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ature of Business and Organiza" sheetId="7" state="visible" r:id="rId7"/>
    <sheet xmlns:r="http://schemas.openxmlformats.org/officeDocument/2006/relationships" name="Liquidity and Capital Resources" sheetId="8" state="visible" r:id="rId8"/>
    <sheet xmlns:r="http://schemas.openxmlformats.org/officeDocument/2006/relationships" name="Business Combination" sheetId="9" state="visible" r:id="rId9"/>
    <sheet xmlns:r="http://schemas.openxmlformats.org/officeDocument/2006/relationships" name="Deposits and Other Current Asse"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Fair Value of Financial Instrum" sheetId="13" state="visible" r:id="rId13"/>
    <sheet xmlns:r="http://schemas.openxmlformats.org/officeDocument/2006/relationships" name="Related Party Notes Payable" sheetId="14" state="visible" r:id="rId14"/>
    <sheet xmlns:r="http://schemas.openxmlformats.org/officeDocument/2006/relationships" name="Notes Payabl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Variable Interest Entities and " sheetId="22" state="visible" r:id="rId22"/>
    <sheet xmlns:r="http://schemas.openxmlformats.org/officeDocument/2006/relationships" name="Vendor Payables in Trust" sheetId="23" state="visible" r:id="rId23"/>
    <sheet xmlns:r="http://schemas.openxmlformats.org/officeDocument/2006/relationships" name="Income Taxes" sheetId="24" state="visible" r:id="rId24"/>
    <sheet xmlns:r="http://schemas.openxmlformats.org/officeDocument/2006/relationships" name="Accounting Policies, by Policy " sheetId="25" state="visible" r:id="rId25"/>
    <sheet xmlns:r="http://schemas.openxmlformats.org/officeDocument/2006/relationships" name="Nature of Business and Organi_2" sheetId="26" state="visible" r:id="rId26"/>
    <sheet xmlns:r="http://schemas.openxmlformats.org/officeDocument/2006/relationships" name="Business Combination (Tables)" sheetId="27" state="visible" r:id="rId27"/>
    <sheet xmlns:r="http://schemas.openxmlformats.org/officeDocument/2006/relationships" name="Deposits and Other Current As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Fair Value of Financial Instr_2" sheetId="31" state="visible" r:id="rId31"/>
    <sheet xmlns:r="http://schemas.openxmlformats.org/officeDocument/2006/relationships" name="Related Party Notes Payable (Ta" sheetId="32" state="visible" r:id="rId32"/>
    <sheet xmlns:r="http://schemas.openxmlformats.org/officeDocument/2006/relationships" name="Notes Payable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tockholders_ Equity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Nature of Business and Organi_3" sheetId="40" state="visible" r:id="rId40"/>
    <sheet xmlns:r="http://schemas.openxmlformats.org/officeDocument/2006/relationships" name="Liquidity and Capital Resourc_2" sheetId="41" state="visible" r:id="rId41"/>
    <sheet xmlns:r="http://schemas.openxmlformats.org/officeDocument/2006/relationships" name="Business Combination (Details)" sheetId="42" state="visible" r:id="rId42"/>
    <sheet xmlns:r="http://schemas.openxmlformats.org/officeDocument/2006/relationships" name="Deposits and Other Current As_3" sheetId="43" state="visible" r:id="rId43"/>
    <sheet xmlns:r="http://schemas.openxmlformats.org/officeDocument/2006/relationships" name="Deposits and Other Current As_4" sheetId="44" state="visible" r:id="rId44"/>
    <sheet xmlns:r="http://schemas.openxmlformats.org/officeDocument/2006/relationships" name="Property and Equipment, Net (De" sheetId="45" state="visible" r:id="rId45"/>
    <sheet xmlns:r="http://schemas.openxmlformats.org/officeDocument/2006/relationships" name="Property and Equipment, Net (_2" sheetId="46" state="visible" r:id="rId46"/>
    <sheet xmlns:r="http://schemas.openxmlformats.org/officeDocument/2006/relationships" name="Accrued Expenses and Other Cu_3"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Related Party Notes Payable (De" sheetId="51" state="visible" r:id="rId51"/>
    <sheet xmlns:r="http://schemas.openxmlformats.org/officeDocument/2006/relationships" name="Related Party Notes Payable (_2" sheetId="52" state="visible" r:id="rId52"/>
    <sheet xmlns:r="http://schemas.openxmlformats.org/officeDocument/2006/relationships" name="Notes Payable (Details)" sheetId="53" state="visible" r:id="rId53"/>
    <sheet xmlns:r="http://schemas.openxmlformats.org/officeDocument/2006/relationships" name="Notes Payable (Details) - Sched" sheetId="54" state="visible" r:id="rId54"/>
    <sheet xmlns:r="http://schemas.openxmlformats.org/officeDocument/2006/relationships" name="Notes Payable (Details) - Sch_2" sheetId="55" state="visible" r:id="rId55"/>
    <sheet xmlns:r="http://schemas.openxmlformats.org/officeDocument/2006/relationships" name="Notes Payable (Details) - Sch_3" sheetId="56" state="visible" r:id="rId56"/>
    <sheet xmlns:r="http://schemas.openxmlformats.org/officeDocument/2006/relationships" name="Leases (Details)" sheetId="57" state="visible" r:id="rId57"/>
    <sheet xmlns:r="http://schemas.openxmlformats.org/officeDocument/2006/relationships" name="Leases (Details) - Schedule of " sheetId="58" state="visible" r:id="rId58"/>
    <sheet xmlns:r="http://schemas.openxmlformats.org/officeDocument/2006/relationships" name="Leases (Details) - Schedule o_2" sheetId="59" state="visible" r:id="rId59"/>
    <sheet xmlns:r="http://schemas.openxmlformats.org/officeDocument/2006/relationships" name="Leases (Details) - Schedule o_3" sheetId="60" state="visible" r:id="rId60"/>
    <sheet xmlns:r="http://schemas.openxmlformats.org/officeDocument/2006/relationships" name="Leases (Details) - Scheduel of " sheetId="61" state="visible" r:id="rId61"/>
    <sheet xmlns:r="http://schemas.openxmlformats.org/officeDocument/2006/relationships" name="Leases (Details) - Schedule o_4" sheetId="62" state="visible" r:id="rId62"/>
    <sheet xmlns:r="http://schemas.openxmlformats.org/officeDocument/2006/relationships" name="Commitments and Contingencies_2" sheetId="63" state="visible" r:id="rId63"/>
    <sheet xmlns:r="http://schemas.openxmlformats.org/officeDocument/2006/relationships" name="Stockholders_ Equity (Details)" sheetId="64" state="visible" r:id="rId64"/>
    <sheet xmlns:r="http://schemas.openxmlformats.org/officeDocument/2006/relationships" name="Stockholders_ Equity (Details) " sheetId="65" state="visible" r:id="rId65"/>
    <sheet xmlns:r="http://schemas.openxmlformats.org/officeDocument/2006/relationships" name="Stockholders_ Equity (Details_2" sheetId="66" state="visible" r:id="rId66"/>
    <sheet xmlns:r="http://schemas.openxmlformats.org/officeDocument/2006/relationships" name="Stock-Based Compensation (Detai" sheetId="67" state="visible" r:id="rId67"/>
    <sheet xmlns:r="http://schemas.openxmlformats.org/officeDocument/2006/relationships" name="Stock-Based Compensation (Det_2" sheetId="68" state="visible" r:id="rId68"/>
    <sheet xmlns:r="http://schemas.openxmlformats.org/officeDocument/2006/relationships" name="Stock-Based Compensation (Det_3" sheetId="69" state="visible" r:id="rId69"/>
    <sheet xmlns:r="http://schemas.openxmlformats.org/officeDocument/2006/relationships" name="Stock-Based Compensation (Det_4" sheetId="70" state="visible" r:id="rId70"/>
    <sheet xmlns:r="http://schemas.openxmlformats.org/officeDocument/2006/relationships" name="Net Loss Per Share (Details) - " sheetId="71" state="visible" r:id="rId71"/>
    <sheet xmlns:r="http://schemas.openxmlformats.org/officeDocument/2006/relationships" name="Subsequent Events (Details)" sheetId="72" state="visible" r:id="rId72"/>
    <sheet xmlns:r="http://schemas.openxmlformats.org/officeDocument/2006/relationships" name="Nature of Business and Organi_4" sheetId="73" state="visible" r:id="rId73"/>
    <sheet xmlns:r="http://schemas.openxmlformats.org/officeDocument/2006/relationships" name="Business Combination (Details) " sheetId="74" state="visible" r:id="rId74"/>
    <sheet xmlns:r="http://schemas.openxmlformats.org/officeDocument/2006/relationships" name="Business Combination (Details_2" sheetId="75" state="visible" r:id="rId75"/>
    <sheet xmlns:r="http://schemas.openxmlformats.org/officeDocument/2006/relationships" name="Business Combination (Details_3" sheetId="76" state="visible" r:id="rId76"/>
    <sheet xmlns:r="http://schemas.openxmlformats.org/officeDocument/2006/relationships" name="Business Combination (Details_4" sheetId="77" state="visible" r:id="rId77"/>
    <sheet xmlns:r="http://schemas.openxmlformats.org/officeDocument/2006/relationships" name="Variable Interest Entities an_2" sheetId="78" state="visible" r:id="rId78"/>
    <sheet xmlns:r="http://schemas.openxmlformats.org/officeDocument/2006/relationships" name="Deposits and Other Current As_5" sheetId="79" state="visible" r:id="rId79"/>
    <sheet xmlns:r="http://schemas.openxmlformats.org/officeDocument/2006/relationships" name="Property and Equipment, Net (_3" sheetId="80" state="visible" r:id="rId80"/>
    <sheet xmlns:r="http://schemas.openxmlformats.org/officeDocument/2006/relationships" name="Accrued Expenses and Other Cu_4" sheetId="81" state="visible" r:id="rId81"/>
    <sheet xmlns:r="http://schemas.openxmlformats.org/officeDocument/2006/relationships" name="Fair Value of Financial Instr_6" sheetId="82" state="visible" r:id="rId82"/>
    <sheet xmlns:r="http://schemas.openxmlformats.org/officeDocument/2006/relationships" name="Fair Value of Financial Instr_7" sheetId="83" state="visible" r:id="rId83"/>
    <sheet xmlns:r="http://schemas.openxmlformats.org/officeDocument/2006/relationships" name="Related Party Notes Payable (_3" sheetId="84" state="visible" r:id="rId84"/>
    <sheet xmlns:r="http://schemas.openxmlformats.org/officeDocument/2006/relationships" name="Related Party Notes Payable (_4" sheetId="85" state="visible" r:id="rId85"/>
    <sheet xmlns:r="http://schemas.openxmlformats.org/officeDocument/2006/relationships" name="Related Party Notes Payable (_5" sheetId="86" state="visible" r:id="rId86"/>
    <sheet xmlns:r="http://schemas.openxmlformats.org/officeDocument/2006/relationships" name="Related Party Notes Payable (_6" sheetId="87" state="visible" r:id="rId87"/>
    <sheet xmlns:r="http://schemas.openxmlformats.org/officeDocument/2006/relationships" name="Related Party Notes Payable (_7" sheetId="88" state="visible" r:id="rId88"/>
    <sheet xmlns:r="http://schemas.openxmlformats.org/officeDocument/2006/relationships" name="Notes Payable (Details) - Sch_4" sheetId="89" state="visible" r:id="rId89"/>
    <sheet xmlns:r="http://schemas.openxmlformats.org/officeDocument/2006/relationships" name="Notes Payable (Details) - Sch_5" sheetId="90" state="visible" r:id="rId90"/>
    <sheet xmlns:r="http://schemas.openxmlformats.org/officeDocument/2006/relationships" name="Notes Payable (Details) - Sch_6" sheetId="91" state="visible" r:id="rId91"/>
    <sheet xmlns:r="http://schemas.openxmlformats.org/officeDocument/2006/relationships" name="Notes Payable (Details) - Sch_7" sheetId="92" state="visible" r:id="rId92"/>
    <sheet xmlns:r="http://schemas.openxmlformats.org/officeDocument/2006/relationships" name="Vendor Payables in Trust (Detai"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Stockholders_ Equity (Details_3" sheetId="96" state="visible" r:id="rId96"/>
    <sheet xmlns:r="http://schemas.openxmlformats.org/officeDocument/2006/relationships" name="Stockholders_ Equity (Details_4" sheetId="97" state="visible" r:id="rId97"/>
    <sheet xmlns:r="http://schemas.openxmlformats.org/officeDocument/2006/relationships" name="Stock-Based Compensation (Det_5" sheetId="98" state="visible" r:id="rId98"/>
    <sheet xmlns:r="http://schemas.openxmlformats.org/officeDocument/2006/relationships" name="Stock-Based Compensation (Det_6" sheetId="99" state="visible" r:id="rId99"/>
    <sheet xmlns:r="http://schemas.openxmlformats.org/officeDocument/2006/relationships" name="Stock-Based Compensation (Det_7" sheetId="100" state="visible" r:id="rId100"/>
    <sheet xmlns:r="http://schemas.openxmlformats.org/officeDocument/2006/relationships" name="Income Taxes (Details)" sheetId="101" state="visible" r:id="rId101"/>
    <sheet xmlns:r="http://schemas.openxmlformats.org/officeDocument/2006/relationships" name="Income Taxes (Details) - Schedu" sheetId="102" state="visible" r:id="rId102"/>
    <sheet xmlns:r="http://schemas.openxmlformats.org/officeDocument/2006/relationships" name="Income Taxes (Details) - Sche_2" sheetId="103" state="visible" r:id="rId103"/>
    <sheet xmlns:r="http://schemas.openxmlformats.org/officeDocument/2006/relationships" name="Income Taxes (Details) - Sche_3" sheetId="104" state="visible" r:id="rId104"/>
    <sheet xmlns:r="http://schemas.openxmlformats.org/officeDocument/2006/relationships" name="Income Taxes (Details) - Sche_4" sheetId="105" state="visible" r:id="rId105"/>
    <sheet xmlns:r="http://schemas.openxmlformats.org/officeDocument/2006/relationships" name="Income Taxes (Details) - Sche_5" sheetId="106" state="visible" r:id="rId106"/>
    <sheet xmlns:r="http://schemas.openxmlformats.org/officeDocument/2006/relationships" name="Income Taxes (Details) - Sche_6" sheetId="107" state="visible" r:id="rId107"/>
    <sheet xmlns:r="http://schemas.openxmlformats.org/officeDocument/2006/relationships" name="Net Loss Per Share (Details) _2"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41"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Faraday
Future Intelligent Electric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0552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Deposits and Other Current Assets</t>
        </is>
      </c>
      <c r="B1" s="2" t="inlineStr">
        <is>
          <t>3 Months Ended</t>
        </is>
      </c>
      <c r="C1" s="2" t="inlineStr">
        <is>
          <t>12 Months Ended</t>
        </is>
      </c>
    </row>
    <row r="2">
      <c r="B2" s="2" t="inlineStr">
        <is>
          <t>Mar. 31, 2022</t>
        </is>
      </c>
      <c r="C2" s="2" t="inlineStr">
        <is>
          <t>Dec. 31, 2021</t>
        </is>
      </c>
    </row>
    <row r="3">
      <c r="A3" s="3" t="inlineStr">
        <is>
          <t>Deposits and Other Current Assets [Abstract]</t>
        </is>
      </c>
    </row>
    <row r="4">
      <c r="A4" s="4" t="inlineStr">
        <is>
          <t>Deposits and Other Current Assets</t>
        </is>
      </c>
      <c r="B4" s="4" t="inlineStr">
        <is>
          <t>4. Deposits and Other Current
Assets Deposits and
other current assets consist of the following:
Deposits: March
31, December
31,
Deposits for research and development,
prototype parts, and other $ 47,259 $ 54,990
Deposits for “Future
Work” 8,380 8,380
Total deposits $ 55,639 $ 63,370
Other current assets:
Prepaid expenses $ 6,010 $ 11,119
Other current assets 2,598 2,291
Total other current assets $ 8,608 $ 13,410 During the three
months ended March 31, 2022, the Company made deposits for research and development (“R&amp;D”), prototype parts, and
other with its vendors, which support the Company’s ongoing R&amp;D efforts and operations. The Company expenses deposits as the
services are provided and prototype parts are received. Amortization
expense related to the Palantir hosting arrangement and other prepaid software subscriptions totaled $2,870 and $0 for the three months
ended March 31, 2022 and 2021, respectively.</t>
        </is>
      </c>
      <c r="C4" s="4" t="inlineStr">
        <is>
          <t>5. Deposits
and Other Current Assets Deposits and other
current assets consists of the following as of December 31:
2021 2020
Deposits
Deposits for research and development,
prototype parts and other $ 54,990 $ 6,412
Deposits for Future Work 8,380 —
Total deposits $ 63,370 $ 6,412
Other current assets
Prepaid expenses $ 11,119 $ 762
Other current assets 2,291 3,364
Notes receivable — 40
Due from affiliate — 2,034
Total other current assets $ 13,410 $ 6,200 During the years
ended December 31, 2021 and 2020, the Company made deposits for R&amp;D services, prototype parts, and other with its vendors, which
support the Company’s ongoing R&amp;D efforts and operations. The Company expenses deposits as the services are provided and prototype
parts are received. The deposits also include $8,380 as of December 31, 2021 related to goods and services yet to be received (“Future
Work”) from the settlement of interests in the Vendor Trust. No goods and services were received against Future Work as of December
31, 2021 and 2020 (see Note 11, Vendor Payables in Trust During year ended
December 31, 2021, the Company entered into a hosting arrangement with Palantir Technologies Inc. (“Palantir”), which
was also a subscriber in the PIPE Financing. Unamortized hosting costs prepaid to Palantir are included in prepaid expenses as of December 31,
2021. Amortization expense related to the Palantir hosting arrangement and other prepaid software subscriptions totaled $4,597 and $745
for the years ended December 31, 2021 and 202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 $ in Thousands</t>
        </is>
      </c>
      <c r="B1" s="2" t="inlineStr">
        <is>
          <t>12 Months Ended</t>
        </is>
      </c>
    </row>
    <row r="2">
      <c r="B2" s="2" t="inlineStr">
        <is>
          <t>Dec. 31, 2021</t>
        </is>
      </c>
      <c r="C2" s="2" t="inlineStr">
        <is>
          <t>Dec. 31, 2020</t>
        </is>
      </c>
    </row>
    <row r="3">
      <c r="A3" s="4" t="inlineStr">
        <is>
          <t>All Plans, Excluding Deferred Salary And Bonuses Settlement [Member]</t>
        </is>
      </c>
    </row>
    <row r="4">
      <c r="A4" s="3" t="inlineStr">
        <is>
          <t>Share-Based Payment Arrangement, Expensed and Capitalized, Amount [Line Items]</t>
        </is>
      </c>
    </row>
    <row r="5">
      <c r="A5" s="4" t="inlineStr">
        <is>
          <t>Stock-based compensation expense</t>
        </is>
      </c>
      <c r="B5" s="5" t="n">
        <v>11345</v>
      </c>
      <c r="C5" s="5" t="n">
        <v>9505</v>
      </c>
    </row>
    <row r="6">
      <c r="A6" s="4" t="inlineStr">
        <is>
          <t>Restricted Stock [Member] | Deferred Salary And Bonuses Settlement [Member]</t>
        </is>
      </c>
    </row>
    <row r="7">
      <c r="A7" s="3" t="inlineStr">
        <is>
          <t>Share-Based Payment Arrangement, Expensed and Capitalized, Amount [Line Items]</t>
        </is>
      </c>
    </row>
    <row r="8">
      <c r="A8" s="4" t="inlineStr">
        <is>
          <t>Stock-based compensation expense</t>
        </is>
      </c>
      <c r="B8" s="6" t="n">
        <v>18617</v>
      </c>
      <c r="C8" s="4" t="inlineStr">
        <is>
          <t xml:space="preserve"> </t>
        </is>
      </c>
    </row>
    <row r="9">
      <c r="A9" s="4" t="inlineStr">
        <is>
          <t>Research and Development Expense [Member] | All Plans, Excluding Deferred Salary And Bonuses Settlement [Member]</t>
        </is>
      </c>
    </row>
    <row r="10">
      <c r="A10" s="3" t="inlineStr">
        <is>
          <t>Share-Based Payment Arrangement, Expensed and Capitalized, Amount [Line Items]</t>
        </is>
      </c>
    </row>
    <row r="11">
      <c r="A11" s="4" t="inlineStr">
        <is>
          <t>Stock-based compensation expense</t>
        </is>
      </c>
      <c r="B11" s="6" t="n">
        <v>4001</v>
      </c>
      <c r="C11" s="6" t="n">
        <v>941</v>
      </c>
    </row>
    <row r="12">
      <c r="A12" s="4" t="inlineStr">
        <is>
          <t>Research and Development Expense [Member] | Restricted Stock [Member] | Deferred Salary And Bonuses Settlement [Member]</t>
        </is>
      </c>
    </row>
    <row r="13">
      <c r="A13" s="3" t="inlineStr">
        <is>
          <t>Share-Based Payment Arrangement, Expensed and Capitalized, Amount [Line Items]</t>
        </is>
      </c>
    </row>
    <row r="14">
      <c r="A14" s="4" t="inlineStr">
        <is>
          <t>Stock-based compensation expense</t>
        </is>
      </c>
      <c r="B14" s="6" t="n">
        <v>7613</v>
      </c>
      <c r="C14" s="4" t="inlineStr">
        <is>
          <t xml:space="preserve"> </t>
        </is>
      </c>
    </row>
    <row r="15">
      <c r="A15" s="4" t="inlineStr">
        <is>
          <t>Selling and Marketing Expense [Member] | All Plans, Excluding Deferred Salary And Bonuses Settlement [Member]</t>
        </is>
      </c>
    </row>
    <row r="16">
      <c r="A16" s="3" t="inlineStr">
        <is>
          <t>Share-Based Payment Arrangement, Expensed and Capitalized, Amount [Line Items]</t>
        </is>
      </c>
    </row>
    <row r="17">
      <c r="A17" s="4" t="inlineStr">
        <is>
          <t>Stock-based compensation expense</t>
        </is>
      </c>
      <c r="B17" s="6" t="n">
        <v>1185</v>
      </c>
      <c r="C17" s="6" t="n">
        <v>387</v>
      </c>
    </row>
    <row r="18">
      <c r="A18" s="4" t="inlineStr">
        <is>
          <t>Selling and Marketing Expense [Member] | Restricted Stock [Member] | Deferred Salary And Bonuses Settlement [Member]</t>
        </is>
      </c>
    </row>
    <row r="19">
      <c r="A19" s="3" t="inlineStr">
        <is>
          <t>Share-Based Payment Arrangement, Expensed and Capitalized, Amount [Line Items]</t>
        </is>
      </c>
    </row>
    <row r="20">
      <c r="A20" s="4" t="inlineStr">
        <is>
          <t>Stock-based compensation expense</t>
        </is>
      </c>
      <c r="B20" s="6" t="n">
        <v>2310</v>
      </c>
      <c r="C20" s="4" t="inlineStr">
        <is>
          <t xml:space="preserve"> </t>
        </is>
      </c>
    </row>
    <row r="21">
      <c r="A21" s="4" t="inlineStr">
        <is>
          <t>General and Administrative Expense [Member] | All Plans, Excluding Deferred Salary And Bonuses Settlement [Member]</t>
        </is>
      </c>
    </row>
    <row r="22">
      <c r="A22" s="3" t="inlineStr">
        <is>
          <t>Share-Based Payment Arrangement, Expensed and Capitalized, Amount [Line Items]</t>
        </is>
      </c>
    </row>
    <row r="23">
      <c r="A23" s="4" t="inlineStr">
        <is>
          <t>Stock-based compensation expense</t>
        </is>
      </c>
      <c r="B23" s="6" t="n">
        <v>6159</v>
      </c>
      <c r="C23" s="6" t="n">
        <v>8177</v>
      </c>
    </row>
    <row r="24">
      <c r="A24" s="4" t="inlineStr">
        <is>
          <t>General and Administrative Expense [Member] | Restricted Stock [Member] | Deferred Salary And Bonuses Settlement [Member]</t>
        </is>
      </c>
    </row>
    <row r="25">
      <c r="A25" s="3" t="inlineStr">
        <is>
          <t>Share-Based Payment Arrangement, Expensed and Capitalized, Amount [Line Items]</t>
        </is>
      </c>
    </row>
    <row r="26">
      <c r="A26" s="4" t="inlineStr">
        <is>
          <t>Stock-based compensation expense</t>
        </is>
      </c>
      <c r="B26" s="5" t="n">
        <v>8694</v>
      </c>
      <c r="C2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Income Taxes (Details) - USD ($) $ in Thousands</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Dec. 31, 2018</t>
        </is>
      </c>
    </row>
    <row r="3">
      <c r="A3" s="3" t="inlineStr">
        <is>
          <t>Income Taxes (Details) [Line Items]</t>
        </is>
      </c>
    </row>
    <row r="4">
      <c r="A4" s="4" t="inlineStr">
        <is>
          <t>Federal statutory tax rate</t>
        </is>
      </c>
      <c r="B4" s="4" t="inlineStr">
        <is>
          <t>21.00%</t>
        </is>
      </c>
      <c r="C4" s="4" t="inlineStr">
        <is>
          <t>21.00%</t>
        </is>
      </c>
      <c r="D4" s="4" t="inlineStr">
        <is>
          <t>21.00%</t>
        </is>
      </c>
    </row>
    <row r="5">
      <c r="A5" s="4" t="inlineStr">
        <is>
          <t>Valuation allowance</t>
        </is>
      </c>
      <c r="C5" s="5" t="n">
        <v>256413</v>
      </c>
      <c r="D5" s="5" t="n">
        <v>148546</v>
      </c>
      <c r="E5" s="5" t="n">
        <v>135046</v>
      </c>
    </row>
    <row r="6">
      <c r="A6" s="4" t="inlineStr">
        <is>
          <t>Net operating loss carryforwards, no expiration</t>
        </is>
      </c>
      <c r="C6" s="5" t="n">
        <v>638270</v>
      </c>
    </row>
    <row r="7">
      <c r="A7" s="4" t="inlineStr">
        <is>
          <t>Taxable income limitation, percentage</t>
        </is>
      </c>
      <c r="C7" s="4" t="inlineStr">
        <is>
          <t>80.00%</t>
        </is>
      </c>
    </row>
    <row r="8">
      <c r="A8" s="4" t="inlineStr">
        <is>
          <t>Net operating loss carryforwards, subject to expiration</t>
        </is>
      </c>
      <c r="F8" s="5" t="n">
        <v>80528</v>
      </c>
    </row>
    <row r="9">
      <c r="A9" s="4" t="inlineStr">
        <is>
          <t>Equity ownership, percentage</t>
        </is>
      </c>
      <c r="C9" s="4" t="inlineStr">
        <is>
          <t>50.00%</t>
        </is>
      </c>
    </row>
    <row r="10">
      <c r="A10" s="4" t="inlineStr">
        <is>
          <t>Income tax position, percentage</t>
        </is>
      </c>
      <c r="C10" s="4" t="inlineStr">
        <is>
          <t>50.00%</t>
        </is>
      </c>
    </row>
    <row r="11">
      <c r="A11" s="4" t="inlineStr">
        <is>
          <t>Federal [Member]</t>
        </is>
      </c>
    </row>
    <row r="12">
      <c r="A12" s="3" t="inlineStr">
        <is>
          <t>Income Taxes (Details) [Line Items]</t>
        </is>
      </c>
    </row>
    <row r="13">
      <c r="A13" s="4" t="inlineStr">
        <is>
          <t>Net operating loss carryforwards</t>
        </is>
      </c>
      <c r="C13" s="5" t="n">
        <v>718798</v>
      </c>
    </row>
    <row r="14">
      <c r="A14" s="4" t="inlineStr">
        <is>
          <t>Federal [Member] | Research Tax Credit Carryforward [Member]</t>
        </is>
      </c>
    </row>
    <row r="15">
      <c r="A15" s="3" t="inlineStr">
        <is>
          <t>Income Taxes (Details) [Line Items]</t>
        </is>
      </c>
    </row>
    <row r="16">
      <c r="A16" s="4" t="inlineStr">
        <is>
          <t>Tax credit carryforward</t>
        </is>
      </c>
      <c r="C16" s="6" t="n">
        <v>4230</v>
      </c>
    </row>
    <row r="17">
      <c r="A17" s="4" t="inlineStr">
        <is>
          <t>Foreign [Member]</t>
        </is>
      </c>
    </row>
    <row r="18">
      <c r="A18" s="3" t="inlineStr">
        <is>
          <t>Income Taxes (Details) [Line Items]</t>
        </is>
      </c>
    </row>
    <row r="19">
      <c r="A19" s="4" t="inlineStr">
        <is>
          <t>Net operating loss carryforwards</t>
        </is>
      </c>
      <c r="C19" s="6" t="n">
        <v>113019</v>
      </c>
    </row>
    <row r="20">
      <c r="A20" s="4" t="inlineStr">
        <is>
          <t>State [Member]</t>
        </is>
      </c>
    </row>
    <row r="21">
      <c r="A21" s="3" t="inlineStr">
        <is>
          <t>Income Taxes (Details) [Line Items]</t>
        </is>
      </c>
    </row>
    <row r="22">
      <c r="A22" s="4" t="inlineStr">
        <is>
          <t>Net operating loss carryforwards</t>
        </is>
      </c>
      <c r="C22" s="6" t="n">
        <v>518073</v>
      </c>
    </row>
    <row r="23">
      <c r="A23" s="4" t="inlineStr">
        <is>
          <t>State [Member] | Research Tax Credit Carryforward [Member]</t>
        </is>
      </c>
    </row>
    <row r="24">
      <c r="A24" s="3" t="inlineStr">
        <is>
          <t>Income Taxes (Details) [Line Items]</t>
        </is>
      </c>
    </row>
    <row r="25">
      <c r="A25" s="4" t="inlineStr">
        <is>
          <t>Tax credit carryforward</t>
        </is>
      </c>
      <c r="C25" s="5" t="n">
        <v>423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provision for income taxe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urrent:</t>
        </is>
      </c>
    </row>
    <row r="4">
      <c r="A4" s="4" t="inlineStr">
        <is>
          <t>Federal</t>
        </is>
      </c>
      <c r="D4" s="4" t="inlineStr">
        <is>
          <t xml:space="preserve"> </t>
        </is>
      </c>
      <c r="E4" s="4" t="inlineStr">
        <is>
          <t xml:space="preserve"> </t>
        </is>
      </c>
    </row>
    <row r="5">
      <c r="A5" s="4" t="inlineStr">
        <is>
          <t>State</t>
        </is>
      </c>
      <c r="D5" s="6" t="n">
        <v>3</v>
      </c>
      <c r="E5" s="6" t="n">
        <v>3</v>
      </c>
    </row>
    <row r="6">
      <c r="A6" s="4" t="inlineStr">
        <is>
          <t>Foreign</t>
        </is>
      </c>
      <c r="D6" s="6" t="n">
        <v>237</v>
      </c>
      <c r="E6" s="4" t="inlineStr">
        <is>
          <t xml:space="preserve"> </t>
        </is>
      </c>
    </row>
    <row r="7">
      <c r="A7" s="4" t="inlineStr">
        <is>
          <t>Total current</t>
        </is>
      </c>
      <c r="D7" s="6" t="n">
        <v>240</v>
      </c>
      <c r="E7" s="6" t="n">
        <v>3</v>
      </c>
    </row>
    <row r="8">
      <c r="A8" s="3" t="inlineStr">
        <is>
          <t>Deferred:</t>
        </is>
      </c>
    </row>
    <row r="9">
      <c r="A9" s="4" t="inlineStr">
        <is>
          <t>Federal</t>
        </is>
      </c>
      <c r="D9" s="6" t="n">
        <v>-48017</v>
      </c>
      <c r="E9" s="6" t="n">
        <v>-11456</v>
      </c>
    </row>
    <row r="10">
      <c r="A10" s="4" t="inlineStr">
        <is>
          <t>State</t>
        </is>
      </c>
      <c r="D10" s="6" t="n">
        <v>-49894</v>
      </c>
      <c r="E10" s="4" t="inlineStr">
        <is>
          <t xml:space="preserve"> </t>
        </is>
      </c>
    </row>
    <row r="11">
      <c r="A11" s="4" t="inlineStr">
        <is>
          <t>Foreign</t>
        </is>
      </c>
      <c r="D11" s="6" t="n">
        <v>-9956</v>
      </c>
      <c r="E11" s="6" t="n">
        <v>-2044</v>
      </c>
    </row>
    <row r="12">
      <c r="A12" s="4" t="inlineStr">
        <is>
          <t>Valuation allowance</t>
        </is>
      </c>
      <c r="D12" s="6" t="n">
        <v>107867</v>
      </c>
      <c r="E12" s="6" t="n">
        <v>13500</v>
      </c>
    </row>
    <row r="13">
      <c r="A13" s="4" t="inlineStr">
        <is>
          <t>Total deferred</t>
        </is>
      </c>
      <c r="D13" s="4" t="inlineStr">
        <is>
          <t xml:space="preserve"> </t>
        </is>
      </c>
      <c r="E13" s="4" t="inlineStr">
        <is>
          <t xml:space="preserve"> </t>
        </is>
      </c>
    </row>
    <row r="14">
      <c r="A14" s="4" t="inlineStr">
        <is>
          <t>Total provision</t>
        </is>
      </c>
      <c r="B14" s="5" t="n">
        <v>0</v>
      </c>
      <c r="C14" s="5" t="n">
        <v>3</v>
      </c>
      <c r="D14" s="5" t="n">
        <v>240</v>
      </c>
      <c r="E14" s="5" t="n">
        <v>3</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es before income taxes, by taxing jurisdiction - USD ($) $ in Thousands</t>
        </is>
      </c>
      <c r="B1" s="2" t="inlineStr">
        <is>
          <t>12 Months Ended</t>
        </is>
      </c>
    </row>
    <row r="2">
      <c r="B2" s="2" t="inlineStr">
        <is>
          <t>Dec. 31, 2021</t>
        </is>
      </c>
      <c r="C2" s="2" t="inlineStr">
        <is>
          <t>Dec. 31, 2020</t>
        </is>
      </c>
    </row>
    <row r="3">
      <c r="A3" s="3" t="inlineStr">
        <is>
          <t>Schedule of components of losses before income taxes, by taxing jurisdiction [Abstract]</t>
        </is>
      </c>
    </row>
    <row r="4">
      <c r="A4" s="4" t="inlineStr">
        <is>
          <t>U.S.</t>
        </is>
      </c>
      <c r="B4" s="5" t="n">
        <v>-408520</v>
      </c>
      <c r="C4" s="5" t="n">
        <v>-79605</v>
      </c>
    </row>
    <row r="5">
      <c r="A5" s="4" t="inlineStr">
        <is>
          <t>Foreign</t>
        </is>
      </c>
      <c r="B5" s="6" t="n">
        <v>-107745</v>
      </c>
      <c r="C5" s="6" t="n">
        <v>-67480</v>
      </c>
    </row>
    <row r="6">
      <c r="A6" s="4" t="inlineStr">
        <is>
          <t>Loss before income taxes</t>
        </is>
      </c>
      <c r="B6" s="5" t="n">
        <v>-516265</v>
      </c>
      <c r="C6" s="5" t="n">
        <v>-14708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come Taxes (Details) - Schedule of federal income tax rate</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federal income tax rate [Abstract]</t>
        </is>
      </c>
    </row>
    <row r="4">
      <c r="A4" s="4" t="inlineStr">
        <is>
          <t>Federal income tax expense</t>
        </is>
      </c>
      <c r="B4" s="4" t="inlineStr">
        <is>
          <t>21.00%</t>
        </is>
      </c>
      <c r="C4" s="4" t="inlineStr">
        <is>
          <t>21.00%</t>
        </is>
      </c>
      <c r="D4" s="4" t="inlineStr">
        <is>
          <t>21.00%</t>
        </is>
      </c>
    </row>
    <row r="5">
      <c r="A5" s="4" t="inlineStr">
        <is>
          <t>State income taxes (net of federal benefit)</t>
        </is>
      </c>
      <c r="C5" s="4" t="inlineStr">
        <is>
          <t>3.80%</t>
        </is>
      </c>
      <c r="D5" s="4" t="inlineStr">
        <is>
          <t>0.00%</t>
        </is>
      </c>
    </row>
    <row r="6">
      <c r="A6" s="4" t="inlineStr">
        <is>
          <t>Permanent differences</t>
        </is>
      </c>
      <c r="C6" s="4" t="inlineStr">
        <is>
          <t>(0.10%)</t>
        </is>
      </c>
      <c r="D6" s="4" t="inlineStr">
        <is>
          <t>(1.30%)</t>
        </is>
      </c>
    </row>
    <row r="7">
      <c r="A7" s="4" t="inlineStr">
        <is>
          <t>Fair value debt adjustments</t>
        </is>
      </c>
      <c r="C7" s="4" t="inlineStr">
        <is>
          <t>(4.50%)</t>
        </is>
      </c>
      <c r="D7" s="4" t="inlineStr">
        <is>
          <t>(0.60%)</t>
        </is>
      </c>
    </row>
    <row r="8">
      <c r="A8" s="4" t="inlineStr">
        <is>
          <t>Disallowed interest</t>
        </is>
      </c>
      <c r="C8" s="4" t="inlineStr">
        <is>
          <t>(0.40%)</t>
        </is>
      </c>
      <c r="D8" s="4" t="inlineStr">
        <is>
          <t>(2.70%)</t>
        </is>
      </c>
    </row>
    <row r="9">
      <c r="A9" s="4" t="inlineStr">
        <is>
          <t>Foreign tax rate difference</t>
        </is>
      </c>
      <c r="C9" s="4" t="inlineStr">
        <is>
          <t>(0.20%)</t>
        </is>
      </c>
      <c r="D9" s="4" t="inlineStr">
        <is>
          <t>(6.70%)</t>
        </is>
      </c>
    </row>
    <row r="10">
      <c r="A10" s="4" t="inlineStr">
        <is>
          <t>Return-to-provision adjustment</t>
        </is>
      </c>
      <c r="C10" s="4" t="inlineStr">
        <is>
          <t>(3.10%)</t>
        </is>
      </c>
      <c r="D10" s="4" t="inlineStr">
        <is>
          <t>0.40%</t>
        </is>
      </c>
    </row>
    <row r="11">
      <c r="A11" s="4" t="inlineStr">
        <is>
          <t>Uncertain tax benefit</t>
        </is>
      </c>
      <c r="C11" s="4" t="inlineStr">
        <is>
          <t>(0.40%)</t>
        </is>
      </c>
      <c r="D11" s="4" t="inlineStr">
        <is>
          <t xml:space="preserve"> </t>
        </is>
      </c>
    </row>
    <row r="12">
      <c r="A12" s="4" t="inlineStr">
        <is>
          <t>Expiration of tax attributes</t>
        </is>
      </c>
      <c r="C12" s="4" t="inlineStr">
        <is>
          <t>(1.70%)</t>
        </is>
      </c>
      <c r="D12" s="4" t="inlineStr">
        <is>
          <t>(1.00%)</t>
        </is>
      </c>
    </row>
    <row r="13">
      <c r="A13" s="4" t="inlineStr">
        <is>
          <t>State tax rate change on deferred taxes</t>
        </is>
      </c>
      <c r="C13" s="4" t="inlineStr">
        <is>
          <t>6.40%</t>
        </is>
      </c>
      <c r="D13" s="4" t="inlineStr">
        <is>
          <t xml:space="preserve"> </t>
        </is>
      </c>
    </row>
    <row r="14">
      <c r="A14" s="4" t="inlineStr">
        <is>
          <t>Valuation allowance</t>
        </is>
      </c>
      <c r="C14" s="4" t="inlineStr">
        <is>
          <t>(20.80%)</t>
        </is>
      </c>
      <c r="D14" s="4" t="inlineStr">
        <is>
          <t>(9.10%)</t>
        </is>
      </c>
    </row>
    <row r="15">
      <c r="A15" s="4" t="inlineStr">
        <is>
          <t>Effective tax rate</t>
        </is>
      </c>
      <c r="C15" s="4" t="inlineStr">
        <is>
          <t>0.00%</t>
        </is>
      </c>
      <c r="D15" s="4" t="inlineStr">
        <is>
          <t>0.00%</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deferred tax liabilities - USD ($) $ in Thousands</t>
        </is>
      </c>
      <c r="B1" s="2" t="inlineStr">
        <is>
          <t>Dec. 31, 2021</t>
        </is>
      </c>
      <c r="C1" s="2" t="inlineStr">
        <is>
          <t>Dec. 31, 2020</t>
        </is>
      </c>
      <c r="D1" s="2" t="inlineStr">
        <is>
          <t>Dec. 31, 2019</t>
        </is>
      </c>
    </row>
    <row r="2">
      <c r="A2" s="3" t="inlineStr">
        <is>
          <t>Deferred Tax Assets:</t>
        </is>
      </c>
    </row>
    <row r="3">
      <c r="A3" s="4" t="inlineStr">
        <is>
          <t>Net operating losses (“NOL”)</t>
        </is>
      </c>
      <c r="B3" s="5" t="n">
        <v>225339</v>
      </c>
      <c r="C3" s="5" t="n">
        <v>123633</v>
      </c>
    </row>
    <row r="4">
      <c r="A4" s="4" t="inlineStr">
        <is>
          <t>Research and development credits</t>
        </is>
      </c>
      <c r="B4" s="6" t="n">
        <v>4240</v>
      </c>
      <c r="C4" s="6" t="n">
        <v>7921</v>
      </c>
    </row>
    <row r="5">
      <c r="A5" s="4" t="inlineStr">
        <is>
          <t>Accrued liabilities</t>
        </is>
      </c>
      <c r="B5" s="6" t="n">
        <v>16258</v>
      </c>
      <c r="C5" s="6" t="n">
        <v>7564</v>
      </c>
    </row>
    <row r="6">
      <c r="A6" s="4" t="inlineStr">
        <is>
          <t>Construction in progress</t>
        </is>
      </c>
      <c r="B6" s="4" t="inlineStr">
        <is>
          <t xml:space="preserve"> </t>
        </is>
      </c>
      <c r="C6" s="6" t="n">
        <v>3061</v>
      </c>
    </row>
    <row r="7">
      <c r="A7" s="4" t="inlineStr">
        <is>
          <t>Excess interest expense under section 163(j)</t>
        </is>
      </c>
      <c r="B7" s="6" t="n">
        <v>5018</v>
      </c>
      <c r="C7" s="6" t="n">
        <v>3670</v>
      </c>
    </row>
    <row r="8">
      <c r="A8" s="4" t="inlineStr">
        <is>
          <t>Capital losses</t>
        </is>
      </c>
      <c r="B8" s="6" t="n">
        <v>3420</v>
      </c>
      <c r="C8" s="6" t="n">
        <v>2407</v>
      </c>
    </row>
    <row r="9">
      <c r="A9" s="4" t="inlineStr">
        <is>
          <t>Amortization</t>
        </is>
      </c>
      <c r="B9" s="6" t="n">
        <v>12176</v>
      </c>
      <c r="C9" s="4" t="inlineStr">
        <is>
          <t xml:space="preserve"> </t>
        </is>
      </c>
    </row>
    <row r="10">
      <c r="A10" s="4" t="inlineStr">
        <is>
          <t>Stock-based compensation</t>
        </is>
      </c>
      <c r="B10" s="6" t="n">
        <v>187</v>
      </c>
      <c r="C10" s="6" t="n">
        <v>428</v>
      </c>
    </row>
    <row r="11">
      <c r="A11" s="4" t="inlineStr">
        <is>
          <t>Other</t>
        </is>
      </c>
      <c r="B11" s="6" t="n">
        <v>1714</v>
      </c>
      <c r="C11" s="6" t="n">
        <v>296</v>
      </c>
    </row>
    <row r="12">
      <c r="A12" s="4" t="inlineStr">
        <is>
          <t>Gross deferred tax assets</t>
        </is>
      </c>
      <c r="B12" s="6" t="n">
        <v>268352</v>
      </c>
      <c r="C12" s="6" t="n">
        <v>148980</v>
      </c>
    </row>
    <row r="13">
      <c r="A13" s="4" t="inlineStr">
        <is>
          <t>Valuation allowance</t>
        </is>
      </c>
      <c r="B13" s="6" t="n">
        <v>-256413</v>
      </c>
      <c r="C13" s="6" t="n">
        <v>-148546</v>
      </c>
      <c r="D13" s="5" t="n">
        <v>-135046</v>
      </c>
    </row>
    <row r="14">
      <c r="A14" s="4" t="inlineStr">
        <is>
          <t>Deferred tax assets, net of valuation allowance</t>
        </is>
      </c>
      <c r="B14" s="6" t="n">
        <v>11939</v>
      </c>
      <c r="C14" s="6" t="n">
        <v>434</v>
      </c>
    </row>
    <row r="15">
      <c r="A15" s="3" t="inlineStr">
        <is>
          <t>Deferred Tax Liabilities:</t>
        </is>
      </c>
    </row>
    <row r="16">
      <c r="A16" s="4" t="inlineStr">
        <is>
          <t>Depreciation</t>
        </is>
      </c>
      <c r="B16" s="6" t="n">
        <v>-573</v>
      </c>
      <c r="C16" s="6" t="n">
        <v>454</v>
      </c>
    </row>
    <row r="17">
      <c r="A17" s="4" t="inlineStr">
        <is>
          <t>State taxes</t>
        </is>
      </c>
      <c r="B17" s="6" t="n">
        <v>-11366</v>
      </c>
      <c r="C17" s="6" t="n">
        <v>-888</v>
      </c>
    </row>
    <row r="18">
      <c r="A18" s="4" t="inlineStr">
        <is>
          <t>Total deferred tax liabilities</t>
        </is>
      </c>
      <c r="B18" s="6" t="n">
        <v>-11939</v>
      </c>
      <c r="C18" s="6" t="n">
        <v>-434</v>
      </c>
    </row>
    <row r="19">
      <c r="A19" s="4" t="inlineStr">
        <is>
          <t>Total net deferred tax assets (liabilities)</t>
        </is>
      </c>
      <c r="B19" s="4" t="inlineStr">
        <is>
          <t xml:space="preserve"> </t>
        </is>
      </c>
      <c r="C1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1, 2021</t>
        </is>
      </c>
      <c r="C2" s="2" t="inlineStr">
        <is>
          <t>Dec. 31, 2020</t>
        </is>
      </c>
    </row>
    <row r="3">
      <c r="A3" s="3" t="inlineStr">
        <is>
          <t>Schedule of unrecognized tax benefits [Abstract]</t>
        </is>
      </c>
    </row>
    <row r="4">
      <c r="A4" s="4" t="inlineStr">
        <is>
          <t>Beginning balance</t>
        </is>
      </c>
      <c r="B4" s="5" t="n">
        <v>2666</v>
      </c>
      <c r="C4" s="5" t="n">
        <v>2598</v>
      </c>
    </row>
    <row r="5">
      <c r="A5" s="4" t="inlineStr">
        <is>
          <t>Increase related to current year tax positions</t>
        </is>
      </c>
      <c r="B5" s="6" t="n">
        <v>2331</v>
      </c>
      <c r="C5" s="6" t="n">
        <v>68</v>
      </c>
    </row>
    <row r="6">
      <c r="A6" s="4" t="inlineStr">
        <is>
          <t>Ending balance</t>
        </is>
      </c>
      <c r="B6" s="5" t="n">
        <v>4997</v>
      </c>
      <c r="C6" s="5" t="n">
        <v>266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allowance - USD ($) $ in Thousands</t>
        </is>
      </c>
      <c r="B1" s="2" t="inlineStr">
        <is>
          <t>12 Months Ended</t>
        </is>
      </c>
    </row>
    <row r="2">
      <c r="B2" s="2" t="inlineStr">
        <is>
          <t>Dec. 31, 2021</t>
        </is>
      </c>
      <c r="C2" s="2" t="inlineStr">
        <is>
          <t>Dec. 31, 2020</t>
        </is>
      </c>
    </row>
    <row r="3">
      <c r="A3" s="3" t="inlineStr">
        <is>
          <t>Schedule of valuation allowance [Abstract]</t>
        </is>
      </c>
    </row>
    <row r="4">
      <c r="A4" s="4" t="inlineStr">
        <is>
          <t>Beginning balance</t>
        </is>
      </c>
      <c r="B4" s="5" t="n">
        <v>148546</v>
      </c>
      <c r="C4" s="5" t="n">
        <v>135046</v>
      </c>
    </row>
    <row r="5">
      <c r="A5" s="4" t="inlineStr">
        <is>
          <t>Increase related to current year tax positions</t>
        </is>
      </c>
      <c r="B5" s="6" t="n">
        <v>107867</v>
      </c>
      <c r="C5" s="6" t="n">
        <v>13500</v>
      </c>
    </row>
    <row r="6">
      <c r="A6" s="4" t="inlineStr">
        <is>
          <t>Ending balance</t>
        </is>
      </c>
      <c r="B6" s="5" t="n">
        <v>256413</v>
      </c>
      <c r="C6" s="5" t="n">
        <v>14854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shares excluded from the calculation of diluted net loss per share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Antidilutive shares</t>
        </is>
      </c>
      <c r="B4" s="6" t="n">
        <v>80987402</v>
      </c>
      <c r="C4" s="6" t="n">
        <v>44882891</v>
      </c>
      <c r="D4" s="6" t="n">
        <v>78695235</v>
      </c>
      <c r="E4" s="6" t="n">
        <v>37165739</v>
      </c>
    </row>
    <row r="5">
      <c r="A5" s="4" t="inlineStr">
        <is>
          <t>Stock-based compensation awards – EI Plan [Member]</t>
        </is>
      </c>
    </row>
    <row r="6">
      <c r="A6" s="3" t="inlineStr">
        <is>
          <t>Antidilutive Securities Excluded from Computation of Earnings Per Share [Line Items]</t>
        </is>
      </c>
    </row>
    <row r="7">
      <c r="A7" s="4" t="inlineStr">
        <is>
          <t>Antidilutive shares</t>
        </is>
      </c>
      <c r="D7" s="6" t="n">
        <v>31962921</v>
      </c>
      <c r="E7" s="6" t="n">
        <v>30402801</v>
      </c>
    </row>
    <row r="8">
      <c r="A8" s="4" t="inlineStr">
        <is>
          <t>Stock-based compensation awards – STI Plan [Member]</t>
        </is>
      </c>
    </row>
    <row r="9">
      <c r="A9" s="3" t="inlineStr">
        <is>
          <t>Antidilutive Securities Excluded from Computation of Earnings Per Share [Line Items]</t>
        </is>
      </c>
    </row>
    <row r="10">
      <c r="A10" s="4" t="inlineStr">
        <is>
          <t>Antidilutive shares</t>
        </is>
      </c>
      <c r="D10" s="6" t="n">
        <v>9526727</v>
      </c>
      <c r="E10" s="6" t="n">
        <v>6490208</v>
      </c>
    </row>
    <row r="11">
      <c r="A11" s="4" t="inlineStr">
        <is>
          <t>Public Warrants [Member]</t>
        </is>
      </c>
    </row>
    <row r="12">
      <c r="A12" s="3" t="inlineStr">
        <is>
          <t>Antidilutive Securities Excluded from Computation of Earnings Per Share [Line Items]</t>
        </is>
      </c>
    </row>
    <row r="13">
      <c r="A13" s="4" t="inlineStr">
        <is>
          <t>Antidilutive shares</t>
        </is>
      </c>
      <c r="B13" s="6" t="n">
        <v>22977568</v>
      </c>
      <c r="C13" s="4" t="inlineStr">
        <is>
          <t xml:space="preserve"> </t>
        </is>
      </c>
      <c r="D13" s="6" t="n">
        <v>22977568</v>
      </c>
      <c r="E13" s="4" t="inlineStr">
        <is>
          <t xml:space="preserve"> </t>
        </is>
      </c>
    </row>
    <row r="14">
      <c r="A14" s="4" t="inlineStr">
        <is>
          <t>Private Warrants [Member]</t>
        </is>
      </c>
    </row>
    <row r="15">
      <c r="A15" s="3" t="inlineStr">
        <is>
          <t>Antidilutive Securities Excluded from Computation of Earnings Per Share [Line Items]</t>
        </is>
      </c>
    </row>
    <row r="16">
      <c r="A16" s="4" t="inlineStr">
        <is>
          <t>Antidilutive shares</t>
        </is>
      </c>
      <c r="B16" s="6" t="n">
        <v>674551</v>
      </c>
      <c r="C16" s="4" t="inlineStr">
        <is>
          <t xml:space="preserve"> </t>
        </is>
      </c>
      <c r="D16" s="6" t="n">
        <v>674551</v>
      </c>
      <c r="E16" s="4" t="inlineStr">
        <is>
          <t xml:space="preserve"> </t>
        </is>
      </c>
    </row>
    <row r="17">
      <c r="A17" s="4" t="inlineStr">
        <is>
          <t>Other warrants [Member]</t>
        </is>
      </c>
    </row>
    <row r="18">
      <c r="A18" s="3" t="inlineStr">
        <is>
          <t>Antidilutive Securities Excluded from Computation of Earnings Per Share [Line Items]</t>
        </is>
      </c>
    </row>
    <row r="19">
      <c r="A19" s="4" t="inlineStr">
        <is>
          <t>Antidilutive shares</t>
        </is>
      </c>
      <c r="D19" s="6" t="n">
        <v>4544258</v>
      </c>
      <c r="E19" s="6" t="n">
        <v>272730</v>
      </c>
    </row>
    <row r="20">
      <c r="A20" s="4" t="inlineStr">
        <is>
          <t>Convertible notes payable [Member]</t>
        </is>
      </c>
    </row>
    <row r="21">
      <c r="A21" s="3" t="inlineStr">
        <is>
          <t>Antidilutive Securities Excluded from Computation of Earnings Per Share [Line Items]</t>
        </is>
      </c>
    </row>
    <row r="22">
      <c r="A22" s="4" t="inlineStr">
        <is>
          <t>Antidilutive shares</t>
        </is>
      </c>
      <c r="B22" s="6" t="n">
        <v>9009210</v>
      </c>
      <c r="C22" s="6" t="n">
        <v>4409167</v>
      </c>
      <c r="D22" s="6" t="n">
        <v>9009210</v>
      </c>
      <c r="E22"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Property and Equipment, Net</t>
        </is>
      </c>
      <c r="B4" s="4" t="inlineStr">
        <is>
          <t>5. Property and Equipment, Net Property and
equipment, net, consists of the following:
March
31, December
31,
Buildings $ 14,180 $ 14,180
Computer hardware 3,328 3,051
Tooling, machinery, and equipment 8,868 8,868
Vehicles 337 337
Computer software 3,621 1,032
Leasehold improvements 298 297
Construction in process 318,713 275,048
Less: Accumulated depreciation (10,468 ) (9,678 )
Total property and equipment,
net $ 338,877 $ 293,135 Depreciation
expense related to property and equipment totaled $790 and $825 for the three months ended March 31, 2022 and 2021, respectively.</t>
        </is>
      </c>
      <c r="C4" s="4" t="inlineStr">
        <is>
          <t>6. Property
and Equipment, Net Property and equipment,
net, consists of the following as of December 31:
2021 2020
Land $ — $ 13,043
Buildings 14,180 21,899
Building improvements — 8,940
Computer hardware 3,051 4,058
Tooling, machinery and equipment 8,868 5,451
Vehicles 337 583
Computer software 1,032 7,095
Leasehold improvements 297 298
Construction in process 275,048 251,633
Less: Accumulated depreciation (9,678 ) (19,067 )
Total property and equipment,
net $ 293,135 $ 293,933 The Company’s
construction in process (“CIP”) is primarily related to the construction of tooling, machinery and equipment for the Company’s
production facility in Hanford, California. Tooling, machinery, and equipment are either held at Company facilities, primarily the Hanford
plant, or at the vendor’s location until the tooling, machinery and equipment is completed. Of the $275,048 and $251,633 of CIP,
$43,496 and $42,734 is held at Company facilities and $231,552 and $208,899 is held at vendor locations as of December 31, 2021
and 2020, respectively. Depreciation and
amortization expense totaled $8,158 and $3,517 for the years ended December 31, 2021 and 2020, respectively. On February 4,
2019, the Company entered into a Purchase and Sale Agreement (“PSA”) for the Company’s headquarters (“HQ”)
with Atlas Capital Investors V, LP (“Atlas”) for a sale price of $29,000. In March 2019, the Company entered into an agreement
to lease its headquarters back from Atlas for a term of three years, with an option to repurchase the property at any time prior to the
expiration of the lease for a purchase price equal to the greater of $44,029 or the fair market value of the HQ, as determined in accordance
with the lease agreement. Due to the inclusion of the purchase option in the lease agreement, the Company was considered to have continuing
involvement and, thus, accounted for the transaction as a failed sale leaseback, with the HQ assets subject to the sale leaseback remaining
on the balance sheet and the sale proceeds recorded as a liability in accordance with the financing method. The Company recognized a
$29,000 financing obligation recorded in Accrued expenses and other current liabilities and Capital leases, less current portion on the
Consolidated Balance Sheets as of December 31, 2020. No gain or loss was record on the failed sale-leaseback. The Company continued
to capitalize and depreciate the HQ asset. The ongoing lease payments to Atlas were recorded as reductions to the finance obligation
and Interest Expense in the Consolidated Statements of Operations and Comprehensive Loss for the years ended December 31, 2021 and
2020. The Company recorded interest expense of $1,464 and $1,760 and during the years ended December 31, 2021 and 2020, respectively. On October 29,
2021, the purchase option for the Gardena headquarters expired. Accordingly, the Company removed from its Consolidated Balance Sheets
the HQ asset, net and finance obligation in the amounts of $25,381 and $28,880, respectively, resulting in a gain of $3,499. The Company
recognized the gain using the installment method, deferring the gain and recognizing it over the remaining lease term of five Capital leases
of $14,180 and $43,882 have been capitalized within property and equipment as of December 31, 2021 and 2020, respectively. The Company
has three capital leases, one in Gardena, California for its headquarters and two equipment leases. Due to the build
out of the Company’s manufacturing facility in Hanford, California, the Company established an asset retirement obligation (“ARO”)
of $2,974 during the year ended December 31, 2021. The Company recorded an ARO liability and a corresponding ARO asset, within tooling,
machinery, and equipment. The ARO asset is depreciated to operating expense over the remaining term of the lease through December 2027. During 2021, the
Company disposed of $72,055 of CIP relating to the abandonment of certain FF 91 program assets, primarily vendor tooling, machinery and
equipment, due to the redesign of the related FF 91 components and implementation of the Company’s cost reduction program. Disposals
of CIP of $64,191 were charged to operating expenses in the Consolidated Statements of Operations and Comprehensive Loss during the year
ended December 31, 2021. In addition, there were disposals of CIP of $7,864, which reduced Accounts Payable in the Consolidated Balance
Sheets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2</t>
        </is>
      </c>
      <c r="C2" s="2" t="inlineStr">
        <is>
          <t>Dec. 31, 2021</t>
        </is>
      </c>
    </row>
    <row r="3">
      <c r="A3" s="3" t="inlineStr">
        <is>
          <t>Deposits and Other Current Assets [Abstract]</t>
        </is>
      </c>
    </row>
    <row r="4">
      <c r="A4" s="4" t="inlineStr">
        <is>
          <t>Accrued Expenses and Other Current Liabilities</t>
        </is>
      </c>
      <c r="B4" s="4" t="inlineStr">
        <is>
          <t>6. Accrued Expenses and Other
Current Liabilities Accrued expenses
and other current liabilities consist of the following:
March
31, December
31,
Accrued payroll and benefits $ 25,865 $ 21,752
Accrued legal contingencies 13,600 16,881
Tooling, machinery and equipment received not invoiced — 7,243
Engineering, design and testing services received
not invoiced 20,750 6,620
Deposits from customers 4,226 4,354
Due to affiliates 7,075 6,673
Obligation to issue registered shares of Class A Common
Stock (1) — 12,635
Other current liabilities 15,250 14,354
Total accrued expenses and other
current liabilities $ 86,766 $ 90,512
(1) The obligation to issue registered shares of Class A Common Stock was reclassified to Commitment to issue Class A Common Stock upon the adoption of ASU 2020-06 (see Note 7, Fair Value of Financial Instruments).</t>
        </is>
      </c>
      <c r="C4" s="4" t="inlineStr">
        <is>
          <t xml:space="preserve">7. Accrued
Expenses and Other Current Liabilities Accrued expenses
and other current liabilities consist of the following as of December 31:
2021 2020
Accrued expenses and other current liabilities
Accrued payroll and benefits $ 21,752 $ 19,180
Accrued legal contingencies 16,881 5,025
Capital lease, current portion 2,574 4,396
Tooling, machinery, and equipment received not invoiced 7,243 509
Engineering, design, and testing services received
not invoiced 6,620 —
Deposits from customers 4,354 3,523
Due to affiliates 6,673 5,123
Obligation to issue registered shares of Class A Common
Stock 12,635 —
Other current liabilities 11,780 14,626
Total accrued expenses and other
current liabilities $ 90,512 $ 52,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of Financial Instruments</t>
        </is>
      </c>
      <c r="B4" s="4" t="inlineStr">
        <is>
          <t xml:space="preserve">7. Fair Value of Financial Instruments Fair Value Measurements The Company applies
the provisions of ASC 820, Fair Value Measurement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or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The Company has
elected to apply the fair value option to certain notes payable with conversion features as discussed in Note 9, Notes Payable Notes Payable at Fair Value The Company has
elected to measure certain notes payable at fair value issued under the Notes Purchase Agreement, as amended (“NPA”) as they
contain embedded liquidation premiums with conversion rights that represent embedded derivatives (see Note 9, Notes Payable The fair value
adjustments related to warrant liabilities and notes payables were recorded in Change in Fair Value Measurements on the unaudited Condensed
Consolidated Statements of Operations and Comprehensive Loss. Commitment to Issue Class A Common
Stock Upon the Closing
of the Business Combination, the Company assumed an obligation of PSAC to deliver 2,387,500 registered shares of Class A Common Stock
to an entity that provided consulting and advisory services in connection with the Business Combination to PSAC for no consideration.
As of March 31, 2022, the Company’s registration statement is not effective. Prior to the
adoption of ASU 2020-06, the agreement with the service provider specified that the shares to be delivered are required to be registered,
which is considered to be outside of the control of the Company, and therefore this obligation failed to qualify for equity treatment
under ASC 815-40-25-10, and net cash settlement was assumed. As a result,
in conjunction with recording the assets and liabilities of PSAC on the Closing of the Business Combination, the Company recorded a liability
of $32,900 for the Obligation to issue registered shares of Class A Common Stock in the Consolidated Balance Sheets during the year ended
December 31, 2021. As of December 31, 2021, the fair value of the liability was $12,635 resulting in a gain of $20,265 recorded in the
Change in Fair value measurements in the Consolidated Statements of Operations and Comprehensive Loss for the year ended December 31,
2021. On January 1,
2022, upon the adoption of ASU 2020-06, the requirement to consider whether settlement is required to be in registered shares is no longer
required to be considered in an entity’s evaluation of net cash settlement, however ASC 480-10-S99-3a was not amended in a similar
fashion and therefore the Company, as part of the adjustments due to the adoption of ASU 2020-06, reclassified the Obligation to issue
registered shares of Class A Common Stock from liabilities to the Commitment to issue Class A Common Stock within temporary equity in
the Condensed Consolidated Balance Sheets as of March 31, 2022.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March
31, 2022
Level
1 Level
2 Level
3
Liabilities:
Notes payable $ — $ — $ 73,073
Private Warrants — — 600
December
31, 2021
Level
1 Level
2 Level
3
Liabilities:
Notes payable $ — $ — $ 161,282
Private Warrants — — 642
Obligation to issue registered
shares of Class A Common Stock — — 12,635 The carrying
amounts of the Company’s financial assets and liabilities, including cash, restricted cash, deposits, and accounts payable approximate
fair value because of their short-term nature or contractually defined value. The following
table summarizes the activity of Level 3 fair value measurements:
Notes Private Obligation
to
Balance as of December 31, 2021 $ 161,282 $ 642 $ 12,635
Changes in fair value measurements (1,144 ) (42 ) —
Cash payments (87,065 ) — —
Reclassification of obligation
to issue registered shares of Class A Common Stock upon adoption of ASU 2020-06 — — (12,635 )
Balance as of March 31, 2022 $ 73,073 $ 600 $ — </t>
        </is>
      </c>
      <c r="C4" s="4" t="inlineStr">
        <is>
          <t>8. Fair
Value of Financial Instruments Cash Equivalents The fair value
of the Company’s money market funds is based on the closing price of these assets as of the reporting date, which are included
in cash equivalents. The Company’s money market funds are classified within Level 1 of the fair value hierarchy because they are
valued using quoted prices for identical instruments in active markets. The Company had no cash equivalents at December 31, 2021 and
2020. Related Party Notes Payable and
Notes Payable at Fair Value The Company has
elected to measure certain related party notes payable and notes payable at fair value issued under the Notes Purchase Agreement, as
amended (“NPA”) as they contain embedded liquidation premiums with conversion rights that represent embedded derivatives
(see Note 9, Related Party Notes Payable Notes Payable Notes Payable The fair value
adjustments related to related party notes payables and notes payables were recorded in Change in Fair Value Measurements on the Consolidated
Statements of Operations and Comprehensive Loss. Warrants In conjunction
with notes payable agreements entered into with Ares Capital Corporation (“Ares”) on March 1, 2021 (see Note 10, Notes
Payable (1) The Company used
the Black-Scholes option pricing model to value the Ares Warrants. The Black-Scholes model requires the use of several assumptions including,
the exercise price of the warrant, the term over which the warrants can be exercised, the risk-free rate, the underlying stock price,
and the volatility of the underlying stock price. In conjunction
with notes payable issued under the NPA (see Note 10, Notes Payable (10) In conjunction
with the issuance of additional notes payable to the same US-based investment firm on June 9, 2021 (see Note 10, Notes Payable In conjunction
with the issuance of the Optional Notes on August 10, 2021 (see Note 10, Notes Payable, Upon the Closing
of the Business Combination, the Company assumed 22,977,568 Public Warrants and 594,551 Private Warrants from PSAC. The Company also
issued 80,000 Private Warrants to settle related party notes of PSAC (see Note 3, Business Combination Fair value measurements
associated with the Private Warrants liabilities represent Level 3 valuations under the fair value hierarchy. Obligation to Issue Registered
Shares of Class A Common Stock PSAC entered
into a transaction services agreement, dated as of October 13, 2020 (and amended on October 28, 2020), pursuant to which Riverside Management
Group (“RMG”) provided consulting and advisory services in connection with the Business Combination in exchange for (i) $10,000
in cash from PSAC at the closing of the Business Combination, (ii) 1,697,500 unregistered shares of Class A Common Stock with an equal
amount of shares of common stock in PSAC being forfeited by the PSAC Sponsor for no consideration immediately prior to the Closing, and
(iii) 690,000 unregistered shares of Class A Common Stock issued by the Company in conjunction with the closing of the Business Combination
having a value equal to $6,900 and an attributed value of $10.00 per share. On July 18, 2021,
the Company entered into an omnibus transaction services fee agreement and acknowledgement (“Agreement and Acknowledgement”)
with RMG. Pursuant to the Agreement and Acknowledgement, the Company will issue 2,387,500 registered shares of Class A Common Stock to
the parties upon effectiveness of the registration statement covering these shares. As of December 31, 2021, the Company’s
registration statement is not effective. As the Agreement
and Acknowledgement specified that delivery of these shares will occur upon effectiveness of a registration statement covering the shares,
which is considered to be outside of the control of the Company, this obligation failed to qualify for equity treatment under ASC 815-40-25-10
and 25-14, and net cash settlement is assumed. As a result,
in conjunction with recording the assets and liabilities of PSAC on the closing of the Business Combination, the Company recorded a liability
of $32,900 to issue registered shares of Class A Common Stock, with a corresponding amount recorded in APIC as transaction costs in the
Consolidated Balance Sheets. As of December 31, 2021, the fair value of the liability was $12,635 resulting in a gain of $20,265 recorded
in the Change in Fair Value Measurements in the Consolidated Statements of Operations and Comprehensive Loss (see Note 13, Stockholders'
Equity (Deficit) The Company used
the probability-weighted expected return method (“PWERM”) to determine the fair value of the obligation to issue registered
shares. The PWERM framework is a scenario-based methodology that estimates the fair value of the obligation based upon an analysis of
future values of the settlement of the obligation to issue shares, assuming various outcomes. The probability weightings assigned to
certain potential scenarios were based on management’s assessment of the probability of settlement of the liability in cash or
shares and an assessment of the timing of settlement. In the equity settlement scenario, the obligation valuation was based on the Company’s
share price as of each valuation date. In the cash settlement scenario, the obligation valuation was based the cash payment that equates
to the share price times total shares to be issued, discounted to each valuation date. Fair value measurements
associated with the obligation to issue shares represent Level 3 valuations under the fair value hierarchy.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December
31, 2021
Level
1 Level
2 Level
3
Liabilities:
Notes payable $ — $ — $ 161,282
Private Warrants — — 642
Obligation to issue registered
shares of Class A Common Stock — — 12,635
December
31, 2020
Level
1 Level
2 Level
3
Liabilities:
Related party notes
payable $ — $ — $ 32,949
Notes payable — — 59,742
The9 Conditional Obligation — — 1,128 The carrying
amounts of the Company’s financial assets and liabilities, including cash, restricted cash, deposits, and accounts payable approximate
fair value because of their short-term nature or contractually defined value. The following
table summarizes financial instruments carried at fair value:
Related Notes
The9 Private Obligation
Balance as of December 31, 2019 $ 31,418 $ 22,326 $ 5,000 $ — $ —
Proceeds — 30,000 — — —
Changes in fair value 1,531 7,416 (3,872 ) — —
Balance as of December 31, 2020 $ 32,949 $ 59,742 $ 1,128 $ — $ —
Proceeds, net or original issuance discount — 171,929 — — —
Original issue
discount (1) — 11,860 — — —
Proceeds allocated to equity classified warrants — (17,596 ) — — —
Issuance of warrant
liabilities — — — 290 —
Transaction costs
and consent fees charged to interest expense — 5,022 — — —
Private warrant
liability and obligation to issue registered shares assumed in Business Combination — — — 2,152 32,900
Repayment of principal and liquidation premium (27,593 ) (48,210 ) — — —
Conversion to equity (5,519 ) (52,473 ) (2,863 ) — —
Changes in fair value measurements 163 31,008 1,735 (1,800 ) (20,265 )
Balance as of December 31, 2021 $ — $ 161,282 $ — $ 642 $ 12,635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Notes Payable</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Notes Payable</t>
        </is>
      </c>
      <c r="B4" s="4" t="inlineStr">
        <is>
          <t>8. Related Party Notes Payable
The Company has
been significantly funded by notes payable from related parties. These related parties include employees as well as affiliates of employees,
affiliates, and other companies controlled or previously controlled by the Company’s founder and former CEO. Related party
notes payable consists of the following as of March 31, 2022:
Note
Name Contractual Contractual Balance
as of Interest
Related
party notes – China (1) Due on Demand 18.00 % $ 9,451 $ 622
Related party notes –
China various other Due on Demand 0.00 % 4,185 —
$ 13,636 $ 622
(1) As of March 31, 2022, the Company was in default on a related party note with a principal value of $9,451. The estimated fair
value of the related party notes payable, which are not carried at fair value, using inputs from Level 3 under the fair value hierarchy,
was $12,999 and $13,337 as of March 31, 2022 and December 31, 2021, respectively.</t>
        </is>
      </c>
      <c r="C4" s="4" t="inlineStr">
        <is>
          <t xml:space="preserve">9. Related
Party Notes Payable The Company has
been significantly funded by notes payable from related parties. These related parties include employees as well as affiliates of employees
and affiliates and other companies controlled or previously controlled by the Company’s founder and former CEO. In connection
with the findings of the Special Committee investigation (see Note 17, Subsequent Events Fair Value of Financial Instruments Related party
notes payable consists of the following as of December 31, 2021:
December
31, 2021
Note Name Contractual Contractual Unpaid
Balance Net
Carrying
Related
party notes - China (1) Due on Demand 18.00 % $ 9,411 $ 9,411
Related
party notes - China various other (2) Due on Demand 0.00 % 4,244 4,244
Total related
party notes payable $ 13,655 $ 13,655 Related party
notes payable consists of the following as of December 31, 2020:
December
31, 2020
Note
Name Contractual
Contractual Unpaid
Fair
Value 0%
Loss (Gain) on
Net
Related
party note (3) June 30, 2021 12.00% $ 240,543 $ — $ (861 ) $ 204 $ 239,886
Related
party note (4) Due on Demand 15.00 10,000 — — — 10,000
Related
party notes – NPA tranche (5) October 6, 2021 10.00 27,593 5,356 — — 32,949
Related
party notes – China (1) Due on Demand 18.00 9,196 — — — 9,196
Related
party notes – China various other (2)(6) Due on Demand 0% coupon,
10.00% imputed 6,548 — (190 ) (22 ) 6,336
Related
party notes – China various other (6) Due on Demand 8.99 1,410 — — (3 ) 1,407
Related
party notes – Other (7) Due on Demand 0.00 424 — — — 424
Related
party notes – Other (8) June 30, 2021 6.99 4,160 — — (50 ) 4,110
Related
party notes – Other (9) June 30, 2021 8.00 6,452 — — (35 ) 6,417
Related
party notes - Other (10) June 30, 2021 1.52%, 8.99%, 8,440 — — (137 ) 8,303
Related
party notes – Other (11) Due on Demand, 8.99%, 6.99% 1,760 — — (11 ) 1,749
Related
party notes – Other (12) June 30, 2021 8.00 11,635 — — (57 ) 11,578
Total
related party notes payable $ 328,161 $ 5,356 $ (1,051 ) $ (111 ) $ 332,355
(1) In April 2017, the Company executed two separate note payable agreements with Chongqing Leshi Small Loan Co., Ltd. (“Chongqing”), for total principal of $8,742. Chongqing was previously controlled by the Company’s founder and former CEO and is a small banking institution. The notes payable matured on April 16, 2018, have no covenants, and are unsecured. The notes bore interest during the note term at 12.00% per annum. As the notes are in default as of December 31, 2021 and 2020, the outstanding balance is subject to an 18.00% compounding interest rate per annum.
As
of and for the Year Ended
2021 2020
Outstanding principal $ 9,411 $ 9,196
Accrued interest 11,231 7,646
Interest expense 3,369 2,641
Foreign exchange (gain) loss on principal 810 595
Foreign exchange (gain) loss on accrued interest 679 463
(2) The Company issued the following notes with various related parties in China. In 2018, the Company entered
into a $700 note payable with an employee. The note was payable on demand and bears interest at 0% per year. The note had no covenants
and was unsecured. The note payable was in default as of December 31, 2020. Due to the note payable
having an interest rate below market rates, the Company imputed interest upon entering into the note payable resulting in a debt discount
and a capital contribution due to the related party nature of the arrangement. During the years ended December 31, 2021 and 2020,
the Company recognized interest expense of $16 and $34, respectively, related to the accretion of the debt discount. As of December 31,
2020, the unamortized debt discount was $16. The Company reclassified the $730 carrying value of this loan from related party notes payable
to notes payable during the year ended December 31, 2021 when the employee left the employment of the Company.
As
of and for the Year Ended
2021 2020
Outstanding principal $ — $ 737
Interest expense 16 34
Foreign exchange (gain) loss on principal 30 48
Reclassification to notes payable 730 — The Company has various
other unsecured related party borrowings totaling $4,244 at December 31, 2021. These borrowings do not have stated terms or a stated
maturity date. Due to the notes payable
having below market interest rates, the Company imputed interest upon entering into the notes payable resulting in a debt discount and
a capital contribution due to the related party nature of the arrangements. During the years ended December 31, 2021 and 2020, the
Company recognized interest expense of $141 and $310, respectively, related to the accretion of the debt discount. The unamortized debt
discount was immaterial for the years ended December 31, 2021 and 2020. The Company made principal payments of $900 during the year
ended December 31, 2021.
As
of and for the Year Ended
2021 2020
Outstanding principal $ 4,244 $ 5,045
Interest expense 141 310
Foreign exchange (gain) loss on principal 99 326
Principal payments in cash 900 — The Company settled
select related party notes payable during the year ended December 31, 2021 through the conversion of related party notes payable and
accrued interest into Class A Common Stock just prior to the Business Combination and with a combination of cash payments and commitment
to issue Class A Common Stock in settlement of outstanding principal plus accrued interest and conversion premiums pursuant to the Closing
of the Business Combination, as follows:
December
31, 2021
Note Name Contractual Contractual Net Amortization
Accrued Borrowing Cash Equity Net Carrying Loss (Gain)
Settlement prior to the Business Combination:
Related
party note (3) June 30, 2021 12.00% $ 220,690 $ 657 $ 73,448 $ — $ — $ (294,795 ) $ — $ —
Settlement
in the Business Combination:
Related
party note (3) June 30, 2021 12.00 19,196 — — — — (19,196 ) 7,256
Related
party note (4) Due on Demand 15.00 10,000 — 3,708 — (13,708 ) — — —
Related
party notes – NPA tranche (5) October 9, 2021 10.00 32,949 163 5,728 — (27,593 ) (11,247 ) — 4,257
Related
party notes – China various other (6) Due on Demand 0% coupon, 10.00% imputed 774 — — — — (774 ) — 292
Related
party notes – China other (6) Due on Demand 8.99 1,407 3 44 — — (1,454 ) — 550
Related
party notes – Other (7) Due on Demand 0.00 424 — — 200 (624 ) — — —
Related
party notes – Other (8) June 30, 2021 6.99 4,110 50 — — — (4,160 ) — 1,572
Related
party notes – Other (9) June 30, 2021 8.00 6,417 35 1,195 — — (7,647 ) — 2,891
Related
party notes – Other (10) June 30, 2021 1.52 8,303 137 819 — — (9,259 ) — 3,500
Related
party notes – Other (11) Due on Demand, 8.99%, 6.99% 1,749 11 378 — — (2,138 ) — 808
Related
party notes – Other (12) June 30, 2021 8.00 11,578 57 1,693 — — (13,328 ) — 5,038
Subtotal
settlements in the Business Combination 96,907 456 13,565 200 (41,925 ) (69,203 ) — 26,164
Total $ 317,597 $ 1,113 $ 87,013 $ 200 $ (41,925 ) $ (363,998 ) $ — $ 26,164 Closing of the Business Combination As described
in Note 3, Business Combination,
(3) During 2016, Faraday &amp; Future (HK) Limited (“F&amp;F HK”) and Leview Mobile (HK) Ltd. (“Leview”) provided the Company with cash contributions for a total of $278,866. F&amp;F HK was previously controlled by the Company’s founder and former CEO and Leview is controlled by the Company’s founder and former CEO. On March 30, 2018, the cash funding was restructured via an agreement in the form of notes payable bearing an annual interest rate of 12.00% and maturing on December 31, 2020. The notes payable are unsecured and there are no covenants associated with these notes payable. Faraday &amp; Future
(HK) Limited F&amp;F HK provided an
aggregate principal loan in the total sum of $212,007 to the Company as part of the agreement on March 30, 2018. On June 27, 2019, the
Company entered into a note payable cancellation agreement for a portion of the note payable with F&amp;F HK effective January 1, 2019
and simultaneously the note payable was assumed by a third-party lender. The agreement cancelled $48,374 of principle and $5,805 of unpaid
interest due to F&amp;F HK. There was no loss or gain on the extinguishment of note payable due to the net carrying amount of the note
payable extinguished being equivalent to the reacquisition price of the new note payable. Leview Mobile (HK) Ltd Leview provided an aggregate
principal loan in the total sum of $66,859 to the Company as part of the agreement on March 30, 2018. Beijing Bairui Culture
Media, Co. Ltd Between December 2017 and
July 2018, the Company executed several notes payable agreements with Beijing Bairui Culture Media Co., Ltd. (“Bairui”)
for total principal of $27,329. Bairui was previously controlled by the Company’s founder and former CEO. Each note payable originally
matured one year after its issuance. The notes payable originally bore interest of 0% per annum. The notes payable were unsecured and
there were no covenants associated with these notes payable. During the year ended December 31, 2019, Bairui forgave $2,487 of the
outstanding notes payable. Due to the notes payable
having below market interest rates, the Company imputed interest upon entering into the notes payable resulting in a notes payable discount
and a capital contribution due to the related party nature of the arrangements. On January 1, 2020, the
Company executed an amendment to consolidate the notes payable into one note for the same amount, extend the maturity date of this note
payable to December 31, 2020, and increase the interest rate from 0% to 12%. Since the cash flows of the modified note payable exceeded
the cash flows of the original notes payable by more than 10%, the modification was accounted for as an extinguishment with a loss on
extinguishment of $314 recorded in (Loss) Gain at Settlement of Related Party Notes Payable, Notes Payable, and Vendor Payables in Trust,
Net in the Consolidated Statements of Operations and Comprehensive Loss during the year ended December 31, 2020. The net carrying
value of the original note payable of $20,842 was replaced with a note payable with a fair value of $21,156. Additionally, accretion
of $657 and $2,586 was recorded in Interest Expense during the years ended December 31, 2021 and 2020, respectively, related to
the unamortized discount. CYM Tech Holdings LLC On August 28, 2020, the
related party notes payable with F&amp;F HK, Leview, and Bairui were restructured to consolidate the lenders and extend the maturity
date through June 30, 2021, transferring both the principal and accrued interest to the new lender, CYM Tech Holdings LLC, wholly-owned
subsidiary of members of management. The related party notes
payable that were restructured were the following: Before Restructuring
Lender Principal
Faraday &amp; Future (HK) Limited $ 149,081
Leview Mobile (HK) Ltd 66,859
Beijing Bairui Culture Media,
Co. Ltd 24,603
Total $ 240,543 After Restructuring
Lender Principal
CYM Tech Holdings LLC $ 240,543 The restructuring was accounted
for as a troubled debt restructuring because the Company was experiencing financial difficulty and the conversion mechanism results in
the effective borrowing rate decreasing after the restructuring which was determined to be a concession. Since the future undiscounted
cash flows of the restructured note payable exceed the net carrying value of the original notes payable due to the maturity date extension,
the restructuring is accounted for prospectively with no gain or loss recorded in the Consolidated Statements of Operations and Comprehensive
Loss. The Company concluded that the conversion features do not require bifurcation based on the derivative accounting scope exception
in ASC 815 for certain contracts involving an entity’s own equity. On April 9, 2021, the Company
executed agreements with CYM Tech Holdings LLC to convert their notes with principal amounts of $194,810 and accrued interest of $71,764
into the commitment to issue Class A Common Stock. Under the agreements, the notes ceased to accrue interest on March 31, 2021. On May
13, 2021, principal amounts of $90,869 and accrued interest of $43,490 were converted into shares of Legacy FF convertible preferred
stock and on July 21, 2021, were converted into Class A Common Stock upon the closing of the Business Combination. Prior to Closing of the
Business Combination, the Company converted principal amounts of $130,479 and accrued interest of $29,958 into Class A Common Stock. In conjunction with the
Closing of the Business Combination, the Company issued Class A Common Stock to settle the remaining principal of $19,196.
As
of and for the Year Ended
2021 2020
Outstanding principal $ — $ 240,543
Accrued interest — 64,827
Interest expense 8,801 10,134
Principal settled with equity 240,543 —
Interest settled with equity 73,448 —
(4) In 2019, the Company borrowed $10,000 from Evergrande Health Industry Group Limited (“China Evergrande”). China Evergrande is an affiliate of a significant shareholder of the Company. The note payable matured on June 30, 2019. The note payable bore interest at an annual rate of 10.00% if repaid through June 30, 2019 and increased to 15.00% per annum thereafter. The note payable was unsecured and there were no covenants associated with this note payable. In conjunction with the
Closing of the Business Combination, the Company paid cash to settle the related party note payable.
As
of and for the Year Ended
2021 2020
Outstanding principal $ — $ 10,000
Accrued interest — 2,839
Interest expense 869 1,611
Principal payments in cash 10,000 —
Interest payments in cash 3,708 —
(5) The Company issued 10% interest notes with various related parties through the Note Purchase Agreements (“NPA”). On April 29, 2019, the
Company executed the NPA with U.S. Bank National Association, as the notes agent, and Birch Lake Fund Management, LP as the collateral
agent. The aggregate principal amount that may be issued under the NPA was $200,000. All obligations due under
the NPA bore interest of 10% per annum and are collateralized by a first lien, with second payment priority, on virtually all tangible
and intangible assets of the Company. On October 9, 2020, the
Company entered into the Second Amended Restated NPA (“Second A&amp;R NPA”) with Birch Lake and the lenders which extended
the maturity dates of all NPA notes to the earliest of (i) October 6, 2021, (ii) the consummation of a Qualified Special Purpose Acquisition
Company Merger (“Qualified SPAC Merger”), (iii) the occurrence of a change in control, or (iv) the acceleration of the NPA
obligations pursuant to an event of default, as defined in the NPA, as amended. In May 2019, the Company
executed a joinder agreement to the NPA with an employee for a convertible note payable with total principal of $1,650. The note payable
matured on May 31, 2020 and the interest rate, collateral, and covenants are the same as the NPA. Upon both a preferred stock offering
and prepayment notice by the holder or the maturity date of the notes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8, Fair Value of Financial
Instruments In July 2019, the Company
executed a joinder agreement to the NPA with a company owned by an employee for a convertible note payable with total principal of $16,462.
The note payable originally matured on May 31, 2020 and the interest rate, collateral, and covenants are the same as the NPA. Upon both
a preferred stock offering and prepayment notice by the holder or the maturity date of the note payable, the holder of the note payable
may elect to convert all of the outstanding principal and accrued interest of the note payable plus a 20.00% premium into shares of preferred
stock of the Company issued in a preferred stock offering. The Company elected the fair value option for this note payable. See Note
8, Fair Value of Financial Instruments In conjunction with the
Closing of the Business Combination, the Company paid cash and issued Class A Common Stock to settle the related party note payable.
As
of and for the Year Ended December 31,
2021 2020
Outstanding principal $ — $ 18,112
Accrued interest — 2,635
Interest expense 1,064 1,840
Principal and conversion premium settled with equity 3,622 —
Interest settled with equity 3,638 —
Principal payments in cash 18,112 —
Interest payments in cash 62 62 In April 2019, the Company
executed a joinder agreement to the NPA with a U.S. based investment firm for a convertible note payable with total principal of $8,581.
The convertible note payable originally matured on May 31, 2020. The interest rate, collateral, and covenants were the same as the NPA.
Upon both a preferred stock offering and prepayment notice by the holder or the maturity date of the notes payable, the holder of the
note payable may elect to convert all of the outstanding principal and accrued interest of the note payable plus a 20% premium. The Company
elected the fair value option for these notes payable. The note payable is collateralized by virtually all tangible and intangible assets
of the Company. In conjunction with the
Closing of the Business Combination, the Company paid cash and issued Class A Common Stock to settle the related party note payable.
As
of and for the Year Ended
2021 2020
Outstanding principal $ — $ 8,581
Accrued interest — 1,418
Interest expense 496 861
Principal conversion premium settled with equity 1,716 —
Interest payments settled with equity 1,914 —
Principal payments in cash 8,581 — In May 2019, the Company
borrowed $900 through a note payable from a U.S. based investment firm under the NPA. The note payable originally matured on March 6,
2020 and bore interest of 10% per annum. In conjunction with the Closing of the Business Combination, the Company paid cash and issued
Class A Common Stock to settle the related party note payable.
As
of and for the Year Ended
2021 2020
Outstanding principal $ — $ 900
Accrued interest — 143
Interest expense 50 90
Principal conversion premium settled with equity 180 —
Interest payments settled with equity 193 —
Principal payments in cash 900 —
(6) The Company issued the following notes with various related parties in China. In April 2017, the Company
entered into a $728 note payable with an employee. The note originally matured on October 2, 2017 and bore interest at 0% per year. The
note had no covenants and was unsecured. Due to the note payable
having an interest rate below market rates, the Company imputed interest upon executing the note payable resulting in a note payable
discount and a capital contribution due to the related party nature of the arrangement. On September 25, 2020,
the notes payable was modified to extend the maturity to June 30, 2021 and add a conversion feature to allow conversion of the note payable
into a variable number of SPAC shares if a Qualified SPAC Merger occurs. Since the conversion feature is substantive as it is reasonably
possible to be exercised, this modification was accounted for as an extinguishment. The conversion feature does not require bifurcation
because it is clearly and closely related to the debt host since the conversion does not involve a substantial premium or discount. The
modification agreement and the accounting conclusions are collectively referred to as the September 2020 Modification. The Company recorded
an immaterial gain on extinguishment and immaterial accretion of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2021 2020
Outstanding principal $ — $ 766
Accrued interest — —
Interest expense 55 72
Principal settled with equity 774 —
Foreign exchange (gain) loss on principal 46 49 In February 2020, the Company
borrowed $1,410 through a note payable from an employee. The note originally matured on August 14, 2020, bore interest at 8.99% per annum,
had no covenants and was unsecured. As a result of the September
2020 Modification, the Company recorded an immaterial gain on extinguishment and immaterial accretion of that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2021 2020
Outstanding principal $ — $ 1,410
Accrued interest — 69
Interest expense 41 111
Principal settled with equity 1,410 —
Interest settled with equity 44 —
Interest payments in cash 63 42
Proceeds — 1,410
(7) In December 2020, the Company entered into two notes payable for a total of $424. The notes payable did not have a stated maturity or bear interest. The notes had no covenants and were unsecured. In March 2021, the Company received a $200 bridge loan. The two notes payable totaling $424 and the $200 bridge loan were repaid in cash during the year ended December 31, 2021.
As
of and for the Year Ended
2021 2020
Outstanding principal $ — $ 424
Principal payments in cash 624 —
Proceeds 200 424
(8) In November 2019 and December 2019, the Company executed three notes payable with an affiliated company for total principal of $4,160. The notes payable originally matured on December 31, 2020 and bore interest at 6.99%. As a result of the September
2020 Modification, the Company recorded an immaterial gain on extinguishment and immaterial accretion of the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2021 2020
Outstanding principal $ — $ 4,160
Accrued interest — 313
Interest expense 211 293
Principal settled with equity 4,160 —
Interest settled with equity 474 —
(9) Between January 2020 and August 2020, the Company executed nine notes payable with an affiliated company for a total of $8,422. The notes payable matured on December 31, 2020 and bear interest at 8%, besides one note for $500 which matured on June 30, 2020 and bore interest at 8%. The notes had no covenants and were unsecured. As a result of the September
2020 Modification, the Company recorded an immaterial gain on extinguishment and immaterial accretion of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2021 2020
Outstanding principal $ — $ 6,452
Accrued interest — 435
Interest expense 321 435
Principal settled with equity 6,452 —
Interest settled with equity 721 —
Principal payments in cash — 1,969
Proceeds — 8,422
(10) The Company issued the following notes with a related party. In July 2017, the Company
borrowed $22,400 through a note payable from an entity formerly controlled by the Company’s founder and former CEO. The note originally
matured on December 31, 2019, bore interest at 1.52% per annum, had no covenants, and was unsecured. During 2017 and 2018, there
were a total of $18,000 of principal payments. In conjunction with the Closing of the Business Combination, the Company issued Class
A Common Stock to settle the related party note payable.
As
of and for the Year Ended
2021 2020
Outstanding principal $ — $ 4,400
Accrued interest — 314
Interest expense 37 84
Principal settled with equity 4,400 —
Interest settled with equity 351 — In December 2020, the Company
borrowed an additional $2,240 through a note payable from an entity formerly controlled by the Company’s founder and former CEO.
The note originally matured on July 1, 2020, bore interest at 8.99% per annum, had no covenants, and was unsecured. In conjunction
with the Closing of the Business Combination, the Company paid cash and issued Class A Common Stock to settle the related party note
payable.
As
of and for the Year Ended
2021 2020
Outstanding principal $ — $ 2,240
Accrued interest — 202
Interest expense 111 185
Principal settled with equity 2,240 —
Interest settled with equity 313 — In January 2020, the Company
borrowed an additional $300 through a note payable from an entity formerly controlled by the Company’s founder and former CEO.
The note originally matured on June 30, 2020, bore interest at 8% per annum, had no covenants, and was unsecured. In conjunction
with the Closing of the Business Combination, the Company issued Class A Common Stock to settle the related party note payable.
As
of and for the Year Ended
2021 2020
Outstanding principal $ — $ 300
Accrued interest — 23
Interest expense 13 23
Principal settled with equity 300 —
Interest settled with equity 36 —
Proceeds — 300 In October 2018, the Company
borrowed $1,500 through a note payable from an entity formerly controlled by the Company’s founder and former CEO. The note originally
matured on December 31, 2019, bore interest at 2.86% per annum, had no covenants, and was unsecured. In conjunction with the Closing
of the Business Combination, the Company issued Class A Common Stock to settle the related party note payable.
As
of and for the Year Ended
2021 2020
Outstanding principal $ — $ 1,500
Accrued interest — 95
Interest expense 24 43
Principal settled with equity 1,500 —
Interest settled with equity 119 — As a result of the September
2020 Modification of notes with principal amounts of $4,400, $2,240, $300, and $1,500, the Company recorded an immaterial gain on extinguishment
and immaterial accretion of debt discount in the Consolidated Statements of Operations and Comprehensive Loss during the years ended
December 31, 2021 and 2020.
(11) The Company issued the following notes with a related party. In March 2019, the Company
borrowed $1,500 through a note payable from a related party. The note originally matured on March 6, 2020, bore interest at 8.99%
per annum, had no covenants and was unsecured. Principal repayments of $1,000 were made in 2019 and $120 in 2020. In conjunction with
the Closing of the Business Combination, the Company paid cash and issued Class A Common Stock to settle the related party note payable.
As
of and for the Year Ended
2021 2020
Outstanding principal $ — $ 380
Accrued interest — 99
Interest expense 21 45
Principal settled with equity 380 —
Interest settled with equity 118 —
Principal payments in cash — 120 In June 2019, the Company
borrowed $3,600 through a note payable from a related party, which was repaid in 2019. The note matured on July 5, 2019, bore interest
at 2.99% per annum, had no covenants and was unsecured. In conjunction with the Closing of the Business Combination, the Company issued
Class A Common Stock to settle the related party note payable.
As of and for the Year Ended
2021 2020
Accrued interest — 4
Interest settled with equity 4 — In September 2019, the
Company borrowed $180 through a note payable from a related party. The note originally matured December 1, 2019, bore interest at
6.99% per annum, had no covenants, and was unsecured. In conjunction with the Closing of the Business Combination, the Company issued
Class A Common Stock to settle the related party note payable.
As
of and for the Year Ended
2021 2020
Outstanding principal $ — $ 180
Accrued interest — 10
Interest expense 8 6
Principal settled with equity 180 —
Interest settled with equity 17 — In November 2019, the Company
borrowed $2,700 through a note payable from a U.S. based investment firm. The note originally matured on June 3, 2020, bore interest
at 6.99% per annum, had no covenants, and was unsecured. Principal payments of $1,500 were made in 2020. In conjunction with the Closing
of the Business Combination, the Company paid cash and issued Class A Common Stock to settle the related party note payable.
As
of and for the Year Ended
2021 2020
Outstanding principal $ — $ 1,200
Accrued interest — 192
Interest expense 55 171
Principal settled with equity 1,200 —
Interest settled with equity 239 —
Principal payments in cash — 1,500
Interest payments in cash — 5 As a result of the September
2020 Modification of the $380 notes, the $180 notes and the $1,200 notes, the Company recorded an immaterial gain on extinguishment and
immaterial accretion of the debt discount in the Consolidated Statements of Operations and Comprehensive Loss during the years ended
December 31, 2021 and 2020.
(12) The Company issued the following notes with a related party. During 2019, a U.S. corporation
controlled by a related party of the Company made deposits of $11,635 with the Company as a right of first refusal to lease FF 91 vehicles.
On February 1, 2020, due to production delays the Company entered into a deposit conversion agreement with this corporation to convert
the deposit amounts previously paid into a note payable. Upon conversion, the Company reclassified the deposit recorded in other current
liabilities as of December 31, 2019 to related party notes payable as of December 31, 2020. The note matured on December 31,
2020, bore interest at 8.0% per annum, had no covenants, and was unsecured. As a result of the September
2020 Modification, the Company recorded an immaterial gain on extinguishment and immaterial accretion of debt discount in the Consolidated
Statements of Operations and Comprehensive Loss during the years ended December 31, 2021 and 2020. In conjunction with the
Closing of the Business Combination, the Company issued Class A Common Stock to settle the related party note payable.
As
of and for the Year Ended
2021 2020
Outstanding principal $ — $ 11,635
Accrued interest — 1,177
Interest expense 515 933
Principal settled with equity 11,635 —
Interest settled with equity 1,692 — Assumed Related Party Notes Payable
in the Business Combination As part of the
Business Combination, the Company assumed related party promissory notes of $500 and related party convertible notes of $300, which PSAC
issued to certain related parties during 2021. The promissory note was non-interest bearing and due on the date on which the Company
consummates a Business Combination and was unsecured. The convertible note was non-interest bearing and due on the date on which the
Company consummates a Business Combination and was unsecured. The convertible related party notes were fair valued at $580 at the Closing
Date. As part of the Closing of the Business Combination, the Company issued Class A Common Stock and 80,000 Private Warrants to settle
related party notes of PSAC with an aggregate principal amount of $800. Fair Value of Related Party Notes
Payable Not Carried at Fair Value The estimated
fair value of the Company’s related party notes payable not carried at fair value using inputs from Level 3 under the fair value
hierarchy is $13,337 and $287,183 as of December 31, 2021 and 2020, respectively. Schedule of Principal Maturities
of Related Party Notes Payable The future scheduled
principal maturities of related party notes payable as of December 31, 2021 were as follows:
Years ended December 31,
Due on demand $ 13,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Notes Payable</t>
        </is>
      </c>
      <c r="B4" s="4" t="inlineStr">
        <is>
          <t xml:space="preserve">9. Notes Payable The Company has
entered into notes payable agreements with third parties, which consists of the following as of March 31, 2022:
March
31, 2022
Note
Name Contractual Contractual Unpaid Fair
Value Original Net Interest
June 9, 2021
Note 1 and Note 2 December 9, 2022 0.00 % $ 40,000 $ 8,697 $ (9,522 ) $ 39,175 $ —
August 10, 2021 Optional
Notes February 10, 2023 15.00 % 33,917 11,499 (11,518 ) 33,898 1,272
Notes payable –
China various other Due on Demand 0.00 % 5,483 — — 5,483 —
PPP Loan April 17, 2022 1.00 % 193 — — 193 —
Auto loans Various Various 116 — — 116 —
$ 79,709 $ 20,196 $ (21,040 ) $ 78,865 $ 1,272 The Company settled
certain notes payable during the three months ended March 31, 2022 as follows:
Three
months ending March 31, 2022
Note Name Contractual Contractual Net
carrying Fair
Value Payment Cash
March 1, 2021
Notes (1) March 1, 2022 14.00 % $ 56,695 $ (1,695 ) $ — $ (55,000 )
August
26, 2021 Notes (1) March 1, 2022 14.00 % 30,924 (924 ) 2,065 (32,065 )
$ 87,619 $ (2,619 ) $ 2,065 $ (87,065 )
(1) 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0% per annum and matured on March 1, 2022. On February 25, 2022, the Company repaid the $55,000 principal amount of the March 1, 2021 Notes with accrued interest of $7,721. On August 26,
2021, the Company exercised its option under the March 1, 2021 notes payable agreement with Ares to draw an additional principal amount
of $30,000 which matured on March 1, 2022. As the August 26, 2021 Notes mature in less than one year, according to the terms of the amended
NPA, the Company expected to repay them with payment premium of 14.0% (“Payment Premium”). On February 25, 2022, the Company
repaid the $30,000 principal amount of the August 26, 2021 Notes, with accrued interest of $2,135 and Payment Premium of $2,065.
March
31, December
31,
March 1, 2021 Notes
Outstanding principal $ — $ 55,000
Accrued interest — 6,455
Interest expense for the three months ended March 31, 2022 1,266 —
Principal payments 55,000 —
Interest payments 7,721 —
March
31, December
31,
August 26, 2021 Notes
Outstanding principal $ — $ 30,000
Accrued interest — 1,473
Interest expense for the three months ended March 31, 2022 662 —
Principal payments 30,000 —
Interest payments 2,135 —
Payment Premium payments 2,065 — Fair Value of Notes Payable Not
Carried at Fair Value The estimated
fair value of the Company’s notes payable not carried at fair value, using inputs from Level 3 under the fair value hierarchy,
was $5,472 and $5,350 as of March 31, 2022 and December 31, 2021, respectively. Schedule of Principal Maturities
of Notes Payable The future scheduled
principal maturities of notes payable as of March 31, 2022 are as follows:
Due on
demand $ 5,483
2022 40,309
2023 33,917
$ 79,709 </t>
        </is>
      </c>
      <c r="C4" s="4" t="inlineStr">
        <is>
          <t xml:space="preserve">10.
Notes Payable Notes payable consists
of the following as of December 31, 2021:
December
31, 2021
Note
Name Contractual Contractual Unpaid
Fair
Value Original issue Net
March
1, 2021 Notes (1) March 1, 2022 14.00 % $ 55,000 $ 7,692 $ (5,997 ) $ 56,695
August
26, 2021 Notes (1) March 1, 2022 14.00 % 30,000 1,011 (87 ) 30,924
June
9, 2021 Note 1 and Note 2 (2) December 9, 2022 — % 40,000 8,503 (9,522 ) 38,981
August
10, 2021 Optional Notes (2) February 10, 2023 15.00 % 33,917 12,283 (11,518 ) 34,682
Notes
payable - China various other (3) Due on demand — % 5,458 — — 5,458
Notes payable (4) April 17, 2022 1.00 % 193 — — 193
Auto
loans Various Various 121 — — 121
$ 164,689 $ 29,489 $ (27,124 ) $ 167,054 Notes payable consists
of the following as of December 31, 2020:
December 31, 2020
Note Name Contractual Contractual Unpaid Fair Value Loss(Gain) on Net
Note payable (5) Contingent 12.00 % $ 57,293 $ — $ — $ 57,293
Notes payable –
NPA tranche (6) October 6, 2021 10.00 % 17,637 3,422 — 21,059
Notes payable (7) June 30, 2021 12.00 % 19,100 — — 19,100
Notes payable –
China various other (8) Due on Demand 9.00 % 3,677 — (18 ) 3,659
Notes payable –
China various other (8) Various Dates 2021 6.00 % 4,869 — (62 ) 4,807
Notes payable –
China various other (3) Due on Demand — % 4,597 — — 4,597
Note payable (9) March 9, 2021 — % 15,000 2,712 — 17,712
Note payable (10) October 6, 2021 12.75 % 15,000 5,972 — 20,972
Notes payable (4) April 17, 2022 1.00 % 9,168 — — 9,168
$ 146,341 $ 12,106 $ (80 ) $ 158,367
(1) 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March 1, 2022. In addition, in conjunction
with the issuance of the notes payable, the Company committed to issue the Ares Warrants to the lender to purchase the Company’s
Class A Common Stock no later than August 11, 2021, or if earlier, 15 days after consummation of the Business Combination. The warrants
have a term of six years, be equal to 0.20% of the fully diluted capitalization of FFIE’s Class A Common Stock and have an exercise
price of $10.00 per share. The commitment to issue the warrants meets the definition of a derivative, was accounted for as a liability,
and will be marked to fair value at the end of each reporting period with changes in fair market value recorded in the Consolidated Statements
of Operations and Comprehensive Loss. The Company determined the commitment to issue warrants was a liability as of March 1, 2021, and
estimated the fair value of the warrants to be $5,000 using the Black-Scholes option-pricing model (see Note 8, Fair Value of Financial
Instruments On August 5, 2021, the
Company issued Ares warrants to purchase 670,092 shares of Class A Common Stock at an exercise price of $10.00 per share. The warrants
are exercisable at any time within 6 years of the issuance date. Upon their issuance, the warrants met all requirements for equity classification
under the equity scope exception in ASC 815-40 as the number of shares underlying the warrants and their exercise price were fixed. Accordingly,
the Company determined the fair value of the Ares Warrants to be $2,507 on August 5, 2021 and recorded the value as a discount to the
Notes Payable and an increase in APIC in the Consolidated Balance Sheets as of December 31, 2021. On August 26, 2021, the
Company exercised its option under the March 1, 2021 notes payable agreement with Ares to draw an additional principal amount of $30,000,
receiving net proceeds of $29,913, inclusive of $87 of debt issuance costs paid directly by the lender. The notes payable are collateralized
by a first lien on virtually all tangible and intangible assets of the Company and bear interest at 14% per annum and mature on March
1, 2022. As the August 26, 2021 Notes mature in less than one year, according to the terms of the amended NPA, the Company expects to
repay them with a payment premium of 14% (“Payment Premium”). The Company has elected the fair value option to value the
notes as the notes include features, such as a contingently exercisable put option, which meet the definition of an embedded derivative. Upon the Closing of the
Business Combination, the cash requirement prescribed in the NPA increased from $5,000 to $25,000. The Company has classified $25,000
as Restricted Cash on its Consolidated Balance Sheet as of December 31, 2021. On February 25, 2022, the
Company paid $96,921 in cash to settle the March 1, 2021 Notes and the August 26, 2021 Notes with principal amount of $85,000, accrued
interest of $9,856 and Payment Premium of $2,065.
March 1, 2021 Notes As
of and for the Year Ended
2021 2020
Outstanding principal $ 55,000 $ —
Accrued interest 6,455 —
Interest expense 6,455 —
Original issue discount 3,490 —
Proceeds 51,510 —
August 26, 2021 Notes As
of and for the Year Ended
2021 2020
Outstanding principal $ 30,000 $ —
Accrued interest 1,473 —
Interest expense 1,473 —
Original issue discount 87 —
Proceeds 29,913 —
(2) On June 9, 2021, the Company amended the NPA to permit the issuance of two notes payable, each with a principal value of $20,000 (“June 2021 Notes”), to a US-based investment firm. The Company received net proceeds of $35,603 as part of the June 2021 Notes inclusive of $4,200 of original issuance discount and $197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00 contains a conversion premium that, within a year of a Qualified SPAC Merger, the then outstanding principal and accrued interest of the notes playable plus a 30% premium may convert into Class A Common Stock of the Company, at the election of the US-based investment firm. In conjunction with the
issuance of the June 2021 Notes, the Company issued warrants to the US-based investment firm to purchase up to 1,500,000 shares of the
Company’s Class A Common Stock for $10.00 per share and an expiration date of June 9, 2028, which were adjusted for down-round
provisions in the original warrant agreements. The fair value of the warrants of $5,125 upon issuance was recorded in APIC (see Note
8, Fair Value of Financial Instruments As part of the amendment
to the NPA from June 9, 2021, on or prior to the 12-month anniversary of the Qualified SPAC Merger, the US-based investment firm has
the option to purchase additional notes for up to $40,000 and if drawn, would be subject to similar original issue discounts, warrant
provisions, and conversion premiums as the June 2021 Notes. The warrants issued with the June 2021 Notes and the Optional Notes, along
with the notes previously issued to the same lender, are provided with anti-dilution protection. The US-based investment firm has not
elected to convert the Optional Notes to Class A Common Stock and they are outstanding as of December 31, 2021. On August 10, 2021, in
accordance with the NPA, the US-based investment firm exercised its option to purchase optional notes (“Optional Notes”)
with principal of $33,917, whose option was in conjunction with the original September 9, 2020, January 13, 2021 and March 12, 2021 notes
payable. The Company received net proceeds of $30,375, which is the total principal amount of $33,917 net of 8% original issue discount
and $828 of issuance costs. The Optional Notes bear interest at 15% beginning December 2021, and have a maturity date of February 10,
2023. The Optional Notes are convertible at the option of the holder with a conversion price of $10.00 per share. The Optional Notes
contain a conversion premium, effective until August 10, 2022, according to which the outstanding principal and accrued interest of the
notes payable at the time of liquidation plus a 30% premium are convertible into shares of Class A Common Stock. The Company elected
the fair value option to measure the Optional Notes (see Note 8, Fair Value of Financial Instruments In conjunction with the
issuance of the Optional Notes, the Company issued the US-based investment firm warrants to purchase up to 1,187,083 shares of Class
A Common Stock with an exercise price of $10.00 per share. The warrants are exercisable within seven years of their original issuance
dates. The fair value of the warrants of $7,976 upon issuance was recorded in APIC (see Note 8, Fair Value of Financial Instruments Subsequent to the balance
sheet date, in January 2022, the Company defaulted on the June 2021 Notes and the Optional Notes. The holders of the Optional Notes have
waived the default.
June 9, 2021 Note 1 As
of and for the Year Ended
2021 2020
Outstanding principal $ 20,000 $ —
Original issue discount and debt issuance costs 1,797 —
Proceeds 18,203 —
June 9, 2021 Note 2 As
of and for the Year Ended
2021 2020
Outstanding principal $ 20,000 $ —
Original issue discount and debt issuance costs 2,600 —
Proceeds 17,400 —
August 10, 2021 Optional Notes As
of and for the Year Ended
2021 2020
Outstanding principal $ 33,917 $ —
Accrued interest 183 —
Interest expense 183 —
Original issue discount and debt issuance costs 3,542 —
Proceeds 30,375 —
(3) The Company issued notes with various third parties through its operations in China. In 2017 and 2018, the Company
borrowed $4,371 through notes payable from various Chinese lenders. As a result of the September 2020 Modification of the notes payable,
the Company recorded an immaterial gain on extinguishment and immaterial accretion of the discount in the Consolidated Statements of
Operations and Comprehensive Loss during the years ended December 31, 2021 and 2020. In 2019, the Company entered
into a $700 note payable with an employee. The Company reclassified the $730 carrying value of this loan from related party notes payable
to notes payable when the employee left the employment of the Company. The notes payable are payable on demand by the lenders, do not
have a stated interest rate, have no covenants, and are unsecured. The notes payable remain outstanding at December 31, 2021.
As
of and for the Year Ended
2021 2020
Outstanding principal $ 5,458 $ 4,597
Foreign exchange (gain) loss on principal 133 297
Reclassification from related party notes payable 730 —
(4) On April 17, 2020, the Company received loan proceeds from East West Bank of $9,168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 The Company was notified
by East West Bank that a principal amount of $8,975 as well as accrued interest of $155 relating to the PPP Loan had been forgiven by
the Small Business Administration as of December 31, 2021. The Company recorded the forgiveness of the principal and interest in
(Loss) Gain at Settlement of Related Party Notes Payable, Notes Payable, and Vendor Payables in trust, net in the Consolidated Statements
of Operations and Comprehensive Loss for the year ended December 31, 2021. The Company paid the remaining principal and accrued interest
in an aggregate amount of $195 in April 2022.
As
of and for the Year Ended
2021 2020
Outstanding principal $ 193 $ 9,168
Accrued interest 2 65
Interest expense 92 65
Payroll Protection Program principal forgiveness 8,975 —
Payroll Protection Program interest forgiveness 155 —
Proceeds — 9,168 The Company settled
select notes payable through the conversion of notes payable into Class A Common Stock just prior to the Business Combination and a combination
of cash payments and the commitment to issue Class A Common Stock in settlement of outstanding principal plus accrued interest and conversion
premiums pursuant to the Closing of the Business Combination, as follows:
Year
ending December 31, 2021
Note Name Net Carrying Borrowings, Fair
Value Accrued FX
and Cash
Payment Equity Net Carrying Loss (Gain) at
Settlement prior to
the Business Combination:
Note
payable (5) $ 57,293 $ — $ — $ 17,177 $ (1,293 ) $ — $ (73,177 ) $ — $ —
Notes payable (7) 19,100 — — 6,098 — — (25,198 ) — —
Subtotal
settlements prior to the Business Combination 76,393 — — 23,275 (1,293 ) — (98,375 ) — —
Settlements
in the Business Combination:
Notes payable –
NPA (6) 21,059 — 104 3,614 — (17,636 ) (7,141 ) — 2,699
Notes payable –
China (8) 3,659 — — 2,713 56 — (6,428 ) — 2,430
Notes payable –
China (8) 4,807 — — 757 110 — (5,674 ) — 2,145
Note payable (9) 17,712 — 1,988 — 667 — (20,367 ) — 7,698
January
13 and March 12, 2021 Notes (9) — 16,790 6,935 — — — (23,725 ) — 8,968
Note payable (10) 20,972 — 138 270 667 (18,992 ) (3,055 ) — 1,155
January
13 and March 8, 2021 Notes (10) — 8,750 4,901 82 — (11,582 ) (2,151 ) — 813
Subtotal
settlements in the Business Combination 68,209 25,540 14,066 7,436 1,500 (48,210 ) (68,541 ) — 25,908
Notes payable (4) 9,168 — — — (8,975 ) — — 193 (8,975 )
Total $ 153,770 $ 25,540 $ 14,066 $ 30,711 $ (8,768 ) $ (48,210 ) $ (166,916 ) $ 193 $ 16,933 Conversion of Notes Payable Just prior to
the Business Combination, the Company converted notes payable with an aggregate principal balance of $75,100 and accrued interest of
$23,275 into 7,688,153 shares of Class A Common Stock. Closing of the Business Combination As described
in Note 3, Business Combination
(5) In January 2019, upon extinguishment of a portion of the Faraday and Future (HK) Limited related party notes payable, the Company borrowed $54,179 through notes payable from a Chinese lender. The notes payable originally matured on December 31, 2020, bore interest of 12.00% per annum, had no covenants, and were unsecured. On December 31, 2020, the
notes payable were modified to extend the maturity date to June 30, 2021 and add a conversion feature. The conversion feature, which
was contingent upon the closing of a Qualified SPAC Merger, requires the Company to issue Class A ordinary shares to the lender based
on a fixed conversion ratios immediately prior to the closing of the Qualified SPAC Merger to settle the outstanding note payable before
being exchanged for Qualified SPAC Merger shares at the closing date. The modification was accounted for as a troubled debt restructuring
because the Company was experiencing financial difficulty and the conversion mechanism results in the effective borrowing rate decreasing
after the restructuring. Since the future undiscounted cash flows of the restructured notes payable exceed the net carrying value of
the original note payable due to the maturity date extension, the modification was accounted for prospectively with no gain or loss recorded
in the Consolidated Statements of Operations and Comprehensive Loss. The Company concluded that the conversion feature does not require
bifurcation based on the derivative accounting scope exception in ASC 815 for certain contracts involving an entity’s own equity. In conjunction with the
Closing of the Business Combination, the Company issued Class A Common Stock to settle the note payable.
As
of and for the Year Ended
2021 2020
Outstanding principal $ — $ 57,293
Accrued interest — 13,769
Interest expense 3,408 7,387
Foreign exchange (gain) loss on principal (1,293 ) 4,108
Principal settled with equity 56,000 —
Interest settled with equity 17,177 —
(6) The Company issued 10% interest notes with various third parties through the NPA. Notes payable issued under the NPA are collateralized by virtually all tangible and intangible assets of the Company. Upon both a preferred stock offering and prepayment notice by the holder or the maturity date of the notes payable, the holder of the notes payable may elect to convert all of the outstanding principal and accrued interest of the notes payable plus a 20% premium into shares of preferred stock of the Company issued in a preferred stock offering. The Company elected the fair value option for these notes payable. See Note 8, Fair Value of Financial Instruments Between June 2019 and August
2019, the Company borrowed $17,637 through notes payable under the NPA. The notes originally matured on May 31, 2020 and bore interest
of 10% per annum. In conjunction with the Closing of the Business Combination, the Company paid cash and issued Class A Common Stock
to settle the notes payable.
As
of and for the Year Ended
2021 2020
Outstanding principal $ — $ 17,637
Accrued interest — 2,637
Interest expense 976 1,768
Principal conversion premium settled with equity 3,527 —
Interest settled with equity 3,613 —
Principal payments in cash 17,637 —
(7) The Company issued the following notes with an interest rate of 12.00% per annum. On various dates in 2016,
the Company borrowed amounts aggregating of $31,500 through notes payable issued by a U.S. based investment firm. The notes had no covenants
and were unsecured. In September and November,
2020, the notes payable were modified to extend the maturity date to June 30, 2021 and add a conversion feature. This feature, contingent
upon the closing of a Qualified SPAC Merger, required the Company to issue Class A ordinary Stock to the lender based on a fixed conversion
ratio immediately prior to the closing of the Qualified SPAC Merger to settle the outstanding notes payable before being exchanged for
Qualified SPAC Merger shares upon the Qualified SPAC Merger closing date. The modification was accounted for as a troubled debt restructuring.
The modification was accounted for prospectively with no gain or loss recorded in the Consolidated Statements of Operations and Comprehensive
Loss. The Company concluded that the conversion features did not require bifurcation. In December 2016, the Company
borrowed $10,000 through notes payable issued by a U.S. based investment firm. The notes have no covenants and are unsecured. During
2019, the Company converted $600 of accrued interest into the principal balance of the notes payable. Just prior to the Business Combination,
the Company converted the outstanding principal balance and accrued interest into Class A Common Stock to settle the note payable.
As
of and for the Year Ended
2021 2020
Outstanding principal $ — $ 10,600
Accrued interest — 2,547
Interest expense 704 1,275
Principal settled with equity 10,600 —
Interest settled with equity 3,251 — In December 2016, the Company
borrowed $1,500 through a note payable from a U.S. based investment firm. The note originally matured on December 31, 2019, had
no covenants, and was unsecured. Just prior to the Business Combination, the Company converted the outstanding principal balance and
accrued interest into Class A Common Stock to settle the note payable.
As
of and for the Year Ended
2021 2020
Outstanding principal $ — $ 1,500
Accrued interest — 587
Interest expense 112 203
Principal settled with equity 1,500 —
Interest settled with equity 699 — In June 2016, the Company
borrowed $20,000 through a note payable from a U.S. based investment firm. The note originally matured on October 15, 2019, had no covenants,
and was unsecured. The Company made principal payments of $13,000 in 2018. Just prior to the Business Combination, the Company converted
the outstanding principal balance, conversion premium and accrued interest into Class A Common Stock to settle the note payable.
As
of and for the Year Ended
2021 2020
Outstanding principal $ — $ 7,000
Accrued interest — 1,682
Interest expense 465 842
Principal and conversion premium settled with equity 10,375 —
Interest settled with equity 2,147 —
(8) The Company issued notes with various third parties through its operations in China. As a result of the September
2020 Modification the Company recorded an immaterial gain on extinguishment and immaterial accretion of the discount in the Consolidated
Statements of Operations and Comprehensive Loss during the years ended December 31, 2021 and 2020. In April 2017, the Company
borrowed $3,496 through a note payable from a Chinese lender. The note originally matured on October 20, 2017, bore interest at
9.00% per annum, had no covenants, and was unsecured. In conjunction with the
Closing of the Business Combination, the Company issued Class A Common Stock to settle the note payable.
As
of and for the Year Ended
2021 2020
Outstanding principal $ — $ 3,677
Accrued interest — 2,314
Interest expense 374 637
Principal settled with equity 3,715 —
Interest settled with equity 2,713 —
Foreign exchange (gain) loss on principal 219 237
Foreign exchange (gain) loss on accrued interest 167 142 Between January 2019 and
December 2019, the Company borrowed $11,515 through notes payable from a Chinese lender. The notes payable matured on January 16,
2020 and December 6, 2020, bore interest at 6% per annum, had no covenants, and were unsecured. During 2019, the Company made principal
payments of $8,155. In conjunction with the Closing of the Business Combination, the Company issued Class A Common Stock to settle the
notes payable.
As
of and for the Year Ended
2021 2020
Outstanding principal $ — $ 4,140
Accrued interest — 569
Interest expense 139 235
Principal settled with equity 4,181 —
Interest settled with equity 713 —
Foreign exchange (gain) loss on principal 260 219
Foreign exchange (gain) loss on accrued interest 44 35
Proceeds — 766 Between June and September
2020, the Company borrowed $761 through notes payable from a Chinese lender. The notes payable were payable on demand by the lender,
bore interest at 6% per annum, had no covenants, and were unsecured. In conjunction with the Closing of the Business Combination, the
Company issued Class A Common Stock to settle the note payable.
As
of and for the Year Ended
2021 2020
Outstanding principal $ — $ 729
Accrued interest — 19
Interest expense 24 19
Principal settled with equity 736 —
Interest settled with equity 44 —
Principal payments — 32
Foreign exchange (gain) loss on principal (25 ) —
Foreign exchange (gain) loss on accrued interest 1 —
Proceeds — 761
(9) On September 9, 2020, the Company issued $15,000 of secured convertible promissory notes to a US-based investment firm by entering into a joinder to the NPA, received net proceeds of $13,800, inclusive of an 8% original issue discount. The senior convertible promissory notes bore interest at 0%. The NPA notes mature on the earliest of (i) March 9, 2022, (ii) the Vendor Trust maturity date (See Note 11, Vendor Payables in Trust In the event the Company
consummates a Qualified SPAC Merger, an amount equal to 130% of all outstanding principal, accrued and unpaid interest, and accrued original
issue discount through the date of consummation of the Qualified SPAC Merger will automatically convert into Class A ordinary stock of
the SPAC in connection with the Qualified SPAC Merger and the notes payable and interest thereon shall no longer be outstanding and shall
be deemed satisfied in full and terminated. The Company determined that the feature to settle the notes payable with shares upon the
occurrence of a Qualified SPAC Merger was a contingent share-settled redemption option and represents an embedded derivative. Additionally,
the feature to redeem the notes payable upon a default event is a contingently exercisable put option and represents an embedded derivative.
The Company elected the fair value option for this note payable. See Note 8, Fair Value of Financial Instruments In addition, the notes
payable included a warrant to purchase ordinary stock. The holder of the warrant has the ability to exercise their right to acquire up
to 525,000 shares of Class A Common Stock, as adjusted for certain down-round provisions, for a period of up to seven years, or September
9, 2027. The exercise price of the warrant is $10.00 each. The warrants are accounted for in equity based on the derivative accounting
scope exception in ASC 815 for certain contracts involving an entity’s own equity. The Company estimated the fair value of the
warrants to be $490 using the Black-Scholes option-pricing model (see Note 8, Fair Value of Financial Instruments) On January 13, 2021, the
Company amended the NPA to increase the principal amount of its $15,000 note payable by $667 as a consent fee permitting the issuance
of additional notes payable. The Company recorded the consent fee in Interest Expense in the Consolidated Statements of Operations and
Comprehensive Loss for year ended December 31, 2021. In conjunction with the Closing of the Business Combination, the Company issued
Class A Common Stock to settle the note payable.
As
of and for the Year Ended
2021 2020
Outstanding principal $ — $ 15,000
Principal and conversion premium settled with equity 20,367 —
Proceeds — 13,800 On January 13, 2021, the
Company entered into a notes payable agreement under the NPA, (“January 13 Notes”) with a US-based investment firm for total
principal of $11,250, receiving net proceeds of $9,870, net of an 8% original issue discount and $480 of debt issuance costs paid directly
by the lender. The note payable is collateralized by a first lien on virtually all tangible and intangible assets of the Company and
bears interest at 0% per annum. On March 12, 2021, the Company and the US-based investment firm entered into a notes payable agreement
(“March 12 Notes”) for an aggregate principal amount of $7,000, receiving net proceeds of $6,440, net of an 8% original issue
discount. The terms of this note payable were the same as the note payable issued on January 13, 2021. The Company elected the fair value
option for these note payable because the inclusion of a conversion feature that allowed the lenders to convert the notes payable into
Class A Common Stock after the closing of the Business Combination. In conjunction with the
issuance of the January 13 Notes and March 12 Notes, the Company issued warrants to purchase 662,083 shares of the Class A Common Stock
with an exercise price of $10.00 per share, as adjusted for certain down-round provisions. The warrants were issued with a term of seven
years. The Company recorded the fair value of the warrants in APIC in accordance with the derivative accounting scope exception in ASC
815 for certain contracts involving an entity’s own stock. The Company estimated the fair value of the warrants to be $1,988 using
the Black-Scholes option-pricing model (see Note 8, Fair Value of Financial Instruments In conjunction with the
Closing of the Business Combination, the Company issued Class A Common Stock to settle the note payable.
January 13 and
March 12, 2021 Notes As
of and for the Year Ended
2021 2020
Outstanding principal $ — $ —
Original issue discount and debt issuance
costs 1,940 —
Principal and conversion premium settled with equity 23,725 —
Proceeds 16,310 —
(10) On October 9, 2020, the Company entered into a Second A&amp;R NPA with Birch Lake borrowing $15,000 in secured convertible notes payable (“BL Notes”). The BL Notes accrued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8, Fair Value of Financial Instruments In conjunction with the
Closing of the Business Combination, the Company paid cash and issued Class A Common Stock to settle the notes payable.
As
of and for the Year Ended
2021 2020
Outstanding principal $ — $ 15,000
Interest expense 1,334 366
Principal conversion premium settled with equity 2,785 —
Interest and adjustment fee settled with equity 270 —
Principal and conversion premium payments in cash 18,992 —
Interest payments in cash 1,197 366
Proceeds — 15,000 On January 13, 2021, the
Company amended the NPA to permit the issuance of additional secured convertible notes payable and issued $3,750 of notes payable to
Birch Lake (“BL Notes”), receiving net proceeds of $3,285, net of a 6.50% original issue discount and $225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 The Company elected the fair value
option to measure this note payable (see Note 8, Fair Value of Financial Instruments On March 8, 2021, the Company
entered into a notes payable agreement under the NPA with Birch Lake for total principal of $5,600, receiving net proceeds of $5,240,
inclusive of a 6.50% original issue discount and $307 of debt issuance costs paid directly by the lender. The notes payable accrued interest
at 15.75% per annum. The notes payable contained a liquidation premium that ranges from 42% to 52% depending on timing of settlement,
with 50% of the premium convertible into equity. The Company determined that the feature to settle the notes payable at a premium upon
the occurrence of a default, change in control, or a Qualified SPAC Merger was a contingently exercisable put option with a liquidation
premium and represents an embedded derivative. The Company elected the fair value option to measure these notes payable (see Note 8,
Fair Value of Financial Instruments In conjunction with the
Closing of the Business Combination, the Company paid cash and issued Class A Common Stock to settle the notes payable.
January 13 and
March 8, 2021 Notes As
of and for the Year Ended
2021 2020
Outstanding principal $ — $ —
Original issue discount and debt issuance
costs 1,132 —
Interest expense 632 —
Principal conversion premium settled with equity 2,069 —
Interest settled with equity 82 —
Principal and conversion premium payments in cash 11,582 —
Interest payments in cash 550 —
Proceeds 8,218 — Fair Value of Notes Payable
Not Carried at Fair Value The estimated
fair value of the Company’s notes payable not carried at fair value, using inputs from Level 3 under the fair value hierarchy,
was $5,350 and $105,610 as of December 31, 2021 and 2020, respectively. Schedule of Principal Maturities
of Notes Payable The future scheduled
principal maturities of notes payable as of December 31, 2021 are as follows:
Years ended December 31,
2022 130,772
2023 33,917
$ 164,6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0. 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residual value guarantees, bargain purchase options, or asset retirement obliga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Lease expense for both operating and finance leases is recognized on a straight-line basis over the lease term and is
recorded in operating expenses on the Condensed Consolidated Statements of Operations and Comprehensive Loss. Interest expense incurred
on the finance lease liabilities is recorded in Interest expense on the Condensed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Right of use assets, Operating leases liabilities, current portion and Operating lease liabilities, less current portion in the Company's
Condensed Consolidated Balance Sheets. Finance leases are included in Property and equipment, net, Finance lease liabilities, current
portion, and Finance lease liabilities, less current portion in the Company's Condensed Consolidated Balance Sheets. The Company’s
lease arrangements consist primarily of corporate office, store, equipment, and vehicle lease agreements. The leases expire at various
dates through 2032, some of which include options to extend the lease term for additional 5 years periods. Total lease costs
for the three months ended March 31, 2022 were:
Finance lease cost
Amortization of right-of-use assets $ 500
Interest on lease liabilities 177
Total finance lease cost 677
Operating lease cost 882
Variable lease cost 134
Total lease cost $ 1,693 The following
table summarizes future lease payments as of March 31, 2022:
Fiscal
year Operating Finance
2022 $ 3,833 $ 1,940
2023 4,300 2,166
2024 4,257 1,757
2025 4,383 1,792
2026 4,514 1,828
Thereafter 11,744 1,863
Total 33,031 11,346
Less: Imputed Interest (14,033 ) (1,669 )
Present value of net lease payments $ 18,998 $ 9,677
Lease liability, current portion $ 2,113 $ 2,287
Lease liability, net of current
portion 16,885 7,390
Total lease liability $ 18,998 $ 9,677 Supplemental
information and non-cash activities related to operating and finance leases are as follows:
Cash paid for amounts included in the measurement of lease liabilities
Operating cash flows from operating leases $ 833
Operating cash flows from finance leases 177
Financing cash flows
from finance leases 466
$ 1,476
Lease liabilities arising from new right-of-use assets
Operating leases $ 8,206
Finance leases —
Weighted average remaining lease term (in years)
Operating leases 7.2
Finance leases 5.4
Weighted average discount rate
Operating leases 15.5 %
Finance leases 6.0 % Disclosures Related to Periods
Prior to Adoption of the New Lease Standard: The
Company recorded rent expense of $790 for the three months ended March 31, 2021. The
minimum aggregate future obligations under noncancelable operating leases as of December 31, 2021 were as follows:
Year
ended December 31,
2022 $ 2,384
2023 2,695
2024 2,775
2025 2,859
2026 2,944
Thereafter 991
$ 14,648 The
Company has three capital leases, one in Hanford, California for its main production facility, and two equipment leases. The
minimum aggregate future minimum lease payments under capital leases as of December 31, 2021 were as follows:
Year
ended December 31,
2022 $ 2,574
2023 2,166
2024 1,757
2025 1,792
2026 1,840
Thereafter 1,864
$ 11,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11. Commitments and Contingencies Legal Matters The Company is,
from time to time, subject to claims and disputes arising in the normal course of business. In the opinion of management, the outcome
of any such claims and disputes cannot be predicted with certainty. On December 23,
2021, a putative class action lawsuit alleging violations of the Securities Exchange Act of 1934 was filed in the United States District
Court, Central District of California, against the Company and its current Chief Executive Officer, its current Chief Product and User
Ecosystem Officer, as well as the two former CFOs of the Company (one of which is also the former CFO of Legacy FF), and the Co-CEOs
of PSAC. On March 7, 2022, the court appointed co-lead plaintiffs and co-lead counsel. Co-lead plaintiffs filed an amended complaint
on May 6, 2022. Defendants’ currently scheduled deadline to respond to the amended complaint is July 5, 2022. The Company believes
the suit is without merit and intends to vigorously defend the suit. Given the early stages of the legal proceedings, it is not possible
to predict the outcome of the claims. On March 8, 2022
and March 21, 2022, putative derivative lawsuits alleging violations of the Securities Exchange Act of 1934 and various common law claims
were filed in the United States District Court, Central District of California. On April 8, 2022, these two derivative lawsuits were
consolidated. Additionally, on April 11 and 25, 2022, putative derivative lawsuits alleging violations of the Securities Exchange Act
of 1934 and various common law claims were filed in the United States District Court, District of Delaware. These lawsuits purport to
assert claims on behalf of the Company against numerous current and former officers and directors of the Company. Given the early stages
of the legal proceedings, it is not possible to predict the outcome of the claims. As of March 31,
2022 and December 31, 2021, the Company had accrued contingent liabilities of $13,600 and $16,881, respectively, within Accrued
expenses and other current liabilities on the unaudited Condensed Consolidated Balance Sheets for potential financial exposure related
to ongoing legal matters primarily related to breach of contracts and employment matters which are deemed both probable of loss and reasonably
estimable. During the three
months ending March 31, 2022, the Company settled a legal dispute for breach of lease under which the Company was named a co-defendant,
in a civil action case with the plaintiff seeking damages including unpaid rent, future unpaid rent, unpaid expenses, and unpaid taxes
related to the lease for a total of $6,400. Pursuant to the settlement agreement, the Company agreed to pay $1,800 in cash in January
2022 and an additional $3,400 plus 5% interest in October 2022 and was liable for the remainder of the settlement, in the amount of $1,200,
in the event the Co-defendants failed to make the payment in January 2022. In January 2022, the Company made the initial settlement payment
of $1,800 and was relieved of the liability of $1,200. Special Committee Investigation As previously
disclosed, on November 15, 2021, the Company’s Board of Directors (the “Board”) established a special committee of
independent directors (“Special Committee”) to investigate allegations of inaccurate Company disclosures, including those
made in an October 2021 short seller report and whistleblower allegations, which resulted in the Company being unable to timely file
its third quarterly report on Form 10-Q for the quarter ended September 30, 2021, its Annual Report on Form 10-K for the year ended December
31, 2021, and amended Registration Statement on Form S-1 (File No. 333-258993). The Special Committee engaged outside independent legal
counsel and a forensic accounting firm to assist with its review. On February 1, 2022, the Company announced that the Special Committee
completed its review. On April 14, 2022, the Company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 In
connection with the Business Combination, statements made by certain Company employees to
certain investors describing the role of Yueting (“YT”)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the Company’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the Company’s corporate housing disclosures.
● In
preparing the Company’s related party transaction disclosures, the Company failed to
investigate and identify the sources of loans received from individuals and entities associated
with Company employees. In addition,
certain individuals failed to fully disclose to individuals involved in the preparation of the Company’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the Company’s independent registered public accounting firm PricewaterhouseCoopers LLP. Further, certain individuals failed
to cooperate and withheld potentially relevant information in connection with the Special Committee investigation. Based on the
results of the investigation, the Special Committee concluded that, except as described above, other substantive allegations of inaccurate
FF disclosures that it evaluated, were not supported by the evidence reviewed. Based on the
results of the Special Committee investigation and subsequent investigative work described above, the Board approved the following remedial
actions:
● certain
remedial actions designed to enhance oversight and corporate governance of the Company, namely
the following:
● the
appointment of Susan Swenson, a member of the Board, to the newly created position of Executive
Chairperson of FF; ● Dr. Carsten Breitfield, FF’s Chief Executive Officer, reporting directly to Ms. Swenson and receiving a 25% annual base salary reduction;
● the removal of Mr. Jia as an executive officer, although continuing in his position as Chief Product &amp; User Ecosystem Officer of the Company and reporting directly to Ms. Swenson, receiving a 25% annual base salary reduction, and his role limited to focusing on (a) Product and Mobility Ecosystem and (b) Internet, Artificial Intelligence, and Advanced R&amp;D technology;
● Matthias
Aydt, Senior Vice President, Business Development and Product Definition and a director of
the Company, being placed on probation as an executive officer for a six-month period, during
which period he will remain as a non-independent member of the Boar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and
● the
suspension without pay of Jiawei (“Jerry”) Wang, the Company’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SEC Investigation Subsequent to
the Company announcing the completion of the Special Committee investigation on February 1, 2022, the Company, certain members of the
management team and employees of the Company received a notice of preservation and subpoena from the staff of the SEC stating that the
SEC had commenced a formal investigation relating to the matters that were the subject of the Special Committee investigation. The Company,
which had previously voluntarily contacted the SEC in connection with the Special Committee investigation in October 2021, is cooperating
fully with the SEC’s investigation. The outcome of such an investigation is difficult to predict. The Company has incurred, and
may continue to incur, significant expenses related to legal and other professional services in connection with the SEC investigation.
At this stage, the Company is unable to assess whether any material loss or adverse effect is reasonably possible as a result of the
SEC’s investigation or estimate the range of any potential loss.</t>
        </is>
      </c>
      <c r="C4" s="4" t="inlineStr">
        <is>
          <t>12.
Commitments and Contingencies Purchase obligations Purchase obligations
represent legally binding commitments to purchase inventory, tooling, machinery and equipment as well as items to be used in research
and development activities. Although open purchase orders are generally considered enforceable and legally binding, some of the Company’s
purchase orders give the Company the option to cancel, reschedule and/or adjust its requirements based on its business needs prior to
the delivery of goods or performance of services and to inspect and reject products, for example, if they do not comply with its specifications.
Obligations to purchase inventory and other commitments are generally expected to be fulfilled within one year. As of December 31,
2021, the Company had binding purchase obligations and other commitments of $388,672. The Palantir License In July 2021,
the Company and Palantir entered into a master agreement that sets forth the terms of the Palantir’s platform hosting arrangement
which is expected to be used as a central operating system for data and analytics. Subsequent to entering into this arrangement, Palantir
invested $25,000 in the Company through the PIPE Financing and became a shareholder of the Company. Under the platform hosting agreement,
the Company committed to pay a total of $47,000 of hosting fees over a six-year term, $5,333 of which was paid during the year ended
December 31, 2021. The software is cloud hosted for the entirety of the subscription term and the Company cannot take possession
of the software. Accordingly, the Company determined that the subscription agreement represents a hosting arrangement that is a service
contract. The Company amortizes the hosting costs on a straight-line basis over the agreement term. Facility Leases The Company’s
lease agreements include leasehold improvement incentives as well as escalation clauses. The Company records rent expense on a straight-line
basis over the lease term. The Company has
several noncancelable operating leases, primarily for office space, with various expiration dates through April 2027. These leases generally
contain renewal options for periods ranging from three to five years and require the Company to pay all executory costs such as maintenance
and insurance. The Company recorded
rent expense of $2,665 and $2,452 for the years ended December 31, 2021 and 2020, respectively. The minimum aggregate
future obligations under noncancelable operating leases as of December 31, 2021 were as follows:
Year ended December 31,
2022 $ 2,384
2023 2,695
2024 2,775
2025 2,859
2026 2,944
Thereafter 991
$ 14,648 The Company has
three capital leases, one in Hanford, California for its main production facility, and two equipment leases. The minimum aggregate
future minimum lease payments under capital leases as of December 31, 2021 were as follows:
Years ended December 31,
2022 $ 2,574
2023 2,166
2024 1,757
2025 1,792
2026 1,840
Thereafter 1,864
$ 11,993 Legal Matters The Company is,
from time to time, subject to claims and disputes arising in the normal course of business. In the opinion of management, the outcome
of any such claims and disputes cannot be predicted with certainty. On December 23,
2021, a putative class action lawsuit alleging violations of the Securities Exchange Act of 1934 was filed in the United States District
Court, Central District of California, against the Company and its current Chief Executive Officer, its current Chief Financial Officer,
its current Chief Product and User Ecosystem Officer, as well as the CFO of Legacy FF, and the Co-CEOs of PSAC. On March 7, 2022, the
court appointed co-lead plaintiffs and Co-Lead Counsel. Co-lead Plaintiffs filed an amended complaint on May 6, 2022. Defendants’
currently scheduled deadline to respond to the amended complaint is July 5, 2022. Thereafter, the defendants will have the opportunity
to answer or file a motion to dismiss the lawsuit. The Company believes the suit is without merit and therefore intends to vigorously
defend the suit. Given the early stages of the legal proceedings, it is not possible to predict the outcome of the claims. On March 8 and
March 21, 2022, putative derivative lawsuits alleging violations of the Securities Exchange Act of 1934 and various common law claims
were filed in the United States District Court, Central District of California. Additionally, on April 11 and 25, 2022, putative derivative
lawsuits alleging violations of the Securities Exchange Act of 1934 and various common law claims were filed in the United States District
Court, District of Delaware. These lawsuits purport to assert claims on behalf of the Company against numerous current and former officers
and directors of the Company. Given the early stages of the legal proceedings, it is not possible to predict the outcome of the claims. As of December 31,
2021 and 2020, the Company had accrued contingent liabilities of $16,881 related to six legal matters and $6,025 related to four legal
matters, respectively, for potential financial exposure primarily related to breach of contracts and employment matters which are deemed
both probable of loss and reasonably estimable. As of December 31, 2021 and 2020, contingent liabilities of $16,881 and $5,025,
respectively, were recorded in accrued expenses and other liabilities on the Company’s Consolidated Balance Sheets. As of December 31,
2020, non-current contingent liabilities of $1,000 were recorded in Other Liabilities, Less Current Portion on the Company’s Consolidated
Balance Sheets. In July 2021,
the Company settled a legal matter with a former employee for $2,850 in cash and issued stock options to purchase 847,800 shares of Class
A Common Stock at an exercise price of $2.55 per share (“Settlement Options”) and a grant date fair value of $8,459. The
Settlement Options vested 21 days after the Closing Date of the Business Combination. As part of the settlement agreement, no party admitted
or acknowledged the existence of any liability or wrongdoing and all claims, including damages, were voluntarily dismissed. The Company
accrued $5,000 related to this matter as of December 31, 2020 and upon reaching the settlement in June 2021, recorded an incremental
loss of $6,309 in general and administrative expense in the Consolidated Statements of Operations and Comprehensive Loss for the year
ended December 31, 2021. During year ended
December 31, 2021, the Company recorded: (i) $7,584 related to an outstanding legal dispute for breach of a loan contract with the
plaintiff seeking damages; (ii) $5,400 related to a legal dispute for breach of lease under which the Company was named a co-defendant
in a civil action case with the plaintiff seeking damages including unpaid rent, future unpaid rent, unpaid expenses, and unpaid taxes
related to the lease, which was settled in January 2022, pursuant to which the Company agreed to pay $1,800 in cash in January 2022 and
an additional $3,400 plus 5% interest in October 2022; (iii) $1,672 related to an outstanding legal dispute for breach of service contract
with the plaintiff seeking damages including late payments; and (iv) $1,200 related to an outstanding legal dispute for software infringement. During the year
ended December 31, 2020, the Company settled $2,500 of legal claims in cash. In addition, during the year ended December 31,
2020, the Company resolved a legal matter associated with a United States Department of Labor investigation without any additional fines
or penalties, resulting in the reversal of accrued expenses of $2,255, which was recorded in general and administrative expense in the
Consolidated Statements of Operations and Comprehensive Loss for the year ended December 31, 2020. During the year
ended December 31, 2020, the Company received a judicial decision relating to a dispute for unpaid vendor payments. The judicial
decision obligated the Company to pay $6,082 to certain vendors. The Company recorded $6,082 in general and administrative expense in
the Consolidated Statements of Operations and Comprehensive Loss for the year ended December 31, 2020 and recorded in accrued expenses
and other current liabilities on the Consolidated Balance Sheet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tockholders’ Equity</t>
        </is>
      </c>
      <c r="B4" s="4" t="inlineStr">
        <is>
          <t>12. Stockholders’ Equity The number of
authorized, issued and outstanding stock, were as follows:
March
31, 2022
Authorized Shares Issued Shares
to be Total
Issued
Preferred Stock 10,000,000 — — —
Class A Common Stock 750,000,000 238,197,018 20,410,111 258,607,129
Class B Common Stock 75,000,000 64,000,588 — 64,000,588
835,000,000 302,197,606 20,410,111 322,607,717
December
31, 2021
Authorized
Issued Shares
to be Total
Issued
Preferred Stock 10,000,000 — — —
Class A Common Stock 750,000,000 168,693,323 89,152,130 257,845,453
Class B Common Stock 75,000,000 — 64,000,588 64,000,588
835,000,000 168,693,323 153,152,718 321,846,041 Warrants The number of
outstanding warrants to purchase the Company’s Class A Common Stock as of March 31, 2022 and December 31, 2021 were as
follows:
Number
of Exercise Expiration
Date
Public Warrants 22,977,568 $ 11.50 July 21, 2026
Private Warrants (1) 674,551 $ 11.50 July 21, 2026
Other warrants 4,544,258 $ 10.00 Various through August 10, 2028
Total 28,196,377
(1) The Private Warrants are recorded in Other liabilities, less current portion in the unaudited Condensed Consolidated Balance Sheets as of March 31, 2022 and December 31, 2021.</t>
        </is>
      </c>
      <c r="C4" s="4" t="inlineStr">
        <is>
          <t>13.
Stockholders’ Equity (Deficit) The number of
authorized, issued and outstanding stock, as recast, were as follows:
December
31, 2021
Authorized
Shares Issued Shares
to be Total
Issued
Preferred Stock 10,000,000 — — —
Class A Common Stock 750,000,000 168,693,323 89,152,130 257,845,453
Class B Common Stock 75,000,000 — 64,000,588 64,000,588
835,000,000 168,693,323 153,152,718 321,846,041
December
31, 2020
Authorized
Issued Shares Shares
to be Total
Issued
Preferred Stock, as recast 10,000,000 — — —
Class A Common Stock, as recast 750,000,000 93,099,596 — 93,099,596
Class B Common Stock, as recast 75,000,000 64,000,588 — 64,000,588
835,000,000 157,100,184 — 157,100,184 Commitment to Issue Class A and
Class B Common Stock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December 31, 2021, the
Company’s transfer agent has issued 168,693,323 legally outstanding shares. Until the holder of the right to receive shares of
the Company’s Class A Common Stock is issued shares, that holder does not have any of the rights of a stockholder. Since December
31, 2021 and through the issuance of these Consolidated Financial Statements, the Company issued 68,742,020 shares of Class A Common
Stock and 64,000,588 shares of Class B Common Stock related to the commitment to issue shares. Amendment to the Company’s
Certificate of Incorporation On the Closing
Date of the Business Combination, the Company’s shareholders adopted the Company’s Second Amended and Restated Certificate
of Incorporation. The amendment set forth the rights, privileges, and preferences of the Company’s Class A Common Stock and Class
B Common Stock (collectively “Common Stock”). The amendment authorizes the issuance of 10,000,000 shares of Preferred Stock
with such designations, rights and preferences as may be determined from time to time by the Company’s Board of Directors. The
Company’s Board of Directors are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Voting The holders of
Class A Common Stock and Class B Common Stock are entitled to one vote for each share held of record on all matters to be voted on by
stockholders until the occurrence of a Qualifying Equity Market Capitalization, following which holders of Class B Common Stock shall
be entitled to ten votes per share and shall continue to be entitled to ten votes per share regardless of whether the Qualifying Equity
Market Capitalization shall continue to exist or not thereafter. A “Qualifying
Equity Market Capitalization” is defined as at the end of any 20 consecutive trading days, the Company has a volume weighted average
total equity market capitalization of at least $20,000,000 as determined by multiplying the average closing sale price per share of Class
A Common Stock on the NASDAQ at the time of determination by the then total number of issued shares of Class A Common Stock, Class B
Common Stock and other shares of the Company. Conversion Shares of Class
B Common Stock have the right to convert into shares of Class A Common Stock at any time at the rate of one share of Class A Common Stock
for each share of Class B Common Stock. Class A Common Stock does not have the right to convert into Class B Common Stock. Liquidation In the event
of any voluntary or involuntary liquidation, dissolution, or winding-up of the Corporation, after payment or provision for payment of
the debts and other liabilities of the Corporation, the holders of the shares of the Common Stock shall be entitled to receive all the
remaining assets of the Corporation available for distribution to its stockholders, ratably in proportion to the number of shares of
the Common Stock held by them. Conversion of Related Party Notes
Payable and Notes Payable Prior to the Business Combination On May 13, 2021,
related party notes payable with aggregate principal amounts of $90,869 and accrued interest of $43,490 were converted into shares of
Legacy FF convertible preferred stock and on July 21, 2021, the convertible preferred stock was converted into a commitment to issue
10,888,580 shares of Class A Common Stock upon the Closing of the Business Combination. Prior to the
Business Combination, the Company converted: (i) related party notes payable with a principal amount of $130,479 and accrued interest
of $29,958 into the commitment to issue 11,566,196 shares of Class A Common Stock; and (ii) notes payable with a principal balance of
$75,100 and accrued interest of $23,275 into the commitment to issue 7,823,306 shares of Class A Common Stock. Conversion of Liabilities as Part
of the Business Combination In conjunction
with the closing of the Business Combination, the Company paid $139,557 in cash and committed to issue 24,464,994 shares of Class A Common
Stock to settle liabilities of the Company and to compensate active and former employees, as further described in Note 3, Business
Combination. Conversion of Class B Preferred
Stock During 2020,
20,779,412 shares of the Legacy FF’s Class B Preferred Stock automatically converted into 20,779,412 shares of the Company’s
Class A Common Stock at a conversion rate of one for one. Automatic conversion was triggered due to the transfer of the Class B Preferred
Stock to another party under certain permitted circumstances and in accordance with the Company’s certificate of incorporation
effective at that time. Warrants The number of
outstanding warrants to purchase the Company’s Class A Common Stock as of December 31, 2021 were as follows:
Number
of Exercise Price Expiration
Date
Public Warrants 22,977,568 $ 11.50 July 21, 2026
Private
Warrants (1) 674,551 $ 11.50 July 21, 2026
Other
warrants 4,544,258 $ 10.00 Various through August 10, 2028
Total 28,196,377
(1) The Private Warrants are recorded in Other Liabilities, less Current Portion in the Consolidated Balance Sheet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tock-Based Compensation</t>
        </is>
      </c>
      <c r="B4" s="4" t="inlineStr">
        <is>
          <t xml:space="preserve">13. Stock-Based Compensation 2021 SI Plan In July 2021,
the Company adopted the 2021 Stock Incentive Plan (“2021 SI Plan”). The 2021 SI Plan allows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of Directors. As of the effective date of the 2021 SI Plan, no further
stock awards have been or will be granted under the EI Plan or STI Plan. As of March 31,
2022, the Company had 45,226,078 shares of Class A Common Stock available for future issuance under its 2021 SI Plan. A summary of
the Company’s stock option activity under the SI Plan is as follows:
Number
of Weighted
Weighted
Aggregate
Outstanding as of December 31, 2021 —
Granted 4,347,492 5.15
Exercised —
Cancelled/forfeited —
Outstanding as of March 31,
2022 4,347,492 $ 5.15 9.79 $ 498 The weighted-average
assumptions used in the Black-Scholes option pricing model for awards granted during the three months ended March 31, 2022 are as
follows:
Risk-free interest rate: 1.61 %
Expected term (in years): 7.01
Expected volatility: 43.50 %
Dividend yield: 0.00 % As of March 31,
2022, the total remaining stock-based compensation expense for unvested stock options was $6,287, which is expected to be recognized
over a weighted average period of 2.6 years.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A summary of
the Company’s stock option activity under the EI Plan is as follows:
Number
of Weighted
Weighted
Aggregate
Outstanding as of December 31, 2021 31,962,921 $ 2.81 7.77 $ 86,075
Granted —
Exercised (268,702 ) 2.50 729
Cancelled/forfeited (1,049,835 ) 3.40
Outstanding as of March 31,
2022 30,644,384 $ 2.79 7.34 $ 73,051 As of March 31,
2022, the total remaining stock-based compensation expense for unvested stock options was $10,813, which is expected to be recognized
over a weighted average period of 2.83 years. STI Plan The Special Talent
Incentive Plan (“STI Plan”) allows the Board of Directors to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A summary of
the Company’s stock option activity under the STI Plan is as follows:
Number
of Weighted
Weighted
Aggregate
Outstanding as of December 31, 2021 9,526,727 $ 5.55 8.0 $ 13,905
Granted —
Exercised (492,973 ) 2.41 1,037
Cancelled/forfeited (243,815 ) 8.02
Outstanding as of March 31,
2022 8,789,939 $ 5.74 8.4 $ 10,759 As of March 31,
2022, the total remaining stock-based compensation expense for unvested stock options was $6,669, which is expected to be recognized
over a weighted average period of approximately 3.76 years. The following
table presents stock-based compensation expense included in each respective expense category in the unaudited Condensed Consolidated
Statements of Operations and Other Comprehensive Loss:
Three
Months Ended
2022 2021
Research and development $ 1,622 $ 591
Sales and marketing 374 199
General and administrative 1,350 1,730
$ 3,347 $ 2,520 </t>
        </is>
      </c>
      <c r="C4" s="4" t="inlineStr">
        <is>
          <t xml:space="preserve">14.
Stock-Based Compensation 2021 SI Plan In
July 2021, the Company adopted the 2021 Stock Incentive Plan (“2021 SI Plan”). The 2021 SI Plan allows the Board of Directors
to grant up to 49,573,570 incentive and nonqualified stock options, restricted shares, unrestricted shares, restricted share units, and
other stock-based awards for the Company’s Class A Common Stock to employees, directors, and non-employees. The number of shares
of Class A Common Stock available under the 2021 SI Plan will increase annually on the first day of each calendar year, beginning with
the calendar year ending December 31, 2022,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of Directors. As of the effective date of the 2021 SI Plan,
no further stock awards have been or will be granted under the EI Plan or STI Plan. As of December 31, 2021, there were no awards issued
under the 2021 SI Plan. As of December 31,
2021, the Company had 49,573,570 shares of Class A Common Stock available for future issuance under the 2021 SI Plan. EI Plan On February 1,
2018, the Board of Directors adopted the Equity Incentive Plan (“EI Plan”), under which the Board of Directors authorized
the grant of up to 42,390,000 incentive and nonqualified stock options, restricted stock, unrestricted stock, restricted stock units,
and other stock-based awards for Legacy FF’s Class A Ordinary Stock to employees, directors and non-employees. On the Closing
Date and in connection with the Business Combination, each of the Legacy FF’s outstanding options under the EI Plan immediately
prior to the closing of the Business Combination remained outstanding and converted into the right to purchase the Company’s Class
A Common Stock based on the Exchange Ratio. A summary of
the Company’s stock option activity under the EI Plan is as follows:
Number
of Weighted
Weighted
Aggregate
Outstanding as of December 31,
2020 30,402,801 $ 2.45 8.75 $ 885
Granted 5,287,031 4.74
Exercised (2,757,671 ) 2.30 7,740
Expired/forfeited (969,240 ) 3.65
Outstanding
as of December 31, 2021 31,962,921 $ 2.81 7.77 $ 86,075
Exercisable as of December 31,
2021 14,777,334 $ 2.51 6.93 $ 41,622
Vested and expected to vest as
of December 31, 2021 26,660,149 $ 2.73 7.59 $ 72,705 The weighted-average
assumptions used in the Black-Scholes option pricing model for awards granted during the twelve months ended December 31, 2021 and 2020
are as follows:
2021 2020
Risk-free interest rate: 0.79 % 0.45 %
Expected term (in years): 6.05 6.13
Expected volatility: 42.10 % 37.25 %
Dividend yield: 0.00 % 0.00 % The total grant
date fair value of options vested during the years ended December 31, 2021 and 2020 was $7,016 and $4,953, respectively. As of December 31,
2021, the total remaining stock-based compensation expense for unvested stock options was $13,679 which is expected to be recognized
over a weighted average period of 3.0 years. STI Plan On May 2,
2019, the Company adopted its Special Talent Incentive Plan (“STI Plan”) under which the Board of Directors may grant up
to 14,130,000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On January 27,
2021, in conjunction with entering into a service agreement with its lessor of the facility located in Hanford, California, the Company
issued 399,553 fully-vested options with an exercise price of $2.767 per share. In the event that the intrinsic value of the option is
less than the accrued outstanding rent payments of $947 upon close of the Business Combination, the Company will pay the lessor the difference
in a single cash payment, otherwise, the accrued outstanding rent will be deemed paid. Upon close of the Business Combination, the intrinsic
value of the option was more than the accrued outstanding rent payments and therefore the accrued outstanding rent was deemed paid. On the Closing
Date and in connection with the Business Combination, each of the Company’s outstanding options under the STI Plan immediately
prior to the closing of the Business Combination remained outstanding and converted into the right to purchase Class A Common Stock equal
to the number of shares subject to such option multiplied by the Exchange Ratio at an exercise price per share equal to the current exercise
price per share for such option divided by the Exchange Ratio. A summary of
the Company’s stock option activity under the STI Plan is as follows:
Number
of Weighted
Weighted
Aggregate
Outstanding as of December 31,
2020 6,490,208 $ 2.49 9.26 $ 1,174
Granted 5,516,399 7.82
Exercised (1,630,925 ) 2.54 8,807
Expired/Forfeited (848,955 ) 2.68
Outstanding
as of December 31, 2021 9,526,727 $ 5.55 8.01 $ 13,905
Exercisable as of December 31,
2021 3,637,954 $ 2.95 6.24 $ 9,364
Vested and expected to vest as
of December 31, 2021 7,608,158 $ 4.81 7.68 $ 13,896 The
Company has elected to use the contractual term of non-employee options awarded under the STI Plan as the expected term. The weighted-average
assumptions used in the Black-Scholes option pricing model for awards granted during the year ended December 31, 2021 and 2020 are
as follows:
2021 2020
Risk-free interest rate: 1.39 % 0.59 %
Expected term (in years): 9.06 10
Expected volatility: 35.86 % 38.42 %
Dividend yield: 0.00 % 0.00 % The total grant
date fair value of options vested during the years ended December 31, 2021 and 2020 was $3,106 and $6,860, respectively. As of December 31,
2021, the total remaining stock-based compensation expense for unvested stock options was $7,600, which is expected to be recognized
over a weighted average period of approximately 3.9 years. Common Units of FF Global Partners
LLC During 2020,
certain executives and employees of the Company were granted the opportunity to subscribe to 24,000,000 common units of FF Global Partners
LLC (“FF Global Partners”). The subscription price of $0.50 per common unit, payable by the executives and employees of the
Company, was financed through non-recourse loans issued by FF Global Partners payable in equal annual installments over ten years. The
common units to be purchased with a non-recourse loan are required to be treated for accounting purposes as stock options granted by
FF Global Partners to executives and employees of the Legacy FF. The awards were valued using the Black-Scholes option pricing model.
The grant date fair value of the units purchased through non-recourse loans was immaterial for the year ended December 31, 2021 and 2020. The following
table presents stock-based compensation expense for all of the Company’s SI Plan, EI Plan, STI Plan and Common Units of FF Global
Partners LLC included in each respective expense category in the Consolidated Statements of Operations and Other Comprehensive Loss for
the years ended December 31:
2021 2020
Research and development $ 4,001 $ 941
Sales and marketing 1,185 387
General and administrative 6,159 8,177
$ 11,345 $ 9,505 On July 21, 2021,
in connection with the Closing of the Business Combination, the Company issued 1,404,459 restricted stock awards with a grant date fair
value of $13.78 per share as a bonus to employees and other service providers. The restricted stock awards vest 90 days from the grant
date. As of December 31, 2021, 53,489 of these restricted stock awards had been forfeited. The following
table presents stock-based compensation expense included in each respective expense category in the Consolidated Statements of Operations
and Other Comprehensive Loss for the years ended December 31:
Restricted stock awards for employee bonus, net 2021 2020
Research and development $ 7,613 $ —
Sales and marketing 2,310 —
General and administrative 8,694 —
$ 18,61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2</t>
        </is>
      </c>
      <c r="C1" s="2" t="inlineStr">
        <is>
          <t>Dec. 31, 2021</t>
        </is>
      </c>
      <c r="D1" s="2" t="inlineStr">
        <is>
          <t>Dec. 31, 2020</t>
        </is>
      </c>
    </row>
    <row r="2">
      <c r="A2" s="3" t="inlineStr">
        <is>
          <t>Current assets</t>
        </is>
      </c>
    </row>
    <row r="3">
      <c r="A3" s="4" t="inlineStr">
        <is>
          <t>Cash</t>
        </is>
      </c>
      <c r="B3" s="5" t="n">
        <v>276374</v>
      </c>
      <c r="C3" s="5" t="n">
        <v>505091</v>
      </c>
      <c r="D3" s="5" t="n">
        <v>1124</v>
      </c>
    </row>
    <row r="4">
      <c r="A4" s="4" t="inlineStr">
        <is>
          <t>Restricted cash</t>
        </is>
      </c>
      <c r="B4" s="6" t="n">
        <v>1012</v>
      </c>
      <c r="C4" s="6" t="n">
        <v>25386</v>
      </c>
      <c r="D4" s="6" t="n">
        <v>703</v>
      </c>
    </row>
    <row r="5">
      <c r="A5" s="4" t="inlineStr">
        <is>
          <t>Deposits</t>
        </is>
      </c>
      <c r="B5" s="6" t="n">
        <v>55639</v>
      </c>
      <c r="C5" s="6" t="n">
        <v>63370</v>
      </c>
      <c r="D5" s="6" t="n">
        <v>6412</v>
      </c>
    </row>
    <row r="6">
      <c r="A6" s="4" t="inlineStr">
        <is>
          <t>Other current assets</t>
        </is>
      </c>
      <c r="B6" s="6" t="n">
        <v>8608</v>
      </c>
      <c r="C6" s="6" t="n">
        <v>13410</v>
      </c>
      <c r="D6" s="6" t="n">
        <v>6200</v>
      </c>
    </row>
    <row r="7">
      <c r="A7" s="4" t="inlineStr">
        <is>
          <t>Total current assets</t>
        </is>
      </c>
      <c r="B7" s="6" t="n">
        <v>341633</v>
      </c>
      <c r="C7" s="6" t="n">
        <v>607257</v>
      </c>
      <c r="D7" s="6" t="n">
        <v>14439</v>
      </c>
    </row>
    <row r="8">
      <c r="A8" s="4" t="inlineStr">
        <is>
          <t>Property and equipment, net</t>
        </is>
      </c>
      <c r="B8" s="6" t="n">
        <v>338877</v>
      </c>
      <c r="C8" s="6" t="n">
        <v>293135</v>
      </c>
      <c r="D8" s="6" t="n">
        <v>293933</v>
      </c>
    </row>
    <row r="9">
      <c r="A9" s="4" t="inlineStr">
        <is>
          <t>Right of use assets</t>
        </is>
      </c>
      <c r="B9" s="6" t="n">
        <v>18701</v>
      </c>
      <c r="C9" s="4" t="inlineStr">
        <is>
          <t xml:space="preserve"> </t>
        </is>
      </c>
    </row>
    <row r="10">
      <c r="A10" s="4" t="inlineStr">
        <is>
          <t>Other non-current assets</t>
        </is>
      </c>
      <c r="B10" s="6" t="n">
        <v>6853</v>
      </c>
      <c r="C10" s="6" t="n">
        <v>7040</v>
      </c>
      <c r="D10" s="6" t="n">
        <v>8010</v>
      </c>
    </row>
    <row r="11">
      <c r="A11" s="4" t="inlineStr">
        <is>
          <t>Total assets</t>
        </is>
      </c>
      <c r="B11" s="6" t="n">
        <v>706064</v>
      </c>
      <c r="C11" s="6" t="n">
        <v>907432</v>
      </c>
      <c r="D11" s="6" t="n">
        <v>316382</v>
      </c>
    </row>
    <row r="12">
      <c r="A12" s="3" t="inlineStr">
        <is>
          <t>Current liabilities</t>
        </is>
      </c>
    </row>
    <row r="13">
      <c r="A13" s="4" t="inlineStr">
        <is>
          <t>Accounts payable</t>
        </is>
      </c>
      <c r="B13" s="6" t="n">
        <v>45400</v>
      </c>
      <c r="C13" s="6" t="n">
        <v>37773</v>
      </c>
      <c r="D13" s="6" t="n">
        <v>86601</v>
      </c>
    </row>
    <row r="14">
      <c r="A14" s="4" t="inlineStr">
        <is>
          <t>Accrued expenses and other current liabilities</t>
        </is>
      </c>
      <c r="B14" s="6" t="n">
        <v>86766</v>
      </c>
      <c r="C14" s="6" t="n">
        <v>90512</v>
      </c>
      <c r="D14" s="6" t="n">
        <v>52382</v>
      </c>
    </row>
    <row r="15">
      <c r="A15" s="4" t="inlineStr">
        <is>
          <t>Related party accrued interest</t>
        </is>
      </c>
      <c r="B15" s="6" t="n">
        <v>12222</v>
      </c>
      <c r="C15" s="6" t="n">
        <v>11231</v>
      </c>
      <c r="D15" s="6" t="n">
        <v>82260</v>
      </c>
    </row>
    <row r="16">
      <c r="A16" s="4" t="inlineStr">
        <is>
          <t>Accrued interest</t>
        </is>
      </c>
      <c r="B16" s="6" t="n">
        <v>1493</v>
      </c>
      <c r="C16" s="6" t="n">
        <v>8263</v>
      </c>
      <c r="D16" s="6" t="n">
        <v>36030</v>
      </c>
    </row>
    <row r="17">
      <c r="A17" s="4" t="inlineStr">
        <is>
          <t>Operating lease liabilities, current portion</t>
        </is>
      </c>
      <c r="B17" s="6" t="n">
        <v>2113</v>
      </c>
      <c r="C17" s="4" t="inlineStr">
        <is>
          <t xml:space="preserve"> </t>
        </is>
      </c>
    </row>
    <row r="18">
      <c r="A18" s="4" t="inlineStr">
        <is>
          <t>Finance lease liabilities, current portion</t>
        </is>
      </c>
      <c r="B18" s="6" t="n">
        <v>2287</v>
      </c>
      <c r="C18" s="4" t="inlineStr">
        <is>
          <t xml:space="preserve"> </t>
        </is>
      </c>
    </row>
    <row r="19">
      <c r="A19" s="4" t="inlineStr">
        <is>
          <t>Related party notes payable</t>
        </is>
      </c>
      <c r="B19" s="6" t="n">
        <v>13636</v>
      </c>
      <c r="C19" s="6" t="n">
        <v>13655</v>
      </c>
      <c r="D19" s="6" t="n">
        <v>332355</v>
      </c>
    </row>
    <row r="20">
      <c r="A20" s="4" t="inlineStr">
        <is>
          <t>Notes payable, current portion</t>
        </is>
      </c>
      <c r="B20" s="6" t="n">
        <v>78865</v>
      </c>
      <c r="C20" s="6" t="n">
        <v>132372</v>
      </c>
      <c r="D20" s="6" t="n">
        <v>149199</v>
      </c>
    </row>
    <row r="21">
      <c r="A21" s="4" t="inlineStr">
        <is>
          <t>Total current liabilities</t>
        </is>
      </c>
      <c r="B21" s="6" t="n">
        <v>242782</v>
      </c>
      <c r="C21" s="6" t="n">
        <v>293806</v>
      </c>
      <c r="D21" s="6" t="n">
        <v>849051</v>
      </c>
    </row>
    <row r="22">
      <c r="A22" s="4" t="inlineStr">
        <is>
          <t>Vendor payables in trust</t>
        </is>
      </c>
      <c r="C22" s="4" t="inlineStr">
        <is>
          <t xml:space="preserve"> </t>
        </is>
      </c>
      <c r="D22" s="6" t="n">
        <v>110224</v>
      </c>
    </row>
    <row r="23">
      <c r="A23" s="4" t="inlineStr">
        <is>
          <t>Operating lease liabilities, less current portion</t>
        </is>
      </c>
      <c r="B23" s="6" t="n">
        <v>16885</v>
      </c>
      <c r="C23" s="4" t="inlineStr">
        <is>
          <t xml:space="preserve"> </t>
        </is>
      </c>
    </row>
    <row r="24">
      <c r="A24" s="4" t="inlineStr">
        <is>
          <t>Finance Capital lease liabilities, less current portion</t>
        </is>
      </c>
      <c r="B24" s="6" t="n">
        <v>7390</v>
      </c>
      <c r="C24" s="6" t="n">
        <v>7570</v>
      </c>
      <c r="D24" s="6" t="n">
        <v>36501</v>
      </c>
    </row>
    <row r="25">
      <c r="A25" s="4" t="inlineStr">
        <is>
          <t>Other liabilities, less current portion</t>
        </is>
      </c>
      <c r="B25" s="6" t="n">
        <v>3785</v>
      </c>
      <c r="C25" s="6" t="n">
        <v>3720</v>
      </c>
      <c r="D25" s="6" t="n">
        <v>1000</v>
      </c>
    </row>
    <row r="26">
      <c r="A26" s="4" t="inlineStr">
        <is>
          <t>Notes payable, less current portion</t>
        </is>
      </c>
      <c r="B26" s="4" t="inlineStr">
        <is>
          <t xml:space="preserve"> </t>
        </is>
      </c>
      <c r="C26" s="6" t="n">
        <v>34682</v>
      </c>
      <c r="D26" s="6" t="n">
        <v>9168</v>
      </c>
    </row>
    <row r="27">
      <c r="A27" s="4" t="inlineStr">
        <is>
          <t>Total liabilities</t>
        </is>
      </c>
      <c r="B27" s="6" t="n">
        <v>270842</v>
      </c>
      <c r="C27" s="6" t="n">
        <v>339778</v>
      </c>
      <c r="D27" s="6" t="n">
        <v>895720</v>
      </c>
    </row>
    <row r="28">
      <c r="A28" s="4" t="inlineStr">
        <is>
          <t>Commitments and contingencies (Note 11)</t>
        </is>
      </c>
      <c r="B28" s="4" t="inlineStr">
        <is>
          <t xml:space="preserve"> </t>
        </is>
      </c>
      <c r="C28" s="4" t="inlineStr">
        <is>
          <t xml:space="preserve"> </t>
        </is>
      </c>
      <c r="D28" s="4" t="inlineStr">
        <is>
          <t xml:space="preserve"> </t>
        </is>
      </c>
    </row>
    <row r="29">
      <c r="A29" s="4" t="inlineStr">
        <is>
          <t>Commitment to issue Class A Common Stock</t>
        </is>
      </c>
      <c r="B29" s="6" t="n">
        <v>32900</v>
      </c>
      <c r="C29" s="4" t="inlineStr">
        <is>
          <t xml:space="preserve"> </t>
        </is>
      </c>
    </row>
    <row r="30">
      <c r="A30" s="3" t="inlineStr">
        <is>
          <t>Stockholders’ equity</t>
        </is>
      </c>
    </row>
    <row r="31">
      <c r="A31" s="4" t="inlineStr">
        <is>
          <t>Class A Common Stock, $0.0001 par value; 750,000,000 shares authorized; 238,197,018 and 168,693,323 shares issued and outstanding as of March 31, 2022 and December 31, 2021, respectively</t>
        </is>
      </c>
      <c r="B31" s="6" t="n">
        <v>24</v>
      </c>
      <c r="C31" s="6" t="n">
        <v>17</v>
      </c>
      <c r="D31" s="6" t="n">
        <v>9</v>
      </c>
    </row>
    <row r="32">
      <c r="A32" s="4" t="inlineStr">
        <is>
          <t>Class B Common Stock, $0.0001 par value; 75,000,000 shares authorized; 64,000,588 shares and no shares issued and outstanding as of March 31, 2022 and December 31, 2021, respectively</t>
        </is>
      </c>
      <c r="B32" s="6" t="n">
        <v>6</v>
      </c>
      <c r="C32" s="4" t="inlineStr">
        <is>
          <t xml:space="preserve"> </t>
        </is>
      </c>
      <c r="D32" s="6" t="n">
        <v>6</v>
      </c>
    </row>
    <row r="33">
      <c r="A33" s="4" t="inlineStr">
        <is>
          <t>Additional paid-in capital</t>
        </is>
      </c>
      <c r="B33" s="6" t="n">
        <v>3487415</v>
      </c>
      <c r="C33" s="6" t="n">
        <v>3482226</v>
      </c>
      <c r="D33" s="6" t="n">
        <v>1817760</v>
      </c>
    </row>
    <row r="34">
      <c r="A34" s="4" t="inlineStr">
        <is>
          <t>Accumulated other comprehensive loss</t>
        </is>
      </c>
      <c r="B34" s="6" t="n">
        <v>-7509</v>
      </c>
      <c r="C34" s="6" t="n">
        <v>-6945</v>
      </c>
      <c r="D34" s="6" t="n">
        <v>-5974</v>
      </c>
    </row>
    <row r="35">
      <c r="A35" s="4" t="inlineStr">
        <is>
          <t>Accumulated deficit</t>
        </is>
      </c>
      <c r="B35" s="6" t="n">
        <v>-3077614</v>
      </c>
      <c r="C35" s="6" t="n">
        <v>-2907644</v>
      </c>
      <c r="D35" s="6" t="n">
        <v>-2391139</v>
      </c>
    </row>
    <row r="36">
      <c r="A36" s="4" t="inlineStr">
        <is>
          <t>Total stockholders’ equity</t>
        </is>
      </c>
      <c r="B36" s="6" t="n">
        <v>402322</v>
      </c>
      <c r="C36" s="6" t="n">
        <v>567654</v>
      </c>
      <c r="D36" s="6" t="n">
        <v>-579338</v>
      </c>
    </row>
    <row r="37">
      <c r="A37" s="4" t="inlineStr">
        <is>
          <t>Total liabilities, commitment to issue Class A Common Stock and stockholders’ equity</t>
        </is>
      </c>
      <c r="B37" s="5" t="n">
        <v>706064</v>
      </c>
      <c r="C37" s="5" t="n">
        <v>907432</v>
      </c>
      <c r="D37" s="5" t="n">
        <v>316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Net Loss per Share</t>
        </is>
      </c>
      <c r="B4" s="4" t="inlineStr">
        <is>
          <t xml:space="preserve">14. 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 the Company includes shares to be issued in the denominator in accordance with
ASC 710-10-54-4 and ASC 260-10-45-48 as if they had been issued on the date of the merger, as such shares are non-contingent and are
issuable for no consideration (see Note 3, Business Combination The net loss
per common share was the same for the Class A and Class B Common Stock because they are entitled to the same liquidation and dividend
rights and are therefore, combined on the unaudited Condensed Consolidated Statements of Operations and Comprehensive Loss for the three
months ended March 31, 2022 and 2021. Because the Company
reported net losses for all periods presented, all potentially dilutive Common Stock equivalents were determined to be antidilutive for
those periods and have been excluded from the calculation of net loss per share. The following
table presents the number of anti-dilutive shares excluded from the calculation of diluted net loss per share as of the following dates:
March
31, March
31,
Stock-based compensation awards –
SI Plan 4,347,492 —
Stock-based compensation awards – EI Plan 30,644,384 31,762,113
Stock-based compensation awards – STI Plan 8,789,939 6,854,436
Public Warrants 22,977,568 —
Private Warrants 674,551 —
Other warrants 4,544,258 1,857,175
Convertible notes payable 9,009,210 4,409,167
Total 80,987,402 44,882,891 </t>
        </is>
      </c>
      <c r="C4" s="4" t="inlineStr">
        <is>
          <t xml:space="preserve">16.
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For purposes
of presentation of basic and diluted net loss per share, the Company includes shares to be issued in the denominator in accordance with
ASC 710-10-54-4 and ASC 260-10-45-48 as if they had been issued on the date of the merger, as such shares are non-contingent and are
issuable for no consideration (see Note 3 , Business Combination) The net loss
per common share was the same for the Class A and Class B Common Stock because they are entitled to the same liquidation and dividend
rights and are therefore combined on the Consolidated Statements of Operations and Comprehensive Loss. Because the Company
reported net losses for all periods presented, all potentially dilutive Common Stock equivalents were determined to be antidilutive for
those periods and have been excluded from the calculation of net loss per share. The following
table presents the number of anti-dilutive shares excluded from the calculation of diluted net loss per share as of December 31:
2021 2020
Stock-based compensation awards –
EI Plan 31,962,921 30,402,801
Stock-based compensation awards – STI Plan 9,526,727 6,490,208
Public Warrants 22,977,568 —
Private Warrants 674,551 —
Other warrants 4,544,258 272,730
Convertible notes payable 9,009,210 —
Total 78,695,235 37,165,7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15. Subsequent Events The Company did
not identify any subsequent events that would have required adjustment or disclosure in the unaudited Condensed Consolidated Financial
Statements.</t>
        </is>
      </c>
      <c r="C4" s="4" t="inlineStr">
        <is>
          <t>17. Subsequent Events Other than as
described below, the Company did not identify any subsequent events that would have required adjustment or disclosure in the Consolidated
Financial Statements. Special Committee Investigation As previously
disclosed on November 15, 2021, the Company’s Board established a special committee of independent directors (“Special Committee”)
to investigate allegations of inaccurate Company disclosures, including those made in an October 2021 short seller report and whistleblower
allegations, which resulted in the Company being unable to timely file its third quarter 2021 Quarterly Report on Form 10-Q, Annual Report
on Form 10-K for the year ended December 31, 2021 and amended Registration Statement on Form S-1 (File No. 333-258993). The Special Committee
engaged outside independent legal counsel and a forensic accounting firm to assist with its review. On February 1, 2022, the Company
announced that the Special Committee completed its review. On April 14, 2022, the Company announced the completion of additional investigative
work based on the Special Committee’s findings, which were performed under the direction of the Executive Chairperson, reporting
to the Audit Committee. In connection with the Special Committee’s review and subsequent investigative work, the following findings
were made:
● In
connection with the Business Combination, statements made by certain Company employees to
certain investors describing the role of Yueting (“YT”) Jia, the Company’s
founder and former CEO,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the Company’s previous public disclosures regarding identified material weaknesses
in its internal control over financial reporting, the Company’s internal control over
financial reporting requires an upgrade in personnel and systems.
● The
Company’s corporate culture failed to sufficiently prioritize compliance.
● Mr.
Jia’s role as an intermediary in leasing certain properties which were subsequently
leased to the Company was not disclosed in the Company’s corporate housing disclosures.
● In
preparing the Company’s related party transaction disclosures, the Company failed to
investigate and identify the sources of loans received from individuals and entities associated
with Company employees. In addition,
certain individuals failed to fully disclose to individuals involved in the preparation of the Company’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the Company’s independent registered public accounting firm PricewaterhouseCoopers LLP. Further, certain individuals failed
to cooperate and withheld potentially relevant information in connection with the Special Committee investigation. Based on the
results of the investigation, the Special Committee concluded that, except as described above, other substantive allegations of inaccurate
FF disclosures that it evaluated, were not supported by the evidence reviewed. Based on the
results of the Special Committee investigation and subsequent investigative work described above, the Board approved the following remedial
actions:
● certain
remedial actions designed to enhance oversight and corporate governance of the Company, namely
the following:
● the
appointment of Susan Swenson, a member of the Board, to the newly created position of Executive
Chairperson of FF; ● Dr. Carsten Breitfield, FF’s Chief Executive Officer, reporting directly to Ms. Swenson and receiving a 25% annual base salary reduction;
● the removal of Mr. Jia as an executive officer, although continuing in his position as Chief Product &amp; User Ecosystem Officer of the Company and reporting directly to the Executive Chairperson, receiving a 25% annual base salary reduction, and his role limited to focusing on (a) Product and Mobility Ecosystem and (b) Internet, Artificial Intelligence, and Advanced R&amp;D technology;
● Matthias
Aydt, Senior Vice President, Business Development and Product Definition and a director of
the Company, being placed on probation as an executive officer for a six-month period, during
which period he will remain as a non-independent member of the Board;
● the
appointment of Jordan Vogel as Lead Independent Director; certain changes to the composition
of Board committees, including Brian Krolicki stepping down from his role as Chairman of
the Board and Chair of the Nominating and Corporate Governance Committee and becoming a member
of the Audit and Compensation Committees of the Board; Jordan Vogel stepping down from the
Nominating and Corporate Governance Committee; and Scott Vogel becoming the Chair of the
Audit Committee and the Nominating and Corporate Governance Committee of the Board; and
● the
suspension without pay of Jiawei (“Jerry”) Wang, the Company’s former Vice
President, Global Capital Markets, who subsequently notified the Board of his decision to
resign from FF on April 10, 2022;
● the
assessment and enhancement of FF’s policies and procedures regarding financial accounting
and reporting and the upgrading of FF’s internal control over financial accounting
and reporting, including by hiring additional financial reporting and accounting support,
in each case at the direction of the Audit Committee;
● the
implementation of enhanced controls around FF’s contracting and related party transactions,
including regular attestations by FF’s employees with authority to bind FF to contracts
and related party transactions, for purposes of enabling FF to make complete and accurate
disclosures regarding related party transactions;
● the
hiring of a Chief Compliance Officer, who reports on a dotted line to the Chair of the Audit
Committee, and assessing and enhancing FF’s compliance policies and procedures;
● the
implementation of a comprehensive training program for all directors and officers regarding,
among other things, internal FF policies;
● the
separation of Jarret Johnson, FF’s Vice President, General Counsel and Secretary; and
● certain
other disciplinary actions and terminations of employment with respect to other FF employees
(none of whom is an executive officer). SEC Investigation Subsequent to
the Company announcing the completion of the Special Committee investigation on February 1, 2022, the Company, certain members of the
management team and employees of the Company received a notice of preservation and subpoena from the staff of the SEC stating that the
SEC had commenced a formal investigation relating to the matters that were the subject of the Special Committee investigation. The Company,
which had previously voluntarily contacted the SEC in connection with the Special Committee investigation in October 2021, is cooperating
fully with the SEC’s investigation. The outcome of such an investigation is difficult to predict. The Company has incurred, and
may continue to incur, significant expenses related to legal and other professional services in connection with the SEC investigation.
At this stage, The Company is unable to assess whether any material loss or adverse effect is reasonably possible as a result of the
SEC’s investigation or estimate the range of any potential loss. Settlement of the Hans litigation In January 2022,
the Company settled an outstanding legal dispute for breach of lease under which the Company was named a co-defendant in a civil action
case with the plaintiff seeking damages including unpaid rent, future unpaid rent, unpaid expenses, and unpaid taxes related to the lease.
Under the terms of the agreement, the Company paid $1,800 in cash in January 2022 and agreed to pay an additional $3,400 plus 5% interest
in October 2022. Issuance of Options under the
2021 SI Plan In January 2022,
the Company awarded 3,646,557 stock options to employees and nonemployees under the 2021 SI Plan with an exercise price of $5.32 per
share. Beverly Hills, California Flagship
Store Lease In February 2022,
the Company signed a Retail Lease Agreement with B. H. Triangle Associates, L.P., a California limited partnership (“Landlord”)
for an approximately 13,000 square feet property in Beverly Hills, California for its first flagship store. The lease will commence on
the earlier of the substantial completion of the Company’s leasehold improvements and June 1, 2022, and will continue for a period
of 126 months thereafter. According to the agreement, rent fees will escalate over the lease term, starting from $1,534 during the first
12 months of the lease and increasing by 3% each 12 months thereafter. The Company has two consecutive options to extend the lease beyond
its initial term for five additional years each by giving the Landlord not less than nine months prior notice. Rent fees during extension
periods will be determined according to the fair value mechanism agreed upon between the parties. The lease agreement was effective on
March 16, 2022. As part of the agreement, the Company is allowed tenant improvements in the amount of $1,030 by the Landlord. In connection
with the lease agreement, on March 4, 2022, the Company obtained an unconditional and irrevocable letter of credit from East West Bank
in the amount of $1,500. The letter of credit expires on March 4, 2023, and is renewed automatically for successive one South Korea Contract Manufacturing
Agreement In February 2022,
the Company entered into a definitive contract manufacturing and supply agreement with Myoung Shin Co., Ltd. (“Myoung Shin”),
a South Korea-based automotive manufacturer and parts supplier, to manufacture the Company’s second vehicle, the FF 81. The agreement
has an initial term of nine years from the start of production of the FF 81, which is scheduled for 2024. Pursuant to the agreement,
Myoung Shin shall maintain sufficient manufacturing capabilities and capacity to supply FF 81 vehicles to the Company in accordance with
the Company’s forecasts and purchase orders. The Company and Myoung Shin will each manufacture and supply certain FF 81 parts that
Myoung Shin will use in the manufacture and assembly of FF 81 vehic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Joint Ventures</t>
        </is>
      </c>
      <c r="B1" s="2" t="inlineStr">
        <is>
          <t>12 Months Ended</t>
        </is>
      </c>
    </row>
    <row r="2">
      <c r="B2" s="2" t="inlineStr">
        <is>
          <t>Dec. 31, 2021</t>
        </is>
      </c>
    </row>
    <row r="3">
      <c r="A3" s="3" t="inlineStr">
        <is>
          <t>Equity Method Investments and Joint Ventures [Abstract]</t>
        </is>
      </c>
    </row>
    <row r="4">
      <c r="A4" s="4" t="inlineStr">
        <is>
          <t>Variable Interest Entities and Joint Ventures</t>
        </is>
      </c>
      <c r="B4" s="4" t="inlineStr">
        <is>
          <t>4. Variable
Interest Entities and Joint Ventures The LeSEE Arrangement In November 2017,
as part of a broader corporate reorganization and to facilitate third-party investment, the Company incorporated its holding company,
Smart King, Ltd., in the Cayman Islands to enable effective control over the Company’s Chinese operating entity, FF Hong Kong Holding
Ltd., and its subsidiaries without direct equity ownership. The Company entered into a series of contractual arrangements (“VIE
contractual arrangements”) with LeSEE and LeSEE Zhile Technology Co., Ltd. (“LeSEE Zhile”), a related party of the
Company, to enable the Company to exercise effective control over LeSEE and its subsidiaries, to receive substantially all of the economic
benefits of such entities, and to have an exclusive option to purchase all or part of the equity interests in LeSEE. On August 5, 2020,
an equity transfer agreement (the “Equity Transfer Agreement”) was entered into between the Company and LeSEE Zhile, pursuant
to which, LeSEE Zhile transferred 48% equity of LeSEE to the Company for no consideration. After the transfer, LeSEE Zhile owned 1% of
LeSEE and the Company owned 99% of LeSEE, making LeSEE a majority-owned subsidiary of the Company and no longer a VIE, since LeSEE is
consolidated through majority voting and equity interests. As such, LeSEE is consolidated by the Company within the Consolidated Financial
Statements. The9 Arrangement On March 24,
2019, the Company entered into a Joint Venture Agreement (“JVA”) with The9 Limited (“The9”). Pursuant to the
JVA, the Company and The9 agreed to establish an equity joint venture in Hong Kong, which would in turn establish a wholly-owned
subsidiary in China, intended to engage in the business of manufacturing, marketing, selling and distributing the planned Faraday Future
Icon V9 model electric vehicle in China. The Company and The9 would each be 50% owners of the joint venture. The9 made a $5,000 non-refundable
initial deposit (“The9 Conditional Obligation”) to the Company to participate in the joint venture. The9 had the right to
convert the initial deposit into various classes of stock in the Company. For accounting purposes, the deposit is a financial instrument
that embodies a conditional obligation that the issuer may settle by issuing a variable number of shares. The9 Conditional Obligation
was measured at fair value, was remeasured at each reporting period, and represented a Level 3 financial instrument under the fair value
hierarchy (see Note 8, Fair Value of Financial Instruments) The Geely Arrangement In December 2020,
the Company entered into a non-binding memorandum of understanding with Zhejiang Geely Holding Group Co., Ltd. (“Geely Holding”),
which was also a subscriber in the PIPE Financing, pursuant to which the parties contemplate strategic cooperation in various areas including
engineering, technology, supply chain, and contract manufacturing (“Geely JV”). In January 2021,
the Company and Geely Holding entered into a cooperation framework agreement and a license agreement (“Geely License”) that
set forth the major commercial understanding of the proposed cooperation among the parties in the areas of potential investment into
the Geely JV, engineering, technology, and contract manufacturing support. The foregoing framework agreement and the Geely License may
be terminated if the parties fail to enter into the joint venture definitive agreement. On September 7,
2021, the Company paid Liankong Technologies Co., Ltd. (“Liankong”), a subsidiary of Geely Holding, which was also a subscriber
in the PIPE Financing, in accordance with the Intellectual Property License Agreement dated January 11, 2021, as supplemented on September
7, 2021, a one-time amount of $50,000 for a non-exclusive, perpetual, irrevocable, and sublicensable license to use a platform, the Geely
License. The Geely platform is an electric automotive chassis that the Company plans to use in the development of future electric vehicle
models. As the Company intends to use the license in the design, construction, and testing of pre-production prototypes and models of
future electric vehicles and the license has no alternative future use, the total cost to acquire the license has been expensed as incurred
as research and development within operating expenses in the Consolidated Statements of Operations and Comprehensive Loss for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endor Payables in Trust</t>
        </is>
      </c>
      <c r="B1" s="2" t="inlineStr">
        <is>
          <t>12 Months Ended</t>
        </is>
      </c>
    </row>
    <row r="2">
      <c r="B2" s="2" t="inlineStr">
        <is>
          <t>Dec. 31, 2021</t>
        </is>
      </c>
    </row>
    <row r="3">
      <c r="A3" s="3" t="inlineStr">
        <is>
          <t>Vendor Payables In Trust [Abstract]</t>
        </is>
      </c>
    </row>
    <row r="4">
      <c r="A4" s="4" t="inlineStr">
        <is>
          <t>Vendor Payables in Trust</t>
        </is>
      </c>
      <c r="B4" s="4" t="inlineStr">
        <is>
          <t>11.
Vendor Payables in Trust On April 29,
2019, Legacy FF established the Faraday Vendor Trust (“Vendor Trust”), with the intention to stabilize its supplier base
by providing suppliers with the ability to exchange their unsecured trade receivables for secured trust interests. Repayment of the trust
interests was governed by a Trade Receivables Repayment Agreement dated as of April 29, 2019 (“Trade Receivables Repayment Agreement”).
All interests in the Vendor Trust were collateralized by a first lien, with third payment priority, in agreement with applicable intercreditor
arrangements, on virtually all tangible and intangible assets of Legacy FF. The applicable interest rate for the vendor trust principal
balance was 6.00%, calculated daily from the date of contribution and was non-compounding. Management determined that the economic substance
of the obligations under the Vendor Trust was an in-substance financing. A total of $0
and $111,574 of Legacy FF’s trade payables have been included in the Vendor Trust with accrued interest of $0 and $11,840 as of
December 31, 2021 and 2020, respectively. During the year ended December 31, 2020, the Company made aggregate payments of $4,500
on the Vendor Trust. The Vendor Trust also included approximately $8,380 of purchase orders as of the Closing Date related to goods and
services yet to be received (“Future Work”). These vendors did not contribute any receivables into the Vendor Trust related
to the Future Work, as the goods and services are to be received at a future date. As such, the Company may cancel the vendor’s
interest in the Vendor Trust related to these purchase orders until such time that the vendors begin to fulfil the requested goods and
services. On October 30,
2020, the agreement governing the Vendor Trust (the “Vendor Trust Agreement”) was modified to add a conversion feature to
allow the secured interests in the Vendor Trust to convert into PSAC shares if a Qualified SPAC Merger (as defined in the Vendor Trust
Agreement) occurs. Management accounted for this modification as an extinguishment because the conversion feature was considered substantive,
as the conversion feature was considered to be reasonably possible to be exercised. The conversion feature did not require bifurcation
because it is clearly and closely related to the host instrument, since the conversion did not involve a substantial premium or discount.
As a result, the Company recorded a discount of $1,812 against the carrying value of the Vendor Payables in Trust. The Company recorded
accretion of $1,350 and $462 in Interest Expense during the years ended December 31, 2021 and 2020, respectively, related to the
discount created from the gain on extinguishment in the Consolidated Statements of Operations and Comprehensive Loss. These adjustments
resulted in the Vendor Trust having a net carrying value of $110,224 as of December 31, 2020. On March 1, 2021,
the maturity date of the secured trust interests in the Vendor Trust was extended to the Closing of the Business Combination. Termination of Interests in the
Vendor Trust On June 4, 2021,
the Company entered into an agreement with a vendor with an interest in the Vendor Trust for future services. The Company and the vendor
agreed to forgive $14,166 relating to a portion of the total Future Work outstanding instead of converting these interests to equity
upon the close of the Business Combination. In addition, it was agreed to terminate and forgive $1,901 of the vendor’s interest
for work performed, resulting in a gain of $1,731. On June 7, 2021,
the Company entered into agreements with two vendors and settled in cash part of their interest in the Vendor Trust totaling $5,367.
The vendors’ remaining interests were settled along with the outstanding interests in the Vendor Trust as part of the close of
the Business Combination. On July 12, 2021,
the Company entered into an agreement with a vendor to cancel the vendor’s interests in the Vendor Trust totaling $1,167 and instead
transferring them to accounts payable to be repaid in cash as part of the ordinary course of business. At the Closing
Date of the Business Combination, the Company settled the outstanding payables in the Vendor Trust and accrued interest, by paying $22,355
in cash and the commitment to issue 9,618,542 shares of Class A Common Stock. The Company recorded a loss at settlement of the Vendor
Trust, and accrued interest thereon, of $41,776 in the Consolidated Statements of Operations and Comprehensive Loss for the year ended
December 31, 2021 due to the payment of an exit fee of $2,250, as required by the Vendor Trust Agreement, and converting the beneficial
interests in the Vendor Trust at $10.00 per share which was below the fair value of the stock on the date of conversion. The Company committed
to issue 838,040 shares of Class A Common Stock to settle Future Work, which were recorded as deposits in the amount of $8,380 as of
the Closing Date of the Business Combination. Through the payments
and issuances of shares for outstanding payables, accrued interest and Future Work, the Company settled the outstanding interests in
the Vendor Trust and no amount remains outstanding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The provision
for income tax consisted of the following:
2021 2020
Current:
Federal $ — $ —
State 3 3
Foreign 237 —
Total current 240 3
Deferred:
Federal (48,017 ) (11,456 )
State (49,894 ) —
Foreign (9,956 ) (2,044 )
Valuation allowance 107,867 13,500
Total deferred — —
Total provision $ 240 $ 3 The components
of losses before income taxes, by taxing jurisdiction, were as follows for the years ended December 31:
2021 2020
U.S. $ (408,520 ) $ (79,605 )
Foreign (107,745 ) (67,480 )
Total $ (516,265 ) $ (147,085 ) The provision
for income taxes for the years ended December 31, differs from the amount computed by applying the statutory federal corporate income
tax rate of 21% to losses before income taxes as a result of the following:
2021 2020
Federal income tax expense 21.0 % 21.0 %
State income taxes (net of federal benefit) 3.8 % 0.0 %
Permanent differences (0.1 )% (1.3 )%
Fair value debt adjustments (4.5 )% (0.6 )%
Disallowed interest (0.4 )% (2.7 )%
Foreign tax rate difference (0.2 )% (6.7 )%
Return-to-provision adjustment (3.1 )% 0.4 %
Uncertain tax benefit (0.4 )% —
Expiration of tax attributes (1.7 )% (1.0 )%
State tax rate change on deferred taxes 6.4 % —
Valuation allowance (20.8 )% (9.1 )%
Effective tax rate 0.0 % 0.0 % The main changes
in permanent differences related to fair value adjustments on convertible related party notes payable and notes payable and disallowed
interest expense due to embedded features. The main changes in foreign tax rate difference and valuation allowance related to higher
foreign losses incurred in 2021. The tax effects
of temporary differences for the years ended December 31, that give rise to significant portions of the deferred tax assets and
deferred tax liabilities are provided below:
2021 2020
Deferred Tax Assets:
Net operating losses (“NOL”) $ 225,339 $ 123,633
Research and development credits 4,240 7,921
Accrued liabilities 16,258 7,564
Construction in progress — 3,061
Excess interest expense under section 163(j) 5,018 3,670
Capital losses 3,420 2,407
Amortization 12,176 —
Stock-based compensation 187 428
Other 1,714 296
Gross deferred tax assets 268,352 148,980
Valuation allowance (256,413 ) (148,546 )
Deferred tax assets, net of valuation allowance 11,939 434
Deferred Tax Liabilities:
Depreciation (573 ) 454
State taxes (11,366 ) (888 )
Total deferred tax liabilities (11,939 ) (434 )
Total net deferred tax assets
(liabilities) $ — $ — The Company has
recognized a full valuation allowance as of December 31, 2021 and 2020 since, in the judgment of management given the Company’s
history of losses, the realization of these deferred tax assets was not considered more likely than not. The valuation allowance was
$256,413 and $148,546 as of December 31, 2021 and 2020,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During 2021 and 2020, the Company evaluated the realizability of
its net deferred tax assets based on available positive and negative evidence and concluded that the likelihood of realization of the
benefits associated with its net deferred tax assets does not reach the level of more likely than not due to the Company’s history
of cumulative pre-tax losses and risks associated with the generation of future income given the current stage of the Company’s
business. As of December 31,
2021, the Company has U.S. federal and foreign net operating loss carryforwards of $718,798 and $113,019, respectively, which will begin
to expire in 2034 and 2022, respectively. The U.S. federal net operating loss carryforwards of $638,270 generated post the Tax Cuts and
Jobs Act may be carried forward indefinitely, subject to the 80% taxable income limitation on the utilization of the carryforwards. The
U.S. federal net operating loss carryforwards of $80,528 generated prior to December 31, 2018 may be carried forward for twenty
years. As of December 31, 2021, the Company has California net operating loss carryforwards of $518,073, which will begin to expire in
2034. The Company has
no U.S. federal R&amp;D tax credit carryforwards and a state R&amp;D tax credit carryforward of $4,230 as of December 31, 2021.
The U.S. state tax credits do not expire and can be carried forward indefinitely.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The Company’s
intention is to indefinitely reinvest earnings in all jurisdictions outside the United States. As of December 31, 2021 and 2020, there
was no material cumulative earnings outside the United States due to net operating losses and the Company has no earnings and profits
in any jurisdiction, that if distributed, would give rise to a material unrecorded liability. The Company is
subject to taxation and files income tax returns with the U.S. federal government, California and China. As of December 31, 2021,
the 2017 through 2021 federal returns and 2017 through 2021 state returns are open to exam. The Company’s 2017 and 2018 federal
returns are currently under audit by the Internal Revenue Service (“IRS”). The Company is not under any tax audits on its
China tax returns. All of the prior year tax returns, from 2016 through 2021, are open under China tax law. Uncertain Income Tax Position The aggregate
change in the balance of unrecognized tax benefits for the years ended December 31, is as follows:
2021 2020
Beginning balance $ 2,666 $ 2,598
Increase related to current
year tax positions 2,331 68
Ending balance $ 4,997 $ 2,666 In accordance
with ASC 740-10, Income Taxes — Overall The following
table summarizes the valuation allowance:
2021 2020
Beginning balance $ 148,546 $ 135,046
Increase related to current
year tax positions 107,867 13,500
Ending balance $ 256,413 $ 148,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Principles of Consolidation and Basis of Presentation</t>
        </is>
      </c>
      <c r="B4" s="4" t="inlineStr">
        <is>
          <t xml:space="preserve">Principles of Consolidation and
Basis of Presentation The Company consolidates
the financial statements of all entities in which it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 unaudited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1, included in the Company’s Form 10-K filed with Securities and Exchange Commission (“SEC”)
on May 13, 2022 (the “Form 10-K”). Accordingly, the Condensed Consolidated Balance Sheet as of December 31, 2021,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1, included in the Form 10-K, except
as described below. </t>
        </is>
      </c>
    </row>
    <row r="5">
      <c r="A5" s="4" t="inlineStr">
        <is>
          <t>Reclassification</t>
        </is>
      </c>
      <c r="B5" s="4" t="inlineStr">
        <is>
          <t xml:space="preserve">Reclassification The Company reclassified
certain amounts in the Condensed Consolidated Financial Statements to conform to the current period's presentation. </t>
        </is>
      </c>
    </row>
    <row r="6">
      <c r="A6" s="4" t="inlineStr">
        <is>
          <t>Revision</t>
        </is>
      </c>
      <c r="B6" s="4" t="inlineStr">
        <is>
          <t xml:space="preserve">Revision As previously
disclosed in the Company’s annual financial statements for the fiscal year ended December 31, 2021, in connection with the
findings of the Special Committee investigation, the Company found misclassifications in the unaudited Condensed Consolidated Financial
Statements for the quarterly period ended March 31, 2021, resulting in an overstatement of interest expense and understatement of
related party interest expense of $682. The misstatements did not affect any subtotals or totals on the Condensed Consolidated Statements
of Operations and Comprehensive Loss for the quarterly period ended March 31, 2021. The Company concluded that such misstatements
were not material to the previously issued financial statements, however, the Condensed Consolidated Statements of Operations and Comprehensive
Loss for the quarterly period ended March 31, 2021 have been revised to correct for these misstatements. </t>
        </is>
      </c>
    </row>
    <row r="7">
      <c r="A7" s="4" t="inlineStr">
        <is>
          <t>Use of Estimates</t>
        </is>
      </c>
      <c r="B7" s="4" t="inlineStr">
        <is>
          <t xml:space="preserve">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value of options granted to employees and non-employees; (vii) fair value
of warrants, and (vi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which may result in changes
being recognized in the Company’s condensed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ese estimates and any such differences may have a material impact on the Company’s Condensed Consolidated Financial
Statements. </t>
        </is>
      </c>
      <c r="C7" s="4" t="inlineStr">
        <is>
          <t xml:space="preserve">Use of Estimates The preparation
of the financial statements in conformity with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value of options granted to employees and non-employees; and (vii) fair value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ose estimates
and any such differences may have a material impact on the Company’s Consolidated Financial Statements. </t>
        </is>
      </c>
    </row>
    <row r="8">
      <c r="A8" s="4" t="inlineStr">
        <is>
          <t>Income Taxes</t>
        </is>
      </c>
      <c r="B8" s="4" t="inlineStr">
        <is>
          <t xml:space="preserve">Income Tax The Company recorded
an income tax provision of $0 and $3 for the period ended March 31, 2022 and 2021, respectively, on the unaudited Condensed Consolidated
Statements of Operations and Comprehensive Loss. The difference in the Company’s effective tax rate from the federal statutory
rate of 21% is due to the ratio of domestic and international loss before taxes. The Company records a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California and China. As of March 31, 2022, the 2017
through 2021 federal returns and 2017 through 2021 state returns are open to exam. The Company’s 2017 and 2018 federal returns
are currently under audit by the Internal Revenue Service (“IRS”). The Company is not under any tax audits on its China tax
returns. All of the prior year tax returns, from 2016 through 2021, are open under China tax law. The Company did
not accrue any interest or penalties related to the Company's unrecognized tax benefits as of March 31, 2022, as the uncertain tax benefits
only reduced the net operating losses. The Company does not expect the uncertain tax benefits to have material impact on its Condenses
Consolidated Financial Statements within the next twelve months. </t>
        </is>
      </c>
      <c r="C8" s="4" t="inlineStr">
        <is>
          <t xml:space="preserve">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1 and
2020, the Company had recorded a full valuation allowance on net deferred tax assets because the Company expects it is more likely than
not that the net deferred tax assets will not be realized. The Company utilizes
the guidance in ASC 740-10, Income Taxes The Company recognizes
interest and penalties on unrecognized tax benefits as a component of income tax expense. There were no interest or penalties for the
years ended December 31, 2021 and 2020. </t>
        </is>
      </c>
    </row>
    <row r="9">
      <c r="A9" s="4" t="inlineStr">
        <is>
          <t>Recently Adopted Accounting Pronouncements</t>
        </is>
      </c>
      <c r="B9" s="4" t="inlineStr">
        <is>
          <t>Recently Adopted Accounting Pronouncements In February 2016,
the Financial Accounting Standards Board (“FASB”) issued Accounting Standards Update (“ASU”) 2016-02, Leases
Leases (Topic 842) - Targeted Improvements Leases In August 2020,
the FASB issued ASU 2020-06, Accounting for Convertible Instruments and Contracts in an Entity’s Own Equity Debt — Debt with Conversion and Other Options Derivatives and Hedging In May 2021,
the FASB issued ASU 2021-04, Issuer’s Accounting for Certain Modifications or Exchanges of Freestanding Equity-Classified Written
Call Options Debt—Modifications
and Extinguishments</t>
        </is>
      </c>
      <c r="C9" s="4" t="inlineStr">
        <is>
          <t>Recently Adopted Accounting Pronouncements In August 2018,
the Financial Accounting Standards Board (“FASB”) issued Accounting Standards Update (“ASU”) 2018-15, Intangibles
— Goodwill and Other — Internal-Use Software (Subtopic 350-40) In December 2019,
the FASB issued ASU No. 2019-12, Income Taxes (Topic 740): Simplifying the Accounting for Income Taxes Recently Issued Accounting Pronouncements
Not Yet Adopted In February 2016,
the FASB issued ASU 2016-02, Leases (Topic 842) Leases (Topic 842) - Targeted Improvements Revenue from Contracts with Customers (Topic 606) and Leases (Topic 842) - Effective Dates for Certain Entities In August 2020,
the FASB issued ASU 2020-06, Accounting for Convertible Instruments and Contracts in an Entity’s Own Equity Debt — Debt with Conversion and Other Options Notes Payable (2) Fair Value of Financial Instruments In May 2021, the
FASB issued ASU 2021-04, Issuer’s Accounting for Certain Modifications or Exchanges of Freestanding Equity-Classified Written
Call Options</t>
        </is>
      </c>
    </row>
    <row r="10">
      <c r="A10" s="4" t="inlineStr">
        <is>
          <t>Principles of Consolidation and Basis of Presentation</t>
        </is>
      </c>
      <c r="C10" s="4" t="inlineStr">
        <is>
          <t xml:space="preserve">Principles of Consolidation
and Basis of Presentation The Consolidated
Financial Statements have been prepared in conformity with U.S. generally accepted accounting principles (“GAAP”) and include
the accounts of the Company, its wholly-owned subsidiaries and joint ventures for which the Company is the primary beneficiary. All intercompany
transactions and balances have been eliminated upon consolidation. </t>
        </is>
      </c>
    </row>
    <row r="11">
      <c r="A11" s="4" t="inlineStr">
        <is>
          <t>Foreign Currency</t>
        </is>
      </c>
      <c r="C11" s="4" t="inlineStr">
        <is>
          <t xml:space="preserve">Foreign Currency The Company determines
the functional and reporting currency of each of its international subsidiaries based on the primary currency in which they operate.
The functional currency of the Company’s foreign subsidiaries in China is their local currency, Chinese Yuan (“CYN”).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 and currency translation adjustments have been immaterial for the years ended December 31, 2021
and 2020. </t>
        </is>
      </c>
    </row>
    <row r="12">
      <c r="A12" s="4" t="inlineStr">
        <is>
          <t>Cash and Cash Equivalents</t>
        </is>
      </c>
      <c r="C12" s="4" t="inlineStr">
        <is>
          <t xml:space="preserve">Cash and Cash Equivalents The Company considers
all highly liquid instruments with an original maturity of 90 days or less from the date of purchase to be cash equivalents. </t>
        </is>
      </c>
    </row>
    <row r="13">
      <c r="A13" s="4" t="inlineStr">
        <is>
          <t>Fair Value Measurements</t>
        </is>
      </c>
      <c r="C13" s="4" t="inlineStr">
        <is>
          <t xml:space="preserve">Fair Value Measurements The Company applies
the provisions of ASC 820, Fair Value Measurement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Fair Value of Financial Instruments </t>
        </is>
      </c>
    </row>
    <row r="14">
      <c r="A14" s="4" t="inlineStr">
        <is>
          <t>Concentration of Risk</t>
        </is>
      </c>
      <c r="C14" s="4" t="inlineStr">
        <is>
          <t xml:space="preserve">Concentration of Risk Financial instruments,
which subject the Company to concentrations of credit risk, consist primarily of cash, restricted cash, notes receivables,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has
notes receivable of $0 and $40 and deposits of $63,370 and $6,412 as of December 31, 2021 and 2020, respectively. The Company receives
certain components from sole suppliers. The inability of a supplier to fulfill the Company’s supply requirements could materially
impact future operating results. </t>
        </is>
      </c>
    </row>
    <row r="15">
      <c r="A15" s="4" t="inlineStr">
        <is>
          <t>Property and Equipment, Net</t>
        </is>
      </c>
      <c r="C15" s="4" t="inlineStr">
        <is>
          <t xml:space="preserve">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Construction in
progress (“CIP”) consists of the construction activities related to the Company’s Hanford,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onstruction in progress is presented within Property and Equipment, net on the Consolidated Balance Sheets. </t>
        </is>
      </c>
    </row>
    <row r="16">
      <c r="A16" s="4" t="inlineStr">
        <is>
          <t>Impairment of Long-Lived Assets</t>
        </is>
      </c>
      <c r="C16" s="4" t="inlineStr">
        <is>
          <t xml:space="preserve">Impairment of Long-Lived Assets
The Company reviews
its long-lived assets, consisting primarily of property and equipment, for impairment whenever events or changes in circumstances indicate
that the carrying amount of an assets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years ended December 31, 2021 and 2020. See Note 6, Property and Equipment,
Net </t>
        </is>
      </c>
    </row>
    <row r="17">
      <c r="A17" s="4" t="inlineStr">
        <is>
          <t>Accumulated Other Comprehensive Loss</t>
        </is>
      </c>
      <c r="C17" s="4" t="inlineStr">
        <is>
          <t xml:space="preserve">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 </t>
        </is>
      </c>
    </row>
    <row r="18">
      <c r="A18" s="4" t="inlineStr">
        <is>
          <t>Research and Development</t>
        </is>
      </c>
      <c r="C18" s="4" t="inlineStr">
        <is>
          <t xml:space="preserve">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Consolidated Balance Sheets and are included in operating
activities on the Company’s Consolidated Statements of Cash Flows. The Company expenses deposits as the services are provided and
prototype parts are received. </t>
        </is>
      </c>
    </row>
    <row r="19">
      <c r="A19" s="4" t="inlineStr">
        <is>
          <t>Sales and Marketing</t>
        </is>
      </c>
      <c r="C19" s="4" t="inlineStr">
        <is>
          <t xml:space="preserve">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The Company expenses advertising costs as incurred. Advertising costs were immaterial
for the years ended December 31, 2021 and 2020. </t>
        </is>
      </c>
    </row>
    <row r="20">
      <c r="A20" s="4" t="inlineStr">
        <is>
          <t>Stock-Based Compensation</t>
        </is>
      </c>
      <c r="C20" s="4" t="inlineStr">
        <is>
          <t xml:space="preserve">Stock-Based Compensation The Company’s
stock-based compensation awards consist of stock options granted to employees, directors and non-employees for the purchase of common
stock. The Company recognizes stock-based compensation expense in accordance with the provisions of ASC 718, Compensation —
Stock Compensation .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Expected volatility
Risk-free interest
rate Dividend yield
Forfeiture rate Fair value of
common stock “Valuation of Privately Held Company Equity Securities Issued as Compensation” </t>
        </is>
      </c>
    </row>
    <row r="21">
      <c r="A21" s="4" t="inlineStr">
        <is>
          <t>Segments</t>
        </is>
      </c>
      <c r="C21"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Business and Organization and Basis of Presentation (Tables)</t>
        </is>
      </c>
      <c r="B1" s="2" t="inlineStr">
        <is>
          <t>12 Months Ended</t>
        </is>
      </c>
    </row>
    <row r="2">
      <c r="B2" s="2" t="inlineStr">
        <is>
          <t>Dec. 31, 2021</t>
        </is>
      </c>
    </row>
    <row r="3">
      <c r="A3" s="3" t="inlineStr">
        <is>
          <t>Accounting Policies [Abstract]</t>
        </is>
      </c>
    </row>
    <row r="4">
      <c r="A4" s="4" t="inlineStr">
        <is>
          <t>Schedule of depreciation and amortization on property and equipment</t>
        </is>
      </c>
      <c r="B4" s="4" t="inlineStr">
        <is>
          <t xml:space="preserve">Useful
Life
Buildings 39
Building improvements 15
Computer hardware 5
Tooling, machinery, and equipment 5 to 10
Vehicles 5
Computer software 3
Leasehold
improvements Shorter of 15 years o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transaction costs</t>
        </is>
      </c>
      <c r="B4" s="4" t="inlineStr">
        <is>
          <t xml:space="preserve">PSAC Balances
Cash in the PSAC trust account at the Closing of the Business Combination $ 229,583
Other current assets 36
Accounts payable, accrued expenses, and other current liabilities (225 )
Accrued transaction costs (5,108 )
PSAC transaction costs assumed as part of the Business Combination (18,040 )
Related party notes payable (1,080 )
Private Warrants liability (2,152 )
Obligation to issue registered shares
of Class A Common Stock assumed as part of the Business Combination (32,900 )
Net assets acquired $ 170,114 </t>
        </is>
      </c>
    </row>
    <row r="5">
      <c r="A5" s="4" t="inlineStr">
        <is>
          <t>Schedule of common stock shares to issue business combination</t>
        </is>
      </c>
      <c r="B5" s="4" t="inlineStr">
        <is>
          <t xml:space="preserve">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14 which represents the fair value of the consideration transferred in the Business Combination, less the excess of the fair value of the shares issued over the value of the net monetary assets of PSAC, net of transaction costs related to the business combination (ii) $1,815,637 which represents the conversion of the Redeemable Preference Stock and Convertible Preferred Stock into Ordinary Stock and, (iii) $800 to settle an aggregate principal amount of related party convertible notes of PSAC into Class A Common Stock.
** The Company committed to issue 6,921,814 shares of Class A Common Stock to convert related party notes payable (see Note 9, Related Party Notes Payable Notes Payable Vendor Payables in Trust </t>
        </is>
      </c>
    </row>
    <row r="6">
      <c r="A6" s="4" t="inlineStr">
        <is>
          <t>schedule of transaction costs related to Business Combination and PIPE financing</t>
        </is>
      </c>
      <c r="B6" s="4" t="inlineStr">
        <is>
          <t xml:space="preserve">Reconciliation
at
Consolidated Statements of Stockholders’ Equity
(Deficit)
Proceeds from issuance of Class A Common
Stock in the Business Combination $ 229,583
Transaction costs paid in connection
with the Business Combination (23,148 )
Net proceeds
from issuance of Class A Common Stock in the Business Combination 206,435
Net assets acquired
and liabilities assumed in the Business Combination, exclusive of cash and accrued transaction costs (3,421 )
Obligation to issue registered
shares of Class A Common Stock for transaction services (32,900 )
Net assets and liabilities acquired
in the Business Combination $ 170,114
Proceeds from issuance of Class A Common Stock in
the PIPE Financing $ 761,400
Transaction
costs paid in connection with the issuance of Class A Common Stock in the PIPE Financing (61,130 )
Reclassification
of deferred transaction costs paid in prior periods against proceeds received in the Business Combination (7,865 )
Net proceeds from issuance of
Class A Common Stock in the PIPE Financing $ 692,405
Transaction costs paid in connection with the Business
Combination $ (23,148 )
Transaction costs paid in connection with the PIPE
Financing (61,130 )
Reclassification
of deferred transaction costs paid in prior periods against proceeds received in the Business Combination (7,865 )
Obligation
to issue registered shares of Class A Common Stock for transaction services (32,900 )
Total
transaction costs in connection with the Business Combination and the PIPE Financing $ (125,043 ) </t>
        </is>
      </c>
    </row>
    <row r="7">
      <c r="A7" s="4" t="inlineStr">
        <is>
          <t>Schedule of consolidated statements of stockholders’ equity deficit</t>
        </is>
      </c>
      <c r="B7" s="4" t="inlineStr">
        <is>
          <t xml:space="preserve">Legacy
FF Capital Structure New
Capital Structure
Outstanding Exchange The
Commitment to issue
Closing
Dat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0, Notes Pay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posits and Other Current Assets (Tables)</t>
        </is>
      </c>
      <c r="B1" s="2" t="inlineStr">
        <is>
          <t>3 Months Ended</t>
        </is>
      </c>
      <c r="C1" s="2" t="inlineStr">
        <is>
          <t>12 Months Ended</t>
        </is>
      </c>
    </row>
    <row r="2">
      <c r="B2" s="2" t="inlineStr">
        <is>
          <t>Mar. 31, 2022</t>
        </is>
      </c>
      <c r="C2" s="2" t="inlineStr">
        <is>
          <t>Dec. 31, 2021</t>
        </is>
      </c>
    </row>
    <row r="3">
      <c r="A3" s="3" t="inlineStr">
        <is>
          <t>Deposits and Other Current Assets [Abstract]</t>
        </is>
      </c>
    </row>
    <row r="4">
      <c r="A4" s="4" t="inlineStr">
        <is>
          <t>Schedule of deposits and other current assets</t>
        </is>
      </c>
      <c r="B4" s="4" t="inlineStr">
        <is>
          <t xml:space="preserve">Deposits and
other current assets consist of the following:
Deposits: March
31, December
31,
Deposits for research and development,
prototype parts, and other $ 47,259 $ 54,990
Deposits for “Future
Work” 8,380 8,380
Total deposits $ 55,639 $ 63,370
Other current assets:
Prepaid expenses $ 6,010 $ 11,119
Other current assets 2,598 2,291
Total other current assets $ 8,608 $ 13,410 </t>
        </is>
      </c>
      <c r="C4" s="4" t="inlineStr">
        <is>
          <t xml:space="preserve">2021 2020
Deposits
Deposits for research and development,
prototype parts and other $ 54,990 $ 6,412
Deposits for Future Work 8,380 —
Total deposits $ 63,370 $ 6,412
Other current assets
Prepaid expenses $ 11,119 $ 762
Other current assets 2,291 3,364
Notes receivable — 40
Due from affiliate — 2,034
Total other current assets $ 13,410 $ 6,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row>
    <row r="4">
      <c r="A4" s="4" t="inlineStr">
        <is>
          <t>Schedule of property and equipment, net</t>
        </is>
      </c>
      <c r="B4" s="4" t="inlineStr">
        <is>
          <t xml:space="preserve">Property and
equipment, net, consists of the following:
March
31, December
31,
Buildings $ 14,180 $ 14,180
Computer hardware 3,328 3,051
Tooling, machinery, and equipment 8,868 8,868
Vehicles 337 337
Computer software 3,621 1,032
Leasehold improvements 298 297
Construction in process 318,713 275,048
Less: Accumulated depreciation (10,468 ) (9,678 )
Total property and equipment,
net $ 338,877 $ 293,135 </t>
        </is>
      </c>
      <c r="C4" s="4" t="inlineStr">
        <is>
          <t xml:space="preserve">2021 2020
Land $ — $ 13,043
Buildings 14,180 21,899
Building improvements — 8,940
Computer hardware 3,051 4,058
Tooling, machinery and equipment 8,868 5,451
Vehicles 337 583
Computer software 1,032 7,095
Leasehold improvements 297 298
Construction in process 275,048 251,633
Less: Accumulated depreciation (9,678 ) (19,067 )
Total property and equipment,
net $ 293,135 $ 293,9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Mar. 31, 2022</t>
        </is>
      </c>
      <c r="C1" s="2" t="inlineStr">
        <is>
          <t>Dec. 31, 2021</t>
        </is>
      </c>
      <c r="D1" s="2" t="inlineStr">
        <is>
          <t>Dec. 31, 2020</t>
        </is>
      </c>
    </row>
    <row r="2">
      <c r="A2" s="4" t="inlineStr">
        <is>
          <t>Class A Common Stock</t>
        </is>
      </c>
    </row>
    <row r="3">
      <c r="A3" s="4" t="inlineStr">
        <is>
          <t>Common Stock, par value (in Dollars per share)</t>
        </is>
      </c>
      <c r="B3" s="7" t="n">
        <v>0.0001</v>
      </c>
      <c r="C3" s="7" t="n">
        <v>0.0001</v>
      </c>
      <c r="D3" s="7" t="n">
        <v>0.0001</v>
      </c>
    </row>
    <row r="4">
      <c r="A4" s="4" t="inlineStr">
        <is>
          <t>Common Stock, shares authorized</t>
        </is>
      </c>
      <c r="B4" s="6" t="n">
        <v>750000000</v>
      </c>
      <c r="C4" s="6" t="n">
        <v>750000000</v>
      </c>
      <c r="D4" s="6" t="n">
        <v>750000000</v>
      </c>
    </row>
    <row r="5">
      <c r="A5" s="4" t="inlineStr">
        <is>
          <t>Common Stock, shares issued</t>
        </is>
      </c>
      <c r="B5" s="6" t="n">
        <v>238197018</v>
      </c>
      <c r="C5" s="6" t="n">
        <v>168693323</v>
      </c>
      <c r="D5" s="6" t="n">
        <v>93099596</v>
      </c>
    </row>
    <row r="6">
      <c r="A6" s="4" t="inlineStr">
        <is>
          <t>Common Stock, shares outstanding</t>
        </is>
      </c>
      <c r="B6" s="6" t="n">
        <v>238197018</v>
      </c>
      <c r="C6" s="6" t="n">
        <v>168693323</v>
      </c>
      <c r="D6" s="6" t="n">
        <v>93099596</v>
      </c>
    </row>
    <row r="7">
      <c r="A7" s="4" t="inlineStr">
        <is>
          <t>Class B Common Stock</t>
        </is>
      </c>
    </row>
    <row r="8">
      <c r="A8" s="4" t="inlineStr">
        <is>
          <t>Common Stock, par value (in Dollars per share)</t>
        </is>
      </c>
      <c r="B8" s="7" t="n">
        <v>0.0001</v>
      </c>
      <c r="C8" s="7" t="n">
        <v>0.0001</v>
      </c>
      <c r="D8" s="7" t="n">
        <v>0.0001</v>
      </c>
    </row>
    <row r="9">
      <c r="A9" s="4" t="inlineStr">
        <is>
          <t>Common Stock, shares authorized</t>
        </is>
      </c>
      <c r="B9" s="6" t="n">
        <v>75000000</v>
      </c>
      <c r="C9" s="6" t="n">
        <v>75000000</v>
      </c>
      <c r="D9" s="6" t="n">
        <v>75000000</v>
      </c>
    </row>
    <row r="10">
      <c r="A10" s="4" t="inlineStr">
        <is>
          <t>Common Stock, shares issued</t>
        </is>
      </c>
      <c r="B10" s="6" t="n">
        <v>64000588</v>
      </c>
      <c r="C10" s="4" t="inlineStr">
        <is>
          <t xml:space="preserve"> </t>
        </is>
      </c>
      <c r="D10" s="6" t="n">
        <v>64000588</v>
      </c>
    </row>
    <row r="11">
      <c r="A11" s="4" t="inlineStr">
        <is>
          <t>Common Stock, shares outstanding</t>
        </is>
      </c>
      <c r="B11" s="6" t="n">
        <v>64000588</v>
      </c>
      <c r="C11" s="4" t="inlineStr">
        <is>
          <t xml:space="preserve"> </t>
        </is>
      </c>
      <c r="D11" s="6" t="n">
        <v>64000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2</t>
        </is>
      </c>
      <c r="C2" s="2" t="inlineStr">
        <is>
          <t>Dec. 31, 2021</t>
        </is>
      </c>
    </row>
    <row r="3">
      <c r="A3" s="3" t="inlineStr">
        <is>
          <t>Deposits and Other Current Assets [Abstract]</t>
        </is>
      </c>
    </row>
    <row r="4">
      <c r="A4" s="4" t="inlineStr">
        <is>
          <t>Schedule of accrued expenses and other current liabilities</t>
        </is>
      </c>
      <c r="B4" s="4" t="inlineStr">
        <is>
          <t>Accrued expenses
and other current liabilities consist of the following:
March
31, December
31,
Accrued payroll and benefits $ 25,865 $ 21,752
Accrued legal contingencies 13,600 16,881
Tooling, machinery and equipment received not invoiced — 7,243
Engineering, design and testing services received
not invoiced 20,750 6,620
Deposits from customers 4,226 4,354
Due to affiliates 7,075 6,673
Obligation to issue registered shares of Class A Common
Stock (1) — 12,635
Other current liabilities 15,250 14,354
Total accrued expenses and other
current liabilities $ 86,766 $ 90,512
(1) The obligation to issue registered shares of Class A Common Stock was reclassified to Commitment to issue Class A Common Stock upon the adoption of ASU 2020-06 (see Note 7, Fair Value of Financial Instruments).</t>
        </is>
      </c>
      <c r="C4" s="4" t="inlineStr">
        <is>
          <t xml:space="preserve">2021 2020
Accrued expenses and other current liabilities
Accrued payroll and benefits $ 21,752 $ 19,180
Accrued legal contingencies 16,881 5,025
Capital lease, current portion 2,574 4,396
Tooling, machinery, and equipment received not invoiced 7,243 509
Engineering, design, and testing services received
not invoiced 6,620 —
Deposits from customers 4,354 3,523
Due to affiliates 6,673 5,123
Obligation to issue registered shares of Class A Common
Stock 12,635 —
Other current liabilities 11,780 14,626
Total accrued expenses and other
current liabilities $ 90,512 $ 52,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financial assets and liabilities remeasured on a recurring basis</t>
        </is>
      </c>
      <c r="B4" s="4" t="inlineStr">
        <is>
          <t xml:space="preserve">March
31, 2022
Level
1 Level
2 Level
3
Liabilities:
Notes payable $ — $ — $ 73,073
Private Warrants — — 600
December
31, 2021
Level
1 Level
2 Level
3
Liabilities:
Notes payable $ — $ — $ 161,282
Private Warrants — — 642
Obligation to issue registered
shares of Class A Common Stock — — 12,635 </t>
        </is>
      </c>
      <c r="C4" s="4" t="inlineStr">
        <is>
          <t xml:space="preserve">December
31, 2021
Level
1 Level
2 Level
3
Liabilities:
Notes payable $ — $ — $ 161,282
Private Warrants — — 642
Obligation to issue registered
shares of Class A Common Stock — — 12,635
December
31, 2020
Level
1 Level
2 Level
3
Liabilities:
Related party notes
payable $ — $ — $ 32,949
Notes payable — — 59,742
The9 Conditional Obligation — — 1,128 </t>
        </is>
      </c>
    </row>
    <row r="5">
      <c r="A5" s="4" t="inlineStr">
        <is>
          <t>Summary of activity of level 3 fair value measurements</t>
        </is>
      </c>
      <c r="B5" s="4" t="inlineStr">
        <is>
          <t xml:space="preserve">Notes Private Obligation
to
Balance as of December 31, 2021 $ 161,282 $ 642 $ 12,635
Changes in fair value measurements (1,144 ) (42 ) —
Cash payments (87,065 ) — —
Reclassification of obligation
to issue registered shares of Class A Common Stock upon adoption of ASU 2020-06 — — (12,635 )
Balance as of March 31, 2022 $ 73,073 $ 600 $ — </t>
        </is>
      </c>
      <c r="C5" s="4" t="inlineStr">
        <is>
          <t>Related Notes
The9 Private Obligation
Balance as of December 31, 2019 $ 31,418 $ 22,326 $ 5,000 $ — $ —
Proceeds — 30,000 — — —
Changes in fair value 1,531 7,416 (3,872 ) — —
Balance as of December 31, 2020 $ 32,949 $ 59,742 $ 1,128 $ — $ —
Proceeds, net or original issuance discount — 171,929 — — —
Original issue
discount (1) — 11,860 — — —
Proceeds allocated to equity classified warrants — (17,596 ) — — —
Issuance of warrant
liabilities — — — 290 —
Transaction costs
and consent fees charged to interest expense — 5,022 — — —
Private warrant
liability and obligation to issue registered shares assumed in Business Combination — — — 2,152 32,900
Repayment of principal and liquidation premium (27,593 ) (48,210 ) — — —
Conversion to equity (5,519 ) (52,473 ) (2,863 ) — —
Changes in fair value measurements 163 31,008 1,735 (1,800 ) (20,265 )
Balance as of December 31, 2021 $ — $ 161,282 $ — $ 642 $ 12,635
(1) 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Notes Payable (Table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Schedule of consists related party notes payable</t>
        </is>
      </c>
      <c r="B4" s="4" t="inlineStr">
        <is>
          <t xml:space="preserve">Note
Name Contractual Contractual Balance
as of Interest
Related
party notes – China (1) Due on Demand 18.00 % $ 9,451 $ 622
Related party notes –
China various other Due on Demand 0.00 % 4,185 —
$ 13,636 $ 622
(1) As of March 31, 2022, the Company was in default on a related party note with a principal value of $9,451. </t>
        </is>
      </c>
    </row>
    <row r="5">
      <c r="A5" s="4" t="inlineStr">
        <is>
          <t>Schedule of related party notes payable</t>
        </is>
      </c>
      <c r="B5" s="4" t="inlineStr">
        <is>
          <t xml:space="preserve">March
31, 2022
Note
Name Contractual Contractual Unpaid Fair
Value Original Net Interest
June 9, 2021
Note 1 and Note 2 December 9, 2022 0.00 % $ 40,000 $ 8,697 $ (9,522 ) $ 39,175 $ —
August 10, 2021 Optional
Notes February 10, 2023 15.00 % 33,917 11,499 (11,518 ) 33,898 1,272
Notes payable –
China various other Due on Demand 0.00 % 5,483 — — 5,483 —
PPP Loan April 17, 2022 1.00 % 193 — — 193 —
Auto loans Various Various 116 — — 116 —
$ 79,709 $ 20,196 $ (21,040 ) $ 78,865 $ 1,272
Three
months ending March 31, 2022
Note Name Contractual Contractual Net
carrying Fair
Value Payment Cash
March 1, 2021
Notes (1) March 1, 2022 14.00 % $ 56,695 $ (1,695 ) $ — $ (55,000 )
August
26, 2021 Notes (1) March 1, 2022 14.00 % 30,924 (924 ) 2,065 (32,065 )
$ 87,619 $ (2,619 ) $ 2,065 $ (87,065 )
(1) 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0% per annum and matured on March 1, 2022. On February 25, 2022, the Company repaid the $55,000 principal amount of the March 1, 2021 Notes with accrued interest of $7,721. </t>
        </is>
      </c>
      <c r="C5" s="4" t="inlineStr">
        <is>
          <t xml:space="preserve">December
31, 2021
Note Name Contractual Contractual Unpaid
Balance Net
Carrying
Related
party notes - China (1) Due on Demand 18.00 % $ 9,411 $ 9,411
Related
party notes - China various other (2) Due on Demand 0.00 % 4,244 4,244
Total related
party notes payable $ 13,655 $ 13,655
December
31, 2020
Note
Name Contractual
Contractual Unpaid
Fair
Value 0%
Loss (Gain) on
Net
Related
party note (3) June 30, 2021 12.00% $ 240,543 $ — $ (861 ) $ 204 $ 239,886
Related
party note (4) Due on Demand 15.00 10,000 — — — 10,000
Related
party notes – NPA tranche (5) October 6, 2021 10.00 27,593 5,356 — — 32,949
Related
party notes – China (1) Due on Demand 18.00 9,196 — — — 9,196
Related
party notes – China various other (2)(6) Due on Demand 0% coupon,
10.00% imputed 6,548 — (190 ) (22 ) 6,336
Related
party notes – China various other (6) Due on Demand 8.99 1,410 — — (3 ) 1,407
Related
party notes – Other (7) Due on Demand 0.00 424 — — — 424
Related
party notes – Other (8) June 30, 2021 6.99 4,160 — — (50 ) 4,110
Related
party notes – Other (9) June 30, 2021 8.00 6,452 — — (35 ) 6,417
Related
party notes - Other (10) June 30, 2021 1.52%, 8.99%, 8,440 — — (137 ) 8,303
Related
party notes – Other (11) Due on Demand, 8.99%, 6.99% 1,760 — — (11 ) 1,749
Related
party notes – Other (12) June 30, 2021 8.00 11,635 — — (57 ) 11,578
Total
related party notes payable $ 328,161 $ 5,356 $ (1,051 ) $ (111 ) $ 332,355
(1) In April 2017, the Company executed two separate note payable agreements with Chongqing Leshi Small Loan Co., Ltd. (“Chongqing”), for total principal of $8,742. Chongqing was previously controlled by the Company’s founder and former CEO and is a small banking institution. The notes payable matured on April 16, 2018, have no covenants, and are unsecured. The notes bore interest during the note term at 12.00% per annum. As the notes are in default as of December 31, 2021 and 2020, the outstanding balance is subject to an 18.00% compounding interest rate per annum.
(2) The Company issued the following notes with various related parties in China.
(3) During 2016, Faraday &amp; Future (HK) Limited (“F&amp;F HK”) and Leview Mobile (HK) Ltd. (“Leview”) provided the Company with cash contributions for a total of $278,866. F&amp;F HK was previously controlled by the Company’s founder and former CEO and Leview is controlled by the Company’s founder and former CEO. On March 30, 2018, the cash funding was restructured via an agreement in the form of notes payable bearing an annual interest rate of 12.00% and maturing on December 31, 2020. The notes payable are unsecured and there are no covenants associated with these notes payable.
(4) In 2019, the Company borrowed $10,000 from Evergrande Health Industry Group Limited (“China Evergrande”). China Evergrande is an affiliate of a significant shareholder of the Company. The note payable matured on June 30, 2019. The note payable bore interest at an annual rate of 10.00% if repaid through June 30, 2019 and increased to 15.00% per annum thereafter. The note payable was unsecured and there were no covenants associated with this note payable.
(5) The Company issued 10% interest notes with various related parties through the Note Purchase Agreements (“NPA”).
(6) The Company issued the following notes with various related parties in China.
(7) In December 2020, the Company entered into two notes payable for a total of $424. The notes payable did not have a stated maturity or bear interest. The notes had no covenants and were unsecured. In March 2021, the Company received a $200 bridge loan. The two notes payable totaling $424 and the $200 bridge loan were repaid in cash during the year ended December 31, 2021.
(8) In November 2019 and December 2019, the Company executed three notes payable with an affiliated company for total principal of $4,160. The notes payable originally matured on December 31, 2020 and bore interest at 6.99%.
(9) Between January 2020 and August 2020, the Company executed nine notes payable with an affiliated company for a total of $8,422. The notes payable matured on December 31, 2020 and bear interest at 8%, besides one note for $500 which matured on June 30, 2020 and bore interest at 8%. The notes had no covenants and were unsecured.
(10) The Company issued the following notes with a related party.
(11) The Company issued the following notes with a related party.
(12) The Company issued the following notes with a related party. </t>
        </is>
      </c>
    </row>
    <row r="6">
      <c r="A6" s="4" t="inlineStr">
        <is>
          <t>Schedule of notes payable</t>
        </is>
      </c>
      <c r="C6" s="4" t="inlineStr">
        <is>
          <t xml:space="preserve">As
of and for the Year Ended
2021 2020
Outstanding principal $ 9,411 $ 9,196
Accrued interest 11,231 7,646
Interest expense 3,369 2,641
Foreign exchange (gain) loss on principal 810 595
Foreign exchange (gain) loss on accrued interest 679 463
As
of and for the Year Ended
2021 2020
Outstanding principal $ — $ 737
Interest expense 16 34
Foreign exchange (gain) loss on principal 30 48
Reclassification to notes payable 730 —
As
of and for the Year Ended
2021 2020
Outstanding principal $ 4,244 $ 5,045
Interest expense 141 310
Foreign exchange (gain) loss on principal 99 326
Principal payments in cash 900 —
As
of and for the Year Ended
2021 2020
Outstanding principal $ — $ 240,543
Accrued interest — 64,827
Interest expense 8,801 10,134
Principal settled with equity 240,543 —
Interest settled with equity 73,448 —
As
of and for the Year Ended
2021 2020
Outstanding principal $ — $ 10,000
Accrued interest — 2,839
Interest expense 869 1,611
Principal payments in cash 10,000 —
Interest payments in cash 3,708 —
As
of and for the Year Ended December 31,
2021 2020
Outstanding principal $ — $ 18,112
Accrued interest — 2,635
Interest expense 1,064 1,840
Principal and conversion premium settled with equity 3,622 —
Interest settled with equity 3,638 —
Principal payments in cash 18,112 —
Interest payments in cash 62 62
As
of and for the Year Ended
2021 2020
Outstanding principal $ — $ 8,581
Accrued interest — 1,418
Interest expense 496 861
Principal conversion premium settled with equity 1,716 —
Interest payments settled with equity 1,914 —
Principal payments in cash 8,581 —
As
of and for the Year Ended
2021 2020
Outstanding principal $ — $ 900
Accrued interest — 143
Interest expense 50 90
Principal conversion premium settled with equity 180 —
Interest payments settled with equity 193 —
Principal payments in cash 900 —
As
of and for the Year Ended
2021 2020
Outstanding principal $ — $ 766
Accrued interest — —
Interest expense 55 72
Principal settled with equity 774 —
Foreign exchange (gain) loss on principal 46 49
As
of and for the Year Ended
2021 2020
Outstanding principal $ — $ 1,410
Accrued interest — 69
Interest expense 41 111
Principal settled with equity 1,410 —
Interest settled with equity 44 —
Interest payments in cash 63 42
Proceeds — 1,410
As
of and for the Year Ended
2021 2020
Outstanding principal $ — $ 424
Principal payments in cash 624 —
Proceeds 200 424
As
of and for the Year Ended
2021 2020
Outstanding principal $ — $ 4,160
Accrued interest — 313
Interest expense 211 293
Principal settled with equity 4,160 —
Interest settled with equity 474 —
As
of and for the Year Ended
2021 2020
Outstanding principal $ — $ 6,452
Accrued interest — 435
Interest expense 321 435
Principal settled with equity 6,452 —
Interest settled with equity 721 —
Principal payments in cash — 1,969
Proceeds — 8,422
As
of and for the Year Ended
2021 2020
Outstanding principal $ — $ 4,400
Accrued interest — 314
Interest expense 37 84
Principal settled with equity 4,400 —
Interest settled with equity 351 —
As
of and for the Year Ended
2021 2020
Outstanding principal $ — $ 2,240
Accrued interest — 202
Interest expense 111 185
Principal settled with equity 2,240 —
Interest settled with equity 313 —
As
of and for the Year Ended
2021 2020
Outstanding principal $ — $ 300
Accrued interest — 23
Interest expense 13 23
Principal settled with equity 300 —
Interest settled with equity 36 —
Proceeds — 300
As
of and for the Year Ended
2021 2020
Outstanding principal $ — $ 1,500
Accrued interest — 95
Interest expense 24 43
Principal settled with equity 1,500 —
Interest settled with equity 119 —
As
of and for the Year Ended
2021 2020
Outstanding principal $ — $ 380
Accrued interest — 99
Interest expense 21 45
Principal settled with equity 380 —
Interest settled with equity 118 —
Principal payments in cash — 120
As of and for the Year Ended
2021 2020
Accrued interest — 4
Interest settled with equity 4 —
As
of and for the Year Ended
2021 2020
Outstanding principal $ — $ 180
Accrued interest — 10
Interest expense 8 6
Principal settled with equity 180 —
Interest settled with equity 17 —
As
of and for the Year Ended
2021 2020
Outstanding principal $ — $ 1,200
Accrued interest — 192
Interest expense 55 171
Principal settled with equity 1,200 —
Interest settled with equity 239 —
Principal payments in cash — 1,500
Interest payments in cash — 5
As
of and for the Year Ended
2021 2020
Outstanding principal $ — $ 11,635
Accrued interest — 1,177
Interest expense 515 933
Principal settled with equity 11,635 —
Interest settled with equity 1,692 — </t>
        </is>
      </c>
    </row>
    <row r="7">
      <c r="A7" s="4" t="inlineStr">
        <is>
          <t>Schedule of business combination</t>
        </is>
      </c>
      <c r="C7" s="4" t="inlineStr">
        <is>
          <t xml:space="preserve">December
31, 2021
Note Name Contractual Contractual Net Amortization
Accrued Borrowing Cash Equity Net Carrying Loss (Gain)
Settlement prior to the Business Combination:
Related
party note (3) June 30, 2021 12.00% $ 220,690 $ 657 $ 73,448 $ — $ — $ (294,795 ) $ — $ —
Settlement
in the Business Combination:
Related
party note (3) June 30, 2021 12.00 19,196 — — — — (19,196 ) 7,256
Related
party note (4) Due on Demand 15.00 10,000 — 3,708 — (13,708 ) — — —
Related
party notes – NPA tranche (5) October 9, 2021 10.00 32,949 163 5,728 — (27,593 ) (11,247 ) — 4,257
Related
party notes – China various other (6) Due on Demand 0% coupon, 10.00% imputed 774 — — — — (774 ) — 292
Related
party notes – China other (6) Due on Demand 8.99 1,407 3 44 — — (1,454 ) — 550
Related
party notes – Other (7) Due on Demand 0.00 424 — — 200 (624 ) — — —
Related
party notes – Other (8) June 30, 2021 6.99 4,110 50 — — — (4,160 ) — 1,572
Related
party notes – Other (9) June 30, 2021 8.00 6,417 35 1,195 — — (7,647 ) — 2,891
Related
party notes – Other (10) June 30, 2021 1.52 8,303 137 819 — — (9,259 ) — 3,500
Related
party notes – Other (11) Due on Demand, 8.99%, 6.99% 1,749 11 378 — — (2,138 ) — 808
Related
party notes – Other (12) June 30, 2021 8.00 11,578 57 1,693 — — (13,328 ) — 5,038
Subtotal
settlements in the Business Combination 96,907 456 13,565 200 (41,925 ) (69,203 ) — 26,164
Total $ 317,597 $ 1,113 $ 87,013 $ 200 $ (41,925 ) $ (363,998 ) $ — $ 26,164 </t>
        </is>
      </c>
    </row>
    <row r="8">
      <c r="A8" s="4" t="inlineStr">
        <is>
          <t>Schedule of related party notes payable restructured</t>
        </is>
      </c>
      <c r="C8" s="4" t="inlineStr">
        <is>
          <t xml:space="preserve">Lender Principal
Faraday &amp; Future (HK) Limited $ 149,081
Leview Mobile (HK) Ltd 66,859
Beijing Bairui Culture Media,
Co. Ltd 24,603
Total $ 240,543
Lender Principal
CYM Tech Holdings LLC $ 240,543 </t>
        </is>
      </c>
    </row>
    <row r="9">
      <c r="A9" s="4" t="inlineStr">
        <is>
          <t>Schedule of future scheduled principal maturities of related party notes payable</t>
        </is>
      </c>
      <c r="C9" s="4" t="inlineStr">
        <is>
          <t xml:space="preserve">Years ended December 31,
Due on demand $ 13,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Mar. 31, 2022</t>
        </is>
      </c>
      <c r="C2" s="2" t="inlineStr">
        <is>
          <t>Dec. 31, 2021</t>
        </is>
      </c>
    </row>
    <row r="3">
      <c r="A3" s="3" t="inlineStr">
        <is>
          <t>Debt Disclosure [Abstract]</t>
        </is>
      </c>
    </row>
    <row r="4">
      <c r="A4" s="4" t="inlineStr">
        <is>
          <t>Schedule of notes payable</t>
        </is>
      </c>
      <c r="B4" s="4" t="inlineStr">
        <is>
          <t xml:space="preserve">March
31, 2022
Note
Name Contractual Contractual Unpaid Fair
Value Original Net Interest
June 9, 2021
Note 1 and Note 2 December 9, 2022 0.00 % $ 40,000 $ 8,697 $ (9,522 ) $ 39,175 $ —
August 10, 2021 Optional
Notes February 10, 2023 15.00 % 33,917 11,499 (11,518 ) 33,898 1,272
Notes payable –
China various other Due on Demand 0.00 % 5,483 — — 5,483 —
PPP Loan April 17, 2022 1.00 % 193 — — 193 —
Auto loans Various Various 116 — — 116 —
$ 79,709 $ 20,196 $ (21,040 ) $ 78,865 $ 1,272
Three
months ending March 31, 2022
Note Name Contractual Contractual Net
carrying Fair
Value Payment Cash
March 1, 2021
Notes (1) March 1, 2022 14.00 % $ 56,695 $ (1,695 ) $ — $ (55,000 )
August
26, 2021 Notes (1) March 1, 2022 14.00 % 30,924 (924 ) 2,065 (32,065 )
$ 87,619 $ (2,619 ) $ 2,065 $ (87,065 )
(1) 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0% per annum and matured on March 1, 2022. On February 25, 2022, the Company repaid the $55,000 principal amount of the March 1, 2021 Notes with accrued interest of $7,721. </t>
        </is>
      </c>
      <c r="C4" s="4" t="inlineStr">
        <is>
          <t xml:space="preserve">December
31, 2021
Note Name Contractual Contractual Unpaid
Balance Net
Carrying
Related
party notes - China (1) Due on Demand 18.00 % $ 9,411 $ 9,411
Related
party notes - China various other (2) Due on Demand 0.00 % 4,244 4,244
Total related
party notes payable $ 13,655 $ 13,655
December
31, 2020
Note
Name Contractual
Contractual Unpaid
Fair
Value 0%
Loss (Gain) on
Net
Related
party note (3) June 30, 2021 12.00% $ 240,543 $ — $ (861 ) $ 204 $ 239,886
Related
party note (4) Due on Demand 15.00 10,000 — — — 10,000
Related
party notes – NPA tranche (5) October 6, 2021 10.00 27,593 5,356 — — 32,949
Related
party notes – China (1) Due on Demand 18.00 9,196 — — — 9,196
Related
party notes – China various other (2)(6) Due on Demand 0% coupon,
10.00% imputed 6,548 — (190 ) (22 ) 6,336
Related
party notes – China various other (6) Due on Demand 8.99 1,410 — — (3 ) 1,407
Related
party notes – Other (7) Due on Demand 0.00 424 — — — 424
Related
party notes – Other (8) June 30, 2021 6.99 4,160 — — (50 ) 4,110
Related
party notes – Other (9) June 30, 2021 8.00 6,452 — — (35 ) 6,417
Related
party notes - Other (10) June 30, 2021 1.52%, 8.99%, 8,440 — — (137 ) 8,303
Related
party notes – Other (11) Due on Demand, 8.99%, 6.99% 1,760 — — (11 ) 1,749
Related
party notes – Other (12) June 30, 2021 8.00 11,635 — — (57 ) 11,578
Total
related party notes payable $ 328,161 $ 5,356 $ (1,051 ) $ (111 ) $ 332,355
(1) In April 2017, the Company executed two separate note payable agreements with Chongqing Leshi Small Loan Co., Ltd. (“Chongqing”), for total principal of $8,742. Chongqing was previously controlled by the Company’s founder and former CEO and is a small banking institution. The notes payable matured on April 16, 2018, have no covenants, and are unsecured. The notes bore interest during the note term at 12.00% per annum. As the notes are in default as of December 31, 2021 and 2020, the outstanding balance is subject to an 18.00% compounding interest rate per annum.
(2) The Company issued the following notes with various related parties in China.
(3) During 2016, Faraday &amp; Future (HK) Limited (“F&amp;F HK”) and Leview Mobile (HK) Ltd. (“Leview”) provided the Company with cash contributions for a total of $278,866. F&amp;F HK was previously controlled by the Company’s founder and former CEO and Leview is controlled by the Company’s founder and former CEO. On March 30, 2018, the cash funding was restructured via an agreement in the form of notes payable bearing an annual interest rate of 12.00% and maturing on December 31, 2020. The notes payable are unsecured and there are no covenants associated with these notes payable.
(4) In 2019, the Company borrowed $10,000 from Evergrande Health Industry Group Limited (“China Evergrande”). China Evergrande is an affiliate of a significant shareholder of the Company. The note payable matured on June 30, 2019. The note payable bore interest at an annual rate of 10.00% if repaid through June 30, 2019 and increased to 15.00% per annum thereafter. The note payable was unsecured and there were no covenants associated with this note payable.
(5) The Company issued 10% interest notes with various related parties through the Note Purchase Agreements (“NPA”).
(6) The Company issued the following notes with various related parties in China.
(7) In December 2020, the Company entered into two notes payable for a total of $424. The notes payable did not have a stated maturity or bear interest. The notes had no covenants and were unsecured. In March 2021, the Company received a $200 bridge loan. The two notes payable totaling $424 and the $200 bridge loan were repaid in cash during the year ended December 31, 2021.
(8) In November 2019 and December 2019, the Company executed three notes payable with an affiliated company for total principal of $4,160. The notes payable originally matured on December 31, 2020 and bore interest at 6.99%.
(9) Between January 2020 and August 2020, the Company executed nine notes payable with an affiliated company for a total of $8,422. The notes payable matured on December 31, 2020 and bear interest at 8%, besides one note for $500 which matured on June 30, 2020 and bore interest at 8%. The notes had no covenants and were unsecured.
(10) The Company issued the following notes with a related party.
(11) The Company issued the following notes with a related party.
(12) The Company issued the following notes with a related party. </t>
        </is>
      </c>
    </row>
    <row r="5">
      <c r="A5" s="4" t="inlineStr">
        <is>
          <t>Schedule of fair value of financial instruments</t>
        </is>
      </c>
      <c r="B5" s="4" t="inlineStr">
        <is>
          <t xml:space="preserve">March
31, December
31,
March 1, 2021 Notes
Outstanding principal $ — $ 55,000
Accrued interest — 6,455
Interest expense for the three months ended March 31, 2022 1,266 —
Principal payments 55,000 —
Interest payments 7,721 —
March
31, December
31,
August 26, 2021 Notes
Outstanding principal $ — $ 30,000
Accrued interest — 1,473
Interest expense for the three months ended March 31, 2022 662 —
Principal payments 30,000 —
Interest payments 2,135 —
Payment Premium payments 2,065 — </t>
        </is>
      </c>
      <c r="C5" s="4" t="inlineStr">
        <is>
          <t xml:space="preserve">March 1, 2021 Notes As
of and for the Year Ended
2021 2020
Outstanding principal $ 55,000 $ —
Accrued interest 6,455 —
Interest expense 6,455 —
Original issue discount 3,490 —
Proceeds 51,510 —
August 26, 2021 Notes As
of and for the Year Ended
2021 2020
Outstanding principal $ 30,000 $ —
Accrued interest 1,473 —
Interest expense 1,473 —
Original issue discount 87 —
Proceeds 29,913 —
June 9, 2021 Note 1 As
of and for the Year Ended
2021 2020
Outstanding principal $ 20,000 $ —
Original issue discount and debt issuance costs 1,797 —
Proceeds 18,203 —
June 9, 2021 Note 2 As
of and for the Year Ended
2021 2020
Outstanding principal $ 20,000 $ —
Original issue discount and debt issuance costs 2,600 —
Proceeds 17,400 —
August 10, 2021 Optional Notes As
of and for the Year Ended
2021 2020
Outstanding principal $ 33,917 $ —
Accrued interest 183 —
Interest expense 183 —
Original issue discount and debt issuance costs 3,542 —
Proceeds 30,375 —
As
of and for the Year Ended
2021 2020
Outstanding principal $ 5,458 $ 4,597
Foreign exchange (gain) loss on principal 133 297
Reclassification from related party notes payable 730 —
As
of and for the Year Ended
2021 2020
Outstanding principal $ 193 $ 9,168
Accrued interest 2 65
Interest expense 92 65
Payroll Protection Program principal forgiveness 8,975 —
Payroll Protection Program interest forgiveness 155 —
Proceeds — 9,168
As
of and for the Year Ended
2021 2020
Outstanding principal $ — $ 57,293
Accrued interest — 13,769
Interest expense 3,408 7,387
Foreign exchange (gain) loss on principal (1,293 ) 4,108
Principal settled with equity 56,000 —
Interest settled with equity 17,177 —
As
of and for the Year Ended
2021 2020
Outstanding principal $ — $ 17,637
Accrued interest — 2,637
Interest expense 976 1,768
Principal conversion premium settled with equity 3,527 —
Interest settled with equity 3,613 —
Principal payments in cash 17,637 —
As
of and for the Year Ended
2021 2020
Outstanding principal $ — $ 10,600
Accrued interest — 2,547
Interest expense 704 1,275
Principal settled with equity 10,600 —
Interest settled with equity 3,251 —
As
of and for the Year Ended
2021 2020
Outstanding principal $ — $ 1,500
Accrued interest — 587
Interest expense 112 203
Principal settled with equity 1,500 —
Interest settled with equity 699 —
As
of and for the Year Ended
2021 2020
Outstanding principal $ — $ 7,000
Accrued interest — 1,682
Interest expense 465 842
Principal and conversion premium settled with equity 10,375 —
Interest settled with equity 2,147 —
As
of and for the Year Ended
2021 2020
Outstanding principal $ — $ 3,677
Accrued interest — 2,314
Interest expense 374 637
Principal settled with equity 3,715 —
Interest settled with equity 2,713 —
Foreign exchange (gain) loss on principal 219 237
Foreign exchange (gain) loss on accrued interest 167 142
As
of and for the Year Ended
2021 2020
Outstanding principal $ — $ 4,140
Accrued interest — 569
Interest expense 139 235
Principal settled with equity 4,181 —
Interest settled with equity 713 —
Foreign exchange (gain) loss on principal 260 219
Foreign exchange (gain) loss on accrued interest 44 35
Proceeds — 766
As
of and for the Year Ended
2021 2020
Outstanding principal $ — $ 729
Accrued interest — 19
Interest expense 24 19
Principal settled with equity 736 —
Interest settled with equity 44 —
Principal payments — 32
Foreign exchange (gain) loss on principal (25 ) —
Foreign exchange (gain) loss on accrued interest 1 —
Proceeds — 761
As
of and for the Year Ended
2021 2020
Outstanding principal $ — $ 15,000
Principal and conversion premium settled with equity 20,367 —
Proceeds — 13,800
January 13 and
March 12, 2021 Notes As
of and for the Year Ended
2021 2020
Outstanding principal $ — $ —
Original issue discount and debt issuance
costs 1,940 —
Principal and conversion premium settled with equity 23,725 —
Proceeds 16,310 —
As
of and for the Year Ended
2021 2020
Outstanding principal $ — $ 15,000
Interest expense 1,334 366
Principal conversion premium settled with equity 2,785 —
Interest and adjustment fee settled with equity 270 —
Principal and conversion premium payments in cash 18,992 —
Interest payments in cash 1,197 366
Proceeds — 15,000
January 13 and
March 8, 2021 Notes As
of and for the Year Ended
2021 2020
Outstanding principal $ — $ —
Original issue discount and debt issuance
costs 1,132 —
Interest expense 632 —
Principal conversion premium settled with equity 2,069 —
Interest settled with equity 82 —
Principal and conversion premium payments in cash 11,582 —
Interest payments in cash 550 —
Proceeds 8,218 — </t>
        </is>
      </c>
    </row>
    <row r="6">
      <c r="A6" s="4" t="inlineStr">
        <is>
          <t>Schedule of principal maturities of notes payable</t>
        </is>
      </c>
      <c r="B6" s="4" t="inlineStr">
        <is>
          <t xml:space="preserve">Due on
demand $ 5,483
2022 40,309
2023 33,917
$ 79,709 </t>
        </is>
      </c>
      <c r="C6" s="4" t="inlineStr">
        <is>
          <t xml:space="preserve">Years ended December 31,
2022 130,772
2023 33,917
$ 164,689 </t>
        </is>
      </c>
    </row>
    <row r="7">
      <c r="A7" s="4" t="inlineStr">
        <is>
          <t>Schedule of consists of notes payable</t>
        </is>
      </c>
      <c r="C7" s="4" t="inlineStr">
        <is>
          <t xml:space="preserve">December
31, 2021
Note
Name Contractual Contractual Unpaid
Fair
Value Original issue Net
March
1, 2021 Notes (1) March 1, 2022 14.00 % $ 55,000 $ 7,692 $ (5,997 ) $ 56,695
August
26, 2021 Notes (1) March 1, 2022 14.00 % 30,000 1,011 (87 ) 30,924
June
9, 2021 Note 1 and Note 2 (2) December 9, 2022 — % 40,000 8,503 (9,522 ) 38,981
August
10, 2021 Optional Notes (2) February 10, 2023 15.00 % 33,917 12,283 (11,518 ) 34,682
Notes
payable - China various other (3) Due on demand — % 5,458 — — 5,458
Notes payable (4) April 17, 2022 1.00 % 193 — — 193
Auto
loans Various Various 121 — — 121
$ 164,689 $ 29,489 $ (27,124 ) $ 167,054
December 31, 2020
Note Name Contractual Contractual Unpaid Fair Value Loss(Gain) on Net
Note payable (5) Contingent 12.00 % $ 57,293 $ — $ — $ 57,293
Notes payable –
NPA tranche (6) October 6, 2021 10.00 % 17,637 3,422 — 21,059
Notes payable (7) June 30, 2021 12.00 % 19,100 — — 19,100
Notes payable –
China various other (8) Due on Demand 9.00 % 3,677 — (18 ) 3,659
Notes payable –
China various other (8) Various Dates 2021 6.00 % 4,869 — (62 ) 4,807
Notes payable –
China various other (3) Due on Demand — % 4,597 — — 4,597
Note payable (9) March 9, 2021 — % 15,000 2,712 — 17,712
Note payable (10) October 6, 2021 12.75 % 15,000 5,972 — 20,972
Notes payable (4) April 17, 2022 1.00 % 9,168 — — 9,168
$ 146,341 $ 12,106 $ (80 ) $ 158,367
(1) 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March 1, 2022.
(2) On June 9, 2021, the Company amended the NPA to permit the issuance of two notes payable, each with a principal value of $20,000 (“June 2021 Notes”), to a US-based investment firm. The Company received net proceeds of $35,603 as part of the June 2021 Notes inclusive of $4,200 of original issuance discount and $197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00 contains a conversion premium that, within a year of a Qualified SPAC Merger, the then outstanding principal and accrued interest of the notes playable plus a 30% premium may convert into Class A Common Stock of the Company, at the election of the US-based investment firm.
(3) The Company issued notes with various third parties through its operations in China.
(4) On April 17, 2020, the Company received loan proceeds from East West Bank of $9,168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
(5) In January 2019, upon extinguishment of a portion of the Faraday and Future (HK) Limited related party notes payable, the Company borrowed $54,179 through notes payable from a Chinese lender. The notes payable originally matured on December 31, 2020, bore interest of 12.00% per annum, had no covenants, and were unsecured.
(6) The Company issued 10% interest notes with various third parties through the NPA. Notes payable issued under the NPA are collateralized by virtually all tangible and intangible assets of the Company. Upon both a preferred stock offering and prepayment notice by the holder or the maturity date of the notes payable, the holder of the notes payable may elect to convert all of the outstanding principal and accrued interest of the notes payable plus a 20% premium into shares of preferred stock of the Company issued in a preferred stock offering. The Company elected the fair value option for these notes payable. See Note 8, Fair Value of Financial Instruments
(7) The Company issued the following notes with an interest rate of 12.00% per annum.
(8) The Company issued notes with various third parties through its operations in China.
(9) On September 9, 2020, the Company issued $15,000 of secured convertible promissory notes to a US-based investment firm by entering into a joinder to the NPA, received net proceeds of $13,800, inclusive of an 8% original issue discount. The senior convertible promissory notes bore interest at 0%. The NPA notes mature on the earliest of (i) March 9, 2022, (ii) the Vendor Trust maturity date (See Note 11, Vendor Payables in Trust
(10) On October 9, 2020, the Company entered into a Second A&amp;R NPA with Birch Lake borrowing $15,000 in secured convertible notes payable (“BL Notes”). The BL Notes accrued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8, Fair Value of Financial Instruments </t>
        </is>
      </c>
    </row>
    <row r="8">
      <c r="A8" s="4" t="inlineStr">
        <is>
          <t>Schedule of accrued interest and conversion premiums pursuant to the closing of the business combination</t>
        </is>
      </c>
      <c r="C8" s="4" t="inlineStr">
        <is>
          <t xml:space="preserve">Year
ending December 31, 2021
Note Name Net Carrying Borrowings, Fair
Value Accrued FX
and Cash
Payment Equity Net Carrying Loss (Gain) at
Settlement prior to
the Business Combination:
Note
payable (5) $ 57,293 $ — $ — $ 17,177 $ (1,293 ) $ — $ (73,177 ) $ — $ —
Notes payable (7) 19,100 — — 6,098 — — (25,198 ) — —
Subtotal
settlements prior to the Business Combination 76,393 — — 23,275 (1,293 ) — (98,375 ) — —
Settlements
in the Business Combination:
Notes payable –
NPA (6) 21,059 — 104 3,614 — (17,636 ) (7,141 ) — 2,699
Notes payable –
China (8) 3,659 — — 2,713 56 — (6,428 ) — 2,430
Notes payable –
China (8) 4,807 — — 757 110 — (5,674 ) — 2,145
Note payable (9) 17,712 — 1,988 — 667 — (20,367 ) — 7,698
January
13 and March 12, 2021 Notes (9) — 16,790 6,935 — — — (23,725 ) — 8,968
Note payable (10) 20,972 — 138 270 667 (18,992 ) (3,055 ) — 1,155
January
13 and March 8, 2021 Notes (10) — 8,750 4,901 82 — (11,582 ) (2,151 ) — 813
Subtotal
settlements in the Business Combination 68,209 25,540 14,066 7,436 1,500 (48,210 ) (68,541 ) — 25,908
Notes payable (4) 9,168 — — — (8,975 ) — — 193 (8,975 )
Total $ 153,770 $ 25,540 $ 14,066 $ 30,711 $ (8,768 ) $ (48,210 ) $ (166,916 ) $ 193 $ 16,9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2</t>
        </is>
      </c>
      <c r="C2" s="2" t="inlineStr">
        <is>
          <t>Dec. 31, 2021</t>
        </is>
      </c>
    </row>
    <row r="3">
      <c r="A3" s="3" t="inlineStr">
        <is>
          <t>Leases [Abstract]</t>
        </is>
      </c>
    </row>
    <row r="4">
      <c r="A4" s="4" t="inlineStr">
        <is>
          <t>Schedule of total lease costs</t>
        </is>
      </c>
      <c r="B4" s="4" t="inlineStr">
        <is>
          <t xml:space="preserve">Finance lease cost
Amortization of right-of-use assets $ 500
Interest on lease liabilities 177
Total finance lease cost 677
Operating lease cost 882
Variable lease cost 134
Total lease cost $ 1,693 </t>
        </is>
      </c>
    </row>
    <row r="5">
      <c r="A5" s="4" t="inlineStr">
        <is>
          <t>Schedule of future lease payments</t>
        </is>
      </c>
      <c r="B5" s="4" t="inlineStr">
        <is>
          <t xml:space="preserve">Fiscal
year Operating Finance
2022 $ 3,833 $ 1,940
2023 4,300 2,166
2024 4,257 1,757
2025 4,383 1,792
2026 4,514 1,828
Thereafter 11,744 1,863
Total 33,031 11,346
Less: Imputed Interest (14,033 ) (1,669 )
Present value of net lease payments $ 18,998 $ 9,677
Lease liability, current portion $ 2,113 $ 2,287
Lease liability, net of current
portion 16,885 7,390
Total lease liability $ 18,998 $ 9,677 </t>
        </is>
      </c>
      <c r="C5" s="4" t="inlineStr">
        <is>
          <t xml:space="preserve">Year ended December 31,
2022 $ 2,384
2023 2,695
2024 2,775
2025 2,859
2026 2,944
Thereafter 991
$ 14,648 </t>
        </is>
      </c>
    </row>
    <row r="6">
      <c r="A6" s="4" t="inlineStr">
        <is>
          <t>Schedule of supplemental information and non-cash activities related to operating and finance lease</t>
        </is>
      </c>
      <c r="B6" s="4" t="inlineStr">
        <is>
          <t xml:space="preserve">Cash paid for amounts included in the measurement of lease liabilities
Operating cash flows from operating leases $ 833
Operating cash flows from finance leases 177
Financing cash flows
from finance leases 466
$ 1,476
Lease liabilities arising from new right-of-use assets
Operating leases $ 8,206
Finance leases —
Weighted average remaining lease term (in years)
Operating leases 7.2
Finance leases 5.4
Weighted average discount rate
Operating leases 15.5 %
Finance leases 6.0 % </t>
        </is>
      </c>
    </row>
    <row r="7">
      <c r="A7" s="4" t="inlineStr">
        <is>
          <t>Scheduel of minimum aggregate future obligations under noncancelable operating leases</t>
        </is>
      </c>
      <c r="B7" s="4" t="inlineStr">
        <is>
          <t xml:space="preserve">Year
ended December 31,
2022 $ 2,384
2023 2,695
2024 2,775
2025 2,859
2026 2,944
Thereafter 991
$ 14,648 </t>
        </is>
      </c>
    </row>
    <row r="8">
      <c r="A8" s="4" t="inlineStr">
        <is>
          <t>Schedule of minimum aggregate future minimum lease payments under capital leases</t>
        </is>
      </c>
      <c r="B8" s="4" t="inlineStr">
        <is>
          <t xml:space="preserve">Year
ended December 31,
2022 $ 2,574
2023 2,166
2024 1,757
2025 1,792
2026 1,840
Thereafter 1,864
$ 11,993 </t>
        </is>
      </c>
      <c r="C8" s="4" t="inlineStr">
        <is>
          <t xml:space="preserve">Years ended December 31,
2022 $ 2,574
2023 2,166
2024 1,757
2025 1,792
2026 1,840
Thereafter 1,864
$ 11,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Schedule of minimum aggregate future obligations under noncancelable operating leases</t>
        </is>
      </c>
      <c r="B4" s="4" t="inlineStr">
        <is>
          <t xml:space="preserve">Fiscal
year Operating Finance
2022 $ 3,833 $ 1,940
2023 4,300 2,166
2024 4,257 1,757
2025 4,383 1,792
2026 4,514 1,828
Thereafter 11,744 1,863
Total 33,031 11,346
Less: Imputed Interest (14,033 ) (1,669 )
Present value of net lease payments $ 18,998 $ 9,677
Lease liability, current portion $ 2,113 $ 2,287
Lease liability, net of current
portion 16,885 7,390
Total lease liability $ 18,998 $ 9,677 </t>
        </is>
      </c>
      <c r="C4" s="4" t="inlineStr">
        <is>
          <t xml:space="preserve">Year ended December 31,
2022 $ 2,384
2023 2,695
2024 2,775
2025 2,859
2026 2,944
Thereafter 991
$ 14,648 </t>
        </is>
      </c>
    </row>
    <row r="5">
      <c r="A5" s="4" t="inlineStr">
        <is>
          <t>Schedule of minimum aggregate future minimum lease payments under capital leases</t>
        </is>
      </c>
      <c r="B5" s="4" t="inlineStr">
        <is>
          <t xml:space="preserve">Year
ended December 31,
2022 $ 2,574
2023 2,166
2024 1,757
2025 1,792
2026 1,840
Thereafter 1,864
$ 11,993 </t>
        </is>
      </c>
      <c r="C5" s="4" t="inlineStr">
        <is>
          <t xml:space="preserve">Years ended December 31,
2022 $ 2,574
2023 2,166
2024 1,757
2025 1,792
2026 1,840
Thereafter 1,864
$ 11,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chedule of authorized, issued and outstanding stock</t>
        </is>
      </c>
      <c r="B4" s="4" t="inlineStr">
        <is>
          <t xml:space="preserve">March
31, 2022
Authorized Shares Issued Shares
to be Total
Issued
Preferred Stock 10,000,000 — — —
Class A Common Stock 750,000,000 238,197,018 20,410,111 258,607,129
Class B Common Stock 75,000,000 64,000,588 — 64,000,588
835,000,000 302,197,606 20,410,111 322,607,717
December
31, 2021
Authorized
Issued Shares
to be Total
Issued
Preferred Stock 10,000,000 — — —
Class A Common Stock 750,000,000 168,693,323 89,152,130 257,845,453
Class B Common Stock 75,000,000 — 64,000,588 64,000,588
835,000,000 168,693,323 153,152,718 321,846,041 </t>
        </is>
      </c>
      <c r="C4" s="4" t="inlineStr">
        <is>
          <t xml:space="preserve">December
31, 2021
Authorized
Shares Issued Shares
to be Total
Issued
Preferred Stock 10,000,000 — — —
Class A Common Stock 750,000,000 168,693,323 89,152,130 257,845,453
Class B Common Stock 75,000,000 — 64,000,588 64,000,588
835,000,000 168,693,323 153,152,718 321,846,041
December
31, 2020
Authorized
Issued Shares Shares
to be Total
Issued
Preferred Stock, as recast 10,000,000 — — —
Class A Common Stock, as recast 750,000,000 93,099,596 — 93,099,596
Class B Common Stock, as recast 75,000,000 64,000,588 — 64,000,588
835,000,000 157,100,184 — 157,100,184 </t>
        </is>
      </c>
    </row>
    <row r="5">
      <c r="A5" s="4" t="inlineStr">
        <is>
          <t>Schedule of outstanding warrants to purchase</t>
        </is>
      </c>
      <c r="B5" s="4" t="inlineStr">
        <is>
          <t>Number
of Exercise Expiration
Date
Public Warrants 22,977,568 $ 11.50 July 21, 2026
Private Warrants (1) 674,551 $ 11.50 July 21, 2026
Other warrants 4,544,258 $ 10.00 Various through August 10, 2028
Total 28,196,377
(1) The Private Warrants are recorded in Other liabilities, less current portion in the unaudited Condensed Consolidated Balance Sheets as of March 31, 2022 and December 31, 2021.</t>
        </is>
      </c>
      <c r="C5" s="4" t="inlineStr">
        <is>
          <t>Number
of Exercise Price Expiration
Date
Public Warrants 22,977,568 $ 11.50 July 21, 2026
Private
Warrants (1) 674,551 $ 11.50 July 21, 2026
Other
warrants 4,544,258 $ 10.00 Various through August 10, 2028
Total 28,196,377
(1) The Private Warrants are recorded in Other Liabilities, less Current Portion in the Consolidated Balance Sheet as of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Schedule of stock option activity</t>
        </is>
      </c>
      <c r="B4" s="4" t="inlineStr">
        <is>
          <t xml:space="preserve">Number
of Weighted
Weighted
Aggregate
Outstanding as of December 31, 2021 —
Granted 4,347,492 5.15
Exercised —
Cancelled/forfeited —
Outstanding as of March 31,
2022 4,347,492 $ 5.15 9.79 $ 498
Number
of Weighted
Weighted
Aggregate
Outstanding as of December 31, 2021 31,962,921 $ 2.81 7.77 $ 86,075
Granted —
Exercised (268,702 ) 2.50 729
Cancelled/forfeited (1,049,835 ) 3.40
Outstanding as of March 31,
2022 30,644,384 $ 2.79 7.34 $ 73,051
Number
of Weighted
Weighted
Aggregate
Outstanding as of December 31, 2021 9,526,727 $ 5.55 8.0 $ 13,905
Granted —
Exercised (492,973 ) 2.41 1,037
Cancelled/forfeited (243,815 ) 8.02
Outstanding as of March 31,
2022 8,789,939 $ 5.74 8.4 $ 10,759 </t>
        </is>
      </c>
      <c r="C4" s="4" t="inlineStr">
        <is>
          <t xml:space="preserve">Number
of Weighted
Weighted
Aggregate
Outstanding as of December 31,
2020 30,402,801 $ 2.45 8.75 $ 885
Granted 5,287,031 4.74
Exercised (2,757,671 ) 2.30 7,740
Expired/forfeited (969,240 ) 3.65
Outstanding
as of December 31, 2021 31,962,921 $ 2.81 7.77 $ 86,075
Exercisable as of December 31,
2021 14,777,334 $ 2.51 6.93 $ 41,622
Vested and expected to vest as
of December 31, 2021 26,660,149 $ 2.73 7.59 $ 72,705
Number
of Weighted
Weighted
Aggregate
Outstanding as of December 31,
2020 6,490,208 $ 2.49 9.26 $ 1,174
Granted 5,516,399 7.82
Exercised (1,630,925 ) 2.54 8,807
Expired/Forfeited (848,955 ) 2.68
Outstanding
as of December 31, 2021 9,526,727 $ 5.55 8.01 $ 13,905
Exercisable as of December 31,
2021 3,637,954 $ 2.95 6.24 $ 9,364
Vested and expected to vest as
of December 31, 2021 7,608,158 $ 4.81 7.68 $ 13,896 </t>
        </is>
      </c>
    </row>
    <row r="5">
      <c r="A5" s="4" t="inlineStr">
        <is>
          <t>Schedule of weighted-average assumptions</t>
        </is>
      </c>
      <c r="B5" s="4" t="inlineStr">
        <is>
          <t xml:space="preserve">Risk-free interest rate: 1.61 %
Expected term (in years): 7.01
Expected volatility: 43.50 %
Dividend yield: 0.00 % </t>
        </is>
      </c>
      <c r="C5" s="4" t="inlineStr">
        <is>
          <t xml:space="preserve">2021 2020
Risk-free interest rate: 0.79 % 0.45 %
Expected term (in years): 6.05 6.13
Expected volatility: 42.10 % 37.25 %
Dividend yield: 0.00 % 0.00 %
2021 2020
Risk-free interest rate: 1.39 % 0.59 %
Expected term (in years): 9.06 10
Expected volatility: 35.86 % 38.42 %
Dividend yield: 0.00 % 0.00 % </t>
        </is>
      </c>
    </row>
    <row r="6">
      <c r="A6" s="4" t="inlineStr">
        <is>
          <t>Schedule of stock-based compensation expense</t>
        </is>
      </c>
      <c r="B6" s="4" t="inlineStr">
        <is>
          <t xml:space="preserve">Three
Months Ended
2022 2021
Research and development $ 1,622 $ 591
Sales and marketing 374 199
General and administrative 1,350 1,730
$ 3,347 $ 2,520 </t>
        </is>
      </c>
      <c r="C6" s="4" t="inlineStr">
        <is>
          <t xml:space="preserve">2021 2020
Research and development $ 4,001 $ 941
Sales and marketing 1,185 387
General and administrative 6,159 8,177
$ 11,345 $ 9,505
Restricted stock awards for employee bonus, net 2021 2020
Research and development $ 7,613 $ —
Sales and marketing 2,310 —
General and administrative 8,694 —
$ 18,61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2</t>
        </is>
      </c>
      <c r="C2" s="2" t="inlineStr">
        <is>
          <t>Dec. 31, 2021</t>
        </is>
      </c>
    </row>
    <row r="3">
      <c r="A3" s="3" t="inlineStr">
        <is>
          <t>Earnings Per Share [Abstract]</t>
        </is>
      </c>
    </row>
    <row r="4">
      <c r="A4" s="4" t="inlineStr">
        <is>
          <t>Schedule of antidilutive shares excluded from calculation of diluted net loss per share</t>
        </is>
      </c>
      <c r="B4" s="4" t="inlineStr">
        <is>
          <t xml:space="preserve">March
31, March
31,
Stock-based compensation awards –
SI Plan 4,347,492 —
Stock-based compensation awards – EI Plan 30,644,384 31,762,113
Stock-based compensation awards – STI Plan 8,789,939 6,854,436
Public Warrants 22,977,568 —
Private Warrants 674,551 —
Other warrants 4,544,258 1,857,175
Convertible notes payable 9,009,210 4,409,167
Total 80,987,402 44,882,891 </t>
        </is>
      </c>
      <c r="C4" s="4" t="inlineStr">
        <is>
          <t xml:space="preserve">2021 2020
Stock-based compensation awards –
EI Plan 31,962,921 30,402,801
Stock-based compensation awards – STI Plan 9,526,727 6,490,208
Public Warrants 22,977,568 —
Private Warrants 674,551 —
Other warrants 4,544,258 272,730
Convertible notes payable 9,009,210 —
Total 78,695,235 37,165,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2021 2020
Current:
Federal $ — $ —
State 3 3
Foreign 237 —
Total current 240 3
Deferred:
Federal (48,017 ) (11,456 )
State (49,894 ) —
Foreign (9,956 ) (2,044 )
Valuation allowance 107,867 13,500
Total deferred — —
Total provision $ 240 $ 3 </t>
        </is>
      </c>
    </row>
    <row r="5">
      <c r="A5" s="4" t="inlineStr">
        <is>
          <t>Schedule of components of losses before income taxes, by taxing jurisdiction</t>
        </is>
      </c>
      <c r="B5" s="4" t="inlineStr">
        <is>
          <t xml:space="preserve">2021 2020
U.S. $ (408,520 ) $ (79,605 )
Foreign (107,745 ) (67,480 )
Total $ (516,265 ) $ (147,085 ) </t>
        </is>
      </c>
    </row>
    <row r="6">
      <c r="A6" s="4" t="inlineStr">
        <is>
          <t>Schedule of federal income tax rate</t>
        </is>
      </c>
      <c r="B6" s="4" t="inlineStr">
        <is>
          <t xml:space="preserve">2021 2020
Federal income tax expense 21.0 % 21.0 %
State income taxes (net of federal benefit) 3.8 % 0.0 %
Permanent differences (0.1 )% (1.3 )%
Fair value debt adjustments (4.5 )% (0.6 )%
Disallowed interest (0.4 )% (2.7 )%
Foreign tax rate difference (0.2 )% (6.7 )%
Return-to-provision adjustment (3.1 )% 0.4 %
Uncertain tax benefit (0.4 )% —
Expiration of tax attributes (1.7 )% (1.0 )%
State tax rate change on deferred taxes 6.4 % —
Valuation allowance (20.8 )% (9.1 )%
Effective tax rate 0.0 % 0.0 % </t>
        </is>
      </c>
    </row>
    <row r="7">
      <c r="A7" s="4" t="inlineStr">
        <is>
          <t>Schedule of deferred tax assets and deferred tax liabilities</t>
        </is>
      </c>
      <c r="B7" s="4" t="inlineStr">
        <is>
          <t xml:space="preserve">2021 2020
Deferred Tax Assets:
Net operating losses (“NOL”) $ 225,339 $ 123,633
Research and development credits 4,240 7,921
Accrued liabilities 16,258 7,564
Construction in progress — 3,061
Excess interest expense under section 163(j) 5,018 3,670
Capital losses 3,420 2,407
Amortization 12,176 —
Stock-based compensation 187 428
Other 1,714 296
Gross deferred tax assets 268,352 148,980
Valuation allowance (256,413 ) (148,546 )
Deferred tax assets, net of valuation allowance 11,939 434
Deferred Tax Liabilities:
Depreciation (573 ) 454
State taxes (11,366 ) (888 )
Total deferred tax liabilities (11,939 ) (434 )
Total net deferred tax assets
(liabilities) $ — $ — </t>
        </is>
      </c>
    </row>
    <row r="8">
      <c r="A8" s="4" t="inlineStr">
        <is>
          <t>Schedule of unrecognized tax benefits</t>
        </is>
      </c>
      <c r="B8" s="4" t="inlineStr">
        <is>
          <t xml:space="preserve">2021 2020
Beginning balance $ 2,666 $ 2,598
Increase related to current
year tax positions 2,331 68
Ending balance $ 4,997 $ 2,666 </t>
        </is>
      </c>
    </row>
    <row r="9">
      <c r="A9" s="4" t="inlineStr">
        <is>
          <t>Schedule of valuation allowance</t>
        </is>
      </c>
      <c r="B9" s="4" t="inlineStr">
        <is>
          <t xml:space="preserve">2021 2020
Beginning balance $ 148,546 $ 135,046
Increase related to current
year tax positions 107,867 13,500
Ending balance $ 256,413 $ 148,5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Operations (Unaudited)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perating expenses</t>
        </is>
      </c>
    </row>
    <row r="4">
      <c r="A4" s="4" t="inlineStr">
        <is>
          <t>Research and development</t>
        </is>
      </c>
      <c r="B4" s="5" t="n">
        <v>114935</v>
      </c>
      <c r="C4" s="5" t="n">
        <v>6721</v>
      </c>
      <c r="D4" s="5" t="n">
        <v>174935</v>
      </c>
      <c r="E4" s="5" t="n">
        <v>20186</v>
      </c>
    </row>
    <row r="5">
      <c r="A5" s="4" t="inlineStr">
        <is>
          <t>Sales and marketing</t>
        </is>
      </c>
      <c r="B5" s="6" t="n">
        <v>6186</v>
      </c>
      <c r="C5" s="6" t="n">
        <v>1682</v>
      </c>
      <c r="D5" s="6" t="n">
        <v>17118</v>
      </c>
      <c r="E5" s="6" t="n">
        <v>3672</v>
      </c>
    </row>
    <row r="6">
      <c r="A6" s="4" t="inlineStr">
        <is>
          <t>General and administrative</t>
        </is>
      </c>
      <c r="B6" s="6" t="n">
        <v>27880</v>
      </c>
      <c r="C6" s="6" t="n">
        <v>10993</v>
      </c>
      <c r="D6" s="6" t="n">
        <v>97905</v>
      </c>
      <c r="E6" s="6" t="n">
        <v>41071</v>
      </c>
    </row>
    <row r="7">
      <c r="A7" s="4" t="inlineStr">
        <is>
          <t>Total operating expenses</t>
        </is>
      </c>
      <c r="B7" s="6" t="n">
        <v>149001</v>
      </c>
      <c r="C7" s="6" t="n">
        <v>19396</v>
      </c>
      <c r="D7" s="6" t="n">
        <v>354149</v>
      </c>
      <c r="E7" s="6" t="n">
        <v>64939</v>
      </c>
    </row>
    <row r="8">
      <c r="A8" s="4" t="inlineStr">
        <is>
          <t>Loss on disposal of property and equipment</t>
        </is>
      </c>
      <c r="D8" s="6" t="n">
        <v>64191</v>
      </c>
      <c r="E8" s="6" t="n">
        <v>10</v>
      </c>
    </row>
    <row r="9">
      <c r="A9" s="4" t="inlineStr">
        <is>
          <t>Loss from operations</t>
        </is>
      </c>
      <c r="B9" s="6" t="n">
        <v>-149001</v>
      </c>
      <c r="C9" s="6" t="n">
        <v>-19396</v>
      </c>
      <c r="D9" s="6" t="n">
        <v>-354149</v>
      </c>
      <c r="E9" s="6" t="n">
        <v>-64939</v>
      </c>
    </row>
    <row r="10">
      <c r="A10" s="4" t="inlineStr">
        <is>
          <t>Change in fair value measurements</t>
        </is>
      </c>
      <c r="B10" s="6" t="n">
        <v>1186</v>
      </c>
      <c r="C10" s="6" t="n">
        <v>-26917</v>
      </c>
      <c r="D10" s="6" t="n">
        <v>-22700</v>
      </c>
      <c r="E10" s="6" t="n">
        <v>-5076</v>
      </c>
    </row>
    <row r="11">
      <c r="A11" s="4" t="inlineStr">
        <is>
          <t>Interest expense</t>
        </is>
      </c>
      <c r="B11" s="6" t="n">
        <v>-3746</v>
      </c>
      <c r="C11" s="6" t="n">
        <v>-19174</v>
      </c>
      <c r="D11" s="6" t="n">
        <v>-30181</v>
      </c>
      <c r="E11" s="6" t="n">
        <v>-32173</v>
      </c>
    </row>
    <row r="12">
      <c r="A12" s="4" t="inlineStr">
        <is>
          <t>Related party interest expense</t>
        </is>
      </c>
      <c r="B12" s="6" t="n">
        <v>-622</v>
      </c>
      <c r="C12" s="6" t="n">
        <v>-9752</v>
      </c>
      <c r="D12" s="6" t="n">
        <v>-16663</v>
      </c>
      <c r="E12" s="6" t="n">
        <v>-41546</v>
      </c>
    </row>
    <row r="13">
      <c r="A13" s="4" t="inlineStr">
        <is>
          <t>Other expense, net</t>
        </is>
      </c>
      <c r="B13" s="6" t="n">
        <v>-915</v>
      </c>
      <c r="C13" s="6" t="n">
        <v>-283</v>
      </c>
      <c r="D13" s="6" t="n">
        <v>-5668</v>
      </c>
      <c r="E13" s="6" t="n">
        <v>-5455</v>
      </c>
    </row>
    <row r="14">
      <c r="A14" s="4" t="inlineStr">
        <is>
          <t>(Loss) gain at settlement of related party notes payable, notes payable, and vendor payables in trust, net</t>
        </is>
      </c>
      <c r="D14" s="6" t="n">
        <v>-86904</v>
      </c>
      <c r="E14" s="6" t="n">
        <v>2107</v>
      </c>
    </row>
    <row r="15">
      <c r="A15" s="4" t="inlineStr">
        <is>
          <t>Loss before income taxes</t>
        </is>
      </c>
      <c r="B15" s="6" t="n">
        <v>-153098</v>
      </c>
      <c r="C15" s="6" t="n">
        <v>-75522</v>
      </c>
      <c r="D15" s="6" t="n">
        <v>-516265</v>
      </c>
      <c r="E15" s="6" t="n">
        <v>-147082</v>
      </c>
    </row>
    <row r="16">
      <c r="A16" s="4" t="inlineStr">
        <is>
          <t>Income tax provision</t>
        </is>
      </c>
      <c r="B16" s="6" t="n">
        <v>0</v>
      </c>
      <c r="C16" s="6" t="n">
        <v>-3</v>
      </c>
      <c r="D16" s="6" t="n">
        <v>-240</v>
      </c>
      <c r="E16" s="6" t="n">
        <v>-3</v>
      </c>
    </row>
    <row r="17">
      <c r="A17" s="4" t="inlineStr">
        <is>
          <t>Net loss</t>
        </is>
      </c>
      <c r="B17" s="5" t="n">
        <v>-153098</v>
      </c>
      <c r="C17" s="5" t="n">
        <v>-75525</v>
      </c>
      <c r="D17" s="5" t="n">
        <v>-516505</v>
      </c>
      <c r="E17" s="5" t="n">
        <v>-147085</v>
      </c>
    </row>
    <row r="18">
      <c r="A18" s="3" t="inlineStr">
        <is>
          <t>Per share information:</t>
        </is>
      </c>
    </row>
    <row r="19">
      <c r="A19" s="4" t="inlineStr">
        <is>
          <t>Net loss per Common Stock – Class A and Class B – basic and diluted (in Dollars per share)</t>
        </is>
      </c>
      <c r="B19" s="8" t="n">
        <v>-0.48</v>
      </c>
      <c r="C19" s="8" t="n">
        <v>-0.48</v>
      </c>
      <c r="D19" s="8" t="n">
        <v>-2.21</v>
      </c>
      <c r="E19" s="8" t="n">
        <v>-0.9399999999999999</v>
      </c>
    </row>
    <row r="20">
      <c r="A20" s="4" t="inlineStr">
        <is>
          <t>Weighted average Common shares outstanding – Class A and Class B – basic and diluted (in Shares)</t>
        </is>
      </c>
      <c r="B20" s="6" t="n">
        <v>322211392</v>
      </c>
      <c r="C20" s="6" t="n">
        <v>158088382</v>
      </c>
      <c r="D20" s="6" t="n">
        <v>233390675</v>
      </c>
      <c r="E20" s="6" t="n">
        <v>157063103</v>
      </c>
    </row>
    <row r="21">
      <c r="A21" s="3" t="inlineStr">
        <is>
          <t>Total comprehensive loss:</t>
        </is>
      </c>
    </row>
    <row r="22">
      <c r="A22" s="4" t="inlineStr">
        <is>
          <t>Net loss</t>
        </is>
      </c>
      <c r="B22" s="5" t="n">
        <v>-153098</v>
      </c>
      <c r="C22" s="5" t="n">
        <v>-75525</v>
      </c>
      <c r="D22" s="5" t="n">
        <v>-516505</v>
      </c>
      <c r="E22" s="5" t="n">
        <v>-147085</v>
      </c>
    </row>
    <row r="23">
      <c r="A23" s="4" t="inlineStr">
        <is>
          <t>Change in foreign currency translation adjustment</t>
        </is>
      </c>
      <c r="B23" s="6" t="n">
        <v>-564</v>
      </c>
      <c r="C23" s="6" t="n">
        <v>508</v>
      </c>
      <c r="D23" s="6" t="n">
        <v>-971</v>
      </c>
      <c r="E23" s="6" t="n">
        <v>-2690</v>
      </c>
    </row>
    <row r="24">
      <c r="A24" s="4" t="inlineStr">
        <is>
          <t>Total comprehensive loss</t>
        </is>
      </c>
      <c r="B24" s="5" t="n">
        <v>-153662</v>
      </c>
      <c r="C24" s="5" t="n">
        <v>-75017</v>
      </c>
      <c r="D24" s="5" t="n">
        <v>-517476</v>
      </c>
      <c r="E24" s="5" t="n">
        <v>-1497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1" customWidth="1" min="7" max="7"/>
    <col width="21" customWidth="1" min="8" max="8"/>
  </cols>
  <sheetData>
    <row r="1">
      <c r="A1" s="1" t="inlineStr">
        <is>
          <t>Nature of Business and Organization and Basis of Presentation (Details) $ / shares in Units, ¥ in Thousands</t>
        </is>
      </c>
      <c r="B1" s="2" t="inlineStr">
        <is>
          <t>Jan. 01, 2022USD ($)</t>
        </is>
      </c>
      <c r="C1" s="2" t="inlineStr">
        <is>
          <t>Jul. 21, 2021USD ($)$ / sharesshares</t>
        </is>
      </c>
      <c r="D1" s="2" t="inlineStr">
        <is>
          <t>Mar. 31, 2022USD ($)</t>
        </is>
      </c>
      <c r="E1" s="2" t="inlineStr">
        <is>
          <t>Mar. 31, 2021USD ($)</t>
        </is>
      </c>
      <c r="F1" s="2" t="inlineStr">
        <is>
          <t>Dec. 31, 2021USD ($)</t>
        </is>
      </c>
      <c r="G1" s="2" t="inlineStr">
        <is>
          <t>Dec. 31, 2020USD ($)</t>
        </is>
      </c>
      <c r="H1" s="2" t="inlineStr">
        <is>
          <t>Dec. 31, 2021CNY (¥)</t>
        </is>
      </c>
    </row>
    <row r="2">
      <c r="A2" s="3" t="inlineStr">
        <is>
          <t>Nature of Business and Organization and Basis of Presentation (Details) [Line Items]</t>
        </is>
      </c>
    </row>
    <row r="3">
      <c r="A3" s="4" t="inlineStr">
        <is>
          <t>Number of shares purchased (in Shares) | shares</t>
        </is>
      </c>
      <c r="C3" s="6" t="n">
        <v>76140000</v>
      </c>
    </row>
    <row r="4">
      <c r="A4" s="4" t="inlineStr">
        <is>
          <t>Purchase price per share (in Dollars per share) | $ / shares</t>
        </is>
      </c>
      <c r="C4" s="5" t="n">
        <v>10</v>
      </c>
    </row>
    <row r="5">
      <c r="A5" s="4" t="inlineStr">
        <is>
          <t>Aggregate purchase price</t>
        </is>
      </c>
      <c r="C5" s="5" t="n">
        <v>761400000</v>
      </c>
    </row>
    <row r="6">
      <c r="A6" s="4" t="inlineStr">
        <is>
          <t>Interest expense related party</t>
        </is>
      </c>
      <c r="D6" s="5" t="n">
        <v>622000</v>
      </c>
      <c r="E6" s="5" t="n">
        <v>9752000</v>
      </c>
      <c r="F6" s="5" t="n">
        <v>16663000</v>
      </c>
      <c r="G6" s="5" t="n">
        <v>41546000</v>
      </c>
    </row>
    <row r="7">
      <c r="A7" s="4" t="inlineStr">
        <is>
          <t>Income tax provision</t>
        </is>
      </c>
      <c r="D7" s="5" t="n">
        <v>0</v>
      </c>
      <c r="E7" s="5" t="n">
        <v>3000</v>
      </c>
      <c r="F7" s="5" t="n">
        <v>240000</v>
      </c>
      <c r="G7" s="5" t="n">
        <v>3000</v>
      </c>
    </row>
    <row r="8">
      <c r="A8" s="4" t="inlineStr">
        <is>
          <t>Effective tax rate</t>
        </is>
      </c>
      <c r="D8" s="4" t="inlineStr">
        <is>
          <t>21.00%</t>
        </is>
      </c>
      <c r="F8" s="4" t="inlineStr">
        <is>
          <t>21.00%</t>
        </is>
      </c>
      <c r="G8" s="4" t="inlineStr">
        <is>
          <t>21.00%</t>
        </is>
      </c>
    </row>
    <row r="9">
      <c r="A9" s="4" t="inlineStr">
        <is>
          <t>Right of use assets</t>
        </is>
      </c>
      <c r="D9" s="5" t="n">
        <v>18701000</v>
      </c>
      <c r="F9" s="4" t="inlineStr">
        <is>
          <t xml:space="preserve"> </t>
        </is>
      </c>
    </row>
    <row r="10">
      <c r="A10" s="4" t="inlineStr">
        <is>
          <t>Accrued expenses and other current liabilities reclassified</t>
        </is>
      </c>
      <c r="B10" s="5" t="n">
        <v>12635000</v>
      </c>
    </row>
    <row r="11">
      <c r="A11" s="4" t="inlineStr">
        <is>
          <t>RetainedEarningAccumulatedDeficit1</t>
        </is>
      </c>
      <c r="B11" s="6" t="n">
        <v>20265000</v>
      </c>
    </row>
    <row r="12">
      <c r="A12" s="4" t="inlineStr">
        <is>
          <t>Insurance limits</t>
        </is>
      </c>
      <c r="F12" s="6" t="n">
        <v>250000</v>
      </c>
      <c r="H12" s="9" t="n">
        <v>500</v>
      </c>
    </row>
    <row r="13">
      <c r="A13" s="4" t="inlineStr">
        <is>
          <t>Notes receivable</t>
        </is>
      </c>
      <c r="F13" s="6" t="n">
        <v>0</v>
      </c>
      <c r="G13" s="5" t="n">
        <v>40000</v>
      </c>
    </row>
    <row r="14">
      <c r="A14" s="4" t="inlineStr">
        <is>
          <t>Deposits</t>
        </is>
      </c>
      <c r="F14" s="6" t="n">
        <v>63370000</v>
      </c>
      <c r="G14" s="6" t="n">
        <v>6412000</v>
      </c>
    </row>
    <row r="15">
      <c r="A15" s="4" t="inlineStr">
        <is>
          <t>Asset impairment charges</t>
        </is>
      </c>
      <c r="F15" s="5" t="n">
        <v>0</v>
      </c>
      <c r="G15" s="5" t="n">
        <v>0</v>
      </c>
    </row>
    <row r="16">
      <c r="A16" s="4" t="inlineStr">
        <is>
          <t>Number of operating segments</t>
        </is>
      </c>
      <c r="F16" s="6" t="n">
        <v>1</v>
      </c>
    </row>
    <row r="17">
      <c r="A17" s="4" t="inlineStr">
        <is>
          <t>Number of reportable segments</t>
        </is>
      </c>
      <c r="F17" s="6" t="n">
        <v>1</v>
      </c>
    </row>
    <row r="18">
      <c r="A18" s="4" t="inlineStr">
        <is>
          <t>Revision [Member]</t>
        </is>
      </c>
    </row>
    <row r="19">
      <c r="A19" s="3" t="inlineStr">
        <is>
          <t>Nature of Business and Organization and Basis of Presentation (Details) [Line Items]</t>
        </is>
      </c>
    </row>
    <row r="20">
      <c r="A20" s="4" t="inlineStr">
        <is>
          <t>Interest expense related party</t>
        </is>
      </c>
      <c r="D20" s="5" t="n">
        <v>682000</v>
      </c>
    </row>
    <row r="21">
      <c r="A21" s="4" t="inlineStr">
        <is>
          <t>Accounting Standards Update 2016-02 [Member]</t>
        </is>
      </c>
    </row>
    <row r="22">
      <c r="A22" s="3" t="inlineStr">
        <is>
          <t>Nature of Business and Organization and Basis of Presentation (Details) [Line Items]</t>
        </is>
      </c>
    </row>
    <row r="23">
      <c r="A23" s="4" t="inlineStr">
        <is>
          <t>Right of use assets</t>
        </is>
      </c>
      <c r="B23" s="6" t="n">
        <v>11191000</v>
      </c>
    </row>
    <row r="24">
      <c r="A24" s="4" t="inlineStr">
        <is>
          <t>Operating lease liabilities</t>
        </is>
      </c>
      <c r="B24" s="6" t="n">
        <v>11191000</v>
      </c>
    </row>
    <row r="25">
      <c r="A25" s="4" t="inlineStr">
        <is>
          <t>Recognition of gain from sales leaseback transaction</t>
        </is>
      </c>
      <c r="B25" s="5" t="n">
        <v>339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Liquidity and Capital Resources (Details) - USD ($) $ in Thousands</t>
        </is>
      </c>
      <c r="B1" s="2" t="inlineStr">
        <is>
          <t>1 Months Ended</t>
        </is>
      </c>
      <c r="C1" s="2" t="inlineStr">
        <is>
          <t>3 Months Ended</t>
        </is>
      </c>
      <c r="D1" s="2" t="inlineStr">
        <is>
          <t>12 Months Ended</t>
        </is>
      </c>
    </row>
    <row r="2">
      <c r="B2" s="2" t="inlineStr">
        <is>
          <t>Jul. 21, 2021</t>
        </is>
      </c>
      <c r="C2" s="2" t="inlineStr">
        <is>
          <t>Mar. 31, 2022</t>
        </is>
      </c>
      <c r="D2" s="2" t="inlineStr">
        <is>
          <t>Dec. 31, 2021</t>
        </is>
      </c>
    </row>
    <row r="3">
      <c r="A3" s="3" t="inlineStr">
        <is>
          <t>Liquidity and Capital Resources [Abstract]</t>
        </is>
      </c>
    </row>
    <row r="4">
      <c r="A4" s="4" t="inlineStr">
        <is>
          <t>Going concern</t>
        </is>
      </c>
      <c r="C4" s="4" t="inlineStr">
        <is>
          <t>1 year</t>
        </is>
      </c>
      <c r="D4" s="4" t="inlineStr">
        <is>
          <t>1 year</t>
        </is>
      </c>
    </row>
    <row r="5">
      <c r="A5" s="4" t="inlineStr">
        <is>
          <t>Going concern period</t>
        </is>
      </c>
      <c r="C5" s="4" t="inlineStr">
        <is>
          <t>1 year</t>
        </is>
      </c>
      <c r="D5" s="4" t="inlineStr">
        <is>
          <t>1 year</t>
        </is>
      </c>
    </row>
    <row r="6">
      <c r="A6" s="4" t="inlineStr">
        <is>
          <t>Accumulated deficit</t>
        </is>
      </c>
      <c r="C6" s="5" t="n">
        <v>3077614</v>
      </c>
      <c r="D6" s="5" t="n">
        <v>2907644</v>
      </c>
    </row>
    <row r="7">
      <c r="A7" s="4" t="inlineStr">
        <is>
          <t>Gross proceeds</t>
        </is>
      </c>
      <c r="B7" s="5" t="n">
        <v>990983</v>
      </c>
    </row>
    <row r="8">
      <c r="A8" s="4" t="inlineStr">
        <is>
          <t>Principal amount</t>
        </is>
      </c>
      <c r="C8" s="5" t="n">
        <v>9451</v>
      </c>
      <c r="D8" s="6" t="n">
        <v>9411</v>
      </c>
    </row>
    <row r="9">
      <c r="A9" s="4" t="inlineStr">
        <is>
          <t>Transaction costs</t>
        </is>
      </c>
      <c r="B9" s="6" t="n">
        <v>84278</v>
      </c>
    </row>
    <row r="10">
      <c r="A10" s="4" t="inlineStr">
        <is>
          <t>Liabilities</t>
        </is>
      </c>
      <c r="B10" s="5" t="n">
        <v>139557</v>
      </c>
    </row>
    <row r="11">
      <c r="A11" s="4" t="inlineStr">
        <is>
          <t>Net proceeds</t>
        </is>
      </c>
      <c r="D11" s="5" t="n">
        <v>7671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13" customWidth="1" min="6" max="6"/>
    <col width="27" customWidth="1" min="7" max="7"/>
    <col width="21" customWidth="1" min="8" max="8"/>
    <col width="20" customWidth="1" min="9" max="9"/>
    <col width="24" customWidth="1" min="10" max="10"/>
    <col width="20" customWidth="1" min="11" max="11"/>
    <col width="24" customWidth="1" min="12" max="12"/>
    <col width="30" customWidth="1" min="13" max="13"/>
    <col width="21" customWidth="1" min="14" max="14"/>
    <col width="20" customWidth="1" min="15" max="15"/>
  </cols>
  <sheetData>
    <row r="1">
      <c r="A1" s="1" t="inlineStr">
        <is>
          <t>Business Combination (Details)</t>
        </is>
      </c>
      <c r="B1" s="2" t="inlineStr">
        <is>
          <t>Jul. 21, 2021USD ($)Days$ / sharesshares</t>
        </is>
      </c>
      <c r="C1" s="2" t="inlineStr">
        <is>
          <t>Mar. 31, 2022USD ($)$ / sharesshares</t>
        </is>
      </c>
      <c r="E1" s="2" t="inlineStr">
        <is>
          <t>Dec. 31, 2021USD ($)$ / sharesshares</t>
        </is>
      </c>
      <c r="G1" s="2" t="inlineStr">
        <is>
          <t>Dec. 31, 2020USD ($)shares</t>
        </is>
      </c>
      <c r="H1" s="2" t="inlineStr">
        <is>
          <t>Feb. 25, 2022USD ($)</t>
        </is>
      </c>
      <c r="I1" s="2" t="inlineStr">
        <is>
          <t>Aug. 10, 2021shares</t>
        </is>
      </c>
      <c r="J1" s="2" t="inlineStr">
        <is>
          <t>Aug. 05, 2021$ / shares</t>
        </is>
      </c>
      <c r="K1" s="2" t="inlineStr">
        <is>
          <t>Jun. 09, 2021shares</t>
        </is>
      </c>
      <c r="L1" s="2" t="inlineStr">
        <is>
          <t>Mar. 01, 2021$ / shares</t>
        </is>
      </c>
      <c r="M1" s="2" t="inlineStr">
        <is>
          <t>Sep. 09, 2020$ / sharesshares</t>
        </is>
      </c>
      <c r="N1" s="2" t="inlineStr">
        <is>
          <t>Dec. 31, 2019USD ($)</t>
        </is>
      </c>
      <c r="O1" s="2" t="inlineStr">
        <is>
          <t>Jun. 09, 2019shares</t>
        </is>
      </c>
    </row>
    <row r="2">
      <c r="A2" s="3" t="inlineStr">
        <is>
          <t>Business Combination (Details) [Line Items]</t>
        </is>
      </c>
    </row>
    <row r="3">
      <c r="A3" s="4" t="inlineStr">
        <is>
          <t>Exchange ratio</t>
        </is>
      </c>
      <c r="B3" s="10" t="n">
        <v>0.1413</v>
      </c>
    </row>
    <row r="4">
      <c r="A4" s="4" t="inlineStr">
        <is>
          <t>Proceeds from issuance of Class A Common Stock in the Business Combination</t>
        </is>
      </c>
      <c r="B4" s="5" t="n">
        <v>229583000</v>
      </c>
    </row>
    <row r="5">
      <c r="A5" s="4" t="inlineStr">
        <is>
          <t>Cash received through reverse recapitalization</t>
        </is>
      </c>
      <c r="B5" s="6" t="n">
        <v>206435000</v>
      </c>
    </row>
    <row r="6">
      <c r="A6" s="4" t="inlineStr">
        <is>
          <t>Redemptions</t>
        </is>
      </c>
      <c r="B6" s="5" t="n">
        <v>206000</v>
      </c>
    </row>
    <row r="7">
      <c r="A7" s="4" t="inlineStr">
        <is>
          <t>Conversion ratio</t>
        </is>
      </c>
      <c r="B7" s="6" t="n">
        <v>1</v>
      </c>
    </row>
    <row r="8">
      <c r="A8" s="4" t="inlineStr">
        <is>
          <t>Shares attributable to reverse recapitalization (in Shares) | shares</t>
        </is>
      </c>
      <c r="B8" s="6" t="n">
        <v>244293395000</v>
      </c>
    </row>
    <row r="9">
      <c r="A9" s="4" t="inlineStr">
        <is>
          <t>Outstanding shares (in Shares) | shares</t>
        </is>
      </c>
      <c r="G9" s="6" t="n">
        <v>1358459707</v>
      </c>
    </row>
    <row r="10">
      <c r="A10" s="4" t="inlineStr">
        <is>
          <t>Contingent consideration, earnout shares, number of tranches</t>
        </is>
      </c>
      <c r="B10" s="6" t="n">
        <v>2</v>
      </c>
    </row>
    <row r="11">
      <c r="A11" s="4" t="inlineStr">
        <is>
          <t>Fair value of earnout shares</t>
        </is>
      </c>
      <c r="B11" s="5" t="n">
        <v>293853000</v>
      </c>
    </row>
    <row r="12">
      <c r="A12" s="4" t="inlineStr">
        <is>
          <t>Warrants term</t>
        </is>
      </c>
      <c r="J12" s="4" t="inlineStr">
        <is>
          <t>6 years</t>
        </is>
      </c>
    </row>
    <row r="13">
      <c r="A13" s="4" t="inlineStr">
        <is>
          <t>Fair value of the private warrants</t>
        </is>
      </c>
      <c r="B13" s="5" t="n">
        <v>2152000</v>
      </c>
      <c r="E13" s="5" t="n">
        <v>642000</v>
      </c>
    </row>
    <row r="14">
      <c r="A14" s="4" t="inlineStr">
        <is>
          <t>Options outstanding (in Shares) | shares</t>
        </is>
      </c>
      <c r="B14" s="6" t="n">
        <v>42193512</v>
      </c>
    </row>
    <row r="15">
      <c r="A15" s="4" t="inlineStr">
        <is>
          <t>Warrants rights (in Shares) | shares</t>
        </is>
      </c>
      <c r="O15" s="6" t="n">
        <v>1500000</v>
      </c>
    </row>
    <row r="16">
      <c r="A16" s="4" t="inlineStr">
        <is>
          <t>Number of shares purchased (in Shares) | shares</t>
        </is>
      </c>
      <c r="B16" s="6" t="n">
        <v>76140000</v>
      </c>
    </row>
    <row r="17">
      <c r="A17" s="4" t="inlineStr">
        <is>
          <t>Purchase price per share (in Dollars per share) | $ / shares</t>
        </is>
      </c>
      <c r="B17" s="5" t="n">
        <v>10</v>
      </c>
    </row>
    <row r="18">
      <c r="A18" s="4" t="inlineStr">
        <is>
          <t>Aggregate purchase price</t>
        </is>
      </c>
      <c r="B18" s="5" t="n">
        <v>761400000</v>
      </c>
    </row>
    <row r="19">
      <c r="A19" s="4" t="inlineStr">
        <is>
          <t>Payments to settle liabilities</t>
        </is>
      </c>
      <c r="B19" s="6" t="n">
        <v>139557000</v>
      </c>
      <c r="E19" s="6" t="n">
        <v>139557000</v>
      </c>
    </row>
    <row r="20">
      <c r="A20" s="4" t="inlineStr">
        <is>
          <t>Notes payable</t>
        </is>
      </c>
      <c r="B20" s="6" t="n">
        <v>85202000</v>
      </c>
      <c r="H20" s="5" t="n">
        <v>96921</v>
      </c>
    </row>
    <row r="21">
      <c r="A21" s="4" t="inlineStr">
        <is>
          <t>Notes payable accrued interest</t>
        </is>
      </c>
      <c r="B21" s="6" t="n">
        <v>7436000</v>
      </c>
      <c r="N21" s="5" t="n">
        <v>600</v>
      </c>
    </row>
    <row r="22">
      <c r="A22" s="4" t="inlineStr">
        <is>
          <t>Notes payable, related parties</t>
        </is>
      </c>
      <c r="C22" s="5" t="n">
        <v>13636000</v>
      </c>
    </row>
    <row r="23">
      <c r="A23" s="4" t="inlineStr">
        <is>
          <t>Interests in the Vendor Trust</t>
        </is>
      </c>
      <c r="B23" s="6" t="n">
        <v>124671000</v>
      </c>
    </row>
    <row r="24">
      <c r="A24" s="4" t="inlineStr">
        <is>
          <t>Accounts payable</t>
        </is>
      </c>
      <c r="B24" s="6" t="n">
        <v>102950000</v>
      </c>
    </row>
    <row r="25">
      <c r="A25" s="4" t="inlineStr">
        <is>
          <t>Payables</t>
        </is>
      </c>
      <c r="B25" s="6" t="n">
        <v>8380000</v>
      </c>
    </row>
    <row r="26">
      <c r="A26" s="4" t="inlineStr">
        <is>
          <t>Accrued interest on purchase orders</t>
        </is>
      </c>
      <c r="B26" s="6" t="n">
        <v>13341000</v>
      </c>
    </row>
    <row r="27">
      <c r="A27" s="4" t="inlineStr">
        <is>
          <t>Amounts due to vendors</t>
        </is>
      </c>
      <c r="B27" s="6" t="n">
        <v>19791000</v>
      </c>
    </row>
    <row r="28">
      <c r="A28" s="4" t="inlineStr">
        <is>
          <t>Amounts due to active and former employees</t>
        </is>
      </c>
      <c r="B28" s="5" t="n">
        <v>9592000</v>
      </c>
    </row>
    <row r="29">
      <c r="A29" s="4" t="inlineStr">
        <is>
          <t>Loss upon extinguishment of debt, excluding forgiveness of vendor interest</t>
        </is>
      </c>
      <c r="E29" s="5" t="n">
        <v>94727000</v>
      </c>
    </row>
    <row r="30">
      <c r="A30" s="4" t="inlineStr">
        <is>
          <t>Closing of business combination issued (in Shares) | shares</t>
        </is>
      </c>
      <c r="B30" s="6" t="n">
        <v>80000</v>
      </c>
    </row>
    <row r="31">
      <c r="A31" s="4" t="inlineStr">
        <is>
          <t>Total direct and incremental transaction costs</t>
        </is>
      </c>
      <c r="B31" s="5" t="n">
        <v>125943000</v>
      </c>
    </row>
    <row r="32">
      <c r="A32" s="4" t="inlineStr">
        <is>
          <t>Amount expensed as part of the Business Combination</t>
        </is>
      </c>
      <c r="B32" s="6" t="n">
        <v>900000</v>
      </c>
    </row>
    <row r="33">
      <c r="A33" s="4" t="inlineStr">
        <is>
          <t>Equity issuance costs</t>
        </is>
      </c>
      <c r="B33" s="5" t="n">
        <v>125043000</v>
      </c>
    </row>
    <row r="34">
      <c r="A34" s="4" t="inlineStr">
        <is>
          <t>Earnout Shares, Tranche One [Member]</t>
        </is>
      </c>
    </row>
    <row r="35">
      <c r="A35" s="3" t="inlineStr">
        <is>
          <t>Business Combination (Details) [Line Items]</t>
        </is>
      </c>
    </row>
    <row r="36">
      <c r="A36" s="4" t="inlineStr">
        <is>
          <t>Contingent consideration, earnout shares, stock price trigger (in Dollars per share) | $ / shares</t>
        </is>
      </c>
      <c r="B36" s="11" t="n">
        <v>13.5</v>
      </c>
    </row>
    <row r="37">
      <c r="A37" s="4" t="inlineStr">
        <is>
          <t>Contingent consideration, earnout shares, period, threshold trading days | Days</t>
        </is>
      </c>
      <c r="B37" s="6" t="n">
        <v>-20</v>
      </c>
    </row>
    <row r="38">
      <c r="A38" s="4" t="inlineStr">
        <is>
          <t>Contingent consideration, earnout shares, threshold consecutive trading days | Days</t>
        </is>
      </c>
      <c r="B38" s="6" t="n">
        <v>-30</v>
      </c>
    </row>
    <row r="39">
      <c r="A39" s="4" t="inlineStr">
        <is>
          <t>Earnout Shares, Tranche Two [Member]</t>
        </is>
      </c>
    </row>
    <row r="40">
      <c r="A40" s="3" t="inlineStr">
        <is>
          <t>Business Combination (Details) [Line Items]</t>
        </is>
      </c>
    </row>
    <row r="41">
      <c r="A41" s="4" t="inlineStr">
        <is>
          <t>Contingent consideration, earnout shares, stock price trigger (in Dollars per share) | $ / shares</t>
        </is>
      </c>
      <c r="B41" s="11" t="n">
        <v>15.5</v>
      </c>
    </row>
    <row r="42">
      <c r="A42" s="4" t="inlineStr">
        <is>
          <t>Contingent consideration, earnout shares, period, threshold trading days</t>
        </is>
      </c>
      <c r="B42" s="6" t="n">
        <v>-20</v>
      </c>
    </row>
    <row r="43">
      <c r="A43" s="4" t="inlineStr">
        <is>
          <t>Contingent consideration, earnout shares, threshold consecutive trading days</t>
        </is>
      </c>
      <c r="B43" s="6" t="n">
        <v>-30</v>
      </c>
    </row>
    <row r="44">
      <c r="A44" s="4" t="inlineStr">
        <is>
          <t>Public Warrants [Member]</t>
        </is>
      </c>
    </row>
    <row r="45">
      <c r="A45" s="3" t="inlineStr">
        <is>
          <t>Business Combination (Details) [Line Items]</t>
        </is>
      </c>
    </row>
    <row r="46">
      <c r="A46" s="4" t="inlineStr">
        <is>
          <t>Exercise price of the warrant (in Dollars per share) | $ / shares</t>
        </is>
      </c>
      <c r="C46" s="11" t="n">
        <v>11.5</v>
      </c>
      <c r="E46" s="11" t="n">
        <v>11.5</v>
      </c>
    </row>
    <row r="47">
      <c r="A47" s="4" t="inlineStr">
        <is>
          <t>Private Warrants [Member]</t>
        </is>
      </c>
    </row>
    <row r="48">
      <c r="A48" s="3" t="inlineStr">
        <is>
          <t>Business Combination (Details) [Line Items]</t>
        </is>
      </c>
    </row>
    <row r="49">
      <c r="A49" s="4" t="inlineStr">
        <is>
          <t>Warrants (in Shares) | shares</t>
        </is>
      </c>
      <c r="B49" s="6" t="n">
        <v>594551</v>
      </c>
    </row>
    <row r="50">
      <c r="A50" s="4" t="inlineStr">
        <is>
          <t>Exercise price of the warrant (in Dollars per share) | $ / shares</t>
        </is>
      </c>
      <c r="C50" s="11" t="n">
        <v>11.5</v>
      </c>
      <c r="D50" s="4" t="inlineStr">
        <is>
          <t>[1]</t>
        </is>
      </c>
      <c r="E50" s="11" t="n">
        <v>11.5</v>
      </c>
      <c r="F50" s="4" t="inlineStr">
        <is>
          <t>[2]</t>
        </is>
      </c>
    </row>
    <row r="51">
      <c r="A51" s="4" t="inlineStr">
        <is>
          <t>Warrants issued (in Shares) | shares</t>
        </is>
      </c>
      <c r="B51" s="6" t="n">
        <v>80000</v>
      </c>
      <c r="C51" s="6" t="n">
        <v>80000</v>
      </c>
    </row>
    <row r="52">
      <c r="A52" s="4" t="inlineStr">
        <is>
          <t>PSAC Warrants [Member]</t>
        </is>
      </c>
    </row>
    <row r="53">
      <c r="A53" s="3" t="inlineStr">
        <is>
          <t>Business Combination (Details) [Line Items]</t>
        </is>
      </c>
    </row>
    <row r="54">
      <c r="A54" s="4" t="inlineStr">
        <is>
          <t>Amount settled</t>
        </is>
      </c>
      <c r="B54" s="5" t="n">
        <v>800000</v>
      </c>
    </row>
    <row r="55">
      <c r="A55" s="4" t="inlineStr">
        <is>
          <t>US-Based Investment Firm Warrants [Member]</t>
        </is>
      </c>
    </row>
    <row r="56">
      <c r="A56" s="3" t="inlineStr">
        <is>
          <t>Business Combination (Details) [Line Items]</t>
        </is>
      </c>
    </row>
    <row r="57">
      <c r="A57" s="4" t="inlineStr">
        <is>
          <t>Warrants term</t>
        </is>
      </c>
      <c r="K57" s="4" t="inlineStr">
        <is>
          <t>7 years</t>
        </is>
      </c>
    </row>
    <row r="58">
      <c r="A58" s="4" t="inlineStr">
        <is>
          <t>Warrants rights (in Shares) | shares</t>
        </is>
      </c>
      <c r="K58" s="6" t="n">
        <v>1500000</v>
      </c>
    </row>
    <row r="59">
      <c r="A59" s="4" t="inlineStr">
        <is>
          <t>Class A Common Stock [Member]</t>
        </is>
      </c>
    </row>
    <row r="60">
      <c r="A60" s="3" t="inlineStr">
        <is>
          <t>Business Combination (Details) [Line Items]</t>
        </is>
      </c>
    </row>
    <row r="61">
      <c r="A61" s="4" t="inlineStr">
        <is>
          <t>Issued shares (in Shares) | shares</t>
        </is>
      </c>
      <c r="C61" s="6" t="n">
        <v>20410111</v>
      </c>
      <c r="E61" s="6" t="n">
        <v>167280677</v>
      </c>
    </row>
    <row r="62">
      <c r="A62" s="4" t="inlineStr">
        <is>
          <t>Conversion ratio</t>
        </is>
      </c>
      <c r="B62" s="6" t="n">
        <v>1</v>
      </c>
      <c r="G62" s="6" t="n">
        <v>1</v>
      </c>
    </row>
    <row r="63">
      <c r="A63" s="4" t="inlineStr">
        <is>
          <t>Shares attributable to reverse recapitalization (in Shares) | shares</t>
        </is>
      </c>
      <c r="B63" s="6" t="n">
        <v>127949403</v>
      </c>
      <c r="G63" s="6" t="n">
        <v>127949403</v>
      </c>
    </row>
    <row r="64">
      <c r="A64" s="4" t="inlineStr">
        <is>
          <t>Contingent consideration, earnout shares (in Shares) | shares</t>
        </is>
      </c>
      <c r="B64" s="6" t="n">
        <v>25000000</v>
      </c>
    </row>
    <row r="65">
      <c r="A65" s="4" t="inlineStr">
        <is>
          <t>Exercise price of the warrant (in Dollars per share) | $ / shares</t>
        </is>
      </c>
      <c r="J65" s="5" t="n">
        <v>10</v>
      </c>
      <c r="L65" s="5" t="n">
        <v>10</v>
      </c>
      <c r="M65" s="5" t="n">
        <v>10</v>
      </c>
    </row>
    <row r="66">
      <c r="A66" s="4" t="inlineStr">
        <is>
          <t>Warrants term</t>
        </is>
      </c>
      <c r="L66" s="4" t="inlineStr">
        <is>
          <t>2 months 12 days</t>
        </is>
      </c>
    </row>
    <row r="67">
      <c r="A67" s="4" t="inlineStr">
        <is>
          <t>Warrants rights (in Shares) | shares</t>
        </is>
      </c>
      <c r="M67" s="6" t="n">
        <v>525000</v>
      </c>
    </row>
    <row r="68">
      <c r="A68" s="4" t="inlineStr">
        <is>
          <t>Purchase price per share (in Dollars per share) | $ / shares</t>
        </is>
      </c>
      <c r="B68" s="5" t="n">
        <v>10</v>
      </c>
    </row>
    <row r="69">
      <c r="A69" s="4" t="inlineStr">
        <is>
          <t>Shares issued from reverse recapitalization (in Shares) | shares</t>
        </is>
      </c>
      <c r="B69" s="6" t="n">
        <v>24464994</v>
      </c>
      <c r="E69" s="6" t="n">
        <v>24464994</v>
      </c>
    </row>
    <row r="70">
      <c r="A70" s="4" t="inlineStr">
        <is>
          <t>Reverse recapitalization, share price (in Dollars per share) | $ / shares</t>
        </is>
      </c>
      <c r="B70" s="5" t="n">
        <v>10</v>
      </c>
    </row>
    <row r="71">
      <c r="A71" s="4" t="inlineStr">
        <is>
          <t>Class A Common Stock [Member] | Earnout Shares, Tranche One [Member]</t>
        </is>
      </c>
    </row>
    <row r="72">
      <c r="A72" s="3" t="inlineStr">
        <is>
          <t>Business Combination (Details) [Line Items]</t>
        </is>
      </c>
    </row>
    <row r="73">
      <c r="A73" s="4" t="inlineStr">
        <is>
          <t>Contingent consideration, earnout shares (in Shares) | shares</t>
        </is>
      </c>
      <c r="B73" s="6" t="n">
        <v>12500000</v>
      </c>
    </row>
    <row r="74">
      <c r="A74" s="4" t="inlineStr">
        <is>
          <t>Class A Common Stock [Member] | Earnout Shares, Tranche Two [Member]</t>
        </is>
      </c>
    </row>
    <row r="75">
      <c r="A75" s="3" t="inlineStr">
        <is>
          <t>Business Combination (Details) [Line Items]</t>
        </is>
      </c>
    </row>
    <row r="76">
      <c r="A76" s="4" t="inlineStr">
        <is>
          <t>Contingent consideration, earnout shares (in Shares) | shares</t>
        </is>
      </c>
      <c r="B76" s="6" t="n">
        <v>12500000</v>
      </c>
    </row>
    <row r="77">
      <c r="A77" s="4" t="inlineStr">
        <is>
          <t>Class A Common Stock [Member] | Legacy FF Shareholders [Member]</t>
        </is>
      </c>
    </row>
    <row r="78">
      <c r="A78" s="3" t="inlineStr">
        <is>
          <t>Business Combination (Details) [Line Items]</t>
        </is>
      </c>
    </row>
    <row r="79">
      <c r="A79" s="4" t="inlineStr">
        <is>
          <t>Shares attributable to reverse recapitalization (in Shares) | shares</t>
        </is>
      </c>
      <c r="B79" s="6" t="n">
        <v>127949403</v>
      </c>
    </row>
    <row r="80">
      <c r="A80" s="4" t="inlineStr">
        <is>
          <t>Class A Common Stock [Member] | Public Warrants [Member]</t>
        </is>
      </c>
    </row>
    <row r="81">
      <c r="A81" s="3" t="inlineStr">
        <is>
          <t>Business Combination (Details) [Line Items]</t>
        </is>
      </c>
    </row>
    <row r="82">
      <c r="A82" s="4" t="inlineStr">
        <is>
          <t>Warrants (in Shares) | shares</t>
        </is>
      </c>
      <c r="B82" s="6" t="n">
        <v>22977568</v>
      </c>
    </row>
    <row r="83">
      <c r="A83" s="4" t="inlineStr">
        <is>
          <t>Warrants term</t>
        </is>
      </c>
      <c r="E83" s="4" t="inlineStr">
        <is>
          <t>5 years</t>
        </is>
      </c>
    </row>
    <row r="84">
      <c r="A84" s="4" t="inlineStr">
        <is>
          <t>Class A Common Stock [Member] | PSAC Warrants [Member]</t>
        </is>
      </c>
    </row>
    <row r="85">
      <c r="A85" s="3" t="inlineStr">
        <is>
          <t>Business Combination (Details) [Line Items]</t>
        </is>
      </c>
    </row>
    <row r="86">
      <c r="A86" s="4" t="inlineStr">
        <is>
          <t>Exercise price of the warrant (in Dollars per share) | $ / shares</t>
        </is>
      </c>
      <c r="B86" s="11" t="n">
        <v>11.5</v>
      </c>
    </row>
    <row r="87">
      <c r="A87" s="4" t="inlineStr">
        <is>
          <t>Class A Common Stock [Member] | US-Based Investment Firm Warrants [Member]</t>
        </is>
      </c>
    </row>
    <row r="88">
      <c r="A88" s="3" t="inlineStr">
        <is>
          <t>Business Combination (Details) [Line Items]</t>
        </is>
      </c>
    </row>
    <row r="89">
      <c r="A89" s="4" t="inlineStr">
        <is>
          <t>Exercise price of the warrant (in Dollars per share) | $ / shares</t>
        </is>
      </c>
      <c r="B89" s="5" t="n">
        <v>10</v>
      </c>
    </row>
    <row r="90">
      <c r="A90" s="4" t="inlineStr">
        <is>
          <t>Warrants rights (in Shares) | shares</t>
        </is>
      </c>
      <c r="B90" s="6" t="n">
        <v>2687083</v>
      </c>
      <c r="I90" s="6" t="n">
        <v>1187083</v>
      </c>
    </row>
    <row r="91">
      <c r="A91" s="4" t="inlineStr">
        <is>
          <t>Common stock, shares issuable (in Shares) | shares</t>
        </is>
      </c>
      <c r="B91" s="6" t="n">
        <v>44880595</v>
      </c>
    </row>
    <row r="92">
      <c r="A92" s="4" t="inlineStr">
        <is>
          <t>Common Class B [Member]</t>
        </is>
      </c>
    </row>
    <row r="93">
      <c r="A93" s="3" t="inlineStr">
        <is>
          <t>Business Combination (Details) [Line Items]</t>
        </is>
      </c>
    </row>
    <row r="94">
      <c r="A94" s="4" t="inlineStr">
        <is>
          <t>Conversion ratio</t>
        </is>
      </c>
      <c r="B94" s="6" t="n">
        <v>1</v>
      </c>
      <c r="E94" s="6" t="n">
        <v>1</v>
      </c>
    </row>
    <row r="95">
      <c r="A95" s="4" t="inlineStr">
        <is>
          <t>Shares attributable to reverse recapitalization (in Shares) | shares</t>
        </is>
      </c>
      <c r="B95" s="6" t="n">
        <v>64000588</v>
      </c>
      <c r="G95" s="6" t="n">
        <v>64000588</v>
      </c>
    </row>
    <row r="96">
      <c r="A96" s="4" t="inlineStr">
        <is>
          <t>Common Class B [Member] | Legacy FF Shareholders [Member]</t>
        </is>
      </c>
    </row>
    <row r="97">
      <c r="A97" s="3" t="inlineStr">
        <is>
          <t>Business Combination (Details) [Line Items]</t>
        </is>
      </c>
    </row>
    <row r="98">
      <c r="A98" s="4" t="inlineStr">
        <is>
          <t>Shares attributable to reverse recapitalization (in Shares) | shares</t>
        </is>
      </c>
      <c r="B98" s="6" t="n">
        <v>64000588</v>
      </c>
    </row>
    <row r="99">
      <c r="A99" s="4" t="inlineStr">
        <is>
          <t>Redeemable Preferred Stock [Member]</t>
        </is>
      </c>
    </row>
    <row r="100">
      <c r="A100" s="3" t="inlineStr">
        <is>
          <t>Business Combination (Details) [Line Items]</t>
        </is>
      </c>
    </row>
    <row r="101">
      <c r="A101" s="4" t="inlineStr">
        <is>
          <t>Reclassifications of temporary to permanent equity</t>
        </is>
      </c>
      <c r="G101" s="5" t="n">
        <v>724823000</v>
      </c>
    </row>
    <row r="102">
      <c r="A102" s="4" t="inlineStr">
        <is>
          <t>Class B Redeemable Preferred Stock [Member]</t>
        </is>
      </c>
    </row>
    <row r="103">
      <c r="A103" s="3" t="inlineStr">
        <is>
          <t>Business Combination (Details) [Line Items]</t>
        </is>
      </c>
    </row>
    <row r="104">
      <c r="A104" s="4" t="inlineStr">
        <is>
          <t>Reclassifications of temporary to permanent equity</t>
        </is>
      </c>
      <c r="G104" s="6" t="n">
        <v>697643000</v>
      </c>
    </row>
    <row r="105">
      <c r="A105" s="4" t="inlineStr">
        <is>
          <t>Class A-1 Redeemable Convertible Preferred Stock [Member]</t>
        </is>
      </c>
    </row>
    <row r="106">
      <c r="A106" s="3" t="inlineStr">
        <is>
          <t>Business Combination (Details) [Line Items]</t>
        </is>
      </c>
    </row>
    <row r="107">
      <c r="A107" s="4" t="inlineStr">
        <is>
          <t>Reclassifications of temporary to permanent equity</t>
        </is>
      </c>
      <c r="G107" s="6" t="n">
        <v>119047000</v>
      </c>
    </row>
    <row r="108">
      <c r="A108" s="4" t="inlineStr">
        <is>
          <t>Class A-2 Redeemable Convertible Preferred Stock [Member]</t>
        </is>
      </c>
    </row>
    <row r="109">
      <c r="A109" s="3" t="inlineStr">
        <is>
          <t>Business Combination (Details) [Line Items]</t>
        </is>
      </c>
    </row>
    <row r="110">
      <c r="A110" s="4" t="inlineStr">
        <is>
          <t>Reclassifications of temporary to permanent equity</t>
        </is>
      </c>
      <c r="G110" s="6" t="n">
        <v>271925000</v>
      </c>
    </row>
    <row r="111">
      <c r="A111" s="4" t="inlineStr">
        <is>
          <t>Class A-3 Redeemable Convertible Preferred Stock [Member]</t>
        </is>
      </c>
    </row>
    <row r="112">
      <c r="A112" s="3" t="inlineStr">
        <is>
          <t>Business Combination (Details) [Line Items]</t>
        </is>
      </c>
    </row>
    <row r="113">
      <c r="A113" s="4" t="inlineStr">
        <is>
          <t>Reclassifications of temporary to permanent equity</t>
        </is>
      </c>
      <c r="G113" s="5" t="n">
        <v>2199000</v>
      </c>
    </row>
    <row r="114">
      <c r="A114" s="4" t="inlineStr">
        <is>
          <t>Pro Forma [Member]</t>
        </is>
      </c>
    </row>
    <row r="115">
      <c r="A115" s="3" t="inlineStr">
        <is>
          <t>Business Combination (Details) [Line Items]</t>
        </is>
      </c>
    </row>
    <row r="116">
      <c r="A116" s="4" t="inlineStr">
        <is>
          <t>Outstanding shares (in Shares) | shares</t>
        </is>
      </c>
      <c r="E116" s="6" t="n">
        <v>320433395</v>
      </c>
    </row>
    <row r="117">
      <c r="A117" s="4" t="inlineStr">
        <is>
          <t>Restricted Stock [Member] | Deferred Salary And Bonuses Settlement [Member]</t>
        </is>
      </c>
    </row>
    <row r="118">
      <c r="A118" s="3" t="inlineStr">
        <is>
          <t>Business Combination (Details) [Line Items]</t>
        </is>
      </c>
    </row>
    <row r="119">
      <c r="A119" s="4" t="inlineStr">
        <is>
          <t>Purchase price per share (in Dollars per share) | $ / shares</t>
        </is>
      </c>
      <c r="B119" s="8" t="n">
        <v>13.78</v>
      </c>
    </row>
    <row r="120">
      <c r="A120" s="4" t="inlineStr">
        <is>
          <t>Stock issued from awards (in Shares) | shares</t>
        </is>
      </c>
      <c r="B120" s="6" t="n">
        <v>1350970</v>
      </c>
    </row>
    <row r="121">
      <c r="A121" s="4" t="inlineStr">
        <is>
          <t>Notes Payable, Related Party [Member] | Affiliated Entity [Member]</t>
        </is>
      </c>
    </row>
    <row r="122">
      <c r="A122" s="3" t="inlineStr">
        <is>
          <t>Business Combination (Details) [Line Items]</t>
        </is>
      </c>
    </row>
    <row r="123">
      <c r="A123" s="4" t="inlineStr">
        <is>
          <t>Notes payable, related parties</t>
        </is>
      </c>
      <c r="B123" s="5" t="n">
        <v>91420000</v>
      </c>
    </row>
    <row r="124">
      <c r="A124" s="4" t="inlineStr">
        <is>
          <t>Notes payable, related parties, accrued interest</t>
        </is>
      </c>
      <c r="B124" s="5" t="n">
        <v>13581000</v>
      </c>
    </row>
    <row r="125">
      <c r="A125" s="4" t="inlineStr">
        <is>
          <t>Amount settled</t>
        </is>
      </c>
      <c r="E125" s="5" t="n">
        <v>800000</v>
      </c>
    </row>
    <row r="126">
      <c r="A126" s="4" t="inlineStr">
        <is>
          <t>Notes Payable, Related Party [Member] | Affiliated Entity [Member] | Private Warrants [Member]</t>
        </is>
      </c>
    </row>
    <row r="127">
      <c r="A127" s="3" t="inlineStr">
        <is>
          <t>Business Combination (Details) [Line Items]</t>
        </is>
      </c>
    </row>
    <row r="128">
      <c r="A128" s="4" t="inlineStr">
        <is>
          <t>Warrants issued (in Shares) | shares</t>
        </is>
      </c>
      <c r="E128" s="6" t="n">
        <v>80000</v>
      </c>
    </row>
    <row r="129"/>
    <row r="130">
      <c r="A130" s="4" t="inlineStr">
        <is>
          <t>[1]</t>
        </is>
      </c>
      <c r="B130" s="4" t="inlineStr">
        <is>
          <t>The Private Warrants are recorded in Other liabilities, less current portion in the unaudited Condensed Consolidated Balance Sheets as of March 31, 2022 and December 31, 2021.</t>
        </is>
      </c>
    </row>
    <row r="131">
      <c r="A131" s="4" t="inlineStr">
        <is>
          <t>[2]</t>
        </is>
      </c>
      <c r="B131" s="4" t="inlineStr">
        <is>
          <t>The Private Warrants are recorded in Other Liabilities, less Current Portion in the Consolidated Balance Sheet as of December 31, 2021.</t>
        </is>
      </c>
    </row>
  </sheetData>
  <mergeCells count="5">
    <mergeCell ref="C1:D1"/>
    <mergeCell ref="E1:F1"/>
    <mergeCell ref="A129:O129"/>
    <mergeCell ref="B130:O130"/>
    <mergeCell ref="B131:O1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posits and Other Current Asset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eposits and Other Current Assets (Details) [Line Items]</t>
        </is>
      </c>
    </row>
    <row r="4">
      <c r="A4" s="4" t="inlineStr">
        <is>
          <t>Received tooling, machinery and equipment</t>
        </is>
      </c>
      <c r="E4" s="5" t="n">
        <v>0</v>
      </c>
    </row>
    <row r="5">
      <c r="A5" s="4" t="inlineStr">
        <is>
          <t>Palantir Technologies Inc. [Member]</t>
        </is>
      </c>
    </row>
    <row r="6">
      <c r="A6" s="3" t="inlineStr">
        <is>
          <t>Deposits and Other Current Assets (Details) [Line Items]</t>
        </is>
      </c>
    </row>
    <row r="7">
      <c r="A7" s="4" t="inlineStr">
        <is>
          <t>Amortization expense related to the Palantir hosting arrangement and other prepaid software subscriptions</t>
        </is>
      </c>
      <c r="B7" s="5" t="n">
        <v>2870</v>
      </c>
      <c r="C7" s="5" t="n">
        <v>0</v>
      </c>
      <c r="D7" s="5" t="n">
        <v>4597</v>
      </c>
      <c r="E7" s="5" t="n">
        <v>745</v>
      </c>
    </row>
    <row r="8">
      <c r="A8" s="4" t="inlineStr">
        <is>
          <t>Vendor Trust [Member] | Convertible Debt [Member]</t>
        </is>
      </c>
    </row>
    <row r="9">
      <c r="A9" s="3" t="inlineStr">
        <is>
          <t>Deposits and Other Current Assets (Details) [Line Items]</t>
        </is>
      </c>
    </row>
    <row r="10">
      <c r="A10" s="4" t="inlineStr">
        <is>
          <t>Deposits for tooling and equipment</t>
        </is>
      </c>
      <c r="D10" s="5" t="n">
        <v>83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Other Current Assets (Details) - Schedule of deposits and other current assets - USD ($) $ in Thousands</t>
        </is>
      </c>
      <c r="B1" s="2" t="inlineStr">
        <is>
          <t>Mar. 31, 2022</t>
        </is>
      </c>
      <c r="C1" s="2" t="inlineStr">
        <is>
          <t>Dec. 31, 2021</t>
        </is>
      </c>
      <c r="D1" s="2" t="inlineStr">
        <is>
          <t>Dec. 31, 2020</t>
        </is>
      </c>
    </row>
    <row r="2">
      <c r="A2" s="3" t="inlineStr">
        <is>
          <t>Schedule of deposits and other current assets [Abstract]</t>
        </is>
      </c>
    </row>
    <row r="3">
      <c r="A3" s="4" t="inlineStr">
        <is>
          <t>Deposits for research and development, prototype parts, and other</t>
        </is>
      </c>
      <c r="B3" s="5" t="n">
        <v>47259</v>
      </c>
      <c r="C3" s="5" t="n">
        <v>54990</v>
      </c>
      <c r="D3" s="5" t="n">
        <v>6412</v>
      </c>
    </row>
    <row r="4">
      <c r="A4" s="4" t="inlineStr">
        <is>
          <t>Deposits for “Future Work”</t>
        </is>
      </c>
      <c r="B4" s="6" t="n">
        <v>8380</v>
      </c>
      <c r="C4" s="6" t="n">
        <v>8380</v>
      </c>
      <c r="D4" s="4" t="inlineStr">
        <is>
          <t xml:space="preserve"> </t>
        </is>
      </c>
    </row>
    <row r="5">
      <c r="A5" s="4" t="inlineStr">
        <is>
          <t>Total deposits</t>
        </is>
      </c>
      <c r="B5" s="6" t="n">
        <v>55639</v>
      </c>
      <c r="C5" s="6" t="n">
        <v>63370</v>
      </c>
      <c r="D5" s="6" t="n">
        <v>6412</v>
      </c>
    </row>
    <row r="6">
      <c r="A6" s="4" t="inlineStr">
        <is>
          <t>Prepaid expenses</t>
        </is>
      </c>
      <c r="B6" s="6" t="n">
        <v>6010</v>
      </c>
      <c r="C6" s="6" t="n">
        <v>11119</v>
      </c>
      <c r="D6" s="6" t="n">
        <v>762</v>
      </c>
    </row>
    <row r="7">
      <c r="A7" s="4" t="inlineStr">
        <is>
          <t>Other current assets</t>
        </is>
      </c>
      <c r="B7" s="6" t="n">
        <v>2598</v>
      </c>
      <c r="C7" s="6" t="n">
        <v>2291</v>
      </c>
    </row>
    <row r="8">
      <c r="A8" s="4" t="inlineStr">
        <is>
          <t>Total other current assets</t>
        </is>
      </c>
      <c r="B8" s="5" t="n">
        <v>8608</v>
      </c>
      <c r="C8" s="5" t="n">
        <v>13410</v>
      </c>
      <c r="D8" s="5" t="n">
        <v>6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roperty and Equipment, Net (Details) $ in Thousands</t>
        </is>
      </c>
      <c r="B1" s="2" t="inlineStr">
        <is>
          <t>Oct. 29, 2021USD ($)</t>
        </is>
      </c>
      <c r="C1" s="2" t="inlineStr">
        <is>
          <t>Feb. 04, 2019USD ($)</t>
        </is>
      </c>
      <c r="D1" s="2" t="inlineStr">
        <is>
          <t>Mar. 31, 2022USD ($)</t>
        </is>
      </c>
      <c r="E1" s="2" t="inlineStr">
        <is>
          <t>Mar. 31, 2021USD ($)</t>
        </is>
      </c>
      <c r="F1" s="2" t="inlineStr">
        <is>
          <t>Dec. 31, 2021USD ($)</t>
        </is>
      </c>
      <c r="G1" s="2" t="inlineStr">
        <is>
          <t>Dec. 31, 2020USD ($)</t>
        </is>
      </c>
      <c r="H1" s="2" t="inlineStr">
        <is>
          <t>Mar. 28, 2019USD ($)</t>
        </is>
      </c>
    </row>
    <row r="2">
      <c r="A2" s="3" t="inlineStr">
        <is>
          <t>Property and Equipment, Net (Details) [Line Items]</t>
        </is>
      </c>
    </row>
    <row r="3">
      <c r="A3" s="4" t="inlineStr">
        <is>
          <t>Depreciation expense</t>
        </is>
      </c>
      <c r="D3" s="5" t="n">
        <v>790</v>
      </c>
      <c r="E3" s="5" t="n">
        <v>825</v>
      </c>
    </row>
    <row r="4">
      <c r="A4" s="4" t="inlineStr">
        <is>
          <t>Depreciation and amortization expense</t>
        </is>
      </c>
      <c r="D4" s="6" t="n">
        <v>4853</v>
      </c>
      <c r="E4" s="5" t="n">
        <v>988</v>
      </c>
      <c r="F4" s="5" t="n">
        <v>8158</v>
      </c>
      <c r="G4" s="5" t="n">
        <v>3517</v>
      </c>
    </row>
    <row r="5">
      <c r="A5" s="4" t="inlineStr">
        <is>
          <t>Interest expense</t>
        </is>
      </c>
      <c r="G5" s="6" t="n">
        <v>2552</v>
      </c>
    </row>
    <row r="6">
      <c r="A6" s="4" t="inlineStr">
        <is>
          <t>Asset retirement obligation</t>
        </is>
      </c>
      <c r="D6" s="6" t="n">
        <v>2974</v>
      </c>
    </row>
    <row r="7">
      <c r="A7" s="4" t="inlineStr">
        <is>
          <t>Gardena, California [Member]</t>
        </is>
      </c>
    </row>
    <row r="8">
      <c r="A8" s="3" t="inlineStr">
        <is>
          <t>Property and Equipment, Net (Details) [Line Items]</t>
        </is>
      </c>
    </row>
    <row r="9">
      <c r="A9" s="4" t="inlineStr">
        <is>
          <t>Lease term</t>
        </is>
      </c>
      <c r="B9" s="4" t="inlineStr">
        <is>
          <t>5 years</t>
        </is>
      </c>
    </row>
    <row r="10">
      <c r="A10" s="4" t="inlineStr">
        <is>
          <t>Financing obligation</t>
        </is>
      </c>
      <c r="B10" s="5" t="n">
        <v>28880</v>
      </c>
    </row>
    <row r="11">
      <c r="A11" s="4" t="inlineStr">
        <is>
          <t>Net and finance obligation amounts</t>
        </is>
      </c>
      <c r="B11" s="6" t="n">
        <v>25381</v>
      </c>
    </row>
    <row r="12">
      <c r="A12" s="4" t="inlineStr">
        <is>
          <t>Gain on sale</t>
        </is>
      </c>
      <c r="B12" s="5" t="n">
        <v>3499</v>
      </c>
    </row>
    <row r="13">
      <c r="A13" s="4" t="inlineStr">
        <is>
          <t>Atlas Capital Investors V, LP [Member]</t>
        </is>
      </c>
    </row>
    <row r="14">
      <c r="A14" s="3" t="inlineStr">
        <is>
          <t>Property and Equipment, Net (Details) [Line Items]</t>
        </is>
      </c>
    </row>
    <row r="15">
      <c r="A15" s="4" t="inlineStr">
        <is>
          <t>Sale price</t>
        </is>
      </c>
      <c r="C15" s="5" t="n">
        <v>29000</v>
      </c>
    </row>
    <row r="16">
      <c r="A16" s="4" t="inlineStr">
        <is>
          <t>Lease term</t>
        </is>
      </c>
      <c r="C16" s="4" t="inlineStr">
        <is>
          <t>3 years</t>
        </is>
      </c>
    </row>
    <row r="17">
      <c r="A17" s="4" t="inlineStr">
        <is>
          <t>Option to repurchase</t>
        </is>
      </c>
      <c r="H17" s="5" t="n">
        <v>44029</v>
      </c>
    </row>
    <row r="18">
      <c r="A18" s="4" t="inlineStr">
        <is>
          <t>Financing obligation</t>
        </is>
      </c>
      <c r="G18" s="6" t="n">
        <v>29000</v>
      </c>
    </row>
    <row r="19">
      <c r="A19" s="4" t="inlineStr">
        <is>
          <t>Interest expense</t>
        </is>
      </c>
      <c r="F19" s="6" t="n">
        <v>1464</v>
      </c>
      <c r="G19" s="6" t="n">
        <v>1760</v>
      </c>
    </row>
    <row r="20">
      <c r="A20" s="4" t="inlineStr">
        <is>
          <t>Construction in Progress [Member]</t>
        </is>
      </c>
    </row>
    <row r="21">
      <c r="A21" s="3" t="inlineStr">
        <is>
          <t>Property and Equipment, Net (Details) [Line Items]</t>
        </is>
      </c>
    </row>
    <row r="22">
      <c r="A22" s="4" t="inlineStr">
        <is>
          <t>Machinery and equipment, gross</t>
        </is>
      </c>
      <c r="D22" s="5" t="n">
        <v>318713</v>
      </c>
      <c r="F22" s="6" t="n">
        <v>275048</v>
      </c>
      <c r="G22" s="6" t="n">
        <v>251633</v>
      </c>
    </row>
    <row r="23">
      <c r="A23" s="4" t="inlineStr">
        <is>
          <t>Property and equipment disposed</t>
        </is>
      </c>
      <c r="F23" s="6" t="n">
        <v>72055</v>
      </c>
    </row>
    <row r="24">
      <c r="A24" s="4" t="inlineStr">
        <is>
          <t>Construction in Progress [Member] | Accounts Payable [Member]</t>
        </is>
      </c>
    </row>
    <row r="25">
      <c r="A25" s="3" t="inlineStr">
        <is>
          <t>Property and Equipment, Net (Details) [Line Items]</t>
        </is>
      </c>
    </row>
    <row r="26">
      <c r="A26" s="4" t="inlineStr">
        <is>
          <t>Property and equipment disposed</t>
        </is>
      </c>
      <c r="F26" s="6" t="n">
        <v>7864</v>
      </c>
    </row>
    <row r="27">
      <c r="A27" s="4" t="inlineStr">
        <is>
          <t>Construction in Progress [Member] | Held at Company Facilities [Member]</t>
        </is>
      </c>
    </row>
    <row r="28">
      <c r="A28" s="3" t="inlineStr">
        <is>
          <t>Property and Equipment, Net (Details) [Line Items]</t>
        </is>
      </c>
    </row>
    <row r="29">
      <c r="A29" s="4" t="inlineStr">
        <is>
          <t>Machinery and equipment, gross</t>
        </is>
      </c>
      <c r="F29" s="6" t="n">
        <v>43496</v>
      </c>
      <c r="G29" s="6" t="n">
        <v>42734</v>
      </c>
    </row>
    <row r="30">
      <c r="A30" s="4" t="inlineStr">
        <is>
          <t>Construction in Progress [Member] | Vendor Locations [Member]</t>
        </is>
      </c>
    </row>
    <row r="31">
      <c r="A31" s="3" t="inlineStr">
        <is>
          <t>Property and Equipment, Net (Details) [Line Items]</t>
        </is>
      </c>
    </row>
    <row r="32">
      <c r="A32" s="4" t="inlineStr">
        <is>
          <t>Machinery and equipment, gross</t>
        </is>
      </c>
      <c r="F32" s="6" t="n">
        <v>231552</v>
      </c>
      <c r="G32" s="6" t="n">
        <v>208899</v>
      </c>
    </row>
    <row r="33">
      <c r="A33" s="4" t="inlineStr">
        <is>
          <t>Capital Leases [Member]</t>
        </is>
      </c>
    </row>
    <row r="34">
      <c r="A34" s="3" t="inlineStr">
        <is>
          <t>Property and Equipment, Net (Details) [Line Items]</t>
        </is>
      </c>
    </row>
    <row r="35">
      <c r="A35" s="4" t="inlineStr">
        <is>
          <t>Capital leases amount</t>
        </is>
      </c>
      <c r="F35" s="5" t="n">
        <v>14180</v>
      </c>
      <c r="G35" s="5" t="n">
        <v>43882</v>
      </c>
    </row>
    <row r="36">
      <c r="A36" s="4" t="inlineStr">
        <is>
          <t>Capital leases</t>
        </is>
      </c>
      <c r="F36" s="6" t="n">
        <v>3</v>
      </c>
    </row>
    <row r="37">
      <c r="A37" s="4" t="inlineStr">
        <is>
          <t>Capital Leases [Member] | Gardena, California [Member]</t>
        </is>
      </c>
    </row>
    <row r="38">
      <c r="A38" s="3" t="inlineStr">
        <is>
          <t>Property and Equipment, Net (Details) [Line Items]</t>
        </is>
      </c>
    </row>
    <row r="39">
      <c r="A39" s="4" t="inlineStr">
        <is>
          <t>Capital leases</t>
        </is>
      </c>
      <c r="F39" s="6" t="n">
        <v>1</v>
      </c>
    </row>
    <row r="40">
      <c r="A40" s="4" t="inlineStr">
        <is>
          <t>Capital Leases [Member] | Equipment Leases [Member]</t>
        </is>
      </c>
    </row>
    <row r="41">
      <c r="A41" s="3" t="inlineStr">
        <is>
          <t>Property and Equipment, Net (Details) [Line Items]</t>
        </is>
      </c>
    </row>
    <row r="42">
      <c r="A42" s="4" t="inlineStr">
        <is>
          <t>Capital leases</t>
        </is>
      </c>
      <c r="F42" s="6" t="n">
        <v>2</v>
      </c>
    </row>
    <row r="43">
      <c r="A43" s="4" t="inlineStr">
        <is>
          <t>Operating Expense [Member] | Construction in Progress [Member]</t>
        </is>
      </c>
    </row>
    <row r="44">
      <c r="A44" s="3" t="inlineStr">
        <is>
          <t>Property and Equipment, Net (Details) [Line Items]</t>
        </is>
      </c>
    </row>
    <row r="45">
      <c r="A45" s="4" t="inlineStr">
        <is>
          <t>Property and equipment disposed</t>
        </is>
      </c>
      <c r="F45" s="5" t="n">
        <v>641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Mar. 31, 2022</t>
        </is>
      </c>
      <c r="C1" s="2" t="inlineStr">
        <is>
          <t>Dec. 31, 2021</t>
        </is>
      </c>
      <c r="D1" s="2" t="inlineStr">
        <is>
          <t>Dec. 31, 2020</t>
        </is>
      </c>
    </row>
    <row r="2">
      <c r="A2" s="3" t="inlineStr">
        <is>
          <t>Property, Plant and Equipment [Line Items]</t>
        </is>
      </c>
    </row>
    <row r="3">
      <c r="A3" s="4" t="inlineStr">
        <is>
          <t>Less: Accumulated depreciation</t>
        </is>
      </c>
      <c r="B3" s="5" t="n">
        <v>-10468</v>
      </c>
      <c r="C3" s="5" t="n">
        <v>-9678</v>
      </c>
      <c r="D3" s="5" t="n">
        <v>-19067</v>
      </c>
    </row>
    <row r="4">
      <c r="A4" s="4" t="inlineStr">
        <is>
          <t>Total property and equipment, net</t>
        </is>
      </c>
      <c r="B4" s="6" t="n">
        <v>338877</v>
      </c>
      <c r="C4" s="6" t="n">
        <v>293135</v>
      </c>
      <c r="D4" s="6" t="n">
        <v>293933</v>
      </c>
    </row>
    <row r="5">
      <c r="A5" s="4" t="inlineStr">
        <is>
          <t>Buildings [Member]</t>
        </is>
      </c>
    </row>
    <row r="6">
      <c r="A6" s="3" t="inlineStr">
        <is>
          <t>Property, Plant and Equipment [Line Items]</t>
        </is>
      </c>
    </row>
    <row r="7">
      <c r="A7" s="4" t="inlineStr">
        <is>
          <t>Property and equipment, gross</t>
        </is>
      </c>
      <c r="B7" s="6" t="n">
        <v>14180</v>
      </c>
      <c r="C7" s="6" t="n">
        <v>14180</v>
      </c>
      <c r="D7" s="6" t="n">
        <v>21899</v>
      </c>
    </row>
    <row r="8">
      <c r="A8" s="4" t="inlineStr">
        <is>
          <t>Computer Hardware [Member]</t>
        </is>
      </c>
    </row>
    <row r="9">
      <c r="A9" s="3" t="inlineStr">
        <is>
          <t>Property, Plant and Equipment [Line Items]</t>
        </is>
      </c>
    </row>
    <row r="10">
      <c r="A10" s="4" t="inlineStr">
        <is>
          <t>Property and equipment, gross</t>
        </is>
      </c>
      <c r="B10" s="6" t="n">
        <v>3328</v>
      </c>
      <c r="C10" s="6" t="n">
        <v>3051</v>
      </c>
      <c r="D10" s="6" t="n">
        <v>4058</v>
      </c>
    </row>
    <row r="11">
      <c r="A11" s="4" t="inlineStr">
        <is>
          <t>Tooling, Machinery, and Equipment [Member]</t>
        </is>
      </c>
    </row>
    <row r="12">
      <c r="A12" s="3" t="inlineStr">
        <is>
          <t>Property, Plant and Equipment [Line Items]</t>
        </is>
      </c>
    </row>
    <row r="13">
      <c r="A13" s="4" t="inlineStr">
        <is>
          <t>Property and equipment, gross</t>
        </is>
      </c>
      <c r="B13" s="6" t="n">
        <v>8868</v>
      </c>
      <c r="C13" s="6" t="n">
        <v>8868</v>
      </c>
      <c r="D13" s="6" t="n">
        <v>5451</v>
      </c>
    </row>
    <row r="14">
      <c r="A14" s="4" t="inlineStr">
        <is>
          <t>Vehicles [Member]</t>
        </is>
      </c>
    </row>
    <row r="15">
      <c r="A15" s="3" t="inlineStr">
        <is>
          <t>Property, Plant and Equipment [Line Items]</t>
        </is>
      </c>
    </row>
    <row r="16">
      <c r="A16" s="4" t="inlineStr">
        <is>
          <t>Property and equipment, gross</t>
        </is>
      </c>
      <c r="B16" s="6" t="n">
        <v>337</v>
      </c>
      <c r="C16" s="6" t="n">
        <v>337</v>
      </c>
      <c r="D16" s="6" t="n">
        <v>583</v>
      </c>
    </row>
    <row r="17">
      <c r="A17" s="4" t="inlineStr">
        <is>
          <t>Computer Software [Member]</t>
        </is>
      </c>
    </row>
    <row r="18">
      <c r="A18" s="3" t="inlineStr">
        <is>
          <t>Property, Plant and Equipment [Line Items]</t>
        </is>
      </c>
    </row>
    <row r="19">
      <c r="A19" s="4" t="inlineStr">
        <is>
          <t>Property and equipment, gross</t>
        </is>
      </c>
      <c r="B19" s="6" t="n">
        <v>3621</v>
      </c>
      <c r="C19" s="6" t="n">
        <v>1032</v>
      </c>
      <c r="D19" s="6" t="n">
        <v>7095</v>
      </c>
    </row>
    <row r="20">
      <c r="A20" s="4" t="inlineStr">
        <is>
          <t>Leasehold Improvements [Member]</t>
        </is>
      </c>
    </row>
    <row r="21">
      <c r="A21" s="3" t="inlineStr">
        <is>
          <t>Property, Plant and Equipment [Line Items]</t>
        </is>
      </c>
    </row>
    <row r="22">
      <c r="A22" s="4" t="inlineStr">
        <is>
          <t>Property and equipment, gross</t>
        </is>
      </c>
      <c r="B22" s="6" t="n">
        <v>298</v>
      </c>
      <c r="C22" s="6" t="n">
        <v>297</v>
      </c>
      <c r="D22" s="6" t="n">
        <v>298</v>
      </c>
    </row>
    <row r="23">
      <c r="A23" s="4" t="inlineStr">
        <is>
          <t>Construction in Process [Member]</t>
        </is>
      </c>
    </row>
    <row r="24">
      <c r="A24" s="3" t="inlineStr">
        <is>
          <t>Property, Plant and Equipment [Line Items]</t>
        </is>
      </c>
    </row>
    <row r="25">
      <c r="A25" s="4" t="inlineStr">
        <is>
          <t>Property and equipment, gross</t>
        </is>
      </c>
      <c r="B25" s="5" t="n">
        <v>318713</v>
      </c>
      <c r="C25" s="5" t="n">
        <v>275048</v>
      </c>
      <c r="D25" s="5" t="n">
        <v>2516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Accrued Expenses and Other Current Liabilities (Details) - Schedule of accrued expenses and other current liabilities - USD ($) $ in Thousands</t>
        </is>
      </c>
      <c r="B1" s="2" t="inlineStr">
        <is>
          <t>Mar. 31, 2022</t>
        </is>
      </c>
      <c r="D1" s="2" t="inlineStr">
        <is>
          <t>Dec. 31, 2021</t>
        </is>
      </c>
      <c r="F1" s="2" t="inlineStr">
        <is>
          <t>Dec. 31, 2020</t>
        </is>
      </c>
    </row>
    <row r="2">
      <c r="A2" s="3" t="inlineStr">
        <is>
          <t>Schedule of accrued expenses and other current liabilities [Abstract]</t>
        </is>
      </c>
    </row>
    <row r="3">
      <c r="A3" s="4" t="inlineStr">
        <is>
          <t>Accrued payroll and benefits</t>
        </is>
      </c>
      <c r="B3" s="5" t="n">
        <v>25865</v>
      </c>
      <c r="D3" s="5" t="n">
        <v>21752</v>
      </c>
      <c r="F3" s="5" t="n">
        <v>19180</v>
      </c>
    </row>
    <row r="4">
      <c r="A4" s="4" t="inlineStr">
        <is>
          <t>Accrued legal contingencies</t>
        </is>
      </c>
      <c r="B4" s="6" t="n">
        <v>13600</v>
      </c>
      <c r="D4" s="6" t="n">
        <v>16881</v>
      </c>
      <c r="F4" s="6" t="n">
        <v>5025</v>
      </c>
    </row>
    <row r="5">
      <c r="A5" s="4" t="inlineStr">
        <is>
          <t>Tooling, machinery and equipment received not invoiced</t>
        </is>
      </c>
      <c r="B5" s="4" t="inlineStr">
        <is>
          <t xml:space="preserve"> </t>
        </is>
      </c>
      <c r="D5" s="6" t="n">
        <v>7243</v>
      </c>
      <c r="F5" s="6" t="n">
        <v>509</v>
      </c>
    </row>
    <row r="6">
      <c r="A6" s="4" t="inlineStr">
        <is>
          <t>Engineering, design and testing services received not invoiced</t>
        </is>
      </c>
      <c r="B6" s="6" t="n">
        <v>20750</v>
      </c>
      <c r="D6" s="6" t="n">
        <v>6620</v>
      </c>
      <c r="F6" s="4" t="inlineStr">
        <is>
          <t xml:space="preserve"> </t>
        </is>
      </c>
    </row>
    <row r="7">
      <c r="A7" s="4" t="inlineStr">
        <is>
          <t>Deposits from customers</t>
        </is>
      </c>
      <c r="B7" s="6" t="n">
        <v>4226</v>
      </c>
      <c r="D7" s="6" t="n">
        <v>4354</v>
      </c>
    </row>
    <row r="8">
      <c r="A8" s="4" t="inlineStr">
        <is>
          <t>Due to affiliates</t>
        </is>
      </c>
      <c r="B8" s="6" t="n">
        <v>7075</v>
      </c>
      <c r="D8" s="6" t="n">
        <v>6673</v>
      </c>
      <c r="F8" s="6" t="n">
        <v>5123</v>
      </c>
    </row>
    <row r="9">
      <c r="A9" s="4" t="inlineStr">
        <is>
          <t>Obligation to issue registered shares of Class A Common Stock</t>
        </is>
      </c>
      <c r="B9" s="4" t="inlineStr">
        <is>
          <t xml:space="preserve"> </t>
        </is>
      </c>
      <c r="C9" s="4" t="inlineStr">
        <is>
          <t>[1]</t>
        </is>
      </c>
      <c r="D9" s="6" t="n">
        <v>12635</v>
      </c>
      <c r="E9" s="4" t="inlineStr">
        <is>
          <t>[1]</t>
        </is>
      </c>
      <c r="F9" s="4" t="inlineStr">
        <is>
          <t xml:space="preserve"> </t>
        </is>
      </c>
    </row>
    <row r="10">
      <c r="A10" s="4" t="inlineStr">
        <is>
          <t>Other current liabilities</t>
        </is>
      </c>
      <c r="B10" s="6" t="n">
        <v>15250</v>
      </c>
      <c r="D10" s="6" t="n">
        <v>14354</v>
      </c>
    </row>
    <row r="11">
      <c r="A11" s="4" t="inlineStr">
        <is>
          <t>Total accrued expenses and other current liabilities</t>
        </is>
      </c>
      <c r="B11" s="5" t="n">
        <v>86766</v>
      </c>
      <c r="D11" s="5" t="n">
        <v>90512</v>
      </c>
    </row>
    <row r="12"/>
    <row r="13">
      <c r="A13" s="4" t="inlineStr">
        <is>
          <t>[1]</t>
        </is>
      </c>
      <c r="B13" s="4" t="inlineStr">
        <is>
          <t>The obligation to issue registered shares of Class A Common Stock was reclassified to Commitment to issue Class A Common Stock upon the adoption of ASU 2020-06 (see Note 7, Fair Value of Financial Instruments).</t>
        </is>
      </c>
    </row>
  </sheetData>
  <mergeCells count="4">
    <mergeCell ref="B1:C1"/>
    <mergeCell ref="D1:E1"/>
    <mergeCell ref="A12:F12"/>
    <mergeCell ref="B13:F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s>
  <sheetData>
    <row r="1">
      <c r="A1" s="1" t="inlineStr">
        <is>
          <t>Fair Value of Financial Instruments (Details) - USD ($)</t>
        </is>
      </c>
      <c r="B1" s="2" t="inlineStr">
        <is>
          <t>Jul. 21, 2021</t>
        </is>
      </c>
      <c r="C1" s="2" t="inlineStr">
        <is>
          <t>Jun. 09, 2021</t>
        </is>
      </c>
      <c r="D1" s="2" t="inlineStr">
        <is>
          <t>Mar. 31, 2022</t>
        </is>
      </c>
      <c r="E1" s="2" t="inlineStr">
        <is>
          <t>Dec. 31, 2021</t>
        </is>
      </c>
      <c r="F1" s="2" t="inlineStr">
        <is>
          <t>Jul. 21, 2022</t>
        </is>
      </c>
      <c r="G1" s="2" t="inlineStr">
        <is>
          <t>Aug. 10, 2021</t>
        </is>
      </c>
      <c r="H1" s="2" t="inlineStr">
        <is>
          <t>Aug. 05, 2021</t>
        </is>
      </c>
      <c r="I1" s="2" t="inlineStr">
        <is>
          <t>Jul. 18, 2021</t>
        </is>
      </c>
      <c r="J1" s="2" t="inlineStr">
        <is>
          <t>Mar. 31, 2021</t>
        </is>
      </c>
      <c r="K1" s="2" t="inlineStr">
        <is>
          <t>Mar. 01, 2021</t>
        </is>
      </c>
      <c r="L1" s="2" t="inlineStr">
        <is>
          <t>Oct. 13, 2020</t>
        </is>
      </c>
      <c r="M1" s="2" t="inlineStr">
        <is>
          <t>Sep. 30, 2020</t>
        </is>
      </c>
      <c r="N1" s="2" t="inlineStr">
        <is>
          <t>Sep. 09, 2020</t>
        </is>
      </c>
      <c r="O1" s="2" t="inlineStr">
        <is>
          <t>Jun. 09, 2019</t>
        </is>
      </c>
    </row>
    <row r="2">
      <c r="A2" s="3" t="inlineStr">
        <is>
          <t>Fair Value of Financial Instruments (Details) [Line Items]</t>
        </is>
      </c>
    </row>
    <row r="3">
      <c r="A3" s="4" t="inlineStr">
        <is>
          <t>Liability</t>
        </is>
      </c>
      <c r="B3" s="5" t="n">
        <v>2152000</v>
      </c>
      <c r="E3" s="5" t="n">
        <v>642000</v>
      </c>
    </row>
    <row r="4">
      <c r="A4" s="4" t="inlineStr">
        <is>
          <t>Fair value of liability</t>
        </is>
      </c>
      <c r="E4" s="6" t="n">
        <v>12635000</v>
      </c>
    </row>
    <row r="5">
      <c r="A5" s="4" t="inlineStr">
        <is>
          <t>Warrants (in Shares)</t>
        </is>
      </c>
      <c r="O5" s="6" t="n">
        <v>1500000</v>
      </c>
    </row>
    <row r="6">
      <c r="A6" s="4" t="inlineStr">
        <is>
          <t>Expiration date</t>
        </is>
      </c>
      <c r="H6" s="4" t="inlineStr">
        <is>
          <t>6 years</t>
        </is>
      </c>
    </row>
    <row r="7">
      <c r="A7" s="4" t="inlineStr">
        <is>
          <t>Class A Common Stock [Member]</t>
        </is>
      </c>
    </row>
    <row r="8">
      <c r="A8" s="3" t="inlineStr">
        <is>
          <t>Fair Value of Financial Instruments (Details) [Line Items]</t>
        </is>
      </c>
    </row>
    <row r="9">
      <c r="A9" s="4" t="inlineStr">
        <is>
          <t>Registered shares (in Shares)</t>
        </is>
      </c>
      <c r="D9" s="6" t="n">
        <v>2387500</v>
      </c>
      <c r="I9" s="6" t="n">
        <v>2387500</v>
      </c>
    </row>
    <row r="10">
      <c r="A10" s="4" t="inlineStr">
        <is>
          <t>Warrants (in Shares)</t>
        </is>
      </c>
      <c r="N10" s="6" t="n">
        <v>525000</v>
      </c>
    </row>
    <row r="11">
      <c r="A11" s="4" t="inlineStr">
        <is>
          <t>Expiration date</t>
        </is>
      </c>
      <c r="K11" s="4" t="inlineStr">
        <is>
          <t>2 months 12 days</t>
        </is>
      </c>
    </row>
    <row r="12">
      <c r="A12" s="4" t="inlineStr">
        <is>
          <t>Commitment to Issue Class A Common Stock [Member]</t>
        </is>
      </c>
    </row>
    <row r="13">
      <c r="A13" s="3" t="inlineStr">
        <is>
          <t>Fair Value of Financial Instruments (Details) [Line Items]</t>
        </is>
      </c>
    </row>
    <row r="14">
      <c r="A14" s="4" t="inlineStr">
        <is>
          <t>Liability</t>
        </is>
      </c>
      <c r="E14" s="6" t="n">
        <v>32900000</v>
      </c>
    </row>
    <row r="15">
      <c r="A15" s="4" t="inlineStr">
        <is>
          <t>Change in fair value measurements</t>
        </is>
      </c>
      <c r="E15" s="6" t="n">
        <v>20265000</v>
      </c>
    </row>
    <row r="16">
      <c r="A16" s="4" t="inlineStr">
        <is>
          <t>Obligation to Issue Registered Shares [Member]</t>
        </is>
      </c>
    </row>
    <row r="17">
      <c r="A17" s="3" t="inlineStr">
        <is>
          <t>Fair Value of Financial Instruments (Details) [Line Items]</t>
        </is>
      </c>
    </row>
    <row r="18">
      <c r="A18" s="4" t="inlineStr">
        <is>
          <t>Liability</t>
        </is>
      </c>
      <c r="E18" s="6" t="n">
        <v>32900000</v>
      </c>
    </row>
    <row r="19">
      <c r="A19" s="4" t="inlineStr">
        <is>
          <t>Fair value of liability</t>
        </is>
      </c>
      <c r="D19" s="5" t="n">
        <v>-12635000</v>
      </c>
      <c r="E19" s="6" t="n">
        <v>12635000</v>
      </c>
    </row>
    <row r="20">
      <c r="A20" s="4" t="inlineStr">
        <is>
          <t>Change in fair value measurements</t>
        </is>
      </c>
      <c r="E20" s="6" t="n">
        <v>20265000</v>
      </c>
    </row>
    <row r="21">
      <c r="A21" s="4" t="inlineStr">
        <is>
          <t>Estimated the fair value</t>
        </is>
      </c>
      <c r="D21" s="4" t="inlineStr">
        <is>
          <t xml:space="preserve"> </t>
        </is>
      </c>
    </row>
    <row r="22">
      <c r="A22" s="4" t="inlineStr">
        <is>
          <t>Riverside Management Group (RMG) [Member]</t>
        </is>
      </c>
    </row>
    <row r="23">
      <c r="A23" s="3" t="inlineStr">
        <is>
          <t>Fair Value of Financial Instruments (Details) [Line Items]</t>
        </is>
      </c>
    </row>
    <row r="24">
      <c r="A24" s="4" t="inlineStr">
        <is>
          <t>Cash</t>
        </is>
      </c>
      <c r="L24" s="5" t="n">
        <v>10000000</v>
      </c>
    </row>
    <row r="25">
      <c r="A25" s="4" t="inlineStr">
        <is>
          <t>Riverside Management Group (RMG) [Member] | Class A Common Stock [Member]</t>
        </is>
      </c>
    </row>
    <row r="26">
      <c r="A26" s="3" t="inlineStr">
        <is>
          <t>Fair Value of Financial Instruments (Details) [Line Items]</t>
        </is>
      </c>
    </row>
    <row r="27">
      <c r="A27" s="4" t="inlineStr">
        <is>
          <t>Unregistered shares (in Shares)</t>
        </is>
      </c>
      <c r="L27" s="6" t="n">
        <v>1697500</v>
      </c>
    </row>
    <row r="28">
      <c r="A28" s="4" t="inlineStr">
        <is>
          <t>Transaction Services Agreement, Unregistered Shares To Be Issued In Conjunction With Merger, Shares (in Shares)</t>
        </is>
      </c>
      <c r="L28" s="6" t="n">
        <v>690000</v>
      </c>
    </row>
    <row r="29">
      <c r="A29" s="4" t="inlineStr">
        <is>
          <t>Business combination</t>
        </is>
      </c>
      <c r="L29" s="5" t="n">
        <v>6900000</v>
      </c>
    </row>
    <row r="30">
      <c r="A30" s="4" t="inlineStr">
        <is>
          <t>Price per share (in Dollars per share)</t>
        </is>
      </c>
      <c r="L30" s="5" t="n">
        <v>10</v>
      </c>
    </row>
    <row r="31">
      <c r="A31" s="4" t="inlineStr">
        <is>
          <t>Ares Warrants [Member]</t>
        </is>
      </c>
    </row>
    <row r="32">
      <c r="A32" s="3" t="inlineStr">
        <is>
          <t>Fair Value of Financial Instruments (Details) [Line Items]</t>
        </is>
      </c>
    </row>
    <row r="33">
      <c r="A33" s="4" t="inlineStr">
        <is>
          <t>Fair value of warrants</t>
        </is>
      </c>
      <c r="H33" s="5" t="n">
        <v>2507000</v>
      </c>
      <c r="K33" s="5" t="n">
        <v>5000000</v>
      </c>
    </row>
    <row r="34">
      <c r="A34" s="4" t="inlineStr">
        <is>
          <t>Warrants (in Shares)</t>
        </is>
      </c>
      <c r="H34" s="6" t="n">
        <v>670092</v>
      </c>
    </row>
    <row r="35">
      <c r="A35" s="4" t="inlineStr">
        <is>
          <t>Exercise price, per share (in Dollars per share)</t>
        </is>
      </c>
      <c r="H35" s="5" t="n">
        <v>10</v>
      </c>
    </row>
    <row r="36">
      <c r="A36" s="4" t="inlineStr">
        <is>
          <t>NPA Warrants [Member]</t>
        </is>
      </c>
    </row>
    <row r="37">
      <c r="A37" s="3" t="inlineStr">
        <is>
          <t>Fair Value of Financial Instruments (Details) [Line Items]</t>
        </is>
      </c>
    </row>
    <row r="38">
      <c r="A38" s="4" t="inlineStr">
        <is>
          <t>Fair value of warrants</t>
        </is>
      </c>
      <c r="M38" s="5" t="n">
        <v>490000</v>
      </c>
    </row>
    <row r="39">
      <c r="A39" s="4" t="inlineStr">
        <is>
          <t>Warrants (in Shares)</t>
        </is>
      </c>
      <c r="J39" s="6" t="n">
        <v>1187083</v>
      </c>
    </row>
    <row r="40">
      <c r="A40" s="4" t="inlineStr">
        <is>
          <t>Exercise price, per share (in Dollars per share)</t>
        </is>
      </c>
      <c r="J40" s="5" t="n">
        <v>10</v>
      </c>
    </row>
    <row r="41">
      <c r="A41" s="4" t="inlineStr">
        <is>
          <t>Expiration date</t>
        </is>
      </c>
      <c r="J41" s="4" t="inlineStr">
        <is>
          <t>7 years</t>
        </is>
      </c>
    </row>
    <row r="42">
      <c r="A42" s="4" t="inlineStr">
        <is>
          <t>Warrants issued</t>
        </is>
      </c>
      <c r="J42" s="5" t="n">
        <v>1988000</v>
      </c>
    </row>
    <row r="43">
      <c r="A43" s="4" t="inlineStr">
        <is>
          <t>US-Based Investment Firm Warrants [Member]</t>
        </is>
      </c>
    </row>
    <row r="44">
      <c r="A44" s="3" t="inlineStr">
        <is>
          <t>Fair Value of Financial Instruments (Details) [Line Items]</t>
        </is>
      </c>
    </row>
    <row r="45">
      <c r="A45" s="4" t="inlineStr">
        <is>
          <t>Warrants (in Shares)</t>
        </is>
      </c>
      <c r="C45" s="6" t="n">
        <v>1500000</v>
      </c>
    </row>
    <row r="46">
      <c r="A46" s="4" t="inlineStr">
        <is>
          <t>Exercise price, per share (in Dollars per share)</t>
        </is>
      </c>
      <c r="C46" s="5" t="n">
        <v>10</v>
      </c>
    </row>
    <row r="47">
      <c r="A47" s="4" t="inlineStr">
        <is>
          <t>Expiration date</t>
        </is>
      </c>
      <c r="C47" s="4" t="inlineStr">
        <is>
          <t>7 years</t>
        </is>
      </c>
    </row>
    <row r="48">
      <c r="A48" s="4" t="inlineStr">
        <is>
          <t>Estimated the fair value</t>
        </is>
      </c>
      <c r="C48" s="5" t="n">
        <v>5125000</v>
      </c>
      <c r="E48" s="5" t="n">
        <v>7976000</v>
      </c>
    </row>
    <row r="49">
      <c r="A49" s="4" t="inlineStr">
        <is>
          <t>US-Based Investment Firm Warrants [Member] | Note Warrant [Member]</t>
        </is>
      </c>
    </row>
    <row r="50">
      <c r="A50" s="3" t="inlineStr">
        <is>
          <t>Fair Value of Financial Instruments (Details) [Line Items]</t>
        </is>
      </c>
    </row>
    <row r="51">
      <c r="A51" s="4" t="inlineStr">
        <is>
          <t>Warrants (in Shares)</t>
        </is>
      </c>
      <c r="G51" s="6" t="n">
        <v>1187083</v>
      </c>
    </row>
    <row r="52">
      <c r="A52" s="4" t="inlineStr">
        <is>
          <t>Exercise price, per share (in Dollars per share)</t>
        </is>
      </c>
      <c r="G52" s="5" t="n">
        <v>10</v>
      </c>
    </row>
    <row r="53">
      <c r="A53" s="4" t="inlineStr">
        <is>
          <t>US-Based Investment Firm Warrants [Member] | Class A Common Stock [Member]</t>
        </is>
      </c>
    </row>
    <row r="54">
      <c r="A54" s="3" t="inlineStr">
        <is>
          <t>Fair Value of Financial Instruments (Details) [Line Items]</t>
        </is>
      </c>
    </row>
    <row r="55">
      <c r="A55" s="4" t="inlineStr">
        <is>
          <t>Warrants (in Shares)</t>
        </is>
      </c>
      <c r="B55" s="6" t="n">
        <v>2687083</v>
      </c>
      <c r="G55" s="6" t="n">
        <v>1187083</v>
      </c>
    </row>
    <row r="56">
      <c r="A56" s="4" t="inlineStr">
        <is>
          <t>Exercise price, per share (in Dollars per share)</t>
        </is>
      </c>
      <c r="G56" s="5" t="n">
        <v>10</v>
      </c>
    </row>
    <row r="57">
      <c r="A57" s="4" t="inlineStr">
        <is>
          <t>Public Warrants [Member] | Class A Common Stock [Member]</t>
        </is>
      </c>
    </row>
    <row r="58">
      <c r="A58" s="3" t="inlineStr">
        <is>
          <t>Fair Value of Financial Instruments (Details) [Line Items]</t>
        </is>
      </c>
    </row>
    <row r="59">
      <c r="A59" s="4" t="inlineStr">
        <is>
          <t>Expiration date</t>
        </is>
      </c>
      <c r="E59" s="4" t="inlineStr">
        <is>
          <t>5 years</t>
        </is>
      </c>
    </row>
    <row r="60">
      <c r="A60" s="4" t="inlineStr">
        <is>
          <t>Number of warrants or rights outstanding. (in Shares)</t>
        </is>
      </c>
      <c r="D60" s="6" t="n">
        <v>22977568</v>
      </c>
    </row>
    <row r="61">
      <c r="A61" s="4" t="inlineStr">
        <is>
          <t>Private Warrants [Member]</t>
        </is>
      </c>
    </row>
    <row r="62">
      <c r="A62" s="3" t="inlineStr">
        <is>
          <t>Fair Value of Financial Instruments (Details) [Line Items]</t>
        </is>
      </c>
    </row>
    <row r="63">
      <c r="A63" s="4" t="inlineStr">
        <is>
          <t>Fair value of warrants</t>
        </is>
      </c>
      <c r="E63" s="5" t="n">
        <v>642000</v>
      </c>
      <c r="F63" s="5" t="n">
        <v>2152000</v>
      </c>
    </row>
    <row r="64">
      <c r="A64" s="4" t="inlineStr">
        <is>
          <t>Warrants from PSAC (in Shares)</t>
        </is>
      </c>
      <c r="D64" s="6" t="n">
        <v>594551</v>
      </c>
    </row>
    <row r="65">
      <c r="A65" s="4" t="inlineStr">
        <is>
          <t>Private warrants (in Shares)</t>
        </is>
      </c>
      <c r="B65" s="6" t="n">
        <v>80000</v>
      </c>
      <c r="D65" s="6" t="n">
        <v>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inancial assets and liabilities remeasured on a recurring basis - USD ($) $ in Thousands</t>
        </is>
      </c>
      <c r="B1" s="2" t="inlineStr">
        <is>
          <t>Mar. 31, 2022</t>
        </is>
      </c>
      <c r="C1" s="2" t="inlineStr">
        <is>
          <t>Dec. 31, 2021</t>
        </is>
      </c>
    </row>
    <row r="2">
      <c r="A2" s="4" t="inlineStr">
        <is>
          <t>Private Warrants [Member] | Level 1 [Member]</t>
        </is>
      </c>
    </row>
    <row r="3">
      <c r="A3" s="3" t="inlineStr">
        <is>
          <t>Liabilities:</t>
        </is>
      </c>
    </row>
    <row r="4">
      <c r="A4" s="4" t="inlineStr">
        <is>
          <t>Private Warrants</t>
        </is>
      </c>
      <c r="B4" s="4" t="inlineStr">
        <is>
          <t xml:space="preserve"> </t>
        </is>
      </c>
      <c r="C4" s="4" t="inlineStr">
        <is>
          <t xml:space="preserve"> </t>
        </is>
      </c>
    </row>
    <row r="5">
      <c r="A5" s="4" t="inlineStr">
        <is>
          <t>Private Warrants [Member] | Level 2 [Member]</t>
        </is>
      </c>
    </row>
    <row r="6">
      <c r="A6" s="3" t="inlineStr">
        <is>
          <t>Liabilities:</t>
        </is>
      </c>
    </row>
    <row r="7">
      <c r="A7" s="4" t="inlineStr">
        <is>
          <t>Private Warrants</t>
        </is>
      </c>
      <c r="B7" s="4" t="inlineStr">
        <is>
          <t xml:space="preserve"> </t>
        </is>
      </c>
      <c r="C7" s="4" t="inlineStr">
        <is>
          <t xml:space="preserve"> </t>
        </is>
      </c>
    </row>
    <row r="8">
      <c r="A8" s="4" t="inlineStr">
        <is>
          <t>Private Warrants [Member] | Level 3 [Member]</t>
        </is>
      </c>
    </row>
    <row r="9">
      <c r="A9" s="3" t="inlineStr">
        <is>
          <t>Liabilities:</t>
        </is>
      </c>
    </row>
    <row r="10">
      <c r="A10" s="4" t="inlineStr">
        <is>
          <t>Private Warrants</t>
        </is>
      </c>
      <c r="B10" s="6" t="n">
        <v>600</v>
      </c>
      <c r="C10" s="6" t="n">
        <v>642</v>
      </c>
    </row>
    <row r="11">
      <c r="A11" s="4" t="inlineStr">
        <is>
          <t>Obligation to issue registered shares of Class A Common Stock [Member] | Level 1 [Member]</t>
        </is>
      </c>
    </row>
    <row r="12">
      <c r="A12" s="3" t="inlineStr">
        <is>
          <t>Liabilities:</t>
        </is>
      </c>
    </row>
    <row r="13">
      <c r="A13" s="4" t="inlineStr">
        <is>
          <t>Obligation to issue registered shares of Class A Common Stock</t>
        </is>
      </c>
      <c r="C13" s="4" t="inlineStr">
        <is>
          <t xml:space="preserve"> </t>
        </is>
      </c>
    </row>
    <row r="14">
      <c r="A14" s="4" t="inlineStr">
        <is>
          <t>Obligation to issue registered shares of Class A Common Stock [Member] | Level 2 [Member]</t>
        </is>
      </c>
    </row>
    <row r="15">
      <c r="A15" s="3" t="inlineStr">
        <is>
          <t>Liabilities:</t>
        </is>
      </c>
    </row>
    <row r="16">
      <c r="A16" s="4" t="inlineStr">
        <is>
          <t>Obligation to issue registered shares of Class A Common Stock</t>
        </is>
      </c>
      <c r="C16" s="4" t="inlineStr">
        <is>
          <t xml:space="preserve"> </t>
        </is>
      </c>
    </row>
    <row r="17">
      <c r="A17" s="4" t="inlineStr">
        <is>
          <t>Obligation to issue registered shares of Class A Common Stock [Member] | Level 3 [Member]</t>
        </is>
      </c>
    </row>
    <row r="18">
      <c r="A18" s="3" t="inlineStr">
        <is>
          <t>Liabilities:</t>
        </is>
      </c>
    </row>
    <row r="19">
      <c r="A19" s="4" t="inlineStr">
        <is>
          <t>Obligation to issue registered shares of Class A Common Stock</t>
        </is>
      </c>
      <c r="C19" s="6" t="n">
        <v>12635</v>
      </c>
    </row>
    <row r="20">
      <c r="A20" s="4" t="inlineStr">
        <is>
          <t>Notes payable [Member] | Level 1 [Member]</t>
        </is>
      </c>
    </row>
    <row r="21">
      <c r="A21" s="3" t="inlineStr">
        <is>
          <t>Liabilities:</t>
        </is>
      </c>
    </row>
    <row r="22">
      <c r="A22" s="4" t="inlineStr">
        <is>
          <t>Notes payable</t>
        </is>
      </c>
      <c r="B22" s="4" t="inlineStr">
        <is>
          <t xml:space="preserve"> </t>
        </is>
      </c>
      <c r="C22" s="4" t="inlineStr">
        <is>
          <t xml:space="preserve"> </t>
        </is>
      </c>
    </row>
    <row r="23">
      <c r="A23" s="4" t="inlineStr">
        <is>
          <t>Notes payable [Member] | Level 2 [Member]</t>
        </is>
      </c>
    </row>
    <row r="24">
      <c r="A24" s="3" t="inlineStr">
        <is>
          <t>Liabilities:</t>
        </is>
      </c>
    </row>
    <row r="25">
      <c r="A25" s="4" t="inlineStr">
        <is>
          <t>Notes payable</t>
        </is>
      </c>
      <c r="B25" s="4" t="inlineStr">
        <is>
          <t xml:space="preserve"> </t>
        </is>
      </c>
      <c r="C25" s="4" t="inlineStr">
        <is>
          <t xml:space="preserve"> </t>
        </is>
      </c>
    </row>
    <row r="26">
      <c r="A26" s="4" t="inlineStr">
        <is>
          <t>Notes payable [Member] | Level 3 [Member]</t>
        </is>
      </c>
    </row>
    <row r="27">
      <c r="A27" s="3" t="inlineStr">
        <is>
          <t>Liabilities:</t>
        </is>
      </c>
    </row>
    <row r="28">
      <c r="A28" s="4" t="inlineStr">
        <is>
          <t>Notes payable</t>
        </is>
      </c>
      <c r="B28" s="5" t="n">
        <v>73073</v>
      </c>
      <c r="C28" s="5" t="n">
        <v>161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I71"/>
  <sheetViews>
    <sheetView workbookViewId="0">
      <selection activeCell="A1" sqref="A1"/>
    </sheetView>
  </sheetViews>
  <sheetFormatPr baseColWidth="8" defaultRowHeight="15"/>
  <cols>
    <col width="80" customWidth="1" min="1" max="1"/>
    <col width="80" customWidth="1" min="2" max="2"/>
    <col width="40" customWidth="1" min="3" max="3"/>
    <col width="39" customWidth="1" min="4" max="4"/>
    <col width="42" customWidth="1" min="5" max="5"/>
    <col width="20" customWidth="1" min="6" max="6"/>
    <col width="13" customWidth="1" min="7" max="7"/>
    <col width="39" customWidth="1" min="8" max="8"/>
    <col width="42" customWidth="1" min="9" max="9"/>
    <col width="20" customWidth="1" min="10" max="10"/>
    <col width="13" customWidth="1" min="11" max="11"/>
    <col width="68" customWidth="1" min="12" max="12"/>
    <col width="71" customWidth="1" min="13" max="13"/>
    <col width="49" customWidth="1" min="14" max="14"/>
    <col width="13" customWidth="1" min="15" max="15"/>
    <col width="59" customWidth="1" min="16" max="16"/>
    <col width="62" customWidth="1" min="17" max="17"/>
    <col width="40" customWidth="1" min="18" max="18"/>
    <col width="13" customWidth="1" min="19" max="19"/>
    <col width="46" customWidth="1" min="20" max="20"/>
    <col width="49" customWidth="1" min="21" max="21"/>
    <col width="27" customWidth="1" min="22" max="22"/>
    <col width="13" customWidth="1" min="23" max="23"/>
    <col width="46" customWidth="1" min="24" max="24"/>
    <col width="49" customWidth="1" min="25" max="25"/>
    <col width="27" customWidth="1" min="26" max="26"/>
    <col width="56" customWidth="1" min="27" max="27"/>
    <col width="59" customWidth="1" min="28" max="28"/>
    <col width="37" customWidth="1" min="29" max="29"/>
    <col width="39" customWidth="1" min="30" max="30"/>
    <col width="42" customWidth="1" min="31" max="31"/>
    <col width="20" customWidth="1" min="32" max="32"/>
    <col width="20" customWidth="1" min="33" max="33"/>
    <col width="23" customWidth="1" min="34" max="34"/>
    <col width="13" customWidth="1" min="35" max="35"/>
  </cols>
  <sheetData>
    <row r="1">
      <c r="A1" s="1" t="inlineStr">
        <is>
          <t>Condensed Consolidated Statements of Commitment to Issue Class A Common Stock and Stockholders’ Equity (Deficit) - USD ($) $ in Thousands</t>
        </is>
      </c>
      <c r="C1" s="2" t="inlineStr">
        <is>
          <t>Commitment to Issue Class ACommon Stock</t>
        </is>
      </c>
      <c r="D1" s="2" t="inlineStr">
        <is>
          <t>Class ACommon StockPreviously Reported</t>
        </is>
      </c>
      <c r="E1" s="2" t="inlineStr">
        <is>
          <t>Class ACommon StockRestatement Adjustment</t>
        </is>
      </c>
      <c r="F1" s="2" t="inlineStr">
        <is>
          <t>Class ACommon Stock</t>
        </is>
      </c>
      <c r="H1" s="2" t="inlineStr">
        <is>
          <t>Class BCommon StockPreviously Reported</t>
        </is>
      </c>
      <c r="I1" s="2" t="inlineStr">
        <is>
          <t>Class BCommon StockRestatement Adjustment</t>
        </is>
      </c>
      <c r="J1" s="2" t="inlineStr">
        <is>
          <t>Class BCommon Stock</t>
        </is>
      </c>
      <c r="L1" s="2" t="inlineStr">
        <is>
          <t>Convertible Preferred StockRedeemable PreferencePreviously Reported</t>
        </is>
      </c>
      <c r="M1" s="2" t="inlineStr">
        <is>
          <t>Convertible Preferred StockRedeemable PreferenceRestatement Adjustment</t>
        </is>
      </c>
      <c r="N1" s="2" t="inlineStr">
        <is>
          <t>Convertible Preferred StockRedeemable Preference</t>
        </is>
      </c>
      <c r="P1" s="2" t="inlineStr">
        <is>
          <t>Convertible Preferred StockCommon StockPreviously Reported</t>
        </is>
      </c>
      <c r="Q1" s="2" t="inlineStr">
        <is>
          <t>Convertible Preferred StockCommon StockRestatement Adjustment</t>
        </is>
      </c>
      <c r="R1" s="2" t="inlineStr">
        <is>
          <t>Convertible Preferred StockCommon Stock</t>
        </is>
      </c>
      <c r="T1" s="2" t="inlineStr">
        <is>
          <t>Ordinary StockCommon StockPreviously Reported</t>
        </is>
      </c>
      <c r="U1" s="2" t="inlineStr">
        <is>
          <t>Ordinary StockCommon StockRestatement Adjustment</t>
        </is>
      </c>
      <c r="V1" s="2" t="inlineStr">
        <is>
          <t>Ordinary StockCommon Stock</t>
        </is>
      </c>
      <c r="X1" s="2" t="inlineStr">
        <is>
          <t>Additional Paid-in CapitalPreviously Reported</t>
        </is>
      </c>
      <c r="Y1" s="2" t="inlineStr">
        <is>
          <t>Additional Paid-in CapitalRestatement Adjustment</t>
        </is>
      </c>
      <c r="Z1" s="2" t="inlineStr">
        <is>
          <t>Additional Paid-in Capital</t>
        </is>
      </c>
      <c r="AA1" s="2" t="inlineStr">
        <is>
          <t>Accumulated Other Comprehensive LossPreviously Reported</t>
        </is>
      </c>
      <c r="AB1" s="2" t="inlineStr">
        <is>
          <t>Accumulated Other Comprehensive LossRestatement Adjustment</t>
        </is>
      </c>
      <c r="AC1" s="2" t="inlineStr">
        <is>
          <t>Accumulated Other Comprehensive Loss</t>
        </is>
      </c>
      <c r="AD1" s="2" t="inlineStr">
        <is>
          <t>Accumulated DeficitPreviously Reported</t>
        </is>
      </c>
      <c r="AE1" s="2" t="inlineStr">
        <is>
          <t>Accumulated DeficitRestatement Adjustment</t>
        </is>
      </c>
      <c r="AF1" s="2" t="inlineStr">
        <is>
          <t>Accumulated Deficit</t>
        </is>
      </c>
      <c r="AG1" s="2" t="inlineStr">
        <is>
          <t>Previously Reported</t>
        </is>
      </c>
      <c r="AH1" s="2" t="inlineStr">
        <is>
          <t>Restatement Adjustment</t>
        </is>
      </c>
      <c r="AI1" s="2" t="inlineStr">
        <is>
          <t>Total</t>
        </is>
      </c>
    </row>
    <row r="2">
      <c r="A2" s="4" t="inlineStr">
        <is>
          <t>Balance at Dec. 31, 2019</t>
        </is>
      </c>
      <c r="D2" s="4" t="inlineStr">
        <is>
          <t xml:space="preserve"> </t>
        </is>
      </c>
      <c r="E2" s="5" t="n">
        <v>7</v>
      </c>
      <c r="F2" s="5" t="n">
        <v>7</v>
      </c>
      <c r="H2" s="4" t="inlineStr">
        <is>
          <t xml:space="preserve"> </t>
        </is>
      </c>
      <c r="I2" s="5" t="n">
        <v>8</v>
      </c>
      <c r="J2" s="5" t="n">
        <v>8</v>
      </c>
      <c r="L2" s="5" t="n">
        <v>724823</v>
      </c>
      <c r="M2" s="5" t="n">
        <v>-724823</v>
      </c>
      <c r="N2" s="4" t="inlineStr">
        <is>
          <t xml:space="preserve"> </t>
        </is>
      </c>
      <c r="P2" s="5" t="n">
        <v>924149</v>
      </c>
      <c r="Q2" s="5" t="n">
        <v>-924149</v>
      </c>
      <c r="R2" s="4" t="inlineStr">
        <is>
          <t xml:space="preserve"> </t>
        </is>
      </c>
      <c r="T2" s="4" t="inlineStr">
        <is>
          <t xml:space="preserve"> </t>
        </is>
      </c>
      <c r="U2" s="4" t="inlineStr">
        <is>
          <t xml:space="preserve"> </t>
        </is>
      </c>
      <c r="V2" s="4" t="inlineStr">
        <is>
          <t xml:space="preserve"> </t>
        </is>
      </c>
      <c r="X2" s="5" t="n">
        <v>158704</v>
      </c>
      <c r="Y2" s="5" t="n">
        <v>1648957</v>
      </c>
      <c r="Z2" s="5" t="n">
        <v>1807661</v>
      </c>
      <c r="AA2" s="5" t="n">
        <v>-3284</v>
      </c>
      <c r="AB2" s="4" t="inlineStr">
        <is>
          <t xml:space="preserve"> </t>
        </is>
      </c>
      <c r="AC2" s="5" t="n">
        <v>-3284</v>
      </c>
      <c r="AD2" s="5" t="n">
        <v>-2244054</v>
      </c>
      <c r="AE2" s="4" t="inlineStr">
        <is>
          <t xml:space="preserve"> </t>
        </is>
      </c>
      <c r="AF2" s="5" t="n">
        <v>-2244054</v>
      </c>
      <c r="AG2" s="5" t="n">
        <v>-2088634</v>
      </c>
      <c r="AH2" s="5" t="n">
        <v>1648972</v>
      </c>
      <c r="AI2" s="5" t="n">
        <v>-439662</v>
      </c>
    </row>
    <row r="3">
      <c r="A3" s="4" t="inlineStr">
        <is>
          <t>Balance (in Shares) at Dec. 31, 2019</t>
        </is>
      </c>
      <c r="B3" s="4" t="inlineStr">
        <is>
          <t>[1]</t>
        </is>
      </c>
      <c r="D3" s="4" t="inlineStr">
        <is>
          <t xml:space="preserve"> </t>
        </is>
      </c>
      <c r="E3" s="6" t="n">
        <v>72269976</v>
      </c>
      <c r="F3" s="6" t="n">
        <v>72269976</v>
      </c>
      <c r="H3" s="4" t="inlineStr">
        <is>
          <t xml:space="preserve"> </t>
        </is>
      </c>
      <c r="I3" s="6" t="n">
        <v>84780000</v>
      </c>
      <c r="J3" s="6" t="n">
        <v>84780000</v>
      </c>
      <c r="L3" s="6" t="n">
        <v>470588235</v>
      </c>
      <c r="M3" s="6" t="n">
        <v>-470588235</v>
      </c>
      <c r="N3" s="4" t="inlineStr">
        <is>
          <t xml:space="preserve"> </t>
        </is>
      </c>
      <c r="P3" s="6" t="n">
        <v>600000000</v>
      </c>
      <c r="Q3" s="6" t="n">
        <v>-600000000</v>
      </c>
      <c r="R3" s="4" t="inlineStr">
        <is>
          <t xml:space="preserve"> </t>
        </is>
      </c>
      <c r="T3" s="6" t="n">
        <v>40879124</v>
      </c>
      <c r="U3" s="6" t="n">
        <v>-40879124</v>
      </c>
      <c r="V3" s="4" t="inlineStr">
        <is>
          <t xml:space="preserve"> </t>
        </is>
      </c>
    </row>
    <row r="4">
      <c r="A4" s="4" t="inlineStr">
        <is>
          <t>Conversion of Class B Common Stock into Class A Common Stock (see Note 13)</t>
        </is>
      </c>
      <c r="F4" s="5" t="n">
        <v>2</v>
      </c>
      <c r="J4" s="5" t="n">
        <v>-2</v>
      </c>
      <c r="N4" s="4" t="inlineStr">
        <is>
          <t xml:space="preserve"> </t>
        </is>
      </c>
      <c r="R4" s="4" t="inlineStr">
        <is>
          <t xml:space="preserve"> </t>
        </is>
      </c>
      <c r="V4" s="4" t="inlineStr">
        <is>
          <t xml:space="preserve"> </t>
        </is>
      </c>
      <c r="Z4" s="4" t="inlineStr">
        <is>
          <t xml:space="preserve"> </t>
        </is>
      </c>
      <c r="AC4" s="4" t="inlineStr">
        <is>
          <t xml:space="preserve"> </t>
        </is>
      </c>
      <c r="AF4" s="4" t="inlineStr">
        <is>
          <t xml:space="preserve"> </t>
        </is>
      </c>
      <c r="AI4" s="4" t="inlineStr">
        <is>
          <t xml:space="preserve"> </t>
        </is>
      </c>
    </row>
    <row r="5">
      <c r="A5" s="4" t="inlineStr">
        <is>
          <t>Conversion of Class B Common Stock into Class A Common Stock (see Note 13) (in Shares)</t>
        </is>
      </c>
      <c r="B5" s="4" t="inlineStr">
        <is>
          <t>[1]</t>
        </is>
      </c>
      <c r="F5" s="6" t="n">
        <v>20779412</v>
      </c>
      <c r="J5" s="6" t="n">
        <v>-20779412</v>
      </c>
      <c r="N5" s="4" t="inlineStr">
        <is>
          <t xml:space="preserve"> </t>
        </is>
      </c>
      <c r="R5" s="4" t="inlineStr">
        <is>
          <t xml:space="preserve"> </t>
        </is>
      </c>
      <c r="V5" s="4" t="inlineStr">
        <is>
          <t xml:space="preserve"> </t>
        </is>
      </c>
    </row>
    <row r="6">
      <c r="A6" s="4" t="inlineStr">
        <is>
          <t>Stock-based compensation</t>
        </is>
      </c>
      <c r="F6" s="4" t="inlineStr">
        <is>
          <t xml:space="preserve"> </t>
        </is>
      </c>
      <c r="J6" s="4" t="inlineStr">
        <is>
          <t xml:space="preserve"> </t>
        </is>
      </c>
      <c r="N6" s="4" t="inlineStr">
        <is>
          <t xml:space="preserve"> </t>
        </is>
      </c>
      <c r="R6" s="4" t="inlineStr">
        <is>
          <t xml:space="preserve"> </t>
        </is>
      </c>
      <c r="Z6" s="6" t="n">
        <v>9505</v>
      </c>
      <c r="AC6" s="4" t="inlineStr">
        <is>
          <t xml:space="preserve"> </t>
        </is>
      </c>
      <c r="AF6" s="4" t="inlineStr">
        <is>
          <t xml:space="preserve"> </t>
        </is>
      </c>
      <c r="AI6" s="6" t="n">
        <v>9505</v>
      </c>
    </row>
    <row r="7">
      <c r="A7" s="4" t="inlineStr">
        <is>
          <t>Exercise of stock options</t>
        </is>
      </c>
      <c r="F7" s="4" t="inlineStr">
        <is>
          <t xml:space="preserve"> </t>
        </is>
      </c>
      <c r="J7" s="4" t="inlineStr">
        <is>
          <t xml:space="preserve"> </t>
        </is>
      </c>
      <c r="N7" s="4" t="inlineStr">
        <is>
          <t xml:space="preserve"> </t>
        </is>
      </c>
      <c r="R7" s="4" t="inlineStr">
        <is>
          <t xml:space="preserve"> </t>
        </is>
      </c>
      <c r="Z7" s="6" t="n">
        <v>115</v>
      </c>
      <c r="AC7" s="4" t="inlineStr">
        <is>
          <t xml:space="preserve"> </t>
        </is>
      </c>
      <c r="AF7" s="4" t="inlineStr">
        <is>
          <t xml:space="preserve"> </t>
        </is>
      </c>
      <c r="AI7" s="6" t="n">
        <v>115</v>
      </c>
    </row>
    <row r="8">
      <c r="A8" s="4" t="inlineStr">
        <is>
          <t>Exercise of stock options (in Shares)</t>
        </is>
      </c>
      <c r="B8" s="4" t="inlineStr">
        <is>
          <t>[1]</t>
        </is>
      </c>
      <c r="F8" s="6" t="n">
        <v>54259</v>
      </c>
      <c r="J8" s="4" t="inlineStr">
        <is>
          <t xml:space="preserve"> </t>
        </is>
      </c>
      <c r="N8" s="4" t="inlineStr">
        <is>
          <t xml:space="preserve"> </t>
        </is>
      </c>
      <c r="R8" s="4" t="inlineStr">
        <is>
          <t xml:space="preserve"> </t>
        </is>
      </c>
    </row>
    <row r="9">
      <c r="A9" s="4" t="inlineStr">
        <is>
          <t>Issuance of warrants</t>
        </is>
      </c>
      <c r="F9" s="4" t="inlineStr">
        <is>
          <t xml:space="preserve"> </t>
        </is>
      </c>
      <c r="J9" s="4" t="inlineStr">
        <is>
          <t xml:space="preserve"> </t>
        </is>
      </c>
      <c r="N9" s="4" t="inlineStr">
        <is>
          <t xml:space="preserve"> </t>
        </is>
      </c>
      <c r="R9" s="4" t="inlineStr">
        <is>
          <t xml:space="preserve"> </t>
        </is>
      </c>
      <c r="V9" s="4" t="inlineStr">
        <is>
          <t xml:space="preserve"> </t>
        </is>
      </c>
      <c r="Z9" s="6" t="n">
        <v>490</v>
      </c>
      <c r="AC9" s="4" t="inlineStr">
        <is>
          <t xml:space="preserve"> </t>
        </is>
      </c>
      <c r="AF9" s="4" t="inlineStr">
        <is>
          <t xml:space="preserve"> </t>
        </is>
      </c>
      <c r="AI9" s="6" t="n">
        <v>490</v>
      </c>
    </row>
    <row r="10">
      <c r="A10" s="4" t="inlineStr">
        <is>
          <t>Purchase of common stock</t>
        </is>
      </c>
      <c r="F10" s="4" t="inlineStr">
        <is>
          <t xml:space="preserve"> </t>
        </is>
      </c>
      <c r="J10" s="4" t="inlineStr">
        <is>
          <t xml:space="preserve"> </t>
        </is>
      </c>
      <c r="N10" s="4" t="inlineStr">
        <is>
          <t xml:space="preserve"> </t>
        </is>
      </c>
      <c r="R10" s="4" t="inlineStr">
        <is>
          <t xml:space="preserve"> </t>
        </is>
      </c>
      <c r="V10" s="4" t="inlineStr">
        <is>
          <t xml:space="preserve"> </t>
        </is>
      </c>
      <c r="Z10" s="6" t="n">
        <v>-11</v>
      </c>
      <c r="AC10" s="4" t="inlineStr">
        <is>
          <t xml:space="preserve"> </t>
        </is>
      </c>
      <c r="AF10" s="4" t="inlineStr">
        <is>
          <t xml:space="preserve"> </t>
        </is>
      </c>
      <c r="AI10" s="6" t="n">
        <v>-11</v>
      </c>
    </row>
    <row r="11">
      <c r="A11" s="4" t="inlineStr">
        <is>
          <t>Purchase of common stock (in Shares)</t>
        </is>
      </c>
      <c r="B11" s="4" t="inlineStr">
        <is>
          <t>[1]</t>
        </is>
      </c>
      <c r="F11" s="6" t="n">
        <v>-4051</v>
      </c>
      <c r="J11" s="4" t="inlineStr">
        <is>
          <t xml:space="preserve"> </t>
        </is>
      </c>
      <c r="N11" s="4" t="inlineStr">
        <is>
          <t xml:space="preserve"> </t>
        </is>
      </c>
      <c r="R11" s="4" t="inlineStr">
        <is>
          <t xml:space="preserve"> </t>
        </is>
      </c>
      <c r="V11" s="4" t="inlineStr">
        <is>
          <t xml:space="preserve"> </t>
        </is>
      </c>
    </row>
    <row r="12">
      <c r="A12" s="4" t="inlineStr">
        <is>
          <t>Foreign currency translation adjustment</t>
        </is>
      </c>
      <c r="F12" s="4" t="inlineStr">
        <is>
          <t xml:space="preserve"> </t>
        </is>
      </c>
      <c r="J12" s="4" t="inlineStr">
        <is>
          <t xml:space="preserve"> </t>
        </is>
      </c>
      <c r="N12" s="4" t="inlineStr">
        <is>
          <t xml:space="preserve"> </t>
        </is>
      </c>
      <c r="R12" s="4" t="inlineStr">
        <is>
          <t xml:space="preserve"> </t>
        </is>
      </c>
      <c r="Z12" s="4" t="inlineStr">
        <is>
          <t xml:space="preserve"> </t>
        </is>
      </c>
      <c r="AC12" s="6" t="n">
        <v>-2690</v>
      </c>
      <c r="AF12" s="4" t="inlineStr">
        <is>
          <t xml:space="preserve"> </t>
        </is>
      </c>
      <c r="AI12" s="6" t="n">
        <v>-2690</v>
      </c>
    </row>
    <row r="13">
      <c r="A13" s="4" t="inlineStr">
        <is>
          <t>Net loss</t>
        </is>
      </c>
      <c r="F13" s="4" t="inlineStr">
        <is>
          <t xml:space="preserve"> </t>
        </is>
      </c>
      <c r="J13" s="4" t="inlineStr">
        <is>
          <t xml:space="preserve"> </t>
        </is>
      </c>
      <c r="N13" s="4" t="inlineStr">
        <is>
          <t xml:space="preserve"> </t>
        </is>
      </c>
      <c r="R13" s="4" t="inlineStr">
        <is>
          <t xml:space="preserve"> </t>
        </is>
      </c>
      <c r="Z13" s="4" t="inlineStr">
        <is>
          <t xml:space="preserve"> </t>
        </is>
      </c>
      <c r="AC13" s="4" t="inlineStr">
        <is>
          <t xml:space="preserve"> </t>
        </is>
      </c>
      <c r="AF13" s="6" t="n">
        <v>-147085</v>
      </c>
      <c r="AI13" s="6" t="n">
        <v>-147085</v>
      </c>
    </row>
    <row r="14">
      <c r="A14" s="4" t="inlineStr">
        <is>
          <t>Balance at Dec. 31, 2020</t>
        </is>
      </c>
      <c r="F14" s="5" t="n">
        <v>9</v>
      </c>
      <c r="J14" s="5" t="n">
        <v>6</v>
      </c>
      <c r="N14" s="4" t="inlineStr">
        <is>
          <t xml:space="preserve"> </t>
        </is>
      </c>
      <c r="R14" s="4" t="inlineStr">
        <is>
          <t xml:space="preserve"> </t>
        </is>
      </c>
      <c r="V14" s="4" t="inlineStr">
        <is>
          <t xml:space="preserve"> </t>
        </is>
      </c>
      <c r="Z14" s="6" t="n">
        <v>1817760</v>
      </c>
      <c r="AC14" s="6" t="n">
        <v>-5974</v>
      </c>
      <c r="AF14" s="6" t="n">
        <v>-2391139</v>
      </c>
      <c r="AI14" s="5" t="n">
        <v>-579338</v>
      </c>
    </row>
    <row r="15">
      <c r="A15" s="4" t="inlineStr">
        <is>
          <t>Balance (in Shares) at Dec. 31, 2020</t>
        </is>
      </c>
      <c r="F15" s="6" t="n">
        <v>93099596</v>
      </c>
      <c r="G15" s="4" t="inlineStr">
        <is>
          <t>[1]</t>
        </is>
      </c>
      <c r="J15" s="6" t="n">
        <v>64000588</v>
      </c>
      <c r="K15" s="4" t="inlineStr">
        <is>
          <t>[1]</t>
        </is>
      </c>
      <c r="N15" s="4" t="inlineStr">
        <is>
          <t xml:space="preserve"> </t>
        </is>
      </c>
      <c r="O15" s="4" t="inlineStr">
        <is>
          <t>[1]</t>
        </is>
      </c>
      <c r="R15" s="4" t="inlineStr">
        <is>
          <t xml:space="preserve"> </t>
        </is>
      </c>
      <c r="S15" s="4" t="inlineStr">
        <is>
          <t>[1]</t>
        </is>
      </c>
      <c r="V15" s="4" t="inlineStr">
        <is>
          <t xml:space="preserve"> </t>
        </is>
      </c>
      <c r="W15" s="4" t="inlineStr">
        <is>
          <t>[1]</t>
        </is>
      </c>
      <c r="AI15" s="6" t="n">
        <v>1358459707</v>
      </c>
    </row>
    <row r="16">
      <c r="A16" s="4" t="inlineStr">
        <is>
          <t>Conversion of The9 Conditional Obligation</t>
        </is>
      </c>
      <c r="F16" s="4" t="inlineStr">
        <is>
          <t xml:space="preserve"> </t>
        </is>
      </c>
      <c r="J16" s="4" t="inlineStr">
        <is>
          <t xml:space="preserve"> </t>
        </is>
      </c>
      <c r="Z16" s="6" t="n">
        <v>2863</v>
      </c>
      <c r="AC16" s="4" t="inlineStr">
        <is>
          <t xml:space="preserve"> </t>
        </is>
      </c>
      <c r="AF16" s="4" t="inlineStr">
        <is>
          <t xml:space="preserve"> </t>
        </is>
      </c>
      <c r="AI16" s="5" t="n">
        <v>2863</v>
      </c>
    </row>
    <row r="17">
      <c r="A17" s="4" t="inlineStr">
        <is>
          <t>Conversion of The9 Conditional Obligation (in Shares)</t>
        </is>
      </c>
      <c r="F17" s="6" t="n">
        <v>423053</v>
      </c>
      <c r="J17" s="4" t="inlineStr">
        <is>
          <t xml:space="preserve"> </t>
        </is>
      </c>
    </row>
    <row r="18">
      <c r="A18" s="4" t="inlineStr">
        <is>
          <t>Stock-based compensation</t>
        </is>
      </c>
      <c r="F18" s="4" t="inlineStr">
        <is>
          <t xml:space="preserve"> </t>
        </is>
      </c>
      <c r="J18" s="4" t="inlineStr">
        <is>
          <t xml:space="preserve"> </t>
        </is>
      </c>
      <c r="Z18" s="6" t="n">
        <v>2520</v>
      </c>
      <c r="AC18" s="4" t="inlineStr">
        <is>
          <t xml:space="preserve"> </t>
        </is>
      </c>
      <c r="AF18" s="4" t="inlineStr">
        <is>
          <t xml:space="preserve"> </t>
        </is>
      </c>
      <c r="AI18" s="6" t="n">
        <v>2520</v>
      </c>
    </row>
    <row r="19">
      <c r="A19" s="4" t="inlineStr">
        <is>
          <t>Exercise of stock options</t>
        </is>
      </c>
      <c r="F19" s="4" t="inlineStr">
        <is>
          <t xml:space="preserve"> </t>
        </is>
      </c>
      <c r="J19" s="4" t="inlineStr">
        <is>
          <t xml:space="preserve"> </t>
        </is>
      </c>
      <c r="Z19" s="6" t="n">
        <v>2650</v>
      </c>
      <c r="AC19" s="4" t="inlineStr">
        <is>
          <t xml:space="preserve"> </t>
        </is>
      </c>
      <c r="AF19" s="4" t="inlineStr">
        <is>
          <t xml:space="preserve"> </t>
        </is>
      </c>
      <c r="AI19" s="6" t="n">
        <v>2650</v>
      </c>
    </row>
    <row r="20">
      <c r="A20" s="4" t="inlineStr">
        <is>
          <t>Exercise of stock options (in Shares)</t>
        </is>
      </c>
      <c r="F20" s="6" t="n">
        <v>1254624</v>
      </c>
      <c r="J20" s="4" t="inlineStr">
        <is>
          <t xml:space="preserve"> </t>
        </is>
      </c>
    </row>
    <row r="21">
      <c r="A21" s="4" t="inlineStr">
        <is>
          <t>Issuance of warrants</t>
        </is>
      </c>
      <c r="F21" s="4" t="inlineStr">
        <is>
          <t xml:space="preserve"> </t>
        </is>
      </c>
      <c r="J21" s="4" t="inlineStr">
        <is>
          <t xml:space="preserve"> </t>
        </is>
      </c>
      <c r="Z21" s="6" t="n">
        <v>1988</v>
      </c>
      <c r="AC21" s="4" t="inlineStr">
        <is>
          <t xml:space="preserve"> </t>
        </is>
      </c>
      <c r="AF21" s="4" t="inlineStr">
        <is>
          <t xml:space="preserve"> </t>
        </is>
      </c>
      <c r="AI21" s="6" t="n">
        <v>1988</v>
      </c>
    </row>
    <row r="22">
      <c r="A22" s="4" t="inlineStr">
        <is>
          <t>Foreign currency translation adjustment</t>
        </is>
      </c>
      <c r="F22" s="4" t="inlineStr">
        <is>
          <t xml:space="preserve"> </t>
        </is>
      </c>
      <c r="J22" s="4" t="inlineStr">
        <is>
          <t xml:space="preserve"> </t>
        </is>
      </c>
      <c r="Z22" s="4" t="inlineStr">
        <is>
          <t xml:space="preserve"> </t>
        </is>
      </c>
      <c r="AC22" s="6" t="n">
        <v>508</v>
      </c>
      <c r="AF22" s="4" t="inlineStr">
        <is>
          <t xml:space="preserve"> </t>
        </is>
      </c>
      <c r="AI22" s="6" t="n">
        <v>508</v>
      </c>
    </row>
    <row r="23">
      <c r="A23" s="4" t="inlineStr">
        <is>
          <t>Net loss</t>
        </is>
      </c>
      <c r="F23" s="4" t="inlineStr">
        <is>
          <t xml:space="preserve"> </t>
        </is>
      </c>
      <c r="J23" s="4" t="inlineStr">
        <is>
          <t xml:space="preserve"> </t>
        </is>
      </c>
      <c r="Z23" s="4" t="inlineStr">
        <is>
          <t xml:space="preserve"> </t>
        </is>
      </c>
      <c r="AC23" s="4" t="inlineStr">
        <is>
          <t xml:space="preserve"> </t>
        </is>
      </c>
      <c r="AF23" s="6" t="n">
        <v>-75525</v>
      </c>
      <c r="AI23" s="6" t="n">
        <v>-75525</v>
      </c>
    </row>
    <row r="24">
      <c r="A24" s="4" t="inlineStr">
        <is>
          <t>Balance at Mar. 31, 2021</t>
        </is>
      </c>
      <c r="F24" s="5" t="n">
        <v>9</v>
      </c>
      <c r="J24" s="5" t="n">
        <v>6</v>
      </c>
      <c r="Z24" s="6" t="n">
        <v>1827781</v>
      </c>
      <c r="AC24" s="6" t="n">
        <v>-5466</v>
      </c>
      <c r="AF24" s="6" t="n">
        <v>-2466664</v>
      </c>
      <c r="AI24" s="6" t="n">
        <v>-644334</v>
      </c>
    </row>
    <row r="25">
      <c r="A25" s="4" t="inlineStr">
        <is>
          <t>Balance (in Shares) at Mar. 31, 2021</t>
        </is>
      </c>
      <c r="F25" s="6" t="n">
        <v>94777273</v>
      </c>
      <c r="J25" s="6" t="n">
        <v>64000588</v>
      </c>
    </row>
    <row r="26">
      <c r="A26" s="4" t="inlineStr">
        <is>
          <t>Balance at Dec. 31, 2020</t>
        </is>
      </c>
      <c r="F26" s="5" t="n">
        <v>9</v>
      </c>
      <c r="J26" s="5" t="n">
        <v>6</v>
      </c>
      <c r="N26" s="4" t="inlineStr">
        <is>
          <t xml:space="preserve"> </t>
        </is>
      </c>
      <c r="R26" s="4" t="inlineStr">
        <is>
          <t xml:space="preserve"> </t>
        </is>
      </c>
      <c r="V26" s="4" t="inlineStr">
        <is>
          <t xml:space="preserve"> </t>
        </is>
      </c>
      <c r="Z26" s="6" t="n">
        <v>1817760</v>
      </c>
      <c r="AC26" s="6" t="n">
        <v>-5974</v>
      </c>
      <c r="AF26" s="6" t="n">
        <v>-2391139</v>
      </c>
      <c r="AI26" s="5" t="n">
        <v>-579338</v>
      </c>
    </row>
    <row r="27">
      <c r="A27" s="4" t="inlineStr">
        <is>
          <t>Balance (in Shares) at Dec. 31, 2020</t>
        </is>
      </c>
      <c r="F27" s="6" t="n">
        <v>93099596</v>
      </c>
      <c r="G27" s="4" t="inlineStr">
        <is>
          <t>[1]</t>
        </is>
      </c>
      <c r="J27" s="6" t="n">
        <v>64000588</v>
      </c>
      <c r="K27" s="4" t="inlineStr">
        <is>
          <t>[1]</t>
        </is>
      </c>
      <c r="N27" s="4" t="inlineStr">
        <is>
          <t xml:space="preserve"> </t>
        </is>
      </c>
      <c r="O27" s="4" t="inlineStr">
        <is>
          <t>[1]</t>
        </is>
      </c>
      <c r="R27" s="4" t="inlineStr">
        <is>
          <t xml:space="preserve"> </t>
        </is>
      </c>
      <c r="S27" s="4" t="inlineStr">
        <is>
          <t>[1]</t>
        </is>
      </c>
      <c r="V27" s="4" t="inlineStr">
        <is>
          <t xml:space="preserve"> </t>
        </is>
      </c>
      <c r="W27" s="4" t="inlineStr">
        <is>
          <t>[1]</t>
        </is>
      </c>
      <c r="AI27" s="6" t="n">
        <v>1358459707</v>
      </c>
    </row>
    <row r="28">
      <c r="A28" s="4" t="inlineStr">
        <is>
          <t>Conversion of The9 Conditional Obligation</t>
        </is>
      </c>
      <c r="F28" s="4" t="inlineStr">
        <is>
          <t xml:space="preserve"> </t>
        </is>
      </c>
      <c r="J28" s="4" t="inlineStr">
        <is>
          <t xml:space="preserve"> </t>
        </is>
      </c>
      <c r="Z28" s="6" t="n">
        <v>2863</v>
      </c>
      <c r="AC28" s="4" t="inlineStr">
        <is>
          <t xml:space="preserve"> </t>
        </is>
      </c>
      <c r="AF28" s="4" t="inlineStr">
        <is>
          <t xml:space="preserve"> </t>
        </is>
      </c>
      <c r="AI28" s="5" t="n">
        <v>2863</v>
      </c>
    </row>
    <row r="29">
      <c r="A29" s="4" t="inlineStr">
        <is>
          <t>Conversion of The9 Conditional Obligation (in Shares)</t>
        </is>
      </c>
      <c r="B29" s="4" t="inlineStr">
        <is>
          <t>[1]</t>
        </is>
      </c>
      <c r="F29" s="6" t="n">
        <v>423053</v>
      </c>
      <c r="J29" s="4" t="inlineStr">
        <is>
          <t xml:space="preserve"> </t>
        </is>
      </c>
    </row>
    <row r="30">
      <c r="A30" s="4" t="inlineStr">
        <is>
          <t>Conversion of related party notes payable into Class A Common Stock (Note 9)</t>
        </is>
      </c>
      <c r="F30" s="5" t="n">
        <v>2</v>
      </c>
      <c r="J30" s="4" t="inlineStr">
        <is>
          <t xml:space="preserve"> </t>
        </is>
      </c>
      <c r="Z30" s="6" t="n">
        <v>294794</v>
      </c>
      <c r="AC30" s="4" t="inlineStr">
        <is>
          <t xml:space="preserve"> </t>
        </is>
      </c>
      <c r="AF30" s="4" t="inlineStr">
        <is>
          <t xml:space="preserve"> </t>
        </is>
      </c>
      <c r="AI30" s="6" t="n">
        <v>294796</v>
      </c>
    </row>
    <row r="31">
      <c r="A31" s="4" t="inlineStr">
        <is>
          <t>Conversion of related party notes payable into Class A Common Stock (Note 9) (in Shares)</t>
        </is>
      </c>
      <c r="B31" s="4" t="inlineStr">
        <is>
          <t>[1]</t>
        </is>
      </c>
      <c r="F31" s="6" t="n">
        <v>22454776</v>
      </c>
      <c r="J31" s="4" t="inlineStr">
        <is>
          <t xml:space="preserve"> </t>
        </is>
      </c>
    </row>
    <row r="32">
      <c r="A32" s="4" t="inlineStr">
        <is>
          <t>Conversion of notes payable into Class A Common Stock (Note 10)</t>
        </is>
      </c>
      <c r="F32" s="5" t="n">
        <v>1</v>
      </c>
      <c r="J32" s="4" t="inlineStr">
        <is>
          <t xml:space="preserve"> </t>
        </is>
      </c>
      <c r="Z32" s="6" t="n">
        <v>98374</v>
      </c>
      <c r="AC32" s="4" t="inlineStr">
        <is>
          <t xml:space="preserve"> </t>
        </is>
      </c>
      <c r="AF32" s="4" t="inlineStr">
        <is>
          <t xml:space="preserve"> </t>
        </is>
      </c>
      <c r="AI32" s="6" t="n">
        <v>98375</v>
      </c>
    </row>
    <row r="33">
      <c r="A33" s="4" t="inlineStr">
        <is>
          <t>Conversion of notes payable into Class A Common Stock (Note 10) (in Shares)</t>
        </is>
      </c>
      <c r="B33" s="4" t="inlineStr">
        <is>
          <t>[1]</t>
        </is>
      </c>
      <c r="F33" s="6" t="n">
        <v>7688153</v>
      </c>
      <c r="J33" s="4" t="inlineStr">
        <is>
          <t xml:space="preserve"> </t>
        </is>
      </c>
    </row>
    <row r="34">
      <c r="A34" s="4" t="inlineStr">
        <is>
          <t>Issuance of Class A Common Stock in the Business Combination, net of transaction costs (Note 3)</t>
        </is>
      </c>
      <c r="F34" s="5" t="n">
        <v>3</v>
      </c>
      <c r="J34" s="4" t="inlineStr">
        <is>
          <t xml:space="preserve"> </t>
        </is>
      </c>
      <c r="Z34" s="6" t="n">
        <v>170111</v>
      </c>
      <c r="AC34" s="4" t="inlineStr">
        <is>
          <t xml:space="preserve"> </t>
        </is>
      </c>
      <c r="AF34" s="4" t="inlineStr">
        <is>
          <t xml:space="preserve"> </t>
        </is>
      </c>
      <c r="AI34" s="6" t="n">
        <v>170114</v>
      </c>
    </row>
    <row r="35">
      <c r="A35" s="4" t="inlineStr">
        <is>
          <t>Issuance of Class A Common Stock in the Business Combination, net of transaction costs (Note 3) (in Shares)</t>
        </is>
      </c>
      <c r="B35" s="4" t="inlineStr">
        <is>
          <t>[1]</t>
        </is>
      </c>
      <c r="F35" s="6" t="n">
        <v>27798411</v>
      </c>
      <c r="J35" s="4" t="inlineStr">
        <is>
          <t xml:space="preserve"> </t>
        </is>
      </c>
    </row>
    <row r="36">
      <c r="A36" s="4" t="inlineStr">
        <is>
          <t>Conversion of assumed PSAC convertible and promissory notes payable into Class A Common Stock (Note 9)</t>
        </is>
      </c>
      <c r="F36" s="4" t="inlineStr">
        <is>
          <t xml:space="preserve"> </t>
        </is>
      </c>
      <c r="J36" s="4" t="inlineStr">
        <is>
          <t xml:space="preserve"> </t>
        </is>
      </c>
      <c r="Z36" s="6" t="n">
        <v>790</v>
      </c>
      <c r="AC36" s="4" t="inlineStr">
        <is>
          <t xml:space="preserve"> </t>
        </is>
      </c>
      <c r="AF36" s="4" t="inlineStr">
        <is>
          <t xml:space="preserve"> </t>
        </is>
      </c>
      <c r="AI36" s="6" t="n">
        <v>790</v>
      </c>
    </row>
    <row r="37">
      <c r="A37" s="4" t="inlineStr">
        <is>
          <t>Conversion of assumed PSAC convertible and promissory notes payable into Class A Common Stock (Note 9) (in Shares)</t>
        </is>
      </c>
      <c r="B37" s="4" t="inlineStr">
        <is>
          <t>[1]</t>
        </is>
      </c>
      <c r="F37" s="6" t="n">
        <v>80000</v>
      </c>
      <c r="J37" s="4" t="inlineStr">
        <is>
          <t xml:space="preserve"> </t>
        </is>
      </c>
    </row>
    <row r="38">
      <c r="A38" s="4" t="inlineStr">
        <is>
          <t>Conversion of liabilities into Class A Common Stock in the Business Combination (Note 3)</t>
        </is>
      </c>
      <c r="F38" s="5" t="n">
        <v>3</v>
      </c>
      <c r="J38" s="4" t="inlineStr">
        <is>
          <t xml:space="preserve"> </t>
        </is>
      </c>
      <c r="Z38" s="6" t="n">
        <v>311795</v>
      </c>
      <c r="AC38" s="4" t="inlineStr">
        <is>
          <t xml:space="preserve"> </t>
        </is>
      </c>
      <c r="AF38" s="4" t="inlineStr">
        <is>
          <t xml:space="preserve"> </t>
        </is>
      </c>
      <c r="AI38" s="6" t="n">
        <v>311798</v>
      </c>
    </row>
    <row r="39">
      <c r="A39" s="4" t="inlineStr">
        <is>
          <t>Conversion of liabilities into Class A Common Stock in the Business Combination (Note 3) (in Shares)</t>
        </is>
      </c>
      <c r="B39" s="4" t="inlineStr">
        <is>
          <t>[1]</t>
        </is>
      </c>
      <c r="F39" s="6" t="n">
        <v>22586392</v>
      </c>
      <c r="J39" s="4" t="inlineStr">
        <is>
          <t xml:space="preserve"> </t>
        </is>
      </c>
    </row>
    <row r="40">
      <c r="A40" s="4" t="inlineStr">
        <is>
          <t>Conversion of liabilities into the commitment to issue Class A Common Stock in the Business Combination (Note 3)</t>
        </is>
      </c>
      <c r="F40" s="4" t="inlineStr">
        <is>
          <t xml:space="preserve"> </t>
        </is>
      </c>
      <c r="J40" s="4" t="inlineStr">
        <is>
          <t xml:space="preserve"> </t>
        </is>
      </c>
      <c r="Z40" s="6" t="n">
        <v>25877</v>
      </c>
      <c r="AC40" s="4" t="inlineStr">
        <is>
          <t xml:space="preserve"> </t>
        </is>
      </c>
      <c r="AF40" s="4" t="inlineStr">
        <is>
          <t xml:space="preserve"> </t>
        </is>
      </c>
      <c r="AI40" s="6" t="n">
        <v>25877</v>
      </c>
    </row>
    <row r="41">
      <c r="A41" s="4" t="inlineStr">
        <is>
          <t>Legacy FF Ordinary Stock exchanged in the Business Combination for a commitment to issue Class A and Class B Common Stock (Note 3)</t>
        </is>
      </c>
      <c r="F41" s="5" t="n">
        <v>-9</v>
      </c>
      <c r="J41" s="5" t="n">
        <v>-6</v>
      </c>
      <c r="Z41" s="6" t="n">
        <v>15</v>
      </c>
      <c r="AC41" s="4" t="inlineStr">
        <is>
          <t xml:space="preserve"> </t>
        </is>
      </c>
      <c r="AF41" s="4" t="inlineStr">
        <is>
          <t xml:space="preserve"> </t>
        </is>
      </c>
      <c r="AI41" s="4" t="inlineStr">
        <is>
          <t xml:space="preserve"> </t>
        </is>
      </c>
    </row>
    <row r="42">
      <c r="A42" s="4" t="inlineStr">
        <is>
          <t>Legacy FF Ordinary Stock exchanged in the Business Combination for a commitment to issue Class A and Class B Common Stock (Note 3) (in Shares)</t>
        </is>
      </c>
      <c r="B42" s="4" t="inlineStr">
        <is>
          <t>[1]</t>
        </is>
      </c>
      <c r="F42" s="6" t="n">
        <v>-87273528</v>
      </c>
      <c r="J42" s="6" t="n">
        <v>-64000588</v>
      </c>
    </row>
    <row r="43">
      <c r="A43" s="4" t="inlineStr">
        <is>
          <t>Issuance of Class A Common Stock in the PIPE Financing, net of transaction costs (Note 3)</t>
        </is>
      </c>
      <c r="F43" s="5" t="n">
        <v>8</v>
      </c>
      <c r="J43" s="4" t="inlineStr">
        <is>
          <t xml:space="preserve"> </t>
        </is>
      </c>
      <c r="Z43" s="6" t="n">
        <v>692397</v>
      </c>
      <c r="AC43" s="4" t="inlineStr">
        <is>
          <t xml:space="preserve"> </t>
        </is>
      </c>
      <c r="AF43" s="4" t="inlineStr">
        <is>
          <t xml:space="preserve"> </t>
        </is>
      </c>
      <c r="AI43" s="6" t="n">
        <v>692405</v>
      </c>
    </row>
    <row r="44">
      <c r="A44" s="4" t="inlineStr">
        <is>
          <t>Issuance of Class A Common Stock in the PIPE Financing, net of transaction costs (Note 3) (in Shares)</t>
        </is>
      </c>
      <c r="B44" s="4" t="inlineStr">
        <is>
          <t>[1]</t>
        </is>
      </c>
      <c r="F44" s="6" t="n">
        <v>76140000</v>
      </c>
      <c r="J44" s="4" t="inlineStr">
        <is>
          <t xml:space="preserve"> </t>
        </is>
      </c>
    </row>
    <row r="45">
      <c r="A45" s="4" t="inlineStr">
        <is>
          <t>Settlement of lawsuit with issuance of vested stock options (Note 12)</t>
        </is>
      </c>
      <c r="F45" s="4" t="inlineStr">
        <is>
          <t xml:space="preserve"> </t>
        </is>
      </c>
      <c r="J45" s="4" t="inlineStr">
        <is>
          <t xml:space="preserve"> </t>
        </is>
      </c>
      <c r="Z45" s="6" t="n">
        <v>8459</v>
      </c>
      <c r="AC45" s="4" t="inlineStr">
        <is>
          <t xml:space="preserve"> </t>
        </is>
      </c>
      <c r="AF45" s="4" t="inlineStr">
        <is>
          <t xml:space="preserve"> </t>
        </is>
      </c>
      <c r="AI45" s="6" t="n">
        <v>8459</v>
      </c>
    </row>
    <row r="46">
      <c r="A46" s="4" t="inlineStr">
        <is>
          <t>Settlement of accrued rent with issuance of vested stock options</t>
        </is>
      </c>
      <c r="F46" s="4" t="inlineStr">
        <is>
          <t xml:space="preserve"> </t>
        </is>
      </c>
      <c r="J46" s="4" t="inlineStr">
        <is>
          <t xml:space="preserve"> </t>
        </is>
      </c>
      <c r="Z46" s="6" t="n">
        <v>951</v>
      </c>
      <c r="AC46" s="4" t="inlineStr">
        <is>
          <t xml:space="preserve"> </t>
        </is>
      </c>
      <c r="AF46" s="4" t="inlineStr">
        <is>
          <t xml:space="preserve"> </t>
        </is>
      </c>
      <c r="AI46" s="6" t="n">
        <v>951</v>
      </c>
    </row>
    <row r="47">
      <c r="A47" s="4" t="inlineStr">
        <is>
          <t>Vesting of restricted stock award for employee bonus</t>
        </is>
      </c>
      <c r="F47" s="4" t="inlineStr">
        <is>
          <t xml:space="preserve"> </t>
        </is>
      </c>
      <c r="J47" s="4" t="inlineStr">
        <is>
          <t xml:space="preserve"> </t>
        </is>
      </c>
      <c r="Z47" s="6" t="n">
        <v>18617</v>
      </c>
      <c r="AC47" s="4" t="inlineStr">
        <is>
          <t xml:space="preserve"> </t>
        </is>
      </c>
      <c r="AF47" s="4" t="inlineStr">
        <is>
          <t xml:space="preserve"> </t>
        </is>
      </c>
      <c r="AI47" s="6" t="n">
        <v>18617</v>
      </c>
    </row>
    <row r="48">
      <c r="A48" s="4" t="inlineStr">
        <is>
          <t>Vesting of restricted stock award for employee bonus (in Shares)</t>
        </is>
      </c>
      <c r="B48" s="4" t="inlineStr">
        <is>
          <t>[1]</t>
        </is>
      </c>
      <c r="F48" s="6" t="n">
        <v>1350970</v>
      </c>
      <c r="J48" s="4" t="inlineStr">
        <is>
          <t xml:space="preserve"> </t>
        </is>
      </c>
    </row>
    <row r="49">
      <c r="A49" s="4" t="inlineStr">
        <is>
          <t>Stock-based compensation</t>
        </is>
      </c>
      <c r="F49" s="4" t="inlineStr">
        <is>
          <t xml:space="preserve"> </t>
        </is>
      </c>
      <c r="J49" s="4" t="inlineStr">
        <is>
          <t xml:space="preserve"> </t>
        </is>
      </c>
      <c r="Z49" s="6" t="n">
        <v>11345</v>
      </c>
      <c r="AC49" s="4" t="inlineStr">
        <is>
          <t xml:space="preserve"> </t>
        </is>
      </c>
      <c r="AF49" s="4" t="inlineStr">
        <is>
          <t xml:space="preserve"> </t>
        </is>
      </c>
      <c r="AI49" s="6" t="n">
        <v>11345</v>
      </c>
    </row>
    <row r="50">
      <c r="A50" s="4" t="inlineStr">
        <is>
          <t>Exercise of stock options</t>
        </is>
      </c>
      <c r="F50" s="4" t="inlineStr">
        <is>
          <t xml:space="preserve"> </t>
        </is>
      </c>
      <c r="J50" s="4" t="inlineStr">
        <is>
          <t xml:space="preserve"> </t>
        </is>
      </c>
      <c r="Z50" s="6" t="n">
        <v>10587</v>
      </c>
      <c r="AC50" s="4" t="inlineStr">
        <is>
          <t xml:space="preserve"> </t>
        </is>
      </c>
      <c r="AF50" s="4" t="inlineStr">
        <is>
          <t xml:space="preserve"> </t>
        </is>
      </c>
      <c r="AI50" s="6" t="n">
        <v>10587</v>
      </c>
    </row>
    <row r="51">
      <c r="A51" s="4" t="inlineStr">
        <is>
          <t>Exercise of stock options (in Shares)</t>
        </is>
      </c>
      <c r="B51" s="4" t="inlineStr">
        <is>
          <t>[1]</t>
        </is>
      </c>
      <c r="F51" s="6" t="n">
        <v>4388596</v>
      </c>
      <c r="J51" s="4" t="inlineStr">
        <is>
          <t xml:space="preserve"> </t>
        </is>
      </c>
    </row>
    <row r="52">
      <c r="A52" s="4" t="inlineStr">
        <is>
          <t>Settlement of receivables through receipt of Class A Common Stock</t>
        </is>
      </c>
      <c r="F52" s="4" t="inlineStr">
        <is>
          <t xml:space="preserve"> </t>
        </is>
      </c>
      <c r="J52" s="4" t="inlineStr">
        <is>
          <t xml:space="preserve"> </t>
        </is>
      </c>
      <c r="Z52" s="6" t="n">
        <v>-105</v>
      </c>
      <c r="AC52" s="4" t="inlineStr">
        <is>
          <t xml:space="preserve"> </t>
        </is>
      </c>
      <c r="AF52" s="4" t="inlineStr">
        <is>
          <t xml:space="preserve"> </t>
        </is>
      </c>
      <c r="AI52" s="6" t="n">
        <v>-105</v>
      </c>
    </row>
    <row r="53">
      <c r="A53" s="4" t="inlineStr">
        <is>
          <t>Settlement of receivables through receipt of Class A Common Stock (in Shares)</t>
        </is>
      </c>
      <c r="B53" s="4" t="inlineStr">
        <is>
          <t>[1]</t>
        </is>
      </c>
      <c r="F53" s="6" t="n">
        <v>-43096</v>
      </c>
      <c r="J53" s="4" t="inlineStr">
        <is>
          <t xml:space="preserve"> </t>
        </is>
      </c>
    </row>
    <row r="54">
      <c r="A54" s="4" t="inlineStr">
        <is>
          <t>Issuance of warrants</t>
        </is>
      </c>
      <c r="F54" s="4" t="inlineStr">
        <is>
          <t xml:space="preserve"> </t>
        </is>
      </c>
      <c r="J54" s="4" t="inlineStr">
        <is>
          <t xml:space="preserve"> </t>
        </is>
      </c>
      <c r="Z54" s="6" t="n">
        <v>17596</v>
      </c>
      <c r="AC54" s="4" t="inlineStr">
        <is>
          <t xml:space="preserve"> </t>
        </is>
      </c>
      <c r="AF54" s="4" t="inlineStr">
        <is>
          <t xml:space="preserve"> </t>
        </is>
      </c>
      <c r="AI54" s="6" t="n">
        <v>17596</v>
      </c>
    </row>
    <row r="55">
      <c r="A55" s="4" t="inlineStr">
        <is>
          <t>Foreign currency translation adjustment</t>
        </is>
      </c>
      <c r="F55" s="4" t="inlineStr">
        <is>
          <t xml:space="preserve"> </t>
        </is>
      </c>
      <c r="J55" s="4" t="inlineStr">
        <is>
          <t xml:space="preserve"> </t>
        </is>
      </c>
      <c r="Z55" s="4" t="inlineStr">
        <is>
          <t xml:space="preserve"> </t>
        </is>
      </c>
      <c r="AC55" s="6" t="n">
        <v>-971</v>
      </c>
      <c r="AF55" s="4" t="inlineStr">
        <is>
          <t xml:space="preserve"> </t>
        </is>
      </c>
      <c r="AI55" s="6" t="n">
        <v>-971</v>
      </c>
    </row>
    <row r="56">
      <c r="A56" s="4" t="inlineStr">
        <is>
          <t>Net loss</t>
        </is>
      </c>
      <c r="F56" s="4" t="inlineStr">
        <is>
          <t xml:space="preserve"> </t>
        </is>
      </c>
      <c r="J56" s="4" t="inlineStr">
        <is>
          <t xml:space="preserve"> </t>
        </is>
      </c>
      <c r="Z56" s="4" t="inlineStr">
        <is>
          <t xml:space="preserve"> </t>
        </is>
      </c>
      <c r="AC56" s="4" t="inlineStr">
        <is>
          <t xml:space="preserve"> </t>
        </is>
      </c>
      <c r="AF56" s="6" t="n">
        <v>-516505</v>
      </c>
      <c r="AI56" s="6" t="n">
        <v>-516505</v>
      </c>
    </row>
    <row r="57">
      <c r="A57" s="4" t="inlineStr">
        <is>
          <t>Balance at Dec. 31, 2021</t>
        </is>
      </c>
      <c r="C57" s="4" t="inlineStr">
        <is>
          <t xml:space="preserve"> </t>
        </is>
      </c>
      <c r="F57" s="5" t="n">
        <v>17</v>
      </c>
      <c r="J57" s="4" t="inlineStr">
        <is>
          <t xml:space="preserve"> </t>
        </is>
      </c>
      <c r="Z57" s="6" t="n">
        <v>3482226</v>
      </c>
      <c r="AC57" s="6" t="n">
        <v>-6945</v>
      </c>
      <c r="AF57" s="6" t="n">
        <v>-2907644</v>
      </c>
      <c r="AI57" s="6" t="n">
        <v>567654</v>
      </c>
    </row>
    <row r="58">
      <c r="A58" s="4" t="inlineStr">
        <is>
          <t>Balance (in Shares) at Dec. 31, 2021</t>
        </is>
      </c>
      <c r="C58" s="4" t="inlineStr">
        <is>
          <t xml:space="preserve"> </t>
        </is>
      </c>
      <c r="F58" s="6" t="n">
        <v>168693323</v>
      </c>
      <c r="G58" s="4" t="inlineStr">
        <is>
          <t>[1]</t>
        </is>
      </c>
      <c r="J58" s="4" t="inlineStr">
        <is>
          <t xml:space="preserve"> </t>
        </is>
      </c>
      <c r="K58" s="4" t="inlineStr">
        <is>
          <t>[1]</t>
        </is>
      </c>
    </row>
    <row r="59">
      <c r="A59" s="4" t="inlineStr">
        <is>
          <t>Reclassification of obligation to issue registered shares of Class A Common Stock upon adoption of ASU 2020-06 (Note 7)</t>
        </is>
      </c>
      <c r="C59" s="5" t="n">
        <v>32900</v>
      </c>
      <c r="F59" s="4" t="inlineStr">
        <is>
          <t xml:space="preserve"> </t>
        </is>
      </c>
      <c r="J59" s="4" t="inlineStr">
        <is>
          <t xml:space="preserve"> </t>
        </is>
      </c>
      <c r="Z59" s="4" t="inlineStr">
        <is>
          <t xml:space="preserve"> </t>
        </is>
      </c>
      <c r="AC59" s="4" t="inlineStr">
        <is>
          <t xml:space="preserve"> </t>
        </is>
      </c>
      <c r="AF59" s="6" t="n">
        <v>-20265</v>
      </c>
      <c r="AI59" s="6" t="n">
        <v>-20265</v>
      </c>
    </row>
    <row r="60">
      <c r="A60" s="4" t="inlineStr">
        <is>
          <t>Reclassification of deferred gain upon adoption of ASC 842</t>
        </is>
      </c>
      <c r="C60" s="4" t="inlineStr">
        <is>
          <t xml:space="preserve"> </t>
        </is>
      </c>
      <c r="F60" s="4" t="inlineStr">
        <is>
          <t xml:space="preserve"> </t>
        </is>
      </c>
      <c r="J60" s="4" t="inlineStr">
        <is>
          <t xml:space="preserve"> </t>
        </is>
      </c>
      <c r="Z60" s="4" t="inlineStr">
        <is>
          <t xml:space="preserve"> </t>
        </is>
      </c>
      <c r="AC60" s="4" t="inlineStr">
        <is>
          <t xml:space="preserve"> </t>
        </is>
      </c>
      <c r="AF60" s="6" t="n">
        <v>3393</v>
      </c>
      <c r="AI60" s="6" t="n">
        <v>3393</v>
      </c>
    </row>
    <row r="61">
      <c r="A61" s="4" t="inlineStr">
        <is>
          <t>Issuance of shares pursuant to the commitment to issue Class A and Class B Common Stock (Note 3)</t>
        </is>
      </c>
      <c r="C61" s="4" t="inlineStr">
        <is>
          <t xml:space="preserve"> </t>
        </is>
      </c>
      <c r="F61" s="5" t="n">
        <v>7</v>
      </c>
      <c r="J61" s="5" t="n">
        <v>6</v>
      </c>
      <c r="Z61" s="6" t="n">
        <v>-13</v>
      </c>
      <c r="AC61" s="4" t="inlineStr">
        <is>
          <t xml:space="preserve"> </t>
        </is>
      </c>
      <c r="AF61" s="4" t="inlineStr">
        <is>
          <t xml:space="preserve"> </t>
        </is>
      </c>
      <c r="AI61" s="4" t="inlineStr">
        <is>
          <t xml:space="preserve"> </t>
        </is>
      </c>
    </row>
    <row r="62">
      <c r="A62" s="4" t="inlineStr">
        <is>
          <t>Issuance of shares pursuant to the commitment to issue Class A and Class B Common Stock (Note 3) (in Shares)</t>
        </is>
      </c>
      <c r="C62" s="4" t="inlineStr">
        <is>
          <t xml:space="preserve"> </t>
        </is>
      </c>
      <c r="F62" s="6" t="n">
        <v>68742020</v>
      </c>
      <c r="J62" s="6" t="n">
        <v>64000588</v>
      </c>
    </row>
    <row r="63">
      <c r="A63" s="4" t="inlineStr">
        <is>
          <t>Stock-based compensation</t>
        </is>
      </c>
      <c r="C63" s="4" t="inlineStr">
        <is>
          <t xml:space="preserve"> </t>
        </is>
      </c>
      <c r="F63" s="4" t="inlineStr">
        <is>
          <t xml:space="preserve"> </t>
        </is>
      </c>
      <c r="J63" s="4" t="inlineStr">
        <is>
          <t xml:space="preserve"> </t>
        </is>
      </c>
      <c r="Z63" s="6" t="n">
        <v>3347</v>
      </c>
      <c r="AC63" s="4" t="inlineStr">
        <is>
          <t xml:space="preserve"> </t>
        </is>
      </c>
      <c r="AF63" s="4" t="inlineStr">
        <is>
          <t xml:space="preserve"> </t>
        </is>
      </c>
      <c r="AI63" s="6" t="n">
        <v>3347</v>
      </c>
    </row>
    <row r="64">
      <c r="A64" s="4" t="inlineStr">
        <is>
          <t>Exercise of stock options</t>
        </is>
      </c>
      <c r="C64" s="4" t="inlineStr">
        <is>
          <t xml:space="preserve"> </t>
        </is>
      </c>
      <c r="F64" s="4" t="inlineStr">
        <is>
          <t xml:space="preserve"> </t>
        </is>
      </c>
      <c r="J64" s="4" t="inlineStr">
        <is>
          <t xml:space="preserve"> </t>
        </is>
      </c>
      <c r="Z64" s="6" t="n">
        <v>1855</v>
      </c>
      <c r="AC64" s="4" t="inlineStr">
        <is>
          <t xml:space="preserve"> </t>
        </is>
      </c>
      <c r="AF64" s="4" t="inlineStr">
        <is>
          <t xml:space="preserve"> </t>
        </is>
      </c>
      <c r="AI64" s="6" t="n">
        <v>1855</v>
      </c>
    </row>
    <row r="65">
      <c r="A65" s="4" t="inlineStr">
        <is>
          <t>Exercise of stock options (in Shares)</t>
        </is>
      </c>
      <c r="C65" s="4" t="inlineStr">
        <is>
          <t xml:space="preserve"> </t>
        </is>
      </c>
      <c r="F65" s="6" t="n">
        <v>761675</v>
      </c>
      <c r="J65" s="4" t="inlineStr">
        <is>
          <t xml:space="preserve"> </t>
        </is>
      </c>
    </row>
    <row r="66">
      <c r="A66" s="4" t="inlineStr">
        <is>
          <t>Foreign currency translation adjustment</t>
        </is>
      </c>
      <c r="C66" s="4" t="inlineStr">
        <is>
          <t xml:space="preserve"> </t>
        </is>
      </c>
      <c r="F66" s="4" t="inlineStr">
        <is>
          <t xml:space="preserve"> </t>
        </is>
      </c>
      <c r="J66" s="4" t="inlineStr">
        <is>
          <t xml:space="preserve"> </t>
        </is>
      </c>
      <c r="Z66" s="4" t="inlineStr">
        <is>
          <t xml:space="preserve"> </t>
        </is>
      </c>
      <c r="AC66" s="6" t="n">
        <v>-564</v>
      </c>
      <c r="AF66" s="4" t="inlineStr">
        <is>
          <t xml:space="preserve"> </t>
        </is>
      </c>
      <c r="AI66" s="6" t="n">
        <v>-564</v>
      </c>
    </row>
    <row r="67">
      <c r="A67" s="4" t="inlineStr">
        <is>
          <t>Net loss</t>
        </is>
      </c>
      <c r="C67" s="4" t="inlineStr">
        <is>
          <t xml:space="preserve"> </t>
        </is>
      </c>
      <c r="F67" s="4" t="inlineStr">
        <is>
          <t xml:space="preserve"> </t>
        </is>
      </c>
      <c r="J67" s="4" t="inlineStr">
        <is>
          <t xml:space="preserve"> </t>
        </is>
      </c>
      <c r="Z67" s="4" t="inlineStr">
        <is>
          <t xml:space="preserve"> </t>
        </is>
      </c>
      <c r="AC67" s="4" t="inlineStr">
        <is>
          <t xml:space="preserve"> </t>
        </is>
      </c>
      <c r="AF67" s="6" t="n">
        <v>-153098</v>
      </c>
      <c r="AI67" s="6" t="n">
        <v>-153098</v>
      </c>
    </row>
    <row r="68">
      <c r="A68" s="4" t="inlineStr">
        <is>
          <t>Balance at Mar. 31, 2022</t>
        </is>
      </c>
      <c r="C68" s="5" t="n">
        <v>32900</v>
      </c>
      <c r="F68" s="5" t="n">
        <v>24</v>
      </c>
      <c r="J68" s="5" t="n">
        <v>6</v>
      </c>
      <c r="Z68" s="5" t="n">
        <v>3487415</v>
      </c>
      <c r="AC68" s="5" t="n">
        <v>-7509</v>
      </c>
      <c r="AF68" s="5" t="n">
        <v>-3077614</v>
      </c>
      <c r="AI68" s="5" t="n">
        <v>402322</v>
      </c>
    </row>
    <row r="69">
      <c r="A69" s="4" t="inlineStr">
        <is>
          <t>Balance (in Shares) at Mar. 31, 2022</t>
        </is>
      </c>
      <c r="C69" s="4" t="inlineStr">
        <is>
          <t xml:space="preserve"> </t>
        </is>
      </c>
      <c r="F69" s="6" t="n">
        <v>238197018</v>
      </c>
      <c r="J69" s="6" t="n">
        <v>64000588</v>
      </c>
    </row>
    <row r="70"/>
    <row r="71">
      <c r="A71" s="4" t="inlineStr">
        <is>
          <t>[1]</t>
        </is>
      </c>
      <c r="B71" s="4" t="inlineStr">
        <is>
          <t>The shares of the Company’s common stock prior to the Business Combination (as defined in Note 1) have been retrospectively recast to reflect the change in the capital structure as a result of the Business Combination as described in Note 3.</t>
        </is>
      </c>
    </row>
  </sheetData>
  <mergeCells count="8">
    <mergeCell ref="A1:B1"/>
    <mergeCell ref="F1:G1"/>
    <mergeCell ref="J1:K1"/>
    <mergeCell ref="N1:O1"/>
    <mergeCell ref="R1:S1"/>
    <mergeCell ref="V1:W1"/>
    <mergeCell ref="A70:AH70"/>
    <mergeCell ref="B71:AH7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 Summary of activity of level 3 fair value measurements - USD ($) $ in Thousands</t>
        </is>
      </c>
      <c r="B1" s="2" t="inlineStr">
        <is>
          <t>3 Months Ended</t>
        </is>
      </c>
      <c r="C1" s="2" t="inlineStr">
        <is>
          <t>12 Months Ended</t>
        </is>
      </c>
    </row>
    <row r="2">
      <c r="B2" s="2" t="inlineStr">
        <is>
          <t>Mar. 31, 2022</t>
        </is>
      </c>
      <c r="C2" s="2" t="inlineStr">
        <is>
          <t>Dec. 31, 2021</t>
        </is>
      </c>
    </row>
    <row r="3">
      <c r="A3" s="4" t="inlineStr">
        <is>
          <t>Notes Payable At Fair Value [Member]</t>
        </is>
      </c>
    </row>
    <row r="4">
      <c r="A4" s="3" t="inlineStr">
        <is>
          <t>Fair Value, Liabilities Measured on Recurring Basis, Unobservable Input Reconciliation [Line Items]</t>
        </is>
      </c>
    </row>
    <row r="5">
      <c r="A5" s="4" t="inlineStr">
        <is>
          <t>Beginning balance</t>
        </is>
      </c>
      <c r="B5" s="5" t="n">
        <v>161282</v>
      </c>
    </row>
    <row r="6">
      <c r="A6" s="4" t="inlineStr">
        <is>
          <t>Changes in fair value measurements</t>
        </is>
      </c>
      <c r="B6" s="6" t="n">
        <v>-1144</v>
      </c>
    </row>
    <row r="7">
      <c r="A7" s="4" t="inlineStr">
        <is>
          <t>Cash payments</t>
        </is>
      </c>
      <c r="B7" s="6" t="n">
        <v>-87065</v>
      </c>
    </row>
    <row r="8">
      <c r="A8" s="4" t="inlineStr">
        <is>
          <t>Reclassification of obligation to issue registered shares of Class A Common Stock upon adoption of ASU 2020-06</t>
        </is>
      </c>
      <c r="B8" s="4" t="inlineStr">
        <is>
          <t xml:space="preserve"> </t>
        </is>
      </c>
    </row>
    <row r="9">
      <c r="A9" s="4" t="inlineStr">
        <is>
          <t>Ending balance</t>
        </is>
      </c>
      <c r="B9" s="6" t="n">
        <v>73073</v>
      </c>
      <c r="C9" s="5" t="n">
        <v>161282</v>
      </c>
    </row>
    <row r="10">
      <c r="A10" s="4" t="inlineStr">
        <is>
          <t>Private Warrants [Member]</t>
        </is>
      </c>
    </row>
    <row r="11">
      <c r="A11" s="3" t="inlineStr">
        <is>
          <t>Fair Value, Liabilities Measured on Recurring Basis, Unobservable Input Reconciliation [Line Items]</t>
        </is>
      </c>
    </row>
    <row r="12">
      <c r="A12" s="4" t="inlineStr">
        <is>
          <t>Beginning balance</t>
        </is>
      </c>
      <c r="B12" s="6" t="n">
        <v>642</v>
      </c>
    </row>
    <row r="13">
      <c r="A13" s="4" t="inlineStr">
        <is>
          <t>Changes in fair value measurements</t>
        </is>
      </c>
      <c r="B13" s="6" t="n">
        <v>-42</v>
      </c>
    </row>
    <row r="14">
      <c r="A14" s="4" t="inlineStr">
        <is>
          <t>Cash payments</t>
        </is>
      </c>
      <c r="B14" s="4" t="inlineStr">
        <is>
          <t xml:space="preserve"> </t>
        </is>
      </c>
      <c r="C14" s="4" t="inlineStr">
        <is>
          <t xml:space="preserve"> </t>
        </is>
      </c>
    </row>
    <row r="15">
      <c r="A15" s="4" t="inlineStr">
        <is>
          <t>Reclassification of obligation to issue registered shares of Class A Common Stock upon adoption of ASU 2020-06</t>
        </is>
      </c>
      <c r="B15" s="4" t="inlineStr">
        <is>
          <t xml:space="preserve"> </t>
        </is>
      </c>
    </row>
    <row r="16">
      <c r="A16" s="4" t="inlineStr">
        <is>
          <t>Ending balance</t>
        </is>
      </c>
      <c r="B16" s="6" t="n">
        <v>600</v>
      </c>
      <c r="C16" s="6" t="n">
        <v>642</v>
      </c>
    </row>
    <row r="17">
      <c r="A17" s="4" t="inlineStr">
        <is>
          <t>Obligation To Issue Registered Shares [Member]</t>
        </is>
      </c>
    </row>
    <row r="18">
      <c r="A18" s="3" t="inlineStr">
        <is>
          <t>Fair Value, Liabilities Measured on Recurring Basis, Unobservable Input Reconciliation [Line Items]</t>
        </is>
      </c>
    </row>
    <row r="19">
      <c r="A19" s="4" t="inlineStr">
        <is>
          <t>Beginning balance</t>
        </is>
      </c>
      <c r="B19" s="6" t="n">
        <v>12635</v>
      </c>
    </row>
    <row r="20">
      <c r="A20" s="4" t="inlineStr">
        <is>
          <t>Changes in fair value measurements</t>
        </is>
      </c>
      <c r="B20" s="4" t="inlineStr">
        <is>
          <t xml:space="preserve"> </t>
        </is>
      </c>
    </row>
    <row r="21">
      <c r="A21" s="4" t="inlineStr">
        <is>
          <t>Cash payments</t>
        </is>
      </c>
      <c r="B21" s="4" t="inlineStr">
        <is>
          <t xml:space="preserve"> </t>
        </is>
      </c>
      <c r="C21" s="4" t="inlineStr">
        <is>
          <t xml:space="preserve"> </t>
        </is>
      </c>
    </row>
    <row r="22">
      <c r="A22" s="4" t="inlineStr">
        <is>
          <t>Reclassification of obligation to issue registered shares of Class A Common Stock upon adoption of ASU 2020-06</t>
        </is>
      </c>
      <c r="B22" s="6" t="n">
        <v>-12635</v>
      </c>
      <c r="C22" s="6" t="n">
        <v>12635</v>
      </c>
    </row>
    <row r="23">
      <c r="A23" s="4" t="inlineStr">
        <is>
          <t>Ending balance</t>
        </is>
      </c>
      <c r="B23" s="4" t="inlineStr">
        <is>
          <t xml:space="preserve"> </t>
        </is>
      </c>
      <c r="C23" s="5" t="n">
        <v>126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K232"/>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 width="27" customWidth="1" min="17" max="17"/>
    <col width="21" customWidth="1" min="18" max="18"/>
    <col width="37" customWidth="1" min="19" max="19"/>
    <col width="21" customWidth="1" min="20" max="20"/>
    <col width="21" customWidth="1" min="21" max="21"/>
    <col width="21" customWidth="1" min="22" max="22"/>
    <col width="21" customWidth="1" min="23" max="23"/>
    <col width="21" customWidth="1" min="24" max="24"/>
    <col width="14" customWidth="1" min="25" max="25"/>
    <col width="14" customWidth="1" min="26" max="26"/>
    <col width="14" customWidth="1" min="27" max="27"/>
    <col width="21" customWidth="1" min="28" max="28"/>
    <col width="21" customWidth="1" min="29" max="29"/>
    <col width="14"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s>
  <sheetData>
    <row r="1">
      <c r="A1" s="1" t="inlineStr">
        <is>
          <t>Related Party Notes Payable (Details)</t>
        </is>
      </c>
      <c r="B1" s="2" t="inlineStr">
        <is>
          <t>Jul. 21, 2021USD ($)shares</t>
        </is>
      </c>
      <c r="C1" s="2" t="inlineStr">
        <is>
          <t>May 13, 2021USD ($)</t>
        </is>
      </c>
      <c r="D1" s="2" t="inlineStr">
        <is>
          <t>Apr. 09, 2021USD ($)</t>
        </is>
      </c>
      <c r="E1" s="2" t="inlineStr">
        <is>
          <t>Jan. 01, 2020USD ($)</t>
        </is>
      </c>
      <c r="F1" s="2" t="inlineStr">
        <is>
          <t>Dec. 31, 2020USD ($)</t>
        </is>
      </c>
      <c r="G1" s="2" t="inlineStr">
        <is>
          <t>Sep. 30, 2020USD ($)</t>
        </is>
      </c>
      <c r="H1" s="2" t="inlineStr">
        <is>
          <t>Jan. 31, 2020USD ($)</t>
        </is>
      </c>
      <c r="I1" s="2" t="inlineStr">
        <is>
          <t>Nov. 30, 2019USD ($)</t>
        </is>
      </c>
      <c r="J1" s="2" t="inlineStr">
        <is>
          <t>Jul. 31, 2019USD ($)</t>
        </is>
      </c>
      <c r="K1" s="2" t="inlineStr">
        <is>
          <t>Jun. 30, 2019USD ($)</t>
        </is>
      </c>
      <c r="L1" s="2" t="inlineStr">
        <is>
          <t>Jun. 27, 2019USD ($)</t>
        </is>
      </c>
      <c r="M1" s="2" t="inlineStr">
        <is>
          <t>May 31, 2019USD ($)</t>
        </is>
      </c>
      <c r="N1" s="2" t="inlineStr">
        <is>
          <t>Apr. 30, 2019USD ($)</t>
        </is>
      </c>
      <c r="O1" s="2" t="inlineStr">
        <is>
          <t>Dec. 31, 2017USD ($)</t>
        </is>
      </c>
      <c r="P1" s="2" t="inlineStr">
        <is>
          <t>Apr. 30, 2017USD ($)</t>
        </is>
      </c>
      <c r="Q1" s="2" t="inlineStr">
        <is>
          <t>Mar. 31, 2022USD ($)shares</t>
        </is>
      </c>
      <c r="R1" s="2" t="inlineStr">
        <is>
          <t>Mar. 31, 2021USD ($)</t>
        </is>
      </c>
      <c r="S1" s="2" t="inlineStr">
        <is>
          <t>Dec. 31, 2021USD ($)$ / sharesshares</t>
        </is>
      </c>
      <c r="T1" s="2" t="inlineStr">
        <is>
          <t>Dec. 31, 2020USD ($)</t>
        </is>
      </c>
      <c r="U1" s="2" t="inlineStr">
        <is>
          <t>Dec. 31, 2019USD ($)</t>
        </is>
      </c>
      <c r="V1" s="2" t="inlineStr">
        <is>
          <t>Dec. 31, 2017USD ($)</t>
        </is>
      </c>
      <c r="W1" s="2" t="inlineStr">
        <is>
          <t>Feb. 25, 2022USD ($)</t>
        </is>
      </c>
      <c r="X1" s="2" t="inlineStr">
        <is>
          <t>Aug. 31, 2020USD ($)</t>
        </is>
      </c>
      <c r="Y1" s="2" t="inlineStr">
        <is>
          <t>Aug. 14, 2020</t>
        </is>
      </c>
      <c r="Z1" s="2" t="inlineStr">
        <is>
          <t>Jul. 01, 2020</t>
        </is>
      </c>
      <c r="AA1" s="2" t="inlineStr">
        <is>
          <t>Jun. 30, 2020</t>
        </is>
      </c>
      <c r="AB1" s="2" t="inlineStr">
        <is>
          <t>Feb. 28, 2020USD ($)</t>
        </is>
      </c>
      <c r="AC1" s="2" t="inlineStr">
        <is>
          <t>Sep. 30, 2019USD ($)</t>
        </is>
      </c>
      <c r="AD1" s="2" t="inlineStr">
        <is>
          <t>Jul. 05, 2019</t>
        </is>
      </c>
      <c r="AE1" s="2" t="inlineStr">
        <is>
          <t>Apr. 29, 2019USD ($)</t>
        </is>
      </c>
      <c r="AF1" s="2" t="inlineStr">
        <is>
          <t>Mar. 31, 2019USD ($)</t>
        </is>
      </c>
      <c r="AG1" s="2" t="inlineStr">
        <is>
          <t>Dec. 31, 2018USD ($)</t>
        </is>
      </c>
      <c r="AH1" s="2" t="inlineStr">
        <is>
          <t>Oct. 31, 2018USD ($)</t>
        </is>
      </c>
      <c r="AI1" s="2" t="inlineStr">
        <is>
          <t>Mar. 30, 2018USD ($)</t>
        </is>
      </c>
      <c r="AJ1" s="2" t="inlineStr">
        <is>
          <t>Jul. 31, 2017USD ($)</t>
        </is>
      </c>
      <c r="AK1" s="2" t="inlineStr">
        <is>
          <t>Dec. 31, 2016USD ($)</t>
        </is>
      </c>
    </row>
    <row r="2">
      <c r="A2" s="3" t="inlineStr">
        <is>
          <t>Related Party Notes Payable (Details) [Line Items]</t>
        </is>
      </c>
    </row>
    <row r="3">
      <c r="A3" s="4" t="inlineStr">
        <is>
          <t>Principal value</t>
        </is>
      </c>
      <c r="Q3" s="5" t="n">
        <v>9451</v>
      </c>
    </row>
    <row r="4">
      <c r="A4" s="4" t="inlineStr">
        <is>
          <t>Notes payable, related parties</t>
        </is>
      </c>
      <c r="Q4" s="5" t="n">
        <v>13636000</v>
      </c>
    </row>
    <row r="5">
      <c r="A5" s="4" t="inlineStr">
        <is>
          <t>Accrued interest converted</t>
        </is>
      </c>
      <c r="T5" s="5" t="n">
        <v>3677000</v>
      </c>
    </row>
    <row r="6">
      <c r="A6" s="4" t="inlineStr">
        <is>
          <t>Interest expense</t>
        </is>
      </c>
      <c r="T6" s="6" t="n">
        <v>2552000</v>
      </c>
    </row>
    <row r="7">
      <c r="A7" s="4" t="inlineStr">
        <is>
          <t>Cash Payment</t>
        </is>
      </c>
      <c r="T7" s="6" t="n">
        <v>1652000</v>
      </c>
    </row>
    <row r="8">
      <c r="A8" s="4" t="inlineStr">
        <is>
          <t>Proceeds from Secured Notes Payable</t>
        </is>
      </c>
      <c r="T8" s="6" t="n">
        <v>300000</v>
      </c>
    </row>
    <row r="9">
      <c r="A9" s="4" t="inlineStr">
        <is>
          <t>Notes payable</t>
        </is>
      </c>
      <c r="F9" s="5" t="n">
        <v>1425000</v>
      </c>
      <c r="T9" s="6" t="n">
        <v>1425000</v>
      </c>
    </row>
    <row r="10">
      <c r="A10" s="4" t="inlineStr">
        <is>
          <t>Contractual Interest Rates</t>
        </is>
      </c>
      <c r="Q10" s="4" t="inlineStr">
        <is>
          <t>12.00%</t>
        </is>
      </c>
    </row>
    <row r="11">
      <c r="A11" s="4" t="inlineStr">
        <is>
          <t>Notes payable</t>
        </is>
      </c>
      <c r="B11" s="5" t="n">
        <v>85202000</v>
      </c>
      <c r="W11" s="5" t="n">
        <v>96921</v>
      </c>
    </row>
    <row r="12">
      <c r="A12" s="4" t="inlineStr">
        <is>
          <t>Long-term Debt, Gross</t>
        </is>
      </c>
      <c r="Q12" s="5" t="n">
        <v>79709000</v>
      </c>
    </row>
    <row r="13">
      <c r="A13" s="4" t="inlineStr">
        <is>
          <t>Extinguishment of debt accrued interest amount</t>
        </is>
      </c>
      <c r="S13" s="5" t="n">
        <v>13565000</v>
      </c>
    </row>
    <row r="14">
      <c r="A14" s="4" t="inlineStr">
        <is>
          <t>Loss on related party notes payable</t>
        </is>
      </c>
      <c r="R14" s="5" t="n">
        <v>-1309000</v>
      </c>
    </row>
    <row r="15">
      <c r="A15" s="4" t="inlineStr">
        <is>
          <t>Received cash</t>
        </is>
      </c>
      <c r="F15" s="6" t="n">
        <v>1124000</v>
      </c>
      <c r="Q15" s="5" t="n">
        <v>276374000</v>
      </c>
      <c r="R15" s="6" t="n">
        <v>47525000</v>
      </c>
      <c r="S15" s="5" t="n">
        <v>505091000</v>
      </c>
      <c r="T15" s="6" t="n">
        <v>1124000</v>
      </c>
      <c r="U15" s="5" t="n">
        <v>2221000</v>
      </c>
    </row>
    <row r="16">
      <c r="A16" s="4" t="inlineStr">
        <is>
          <t>Principal amount</t>
        </is>
      </c>
      <c r="AK16" s="5" t="n">
        <v>10000</v>
      </c>
    </row>
    <row r="17">
      <c r="A17" s="4" t="inlineStr">
        <is>
          <t>Related party notes payable maturity term</t>
        </is>
      </c>
      <c r="Q17" s="4" t="inlineStr">
        <is>
          <t>1 year</t>
        </is>
      </c>
      <c r="S17" s="4" t="inlineStr">
        <is>
          <t>1 year</t>
        </is>
      </c>
    </row>
    <row r="18">
      <c r="A18" s="4" t="inlineStr">
        <is>
          <t>Net carrying value of original note payable</t>
        </is>
      </c>
      <c r="F18" s="6" t="n">
        <v>19657000</v>
      </c>
      <c r="T18" s="6" t="n">
        <v>19657000</v>
      </c>
    </row>
    <row r="19">
      <c r="A19" s="4" t="inlineStr">
        <is>
          <t>Number of note payable</t>
        </is>
      </c>
      <c r="H19" s="6" t="n">
        <v>9</v>
      </c>
    </row>
    <row r="20">
      <c r="A20" s="4" t="inlineStr">
        <is>
          <t>Proceeds from notes payable</t>
        </is>
      </c>
      <c r="R20" s="5" t="n">
        <v>76140000</v>
      </c>
      <c r="S20" s="5" t="n">
        <v>172031000</v>
      </c>
      <c r="T20" s="6" t="n">
        <v>40595000</v>
      </c>
    </row>
    <row r="21">
      <c r="A21" s="4" t="inlineStr">
        <is>
          <t>Notes Payable Other Due On Demand At899 Original Note [Member] | Notes Payable, Other Payables [Member]</t>
        </is>
      </c>
    </row>
    <row r="22">
      <c r="A22" s="3" t="inlineStr">
        <is>
          <t>Related Party Notes Payable (Details) [Line Items]</t>
        </is>
      </c>
    </row>
    <row r="23">
      <c r="A23" s="4" t="inlineStr">
        <is>
          <t>Principal amount</t>
        </is>
      </c>
      <c r="AF23" s="5" t="n">
        <v>1500000</v>
      </c>
    </row>
    <row r="24">
      <c r="A24" s="4" t="inlineStr">
        <is>
          <t>Notes Payable Other Due On Demand At899 Additional Note At299 [Member] | Notes Payable, Other Payables [Member]</t>
        </is>
      </c>
    </row>
    <row r="25">
      <c r="A25" s="3" t="inlineStr">
        <is>
          <t>Related Party Notes Payable (Details) [Line Items]</t>
        </is>
      </c>
    </row>
    <row r="26">
      <c r="A26" s="4" t="inlineStr">
        <is>
          <t>Principal amount</t>
        </is>
      </c>
      <c r="K26" s="5" t="n">
        <v>3600000</v>
      </c>
    </row>
    <row r="27">
      <c r="A27" s="4" t="inlineStr">
        <is>
          <t>Beijing Bairui Culture Media, Co. Ltd [Member]</t>
        </is>
      </c>
    </row>
    <row r="28">
      <c r="A28" s="3" t="inlineStr">
        <is>
          <t>Related Party Notes Payable (Details) [Line Items]</t>
        </is>
      </c>
    </row>
    <row r="29">
      <c r="A29" s="4" t="inlineStr">
        <is>
          <t>Interest expense</t>
        </is>
      </c>
      <c r="S29" s="6" t="n">
        <v>2586000</v>
      </c>
    </row>
    <row r="30">
      <c r="A30" s="4" t="inlineStr">
        <is>
          <t>Fair Value, Inputs, Level 3 [Member]</t>
        </is>
      </c>
    </row>
    <row r="31">
      <c r="A31" s="3" t="inlineStr">
        <is>
          <t>Related Party Notes Payable (Details) [Line Items]</t>
        </is>
      </c>
    </row>
    <row r="32">
      <c r="A32" s="4" t="inlineStr">
        <is>
          <t>Notes payable</t>
        </is>
      </c>
      <c r="Q32" s="5" t="n">
        <v>12999</v>
      </c>
      <c r="S32" s="6" t="n">
        <v>13337</v>
      </c>
    </row>
    <row r="33">
      <c r="A33" s="4" t="inlineStr">
        <is>
          <t>Notes payable, related parties</t>
        </is>
      </c>
      <c r="F33" s="6" t="n">
        <v>287183000</v>
      </c>
      <c r="S33" s="6" t="n">
        <v>13337000</v>
      </c>
      <c r="T33" s="6" t="n">
        <v>287183000</v>
      </c>
    </row>
    <row r="34">
      <c r="A34" s="4" t="inlineStr">
        <is>
          <t>Notes payable</t>
        </is>
      </c>
      <c r="F34" s="6" t="n">
        <v>59742000</v>
      </c>
      <c r="S34" s="6" t="n">
        <v>161282000</v>
      </c>
      <c r="T34" s="6" t="n">
        <v>59742000</v>
      </c>
    </row>
    <row r="35">
      <c r="A35" s="4" t="inlineStr">
        <is>
          <t>Private Warrants [Member]</t>
        </is>
      </c>
    </row>
    <row r="36">
      <c r="A36" s="3" t="inlineStr">
        <is>
          <t>Related Party Notes Payable (Details) [Line Items]</t>
        </is>
      </c>
    </row>
    <row r="37">
      <c r="A37" s="4" t="inlineStr">
        <is>
          <t>Warrants issued (in Shares) | shares</t>
        </is>
      </c>
      <c r="B37" s="6" t="n">
        <v>80000</v>
      </c>
      <c r="Q37" s="6" t="n">
        <v>80000</v>
      </c>
    </row>
    <row r="38">
      <c r="A38" s="4" t="inlineStr">
        <is>
          <t>Notes Payable N P A Tranche Due On October62020 At1000 April2019 Transactions [Member] | Notes Payable, Other Payables [Member]</t>
        </is>
      </c>
    </row>
    <row r="39">
      <c r="A39" s="3" t="inlineStr">
        <is>
          <t>Related Party Notes Payable (Details) [Line Items]</t>
        </is>
      </c>
    </row>
    <row r="40">
      <c r="A40" s="4" t="inlineStr">
        <is>
          <t>Contractual Interest Rates</t>
        </is>
      </c>
      <c r="M40" s="4" t="inlineStr">
        <is>
          <t>10.00%</t>
        </is>
      </c>
      <c r="N40" s="4" t="inlineStr">
        <is>
          <t>20.00%</t>
        </is>
      </c>
    </row>
    <row r="41">
      <c r="A41" s="4" t="inlineStr">
        <is>
          <t>Principal payments</t>
        </is>
      </c>
      <c r="N41" s="5" t="n">
        <v>8581000</v>
      </c>
    </row>
    <row r="42">
      <c r="A42" s="4" t="inlineStr">
        <is>
          <t>Principal amount</t>
        </is>
      </c>
      <c r="M42" s="5" t="n">
        <v>900000</v>
      </c>
    </row>
    <row r="43">
      <c r="A43" s="4" t="inlineStr">
        <is>
          <t>Note Payable Due On June2021 At152 [Member] | Notes Payable, Other Payables [Member]</t>
        </is>
      </c>
    </row>
    <row r="44">
      <c r="A44" s="3" t="inlineStr">
        <is>
          <t>Related Party Notes Payable (Details) [Line Items]</t>
        </is>
      </c>
    </row>
    <row r="45">
      <c r="A45" s="4" t="inlineStr">
        <is>
          <t>Contractual Interest Rates</t>
        </is>
      </c>
      <c r="U45" s="4" t="inlineStr">
        <is>
          <t>1.52%</t>
        </is>
      </c>
    </row>
    <row r="46">
      <c r="A46" s="4" t="inlineStr">
        <is>
          <t>Principal payments</t>
        </is>
      </c>
      <c r="O46" s="5" t="n">
        <v>18000000</v>
      </c>
    </row>
    <row r="47">
      <c r="A47" s="4" t="inlineStr">
        <is>
          <t>Principal amount</t>
        </is>
      </c>
      <c r="AJ47" s="5" t="n">
        <v>22400000</v>
      </c>
    </row>
    <row r="48">
      <c r="A48" s="4" t="inlineStr">
        <is>
          <t>Note Payable Due June2021 At899 [Member] | Notes Payable, Other Payables [Member]</t>
        </is>
      </c>
    </row>
    <row r="49">
      <c r="A49" s="3" t="inlineStr">
        <is>
          <t>Related Party Notes Payable (Details) [Line Items]</t>
        </is>
      </c>
    </row>
    <row r="50">
      <c r="A50" s="4" t="inlineStr">
        <is>
          <t>Contractual Interest Rates</t>
        </is>
      </c>
      <c r="Z50" s="4" t="inlineStr">
        <is>
          <t>8.99%</t>
        </is>
      </c>
    </row>
    <row r="51">
      <c r="A51" s="4" t="inlineStr">
        <is>
          <t>Proceeds from notes payable</t>
        </is>
      </c>
      <c r="F51" s="5" t="n">
        <v>2240000</v>
      </c>
    </row>
    <row r="52">
      <c r="A52" s="4" t="inlineStr">
        <is>
          <t>Note Payable Due On June2021 At800 [Member] | Notes Payable, Other Payables [Member]</t>
        </is>
      </c>
    </row>
    <row r="53">
      <c r="A53" s="3" t="inlineStr">
        <is>
          <t>Related Party Notes Payable (Details) [Line Items]</t>
        </is>
      </c>
    </row>
    <row r="54">
      <c r="A54" s="4" t="inlineStr">
        <is>
          <t>Contractual Interest Rates</t>
        </is>
      </c>
      <c r="AA54" s="4" t="inlineStr">
        <is>
          <t>8.00%</t>
        </is>
      </c>
    </row>
    <row r="55">
      <c r="A55" s="4" t="inlineStr">
        <is>
          <t>Proceeds from notes payable</t>
        </is>
      </c>
      <c r="H55" s="5" t="n">
        <v>300000</v>
      </c>
    </row>
    <row r="56">
      <c r="A56" s="4" t="inlineStr">
        <is>
          <t>Notes Payable Other Notes Due On June2021 At286 [Member] | Notes Payable, Other Payables [Member]</t>
        </is>
      </c>
    </row>
    <row r="57">
      <c r="A57" s="3" t="inlineStr">
        <is>
          <t>Related Party Notes Payable (Details) [Line Items]</t>
        </is>
      </c>
    </row>
    <row r="58">
      <c r="A58" s="4" t="inlineStr">
        <is>
          <t>Contractual Interest Rates</t>
        </is>
      </c>
      <c r="U58" s="4" t="inlineStr">
        <is>
          <t>2.86%</t>
        </is>
      </c>
    </row>
    <row r="59">
      <c r="A59" s="4" t="inlineStr">
        <is>
          <t>Principal amount</t>
        </is>
      </c>
      <c r="AH59" s="5" t="n">
        <v>1500000</v>
      </c>
    </row>
    <row r="60">
      <c r="A60" s="4" t="inlineStr">
        <is>
          <t>Notes Payable Other Due On Demand At899 Original Note [Member] | Notes Payable, Other Payables [Member]</t>
        </is>
      </c>
    </row>
    <row r="61">
      <c r="A61" s="3" t="inlineStr">
        <is>
          <t>Related Party Notes Payable (Details) [Line Items]</t>
        </is>
      </c>
    </row>
    <row r="62">
      <c r="A62" s="4" t="inlineStr">
        <is>
          <t>Cash Payment</t>
        </is>
      </c>
      <c r="T62" s="6" t="n">
        <v>120000</v>
      </c>
      <c r="U62" s="5" t="n">
        <v>1000000</v>
      </c>
    </row>
    <row r="63">
      <c r="A63" s="4" t="inlineStr">
        <is>
          <t>Contractual Interest Rates</t>
        </is>
      </c>
      <c r="AF63" s="4" t="inlineStr">
        <is>
          <t>8.99%</t>
        </is>
      </c>
    </row>
    <row r="64">
      <c r="A64" s="4" t="inlineStr">
        <is>
          <t>Net carrying amounts</t>
        </is>
      </c>
      <c r="G64" s="5" t="n">
        <v>380000</v>
      </c>
    </row>
    <row r="65">
      <c r="A65" s="4" t="inlineStr">
        <is>
          <t>Notes Payable Other Due On Demand At899 Additional Note At299 [Member] | Notes Payable, Other Payables [Member]</t>
        </is>
      </c>
    </row>
    <row r="66">
      <c r="A66" s="3" t="inlineStr">
        <is>
          <t>Related Party Notes Payable (Details) [Line Items]</t>
        </is>
      </c>
    </row>
    <row r="67">
      <c r="A67" s="4" t="inlineStr">
        <is>
          <t>Contractual Interest Rates</t>
        </is>
      </c>
      <c r="AD67" s="4" t="inlineStr">
        <is>
          <t>2.99%</t>
        </is>
      </c>
    </row>
    <row r="68">
      <c r="A68" s="4" t="inlineStr">
        <is>
          <t>Notes Payable Other Notes Due June2021 At699 Note One [Member] | Notes Payable, Other Payables [Member]</t>
        </is>
      </c>
    </row>
    <row r="69">
      <c r="A69" s="3" t="inlineStr">
        <is>
          <t>Related Party Notes Payable (Details) [Line Items]</t>
        </is>
      </c>
    </row>
    <row r="70">
      <c r="A70" s="4" t="inlineStr">
        <is>
          <t>Contractual Interest Rates</t>
        </is>
      </c>
      <c r="AC70" s="4" t="inlineStr">
        <is>
          <t>6.99%</t>
        </is>
      </c>
    </row>
    <row r="71">
      <c r="A71" s="4" t="inlineStr">
        <is>
          <t>Net carrying amounts</t>
        </is>
      </c>
      <c r="G71" s="6" t="n">
        <v>180000</v>
      </c>
    </row>
    <row r="72">
      <c r="A72" s="4" t="inlineStr">
        <is>
          <t>Principal amount</t>
        </is>
      </c>
      <c r="AC72" s="5" t="n">
        <v>180000</v>
      </c>
    </row>
    <row r="73">
      <c r="A73" s="4" t="inlineStr">
        <is>
          <t>Notes Payable Other Notes Due June2021 At699 Note Two [Member] | Notes Payable, Other Payables [Member]</t>
        </is>
      </c>
    </row>
    <row r="74">
      <c r="A74" s="3" t="inlineStr">
        <is>
          <t>Related Party Notes Payable (Details) [Line Items]</t>
        </is>
      </c>
    </row>
    <row r="75">
      <c r="A75" s="4" t="inlineStr">
        <is>
          <t>Contractual Interest Rates</t>
        </is>
      </c>
      <c r="I75" s="4" t="inlineStr">
        <is>
          <t>6.99%</t>
        </is>
      </c>
    </row>
    <row r="76">
      <c r="A76" s="4" t="inlineStr">
        <is>
          <t>Principal payments</t>
        </is>
      </c>
      <c r="T76" s="5" t="n">
        <v>1500000</v>
      </c>
    </row>
    <row r="77">
      <c r="A77" s="4" t="inlineStr">
        <is>
          <t>Net carrying amounts</t>
        </is>
      </c>
      <c r="G77" s="6" t="n">
        <v>1200000</v>
      </c>
    </row>
    <row r="78">
      <c r="A78" s="4" t="inlineStr">
        <is>
          <t>Principal amount</t>
        </is>
      </c>
      <c r="I78" s="5" t="n">
        <v>2700000</v>
      </c>
    </row>
    <row r="79">
      <c r="A79" s="4" t="inlineStr">
        <is>
          <t>Notes Payable Various Other Notes Due On June302021 At800 [Member] | Notes Payable, Other Payables [Member]</t>
        </is>
      </c>
    </row>
    <row r="80">
      <c r="A80" s="3" t="inlineStr">
        <is>
          <t>Related Party Notes Payable (Details) [Line Items]</t>
        </is>
      </c>
    </row>
    <row r="81">
      <c r="A81" s="4" t="inlineStr">
        <is>
          <t>Contractual Interest Rates</t>
        </is>
      </c>
      <c r="F81" s="4" t="inlineStr">
        <is>
          <t>8.00%</t>
        </is>
      </c>
      <c r="T81" s="4" t="inlineStr">
        <is>
          <t>8.00%</t>
        </is>
      </c>
    </row>
    <row r="82">
      <c r="A82" s="4" t="inlineStr">
        <is>
          <t>Deposits</t>
        </is>
      </c>
      <c r="U82" s="6" t="n">
        <v>11635000</v>
      </c>
    </row>
    <row r="83">
      <c r="A83" s="4" t="inlineStr">
        <is>
          <t>Common Class A [Member]</t>
        </is>
      </c>
    </row>
    <row r="84">
      <c r="A84" s="3" t="inlineStr">
        <is>
          <t>Related Party Notes Payable (Details) [Line Items]</t>
        </is>
      </c>
    </row>
    <row r="85">
      <c r="A85" s="4" t="inlineStr">
        <is>
          <t>Accrued interest converted</t>
        </is>
      </c>
      <c r="D85" s="5" t="n">
        <v>43490000</v>
      </c>
      <c r="S85" s="6" t="n">
        <v>29958000</v>
      </c>
    </row>
    <row r="86">
      <c r="A86" s="4" t="inlineStr">
        <is>
          <t>Aggregating principal amount</t>
        </is>
      </c>
      <c r="D86" s="6" t="n">
        <v>90869000</v>
      </c>
      <c r="S86" s="6" t="n">
        <v>130479000</v>
      </c>
    </row>
    <row r="87">
      <c r="A87" s="4" t="inlineStr">
        <is>
          <t>Principal settled with equity</t>
        </is>
      </c>
      <c r="S87" s="6" t="n">
        <v>19196000</v>
      </c>
    </row>
    <row r="88">
      <c r="A88" s="4" t="inlineStr">
        <is>
          <t>Common Class A [Member] | Notes Payable, Other Payables [Member]</t>
        </is>
      </c>
    </row>
    <row r="89">
      <c r="A89" s="3" t="inlineStr">
        <is>
          <t>Related Party Notes Payable (Details) [Line Items]</t>
        </is>
      </c>
    </row>
    <row r="90">
      <c r="A90" s="4" t="inlineStr">
        <is>
          <t>Accrued interest converted</t>
        </is>
      </c>
      <c r="S90" s="6" t="n">
        <v>23275000</v>
      </c>
    </row>
    <row r="91">
      <c r="A91" s="4" t="inlineStr">
        <is>
          <t>Aggregating principal amount</t>
        </is>
      </c>
      <c r="S91" s="6" t="n">
        <v>75100000</v>
      </c>
    </row>
    <row r="92">
      <c r="A92" s="4" t="inlineStr">
        <is>
          <t>Notes Payable, Related Party [Member] | Faraday And Future H K Limited [Member]</t>
        </is>
      </c>
    </row>
    <row r="93">
      <c r="A93" s="3" t="inlineStr">
        <is>
          <t>Related Party Notes Payable (Details) [Line Items]</t>
        </is>
      </c>
    </row>
    <row r="94">
      <c r="A94" s="4" t="inlineStr">
        <is>
          <t>Contractual Interest Rates</t>
        </is>
      </c>
      <c r="AI94" s="4" t="inlineStr">
        <is>
          <t>12.00%</t>
        </is>
      </c>
    </row>
    <row r="95">
      <c r="A95" s="4" t="inlineStr">
        <is>
          <t>Notes Payable, Related Party [Member] | Beijing Bairui Culture Media, Co. Ltd [Member]</t>
        </is>
      </c>
    </row>
    <row r="96">
      <c r="A96" s="3" t="inlineStr">
        <is>
          <t>Related Party Notes Payable (Details) [Line Items]</t>
        </is>
      </c>
    </row>
    <row r="97">
      <c r="A97" s="4" t="inlineStr">
        <is>
          <t>Notes payable</t>
        </is>
      </c>
      <c r="U97" s="6" t="n">
        <v>2487000</v>
      </c>
    </row>
    <row r="98">
      <c r="A98" s="4" t="inlineStr">
        <is>
          <t>Loss on related party notes payable</t>
        </is>
      </c>
      <c r="E98" s="5" t="n">
        <v>314000</v>
      </c>
    </row>
    <row r="99">
      <c r="A99" s="4" t="inlineStr">
        <is>
          <t>Notes payable with employee on demand related party [Member] | Affiliated Entity [Member]</t>
        </is>
      </c>
    </row>
    <row r="100">
      <c r="A100" s="3" t="inlineStr">
        <is>
          <t>Related Party Notes Payable (Details) [Line Items]</t>
        </is>
      </c>
    </row>
    <row r="101">
      <c r="A101" s="4" t="inlineStr">
        <is>
          <t>Contractual Interest Rates</t>
        </is>
      </c>
      <c r="AG101" s="4" t="inlineStr">
        <is>
          <t>0.00%</t>
        </is>
      </c>
    </row>
    <row r="102">
      <c r="A102" s="4" t="inlineStr">
        <is>
          <t>Note Payable Due On June2021 At152 [Member] | Notes Payable, Other Payables [Member]</t>
        </is>
      </c>
    </row>
    <row r="103">
      <c r="A103" s="3" t="inlineStr">
        <is>
          <t>Related Party Notes Payable (Details) [Line Items]</t>
        </is>
      </c>
    </row>
    <row r="104">
      <c r="A104" s="4" t="inlineStr">
        <is>
          <t>Net carrying amounts</t>
        </is>
      </c>
      <c r="G104" s="6" t="n">
        <v>4400000</v>
      </c>
    </row>
    <row r="105">
      <c r="A105" s="4" t="inlineStr">
        <is>
          <t>Note Payable Due June2021 At899 [Member] | Notes Payable, Other Payables [Member]</t>
        </is>
      </c>
    </row>
    <row r="106">
      <c r="A106" s="3" t="inlineStr">
        <is>
          <t>Related Party Notes Payable (Details) [Line Items]</t>
        </is>
      </c>
    </row>
    <row r="107">
      <c r="A107" s="4" t="inlineStr">
        <is>
          <t>Net carrying amounts</t>
        </is>
      </c>
      <c r="G107" s="6" t="n">
        <v>2240000</v>
      </c>
    </row>
    <row r="108">
      <c r="A108" s="4" t="inlineStr">
        <is>
          <t>Note Payable Due On June2021 At800 [Member] | Notes Payable, Other Payables [Member]</t>
        </is>
      </c>
    </row>
    <row r="109">
      <c r="A109" s="3" t="inlineStr">
        <is>
          <t>Related Party Notes Payable (Details) [Line Items]</t>
        </is>
      </c>
    </row>
    <row r="110">
      <c r="A110" s="4" t="inlineStr">
        <is>
          <t>Net carrying amounts</t>
        </is>
      </c>
      <c r="G110" s="6" t="n">
        <v>300000</v>
      </c>
    </row>
    <row r="111">
      <c r="A111" s="4" t="inlineStr">
        <is>
          <t>Notes Payable Other Notes Due On June2021 At286 [Member] | Notes Payable, Other Payables [Member]</t>
        </is>
      </c>
    </row>
    <row r="112">
      <c r="A112" s="3" t="inlineStr">
        <is>
          <t>Related Party Notes Payable (Details) [Line Items]</t>
        </is>
      </c>
    </row>
    <row r="113">
      <c r="A113" s="4" t="inlineStr">
        <is>
          <t>Net carrying amounts</t>
        </is>
      </c>
      <c r="G113" s="5" t="n">
        <v>1500000</v>
      </c>
    </row>
    <row r="114">
      <c r="A114" s="4" t="inlineStr">
        <is>
          <t>Special Committee Investigation [Member]</t>
        </is>
      </c>
    </row>
    <row r="115">
      <c r="A115" s="3" t="inlineStr">
        <is>
          <t>Related Party Notes Payable (Details) [Line Items]</t>
        </is>
      </c>
    </row>
    <row r="116">
      <c r="A116" s="4" t="inlineStr">
        <is>
          <t>Notes payable, related parties</t>
        </is>
      </c>
      <c r="F116" s="5" t="n">
        <v>32952000</v>
      </c>
      <c r="T116" s="5" t="n">
        <v>32952000</v>
      </c>
    </row>
    <row r="117">
      <c r="A117" s="4" t="inlineStr">
        <is>
          <t>Affiliated Entity [Member] | Notes Payable, Other Payables [Member]</t>
        </is>
      </c>
    </row>
    <row r="118">
      <c r="A118" s="3" t="inlineStr">
        <is>
          <t>Related Party Notes Payable (Details) [Line Items]</t>
        </is>
      </c>
    </row>
    <row r="119">
      <c r="A119" s="4" t="inlineStr">
        <is>
          <t>Notes payable, related parties</t>
        </is>
      </c>
      <c r="S119" s="6" t="n">
        <v>91420000</v>
      </c>
    </row>
    <row r="120">
      <c r="A120" s="4" t="inlineStr">
        <is>
          <t>Cash Payment</t>
        </is>
      </c>
      <c r="S120" s="6" t="n">
        <v>41925000</v>
      </c>
    </row>
    <row r="121">
      <c r="A121" s="4" t="inlineStr">
        <is>
          <t>Net carrying amounts</t>
        </is>
      </c>
      <c r="S121" s="5" t="n">
        <v>96907000</v>
      </c>
    </row>
    <row r="122">
      <c r="A122" s="4" t="inlineStr">
        <is>
          <t>Share Price (in Dollars per share) | $ / shares</t>
        </is>
      </c>
      <c r="S122" s="5" t="n">
        <v>10</v>
      </c>
    </row>
    <row r="123">
      <c r="A123" s="4" t="inlineStr">
        <is>
          <t>Affiliated Entity [Member] | Common Class A [Member] | Notes Payable, Other Payables [Member]</t>
        </is>
      </c>
    </row>
    <row r="124">
      <c r="A124" s="3" t="inlineStr">
        <is>
          <t>Related Party Notes Payable (Details) [Line Items]</t>
        </is>
      </c>
    </row>
    <row r="125">
      <c r="A125" s="4" t="inlineStr">
        <is>
          <t>Shares issued from conversion (in Shares) | shares</t>
        </is>
      </c>
      <c r="S125" s="6" t="n">
        <v>6921814</v>
      </c>
    </row>
    <row r="126">
      <c r="A126" s="4" t="inlineStr">
        <is>
          <t>Loss on related party notes payable</t>
        </is>
      </c>
      <c r="S126" s="5" t="n">
        <v>26164000</v>
      </c>
    </row>
    <row r="127">
      <c r="A127" s="4" t="inlineStr">
        <is>
          <t>Affiliated Entity [Member] | Notes Payable, Related Party [Member]</t>
        </is>
      </c>
    </row>
    <row r="128">
      <c r="A128" s="3" t="inlineStr">
        <is>
          <t>Related Party Notes Payable (Details) [Line Items]</t>
        </is>
      </c>
    </row>
    <row r="129">
      <c r="A129" s="4" t="inlineStr">
        <is>
          <t>Notes payable, related parties</t>
        </is>
      </c>
      <c r="B129" s="5" t="n">
        <v>91420000</v>
      </c>
    </row>
    <row r="130">
      <c r="A130" s="4" t="inlineStr">
        <is>
          <t>Accrued interest converted</t>
        </is>
      </c>
      <c r="D130" s="6" t="n">
        <v>71764</v>
      </c>
    </row>
    <row r="131">
      <c r="A131" s="4" t="inlineStr">
        <is>
          <t>Aggregating principal amount</t>
        </is>
      </c>
      <c r="D131" s="5" t="n">
        <v>194810000</v>
      </c>
    </row>
    <row r="132">
      <c r="A132" s="4" t="inlineStr">
        <is>
          <t>Related party promissory notes assumed</t>
        </is>
      </c>
      <c r="S132" s="6" t="n">
        <v>500000</v>
      </c>
    </row>
    <row r="133">
      <c r="A133" s="4" t="inlineStr">
        <is>
          <t>Related party convertible notes assumed</t>
        </is>
      </c>
      <c r="S133" s="6" t="n">
        <v>300000</v>
      </c>
    </row>
    <row r="134">
      <c r="A134" s="4" t="inlineStr">
        <is>
          <t>Related party promissory notes assumed, fair value</t>
        </is>
      </c>
      <c r="S134" s="6" t="n">
        <v>580000</v>
      </c>
    </row>
    <row r="135">
      <c r="A135" s="4" t="inlineStr">
        <is>
          <t>Amount settled</t>
        </is>
      </c>
      <c r="S135" s="5" t="n">
        <v>800000</v>
      </c>
    </row>
    <row r="136">
      <c r="A136" s="4" t="inlineStr">
        <is>
          <t>Affiliated Entity [Member] | Notes Payable, Related Party [Member] | Chongqing Leshi Small Loan Co., Ltd. [Member]</t>
        </is>
      </c>
    </row>
    <row r="137">
      <c r="A137" s="3" t="inlineStr">
        <is>
          <t>Related Party Notes Payable (Details) [Line Items]</t>
        </is>
      </c>
    </row>
    <row r="138">
      <c r="A138" s="4" t="inlineStr">
        <is>
          <t>Principal amount</t>
        </is>
      </c>
      <c r="P138" s="5" t="n">
        <v>8742000</v>
      </c>
    </row>
    <row r="139">
      <c r="A139" s="4" t="inlineStr">
        <is>
          <t>Contractual Interest Rates</t>
        </is>
      </c>
      <c r="S139" s="4" t="inlineStr">
        <is>
          <t>12.00%</t>
        </is>
      </c>
    </row>
    <row r="140">
      <c r="A140" s="4" t="inlineStr">
        <is>
          <t>Outstanding balance interest percentage</t>
        </is>
      </c>
      <c r="S140" s="4" t="inlineStr">
        <is>
          <t>18.00%</t>
        </is>
      </c>
      <c r="T140" s="4" t="inlineStr">
        <is>
          <t>18.00%</t>
        </is>
      </c>
    </row>
    <row r="141">
      <c r="A141" s="4" t="inlineStr">
        <is>
          <t>Affiliated Entity [Member] | Notes Payable, Related Party [Member] | Faraday And Future H K Limited [Member]</t>
        </is>
      </c>
    </row>
    <row r="142">
      <c r="A142" s="3" t="inlineStr">
        <is>
          <t>Related Party Notes Payable (Details) [Line Items]</t>
        </is>
      </c>
    </row>
    <row r="143">
      <c r="A143" s="4" t="inlineStr">
        <is>
          <t>Received cash</t>
        </is>
      </c>
      <c r="AK143" s="5" t="n">
        <v>278866000</v>
      </c>
    </row>
    <row r="144">
      <c r="A144" s="4" t="inlineStr">
        <is>
          <t>Principal amount</t>
        </is>
      </c>
      <c r="AI144" s="5" t="n">
        <v>212007000</v>
      </c>
    </row>
    <row r="145">
      <c r="A145" s="4" t="inlineStr">
        <is>
          <t>Agreement Cancelled Principle Amount</t>
        </is>
      </c>
      <c r="L145" s="5" t="n">
        <v>48374000</v>
      </c>
    </row>
    <row r="146">
      <c r="A146" s="4" t="inlineStr">
        <is>
          <t>Unpaid interest</t>
        </is>
      </c>
      <c r="L146" s="5" t="n">
        <v>5805000</v>
      </c>
    </row>
    <row r="147">
      <c r="A147" s="4" t="inlineStr">
        <is>
          <t>Affiliated Entity [Member] | Notes Payable, Related Party [Member] | Leview Mobile (HK) Ltd [Member]</t>
        </is>
      </c>
    </row>
    <row r="148">
      <c r="A148" s="3" t="inlineStr">
        <is>
          <t>Related Party Notes Payable (Details) [Line Items]</t>
        </is>
      </c>
    </row>
    <row r="149">
      <c r="A149" s="4" t="inlineStr">
        <is>
          <t>Principal amount</t>
        </is>
      </c>
      <c r="AI149" s="5" t="n">
        <v>66859000</v>
      </c>
    </row>
    <row r="150">
      <c r="A150" s="4" t="inlineStr">
        <is>
          <t>Affiliated Entity [Member] | Notes Payable, Related Party [Member] | Beijing Bairui Culture Media, Co. Ltd [Member]</t>
        </is>
      </c>
    </row>
    <row r="151">
      <c r="A151" s="3" t="inlineStr">
        <is>
          <t>Related Party Notes Payable (Details) [Line Items]</t>
        </is>
      </c>
    </row>
    <row r="152">
      <c r="A152" s="4" t="inlineStr">
        <is>
          <t>Interest expense</t>
        </is>
      </c>
      <c r="S152" s="5" t="n">
        <v>657000</v>
      </c>
    </row>
    <row r="153">
      <c r="A153" s="4" t="inlineStr">
        <is>
          <t>Contractual Interest Rates</t>
        </is>
      </c>
      <c r="AG153" s="4" t="inlineStr">
        <is>
          <t>0.00%</t>
        </is>
      </c>
    </row>
    <row r="154">
      <c r="A154" s="4" t="inlineStr">
        <is>
          <t>Principal amount</t>
        </is>
      </c>
      <c r="O154" s="5" t="n">
        <v>27329000</v>
      </c>
      <c r="V154" s="5" t="n">
        <v>27329000</v>
      </c>
    </row>
    <row r="155">
      <c r="A155" s="4" t="inlineStr">
        <is>
          <t>Related party notes payable maturity term</t>
        </is>
      </c>
      <c r="V155" s="4" t="inlineStr">
        <is>
          <t>1 year</t>
        </is>
      </c>
    </row>
    <row r="156">
      <c r="A156" s="4" t="inlineStr">
        <is>
          <t>Cash flows the modified note payable exceeded percentage</t>
        </is>
      </c>
      <c r="E156" s="4" t="inlineStr">
        <is>
          <t>10.00%</t>
        </is>
      </c>
    </row>
    <row r="157">
      <c r="A157" s="4" t="inlineStr">
        <is>
          <t>Net carrying value of original note payable</t>
        </is>
      </c>
      <c r="F157" s="6" t="n">
        <v>20842000</v>
      </c>
      <c r="T157" s="5" t="n">
        <v>20842000</v>
      </c>
    </row>
    <row r="158">
      <c r="A158" s="4" t="inlineStr">
        <is>
          <t>Note payable with fair value</t>
        </is>
      </c>
      <c r="F158" s="6" t="n">
        <v>21156000</v>
      </c>
      <c r="T158" s="6" t="n">
        <v>21156000</v>
      </c>
    </row>
    <row r="159">
      <c r="A159" s="4" t="inlineStr">
        <is>
          <t>Affiliated Entity [Member] | Notes Payable, Related Party [Member] | Beijing Bairui Culture Media, Co. Ltd [Member] | Minimum [Member]</t>
        </is>
      </c>
    </row>
    <row r="160">
      <c r="A160" s="3" t="inlineStr">
        <is>
          <t>Related Party Notes Payable (Details) [Line Items]</t>
        </is>
      </c>
    </row>
    <row r="161">
      <c r="A161" s="4" t="inlineStr">
        <is>
          <t>Increased interest rate</t>
        </is>
      </c>
      <c r="E161" s="4" t="inlineStr">
        <is>
          <t>0.00%</t>
        </is>
      </c>
    </row>
    <row r="162">
      <c r="A162" s="4" t="inlineStr">
        <is>
          <t>Affiliated Entity [Member] | Notes Payable, Related Party [Member] | Beijing Bairui Culture Media, Co. Ltd [Member] | Maximum [Member]</t>
        </is>
      </c>
    </row>
    <row r="163">
      <c r="A163" s="3" t="inlineStr">
        <is>
          <t>Related Party Notes Payable (Details) [Line Items]</t>
        </is>
      </c>
    </row>
    <row r="164">
      <c r="A164" s="4" t="inlineStr">
        <is>
          <t>Increased interest rate</t>
        </is>
      </c>
      <c r="E164" s="4" t="inlineStr">
        <is>
          <t>12.00%</t>
        </is>
      </c>
    </row>
    <row r="165">
      <c r="A165" s="4" t="inlineStr">
        <is>
          <t>Affiliated Entity [Member] | Notes Payable, Related Party [Member] | Evergrande Health Industry Group Limited [Member]</t>
        </is>
      </c>
    </row>
    <row r="166">
      <c r="A166" s="3" t="inlineStr">
        <is>
          <t>Related Party Notes Payable (Details) [Line Items]</t>
        </is>
      </c>
    </row>
    <row r="167">
      <c r="A167" s="4" t="inlineStr">
        <is>
          <t>Contractual Interest Rates</t>
        </is>
      </c>
      <c r="K167" s="4" t="inlineStr">
        <is>
          <t>10.00%</t>
        </is>
      </c>
    </row>
    <row r="168">
      <c r="A168" s="4" t="inlineStr">
        <is>
          <t>Increased interest rate</t>
        </is>
      </c>
      <c r="K168" s="4" t="inlineStr">
        <is>
          <t>15.00%</t>
        </is>
      </c>
    </row>
    <row r="169">
      <c r="A169" s="4" t="inlineStr">
        <is>
          <t>Borrowed from related party</t>
        </is>
      </c>
      <c r="U169" s="6" t="n">
        <v>10000000</v>
      </c>
    </row>
    <row r="170">
      <c r="A170" s="4" t="inlineStr">
        <is>
          <t>Affiliated Entity [Member] | Notes Payable, Related Party [Member] | Private Warrants [Member]</t>
        </is>
      </c>
    </row>
    <row r="171">
      <c r="A171" s="3" t="inlineStr">
        <is>
          <t>Related Party Notes Payable (Details) [Line Items]</t>
        </is>
      </c>
    </row>
    <row r="172">
      <c r="A172" s="4" t="inlineStr">
        <is>
          <t>Warrants issued (in Shares) | shares</t>
        </is>
      </c>
      <c r="S172" s="6" t="n">
        <v>80000</v>
      </c>
    </row>
    <row r="173">
      <c r="A173" s="4" t="inlineStr">
        <is>
          <t>Affiliated Entity [Member] | Notes Payable, Related Party [Member] | Common Class A [Member]</t>
        </is>
      </c>
    </row>
    <row r="174">
      <c r="A174" s="3" t="inlineStr">
        <is>
          <t>Related Party Notes Payable (Details) [Line Items]</t>
        </is>
      </c>
    </row>
    <row r="175">
      <c r="A175" s="4" t="inlineStr">
        <is>
          <t>Accrued interest converted</t>
        </is>
      </c>
      <c r="C175" s="5" t="n">
        <v>43490000</v>
      </c>
      <c r="S175" s="5" t="n">
        <v>29958000</v>
      </c>
    </row>
    <row r="176">
      <c r="A176" s="4" t="inlineStr">
        <is>
          <t>Shares issued from conversion (in Shares) | shares</t>
        </is>
      </c>
      <c r="B176" s="6" t="n">
        <v>10888580</v>
      </c>
      <c r="S176" s="6" t="n">
        <v>11566196</v>
      </c>
    </row>
    <row r="177">
      <c r="A177" s="4" t="inlineStr">
        <is>
          <t>Aggregating principal amount</t>
        </is>
      </c>
      <c r="C177" s="5" t="n">
        <v>90869000</v>
      </c>
      <c r="S177" s="5" t="n">
        <v>130479000</v>
      </c>
    </row>
    <row r="178">
      <c r="A178" s="4" t="inlineStr">
        <is>
          <t>Affiliated Entity [Member] | Notes payable with employee on demand related party [Member]</t>
        </is>
      </c>
    </row>
    <row r="179">
      <c r="A179" s="3" t="inlineStr">
        <is>
          <t>Related Party Notes Payable (Details) [Line Items]</t>
        </is>
      </c>
    </row>
    <row r="180">
      <c r="A180" s="4" t="inlineStr">
        <is>
          <t>Interest expense</t>
        </is>
      </c>
      <c r="S180" s="6" t="n">
        <v>16000</v>
      </c>
      <c r="T180" s="6" t="n">
        <v>34000</v>
      </c>
    </row>
    <row r="181">
      <c r="A181" s="4" t="inlineStr">
        <is>
          <t>Notes payable</t>
        </is>
      </c>
      <c r="AG181" s="5" t="n">
        <v>700000</v>
      </c>
    </row>
    <row r="182">
      <c r="A182" s="4" t="inlineStr">
        <is>
          <t>Debt discount</t>
        </is>
      </c>
      <c r="F182" s="6" t="n">
        <v>16000</v>
      </c>
      <c r="T182" s="6" t="n">
        <v>16000</v>
      </c>
    </row>
    <row r="183">
      <c r="A183" s="4" t="inlineStr">
        <is>
          <t>Loans Payable</t>
        </is>
      </c>
      <c r="S183" s="6" t="n">
        <v>730000</v>
      </c>
    </row>
    <row r="184">
      <c r="A184" s="4" t="inlineStr">
        <is>
          <t>Long-term Debt, Gross</t>
        </is>
      </c>
      <c r="S184" s="6" t="n">
        <v>4244000</v>
      </c>
    </row>
    <row r="185">
      <c r="A185" s="4" t="inlineStr">
        <is>
          <t>Recognized interest expense</t>
        </is>
      </c>
      <c r="S185" s="6" t="n">
        <v>141000</v>
      </c>
      <c r="T185" s="6" t="n">
        <v>310000</v>
      </c>
    </row>
    <row r="186">
      <c r="A186" s="4" t="inlineStr">
        <is>
          <t>Principal payments</t>
        </is>
      </c>
      <c r="S186" s="5" t="n">
        <v>900000</v>
      </c>
    </row>
    <row r="187">
      <c r="A187" s="4" t="inlineStr">
        <is>
          <t>Affiliated Entity [Member] | Related Party Note Purchase Agreements [Member]</t>
        </is>
      </c>
    </row>
    <row r="188">
      <c r="A188" s="3" t="inlineStr">
        <is>
          <t>Related Party Notes Payable (Details) [Line Items]</t>
        </is>
      </c>
    </row>
    <row r="189">
      <c r="A189" s="4" t="inlineStr">
        <is>
          <t>Contractual Interest Rates</t>
        </is>
      </c>
      <c r="S189" s="4" t="inlineStr">
        <is>
          <t>10.00%</t>
        </is>
      </c>
    </row>
    <row r="190">
      <c r="A190" s="4" t="inlineStr">
        <is>
          <t>Principal amount</t>
        </is>
      </c>
      <c r="AE190" s="5" t="n">
        <v>200000000</v>
      </c>
    </row>
    <row r="191">
      <c r="A191" s="4" t="inlineStr">
        <is>
          <t>Affiliated Entity [Member] | Related Party Notes, China, Due On Demand [Member]</t>
        </is>
      </c>
    </row>
    <row r="192">
      <c r="A192" s="3" t="inlineStr">
        <is>
          <t>Related Party Notes Payable (Details) [Line Items]</t>
        </is>
      </c>
    </row>
    <row r="193">
      <c r="A193" s="4" t="inlineStr">
        <is>
          <t>Contractual Interest Rates</t>
        </is>
      </c>
      <c r="S193" s="4" t="inlineStr">
        <is>
          <t>10.00%</t>
        </is>
      </c>
    </row>
    <row r="194">
      <c r="A194" s="4" t="inlineStr">
        <is>
          <t>Affiliated Entity [Member] | Related Party Note Purchase Agreements May2019 [Member]</t>
        </is>
      </c>
    </row>
    <row r="195">
      <c r="A195" s="3" t="inlineStr">
        <is>
          <t>Related Party Notes Payable (Details) [Line Items]</t>
        </is>
      </c>
    </row>
    <row r="196">
      <c r="A196" s="4" t="inlineStr">
        <is>
          <t>Principal amount</t>
        </is>
      </c>
      <c r="M196" s="5" t="n">
        <v>1650000</v>
      </c>
    </row>
    <row r="197">
      <c r="A197" s="4" t="inlineStr">
        <is>
          <t>Contractual Interest Rates</t>
        </is>
      </c>
      <c r="M197" s="4" t="inlineStr">
        <is>
          <t>20.00%</t>
        </is>
      </c>
    </row>
    <row r="198">
      <c r="A198" s="4" t="inlineStr">
        <is>
          <t>Note payable with fair value</t>
        </is>
      </c>
      <c r="M198" s="5" t="n">
        <v>1970000</v>
      </c>
    </row>
    <row r="199">
      <c r="A199" s="4" t="inlineStr">
        <is>
          <t>Affiliated Entity [Member] | Related Party Note Purchase Agreements July2019 [Member]</t>
        </is>
      </c>
    </row>
    <row r="200">
      <c r="A200" s="3" t="inlineStr">
        <is>
          <t>Related Party Notes Payable (Details) [Line Items]</t>
        </is>
      </c>
    </row>
    <row r="201">
      <c r="A201" s="4" t="inlineStr">
        <is>
          <t>Principal amount</t>
        </is>
      </c>
      <c r="J201" s="5" t="n">
        <v>16462000</v>
      </c>
    </row>
    <row r="202">
      <c r="A202" s="4" t="inlineStr">
        <is>
          <t>Contractual Interest Rates</t>
        </is>
      </c>
      <c r="J202" s="4" t="inlineStr">
        <is>
          <t>20.00%</t>
        </is>
      </c>
    </row>
    <row r="203">
      <c r="A203" s="4" t="inlineStr">
        <is>
          <t>Affiliated Entity [Member] | Notes Payable With Employee Matures October20170 Related Party [Member]</t>
        </is>
      </c>
    </row>
    <row r="204">
      <c r="A204" s="3" t="inlineStr">
        <is>
          <t>Related Party Notes Payable (Details) [Line Items]</t>
        </is>
      </c>
    </row>
    <row r="205">
      <c r="A205" s="4" t="inlineStr">
        <is>
          <t>Contractual Interest Rates</t>
        </is>
      </c>
      <c r="P205" s="4" t="inlineStr">
        <is>
          <t>0.00%</t>
        </is>
      </c>
    </row>
    <row r="206">
      <c r="A206" s="4" t="inlineStr">
        <is>
          <t>Notes payable</t>
        </is>
      </c>
      <c r="P206" s="5" t="n">
        <v>728000</v>
      </c>
    </row>
    <row r="207">
      <c r="A207" s="4" t="inlineStr">
        <is>
          <t>Affiliated Entity [Member] | Related Party Notes Maturing August2020 [Member]</t>
        </is>
      </c>
    </row>
    <row r="208">
      <c r="A208" s="3" t="inlineStr">
        <is>
          <t>Related Party Notes Payable (Details) [Line Items]</t>
        </is>
      </c>
    </row>
    <row r="209">
      <c r="A209" s="4" t="inlineStr">
        <is>
          <t>Contractual Interest Rates</t>
        </is>
      </c>
      <c r="Y209" s="4" t="inlineStr">
        <is>
          <t>8.99%</t>
        </is>
      </c>
    </row>
    <row r="210">
      <c r="A210" s="4" t="inlineStr">
        <is>
          <t>Loans Payable</t>
        </is>
      </c>
      <c r="AB210" s="5" t="n">
        <v>1410000</v>
      </c>
    </row>
    <row r="211">
      <c r="A211" s="4" t="inlineStr">
        <is>
          <t>Affiliated Entity [Member] | December2020 Related Party Notes Payable [Member]</t>
        </is>
      </c>
    </row>
    <row r="212">
      <c r="A212" s="3" t="inlineStr">
        <is>
          <t>Related Party Notes Payable (Details) [Line Items]</t>
        </is>
      </c>
    </row>
    <row r="213">
      <c r="A213" s="4" t="inlineStr">
        <is>
          <t>Loans Payable</t>
        </is>
      </c>
      <c r="F213" s="5" t="n">
        <v>424000</v>
      </c>
      <c r="T213" s="5" t="n">
        <v>424000</v>
      </c>
    </row>
    <row r="214">
      <c r="A214" s="4" t="inlineStr">
        <is>
          <t>Number of note payable</t>
        </is>
      </c>
      <c r="S214" s="6" t="n">
        <v>2</v>
      </c>
      <c r="T214" s="6" t="n">
        <v>2</v>
      </c>
    </row>
    <row r="215">
      <c r="A215" s="4" t="inlineStr">
        <is>
          <t>Payments of related party notes payable</t>
        </is>
      </c>
      <c r="S215" s="5" t="n">
        <v>424000</v>
      </c>
    </row>
    <row r="216">
      <c r="A216" s="4" t="inlineStr">
        <is>
          <t>Affiliated Entity [Member] | March2021 Bridge Loan [Member]</t>
        </is>
      </c>
    </row>
    <row r="217">
      <c r="A217" s="3" t="inlineStr">
        <is>
          <t>Related Party Notes Payable (Details) [Line Items]</t>
        </is>
      </c>
    </row>
    <row r="218">
      <c r="A218" s="4" t="inlineStr">
        <is>
          <t>Company received</t>
        </is>
      </c>
      <c r="Q218" s="5" t="n">
        <v>200000</v>
      </c>
    </row>
    <row r="219">
      <c r="A219" s="4" t="inlineStr">
        <is>
          <t>Payments of related party notes payable</t>
        </is>
      </c>
      <c r="S219" s="5" t="n">
        <v>200000</v>
      </c>
    </row>
    <row r="220">
      <c r="A220" s="4" t="inlineStr">
        <is>
          <t>Affiliated Entity [Member] | Notes Payable To Various Related Parties [Member]</t>
        </is>
      </c>
    </row>
    <row r="221">
      <c r="A221" s="3" t="inlineStr">
        <is>
          <t>Related Party Notes Payable (Details) [Line Items]</t>
        </is>
      </c>
    </row>
    <row r="222">
      <c r="A222" s="4" t="inlineStr">
        <is>
          <t>Contractual Interest Rates</t>
        </is>
      </c>
      <c r="F222" s="4" t="inlineStr">
        <is>
          <t>6.99%</t>
        </is>
      </c>
      <c r="T222" s="4" t="inlineStr">
        <is>
          <t>6.99%</t>
        </is>
      </c>
    </row>
    <row r="223">
      <c r="A223" s="4" t="inlineStr">
        <is>
          <t>Loans Payable</t>
        </is>
      </c>
      <c r="U223" s="5" t="n">
        <v>4160000</v>
      </c>
    </row>
    <row r="224">
      <c r="A224" s="4" t="inlineStr">
        <is>
          <t>Number of note payable</t>
        </is>
      </c>
      <c r="I224" s="6" t="n">
        <v>3</v>
      </c>
    </row>
    <row r="225">
      <c r="A225" s="4" t="inlineStr">
        <is>
          <t>Affiliated Entity [Member] | Related Party Notes Executed From January2020 To August2020 [Member]</t>
        </is>
      </c>
    </row>
    <row r="226">
      <c r="A226" s="3" t="inlineStr">
        <is>
          <t>Related Party Notes Payable (Details) [Line Items]</t>
        </is>
      </c>
    </row>
    <row r="227">
      <c r="A227" s="4" t="inlineStr">
        <is>
          <t>Loans Payable</t>
        </is>
      </c>
      <c r="X227" s="5" t="n">
        <v>8422000</v>
      </c>
    </row>
    <row r="228">
      <c r="A228" s="4" t="inlineStr">
        <is>
          <t>Affiliated Entity [Member] | Related Party Notes Executed From January2020 To August2020 Note Mature June2020 [Member]</t>
        </is>
      </c>
    </row>
    <row r="229">
      <c r="A229" s="3" t="inlineStr">
        <is>
          <t>Related Party Notes Payable (Details) [Line Items]</t>
        </is>
      </c>
    </row>
    <row r="230">
      <c r="A230" s="4" t="inlineStr">
        <is>
          <t>Contractual Interest Rates</t>
        </is>
      </c>
      <c r="F230" s="4" t="inlineStr">
        <is>
          <t>8.00%</t>
        </is>
      </c>
      <c r="S230" s="4" t="inlineStr">
        <is>
          <t>8.00%</t>
        </is>
      </c>
      <c r="T230" s="4" t="inlineStr">
        <is>
          <t>8.00%</t>
        </is>
      </c>
    </row>
    <row r="231">
      <c r="A231" s="4" t="inlineStr">
        <is>
          <t>Loans Payable</t>
        </is>
      </c>
      <c r="S231" s="5" t="n">
        <v>500000</v>
      </c>
    </row>
    <row r="232">
      <c r="A232" s="4" t="inlineStr">
        <is>
          <t>Number of note payable</t>
        </is>
      </c>
      <c r="S232"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Related Party Notes Payable (Details) - Schedule of consists related party notes payable - USD ($) $ in Thousands</t>
        </is>
      </c>
      <c r="C1" s="2" t="inlineStr">
        <is>
          <t>3 Months Ended</t>
        </is>
      </c>
      <c r="E1" s="2" t="inlineStr">
        <is>
          <t>12 Months Ended</t>
        </is>
      </c>
    </row>
    <row r="2">
      <c r="C2" s="2" t="inlineStr">
        <is>
          <t>Mar. 31, 2022</t>
        </is>
      </c>
      <c r="D2" s="2" t="inlineStr">
        <is>
          <t>Mar. 31, 2021</t>
        </is>
      </c>
      <c r="E2" s="2" t="inlineStr">
        <is>
          <t>Dec. 31, 2021</t>
        </is>
      </c>
      <c r="F2" s="2" t="inlineStr">
        <is>
          <t>Dec. 31, 2020</t>
        </is>
      </c>
    </row>
    <row r="3">
      <c r="A3" s="3" t="inlineStr">
        <is>
          <t>Related Party Notes Payable (Details) - Schedule of consists related party notes payable [Line Items]</t>
        </is>
      </c>
    </row>
    <row r="4">
      <c r="A4" s="4" t="inlineStr">
        <is>
          <t>Contractual Interest Rates</t>
        </is>
      </c>
      <c r="C4" s="4" t="inlineStr">
        <is>
          <t>12.00%</t>
        </is>
      </c>
    </row>
    <row r="5">
      <c r="A5" s="4" t="inlineStr">
        <is>
          <t>Balance</t>
        </is>
      </c>
      <c r="C5" s="5" t="n">
        <v>13636</v>
      </c>
    </row>
    <row r="6">
      <c r="A6" s="4" t="inlineStr">
        <is>
          <t>Interest Expense</t>
        </is>
      </c>
      <c r="C6" s="5" t="n">
        <v>622</v>
      </c>
      <c r="D6" s="5" t="n">
        <v>9752</v>
      </c>
      <c r="E6" s="5" t="n">
        <v>16663</v>
      </c>
      <c r="F6" s="5" t="n">
        <v>41546</v>
      </c>
    </row>
    <row r="7">
      <c r="A7" s="4" t="inlineStr">
        <is>
          <t>Related party notes – China [Member]</t>
        </is>
      </c>
    </row>
    <row r="8">
      <c r="A8" s="3" t="inlineStr">
        <is>
          <t>Related Party Notes Payable (Details) - Schedule of consists related party notes payable [Line Items]</t>
        </is>
      </c>
    </row>
    <row r="9">
      <c r="A9" s="4" t="inlineStr">
        <is>
          <t>Contractual Maturity Date</t>
        </is>
      </c>
      <c r="B9" s="4" t="inlineStr">
        <is>
          <t>[1]</t>
        </is>
      </c>
      <c r="C9" s="4" t="inlineStr">
        <is>
          <t>Due on Demand</t>
        </is>
      </c>
    </row>
    <row r="10">
      <c r="A10" s="4" t="inlineStr">
        <is>
          <t>Contractual Interest Rates</t>
        </is>
      </c>
      <c r="B10" s="4" t="inlineStr">
        <is>
          <t>[1]</t>
        </is>
      </c>
      <c r="C10" s="4" t="inlineStr">
        <is>
          <t>18.00%</t>
        </is>
      </c>
    </row>
    <row r="11">
      <c r="A11" s="4" t="inlineStr">
        <is>
          <t>Balance</t>
        </is>
      </c>
      <c r="B11" s="4" t="inlineStr">
        <is>
          <t>[1]</t>
        </is>
      </c>
      <c r="C11" s="5" t="n">
        <v>9451</v>
      </c>
    </row>
    <row r="12">
      <c r="A12" s="4" t="inlineStr">
        <is>
          <t>Interest Expense</t>
        </is>
      </c>
      <c r="B12" s="4" t="inlineStr">
        <is>
          <t>[1]</t>
        </is>
      </c>
      <c r="C12" s="5" t="n">
        <v>622</v>
      </c>
    </row>
    <row r="13">
      <c r="A13" s="4" t="inlineStr">
        <is>
          <t>Related party notes – China various other [Member]</t>
        </is>
      </c>
    </row>
    <row r="14">
      <c r="A14" s="3" t="inlineStr">
        <is>
          <t>Related Party Notes Payable (Details) - Schedule of consists related party notes payable [Line Items]</t>
        </is>
      </c>
    </row>
    <row r="15">
      <c r="A15" s="4" t="inlineStr">
        <is>
          <t>Contractual Maturity Date</t>
        </is>
      </c>
      <c r="C15" s="4" t="inlineStr">
        <is>
          <t>Due on Demand</t>
        </is>
      </c>
    </row>
    <row r="16">
      <c r="A16" s="4" t="inlineStr">
        <is>
          <t>Contractual Interest Rates</t>
        </is>
      </c>
      <c r="C16" s="4" t="inlineStr">
        <is>
          <t>0.00%</t>
        </is>
      </c>
    </row>
    <row r="17">
      <c r="A17" s="4" t="inlineStr">
        <is>
          <t>Balance</t>
        </is>
      </c>
      <c r="C17" s="5" t="n">
        <v>4185</v>
      </c>
    </row>
    <row r="18">
      <c r="A18" s="4" t="inlineStr">
        <is>
          <t>Interest Expense</t>
        </is>
      </c>
      <c r="C18" s="4" t="inlineStr">
        <is>
          <t xml:space="preserve"> </t>
        </is>
      </c>
    </row>
    <row r="19"/>
    <row r="20">
      <c r="A20" s="4" t="inlineStr">
        <is>
          <t>[1]</t>
        </is>
      </c>
      <c r="B20" s="4" t="inlineStr">
        <is>
          <t>As of March 31, 2022, the Company was in default on a related party note with a principal value of $9,451.</t>
        </is>
      </c>
    </row>
  </sheetData>
  <mergeCells count="5">
    <mergeCell ref="A1:B2"/>
    <mergeCell ref="C1:D1"/>
    <mergeCell ref="E1:F1"/>
    <mergeCell ref="A19:E19"/>
    <mergeCell ref="B20:E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AA2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7" customWidth="1" min="8" max="8"/>
    <col width="14" customWidth="1" min="9" max="9"/>
    <col width="16" customWidth="1" min="10" max="10"/>
    <col width="80" customWidth="1" min="11" max="11"/>
    <col width="14" customWidth="1" min="12" max="12"/>
    <col width="15" customWidth="1" min="13" max="13"/>
    <col width="14" customWidth="1" min="14" max="14"/>
    <col width="16" customWidth="1" min="15" max="15"/>
    <col width="80" customWidth="1" min="16" max="16"/>
    <col width="16" customWidth="1" min="17" max="17"/>
    <col width="16" customWidth="1" min="18" max="18"/>
    <col width="16" customWidth="1" min="19" max="19"/>
    <col width="16"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s Payable (Details) - USD ($)</t>
        </is>
      </c>
      <c r="B1" s="2" t="inlineStr">
        <is>
          <t>Feb. 25, 2022</t>
        </is>
      </c>
      <c r="C1" s="2" t="inlineStr">
        <is>
          <t>Oct. 10, 2021</t>
        </is>
      </c>
      <c r="D1" s="2" t="inlineStr">
        <is>
          <t>Aug. 26, 2021</t>
        </is>
      </c>
      <c r="E1" s="2" t="inlineStr">
        <is>
          <t>Aug. 05, 2021</t>
        </is>
      </c>
      <c r="F1" s="2" t="inlineStr">
        <is>
          <t>Mar. 12, 2021</t>
        </is>
      </c>
      <c r="G1" s="2" t="inlineStr">
        <is>
          <t>Mar. 08, 2021</t>
        </is>
      </c>
      <c r="H1" s="2" t="inlineStr">
        <is>
          <t>Mar. 01, 2021</t>
        </is>
      </c>
      <c r="I1" s="2" t="inlineStr">
        <is>
          <t>Jan. 13, 2021</t>
        </is>
      </c>
      <c r="J1" s="2" t="inlineStr">
        <is>
          <t>Nov. 30, 2020</t>
        </is>
      </c>
      <c r="K1" s="2" t="inlineStr">
        <is>
          <t>Oct. 09, 2020</t>
        </is>
      </c>
      <c r="L1" s="2" t="inlineStr">
        <is>
          <t>Sep. 30, 2020</t>
        </is>
      </c>
      <c r="M1" s="2" t="inlineStr">
        <is>
          <t>Sep. 09, 2020</t>
        </is>
      </c>
      <c r="N1" s="2" t="inlineStr">
        <is>
          <t>Apr. 17, 2020</t>
        </is>
      </c>
      <c r="O1" s="2" t="inlineStr">
        <is>
          <t>Dec. 31, 2019</t>
        </is>
      </c>
      <c r="P1" s="2" t="inlineStr">
        <is>
          <t>Jun. 09, 2019</t>
        </is>
      </c>
      <c r="Q1" s="2" t="inlineStr">
        <is>
          <t>Jan. 31, 2019</t>
        </is>
      </c>
      <c r="R1" s="2" t="inlineStr">
        <is>
          <t>Apr. 30, 2017</t>
        </is>
      </c>
      <c r="S1" s="2" t="inlineStr">
        <is>
          <t>Dec. 31, 2016</t>
        </is>
      </c>
      <c r="T1" s="2" t="inlineStr">
        <is>
          <t>Jun. 30, 2016</t>
        </is>
      </c>
      <c r="U1" s="2" t="inlineStr">
        <is>
          <t>Mar. 31, 2022</t>
        </is>
      </c>
      <c r="V1" s="2" t="inlineStr">
        <is>
          <t>Mar. 31, 2021</t>
        </is>
      </c>
      <c r="W1" s="2" t="inlineStr">
        <is>
          <t>Jun. 30, 2021</t>
        </is>
      </c>
      <c r="X1" s="2" t="inlineStr">
        <is>
          <t>Dec. 31, 2021</t>
        </is>
      </c>
      <c r="Y1" s="2" t="inlineStr">
        <is>
          <t>Dec. 31, 2020</t>
        </is>
      </c>
      <c r="Z1" s="2" t="inlineStr">
        <is>
          <t>Jul. 21, 2021</t>
        </is>
      </c>
      <c r="AA1" s="2" t="inlineStr">
        <is>
          <t>Dec. 31, 2018</t>
        </is>
      </c>
    </row>
    <row r="2">
      <c r="A2" s="3" t="inlineStr">
        <is>
          <t>Notes Payable (Details) [Line Items]</t>
        </is>
      </c>
    </row>
    <row r="3">
      <c r="A3" s="4" t="inlineStr">
        <is>
          <t>Issuance of additional notes payable</t>
        </is>
      </c>
      <c r="D3" s="5" t="n">
        <v>30000</v>
      </c>
    </row>
    <row r="4">
      <c r="A4" s="4" t="inlineStr">
        <is>
          <t>Principal amount repaid</t>
        </is>
      </c>
      <c r="B4" s="5" t="n">
        <v>30000</v>
      </c>
    </row>
    <row r="5">
      <c r="A5" s="4" t="inlineStr">
        <is>
          <t>Accrued interest</t>
        </is>
      </c>
      <c r="B5" s="5" t="n">
        <v>2135</v>
      </c>
    </row>
    <row r="6">
      <c r="A6" s="4" t="inlineStr">
        <is>
          <t>Interest rate</t>
        </is>
      </c>
      <c r="D6" s="4" t="inlineStr">
        <is>
          <t>14.00%</t>
        </is>
      </c>
    </row>
    <row r="7">
      <c r="A7" s="4" t="inlineStr">
        <is>
          <t>Payment Premium</t>
        </is>
      </c>
      <c r="B7" s="4" t="inlineStr">
        <is>
          <t>$2,065</t>
        </is>
      </c>
    </row>
    <row r="8">
      <c r="A8" s="4" t="inlineStr">
        <is>
          <t>Fair value hierarchy</t>
        </is>
      </c>
      <c r="X8" s="5" t="n">
        <v>5350</v>
      </c>
      <c r="Y8" s="5" t="n">
        <v>105610</v>
      </c>
    </row>
    <row r="9">
      <c r="A9" s="4" t="inlineStr">
        <is>
          <t>Net proceeds</t>
        </is>
      </c>
      <c r="X9" s="6" t="n">
        <v>767148000</v>
      </c>
    </row>
    <row r="10">
      <c r="A10" s="4" t="inlineStr">
        <is>
          <t>Warrant term</t>
        </is>
      </c>
      <c r="E10" s="4" t="inlineStr">
        <is>
          <t>6 years</t>
        </is>
      </c>
    </row>
    <row r="11">
      <c r="A11" s="4" t="inlineStr">
        <is>
          <t>Fair value of warrants</t>
        </is>
      </c>
      <c r="E11" s="5" t="n">
        <v>2507</v>
      </c>
    </row>
    <row r="12">
      <c r="A12" s="4" t="inlineStr">
        <is>
          <t>Restricted cash</t>
        </is>
      </c>
      <c r="X12" s="6" t="n">
        <v>25000</v>
      </c>
    </row>
    <row r="13">
      <c r="A13" s="4" t="inlineStr">
        <is>
          <t>Company paid</t>
        </is>
      </c>
      <c r="B13" s="5" t="n">
        <v>96921</v>
      </c>
      <c r="Z13" s="5" t="n">
        <v>85202000</v>
      </c>
    </row>
    <row r="14">
      <c r="A14" s="4" t="inlineStr">
        <is>
          <t>Notes principal amount</t>
        </is>
      </c>
      <c r="B14" s="6" t="n">
        <v>85000</v>
      </c>
    </row>
    <row r="15">
      <c r="A15" s="4" t="inlineStr">
        <is>
          <t>Accrued interest</t>
        </is>
      </c>
      <c r="B15" s="6" t="n">
        <v>9856</v>
      </c>
    </row>
    <row r="16">
      <c r="A16" s="4" t="inlineStr">
        <is>
          <t>Notes payable accrued interest</t>
        </is>
      </c>
      <c r="B16" s="6" t="n">
        <v>2065</v>
      </c>
    </row>
    <row r="17">
      <c r="A17" s="4" t="inlineStr">
        <is>
          <t>Purchase of shares (in Shares)</t>
        </is>
      </c>
      <c r="P17" s="6" t="n">
        <v>1500000</v>
      </c>
    </row>
    <row r="18">
      <c r="A18" s="4" t="inlineStr">
        <is>
          <t>Fair value of warrants APIC</t>
        </is>
      </c>
      <c r="P18" s="5" t="n">
        <v>5125000</v>
      </c>
      <c r="U18" s="5" t="n">
        <v>-1186000</v>
      </c>
      <c r="V18" s="5" t="n">
        <v>26917000</v>
      </c>
      <c r="X18" s="6" t="n">
        <v>22700000</v>
      </c>
      <c r="Y18" s="6" t="n">
        <v>5076000</v>
      </c>
    </row>
    <row r="19">
      <c r="A19" s="4" t="inlineStr">
        <is>
          <t>Borrowed amount</t>
        </is>
      </c>
      <c r="S19" s="5" t="n">
        <v>10000</v>
      </c>
    </row>
    <row r="20">
      <c r="A20" s="4" t="inlineStr">
        <is>
          <t>Principal amount</t>
        </is>
      </c>
      <c r="U20" s="5" t="n">
        <v>9451000</v>
      </c>
      <c r="X20" s="6" t="n">
        <v>9411000</v>
      </c>
    </row>
    <row r="21">
      <c r="A21" s="4" t="inlineStr">
        <is>
          <t>Accrued interest</t>
        </is>
      </c>
      <c r="O21" s="5" t="n">
        <v>600</v>
      </c>
      <c r="Z21" s="6" t="n">
        <v>7436000</v>
      </c>
    </row>
    <row r="22">
      <c r="A22" s="4" t="inlineStr">
        <is>
          <t>Cash</t>
        </is>
      </c>
      <c r="Z22" s="6" t="n">
        <v>84278000</v>
      </c>
    </row>
    <row r="23">
      <c r="A23" s="4" t="inlineStr">
        <is>
          <t>Interest, per annum</t>
        </is>
      </c>
      <c r="U23" s="4" t="inlineStr">
        <is>
          <t>12.00%</t>
        </is>
      </c>
    </row>
    <row r="24">
      <c r="A24" s="4" t="inlineStr">
        <is>
          <t>Secured convertible notes</t>
        </is>
      </c>
      <c r="Z24" s="5" t="n">
        <v>124671000</v>
      </c>
    </row>
    <row r="25">
      <c r="A25" s="4" t="inlineStr">
        <is>
          <t>Fair value notes payable</t>
        </is>
      </c>
      <c r="Y25" s="6" t="n">
        <v>1425000</v>
      </c>
    </row>
    <row r="26">
      <c r="A26" s="4" t="inlineStr">
        <is>
          <t>Convertible premium</t>
        </is>
      </c>
      <c r="I26" s="4" t="inlineStr">
        <is>
          <t>50.00%</t>
        </is>
      </c>
    </row>
    <row r="27">
      <c r="A27" s="4" t="inlineStr">
        <is>
          <t>Conversion of Notes Payable [Member]</t>
        </is>
      </c>
    </row>
    <row r="28">
      <c r="A28" s="3" t="inlineStr">
        <is>
          <t>Notes Payable (Details) [Line Items]</t>
        </is>
      </c>
    </row>
    <row r="29">
      <c r="A29" s="4" t="inlineStr">
        <is>
          <t>Accrued interest</t>
        </is>
      </c>
      <c r="U29" s="5" t="n">
        <v>23275</v>
      </c>
    </row>
    <row r="30">
      <c r="A30" s="4" t="inlineStr">
        <is>
          <t>Principal balance</t>
        </is>
      </c>
      <c r="U30" s="6" t="n">
        <v>75100</v>
      </c>
    </row>
    <row r="31">
      <c r="A31" s="4" t="inlineStr">
        <is>
          <t>Fair Value, Inputs, Level 3 [Member]</t>
        </is>
      </c>
    </row>
    <row r="32">
      <c r="A32" s="3" t="inlineStr">
        <is>
          <t>Notes Payable (Details) [Line Items]</t>
        </is>
      </c>
    </row>
    <row r="33">
      <c r="A33" s="4" t="inlineStr">
        <is>
          <t>Fair value hierarchy</t>
        </is>
      </c>
      <c r="U33" s="5" t="n">
        <v>5472000</v>
      </c>
      <c r="X33" s="6" t="n">
        <v>5350000</v>
      </c>
    </row>
    <row r="34">
      <c r="A34" s="4" t="inlineStr">
        <is>
          <t>Fair value notes payable</t>
        </is>
      </c>
      <c r="X34" s="6" t="n">
        <v>161282000</v>
      </c>
      <c r="Y34" s="6" t="n">
        <v>59742000</v>
      </c>
    </row>
    <row r="35">
      <c r="A35" s="4" t="inlineStr">
        <is>
          <t>Notes Payable Agreement [Member]</t>
        </is>
      </c>
    </row>
    <row r="36">
      <c r="A36" s="3" t="inlineStr">
        <is>
          <t>Notes Payable (Details) [Line Items]</t>
        </is>
      </c>
    </row>
    <row r="37">
      <c r="A37" s="4" t="inlineStr">
        <is>
          <t>Issuance of additional notes payable</t>
        </is>
      </c>
      <c r="D37" s="5" t="n">
        <v>30000</v>
      </c>
      <c r="H37" s="5" t="n">
        <v>85000</v>
      </c>
      <c r="I37" s="5" t="n">
        <v>667</v>
      </c>
    </row>
    <row r="38">
      <c r="A38" s="4" t="inlineStr">
        <is>
          <t>Notes payable, principal amount</t>
        </is>
      </c>
      <c r="H38" s="5" t="n">
        <v>55000</v>
      </c>
    </row>
    <row r="39">
      <c r="A39" s="4" t="inlineStr">
        <is>
          <t>Original issue discount rate</t>
        </is>
      </c>
      <c r="H39" s="4" t="inlineStr">
        <is>
          <t>4.00%</t>
        </is>
      </c>
    </row>
    <row r="40">
      <c r="A40" s="4" t="inlineStr">
        <is>
          <t>Interest rate</t>
        </is>
      </c>
      <c r="D40" s="4" t="inlineStr">
        <is>
          <t>14.00%</t>
        </is>
      </c>
      <c r="H40" s="4" t="inlineStr">
        <is>
          <t>14.00%</t>
        </is>
      </c>
      <c r="U40" s="4" t="inlineStr">
        <is>
          <t>10.00%</t>
        </is>
      </c>
    </row>
    <row r="41">
      <c r="A41" s="4" t="inlineStr">
        <is>
          <t>Net proceeds</t>
        </is>
      </c>
      <c r="D41" s="5" t="n">
        <v>29913</v>
      </c>
      <c r="H41" s="5" t="n">
        <v>51510</v>
      </c>
    </row>
    <row r="42">
      <c r="A42" s="4" t="inlineStr">
        <is>
          <t>Debt issuance costs</t>
        </is>
      </c>
      <c r="D42" s="5" t="n">
        <v>87</v>
      </c>
      <c r="H42" s="6" t="n">
        <v>90</v>
      </c>
    </row>
    <row r="43">
      <c r="A43" s="4" t="inlineStr">
        <is>
          <t>Fair value of warrants</t>
        </is>
      </c>
      <c r="H43" s="6" t="n">
        <v>5000</v>
      </c>
    </row>
    <row r="44">
      <c r="A44" s="4" t="inlineStr">
        <is>
          <t>Notes payable interest (in Shares)</t>
        </is>
      </c>
      <c r="D44" s="12" t="n">
        <v>0.14</v>
      </c>
    </row>
    <row r="45">
      <c r="A45" s="4" t="inlineStr">
        <is>
          <t>Principal amount</t>
        </is>
      </c>
      <c r="I45" s="6" t="n">
        <v>15000</v>
      </c>
    </row>
    <row r="46">
      <c r="A46" s="4" t="inlineStr">
        <is>
          <t>Accrued interest of the notes payable (in Shares)</t>
        </is>
      </c>
      <c r="U46" s="12" t="n">
        <v>0.2</v>
      </c>
    </row>
    <row r="47">
      <c r="A47" s="4" t="inlineStr">
        <is>
          <t>Notes Payable Agreement [Member] | Minimum [Member]</t>
        </is>
      </c>
    </row>
    <row r="48">
      <c r="A48" s="3" t="inlineStr">
        <is>
          <t>Notes Payable (Details) [Line Items]</t>
        </is>
      </c>
    </row>
    <row r="49">
      <c r="A49" s="4" t="inlineStr">
        <is>
          <t>Business combination cash requirement</t>
        </is>
      </c>
      <c r="D49" s="5" t="n">
        <v>5000</v>
      </c>
    </row>
    <row r="50">
      <c r="A50" s="4" t="inlineStr">
        <is>
          <t>Notes Payable Agreement [Member] | Maximum [Member]</t>
        </is>
      </c>
    </row>
    <row r="51">
      <c r="A51" s="3" t="inlineStr">
        <is>
          <t>Notes Payable (Details) [Line Items]</t>
        </is>
      </c>
    </row>
    <row r="52">
      <c r="A52" s="4" t="inlineStr">
        <is>
          <t>Business combination cash requirement</t>
        </is>
      </c>
      <c r="D52" s="5" t="n">
        <v>25000</v>
      </c>
    </row>
    <row r="53">
      <c r="A53" s="4" t="inlineStr">
        <is>
          <t>Notes Payable Agreement [Member] | June 2021 Notes [Member]</t>
        </is>
      </c>
    </row>
    <row r="54">
      <c r="A54" s="3" t="inlineStr">
        <is>
          <t>Notes Payable (Details) [Line Items]</t>
        </is>
      </c>
    </row>
    <row r="55">
      <c r="A55" s="4" t="inlineStr">
        <is>
          <t>Net proceeds</t>
        </is>
      </c>
      <c r="P55" s="6" t="n">
        <v>35603</v>
      </c>
    </row>
    <row r="56">
      <c r="A56" s="4" t="inlineStr">
        <is>
          <t>Debt issuance costs</t>
        </is>
      </c>
      <c r="P56" s="5" t="n">
        <v>4200</v>
      </c>
    </row>
    <row r="57">
      <c r="A57" s="4" t="inlineStr">
        <is>
          <t>Exercise price (in Dollars per share)</t>
        </is>
      </c>
      <c r="P57" s="5" t="n">
        <v>10</v>
      </c>
    </row>
    <row r="58">
      <c r="A58" s="4" t="inlineStr">
        <is>
          <t>Principal value</t>
        </is>
      </c>
      <c r="P58" s="5" t="n">
        <v>20000</v>
      </c>
    </row>
    <row r="59">
      <c r="A59" s="4" t="inlineStr">
        <is>
          <t>Issunace and discount of debt issucance costs</t>
        </is>
      </c>
      <c r="P59" s="5" t="n">
        <v>197</v>
      </c>
    </row>
    <row r="60">
      <c r="A60" s="4" t="inlineStr">
        <is>
          <t>Notes payable maturity, description</t>
        </is>
      </c>
      <c r="P60" s="4" t="inlineStr">
        <is>
          <t>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00 contains a conversion premium that, within a year of a Qualified SPAC Merger, the then outstanding principal and accrued interest of the notes playable plus a 30% premium may convert into Class A Common Stock of the Company, at the election of the US-based investment firm.</t>
        </is>
      </c>
    </row>
    <row r="61">
      <c r="A61" s="4" t="inlineStr">
        <is>
          <t>Expiration date</t>
        </is>
      </c>
      <c r="P61" s="4" t="inlineStr">
        <is>
          <t>Jun. 9,
		2028</t>
        </is>
      </c>
    </row>
    <row r="62">
      <c r="A62" s="4" t="inlineStr">
        <is>
          <t>Notes Payable Agreement [Member] | Optional Notes [Member]</t>
        </is>
      </c>
    </row>
    <row r="63">
      <c r="A63" s="3" t="inlineStr">
        <is>
          <t>Notes Payable (Details) [Line Items]</t>
        </is>
      </c>
    </row>
    <row r="64">
      <c r="A64" s="4" t="inlineStr">
        <is>
          <t>Issuance of additional notes payable</t>
        </is>
      </c>
      <c r="W64" s="5" t="n">
        <v>40000</v>
      </c>
    </row>
    <row r="65">
      <c r="A65" s="4" t="inlineStr">
        <is>
          <t>Fair value of warrants APIC</t>
        </is>
      </c>
      <c r="C65" s="5" t="n">
        <v>7976</v>
      </c>
    </row>
    <row r="66">
      <c r="A66" s="4" t="inlineStr">
        <is>
          <t>Optional notes description</t>
        </is>
      </c>
      <c r="C66" s="4" t="inlineStr">
        <is>
          <t>On August 10, 2021, in
accordance with the NPA, the US-based investment firm exercised its option to purchase optional notes (“Optional Notes”)
with principal of $33,917, whose option was in conjunction with the original September 9, 2020, January 13, 2021 and March 12, 2021 notes
payable. The Company received net proceeds of $30,375, which is the total principal amount of $33,917 net of 8% original issue discount
and $828 of issuance costs. The Optional Notes bear interest at 15% beginning December 2021, and have a maturity date of February 10,
2023. The Optional Notes are convertible at the option of the holder with a conversion price of $10.00 per share. The Optional Notes
contain a conversion premium, effective until August 10, 2022, according to which the outstanding principal and accrued interest of the
notes payable at the time of liquidation plus a 30% premium are convertible into shares of Class A Common Stock.</t>
        </is>
      </c>
    </row>
    <row r="67">
      <c r="A67" s="4" t="inlineStr">
        <is>
          <t>Notes Payable Agreement [Member] | June 2019 to August 2019 [Member]</t>
        </is>
      </c>
    </row>
    <row r="68">
      <c r="A68" s="3" t="inlineStr">
        <is>
          <t>Notes Payable (Details) [Line Items]</t>
        </is>
      </c>
    </row>
    <row r="69">
      <c r="A69" s="4" t="inlineStr">
        <is>
          <t>Borrowed amount</t>
        </is>
      </c>
      <c r="U69" s="5" t="n">
        <v>17637</v>
      </c>
    </row>
    <row r="70">
      <c r="A70" s="4" t="inlineStr">
        <is>
          <t>Maturity date</t>
        </is>
      </c>
      <c r="U70" s="4" t="inlineStr">
        <is>
          <t>May 31,
		2020</t>
        </is>
      </c>
    </row>
    <row r="71">
      <c r="A71" s="4" t="inlineStr">
        <is>
          <t>Interest per annum</t>
        </is>
      </c>
      <c r="U71" s="4" t="inlineStr">
        <is>
          <t>10.00%</t>
        </is>
      </c>
    </row>
    <row r="72">
      <c r="A72" s="4" t="inlineStr">
        <is>
          <t>September to November, 2020 [Member]</t>
        </is>
      </c>
    </row>
    <row r="73">
      <c r="A73" s="3" t="inlineStr">
        <is>
          <t>Notes Payable (Details) [Line Items]</t>
        </is>
      </c>
    </row>
    <row r="74">
      <c r="A74" s="4" t="inlineStr">
        <is>
          <t>Maturity date</t>
        </is>
      </c>
      <c r="J74" s="4" t="inlineStr">
        <is>
          <t>Jun. 30,
		2021</t>
        </is>
      </c>
    </row>
    <row r="75">
      <c r="A75" s="4" t="inlineStr">
        <is>
          <t>Two Thousand Sixteen Notes [Member]</t>
        </is>
      </c>
    </row>
    <row r="76">
      <c r="A76" s="3" t="inlineStr">
        <is>
          <t>Notes Payable (Details) [Line Items]</t>
        </is>
      </c>
    </row>
    <row r="77">
      <c r="A77" s="4" t="inlineStr">
        <is>
          <t>Borrowed amount</t>
        </is>
      </c>
      <c r="U77" s="5" t="n">
        <v>31500</v>
      </c>
    </row>
    <row r="78">
      <c r="A78" s="4" t="inlineStr">
        <is>
          <t>June to September 2020 [Member]</t>
        </is>
      </c>
    </row>
    <row r="79">
      <c r="A79" s="3" t="inlineStr">
        <is>
          <t>Notes Payable (Details) [Line Items]</t>
        </is>
      </c>
    </row>
    <row r="80">
      <c r="A80" s="4" t="inlineStr">
        <is>
          <t>Borrowed amount</t>
        </is>
      </c>
      <c r="L80" s="5" t="n">
        <v>761</v>
      </c>
    </row>
    <row r="81">
      <c r="A81" s="4" t="inlineStr">
        <is>
          <t>Interest per annum</t>
        </is>
      </c>
      <c r="L81" s="4" t="inlineStr">
        <is>
          <t>6.00%</t>
        </is>
      </c>
    </row>
    <row r="82">
      <c r="A82" s="4" t="inlineStr">
        <is>
          <t>March 12 Notes [Member]</t>
        </is>
      </c>
    </row>
    <row r="83">
      <c r="A83" s="3" t="inlineStr">
        <is>
          <t>Notes Payable (Details) [Line Items]</t>
        </is>
      </c>
    </row>
    <row r="84">
      <c r="A84" s="4" t="inlineStr">
        <is>
          <t>Original issue discounts</t>
        </is>
      </c>
      <c r="F84" s="4" t="inlineStr">
        <is>
          <t>8.00%</t>
        </is>
      </c>
    </row>
    <row r="85">
      <c r="A85" s="4" t="inlineStr">
        <is>
          <t>January 13 Notes and March 12 Notes [Member]</t>
        </is>
      </c>
    </row>
    <row r="86">
      <c r="A86" s="3" t="inlineStr">
        <is>
          <t>Notes Payable (Details) [Line Items]</t>
        </is>
      </c>
    </row>
    <row r="87">
      <c r="A87" s="4" t="inlineStr">
        <is>
          <t>Warrant term</t>
        </is>
      </c>
      <c r="F87" s="4" t="inlineStr">
        <is>
          <t>7 years</t>
        </is>
      </c>
    </row>
    <row r="88">
      <c r="A88" s="4" t="inlineStr">
        <is>
          <t>Purchase of warrants (in Shares)</t>
        </is>
      </c>
      <c r="F88" s="6" t="n">
        <v>662083</v>
      </c>
    </row>
    <row r="89">
      <c r="A89" s="4" t="inlineStr">
        <is>
          <t>Fair value of warrants APIC</t>
        </is>
      </c>
      <c r="F89" s="5" t="n">
        <v>1988</v>
      </c>
    </row>
    <row r="90">
      <c r="A90" s="4" t="inlineStr">
        <is>
          <t>Exercise price</t>
        </is>
      </c>
      <c r="F90" s="6" t="n">
        <v>10</v>
      </c>
    </row>
    <row r="91">
      <c r="A91" s="4" t="inlineStr">
        <is>
          <t>BL Notes [Member]</t>
        </is>
      </c>
    </row>
    <row r="92">
      <c r="A92" s="3" t="inlineStr">
        <is>
          <t>Notes Payable (Details) [Line Items]</t>
        </is>
      </c>
    </row>
    <row r="93">
      <c r="A93" s="4" t="inlineStr">
        <is>
          <t>Net proceeds</t>
        </is>
      </c>
      <c r="I93" s="6" t="n">
        <v>3285</v>
      </c>
    </row>
    <row r="94">
      <c r="A94" s="4" t="inlineStr">
        <is>
          <t>Accrued interest and aggregate amount</t>
        </is>
      </c>
      <c r="I94" s="12" t="n">
        <v>0.08</v>
      </c>
    </row>
    <row r="95">
      <c r="A95" s="4" t="inlineStr">
        <is>
          <t>Secured convertible notes</t>
        </is>
      </c>
      <c r="I95" s="5" t="n">
        <v>3750</v>
      </c>
    </row>
    <row r="96">
      <c r="A96" s="4" t="inlineStr">
        <is>
          <t>Original issue discounts</t>
        </is>
      </c>
      <c r="I96" s="4" t="inlineStr">
        <is>
          <t>6.50%</t>
        </is>
      </c>
    </row>
    <row r="97">
      <c r="A97" s="4" t="inlineStr">
        <is>
          <t>Debt issuance cost</t>
        </is>
      </c>
      <c r="I97" s="5" t="n">
        <v>225</v>
      </c>
    </row>
    <row r="98">
      <c r="A98" s="4" t="inlineStr">
        <is>
          <t>Convertible notes payable</t>
        </is>
      </c>
      <c r="K98" s="5" t="n">
        <v>15000</v>
      </c>
    </row>
    <row r="99">
      <c r="A99" s="4" t="inlineStr">
        <is>
          <t>Convertible notes payable description</t>
        </is>
      </c>
      <c r="K99" s="4" t="inlineStr">
        <is>
          <t>The BL Notes accrued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8, Fair Value of Financial Instruments. The fair value of the note payable was $20,972 as of December 31, 2020.In conjunction with the
Closing of the Business Combination, the Company paid cash and issued Class A Common Stock to settle the notes payable. 
    As
    of and for the Year Ended December 31, 
    2021  
    2020 
    Outstanding principal 
    $—  
    $15,000 
    Interest expense 
     1,334  
     366 
    Principal conversion premium settled with equity 
     2,785  
     — 
    Interest and adjustment fee settled with equity 
     270  
     — 
    Principal and conversion premium payments in cash 
     18,992  
     — 
    Interest payments in cash 
     1,197  
     366 
    Proceeds 
     —  
     15,000 
   On January 13, 2021, the
Company amended the NPA to permit the issuance of additional secured convertible notes payable and issued $3,750 of notes payable to
Birch Lake (“BL Notes”), receiving net proceeds of $3,285, net of a 6.50% original issue discount and $225 of debt issuance
costs paid directly by the lender. The BL Notes accrued interest at 8% per annum. The BL Notes contained a liquidation premium that ranges
from 35% to 45% depending on the timing of settlement, with 50% of this premium convertible into equity. The Company determined that
the feature to settle the BL Notes at a premium upon the occurrence of a default, change in control, or a Qualified SPAC Merger was a
contingently exercisable put option with a liquidation premium and represents an embedded derivative.</t>
        </is>
      </c>
    </row>
    <row r="100">
      <c r="A100" s="4" t="inlineStr">
        <is>
          <t>BL Notes [Member] | Minimum [Member]</t>
        </is>
      </c>
    </row>
    <row r="101">
      <c r="A101" s="3" t="inlineStr">
        <is>
          <t>Notes Payable (Details) [Line Items]</t>
        </is>
      </c>
    </row>
    <row r="102">
      <c r="A102" s="4" t="inlineStr">
        <is>
          <t>Liquidation premium</t>
        </is>
      </c>
      <c r="I102" s="4" t="inlineStr">
        <is>
          <t>35.00%</t>
        </is>
      </c>
    </row>
    <row r="103">
      <c r="A103" s="4" t="inlineStr">
        <is>
          <t>BL Notes [Member] | Maximum [Member]</t>
        </is>
      </c>
    </row>
    <row r="104">
      <c r="A104" s="3" t="inlineStr">
        <is>
          <t>Notes Payable (Details) [Line Items]</t>
        </is>
      </c>
    </row>
    <row r="105">
      <c r="A105" s="4" t="inlineStr">
        <is>
          <t>Liquidation premium</t>
        </is>
      </c>
      <c r="I105" s="4" t="inlineStr">
        <is>
          <t>45.00%</t>
        </is>
      </c>
    </row>
    <row r="106">
      <c r="A106" s="4" t="inlineStr">
        <is>
          <t>NPA [Member]</t>
        </is>
      </c>
    </row>
    <row r="107">
      <c r="A107" s="3" t="inlineStr">
        <is>
          <t>Notes Payable (Details) [Line Items]</t>
        </is>
      </c>
    </row>
    <row r="108">
      <c r="A108" s="4" t="inlineStr">
        <is>
          <t>Issuance of additional notes payable</t>
        </is>
      </c>
      <c r="H108" s="6" t="n">
        <v>85000</v>
      </c>
    </row>
    <row r="109">
      <c r="A109" s="4" t="inlineStr">
        <is>
          <t>Notes payable, principal amount</t>
        </is>
      </c>
      <c r="H109" s="5" t="n">
        <v>55000</v>
      </c>
    </row>
    <row r="110">
      <c r="A110" s="4" t="inlineStr">
        <is>
          <t>Original issue discount rate</t>
        </is>
      </c>
      <c r="H110" s="4" t="inlineStr">
        <is>
          <t>14.00%</t>
        </is>
      </c>
    </row>
    <row r="111">
      <c r="A111" s="4" t="inlineStr">
        <is>
          <t>Principal amount repaid</t>
        </is>
      </c>
      <c r="B111" s="6" t="n">
        <v>55000</v>
      </c>
    </row>
    <row r="112">
      <c r="A112" s="4" t="inlineStr">
        <is>
          <t>Accrued interest</t>
        </is>
      </c>
      <c r="B112" s="5" t="n">
        <v>7721</v>
      </c>
    </row>
    <row r="113">
      <c r="A113" s="4" t="inlineStr">
        <is>
          <t>Class A Common Stock [Member]</t>
        </is>
      </c>
    </row>
    <row r="114">
      <c r="A114" s="3" t="inlineStr">
        <is>
          <t>Notes Payable (Details) [Line Items]</t>
        </is>
      </c>
    </row>
    <row r="115">
      <c r="A115" s="4" t="inlineStr">
        <is>
          <t>Warrant term</t>
        </is>
      </c>
      <c r="H115" s="4" t="inlineStr">
        <is>
          <t>2 months 12 days</t>
        </is>
      </c>
    </row>
    <row r="116">
      <c r="A116" s="4" t="inlineStr">
        <is>
          <t>Exercise price (in Dollars per share)</t>
        </is>
      </c>
      <c r="E116" s="5" t="n">
        <v>10</v>
      </c>
      <c r="H116" s="5" t="n">
        <v>10</v>
      </c>
      <c r="M116" s="5" t="n">
        <v>10</v>
      </c>
    </row>
    <row r="117">
      <c r="A117" s="4" t="inlineStr">
        <is>
          <t>Purchase of warrants (in Shares)</t>
        </is>
      </c>
      <c r="E117" s="6" t="n">
        <v>670092</v>
      </c>
    </row>
    <row r="118">
      <c r="A118" s="4" t="inlineStr">
        <is>
          <t>Purchase of shares (in Shares)</t>
        </is>
      </c>
      <c r="M118" s="6" t="n">
        <v>525000</v>
      </c>
    </row>
    <row r="119">
      <c r="A119" s="4" t="inlineStr">
        <is>
          <t>Class A Common Stock [Member] | Optional Notes [Member]</t>
        </is>
      </c>
    </row>
    <row r="120">
      <c r="A120" s="3" t="inlineStr">
        <is>
          <t>Notes Payable (Details) [Line Items]</t>
        </is>
      </c>
    </row>
    <row r="121">
      <c r="A121" s="4" t="inlineStr">
        <is>
          <t>Purchase of warrants (in Shares)</t>
        </is>
      </c>
      <c r="C121" s="6" t="n">
        <v>1187083</v>
      </c>
    </row>
    <row r="122">
      <c r="A122" s="4" t="inlineStr">
        <is>
          <t>Exercise price (in Dollars per share)</t>
        </is>
      </c>
      <c r="C122" s="5" t="n">
        <v>10</v>
      </c>
    </row>
    <row r="123">
      <c r="A123" s="4" t="inlineStr">
        <is>
          <t>Class A Common Stock [Member] | Conversion of Notes Payable [Member]</t>
        </is>
      </c>
    </row>
    <row r="124">
      <c r="A124" s="3" t="inlineStr">
        <is>
          <t>Notes Payable (Details) [Line Items]</t>
        </is>
      </c>
    </row>
    <row r="125">
      <c r="A125" s="4" t="inlineStr">
        <is>
          <t>Common shares (in Shares)</t>
        </is>
      </c>
      <c r="U125" s="6" t="n">
        <v>7688153</v>
      </c>
    </row>
    <row r="126">
      <c r="A126" s="4" t="inlineStr">
        <is>
          <t>Faraday And Future H K Limited [Member] | January2019 Note [Member]</t>
        </is>
      </c>
    </row>
    <row r="127">
      <c r="A127" s="3" t="inlineStr">
        <is>
          <t>Notes Payable (Details) [Line Items]</t>
        </is>
      </c>
    </row>
    <row r="128">
      <c r="A128" s="4" t="inlineStr">
        <is>
          <t>Interest, per annum</t>
        </is>
      </c>
      <c r="Q128" s="4" t="inlineStr">
        <is>
          <t>12.00%</t>
        </is>
      </c>
    </row>
    <row r="129">
      <c r="A129" s="4" t="inlineStr">
        <is>
          <t>Faraday And Future H K Limited [Member] | January2019 Note [Member]</t>
        </is>
      </c>
    </row>
    <row r="130">
      <c r="A130" s="3" t="inlineStr">
        <is>
          <t>Notes Payable (Details) [Line Items]</t>
        </is>
      </c>
    </row>
    <row r="131">
      <c r="A131" s="4" t="inlineStr">
        <is>
          <t>Borrowed amount</t>
        </is>
      </c>
      <c r="Q131" s="5" t="n">
        <v>54179</v>
      </c>
    </row>
    <row r="132">
      <c r="A132" s="4" t="inlineStr">
        <is>
          <t>Maturity date</t>
        </is>
      </c>
      <c r="Q132" s="4" t="inlineStr">
        <is>
          <t>Dec. 31,
		2020</t>
        </is>
      </c>
    </row>
    <row r="133">
      <c r="A133" s="4" t="inlineStr">
        <is>
          <t>U.S. based investment firm [Member]</t>
        </is>
      </c>
    </row>
    <row r="134">
      <c r="A134" s="3" t="inlineStr">
        <is>
          <t>Notes Payable (Details) [Line Items]</t>
        </is>
      </c>
    </row>
    <row r="135">
      <c r="A135" s="4" t="inlineStr">
        <is>
          <t>Net proceeds</t>
        </is>
      </c>
      <c r="M135" s="5" t="n">
        <v>13800</v>
      </c>
    </row>
    <row r="136">
      <c r="A136" s="4" t="inlineStr">
        <is>
          <t>Interest per annum</t>
        </is>
      </c>
      <c r="M136" s="4" t="inlineStr">
        <is>
          <t>0.00%</t>
        </is>
      </c>
    </row>
    <row r="137">
      <c r="A137" s="4" t="inlineStr">
        <is>
          <t>Secured convertible notes</t>
        </is>
      </c>
      <c r="M137" s="5" t="n">
        <v>15000</v>
      </c>
    </row>
    <row r="138">
      <c r="A138" s="4" t="inlineStr">
        <is>
          <t>Original issue discount</t>
        </is>
      </c>
      <c r="M138" s="8" t="n">
        <v>0.08</v>
      </c>
    </row>
    <row r="139">
      <c r="A139" s="4" t="inlineStr">
        <is>
          <t>U.S. based investment firm [Member] | December 2016 [Member]</t>
        </is>
      </c>
    </row>
    <row r="140">
      <c r="A140" s="3" t="inlineStr">
        <is>
          <t>Notes Payable (Details) [Line Items]</t>
        </is>
      </c>
    </row>
    <row r="141">
      <c r="A141" s="4" t="inlineStr">
        <is>
          <t>Maturity date</t>
        </is>
      </c>
      <c r="S141" s="4" t="inlineStr">
        <is>
          <t>Dec. 31,
		2019</t>
        </is>
      </c>
    </row>
    <row r="142">
      <c r="A142" s="4" t="inlineStr">
        <is>
          <t>U.S. based investment firm [Member] | Notes Payable Agreement [Member]</t>
        </is>
      </c>
    </row>
    <row r="143">
      <c r="A143" s="3" t="inlineStr">
        <is>
          <t>Notes Payable (Details) [Line Items]</t>
        </is>
      </c>
    </row>
    <row r="144">
      <c r="A144" s="4" t="inlineStr">
        <is>
          <t>Maturity date</t>
        </is>
      </c>
      <c r="M144" s="4" t="inlineStr">
        <is>
          <t>Mar. 9,
		2022</t>
        </is>
      </c>
    </row>
    <row r="145">
      <c r="A145" s="4" t="inlineStr">
        <is>
          <t>U.S. based investment firm [Member] | December 2016 [Member]</t>
        </is>
      </c>
    </row>
    <row r="146">
      <c r="A146" s="3" t="inlineStr">
        <is>
          <t>Notes Payable (Details) [Line Items]</t>
        </is>
      </c>
    </row>
    <row r="147">
      <c r="A147" s="4" t="inlineStr">
        <is>
          <t>Borrowed amount</t>
        </is>
      </c>
      <c r="S147" s="5" t="n">
        <v>1500</v>
      </c>
    </row>
    <row r="148">
      <c r="A148" s="4" t="inlineStr">
        <is>
          <t>U.S. based investment firm [Member] | June 2016 [Member]</t>
        </is>
      </c>
    </row>
    <row r="149">
      <c r="A149" s="3" t="inlineStr">
        <is>
          <t>Notes Payable (Details) [Line Items]</t>
        </is>
      </c>
    </row>
    <row r="150">
      <c r="A150" s="4" t="inlineStr">
        <is>
          <t>Borrowed amount</t>
        </is>
      </c>
      <c r="T150" s="5" t="n">
        <v>20000</v>
      </c>
    </row>
    <row r="151">
      <c r="A151" s="4" t="inlineStr">
        <is>
          <t>Maturity date</t>
        </is>
      </c>
      <c r="T151" s="4" t="inlineStr">
        <is>
          <t>Oct. 15,
		2019</t>
        </is>
      </c>
    </row>
    <row r="152">
      <c r="A152" s="4" t="inlineStr">
        <is>
          <t>Principal payments</t>
        </is>
      </c>
      <c r="T152" s="5" t="n">
        <v>13000</v>
      </c>
    </row>
    <row r="153">
      <c r="A153" s="4" t="inlineStr">
        <is>
          <t>U.S. based investment firm [Member] | January 13 Notes [Member]</t>
        </is>
      </c>
    </row>
    <row r="154">
      <c r="A154" s="3" t="inlineStr">
        <is>
          <t>Notes Payable (Details) [Line Items]</t>
        </is>
      </c>
    </row>
    <row r="155">
      <c r="A155" s="4" t="inlineStr">
        <is>
          <t>Net proceeds</t>
        </is>
      </c>
      <c r="I155" s="5" t="n">
        <v>9870</v>
      </c>
    </row>
    <row r="156">
      <c r="A156" s="4" t="inlineStr">
        <is>
          <t>Principal amount</t>
        </is>
      </c>
      <c r="I156" s="5" t="n">
        <v>11250</v>
      </c>
    </row>
    <row r="157">
      <c r="A157" s="4" t="inlineStr">
        <is>
          <t>Interest per annum</t>
        </is>
      </c>
      <c r="I157" s="4" t="inlineStr">
        <is>
          <t>0.00%</t>
        </is>
      </c>
    </row>
    <row r="158">
      <c r="A158" s="4" t="inlineStr">
        <is>
          <t>Original issue discounts</t>
        </is>
      </c>
      <c r="I158" s="4" t="inlineStr">
        <is>
          <t>8.00%</t>
        </is>
      </c>
    </row>
    <row r="159">
      <c r="A159" s="4" t="inlineStr">
        <is>
          <t>Debt issuance cost</t>
        </is>
      </c>
      <c r="I159" s="5" t="n">
        <v>480</v>
      </c>
    </row>
    <row r="160">
      <c r="A160" s="4" t="inlineStr">
        <is>
          <t>U.S. based investment firm [Member] | March 12 Notes [Member]</t>
        </is>
      </c>
    </row>
    <row r="161">
      <c r="A161" s="3" t="inlineStr">
        <is>
          <t>Notes Payable (Details) [Line Items]</t>
        </is>
      </c>
    </row>
    <row r="162">
      <c r="A162" s="4" t="inlineStr">
        <is>
          <t>Net proceeds</t>
        </is>
      </c>
      <c r="F162" s="6" t="n">
        <v>6440</v>
      </c>
    </row>
    <row r="163">
      <c r="A163" s="4" t="inlineStr">
        <is>
          <t>Principal amount</t>
        </is>
      </c>
      <c r="F163" s="5" t="n">
        <v>7000</v>
      </c>
    </row>
    <row r="164">
      <c r="A164" s="4" t="inlineStr">
        <is>
          <t>Chinese Lender [Member] | April 2017 [Member]</t>
        </is>
      </c>
    </row>
    <row r="165">
      <c r="A165" s="3" t="inlineStr">
        <is>
          <t>Notes Payable (Details) [Line Items]</t>
        </is>
      </c>
    </row>
    <row r="166">
      <c r="A166" s="4" t="inlineStr">
        <is>
          <t>Borrowed amount</t>
        </is>
      </c>
      <c r="R166" s="5" t="n">
        <v>3496</v>
      </c>
    </row>
    <row r="167">
      <c r="A167" s="4" t="inlineStr">
        <is>
          <t>Maturity date</t>
        </is>
      </c>
      <c r="R167" s="4" t="inlineStr">
        <is>
          <t>Oct. 20,
		2017</t>
        </is>
      </c>
    </row>
    <row r="168">
      <c r="A168" s="4" t="inlineStr">
        <is>
          <t>Interest per annum</t>
        </is>
      </c>
      <c r="R168" s="4" t="inlineStr">
        <is>
          <t>9.00%</t>
        </is>
      </c>
    </row>
    <row r="169">
      <c r="A169" s="4" t="inlineStr">
        <is>
          <t>Chinese Lender [Member] | January 2019 to December 2019 [Member]</t>
        </is>
      </c>
    </row>
    <row r="170">
      <c r="A170" s="3" t="inlineStr">
        <is>
          <t>Notes Payable (Details) [Line Items]</t>
        </is>
      </c>
    </row>
    <row r="171">
      <c r="A171" s="4" t="inlineStr">
        <is>
          <t>Borrowed amount</t>
        </is>
      </c>
      <c r="O171" s="5" t="n">
        <v>11515</v>
      </c>
    </row>
    <row r="172">
      <c r="A172" s="4" t="inlineStr">
        <is>
          <t>Maturity date</t>
        </is>
      </c>
      <c r="O172" s="4" t="inlineStr">
        <is>
          <t>Jan. 16,
		2020</t>
        </is>
      </c>
    </row>
    <row r="173">
      <c r="A173" s="4" t="inlineStr">
        <is>
          <t>Interest per annum</t>
        </is>
      </c>
      <c r="O173" s="4" t="inlineStr">
        <is>
          <t>6.00%</t>
        </is>
      </c>
    </row>
    <row r="174">
      <c r="A174" s="4" t="inlineStr">
        <is>
          <t>Principal payments</t>
        </is>
      </c>
      <c r="O174" s="5" t="n">
        <v>8155</v>
      </c>
    </row>
    <row r="175">
      <c r="A175" s="4" t="inlineStr">
        <is>
          <t>Qualified SPAC Merger [Member]</t>
        </is>
      </c>
    </row>
    <row r="176">
      <c r="A176" s="3" t="inlineStr">
        <is>
          <t>Notes Payable (Details) [Line Items]</t>
        </is>
      </c>
    </row>
    <row r="177">
      <c r="A177" s="4" t="inlineStr">
        <is>
          <t>Outstanding principal, accrued and unpaid interest, percentage</t>
        </is>
      </c>
      <c r="M177" s="4" t="inlineStr">
        <is>
          <t>130.00%</t>
        </is>
      </c>
    </row>
    <row r="178">
      <c r="A178" s="4" t="inlineStr">
        <is>
          <t>Fair value notes payable</t>
        </is>
      </c>
      <c r="Y178" s="5" t="n">
        <v>17712</v>
      </c>
    </row>
    <row r="179">
      <c r="A179" s="4" t="inlineStr">
        <is>
          <t>Brich Lake [Member] | Notes Payable Agreement [Member]</t>
        </is>
      </c>
    </row>
    <row r="180">
      <c r="A180" s="3" t="inlineStr">
        <is>
          <t>Notes Payable (Details) [Line Items]</t>
        </is>
      </c>
    </row>
    <row r="181">
      <c r="A181" s="4" t="inlineStr">
        <is>
          <t>Convertible premium</t>
        </is>
      </c>
      <c r="G181" s="4" t="inlineStr">
        <is>
          <t>50.00%</t>
        </is>
      </c>
    </row>
    <row r="182">
      <c r="A182" s="4" t="inlineStr">
        <is>
          <t>Brich Lake [Member] | Notes Payable Agreement [Member]</t>
        </is>
      </c>
    </row>
    <row r="183">
      <c r="A183" s="3" t="inlineStr">
        <is>
          <t>Notes Payable (Details) [Line Items]</t>
        </is>
      </c>
    </row>
    <row r="184">
      <c r="A184" s="4" t="inlineStr">
        <is>
          <t>Net proceeds</t>
        </is>
      </c>
      <c r="G184" s="5" t="n">
        <v>5240</v>
      </c>
    </row>
    <row r="185">
      <c r="A185" s="4" t="inlineStr">
        <is>
          <t>Notes payable accrued interest</t>
        </is>
      </c>
      <c r="G185" s="10" t="n">
        <v>0.1575</v>
      </c>
    </row>
    <row r="186">
      <c r="A186" s="4" t="inlineStr">
        <is>
          <t>Principal amount</t>
        </is>
      </c>
      <c r="G186" s="6" t="n">
        <v>5600</v>
      </c>
    </row>
    <row r="187">
      <c r="A187" s="4" t="inlineStr">
        <is>
          <t>Debt issuance cost</t>
        </is>
      </c>
      <c r="G187" s="6" t="n">
        <v>307</v>
      </c>
    </row>
    <row r="188">
      <c r="A188" s="4" t="inlineStr">
        <is>
          <t>Original issue discount</t>
        </is>
      </c>
      <c r="G188" s="13" t="n">
        <v>0.065</v>
      </c>
    </row>
    <row r="189">
      <c r="A189" s="4" t="inlineStr">
        <is>
          <t>Brich Lake [Member] | Notes Payable Agreement [Member] | Minimum [Member]</t>
        </is>
      </c>
    </row>
    <row r="190">
      <c r="A190" s="3" t="inlineStr">
        <is>
          <t>Notes Payable (Details) [Line Items]</t>
        </is>
      </c>
    </row>
    <row r="191">
      <c r="A191" s="4" t="inlineStr">
        <is>
          <t>Liquidation premium</t>
        </is>
      </c>
      <c r="G191" s="4" t="inlineStr">
        <is>
          <t>42.00%</t>
        </is>
      </c>
    </row>
    <row r="192">
      <c r="A192" s="4" t="inlineStr">
        <is>
          <t>Brich Lake [Member] | Notes Payable Agreement [Member] | Maximum [Member]</t>
        </is>
      </c>
    </row>
    <row r="193">
      <c r="A193" s="3" t="inlineStr">
        <is>
          <t>Notes Payable (Details) [Line Items]</t>
        </is>
      </c>
    </row>
    <row r="194">
      <c r="A194" s="4" t="inlineStr">
        <is>
          <t>Liquidation premium</t>
        </is>
      </c>
      <c r="G194" s="4" t="inlineStr">
        <is>
          <t>52.00%</t>
        </is>
      </c>
    </row>
    <row r="195">
      <c r="A195" s="4" t="inlineStr">
        <is>
          <t>Business Combination [Member]</t>
        </is>
      </c>
    </row>
    <row r="196">
      <c r="A196" s="3" t="inlineStr">
        <is>
          <t>Notes Payable (Details) [Line Items]</t>
        </is>
      </c>
    </row>
    <row r="197">
      <c r="A197" s="4" t="inlineStr">
        <is>
          <t>Carrying value</t>
        </is>
      </c>
      <c r="U197" s="5" t="n">
        <v>93749</v>
      </c>
    </row>
    <row r="198">
      <c r="A198" s="4" t="inlineStr">
        <is>
          <t>Principal amount</t>
        </is>
      </c>
      <c r="U198" s="6" t="n">
        <v>85202</v>
      </c>
    </row>
    <row r="199">
      <c r="A199" s="4" t="inlineStr">
        <is>
          <t>Accrued interest</t>
        </is>
      </c>
      <c r="U199" s="6" t="n">
        <v>7436</v>
      </c>
    </row>
    <row r="200">
      <c r="A200" s="4" t="inlineStr">
        <is>
          <t>Cash</t>
        </is>
      </c>
      <c r="U200" s="5" t="n">
        <v>48210</v>
      </c>
    </row>
    <row r="201">
      <c r="A201" s="4" t="inlineStr">
        <is>
          <t>Notes payable</t>
        </is>
      </c>
      <c r="X201" s="5" t="n">
        <v>25908</v>
      </c>
    </row>
    <row r="202">
      <c r="A202" s="4" t="inlineStr">
        <is>
          <t>Business Combination [Member] | Class A Common Stock [Member]</t>
        </is>
      </c>
    </row>
    <row r="203">
      <c r="A203" s="3" t="inlineStr">
        <is>
          <t>Notes Payable (Details) [Line Items]</t>
        </is>
      </c>
    </row>
    <row r="204">
      <c r="A204" s="4" t="inlineStr">
        <is>
          <t>Commitment to issue (in Dollars per share)</t>
        </is>
      </c>
      <c r="U204" s="5" t="n">
        <v>6854013</v>
      </c>
    </row>
    <row r="205">
      <c r="A205" s="4" t="inlineStr">
        <is>
          <t>Paycheck Protection Program [Member]</t>
        </is>
      </c>
    </row>
    <row r="206">
      <c r="A206" s="3" t="inlineStr">
        <is>
          <t>Notes Payable (Details) [Line Items]</t>
        </is>
      </c>
    </row>
    <row r="207">
      <c r="A207" s="4" t="inlineStr">
        <is>
          <t>Loan proceeds</t>
        </is>
      </c>
      <c r="N207" s="5" t="n">
        <v>9168</v>
      </c>
    </row>
    <row r="208">
      <c r="A208" s="4" t="inlineStr">
        <is>
          <t>Rate of Interest on notes</t>
        </is>
      </c>
      <c r="N208" s="4" t="inlineStr">
        <is>
          <t>1%</t>
        </is>
      </c>
    </row>
    <row r="209">
      <c r="A209" s="4" t="inlineStr">
        <is>
          <t>Principal amount</t>
        </is>
      </c>
      <c r="N209" s="5" t="n">
        <v>8975</v>
      </c>
    </row>
    <row r="210">
      <c r="A210" s="4" t="inlineStr">
        <is>
          <t>Accrued interest</t>
        </is>
      </c>
      <c r="N210" s="6" t="n">
        <v>155</v>
      </c>
    </row>
    <row r="211">
      <c r="A211" s="4" t="inlineStr">
        <is>
          <t>Accrued interest and aggregate amount</t>
        </is>
      </c>
      <c r="N211" s="5" t="n">
        <v>195</v>
      </c>
    </row>
    <row r="212">
      <c r="A212" s="4" t="inlineStr">
        <is>
          <t>Black Scholes Option pricing Model [Member]</t>
        </is>
      </c>
    </row>
    <row r="213">
      <c r="A213" s="3" t="inlineStr">
        <is>
          <t>Notes Payable (Details) [Line Items]</t>
        </is>
      </c>
    </row>
    <row r="214">
      <c r="A214" s="4" t="inlineStr">
        <is>
          <t>Fair value of warrants APIC</t>
        </is>
      </c>
      <c r="M214" s="5" t="n">
        <v>490000</v>
      </c>
    </row>
    <row r="215">
      <c r="A215" s="4" t="inlineStr">
        <is>
          <t>Chinese Lender [Member] | Two Thousand Seventeen And Two Thousand Eighteen Note [Member]</t>
        </is>
      </c>
    </row>
    <row r="216">
      <c r="A216" s="3" t="inlineStr">
        <is>
          <t>Notes Payable (Details) [Line Items]</t>
        </is>
      </c>
    </row>
    <row r="217">
      <c r="A217" s="4" t="inlineStr">
        <is>
          <t>Company paid</t>
        </is>
      </c>
      <c r="O217" s="6" t="n">
        <v>700</v>
      </c>
    </row>
    <row r="218">
      <c r="A218" s="4" t="inlineStr">
        <is>
          <t>Borrowed amount</t>
        </is>
      </c>
      <c r="AA218" s="5" t="n">
        <v>4371</v>
      </c>
    </row>
    <row r="219">
      <c r="A219" s="4" t="inlineStr">
        <is>
          <t>Carrying value</t>
        </is>
      </c>
      <c r="O219" s="5" t="n">
        <v>7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77" customWidth="1" min="1" max="1"/>
    <col width="80" customWidth="1" min="2" max="2"/>
    <col width="18" customWidth="1" min="3" max="3"/>
    <col width="13" customWidth="1" min="4" max="4"/>
    <col width="18" customWidth="1" min="5" max="5"/>
    <col width="13" customWidth="1" min="6" max="6"/>
    <col width="19" customWidth="1" min="7" max="7"/>
    <col width="13" customWidth="1" min="8" max="8"/>
  </cols>
  <sheetData>
    <row r="1">
      <c r="A1" s="1" t="inlineStr">
        <is>
          <t>Notes Payable (Details) - Schedule of notes payable - USD ($) $ in Thousands</t>
        </is>
      </c>
      <c r="C1" s="2" t="inlineStr">
        <is>
          <t>3 Months Ended</t>
        </is>
      </c>
      <c r="E1" s="2" t="inlineStr">
        <is>
          <t>12 Months Ended</t>
        </is>
      </c>
    </row>
    <row r="2">
      <c r="C2" s="2" t="inlineStr">
        <is>
          <t>Mar. 31, 2022</t>
        </is>
      </c>
      <c r="E2" s="2" t="inlineStr">
        <is>
          <t>Dec. 31, 2021</t>
        </is>
      </c>
      <c r="G2" s="2" t="inlineStr">
        <is>
          <t>Dec. 31, 2020</t>
        </is>
      </c>
      <c r="H2" s="2" t="inlineStr">
        <is>
          <t>[2]</t>
        </is>
      </c>
    </row>
    <row r="3">
      <c r="A3" s="4" t="inlineStr">
        <is>
          <t>June 9, 2021 Note 1 and Note 2 [Member]</t>
        </is>
      </c>
    </row>
    <row r="4">
      <c r="A4" s="3" t="inlineStr">
        <is>
          <t>Debt Instrument [Line Items]</t>
        </is>
      </c>
    </row>
    <row r="5">
      <c r="A5" s="4" t="inlineStr">
        <is>
          <t>Contractual Maturity Date</t>
        </is>
      </c>
      <c r="C5" s="4" t="inlineStr">
        <is>
          <t>December 9, 2022</t>
        </is>
      </c>
      <c r="E5" s="4" t="inlineStr">
        <is>
          <t>December 9, 2022</t>
        </is>
      </c>
      <c r="F5" s="4" t="inlineStr">
        <is>
          <t>[1]</t>
        </is>
      </c>
    </row>
    <row r="6">
      <c r="A6" s="4" t="inlineStr">
        <is>
          <t>Contractual Interest Rates</t>
        </is>
      </c>
      <c r="C6" s="4" t="inlineStr">
        <is>
          <t>0.00%</t>
        </is>
      </c>
      <c r="E6" s="4" t="inlineStr">
        <is>
          <t xml:space="preserve"> </t>
        </is>
      </c>
      <c r="F6" s="4" t="inlineStr">
        <is>
          <t>[1]</t>
        </is>
      </c>
    </row>
    <row r="7">
      <c r="A7" s="4" t="inlineStr">
        <is>
          <t>Unpaid Principal Balance</t>
        </is>
      </c>
      <c r="C7" s="5" t="n">
        <v>40000</v>
      </c>
      <c r="E7" s="5" t="n">
        <v>40000</v>
      </c>
      <c r="F7" s="4" t="inlineStr">
        <is>
          <t>[1]</t>
        </is>
      </c>
    </row>
    <row r="8">
      <c r="A8" s="4" t="inlineStr">
        <is>
          <t>Fair Value Measurement Adjustments</t>
        </is>
      </c>
      <c r="C8" s="6" t="n">
        <v>8697</v>
      </c>
      <c r="E8" s="6" t="n">
        <v>8503</v>
      </c>
      <c r="F8" s="4" t="inlineStr">
        <is>
          <t>[1]</t>
        </is>
      </c>
    </row>
    <row r="9">
      <c r="A9" s="4" t="inlineStr">
        <is>
          <t>Original issue discount and proceeds allocated to warrants</t>
        </is>
      </c>
      <c r="C9" s="6" t="n">
        <v>-9522</v>
      </c>
    </row>
    <row r="10">
      <c r="A10" s="4" t="inlineStr">
        <is>
          <t>Net Carrying Value</t>
        </is>
      </c>
      <c r="C10" s="6" t="n">
        <v>39175</v>
      </c>
      <c r="E10" s="5" t="n">
        <v>38981</v>
      </c>
      <c r="F10" s="4" t="inlineStr">
        <is>
          <t>[1]</t>
        </is>
      </c>
    </row>
    <row r="11">
      <c r="A11" s="4" t="inlineStr">
        <is>
          <t>Interest Expense for the Three Months Ended March 31, 2022</t>
        </is>
      </c>
      <c r="C11" s="4" t="inlineStr">
        <is>
          <t xml:space="preserve"> </t>
        </is>
      </c>
    </row>
    <row r="12">
      <c r="A12" s="4" t="inlineStr">
        <is>
          <t>August 10, 2021 Optional Notes [Member]</t>
        </is>
      </c>
    </row>
    <row r="13">
      <c r="A13" s="3" t="inlineStr">
        <is>
          <t>Debt Instrument [Line Items]</t>
        </is>
      </c>
    </row>
    <row r="14">
      <c r="A14" s="4" t="inlineStr">
        <is>
          <t>Contractual Maturity Date</t>
        </is>
      </c>
      <c r="C14" s="4" t="inlineStr">
        <is>
          <t>February 10, 2023</t>
        </is>
      </c>
      <c r="E14" s="4" t="inlineStr">
        <is>
          <t>February 10, 2023</t>
        </is>
      </c>
      <c r="F14" s="4" t="inlineStr">
        <is>
          <t>[1]</t>
        </is>
      </c>
    </row>
    <row r="15">
      <c r="A15" s="4" t="inlineStr">
        <is>
          <t>Contractual Interest Rates</t>
        </is>
      </c>
      <c r="C15" s="4" t="inlineStr">
        <is>
          <t>15.00%</t>
        </is>
      </c>
      <c r="E15" s="4" t="inlineStr">
        <is>
          <t>15.00%</t>
        </is>
      </c>
      <c r="F15" s="4" t="inlineStr">
        <is>
          <t>[1]</t>
        </is>
      </c>
    </row>
    <row r="16">
      <c r="A16" s="4" t="inlineStr">
        <is>
          <t>Unpaid Principal Balance</t>
        </is>
      </c>
      <c r="C16" s="5" t="n">
        <v>33917</v>
      </c>
      <c r="E16" s="5" t="n">
        <v>33917</v>
      </c>
      <c r="F16" s="4" t="inlineStr">
        <is>
          <t>[1]</t>
        </is>
      </c>
    </row>
    <row r="17">
      <c r="A17" s="4" t="inlineStr">
        <is>
          <t>Fair Value Measurement Adjustments</t>
        </is>
      </c>
      <c r="C17" s="6" t="n">
        <v>11499</v>
      </c>
      <c r="E17" s="6" t="n">
        <v>12283</v>
      </c>
      <c r="F17" s="4" t="inlineStr">
        <is>
          <t>[1]</t>
        </is>
      </c>
    </row>
    <row r="18">
      <c r="A18" s="4" t="inlineStr">
        <is>
          <t>Original issue discount and proceeds allocated to warrants</t>
        </is>
      </c>
      <c r="C18" s="6" t="n">
        <v>-11518</v>
      </c>
    </row>
    <row r="19">
      <c r="A19" s="4" t="inlineStr">
        <is>
          <t>Net Carrying Value</t>
        </is>
      </c>
      <c r="C19" s="6" t="n">
        <v>33898</v>
      </c>
      <c r="E19" s="5" t="n">
        <v>34682</v>
      </c>
      <c r="F19" s="4" t="inlineStr">
        <is>
          <t>[1]</t>
        </is>
      </c>
    </row>
    <row r="20">
      <c r="A20" s="4" t="inlineStr">
        <is>
          <t>Interest Expense for the Three Months Ended March 31, 2022</t>
        </is>
      </c>
      <c r="C20" s="5" t="n">
        <v>1272</v>
      </c>
    </row>
    <row r="21">
      <c r="A21" s="4" t="inlineStr">
        <is>
          <t>Notes payable – China various other [Member]</t>
        </is>
      </c>
    </row>
    <row r="22">
      <c r="A22" s="3" t="inlineStr">
        <is>
          <t>Debt Instrument [Line Items]</t>
        </is>
      </c>
    </row>
    <row r="23">
      <c r="A23" s="4" t="inlineStr">
        <is>
          <t>Contractual Maturity Date</t>
        </is>
      </c>
      <c r="C23" s="4" t="inlineStr">
        <is>
          <t>Due on Demand</t>
        </is>
      </c>
      <c r="G23" s="4" t="inlineStr">
        <is>
          <t>Various Dates 2021</t>
        </is>
      </c>
    </row>
    <row r="24">
      <c r="A24" s="4" t="inlineStr">
        <is>
          <t>Contractual Interest Rates</t>
        </is>
      </c>
      <c r="C24" s="4" t="inlineStr">
        <is>
          <t>0.00%</t>
        </is>
      </c>
      <c r="G24" s="4" t="inlineStr">
        <is>
          <t>6.00%</t>
        </is>
      </c>
    </row>
    <row r="25">
      <c r="A25" s="4" t="inlineStr">
        <is>
          <t>Unpaid Principal Balance</t>
        </is>
      </c>
      <c r="C25" s="5" t="n">
        <v>5483</v>
      </c>
      <c r="G25" s="5" t="n">
        <v>4869</v>
      </c>
    </row>
    <row r="26">
      <c r="A26" s="4" t="inlineStr">
        <is>
          <t>Fair Value Measurement Adjustments</t>
        </is>
      </c>
      <c r="C26" s="4" t="inlineStr">
        <is>
          <t xml:space="preserve"> </t>
        </is>
      </c>
      <c r="G26" s="4" t="inlineStr">
        <is>
          <t xml:space="preserve"> </t>
        </is>
      </c>
    </row>
    <row r="27">
      <c r="A27" s="4" t="inlineStr">
        <is>
          <t>Original issue discount and proceeds allocated to warrants</t>
        </is>
      </c>
      <c r="C27" s="4" t="inlineStr">
        <is>
          <t xml:space="preserve"> </t>
        </is>
      </c>
    </row>
    <row r="28">
      <c r="A28" s="4" t="inlineStr">
        <is>
          <t>Net Carrying Value</t>
        </is>
      </c>
      <c r="C28" s="6" t="n">
        <v>5483</v>
      </c>
      <c r="G28" s="5" t="n">
        <v>4807</v>
      </c>
    </row>
    <row r="29">
      <c r="A29" s="4" t="inlineStr">
        <is>
          <t>Interest Expense for the Three Months Ended March 31, 2022</t>
        </is>
      </c>
      <c r="C29" s="4" t="inlineStr">
        <is>
          <t xml:space="preserve"> </t>
        </is>
      </c>
    </row>
    <row r="30">
      <c r="A30" s="4" t="inlineStr">
        <is>
          <t>PPP Loan [Member]</t>
        </is>
      </c>
    </row>
    <row r="31">
      <c r="A31" s="3" t="inlineStr">
        <is>
          <t>Debt Instrument [Line Items]</t>
        </is>
      </c>
    </row>
    <row r="32">
      <c r="A32" s="4" t="inlineStr">
        <is>
          <t>Contractual Maturity Date</t>
        </is>
      </c>
      <c r="C32" s="4" t="inlineStr">
        <is>
          <t>April 17, 2022</t>
        </is>
      </c>
    </row>
    <row r="33">
      <c r="A33" s="4" t="inlineStr">
        <is>
          <t>Contractual Interest Rates</t>
        </is>
      </c>
      <c r="C33" s="4" t="inlineStr">
        <is>
          <t>1.00%</t>
        </is>
      </c>
    </row>
    <row r="34">
      <c r="A34" s="4" t="inlineStr">
        <is>
          <t>Unpaid Principal Balance</t>
        </is>
      </c>
      <c r="C34" s="5" t="n">
        <v>193</v>
      </c>
    </row>
    <row r="35">
      <c r="A35" s="4" t="inlineStr">
        <is>
          <t>Fair Value Measurement Adjustments</t>
        </is>
      </c>
      <c r="C35" s="4" t="inlineStr">
        <is>
          <t xml:space="preserve"> </t>
        </is>
      </c>
    </row>
    <row r="36">
      <c r="A36" s="4" t="inlineStr">
        <is>
          <t>Original issue discount and proceeds allocated to warrants</t>
        </is>
      </c>
      <c r="C36" s="4" t="inlineStr">
        <is>
          <t xml:space="preserve"> </t>
        </is>
      </c>
    </row>
    <row r="37">
      <c r="A37" s="4" t="inlineStr">
        <is>
          <t>Net Carrying Value</t>
        </is>
      </c>
      <c r="C37" s="6" t="n">
        <v>193</v>
      </c>
    </row>
    <row r="38">
      <c r="A38" s="4" t="inlineStr">
        <is>
          <t>Interest Expense for the Three Months Ended March 31, 2022</t>
        </is>
      </c>
      <c r="C38" s="4" t="inlineStr">
        <is>
          <t xml:space="preserve"> </t>
        </is>
      </c>
    </row>
    <row r="39">
      <c r="A39" s="4" t="inlineStr">
        <is>
          <t>Auto loans [Member]</t>
        </is>
      </c>
    </row>
    <row r="40">
      <c r="A40" s="3" t="inlineStr">
        <is>
          <t>Debt Instrument [Line Items]</t>
        </is>
      </c>
    </row>
    <row r="41">
      <c r="A41" s="4" t="inlineStr">
        <is>
          <t>Contractual Maturity Date</t>
        </is>
      </c>
      <c r="C41" s="4" t="inlineStr">
        <is>
          <t>Various</t>
        </is>
      </c>
      <c r="E41" s="4" t="inlineStr">
        <is>
          <t>Various</t>
        </is>
      </c>
    </row>
    <row r="42">
      <c r="A42" s="4" t="inlineStr">
        <is>
          <t>Contractual Interest Rates</t>
        </is>
      </c>
      <c r="C42" s="4" t="inlineStr">
        <is>
          <t>Various</t>
        </is>
      </c>
      <c r="E42" s="4" t="inlineStr">
        <is>
          <t>Various</t>
        </is>
      </c>
    </row>
    <row r="43">
      <c r="A43" s="4" t="inlineStr">
        <is>
          <t>Unpaid Principal Balance</t>
        </is>
      </c>
      <c r="C43" s="5" t="n">
        <v>116</v>
      </c>
      <c r="E43" s="5" t="n">
        <v>121</v>
      </c>
    </row>
    <row r="44">
      <c r="A44" s="4" t="inlineStr">
        <is>
          <t>Fair Value Measurement Adjustments</t>
        </is>
      </c>
      <c r="C44" s="4" t="inlineStr">
        <is>
          <t xml:space="preserve"> </t>
        </is>
      </c>
      <c r="E44" s="4" t="inlineStr">
        <is>
          <t xml:space="preserve"> </t>
        </is>
      </c>
    </row>
    <row r="45">
      <c r="A45" s="4" t="inlineStr">
        <is>
          <t>Original issue discount and proceeds allocated to warrants</t>
        </is>
      </c>
      <c r="C45" s="4" t="inlineStr">
        <is>
          <t xml:space="preserve"> </t>
        </is>
      </c>
      <c r="E45" s="4" t="inlineStr">
        <is>
          <t xml:space="preserve"> </t>
        </is>
      </c>
    </row>
    <row r="46">
      <c r="A46" s="4" t="inlineStr">
        <is>
          <t>Net Carrying Value</t>
        </is>
      </c>
      <c r="C46" s="6" t="n">
        <v>116</v>
      </c>
      <c r="E46" s="5" t="n">
        <v>121</v>
      </c>
    </row>
    <row r="47">
      <c r="A47" s="4" t="inlineStr">
        <is>
          <t>Interest Expense for the Three Months Ended March 31, 2022</t>
        </is>
      </c>
      <c r="C47" s="4" t="inlineStr">
        <is>
          <t xml:space="preserve"> </t>
        </is>
      </c>
    </row>
    <row r="48">
      <c r="A48" s="4" t="inlineStr">
        <is>
          <t>Interest Expense [Member]</t>
        </is>
      </c>
    </row>
    <row r="49">
      <c r="A49" s="3" t="inlineStr">
        <is>
          <t>Debt Instrument [Line Items]</t>
        </is>
      </c>
    </row>
    <row r="50">
      <c r="A50" s="4" t="inlineStr">
        <is>
          <t>Unpaid Principal Balance</t>
        </is>
      </c>
      <c r="C50" s="6" t="n">
        <v>79709</v>
      </c>
    </row>
    <row r="51">
      <c r="A51" s="4" t="inlineStr">
        <is>
          <t>Fair Value Measurement Adjustments</t>
        </is>
      </c>
      <c r="C51" s="6" t="n">
        <v>20196</v>
      </c>
    </row>
    <row r="52">
      <c r="A52" s="4" t="inlineStr">
        <is>
          <t>Original issue discount and proceeds allocated to warrants</t>
        </is>
      </c>
      <c r="C52" s="6" t="n">
        <v>-21040</v>
      </c>
    </row>
    <row r="53">
      <c r="A53" s="4" t="inlineStr">
        <is>
          <t>Net Carrying Value</t>
        </is>
      </c>
      <c r="C53" s="6" t="n">
        <v>78865</v>
      </c>
    </row>
    <row r="54">
      <c r="A54" s="4" t="inlineStr">
        <is>
          <t>Interest Expense for the Three Months Ended March 31, 2022</t>
        </is>
      </c>
      <c r="C54" s="5" t="n">
        <v>1272</v>
      </c>
    </row>
    <row r="55">
      <c r="A55" s="4" t="inlineStr">
        <is>
          <t>March 1, 2021 Notes [Member]</t>
        </is>
      </c>
    </row>
    <row r="56">
      <c r="A56" s="3" t="inlineStr">
        <is>
          <t>Debt Instrument [Line Items]</t>
        </is>
      </c>
    </row>
    <row r="57">
      <c r="A57" s="4" t="inlineStr">
        <is>
          <t>Contractual Maturity Date</t>
        </is>
      </c>
      <c r="C57" s="4" t="inlineStr">
        <is>
          <t>March 1, 2022</t>
        </is>
      </c>
      <c r="D57" s="4" t="inlineStr">
        <is>
          <t>[3]</t>
        </is>
      </c>
      <c r="E57" s="4" t="inlineStr">
        <is>
          <t>March 1, 2022</t>
        </is>
      </c>
      <c r="F57" s="4" t="inlineStr">
        <is>
          <t>[4]</t>
        </is>
      </c>
    </row>
    <row r="58">
      <c r="A58" s="4" t="inlineStr">
        <is>
          <t>Contractual Interest Rates</t>
        </is>
      </c>
      <c r="C58" s="4" t="inlineStr">
        <is>
          <t>14.00%</t>
        </is>
      </c>
      <c r="D58" s="4" t="inlineStr">
        <is>
          <t>[3]</t>
        </is>
      </c>
      <c r="E58" s="4" t="inlineStr">
        <is>
          <t>14.00%</t>
        </is>
      </c>
      <c r="F58" s="4" t="inlineStr">
        <is>
          <t>[4]</t>
        </is>
      </c>
    </row>
    <row r="59">
      <c r="A59" s="4" t="inlineStr">
        <is>
          <t>Unpaid Principal Balance</t>
        </is>
      </c>
      <c r="B59" s="4" t="inlineStr">
        <is>
          <t>[4]</t>
        </is>
      </c>
      <c r="E59" s="5" t="n">
        <v>55000</v>
      </c>
    </row>
    <row r="60">
      <c r="A60" s="4" t="inlineStr">
        <is>
          <t>Fair Value Measurement Adjustments</t>
        </is>
      </c>
      <c r="C60" s="5" t="n">
        <v>-1695</v>
      </c>
      <c r="D60" s="4" t="inlineStr">
        <is>
          <t>[3]</t>
        </is>
      </c>
      <c r="E60" s="6" t="n">
        <v>7692</v>
      </c>
      <c r="F60" s="4" t="inlineStr">
        <is>
          <t>[4]</t>
        </is>
      </c>
    </row>
    <row r="61">
      <c r="A61" s="4" t="inlineStr">
        <is>
          <t>Net Carrying Value</t>
        </is>
      </c>
      <c r="C61" s="6" t="n">
        <v>56695</v>
      </c>
      <c r="D61" s="4" t="inlineStr">
        <is>
          <t>[3]</t>
        </is>
      </c>
      <c r="E61" s="5" t="n">
        <v>56695</v>
      </c>
      <c r="F61" s="4" t="inlineStr">
        <is>
          <t>[4]</t>
        </is>
      </c>
    </row>
    <row r="62">
      <c r="A62" s="4" t="inlineStr">
        <is>
          <t>Payment Premium</t>
        </is>
      </c>
      <c r="B62" s="4" t="inlineStr">
        <is>
          <t>[3]</t>
        </is>
      </c>
      <c r="C62" s="4" t="inlineStr">
        <is>
          <t xml:space="preserve"> </t>
        </is>
      </c>
    </row>
    <row r="63">
      <c r="A63" s="4" t="inlineStr">
        <is>
          <t>Cash Payment</t>
        </is>
      </c>
      <c r="B63" s="4" t="inlineStr">
        <is>
          <t>[3]</t>
        </is>
      </c>
      <c r="C63" s="5" t="n">
        <v>-55000</v>
      </c>
    </row>
    <row r="64">
      <c r="A64" s="4" t="inlineStr">
        <is>
          <t>August 26, 2021 Notes [Member]</t>
        </is>
      </c>
    </row>
    <row r="65">
      <c r="A65" s="3" t="inlineStr">
        <is>
          <t>Debt Instrument [Line Items]</t>
        </is>
      </c>
    </row>
    <row r="66">
      <c r="A66" s="4" t="inlineStr">
        <is>
          <t>Contractual Maturity Date</t>
        </is>
      </c>
      <c r="C66" s="4" t="inlineStr">
        <is>
          <t>March 1, 2022</t>
        </is>
      </c>
      <c r="D66" s="4" t="inlineStr">
        <is>
          <t>[3]</t>
        </is>
      </c>
      <c r="E66" s="4" t="inlineStr">
        <is>
          <t>March 1, 2022</t>
        </is>
      </c>
      <c r="F66" s="4" t="inlineStr">
        <is>
          <t>[4]</t>
        </is>
      </c>
    </row>
    <row r="67">
      <c r="A67" s="4" t="inlineStr">
        <is>
          <t>Contractual Interest Rates</t>
        </is>
      </c>
      <c r="C67" s="4" t="inlineStr">
        <is>
          <t>14.00%</t>
        </is>
      </c>
      <c r="D67" s="4" t="inlineStr">
        <is>
          <t>[3]</t>
        </is>
      </c>
      <c r="E67" s="4" t="inlineStr">
        <is>
          <t>14.00%</t>
        </is>
      </c>
      <c r="F67" s="4" t="inlineStr">
        <is>
          <t>[4]</t>
        </is>
      </c>
    </row>
    <row r="68">
      <c r="A68" s="4" t="inlineStr">
        <is>
          <t>Unpaid Principal Balance</t>
        </is>
      </c>
      <c r="B68" s="4" t="inlineStr">
        <is>
          <t>[4]</t>
        </is>
      </c>
      <c r="E68" s="5" t="n">
        <v>30000</v>
      </c>
    </row>
    <row r="69">
      <c r="A69" s="4" t="inlineStr">
        <is>
          <t>Fair Value Measurement Adjustments</t>
        </is>
      </c>
      <c r="C69" s="5" t="n">
        <v>-924</v>
      </c>
      <c r="D69" s="4" t="inlineStr">
        <is>
          <t>[3]</t>
        </is>
      </c>
      <c r="E69" s="6" t="n">
        <v>1011</v>
      </c>
      <c r="F69" s="4" t="inlineStr">
        <is>
          <t>[4]</t>
        </is>
      </c>
    </row>
    <row r="70">
      <c r="A70" s="4" t="inlineStr">
        <is>
          <t>Net Carrying Value</t>
        </is>
      </c>
      <c r="C70" s="6" t="n">
        <v>30924</v>
      </c>
      <c r="D70" s="4" t="inlineStr">
        <is>
          <t>[3]</t>
        </is>
      </c>
      <c r="E70" s="5" t="n">
        <v>30924</v>
      </c>
      <c r="F70" s="4" t="inlineStr">
        <is>
          <t>[4]</t>
        </is>
      </c>
    </row>
    <row r="71">
      <c r="A71" s="4" t="inlineStr">
        <is>
          <t>Payment Premium</t>
        </is>
      </c>
      <c r="B71" s="4" t="inlineStr">
        <is>
          <t>[3]</t>
        </is>
      </c>
      <c r="C71" s="6" t="n">
        <v>2065</v>
      </c>
    </row>
    <row r="72">
      <c r="A72" s="4" t="inlineStr">
        <is>
          <t>Cash Payment</t>
        </is>
      </c>
      <c r="B72" s="4" t="inlineStr">
        <is>
          <t>[3]</t>
        </is>
      </c>
      <c r="C72" s="6" t="n">
        <v>-32065</v>
      </c>
    </row>
    <row r="73">
      <c r="A73" s="4" t="inlineStr">
        <is>
          <t>Cash Payment [Member]</t>
        </is>
      </c>
    </row>
    <row r="74">
      <c r="A74" s="3" t="inlineStr">
        <is>
          <t>Debt Instrument [Line Items]</t>
        </is>
      </c>
    </row>
    <row r="75">
      <c r="A75" s="4" t="inlineStr">
        <is>
          <t>Fair Value Measurement Adjustments</t>
        </is>
      </c>
      <c r="C75" s="6" t="n">
        <v>-2619</v>
      </c>
    </row>
    <row r="76">
      <c r="A76" s="4" t="inlineStr">
        <is>
          <t>Net Carrying Value</t>
        </is>
      </c>
      <c r="C76" s="6" t="n">
        <v>87619</v>
      </c>
    </row>
    <row r="77">
      <c r="A77" s="4" t="inlineStr">
        <is>
          <t>Payment Premium</t>
        </is>
      </c>
      <c r="C77" s="6" t="n">
        <v>2065</v>
      </c>
    </row>
    <row r="78">
      <c r="A78" s="4" t="inlineStr">
        <is>
          <t>Cash Payment</t>
        </is>
      </c>
      <c r="C78" s="5" t="n">
        <v>-87065</v>
      </c>
    </row>
    <row r="79"/>
    <row r="80">
      <c r="A80" s="4" t="inlineStr">
        <is>
          <t>[1]</t>
        </is>
      </c>
      <c r="B80" s="4" t="inlineStr">
        <is>
          <t>On June 9, 2021, the Company amended the NPA to permit the issuance of two notes payable, each with a principal value of $20,000 (“June 2021 Notes”), to a US-based investment firm. The Company received net proceeds of $35,603 as part of the June 2021 Notes inclusive of $4,200 of original issuance discount and $197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00 contains a conversion premium that, within a year of a Qualified SPAC Merger, the then outstanding principal and accrued interest of the notes playable plus a 30% premium may convert into Class A Common Stock of the Company, at the election of the US-based investment firm.</t>
        </is>
      </c>
    </row>
    <row r="81">
      <c r="A81" s="4" t="inlineStr">
        <is>
          <t>[2]</t>
        </is>
      </c>
      <c r="B81" s="4" t="inlineStr">
        <is>
          <t>The Company issued notes with various third parties through its operations in China.</t>
        </is>
      </c>
    </row>
    <row r="82">
      <c r="A82" s="4" t="inlineStr">
        <is>
          <t>[3]</t>
        </is>
      </c>
      <c r="B82" s="4" t="inlineStr">
        <is>
          <t>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0% per annum and matured on March 1, 2022. On February 25, 2022, the Company repaid the $55,000 principal amount of the March 1, 2021 Notes with accrued interest of $7,721.</t>
        </is>
      </c>
    </row>
    <row r="83">
      <c r="A83" s="4" t="inlineStr">
        <is>
          <t>[4]</t>
        </is>
      </c>
      <c r="B83" s="4" t="inlineStr">
        <is>
          <t>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March 1, 2022.</t>
        </is>
      </c>
    </row>
  </sheetData>
  <mergeCells count="86">
    <mergeCell ref="A1:B2"/>
    <mergeCell ref="C1:D1"/>
    <mergeCell ref="E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A79:G79"/>
    <mergeCell ref="B80:G80"/>
    <mergeCell ref="B81:G81"/>
    <mergeCell ref="B82:G82"/>
    <mergeCell ref="B83:G8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Schedule of fair value of financial instruments - USD ($) $ in Thousands</t>
        </is>
      </c>
      <c r="B1" s="2" t="inlineStr">
        <is>
          <t>3 Months Ended</t>
        </is>
      </c>
      <c r="C1" s="2" t="inlineStr">
        <is>
          <t>12 Months Ended</t>
        </is>
      </c>
    </row>
    <row r="2">
      <c r="B2" s="2" t="inlineStr">
        <is>
          <t>Mar. 31, 2022</t>
        </is>
      </c>
      <c r="C2" s="2" t="inlineStr">
        <is>
          <t>Dec. 31, 2021</t>
        </is>
      </c>
    </row>
    <row r="3">
      <c r="A3" s="4" t="inlineStr">
        <is>
          <t>March 1, 2021 Notes [Member]</t>
        </is>
      </c>
    </row>
    <row r="4">
      <c r="A4" s="3" t="inlineStr">
        <is>
          <t>Notes Payable (Details) - Schedule of fair value of financial instruments [Line Items]</t>
        </is>
      </c>
    </row>
    <row r="5">
      <c r="A5" s="4" t="inlineStr">
        <is>
          <t>Outstanding principal</t>
        </is>
      </c>
      <c r="B5" s="4" t="inlineStr">
        <is>
          <t xml:space="preserve"> </t>
        </is>
      </c>
      <c r="C5" s="5" t="n">
        <v>55000</v>
      </c>
    </row>
    <row r="6">
      <c r="A6" s="4" t="inlineStr">
        <is>
          <t>Accrued interest</t>
        </is>
      </c>
      <c r="B6" s="4" t="inlineStr">
        <is>
          <t xml:space="preserve"> </t>
        </is>
      </c>
      <c r="C6" s="6" t="n">
        <v>6455</v>
      </c>
    </row>
    <row r="7">
      <c r="A7" s="4" t="inlineStr">
        <is>
          <t>Interest expense for the three months ended March 31, 2022</t>
        </is>
      </c>
      <c r="B7" s="6" t="n">
        <v>1266</v>
      </c>
      <c r="C7" s="4" t="inlineStr">
        <is>
          <t xml:space="preserve"> </t>
        </is>
      </c>
    </row>
    <row r="8">
      <c r="A8" s="4" t="inlineStr">
        <is>
          <t>Principal payments</t>
        </is>
      </c>
      <c r="B8" s="6" t="n">
        <v>55000</v>
      </c>
      <c r="C8" s="4" t="inlineStr">
        <is>
          <t xml:space="preserve"> </t>
        </is>
      </c>
    </row>
    <row r="9">
      <c r="A9" s="4" t="inlineStr">
        <is>
          <t>Interest payments</t>
        </is>
      </c>
      <c r="B9" s="6" t="n">
        <v>7721</v>
      </c>
      <c r="C9" s="4" t="inlineStr">
        <is>
          <t xml:space="preserve"> </t>
        </is>
      </c>
    </row>
    <row r="10">
      <c r="A10" s="4" t="inlineStr">
        <is>
          <t>August 26, 2021 Notes [Member]</t>
        </is>
      </c>
    </row>
    <row r="11">
      <c r="A11" s="3" t="inlineStr">
        <is>
          <t>Notes Payable (Details) - Schedule of fair value of financial instruments [Line Items]</t>
        </is>
      </c>
    </row>
    <row r="12">
      <c r="A12" s="4" t="inlineStr">
        <is>
          <t>Outstanding principal</t>
        </is>
      </c>
      <c r="B12" s="4" t="inlineStr">
        <is>
          <t xml:space="preserve"> </t>
        </is>
      </c>
      <c r="C12" s="6" t="n">
        <v>30000</v>
      </c>
    </row>
    <row r="13">
      <c r="A13" s="4" t="inlineStr">
        <is>
          <t>Accrued interest</t>
        </is>
      </c>
      <c r="B13" s="4" t="inlineStr">
        <is>
          <t xml:space="preserve"> </t>
        </is>
      </c>
      <c r="C13" s="6" t="n">
        <v>1473</v>
      </c>
    </row>
    <row r="14">
      <c r="A14" s="4" t="inlineStr">
        <is>
          <t>Interest expense for the three months ended March 31, 2022</t>
        </is>
      </c>
      <c r="B14" s="6" t="n">
        <v>662</v>
      </c>
      <c r="C14" s="4" t="inlineStr">
        <is>
          <t xml:space="preserve"> </t>
        </is>
      </c>
    </row>
    <row r="15">
      <c r="A15" s="4" t="inlineStr">
        <is>
          <t>Principal payments</t>
        </is>
      </c>
      <c r="B15" s="6" t="n">
        <v>30000</v>
      </c>
      <c r="C15" s="4" t="inlineStr">
        <is>
          <t xml:space="preserve"> </t>
        </is>
      </c>
    </row>
    <row r="16">
      <c r="A16" s="4" t="inlineStr">
        <is>
          <t>Interest payments</t>
        </is>
      </c>
      <c r="B16" s="6" t="n">
        <v>2135</v>
      </c>
      <c r="C16" s="4" t="inlineStr">
        <is>
          <t xml:space="preserve"> </t>
        </is>
      </c>
    </row>
    <row r="17">
      <c r="A17" s="4" t="inlineStr">
        <is>
          <t>Payment Premium payments</t>
        </is>
      </c>
      <c r="B17" s="5" t="n">
        <v>2065</v>
      </c>
      <c r="C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principal maturities of notes payable - USD ($) $ in Thousands</t>
        </is>
      </c>
      <c r="B1" s="2" t="inlineStr">
        <is>
          <t>Mar. 31, 2022</t>
        </is>
      </c>
      <c r="C1" s="2" t="inlineStr">
        <is>
          <t>Dec. 31, 2021</t>
        </is>
      </c>
    </row>
    <row r="2">
      <c r="A2" s="3" t="inlineStr">
        <is>
          <t>Schedule of principal maturities of notes payable [Abstract]</t>
        </is>
      </c>
    </row>
    <row r="3">
      <c r="A3" s="4" t="inlineStr">
        <is>
          <t>Due on demand</t>
        </is>
      </c>
      <c r="B3" s="5" t="n">
        <v>5483</v>
      </c>
      <c r="C3" s="5" t="n">
        <v>13655</v>
      </c>
    </row>
    <row r="4">
      <c r="A4" s="4" t="inlineStr">
        <is>
          <t>2022</t>
        </is>
      </c>
      <c r="B4" s="6" t="n">
        <v>40309</v>
      </c>
      <c r="C4" s="6" t="n">
        <v>130772</v>
      </c>
    </row>
    <row r="5">
      <c r="A5" s="4" t="inlineStr">
        <is>
          <t>2023</t>
        </is>
      </c>
      <c r="B5" s="6" t="n">
        <v>33917</v>
      </c>
      <c r="C5" s="5" t="n">
        <v>33917</v>
      </c>
    </row>
    <row r="6">
      <c r="A6" s="4" t="inlineStr">
        <is>
          <t>Total</t>
        </is>
      </c>
      <c r="B6" s="5" t="n">
        <v>797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3 Months Ended</t>
        </is>
      </c>
    </row>
    <row r="2">
      <c r="B2" s="2" t="inlineStr">
        <is>
          <t>Mar. 31, 2022USD ($)</t>
        </is>
      </c>
    </row>
    <row r="3">
      <c r="A3" s="3" t="inlineStr">
        <is>
          <t>Leases [Abstract]</t>
        </is>
      </c>
    </row>
    <row r="4">
      <c r="A4" s="4" t="inlineStr">
        <is>
          <t>Leases expire</t>
        </is>
      </c>
      <c r="B4" s="4" t="inlineStr">
        <is>
          <t>2032</t>
        </is>
      </c>
    </row>
    <row r="5">
      <c r="A5" s="4" t="inlineStr">
        <is>
          <t>Lease term</t>
        </is>
      </c>
      <c r="B5" s="4" t="inlineStr">
        <is>
          <t>5 years</t>
        </is>
      </c>
    </row>
    <row r="6">
      <c r="A6" s="4" t="inlineStr">
        <is>
          <t>Rent expense</t>
        </is>
      </c>
      <c r="B6" s="5" t="n">
        <v>7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Details) - Schedule of total lease costs $ in Thousands</t>
        </is>
      </c>
      <c r="B1" s="2" t="inlineStr">
        <is>
          <t>3 Months Ended</t>
        </is>
      </c>
    </row>
    <row r="2">
      <c r="B2" s="2" t="inlineStr">
        <is>
          <t>Mar. 31, 2022USD ($)</t>
        </is>
      </c>
    </row>
    <row r="3">
      <c r="A3" s="3" t="inlineStr">
        <is>
          <t>Finance lease cost</t>
        </is>
      </c>
    </row>
    <row r="4">
      <c r="A4" s="4" t="inlineStr">
        <is>
          <t>Amortization of right-of-use assets</t>
        </is>
      </c>
      <c r="B4" s="5" t="n">
        <v>500</v>
      </c>
    </row>
    <row r="5">
      <c r="A5" s="4" t="inlineStr">
        <is>
          <t>Interest on lease liabilities</t>
        </is>
      </c>
      <c r="B5" s="6" t="n">
        <v>177</v>
      </c>
    </row>
    <row r="6">
      <c r="A6" s="4" t="inlineStr">
        <is>
          <t>Total finance lease cost</t>
        </is>
      </c>
      <c r="B6" s="6" t="n">
        <v>677</v>
      </c>
    </row>
    <row r="7">
      <c r="A7" s="4" t="inlineStr">
        <is>
          <t>Operating lease cost</t>
        </is>
      </c>
      <c r="B7" s="6" t="n">
        <v>882</v>
      </c>
    </row>
    <row r="8">
      <c r="A8" s="4" t="inlineStr">
        <is>
          <t>Variable lease cost</t>
        </is>
      </c>
      <c r="B8" s="6" t="n">
        <v>134</v>
      </c>
    </row>
    <row r="9">
      <c r="A9" s="4" t="inlineStr">
        <is>
          <t>Total lease cost</t>
        </is>
      </c>
      <c r="B9" s="5" t="n">
        <v>169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1" customWidth="1" min="2" max="2"/>
  </cols>
  <sheetData>
    <row r="1">
      <c r="A1" s="1" t="inlineStr">
        <is>
          <t>Leases (Details) - Schedule of future lease payments $ in Thousands</t>
        </is>
      </c>
      <c r="B1" s="2" t="inlineStr">
        <is>
          <t>3 Months Ended</t>
        </is>
      </c>
    </row>
    <row r="2">
      <c r="B2" s="2" t="inlineStr">
        <is>
          <t>Mar. 31, 2022USD ($)</t>
        </is>
      </c>
    </row>
    <row r="3">
      <c r="A3" s="4" t="inlineStr">
        <is>
          <t>Operating Leases [Member]</t>
        </is>
      </c>
    </row>
    <row r="4">
      <c r="A4" s="3" t="inlineStr">
        <is>
          <t>Leases (Details) - Schedule of future lease payments [Line Items]</t>
        </is>
      </c>
    </row>
    <row r="5">
      <c r="A5" s="4" t="inlineStr">
        <is>
          <t>2022</t>
        </is>
      </c>
      <c r="B5" s="5" t="n">
        <v>3833</v>
      </c>
    </row>
    <row r="6">
      <c r="A6" s="4" t="inlineStr">
        <is>
          <t>2023</t>
        </is>
      </c>
      <c r="B6" s="6" t="n">
        <v>4300</v>
      </c>
    </row>
    <row r="7">
      <c r="A7" s="4" t="inlineStr">
        <is>
          <t>2024</t>
        </is>
      </c>
      <c r="B7" s="6" t="n">
        <v>4257</v>
      </c>
    </row>
    <row r="8">
      <c r="A8" s="4" t="inlineStr">
        <is>
          <t>2025</t>
        </is>
      </c>
      <c r="B8" s="6" t="n">
        <v>4383</v>
      </c>
    </row>
    <row r="9">
      <c r="A9" s="4" t="inlineStr">
        <is>
          <t>2026</t>
        </is>
      </c>
      <c r="B9" s="6" t="n">
        <v>4514</v>
      </c>
    </row>
    <row r="10">
      <c r="A10" s="4" t="inlineStr">
        <is>
          <t>Thereafter</t>
        </is>
      </c>
      <c r="B10" s="6" t="n">
        <v>11744</v>
      </c>
    </row>
    <row r="11">
      <c r="A11" s="4" t="inlineStr">
        <is>
          <t>Total</t>
        </is>
      </c>
      <c r="B11" s="6" t="n">
        <v>33031</v>
      </c>
    </row>
    <row r="12">
      <c r="A12" s="4" t="inlineStr">
        <is>
          <t>Less: Imputed Interest</t>
        </is>
      </c>
      <c r="B12" s="6" t="n">
        <v>-14033</v>
      </c>
    </row>
    <row r="13">
      <c r="A13" s="4" t="inlineStr">
        <is>
          <t>Present value of net lease payments</t>
        </is>
      </c>
      <c r="B13" s="6" t="n">
        <v>18998</v>
      </c>
    </row>
    <row r="14">
      <c r="A14" s="4" t="inlineStr">
        <is>
          <t>Lease liability, current portion</t>
        </is>
      </c>
      <c r="B14" s="6" t="n">
        <v>2113</v>
      </c>
    </row>
    <row r="15">
      <c r="A15" s="4" t="inlineStr">
        <is>
          <t>Lease liability, net of current portion</t>
        </is>
      </c>
      <c r="B15" s="6" t="n">
        <v>16885</v>
      </c>
    </row>
    <row r="16">
      <c r="A16" s="4" t="inlineStr">
        <is>
          <t>Total lease liability</t>
        </is>
      </c>
      <c r="B16" s="6" t="n">
        <v>18998</v>
      </c>
    </row>
    <row r="17">
      <c r="A17" s="4" t="inlineStr">
        <is>
          <t>Finance Leases [Member]</t>
        </is>
      </c>
    </row>
    <row r="18">
      <c r="A18" s="3" t="inlineStr">
        <is>
          <t>Leases (Details) - Schedule of future lease payments [Line Items]</t>
        </is>
      </c>
    </row>
    <row r="19">
      <c r="A19" s="4" t="inlineStr">
        <is>
          <t>2022</t>
        </is>
      </c>
      <c r="B19" s="6" t="n">
        <v>1940</v>
      </c>
    </row>
    <row r="20">
      <c r="A20" s="4" t="inlineStr">
        <is>
          <t>2023</t>
        </is>
      </c>
      <c r="B20" s="6" t="n">
        <v>2166</v>
      </c>
    </row>
    <row r="21">
      <c r="A21" s="4" t="inlineStr">
        <is>
          <t>2024</t>
        </is>
      </c>
      <c r="B21" s="6" t="n">
        <v>1757</v>
      </c>
    </row>
    <row r="22">
      <c r="A22" s="4" t="inlineStr">
        <is>
          <t>2025</t>
        </is>
      </c>
      <c r="B22" s="6" t="n">
        <v>1792</v>
      </c>
    </row>
    <row r="23">
      <c r="A23" s="4" t="inlineStr">
        <is>
          <t>2026</t>
        </is>
      </c>
      <c r="B23" s="6" t="n">
        <v>1828</v>
      </c>
    </row>
    <row r="24">
      <c r="A24" s="4" t="inlineStr">
        <is>
          <t>Thereafter</t>
        </is>
      </c>
      <c r="B24" s="6" t="n">
        <v>1863</v>
      </c>
    </row>
    <row r="25">
      <c r="A25" s="4" t="inlineStr">
        <is>
          <t>Total</t>
        </is>
      </c>
      <c r="B25" s="6" t="n">
        <v>11346</v>
      </c>
    </row>
    <row r="26">
      <c r="A26" s="4" t="inlineStr">
        <is>
          <t>Less: Imputed Interest</t>
        </is>
      </c>
      <c r="B26" s="6" t="n">
        <v>-1669</v>
      </c>
    </row>
    <row r="27">
      <c r="A27" s="4" t="inlineStr">
        <is>
          <t>Present value of net lease payments</t>
        </is>
      </c>
      <c r="B27" s="6" t="n">
        <v>9677</v>
      </c>
    </row>
    <row r="28">
      <c r="A28" s="4" t="inlineStr">
        <is>
          <t>Lease liability, current portion</t>
        </is>
      </c>
      <c r="B28" s="6" t="n">
        <v>2287</v>
      </c>
    </row>
    <row r="29">
      <c r="A29" s="4" t="inlineStr">
        <is>
          <t>Lease liability, net of current portion</t>
        </is>
      </c>
      <c r="B29" s="6" t="n">
        <v>7390</v>
      </c>
    </row>
    <row r="30">
      <c r="A30" s="4" t="inlineStr">
        <is>
          <t>Total lease liability</t>
        </is>
      </c>
      <c r="B30" s="5" t="n">
        <v>967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flows from operating activities</t>
        </is>
      </c>
    </row>
    <row r="4">
      <c r="A4" s="4" t="inlineStr">
        <is>
          <t>Net loss</t>
        </is>
      </c>
      <c r="B4" s="5" t="n">
        <v>-153098</v>
      </c>
      <c r="C4" s="5" t="n">
        <v>-75525</v>
      </c>
      <c r="D4" s="5" t="n">
        <v>-516505</v>
      </c>
      <c r="E4" s="5" t="n">
        <v>-147085</v>
      </c>
    </row>
    <row r="5">
      <c r="A5" s="3" t="inlineStr">
        <is>
          <t>Adjustments to reconcile net loss to net cash used in operating activities</t>
        </is>
      </c>
    </row>
    <row r="6">
      <c r="A6" s="4" t="inlineStr">
        <is>
          <t>Depreciation and amortization expense</t>
        </is>
      </c>
      <c r="B6" s="6" t="n">
        <v>4853</v>
      </c>
      <c r="C6" s="6" t="n">
        <v>988</v>
      </c>
      <c r="D6" s="6" t="n">
        <v>8158</v>
      </c>
      <c r="E6" s="6" t="n">
        <v>3517</v>
      </c>
    </row>
    <row r="7">
      <c r="A7" s="4" t="inlineStr">
        <is>
          <t>Stock-based compensation</t>
        </is>
      </c>
      <c r="B7" s="6" t="n">
        <v>3347</v>
      </c>
      <c r="C7" s="6" t="n">
        <v>2520</v>
      </c>
      <c r="D7" s="6" t="n">
        <v>11345</v>
      </c>
      <c r="E7" s="6" t="n">
        <v>9505</v>
      </c>
    </row>
    <row r="8">
      <c r="A8" s="4" t="inlineStr">
        <is>
          <t>Vesting of restricted stock awards for employee bonus</t>
        </is>
      </c>
      <c r="D8" s="6" t="n">
        <v>18617</v>
      </c>
    </row>
    <row r="9">
      <c r="A9" s="4" t="inlineStr">
        <is>
          <t>Loss on disposal of property and equipment</t>
        </is>
      </c>
      <c r="C9" s="6" t="n">
        <v>647</v>
      </c>
      <c r="D9" s="6" t="n">
        <v>64191</v>
      </c>
      <c r="E9" s="6" t="n">
        <v>10</v>
      </c>
    </row>
    <row r="10">
      <c r="A10" s="4" t="inlineStr">
        <is>
          <t>Change in fair value measurements</t>
        </is>
      </c>
      <c r="B10" s="6" t="n">
        <v>-1186</v>
      </c>
      <c r="C10" s="6" t="n">
        <v>26917</v>
      </c>
      <c r="D10" s="6" t="n">
        <v>22700</v>
      </c>
      <c r="E10" s="6" t="n">
        <v>5076</v>
      </c>
    </row>
    <row r="11">
      <c r="A11" s="4" t="inlineStr">
        <is>
          <t>Loss upon cancellation of a lease</t>
        </is>
      </c>
      <c r="E11" s="6" t="n">
        <v>206</v>
      </c>
    </row>
    <row r="12">
      <c r="A12" s="4" t="inlineStr">
        <is>
          <t>Loss (gain) on foreign exchange</t>
        </is>
      </c>
      <c r="B12" s="6" t="n">
        <v>894</v>
      </c>
      <c r="C12" s="6" t="n">
        <v>-831</v>
      </c>
      <c r="D12" s="6" t="n">
        <v>-845</v>
      </c>
      <c r="E12" s="6" t="n">
        <v>4108</v>
      </c>
    </row>
    <row r="13">
      <c r="A13" s="4" t="inlineStr">
        <is>
          <t>Gain on forgiveness of accounts payable and loss on write-off of vendor deposits, net</t>
        </is>
      </c>
      <c r="D13" s="6" t="n">
        <v>-7005</v>
      </c>
    </row>
    <row r="14">
      <c r="A14" s="4" t="inlineStr">
        <is>
          <t>Non-cash interest expense</t>
        </is>
      </c>
      <c r="B14" s="6" t="n">
        <v>2319</v>
      </c>
      <c r="C14" s="6" t="n">
        <v>25131</v>
      </c>
      <c r="D14" s="6" t="n">
        <v>41014</v>
      </c>
      <c r="E14" s="6" t="n">
        <v>66020</v>
      </c>
    </row>
    <row r="15">
      <c r="A15" s="4" t="inlineStr">
        <is>
          <t>Loss (gain) at settlement of related party notes payable, notes payable, and vendor payables in trust, net</t>
        </is>
      </c>
      <c r="D15" s="6" t="n">
        <v>86904</v>
      </c>
      <c r="E15" s="6" t="n">
        <v>-2107</v>
      </c>
    </row>
    <row r="16">
      <c r="A16" s="4" t="inlineStr">
        <is>
          <t>Gain on forgiveness of vendor payables in trust</t>
        </is>
      </c>
      <c r="D16" s="6" t="n">
        <v>-1731</v>
      </c>
    </row>
    <row r="17">
      <c r="A17" s="4" t="inlineStr">
        <is>
          <t>Reserve for unrecoverable value added taxes</t>
        </is>
      </c>
      <c r="D17" s="6" t="n">
        <v>6404</v>
      </c>
    </row>
    <row r="18">
      <c r="A18" s="4" t="inlineStr">
        <is>
          <t>Loss on extinguishment of related party notes payable, notes payable and vendor payables in trust, net</t>
        </is>
      </c>
      <c r="C18" s="6" t="n">
        <v>1309</v>
      </c>
    </row>
    <row r="19">
      <c r="A19" s="4" t="inlineStr">
        <is>
          <t>Other</t>
        </is>
      </c>
      <c r="B19" s="6" t="n">
        <v>108</v>
      </c>
      <c r="D19" s="6" t="n">
        <v>842</v>
      </c>
    </row>
    <row r="20">
      <c r="A20" s="3" t="inlineStr">
        <is>
          <t>Changes in operating assets and liabilities</t>
        </is>
      </c>
    </row>
    <row r="21">
      <c r="A21" s="4" t="inlineStr">
        <is>
          <t>Deposits</t>
        </is>
      </c>
      <c r="B21" s="6" t="n">
        <v>6840</v>
      </c>
      <c r="C21" s="6" t="n">
        <v>-1025</v>
      </c>
      <c r="D21" s="6" t="n">
        <v>-48503</v>
      </c>
    </row>
    <row r="22">
      <c r="A22" s="4" t="inlineStr">
        <is>
          <t>Other current and other non-current assets</t>
        </is>
      </c>
      <c r="B22" s="6" t="n">
        <v>2095</v>
      </c>
      <c r="C22" s="6" t="n">
        <v>-480</v>
      </c>
      <c r="D22" s="6" t="n">
        <v>-21717</v>
      </c>
      <c r="E22" s="6" t="n">
        <v>-3347</v>
      </c>
    </row>
    <row r="23">
      <c r="A23" s="4" t="inlineStr">
        <is>
          <t>Accounts payable</t>
        </is>
      </c>
      <c r="B23" s="6" t="n">
        <v>5747</v>
      </c>
      <c r="C23" s="6" t="n">
        <v>-635</v>
      </c>
      <c r="D23" s="6" t="n">
        <v>-36625</v>
      </c>
      <c r="E23" s="6" t="n">
        <v>11500</v>
      </c>
    </row>
    <row r="24">
      <c r="A24" s="4" t="inlineStr">
        <is>
          <t>Accrued expenses and other current liabilities</t>
        </is>
      </c>
      <c r="B24" s="6" t="n">
        <v>14527</v>
      </c>
      <c r="C24" s="6" t="n">
        <v>665</v>
      </c>
      <c r="D24" s="6" t="n">
        <v>31824</v>
      </c>
      <c r="E24" s="6" t="n">
        <v>11606</v>
      </c>
    </row>
    <row r="25">
      <c r="A25" s="4" t="inlineStr">
        <is>
          <t>Transfers between vendor payables in trust and accounts payable</t>
        </is>
      </c>
      <c r="D25" s="6" t="n">
        <v>1167</v>
      </c>
      <c r="E25" s="6" t="n">
        <v>-174</v>
      </c>
    </row>
    <row r="26">
      <c r="A26" s="4" t="inlineStr">
        <is>
          <t>Operating lease liabilities</t>
        </is>
      </c>
      <c r="B26" s="6" t="n">
        <v>-882</v>
      </c>
    </row>
    <row r="27">
      <c r="A27" s="4" t="inlineStr">
        <is>
          <t>Accrued interest expense</t>
        </is>
      </c>
      <c r="B27" s="6" t="n">
        <v>-7928</v>
      </c>
    </row>
    <row r="28">
      <c r="A28" s="4" t="inlineStr">
        <is>
          <t>Net cash used in operating activities</t>
        </is>
      </c>
      <c r="B28" s="6" t="n">
        <v>-122364</v>
      </c>
      <c r="C28" s="6" t="n">
        <v>-20319</v>
      </c>
      <c r="D28" s="6" t="n">
        <v>-339765</v>
      </c>
      <c r="E28" s="6" t="n">
        <v>-41165</v>
      </c>
    </row>
    <row r="29">
      <c r="A29" s="3" t="inlineStr">
        <is>
          <t>Cash flows from investing activities</t>
        </is>
      </c>
    </row>
    <row r="30">
      <c r="A30" s="4" t="inlineStr">
        <is>
          <t>Payments for property and equipment</t>
        </is>
      </c>
      <c r="B30" s="6" t="n">
        <v>-44398</v>
      </c>
      <c r="C30" s="6" t="n">
        <v>-711</v>
      </c>
      <c r="D30" s="6" t="n">
        <v>-95681</v>
      </c>
      <c r="E30" s="6" t="n">
        <v>-607</v>
      </c>
    </row>
    <row r="31">
      <c r="A31" s="4" t="inlineStr">
        <is>
          <t>Proceeds from payments on notes receivable</t>
        </is>
      </c>
      <c r="E31" s="6" t="n">
        <v>3600</v>
      </c>
    </row>
    <row r="32">
      <c r="A32" s="4" t="inlineStr">
        <is>
          <t>Net cash used in investing activities</t>
        </is>
      </c>
      <c r="B32" s="6" t="n">
        <v>-44398</v>
      </c>
      <c r="C32" s="6" t="n">
        <v>-711</v>
      </c>
      <c r="D32" s="6" t="n">
        <v>-95681</v>
      </c>
      <c r="E32" s="6" t="n">
        <v>2993</v>
      </c>
    </row>
    <row r="33">
      <c r="A33" s="3" t="inlineStr">
        <is>
          <t>Cash flows from financing activities</t>
        </is>
      </c>
    </row>
    <row r="34">
      <c r="A34" s="4" t="inlineStr">
        <is>
          <t>Proceeds from issuance of Class A Common Stock in the Business Combination</t>
        </is>
      </c>
      <c r="D34" s="6" t="n">
        <v>229583</v>
      </c>
    </row>
    <row r="35">
      <c r="A35" s="4" t="inlineStr">
        <is>
          <t>Proceeds from issuance of Class A Common Stock pursuant to the PIPE Financing</t>
        </is>
      </c>
      <c r="D35" s="6" t="n">
        <v>761400</v>
      </c>
    </row>
    <row r="36">
      <c r="A36" s="4" t="inlineStr">
        <is>
          <t>Transaction costs paid in connection with the Business Combination</t>
        </is>
      </c>
      <c r="D36" s="6" t="n">
        <v>-23148</v>
      </c>
    </row>
    <row r="37">
      <c r="A37" s="4" t="inlineStr">
        <is>
          <t>Transaction costs paid in connection with the PIPE Financing</t>
        </is>
      </c>
      <c r="D37" s="6" t="n">
        <v>-61130</v>
      </c>
    </row>
    <row r="38">
      <c r="A38" s="4" t="inlineStr">
        <is>
          <t>Proceeds from related party notes payable</t>
        </is>
      </c>
      <c r="C38" s="6" t="n">
        <v>200</v>
      </c>
      <c r="D38" s="6" t="n">
        <v>200</v>
      </c>
      <c r="E38" s="6" t="n">
        <v>10556</v>
      </c>
    </row>
    <row r="39">
      <c r="A39" s="4" t="inlineStr">
        <is>
          <t>Proceeds from notes payable, net of original issuance discount</t>
        </is>
      </c>
      <c r="C39" s="6" t="n">
        <v>76140</v>
      </c>
      <c r="D39" s="6" t="n">
        <v>172031</v>
      </c>
      <c r="E39" s="6" t="n">
        <v>40595</v>
      </c>
    </row>
    <row r="40">
      <c r="A40" s="4" t="inlineStr">
        <is>
          <t>Payments of related party notes payable</t>
        </is>
      </c>
      <c r="C40" s="6" t="n">
        <v>-1528</v>
      </c>
      <c r="D40" s="6" t="n">
        <v>-38217</v>
      </c>
      <c r="E40" s="6" t="n">
        <v>-3589</v>
      </c>
    </row>
    <row r="41">
      <c r="A41" s="4" t="inlineStr">
        <is>
          <t>Payments of notes payable, including liquidation premiums</t>
        </is>
      </c>
      <c r="D41" s="6" t="n">
        <v>-48210</v>
      </c>
      <c r="E41" s="6" t="n">
        <v>-32</v>
      </c>
    </row>
    <row r="42">
      <c r="A42" s="4" t="inlineStr">
        <is>
          <t>Payments of notes payable issuance costs</t>
        </is>
      </c>
      <c r="D42" s="6" t="n">
        <v>-3355</v>
      </c>
      <c r="E42" s="6" t="n">
        <v>-4562</v>
      </c>
    </row>
    <row r="43">
      <c r="A43" s="4" t="inlineStr">
        <is>
          <t>Payment of payables in vendor payables in trust</t>
        </is>
      </c>
      <c r="D43" s="6" t="n">
        <v>-27722</v>
      </c>
      <c r="E43" s="6" t="n">
        <v>-4500</v>
      </c>
    </row>
    <row r="44">
      <c r="A44" s="4" t="inlineStr">
        <is>
          <t>Transfers between vendor payables in trust and accounts payable</t>
        </is>
      </c>
      <c r="D44" s="6" t="n">
        <v>-1167</v>
      </c>
      <c r="E44" s="6" t="n">
        <v>174</v>
      </c>
    </row>
    <row r="45">
      <c r="A45" s="4" t="inlineStr">
        <is>
          <t>Payments of capital lease obligations</t>
        </is>
      </c>
      <c r="D45" s="6" t="n">
        <v>-3212</v>
      </c>
      <c r="E45" s="6" t="n">
        <v>-1926</v>
      </c>
    </row>
    <row r="46">
      <c r="A46" s="4" t="inlineStr">
        <is>
          <t>Payments of notes payable, including Payment Premium</t>
        </is>
      </c>
      <c r="B46" s="6" t="n">
        <v>-87065</v>
      </c>
      <c r="C46" s="6" t="n">
        <v>-3355</v>
      </c>
    </row>
    <row r="47">
      <c r="A47" s="4" t="inlineStr">
        <is>
          <t>Payments of finance lease obligations</t>
        </is>
      </c>
      <c r="B47" s="6" t="n">
        <v>-466</v>
      </c>
      <c r="C47" s="6" t="n">
        <v>-1110</v>
      </c>
    </row>
    <row r="48">
      <c r="A48" s="4" t="inlineStr">
        <is>
          <t>Proceeds from exercise of stock options</t>
        </is>
      </c>
      <c r="B48" s="6" t="n">
        <v>1855</v>
      </c>
      <c r="C48" s="6" t="n">
        <v>2650</v>
      </c>
      <c r="D48" s="6" t="n">
        <v>10587</v>
      </c>
      <c r="E48" s="6" t="n">
        <v>115</v>
      </c>
    </row>
    <row r="49">
      <c r="A49" s="4" t="inlineStr">
        <is>
          <t>Payments of stock issuance costs</t>
        </is>
      </c>
      <c r="D49" s="6" t="n">
        <v>-1071</v>
      </c>
    </row>
    <row r="50">
      <c r="A50" s="4" t="inlineStr">
        <is>
          <t>Net cash (used in) provided by financing activities</t>
        </is>
      </c>
      <c r="B50" s="6" t="n">
        <v>-85676</v>
      </c>
      <c r="C50" s="6" t="n">
        <v>72997</v>
      </c>
      <c r="D50" s="6" t="n">
        <v>966569</v>
      </c>
      <c r="E50" s="6" t="n">
        <v>36831</v>
      </c>
    </row>
    <row r="51">
      <c r="A51" s="4" t="inlineStr">
        <is>
          <t>Effect of exchange rate changes on cash and restricted cash</t>
        </is>
      </c>
      <c r="B51" s="6" t="n">
        <v>-653</v>
      </c>
      <c r="C51" s="6" t="n">
        <v>-548</v>
      </c>
      <c r="D51" s="6" t="n">
        <v>-2473</v>
      </c>
      <c r="E51" s="6" t="n">
        <v>-186</v>
      </c>
    </row>
    <row r="52">
      <c r="A52" s="4" t="inlineStr">
        <is>
          <t>Net (decrease) increase in cash and restricted cash</t>
        </is>
      </c>
      <c r="B52" s="6" t="n">
        <v>-253091</v>
      </c>
      <c r="C52" s="6" t="n">
        <v>51419</v>
      </c>
      <c r="D52" s="6" t="n">
        <v>528650</v>
      </c>
      <c r="E52" s="6" t="n">
        <v>-1527</v>
      </c>
    </row>
    <row r="53">
      <c r="A53" s="4" t="inlineStr">
        <is>
          <t>Cash and restricted cash, beginning of period</t>
        </is>
      </c>
      <c r="B53" s="6" t="n">
        <v>530477</v>
      </c>
      <c r="C53" s="6" t="n">
        <v>1827</v>
      </c>
      <c r="D53" s="6" t="n">
        <v>1827</v>
      </c>
      <c r="E53" s="6" t="n">
        <v>3354</v>
      </c>
    </row>
    <row r="54">
      <c r="A54" s="4" t="inlineStr">
        <is>
          <t>Cash and restricted cash, end of period</t>
        </is>
      </c>
      <c r="B54" s="6" t="n">
        <v>277386</v>
      </c>
      <c r="C54" s="6" t="n">
        <v>53246</v>
      </c>
      <c r="D54" s="6" t="n">
        <v>530477</v>
      </c>
      <c r="E54" s="6" t="n">
        <v>1827</v>
      </c>
    </row>
    <row r="55">
      <c r="A55" s="4" t="inlineStr">
        <is>
          <t>Cash</t>
        </is>
      </c>
      <c r="B55" s="6" t="n">
        <v>505091</v>
      </c>
      <c r="C55" s="6" t="n">
        <v>1124</v>
      </c>
      <c r="D55" s="6" t="n">
        <v>1124</v>
      </c>
      <c r="E55" s="6" t="n">
        <v>2221</v>
      </c>
    </row>
    <row r="56">
      <c r="A56" s="4" t="inlineStr">
        <is>
          <t>Restricted cash</t>
        </is>
      </c>
      <c r="B56" s="6" t="n">
        <v>25386</v>
      </c>
      <c r="C56" s="6" t="n">
        <v>703</v>
      </c>
      <c r="D56" s="6" t="n">
        <v>703</v>
      </c>
      <c r="E56" s="6" t="n">
        <v>1133</v>
      </c>
    </row>
    <row r="57">
      <c r="A57" s="4" t="inlineStr">
        <is>
          <t>Total cash and restricted cash, beginning of period</t>
        </is>
      </c>
      <c r="B57" s="6" t="n">
        <v>530477</v>
      </c>
      <c r="C57" s="6" t="n">
        <v>1827</v>
      </c>
      <c r="D57" s="6" t="n">
        <v>1827</v>
      </c>
      <c r="E57" s="6" t="n">
        <v>3354</v>
      </c>
    </row>
    <row r="58">
      <c r="A58" s="4" t="inlineStr">
        <is>
          <t>Cash</t>
        </is>
      </c>
      <c r="B58" s="6" t="n">
        <v>276374</v>
      </c>
      <c r="C58" s="6" t="n">
        <v>47525</v>
      </c>
      <c r="D58" s="6" t="n">
        <v>505091</v>
      </c>
      <c r="E58" s="6" t="n">
        <v>1124</v>
      </c>
    </row>
    <row r="59">
      <c r="A59" s="4" t="inlineStr">
        <is>
          <t>Restricted cash</t>
        </is>
      </c>
      <c r="B59" s="6" t="n">
        <v>1012</v>
      </c>
      <c r="C59" s="6" t="n">
        <v>5721</v>
      </c>
      <c r="D59" s="6" t="n">
        <v>25386</v>
      </c>
      <c r="E59" s="6" t="n">
        <v>703</v>
      </c>
    </row>
    <row r="60">
      <c r="A60" s="4" t="inlineStr">
        <is>
          <t>Total cash and restricted cash, end of period</t>
        </is>
      </c>
      <c r="B60" s="6" t="n">
        <v>277386</v>
      </c>
      <c r="C60" s="6" t="n">
        <v>53246</v>
      </c>
      <c r="D60" s="6" t="n">
        <v>530477</v>
      </c>
      <c r="E60" s="6" t="n">
        <v>1827</v>
      </c>
    </row>
    <row r="61">
      <c r="A61" s="3" t="inlineStr">
        <is>
          <t>Supplemental disclosure of noncash investing and financing activities</t>
        </is>
      </c>
    </row>
    <row r="62">
      <c r="A62" s="4" t="inlineStr">
        <is>
          <t>Recognition of operating right of use assets and lease liabilities for new leases</t>
        </is>
      </c>
      <c r="B62" s="6" t="n">
        <v>8206</v>
      </c>
    </row>
    <row r="63">
      <c r="A63" s="4" t="inlineStr">
        <is>
          <t>Conversion of related party notes payable and related party accrued interest to Class A Common Stock</t>
        </is>
      </c>
      <c r="D63" s="6" t="n">
        <v>294796</v>
      </c>
    </row>
    <row r="64">
      <c r="A64" s="4" t="inlineStr">
        <is>
          <t>Conversion of notes payable and accrued interest to Class A Common Stock</t>
        </is>
      </c>
      <c r="D64" s="6" t="n">
        <v>98375</v>
      </c>
    </row>
    <row r="65">
      <c r="A65" s="4" t="inlineStr">
        <is>
          <t>Issuance of warrants</t>
        </is>
      </c>
      <c r="D65" s="6" t="n">
        <v>17596</v>
      </c>
      <c r="E65" s="6" t="n">
        <v>490</v>
      </c>
    </row>
    <row r="66">
      <c r="A66" s="4" t="inlineStr">
        <is>
          <t>Conversion of assumed convertible and promissory notes payable to Class A Common Stock and Private Warrants</t>
        </is>
      </c>
      <c r="D66" s="6" t="n">
        <v>1080</v>
      </c>
    </row>
    <row r="67">
      <c r="A67" s="4" t="inlineStr">
        <is>
          <t>Conversion of The9 Conditional Obligation to Class A Common Stock</t>
        </is>
      </c>
      <c r="D67" s="6" t="n">
        <v>2863</v>
      </c>
    </row>
    <row r="68">
      <c r="A68" s="4" t="inlineStr">
        <is>
          <t>Additions of property and equipment included in accounts payable and accrued expenses</t>
        </is>
      </c>
      <c r="B68" s="6" t="n">
        <v>1881</v>
      </c>
      <c r="D68" s="6" t="n">
        <v>863</v>
      </c>
      <c r="E68" s="6" t="n">
        <v>3817</v>
      </c>
    </row>
    <row r="69">
      <c r="A69" s="4" t="inlineStr">
        <is>
          <t>Conversion of related party customer deposit to related party notes payable</t>
        </is>
      </c>
      <c r="E69" s="6" t="n">
        <v>11635</v>
      </c>
    </row>
    <row r="70">
      <c r="A70" s="4" t="inlineStr">
        <is>
          <t>Conversion of The9 Conditional Obligation to equity</t>
        </is>
      </c>
      <c r="C70" s="6" t="n">
        <v>2863</v>
      </c>
    </row>
    <row r="71">
      <c r="A71" s="3" t="inlineStr">
        <is>
          <t>Supplemental disclosure of noncash investing and financing activities related to the Business Combination</t>
        </is>
      </c>
    </row>
    <row r="72">
      <c r="A72" s="4" t="inlineStr">
        <is>
          <t>Exchange of Legacy FF redeemable preference stock for a commitment to issue Class A Common Stock</t>
        </is>
      </c>
      <c r="D72" s="6" t="n">
        <v>859182</v>
      </c>
    </row>
    <row r="73">
      <c r="A73" s="4" t="inlineStr">
        <is>
          <t>Exchange of Legacy FF convertible preferred stock for a commitment to issue Class B Common Stock</t>
        </is>
      </c>
      <c r="D73" s="6" t="n">
        <v>697611</v>
      </c>
    </row>
    <row r="74">
      <c r="A74" s="4" t="inlineStr">
        <is>
          <t>Settlement of notes payable and accrued interest for a commitment to issue Class A Common Stock</t>
        </is>
      </c>
      <c r="D74" s="6" t="n">
        <v>68541</v>
      </c>
    </row>
    <row r="75">
      <c r="A75" s="4" t="inlineStr">
        <is>
          <t>Settlement of related party notes payable and related party accrued interest for a commitment to issue Class A Common Stock</t>
        </is>
      </c>
      <c r="D75" s="6" t="n">
        <v>69218</v>
      </c>
    </row>
    <row r="76">
      <c r="A76" s="4" t="inlineStr">
        <is>
          <t>Settlement of vendor payable in trust to a commitment to issue Class A Common Stock</t>
        </is>
      </c>
      <c r="D76" s="6" t="n">
        <v>96186</v>
      </c>
    </row>
    <row r="77">
      <c r="A77" s="4" t="inlineStr">
        <is>
          <t>Reclassification of deferred transaction costs paid in prior periods against the proceeds received in the Business Combination</t>
        </is>
      </c>
      <c r="D77" s="6" t="n">
        <v>7865</v>
      </c>
    </row>
    <row r="78">
      <c r="A78" s="3" t="inlineStr">
        <is>
          <t>Supplemental disclosure of cash flow information</t>
        </is>
      </c>
    </row>
    <row r="79">
      <c r="A79" s="4" t="inlineStr">
        <is>
          <t>Cash paid for interest</t>
        </is>
      </c>
      <c r="B79" s="5" t="n">
        <v>10040</v>
      </c>
      <c r="C79" s="5" t="n">
        <v>772</v>
      </c>
      <c r="D79" s="5" t="n">
        <v>6317</v>
      </c>
      <c r="E79" s="5" t="n">
        <v>31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supplemental information and non-cash activities related to operating and finance lease $ in Thousands</t>
        </is>
      </c>
      <c r="B1" s="2" t="inlineStr">
        <is>
          <t>3 Months Ended</t>
        </is>
      </c>
    </row>
    <row r="2">
      <c r="B2" s="2" t="inlineStr">
        <is>
          <t>Mar. 31, 2022USD ($)</t>
        </is>
      </c>
    </row>
    <row r="3">
      <c r="A3" s="3" t="inlineStr">
        <is>
          <t>Cash paid for amounts included in the measurement of lease liabilities</t>
        </is>
      </c>
    </row>
    <row r="4">
      <c r="A4" s="4" t="inlineStr">
        <is>
          <t>Operating cash flows from operating leases</t>
        </is>
      </c>
      <c r="B4" s="5" t="n">
        <v>833</v>
      </c>
    </row>
    <row r="5">
      <c r="A5" s="4" t="inlineStr">
        <is>
          <t>Operating cash flows from finance leases</t>
        </is>
      </c>
      <c r="B5" s="6" t="n">
        <v>177</v>
      </c>
    </row>
    <row r="6">
      <c r="A6" s="4" t="inlineStr">
        <is>
          <t>Financing cash flows from finance leases</t>
        </is>
      </c>
      <c r="B6" s="6" t="n">
        <v>466</v>
      </c>
    </row>
    <row r="7">
      <c r="A7" s="4" t="inlineStr">
        <is>
          <t>Total</t>
        </is>
      </c>
      <c r="B7" s="6" t="n">
        <v>1476</v>
      </c>
    </row>
    <row r="8">
      <c r="A8" s="3" t="inlineStr">
        <is>
          <t>Lease liabilities arising from new right-of-use assets</t>
        </is>
      </c>
    </row>
    <row r="9">
      <c r="A9" s="4" t="inlineStr">
        <is>
          <t>Operating leases</t>
        </is>
      </c>
      <c r="B9" s="6" t="n">
        <v>8206</v>
      </c>
    </row>
    <row r="10">
      <c r="A10" s="4" t="inlineStr">
        <is>
          <t>Finance leases</t>
        </is>
      </c>
      <c r="B10" s="4" t="inlineStr">
        <is>
          <t xml:space="preserve"> </t>
        </is>
      </c>
    </row>
    <row r="11">
      <c r="A11" s="3" t="inlineStr">
        <is>
          <t>Weighted average remaining lease term (in years)</t>
        </is>
      </c>
    </row>
    <row r="12">
      <c r="A12" s="4" t="inlineStr">
        <is>
          <t>Operating leases</t>
        </is>
      </c>
      <c r="B12" s="4" t="inlineStr">
        <is>
          <t>7 years 2 months 12 days</t>
        </is>
      </c>
    </row>
    <row r="13">
      <c r="A13" s="4" t="inlineStr">
        <is>
          <t>Finance leases</t>
        </is>
      </c>
      <c r="B13" s="4" t="inlineStr">
        <is>
          <t>5 years 4 months 24 days</t>
        </is>
      </c>
    </row>
    <row r="14">
      <c r="A14" s="3" t="inlineStr">
        <is>
          <t>Weighted average discount rate</t>
        </is>
      </c>
    </row>
    <row r="15">
      <c r="A15" s="4" t="inlineStr">
        <is>
          <t>Operating leases</t>
        </is>
      </c>
      <c r="B15" s="4" t="inlineStr">
        <is>
          <t>15.50%</t>
        </is>
      </c>
    </row>
    <row r="16">
      <c r="A16" s="4" t="inlineStr">
        <is>
          <t>Finance leases</t>
        </is>
      </c>
      <c r="B16" s="4" t="inlineStr">
        <is>
          <t>6.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el of minimum aggregate future obligations under noncancelable operating leases $ in Thousands</t>
        </is>
      </c>
      <c r="B1" s="2" t="inlineStr">
        <is>
          <t>Dec. 31, 2021USD ($)</t>
        </is>
      </c>
    </row>
    <row r="2">
      <c r="A2" s="3" t="inlineStr">
        <is>
          <t>Scheduel of minimum aggregate future obligations under noncancelable operating leases [Abstract]</t>
        </is>
      </c>
    </row>
    <row r="3">
      <c r="A3" s="4" t="inlineStr">
        <is>
          <t>2022</t>
        </is>
      </c>
      <c r="B3" s="5" t="n">
        <v>2384</v>
      </c>
    </row>
    <row r="4">
      <c r="A4" s="4" t="inlineStr">
        <is>
          <t>2023</t>
        </is>
      </c>
      <c r="B4" s="6" t="n">
        <v>2695</v>
      </c>
    </row>
    <row r="5">
      <c r="A5" s="4" t="inlineStr">
        <is>
          <t>2024</t>
        </is>
      </c>
      <c r="B5" s="6" t="n">
        <v>2775</v>
      </c>
    </row>
    <row r="6">
      <c r="A6" s="4" t="inlineStr">
        <is>
          <t>2025</t>
        </is>
      </c>
      <c r="B6" s="6" t="n">
        <v>2859</v>
      </c>
    </row>
    <row r="7">
      <c r="A7" s="4" t="inlineStr">
        <is>
          <t>2026</t>
        </is>
      </c>
      <c r="B7" s="6" t="n">
        <v>2944</v>
      </c>
    </row>
    <row r="8">
      <c r="A8" s="4" t="inlineStr">
        <is>
          <t>Thereafter</t>
        </is>
      </c>
      <c r="B8" s="6" t="n">
        <v>991</v>
      </c>
    </row>
    <row r="9">
      <c r="A9" s="4" t="inlineStr">
        <is>
          <t>Noncancelable operating leases total</t>
        </is>
      </c>
      <c r="B9" s="5" t="n">
        <v>146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inimum aggregate future minimum lease payments under capital leases $ in Thousands</t>
        </is>
      </c>
      <c r="B1" s="2" t="inlineStr">
        <is>
          <t>Dec. 31, 2021USD ($)</t>
        </is>
      </c>
    </row>
    <row r="2">
      <c r="A2" s="3" t="inlineStr">
        <is>
          <t>Schedule of minimum aggregate future minimum lease payments under capital leases [Abstract]</t>
        </is>
      </c>
    </row>
    <row r="3">
      <c r="A3" s="4" t="inlineStr">
        <is>
          <t>2022</t>
        </is>
      </c>
      <c r="B3" s="5" t="n">
        <v>2574</v>
      </c>
    </row>
    <row r="4">
      <c r="A4" s="4" t="inlineStr">
        <is>
          <t>2023</t>
        </is>
      </c>
      <c r="B4" s="6" t="n">
        <v>2166</v>
      </c>
    </row>
    <row r="5">
      <c r="A5" s="4" t="inlineStr">
        <is>
          <t>2024</t>
        </is>
      </c>
      <c r="B5" s="6" t="n">
        <v>1757</v>
      </c>
    </row>
    <row r="6">
      <c r="A6" s="4" t="inlineStr">
        <is>
          <t>2025</t>
        </is>
      </c>
      <c r="B6" s="6" t="n">
        <v>1792</v>
      </c>
    </row>
    <row r="7">
      <c r="A7" s="4" t="inlineStr">
        <is>
          <t>2026</t>
        </is>
      </c>
      <c r="B7" s="6" t="n">
        <v>1840</v>
      </c>
    </row>
    <row r="8">
      <c r="A8" s="4" t="inlineStr">
        <is>
          <t>Thereafter</t>
        </is>
      </c>
      <c r="B8" s="6" t="n">
        <v>1864</v>
      </c>
    </row>
    <row r="9">
      <c r="A9" s="4" t="inlineStr">
        <is>
          <t>Capital leases total</t>
        </is>
      </c>
      <c r="B9" s="5" t="n">
        <v>119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itments and Contingencies (Details) - USD ($)</t>
        </is>
      </c>
      <c r="B1" s="2" t="inlineStr">
        <is>
          <t>1 Months Ended</t>
        </is>
      </c>
      <c r="E1" s="2" t="inlineStr">
        <is>
          <t>3 Months Ended</t>
        </is>
      </c>
      <c r="F1" s="2" t="inlineStr">
        <is>
          <t>12 Months Ended</t>
        </is>
      </c>
    </row>
    <row r="2">
      <c r="B2" s="2" t="inlineStr">
        <is>
          <t>Oct. 31, 2022</t>
        </is>
      </c>
      <c r="C2" s="2" t="inlineStr">
        <is>
          <t>Jan. 31, 2022</t>
        </is>
      </c>
      <c r="D2" s="2" t="inlineStr">
        <is>
          <t>Jul. 31, 2021</t>
        </is>
      </c>
      <c r="E2" s="2" t="inlineStr">
        <is>
          <t>Mar. 31, 2022</t>
        </is>
      </c>
      <c r="F2" s="2" t="inlineStr">
        <is>
          <t>Dec. 31, 2021</t>
        </is>
      </c>
      <c r="G2" s="2" t="inlineStr">
        <is>
          <t>Dec. 31, 2020</t>
        </is>
      </c>
      <c r="H2" s="2" t="inlineStr">
        <is>
          <t>Dec. 31, 2016</t>
        </is>
      </c>
    </row>
    <row r="3">
      <c r="A3" s="3" t="inlineStr">
        <is>
          <t>Commitments and Contingencies (Details) [Line Items]</t>
        </is>
      </c>
    </row>
    <row r="4">
      <c r="A4" s="4" t="inlineStr">
        <is>
          <t>Accrued contingent liabilities</t>
        </is>
      </c>
      <c r="E4" s="5" t="n">
        <v>13600000</v>
      </c>
      <c r="F4" s="5" t="n">
        <v>16881000</v>
      </c>
      <c r="G4" s="5" t="n">
        <v>6025000</v>
      </c>
    </row>
    <row r="5">
      <c r="A5" s="4" t="inlineStr">
        <is>
          <t>Unpaid lease expenses</t>
        </is>
      </c>
      <c r="E5" s="5" t="n">
        <v>6400000</v>
      </c>
    </row>
    <row r="6">
      <c r="A6" s="4" t="inlineStr">
        <is>
          <t>Legal claims in cash</t>
        </is>
      </c>
      <c r="C6" s="5" t="n">
        <v>1800000</v>
      </c>
      <c r="G6" s="6" t="n">
        <v>2500000</v>
      </c>
    </row>
    <row r="7">
      <c r="A7" s="4" t="inlineStr">
        <is>
          <t>Additional cash</t>
        </is>
      </c>
      <c r="B7" s="5" t="n">
        <v>3400000</v>
      </c>
    </row>
    <row r="8">
      <c r="A8" s="4" t="inlineStr">
        <is>
          <t>Settlement payment</t>
        </is>
      </c>
      <c r="C8" s="6" t="n">
        <v>1200000</v>
      </c>
    </row>
    <row r="9">
      <c r="A9" s="4" t="inlineStr">
        <is>
          <t>Initial settlement payment</t>
        </is>
      </c>
      <c r="C9" s="6" t="n">
        <v>1800000</v>
      </c>
    </row>
    <row r="10">
      <c r="A10" s="4" t="inlineStr">
        <is>
          <t>Relieved liability</t>
        </is>
      </c>
      <c r="C10" s="6" t="n">
        <v>1200000</v>
      </c>
    </row>
    <row r="11">
      <c r="A11" s="4" t="inlineStr">
        <is>
          <t>Reservation received for vehicle (in Shares)</t>
        </is>
      </c>
      <c r="E11" s="6" t="n">
        <v>14000</v>
      </c>
    </row>
    <row r="12">
      <c r="A12" s="4" t="inlineStr">
        <is>
          <t>Unpaid interest (in Shares)</t>
        </is>
      </c>
      <c r="E12" s="6" t="n">
        <v>14000</v>
      </c>
    </row>
    <row r="13">
      <c r="A13" s="4" t="inlineStr">
        <is>
          <t>Purchase obligations</t>
        </is>
      </c>
      <c r="F13" s="6" t="n">
        <v>388672000</v>
      </c>
    </row>
    <row r="14">
      <c r="A14" s="4" t="inlineStr">
        <is>
          <t>rent expense</t>
        </is>
      </c>
      <c r="F14" s="6" t="n">
        <v>2665000</v>
      </c>
      <c r="G14" s="6" t="n">
        <v>2452000</v>
      </c>
    </row>
    <row r="15">
      <c r="A15" s="4" t="inlineStr">
        <is>
          <t>Contingent liabilities</t>
        </is>
      </c>
      <c r="F15" s="6" t="n">
        <v>16881000</v>
      </c>
      <c r="G15" s="6" t="n">
        <v>5025000</v>
      </c>
    </row>
    <row r="16">
      <c r="A16" s="4" t="inlineStr">
        <is>
          <t>Exercise price per share (in Dollars per share)</t>
        </is>
      </c>
      <c r="D16" s="8" t="n">
        <v>2.55</v>
      </c>
    </row>
    <row r="17">
      <c r="A17" s="4" t="inlineStr">
        <is>
          <t>Grant date fair value</t>
        </is>
      </c>
      <c r="D17" s="5" t="n">
        <v>8459000</v>
      </c>
    </row>
    <row r="18">
      <c r="A18" s="4" t="inlineStr">
        <is>
          <t>General and administrative expense</t>
        </is>
      </c>
      <c r="F18" s="5" t="n">
        <v>6309000</v>
      </c>
      <c r="G18" s="6" t="n">
        <v>6082000</v>
      </c>
    </row>
    <row r="19">
      <c r="A19" s="4" t="inlineStr">
        <is>
          <t>Additional cash</t>
        </is>
      </c>
      <c r="H19" s="5" t="n">
        <v>10000</v>
      </c>
    </row>
    <row r="20">
      <c r="A20" s="4" t="inlineStr">
        <is>
          <t>Interest percentage</t>
        </is>
      </c>
      <c r="E20" s="4" t="inlineStr">
        <is>
          <t>12.00%</t>
        </is>
      </c>
    </row>
    <row r="21">
      <c r="A21" s="4" t="inlineStr">
        <is>
          <t>Reversal of accrued expenses</t>
        </is>
      </c>
      <c r="G21" s="6" t="n">
        <v>2255000</v>
      </c>
    </row>
    <row r="22">
      <c r="A22" s="4" t="inlineStr">
        <is>
          <t>Unpaid vendor payments</t>
        </is>
      </c>
      <c r="G22" s="6" t="n">
        <v>6082000</v>
      </c>
    </row>
    <row r="23">
      <c r="A23" s="4" t="inlineStr">
        <is>
          <t>Other Liabilities [Member]</t>
        </is>
      </c>
    </row>
    <row r="24">
      <c r="A24" s="3" t="inlineStr">
        <is>
          <t>Commitments and Contingencies (Details) [Line Items]</t>
        </is>
      </c>
    </row>
    <row r="25">
      <c r="A25" s="4" t="inlineStr">
        <is>
          <t>Non-current contingent liabilities</t>
        </is>
      </c>
      <c r="G25" s="6" t="n">
        <v>1000000</v>
      </c>
    </row>
    <row r="26">
      <c r="A26" s="4" t="inlineStr">
        <is>
          <t>Minimum [Member]</t>
        </is>
      </c>
    </row>
    <row r="27">
      <c r="A27" s="3" t="inlineStr">
        <is>
          <t>Commitments and Contingencies (Details) [Line Items]</t>
        </is>
      </c>
    </row>
    <row r="28">
      <c r="A28" s="4" t="inlineStr">
        <is>
          <t>Lease term</t>
        </is>
      </c>
      <c r="F28" s="4" t="inlineStr">
        <is>
          <t>3 years</t>
        </is>
      </c>
    </row>
    <row r="29">
      <c r="A29" s="4" t="inlineStr">
        <is>
          <t>Maximum [Member]</t>
        </is>
      </c>
    </row>
    <row r="30">
      <c r="A30" s="3" t="inlineStr">
        <is>
          <t>Commitments and Contingencies (Details) [Line Items]</t>
        </is>
      </c>
    </row>
    <row r="31">
      <c r="A31" s="4" t="inlineStr">
        <is>
          <t>Lease term</t>
        </is>
      </c>
      <c r="F31" s="4" t="inlineStr">
        <is>
          <t>5 years</t>
        </is>
      </c>
    </row>
    <row r="32">
      <c r="A32" s="4" t="inlineStr">
        <is>
          <t>Legal Matters [Member]</t>
        </is>
      </c>
    </row>
    <row r="33">
      <c r="A33" s="3" t="inlineStr">
        <is>
          <t>Commitments and Contingencies (Details) [Line Items]</t>
        </is>
      </c>
    </row>
    <row r="34">
      <c r="A34" s="4" t="inlineStr">
        <is>
          <t>Accrued contingent liabilities</t>
        </is>
      </c>
      <c r="G34" s="5" t="n">
        <v>5000000</v>
      </c>
    </row>
    <row r="35">
      <c r="A35" s="4" t="inlineStr">
        <is>
          <t>Settled Legal Matter [Member]</t>
        </is>
      </c>
    </row>
    <row r="36">
      <c r="A36" s="3" t="inlineStr">
        <is>
          <t>Commitments and Contingencies (Details) [Line Items]</t>
        </is>
      </c>
    </row>
    <row r="37">
      <c r="A37" s="4" t="inlineStr">
        <is>
          <t>Legal claims in cash</t>
        </is>
      </c>
      <c r="D37" s="5" t="n">
        <v>2850000</v>
      </c>
    </row>
    <row r="38">
      <c r="A38" s="4" t="inlineStr">
        <is>
          <t>Outstanding Legal Dispute [Member]</t>
        </is>
      </c>
    </row>
    <row r="39">
      <c r="A39" s="3" t="inlineStr">
        <is>
          <t>Commitments and Contingencies (Details) [Line Items]</t>
        </is>
      </c>
    </row>
    <row r="40">
      <c r="A40" s="4" t="inlineStr">
        <is>
          <t>Outstanding legal expenses</t>
        </is>
      </c>
      <c r="F40" s="5" t="n">
        <v>7584000</v>
      </c>
    </row>
    <row r="41">
      <c r="A41" s="4" t="inlineStr">
        <is>
          <t>Outstanding Legal Matter, Breach of Lease [Member]</t>
        </is>
      </c>
    </row>
    <row r="42">
      <c r="A42" s="3" t="inlineStr">
        <is>
          <t>Commitments and Contingencies (Details) [Line Items]</t>
        </is>
      </c>
    </row>
    <row r="43">
      <c r="A43" s="4" t="inlineStr">
        <is>
          <t>Related legal dispute</t>
        </is>
      </c>
      <c r="F43" s="6" t="n">
        <v>5400000</v>
      </c>
    </row>
    <row r="44">
      <c r="A44" s="4" t="inlineStr">
        <is>
          <t>Outstanding Legal Dispute for Breach of Lease [Member]</t>
        </is>
      </c>
    </row>
    <row r="45">
      <c r="A45" s="3" t="inlineStr">
        <is>
          <t>Commitments and Contingencies (Details) [Line Items]</t>
        </is>
      </c>
    </row>
    <row r="46">
      <c r="A46" s="4" t="inlineStr">
        <is>
          <t>Additional cash</t>
        </is>
      </c>
      <c r="B46" s="5" t="n">
        <v>3400000</v>
      </c>
    </row>
    <row r="47">
      <c r="A47" s="4" t="inlineStr">
        <is>
          <t>Outstanding Legal Matter, Breach of Service Contract [Member]</t>
        </is>
      </c>
    </row>
    <row r="48">
      <c r="A48" s="3" t="inlineStr">
        <is>
          <t>Commitments and Contingencies (Details) [Line Items]</t>
        </is>
      </c>
    </row>
    <row r="49">
      <c r="A49" s="4" t="inlineStr">
        <is>
          <t>Related legal dispute</t>
        </is>
      </c>
      <c r="F49" s="6" t="n">
        <v>1672000</v>
      </c>
    </row>
    <row r="50">
      <c r="A50" s="4" t="inlineStr">
        <is>
          <t>Outstanding Legal Dispute for Software Infringement [Member]</t>
        </is>
      </c>
    </row>
    <row r="51">
      <c r="A51" s="3" t="inlineStr">
        <is>
          <t>Commitments and Contingencies (Details) [Line Items]</t>
        </is>
      </c>
    </row>
    <row r="52">
      <c r="A52" s="4" t="inlineStr">
        <is>
          <t>Related legal dispute</t>
        </is>
      </c>
      <c r="F52" s="6" t="n">
        <v>1200000</v>
      </c>
    </row>
    <row r="53">
      <c r="A53" s="4" t="inlineStr">
        <is>
          <t>Class A Common Stock [Member]</t>
        </is>
      </c>
    </row>
    <row r="54">
      <c r="A54" s="3" t="inlineStr">
        <is>
          <t>Commitments and Contingencies (Details) [Line Items]</t>
        </is>
      </c>
    </row>
    <row r="55">
      <c r="A55" s="4" t="inlineStr">
        <is>
          <t>Issue stock options (in Shares)</t>
        </is>
      </c>
      <c r="D55" s="6" t="n">
        <v>847800</v>
      </c>
    </row>
    <row r="56">
      <c r="A56" s="4" t="inlineStr">
        <is>
          <t>Subsequent Event [Member] | Outstanding Legal Dispute for Breach of Lease [Member]</t>
        </is>
      </c>
    </row>
    <row r="57">
      <c r="A57" s="3" t="inlineStr">
        <is>
          <t>Commitments and Contingencies (Details) [Line Items]</t>
        </is>
      </c>
    </row>
    <row r="58">
      <c r="A58" s="4" t="inlineStr">
        <is>
          <t>Pay in cash</t>
        </is>
      </c>
      <c r="C58" s="5" t="n">
        <v>1800000</v>
      </c>
    </row>
    <row r="59">
      <c r="A59" s="4" t="inlineStr">
        <is>
          <t>Interest percentage</t>
        </is>
      </c>
      <c r="B59" s="4" t="inlineStr">
        <is>
          <t>5.00%</t>
        </is>
      </c>
    </row>
    <row r="60">
      <c r="A60" s="4" t="inlineStr">
        <is>
          <t>Forecast [Member]</t>
        </is>
      </c>
    </row>
    <row r="61">
      <c r="A61" s="3" t="inlineStr">
        <is>
          <t>Commitments and Contingencies (Details) [Line Items]</t>
        </is>
      </c>
    </row>
    <row r="62">
      <c r="A62" s="4" t="inlineStr">
        <is>
          <t>Interest percentage</t>
        </is>
      </c>
      <c r="B62" s="4" t="inlineStr">
        <is>
          <t>5.00%</t>
        </is>
      </c>
    </row>
    <row r="63">
      <c r="A63" s="4" t="inlineStr">
        <is>
          <t>Palantir Technologies Inc. [Member]</t>
        </is>
      </c>
    </row>
    <row r="64">
      <c r="A64" s="3" t="inlineStr">
        <is>
          <t>Commitments and Contingencies (Details) [Line Items]</t>
        </is>
      </c>
    </row>
    <row r="65">
      <c r="A65" s="4" t="inlineStr">
        <is>
          <t>Invested amount</t>
        </is>
      </c>
      <c r="D65" s="5" t="n">
        <v>25000000</v>
      </c>
    </row>
    <row r="66">
      <c r="A66" s="4" t="inlineStr">
        <is>
          <t>Hosting fees</t>
        </is>
      </c>
      <c r="D66" s="5" t="n">
        <v>47000000</v>
      </c>
    </row>
    <row r="67">
      <c r="A67" s="4" t="inlineStr">
        <is>
          <t>Hosting fees</t>
        </is>
      </c>
      <c r="F67" s="5" t="n">
        <v>5333000</v>
      </c>
    </row>
    <row r="68">
      <c r="A68" s="4" t="inlineStr">
        <is>
          <t>Chief Executive Officer [Member]</t>
        </is>
      </c>
    </row>
    <row r="69">
      <c r="A69" s="3" t="inlineStr">
        <is>
          <t>Commitments and Contingencies (Details) [Line Items]</t>
        </is>
      </c>
    </row>
    <row r="70">
      <c r="A70" s="4" t="inlineStr">
        <is>
          <t>Annual base salary reduction</t>
        </is>
      </c>
      <c r="E70" s="4" t="inlineStr">
        <is>
          <t>25.00%</t>
        </is>
      </c>
    </row>
    <row r="71">
      <c r="A71" s="4" t="inlineStr">
        <is>
          <t>Chief Product And User Ecosystem Officer [Member]</t>
        </is>
      </c>
    </row>
    <row r="72">
      <c r="A72" s="3" t="inlineStr">
        <is>
          <t>Commitments and Contingencies (Details) [Line Items]</t>
        </is>
      </c>
    </row>
    <row r="73">
      <c r="A73" s="4" t="inlineStr">
        <is>
          <t>Annual base salary reduction</t>
        </is>
      </c>
      <c r="E73" s="4" t="inlineStr">
        <is>
          <t>25.00%</t>
        </is>
      </c>
    </row>
  </sheetData>
  <mergeCells count="3">
    <mergeCell ref="A1:A2"/>
    <mergeCell ref="B1:D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7" customWidth="1" min="5" max="5"/>
    <col width="27" customWidth="1" min="6" max="6"/>
    <col width="20" customWidth="1" min="7" max="7"/>
  </cols>
  <sheetData>
    <row r="1">
      <c r="A1" s="1" t="inlineStr">
        <is>
          <t>Stockholders’ Equity (Details)</t>
        </is>
      </c>
      <c r="B1" s="2" t="inlineStr">
        <is>
          <t>Jul. 21, 2021USD ($)shares</t>
        </is>
      </c>
      <c r="C1" s="2" t="inlineStr">
        <is>
          <t>May 13, 2021USD ($)</t>
        </is>
      </c>
      <c r="D1" s="2" t="inlineStr">
        <is>
          <t>Apr. 09, 2021USD ($)</t>
        </is>
      </c>
      <c r="E1" s="2" t="inlineStr">
        <is>
          <t>Dec. 31, 2021USD ($)shares</t>
        </is>
      </c>
      <c r="F1" s="2" t="inlineStr">
        <is>
          <t>Dec. 31, 2020USD ($)shares</t>
        </is>
      </c>
      <c r="G1" s="2" t="inlineStr">
        <is>
          <t>Mar. 31, 2022shares</t>
        </is>
      </c>
    </row>
    <row r="2">
      <c r="A2" s="3" t="inlineStr">
        <is>
          <t>Stockholders’ Equity (Details) [Line Items]</t>
        </is>
      </c>
    </row>
    <row r="3">
      <c r="A3" s="4" t="inlineStr">
        <is>
          <t>Stock issued</t>
        </is>
      </c>
      <c r="B3" s="6" t="n">
        <v>76140000000</v>
      </c>
    </row>
    <row r="4">
      <c r="A4" s="4" t="inlineStr">
        <is>
          <t>Preferred stock, shares authorized</t>
        </is>
      </c>
      <c r="E4" s="6" t="n">
        <v>10000000</v>
      </c>
    </row>
    <row r="5">
      <c r="A5" s="4" t="inlineStr">
        <is>
          <t>Number of vote</t>
        </is>
      </c>
      <c r="E5" s="6" t="n">
        <v>1</v>
      </c>
    </row>
    <row r="6">
      <c r="A6" s="4" t="inlineStr">
        <is>
          <t>Consecutive trading</t>
        </is>
      </c>
      <c r="E6" s="6" t="n">
        <v>20</v>
      </c>
    </row>
    <row r="7">
      <c r="A7" s="4" t="inlineStr">
        <is>
          <t>Weighted average equity market capitalization (in Dollars) | $</t>
        </is>
      </c>
      <c r="E7" s="5" t="n">
        <v>20000000000</v>
      </c>
    </row>
    <row r="8">
      <c r="A8" s="4" t="inlineStr">
        <is>
          <t>Conversion ratio</t>
        </is>
      </c>
      <c r="B8" s="6" t="n">
        <v>1</v>
      </c>
    </row>
    <row r="9">
      <c r="A9" s="4" t="inlineStr">
        <is>
          <t>Accrued interest converted (in Dollars) | $</t>
        </is>
      </c>
      <c r="F9" s="5" t="n">
        <v>3677000</v>
      </c>
    </row>
    <row r="10">
      <c r="A10" s="4" t="inlineStr">
        <is>
          <t>Company paid (in Dollars) | $</t>
        </is>
      </c>
      <c r="B10" s="5" t="n">
        <v>139557000</v>
      </c>
      <c r="E10" s="5" t="n">
        <v>139557000</v>
      </c>
    </row>
    <row r="11">
      <c r="A11" s="4" t="inlineStr">
        <is>
          <t>Class A Common Stock [Member]</t>
        </is>
      </c>
    </row>
    <row r="12">
      <c r="A12" s="3" t="inlineStr">
        <is>
          <t>Stockholders’ Equity (Details) [Line Items]</t>
        </is>
      </c>
    </row>
    <row r="13">
      <c r="A13" s="4" t="inlineStr">
        <is>
          <t>Common stock, shares issued</t>
        </is>
      </c>
      <c r="E13" s="6" t="n">
        <v>168693323</v>
      </c>
      <c r="F13" s="6" t="n">
        <v>93099596</v>
      </c>
      <c r="G13" s="6" t="n">
        <v>238197018</v>
      </c>
    </row>
    <row r="14">
      <c r="A14" s="4" t="inlineStr">
        <is>
          <t>Number of vote</t>
        </is>
      </c>
      <c r="E14" s="6" t="n">
        <v>1</v>
      </c>
    </row>
    <row r="15">
      <c r="A15" s="4" t="inlineStr">
        <is>
          <t>Conversion ratio</t>
        </is>
      </c>
      <c r="B15" s="6" t="n">
        <v>1</v>
      </c>
      <c r="F15" s="6" t="n">
        <v>1</v>
      </c>
    </row>
    <row r="16">
      <c r="A16" s="4" t="inlineStr">
        <is>
          <t>Aggregating principal amount (in Dollars) | $</t>
        </is>
      </c>
      <c r="D16" s="5" t="n">
        <v>90869000</v>
      </c>
      <c r="E16" s="5" t="n">
        <v>130479000</v>
      </c>
    </row>
    <row r="17">
      <c r="A17" s="4" t="inlineStr">
        <is>
          <t>Accrued interest converted (in Dollars) | $</t>
        </is>
      </c>
      <c r="D17" s="6" t="n">
        <v>43490000</v>
      </c>
      <c r="E17" s="5" t="n">
        <v>29958000</v>
      </c>
    </row>
    <row r="18">
      <c r="A18" s="4" t="inlineStr">
        <is>
          <t>Shares issued from reverse recapitalization</t>
        </is>
      </c>
      <c r="B18" s="6" t="n">
        <v>24464994</v>
      </c>
      <c r="E18" s="6" t="n">
        <v>24464994</v>
      </c>
    </row>
    <row r="19">
      <c r="A19" s="4" t="inlineStr">
        <is>
          <t>Class A Common Stock [Member] | Common Stock [Member]</t>
        </is>
      </c>
    </row>
    <row r="20">
      <c r="A20" s="3" t="inlineStr">
        <is>
          <t>Stockholders’ Equity (Details) [Line Items]</t>
        </is>
      </c>
    </row>
    <row r="21">
      <c r="A21" s="4" t="inlineStr">
        <is>
          <t>Stock issued</t>
        </is>
      </c>
      <c r="E21" s="6" t="n">
        <v>68742020</v>
      </c>
    </row>
    <row r="22">
      <c r="A22" s="4" t="inlineStr">
        <is>
          <t>Conversion of Class B Common Stock into Class A Common Stock</t>
        </is>
      </c>
      <c r="F22" s="6" t="n">
        <v>20779412</v>
      </c>
    </row>
    <row r="23">
      <c r="A23" s="4" t="inlineStr">
        <is>
          <t>Class B [Member]</t>
        </is>
      </c>
    </row>
    <row r="24">
      <c r="A24" s="3" t="inlineStr">
        <is>
          <t>Stockholders’ Equity (Details) [Line Items]</t>
        </is>
      </c>
    </row>
    <row r="25">
      <c r="A25" s="4" t="inlineStr">
        <is>
          <t>Common stock, shares issued</t>
        </is>
      </c>
      <c r="E25" s="4" t="inlineStr">
        <is>
          <t xml:space="preserve"> </t>
        </is>
      </c>
      <c r="F25" s="6" t="n">
        <v>64000588</v>
      </c>
      <c r="G25" s="6" t="n">
        <v>64000588</v>
      </c>
    </row>
    <row r="26">
      <c r="A26" s="4" t="inlineStr">
        <is>
          <t>Number of vote</t>
        </is>
      </c>
      <c r="E26" s="6" t="n">
        <v>1</v>
      </c>
    </row>
    <row r="27">
      <c r="A27" s="4" t="inlineStr">
        <is>
          <t>Number of votes after qualifying event</t>
        </is>
      </c>
      <c r="E27" s="6" t="n">
        <v>10</v>
      </c>
    </row>
    <row r="28">
      <c r="A28" s="4" t="inlineStr">
        <is>
          <t>Conversion ratio</t>
        </is>
      </c>
      <c r="B28" s="6" t="n">
        <v>1</v>
      </c>
      <c r="E28" s="6" t="n">
        <v>1</v>
      </c>
    </row>
    <row r="29">
      <c r="A29" s="4" t="inlineStr">
        <is>
          <t>Class B [Member] | Common Stock [Member]</t>
        </is>
      </c>
    </row>
    <row r="30">
      <c r="A30" s="3" t="inlineStr">
        <is>
          <t>Stockholders’ Equity (Details) [Line Items]</t>
        </is>
      </c>
    </row>
    <row r="31">
      <c r="A31" s="4" t="inlineStr">
        <is>
          <t>Stock issued</t>
        </is>
      </c>
      <c r="E31" s="6" t="n">
        <v>64000588</v>
      </c>
    </row>
    <row r="32">
      <c r="A32" s="4" t="inlineStr">
        <is>
          <t>Conversion of Class B Common Stock into Class A Common Stock</t>
        </is>
      </c>
      <c r="F32" s="6" t="n">
        <v>20779412</v>
      </c>
    </row>
    <row r="33">
      <c r="A33" s="4" t="inlineStr">
        <is>
          <t>Notes Payable, Other Payables [Member] | Class A Common Stock [Member]</t>
        </is>
      </c>
    </row>
    <row r="34">
      <c r="A34" s="3" t="inlineStr">
        <is>
          <t>Stockholders’ Equity (Details) [Line Items]</t>
        </is>
      </c>
    </row>
    <row r="35">
      <c r="A35" s="4" t="inlineStr">
        <is>
          <t>Aggregating principal amount (in Dollars) | $</t>
        </is>
      </c>
      <c r="E35" s="5" t="n">
        <v>75100000</v>
      </c>
    </row>
    <row r="36">
      <c r="A36" s="4" t="inlineStr">
        <is>
          <t>Accrued interest converted (in Dollars) | $</t>
        </is>
      </c>
      <c r="E36" s="5" t="n">
        <v>23275000</v>
      </c>
    </row>
    <row r="37">
      <c r="A37" s="4" t="inlineStr">
        <is>
          <t>Notes Payable, Other Payables [Member] | Class A Common Stock [Member] | Common Stock [Member]</t>
        </is>
      </c>
    </row>
    <row r="38">
      <c r="A38" s="3" t="inlineStr">
        <is>
          <t>Stockholders’ Equity (Details) [Line Items]</t>
        </is>
      </c>
    </row>
    <row r="39">
      <c r="A39" s="4" t="inlineStr">
        <is>
          <t>Shares issued from conversion</t>
        </is>
      </c>
      <c r="E39" s="6" t="n">
        <v>7823306</v>
      </c>
    </row>
    <row r="40">
      <c r="A40" s="4" t="inlineStr">
        <is>
          <t>Affiliated Entity [Member] | Notes Payable, Other Payables [Member] | Class A Common Stock [Member]</t>
        </is>
      </c>
    </row>
    <row r="41">
      <c r="A41" s="3" t="inlineStr">
        <is>
          <t>Stockholders’ Equity (Details) [Line Items]</t>
        </is>
      </c>
    </row>
    <row r="42">
      <c r="A42" s="4" t="inlineStr">
        <is>
          <t>Shares issued from conversion</t>
        </is>
      </c>
      <c r="E42" s="6" t="n">
        <v>6921814</v>
      </c>
    </row>
    <row r="43">
      <c r="A43" s="4" t="inlineStr">
        <is>
          <t>Notes Payable, Related Party [Member] | Affiliated Entity [Member]</t>
        </is>
      </c>
    </row>
    <row r="44">
      <c r="A44" s="3" t="inlineStr">
        <is>
          <t>Stockholders’ Equity (Details) [Line Items]</t>
        </is>
      </c>
    </row>
    <row r="45">
      <c r="A45" s="4" t="inlineStr">
        <is>
          <t>Aggregating principal amount (in Dollars) | $</t>
        </is>
      </c>
      <c r="D45" s="6" t="n">
        <v>194810000</v>
      </c>
    </row>
    <row r="46">
      <c r="A46" s="4" t="inlineStr">
        <is>
          <t>Accrued interest converted (in Dollars) | $</t>
        </is>
      </c>
      <c r="D46" s="5" t="n">
        <v>71764</v>
      </c>
    </row>
    <row r="47">
      <c r="A47" s="4" t="inlineStr">
        <is>
          <t>Notes Payable, Related Party [Member] | Affiliated Entity [Member] | Class A Common Stock [Member]</t>
        </is>
      </c>
    </row>
    <row r="48">
      <c r="A48" s="3" t="inlineStr">
        <is>
          <t>Stockholders’ Equity (Details) [Line Items]</t>
        </is>
      </c>
    </row>
    <row r="49">
      <c r="A49" s="4" t="inlineStr">
        <is>
          <t>Aggregating principal amount (in Dollars) | $</t>
        </is>
      </c>
      <c r="C49" s="5" t="n">
        <v>90869000</v>
      </c>
      <c r="E49" s="5" t="n">
        <v>130479000</v>
      </c>
    </row>
    <row r="50">
      <c r="A50" s="4" t="inlineStr">
        <is>
          <t>Accrued interest converted (in Dollars) | $</t>
        </is>
      </c>
      <c r="C50" s="5" t="n">
        <v>43490000</v>
      </c>
      <c r="E50" s="5" t="n">
        <v>29958000</v>
      </c>
    </row>
    <row r="51">
      <c r="A51" s="4" t="inlineStr">
        <is>
          <t>Shares issued from conversion</t>
        </is>
      </c>
      <c r="B51" s="6" t="n">
        <v>10888580</v>
      </c>
      <c r="E51" s="6" t="n">
        <v>115661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 Schedule of authorized, issued and outstanding stock - shares</t>
        </is>
      </c>
      <c r="B1" s="2" t="inlineStr">
        <is>
          <t>3 Months Ended</t>
        </is>
      </c>
      <c r="C1" s="2" t="inlineStr">
        <is>
          <t>12 Months Ended</t>
        </is>
      </c>
    </row>
    <row r="2">
      <c r="B2" s="2" t="inlineStr">
        <is>
          <t>Mar. 31, 2022</t>
        </is>
      </c>
      <c r="C2" s="2" t="inlineStr">
        <is>
          <t>Dec. 31, 2021</t>
        </is>
      </c>
      <c r="D2" s="2" t="inlineStr">
        <is>
          <t>Dec. 31, 2020</t>
        </is>
      </c>
    </row>
    <row r="3">
      <c r="A3" s="3" t="inlineStr">
        <is>
          <t>Class of Stock [Line Items]</t>
        </is>
      </c>
    </row>
    <row r="4">
      <c r="A4" s="4" t="inlineStr">
        <is>
          <t>Total, Authorized Shares</t>
        </is>
      </c>
      <c r="B4" s="6" t="n">
        <v>835000000</v>
      </c>
      <c r="C4" s="6" t="n">
        <v>835000000</v>
      </c>
      <c r="D4" s="6" t="n">
        <v>835000000</v>
      </c>
    </row>
    <row r="5">
      <c r="A5" s="4" t="inlineStr">
        <is>
          <t>Total, Issued Shares</t>
        </is>
      </c>
      <c r="B5" s="6" t="n">
        <v>302197606</v>
      </c>
      <c r="C5" s="6" t="n">
        <v>168693323</v>
      </c>
      <c r="D5" s="6" t="n">
        <v>157100184</v>
      </c>
    </row>
    <row r="6">
      <c r="A6" s="4" t="inlineStr">
        <is>
          <t>Total, Shares to be Issued</t>
        </is>
      </c>
      <c r="B6" s="6" t="n">
        <v>20410111</v>
      </c>
      <c r="C6" s="6" t="n">
        <v>153152718</v>
      </c>
      <c r="D6" s="4" t="inlineStr">
        <is>
          <t xml:space="preserve"> </t>
        </is>
      </c>
    </row>
    <row r="7">
      <c r="A7" s="4" t="inlineStr">
        <is>
          <t>Total Issued and to be Issued Shares</t>
        </is>
      </c>
      <c r="B7" s="6" t="n">
        <v>322607717</v>
      </c>
      <c r="C7" s="6" t="n">
        <v>321846041</v>
      </c>
      <c r="D7" s="6" t="n">
        <v>157100184</v>
      </c>
    </row>
    <row r="8">
      <c r="A8" s="4" t="inlineStr">
        <is>
          <t>Preferred Stock [Member]</t>
        </is>
      </c>
    </row>
    <row r="9">
      <c r="A9" s="3" t="inlineStr">
        <is>
          <t>Class of Stock [Line Items]</t>
        </is>
      </c>
    </row>
    <row r="10">
      <c r="A10" s="4" t="inlineStr">
        <is>
          <t>Preferred Stock, Authorized Shares</t>
        </is>
      </c>
      <c r="B10" s="6" t="n">
        <v>10000000</v>
      </c>
      <c r="C10" s="6" t="n">
        <v>10000000</v>
      </c>
      <c r="D10" s="6" t="n">
        <v>10000000</v>
      </c>
    </row>
    <row r="11">
      <c r="A11" s="4" t="inlineStr">
        <is>
          <t>Preferred Stock, Issued Shares</t>
        </is>
      </c>
      <c r="B11" s="4" t="inlineStr">
        <is>
          <t xml:space="preserve"> </t>
        </is>
      </c>
      <c r="C11" s="4" t="inlineStr">
        <is>
          <t xml:space="preserve"> </t>
        </is>
      </c>
      <c r="D11" s="4" t="inlineStr">
        <is>
          <t xml:space="preserve"> </t>
        </is>
      </c>
    </row>
    <row r="12">
      <c r="A12" s="4" t="inlineStr">
        <is>
          <t>Preferred Stock, Shares to be Issued</t>
        </is>
      </c>
      <c r="B12" s="4" t="inlineStr">
        <is>
          <t xml:space="preserve"> </t>
        </is>
      </c>
      <c r="C12" s="4" t="inlineStr">
        <is>
          <t xml:space="preserve"> </t>
        </is>
      </c>
      <c r="D12" s="4" t="inlineStr">
        <is>
          <t xml:space="preserve"> </t>
        </is>
      </c>
    </row>
    <row r="13">
      <c r="A13" s="4" t="inlineStr">
        <is>
          <t>Preferred Stock, Total Issued and to be Issued Shares</t>
        </is>
      </c>
      <c r="B13" s="4" t="inlineStr">
        <is>
          <t xml:space="preserve"> </t>
        </is>
      </c>
      <c r="C13" s="4" t="inlineStr">
        <is>
          <t xml:space="preserve"> </t>
        </is>
      </c>
      <c r="D13" s="4" t="inlineStr">
        <is>
          <t xml:space="preserve"> </t>
        </is>
      </c>
    </row>
    <row r="14">
      <c r="A14" s="4" t="inlineStr">
        <is>
          <t>Common Class A [Member]</t>
        </is>
      </c>
    </row>
    <row r="15">
      <c r="A15" s="3" t="inlineStr">
        <is>
          <t>Class of Stock [Line Items]</t>
        </is>
      </c>
    </row>
    <row r="16">
      <c r="A16" s="4" t="inlineStr">
        <is>
          <t>Class A Common Stock, Authorized Shares</t>
        </is>
      </c>
      <c r="B16" s="6" t="n">
        <v>750000000</v>
      </c>
      <c r="C16" s="6" t="n">
        <v>750000000</v>
      </c>
      <c r="D16" s="6" t="n">
        <v>750000000</v>
      </c>
    </row>
    <row r="17">
      <c r="A17" s="4" t="inlineStr">
        <is>
          <t>Class A Common Stock, Issued Shares</t>
        </is>
      </c>
      <c r="B17" s="6" t="n">
        <v>238197018</v>
      </c>
      <c r="C17" s="6" t="n">
        <v>168693323</v>
      </c>
      <c r="D17" s="6" t="n">
        <v>93099596</v>
      </c>
    </row>
    <row r="18">
      <c r="A18" s="4" t="inlineStr">
        <is>
          <t>Class A Common Stock, Shares to be Issued</t>
        </is>
      </c>
      <c r="B18" s="6" t="n">
        <v>20410111</v>
      </c>
      <c r="C18" s="6" t="n">
        <v>89152130</v>
      </c>
      <c r="D18" s="4" t="inlineStr">
        <is>
          <t xml:space="preserve"> </t>
        </is>
      </c>
    </row>
    <row r="19">
      <c r="A19" s="4" t="inlineStr">
        <is>
          <t>Class A Common Stock, Total Issued and to be Issued Shares</t>
        </is>
      </c>
      <c r="B19" s="6" t="n">
        <v>258607129</v>
      </c>
      <c r="C19" s="6" t="n">
        <v>257845453</v>
      </c>
      <c r="D19" s="6" t="n">
        <v>93099596</v>
      </c>
    </row>
    <row r="20">
      <c r="A20" s="4" t="inlineStr">
        <is>
          <t>Common Class B [Member]</t>
        </is>
      </c>
    </row>
    <row r="21">
      <c r="A21" s="3" t="inlineStr">
        <is>
          <t>Class of Stock [Line Items]</t>
        </is>
      </c>
    </row>
    <row r="22">
      <c r="A22" s="4" t="inlineStr">
        <is>
          <t>Class B Common Stock, Authorized Shares</t>
        </is>
      </c>
      <c r="B22" s="6" t="n">
        <v>75000000</v>
      </c>
      <c r="C22" s="6" t="n">
        <v>75000000</v>
      </c>
      <c r="D22" s="6" t="n">
        <v>75000000</v>
      </c>
    </row>
    <row r="23">
      <c r="A23" s="4" t="inlineStr">
        <is>
          <t>Class B Common Stock, Issued Shares</t>
        </is>
      </c>
      <c r="B23" s="6" t="n">
        <v>64000588</v>
      </c>
      <c r="C23" s="4" t="inlineStr">
        <is>
          <t xml:space="preserve"> </t>
        </is>
      </c>
      <c r="D23" s="6" t="n">
        <v>64000588</v>
      </c>
    </row>
    <row r="24">
      <c r="A24" s="4" t="inlineStr">
        <is>
          <t>Class B Common Stock, Shares to be Issued</t>
        </is>
      </c>
      <c r="B24" s="4" t="inlineStr">
        <is>
          <t xml:space="preserve"> </t>
        </is>
      </c>
      <c r="C24" s="6" t="n">
        <v>64000588</v>
      </c>
      <c r="D24" s="4" t="inlineStr">
        <is>
          <t xml:space="preserve"> </t>
        </is>
      </c>
    </row>
    <row r="25">
      <c r="A25" s="4" t="inlineStr">
        <is>
          <t>Class B Common Stock, Total Issued and to be Issued Shares</t>
        </is>
      </c>
      <c r="B25" s="6" t="n">
        <v>64000588</v>
      </c>
      <c r="C25" s="6" t="n">
        <v>64000588</v>
      </c>
      <c r="D25" s="6" t="n">
        <v>64000588</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32" customWidth="1" min="4" max="4"/>
    <col width="13" customWidth="1" min="5" max="5"/>
  </cols>
  <sheetData>
    <row r="1">
      <c r="A1" s="1" t="inlineStr">
        <is>
          <t>Stockholders’ Equity (Details) - Schedule of outstanding warrants to purchase - $ / shares</t>
        </is>
      </c>
      <c r="B1" s="2" t="inlineStr">
        <is>
          <t>Mar. 31, 2022</t>
        </is>
      </c>
      <c r="D1" s="2" t="inlineStr">
        <is>
          <t>Dec. 31, 2021</t>
        </is>
      </c>
    </row>
    <row r="2">
      <c r="A2" s="3" t="inlineStr">
        <is>
          <t>Class of Warrant or Right [Line Items]</t>
        </is>
      </c>
    </row>
    <row r="3">
      <c r="A3" s="4" t="inlineStr">
        <is>
          <t>Number of Warrants</t>
        </is>
      </c>
      <c r="B3" s="6" t="n">
        <v>28196377</v>
      </c>
      <c r="D3" s="6" t="n">
        <v>28196377</v>
      </c>
    </row>
    <row r="4">
      <c r="A4" s="4" t="inlineStr">
        <is>
          <t>Public Warrants [Member]</t>
        </is>
      </c>
    </row>
    <row r="5">
      <c r="A5" s="3" t="inlineStr">
        <is>
          <t>Class of Warrant or Right [Line Items]</t>
        </is>
      </c>
    </row>
    <row r="6">
      <c r="A6" s="4" t="inlineStr">
        <is>
          <t>Number of Warrants</t>
        </is>
      </c>
      <c r="B6" s="6" t="n">
        <v>22977568</v>
      </c>
      <c r="D6" s="6" t="n">
        <v>22977568</v>
      </c>
    </row>
    <row r="7">
      <c r="A7" s="4" t="inlineStr">
        <is>
          <t>Exercise Price (in Dollars per share)</t>
        </is>
      </c>
      <c r="B7" s="11" t="n">
        <v>11.5</v>
      </c>
      <c r="D7" s="11" t="n">
        <v>11.5</v>
      </c>
    </row>
    <row r="8">
      <c r="A8" s="4" t="inlineStr">
        <is>
          <t>Expiration Date</t>
        </is>
      </c>
      <c r="B8" s="4" t="inlineStr">
        <is>
          <t>July 21, 2026</t>
        </is>
      </c>
      <c r="D8" s="4" t="inlineStr">
        <is>
          <t>July 21, 2026</t>
        </is>
      </c>
    </row>
    <row r="9">
      <c r="A9" s="4" t="inlineStr">
        <is>
          <t>Private Warrants [Member]</t>
        </is>
      </c>
    </row>
    <row r="10">
      <c r="A10" s="3" t="inlineStr">
        <is>
          <t>Class of Warrant or Right [Line Items]</t>
        </is>
      </c>
    </row>
    <row r="11">
      <c r="A11" s="4" t="inlineStr">
        <is>
          <t>Number of Warrants</t>
        </is>
      </c>
      <c r="B11" s="6" t="n">
        <v>674551</v>
      </c>
      <c r="C11" s="4" t="inlineStr">
        <is>
          <t>[1]</t>
        </is>
      </c>
      <c r="D11" s="6" t="n">
        <v>674551</v>
      </c>
      <c r="E11" s="4" t="inlineStr">
        <is>
          <t>[2]</t>
        </is>
      </c>
    </row>
    <row r="12">
      <c r="A12" s="4" t="inlineStr">
        <is>
          <t>Exercise Price (in Dollars per share)</t>
        </is>
      </c>
      <c r="B12" s="11" t="n">
        <v>11.5</v>
      </c>
      <c r="C12" s="4" t="inlineStr">
        <is>
          <t>[1]</t>
        </is>
      </c>
      <c r="D12" s="11" t="n">
        <v>11.5</v>
      </c>
      <c r="E12" s="4" t="inlineStr">
        <is>
          <t>[2]</t>
        </is>
      </c>
    </row>
    <row r="13">
      <c r="A13" s="4" t="inlineStr">
        <is>
          <t>Expiration Date</t>
        </is>
      </c>
      <c r="B13" s="4" t="inlineStr">
        <is>
          <t>July 21, 2026</t>
        </is>
      </c>
      <c r="C13" s="4" t="inlineStr">
        <is>
          <t>[1]</t>
        </is>
      </c>
      <c r="D13" s="4" t="inlineStr">
        <is>
          <t>July 21, 2026</t>
        </is>
      </c>
      <c r="E13" s="4" t="inlineStr">
        <is>
          <t>[2]</t>
        </is>
      </c>
    </row>
    <row r="14">
      <c r="A14" s="4" t="inlineStr">
        <is>
          <t>Other Warrants [Member]</t>
        </is>
      </c>
    </row>
    <row r="15">
      <c r="A15" s="3" t="inlineStr">
        <is>
          <t>Class of Warrant or Right [Line Items]</t>
        </is>
      </c>
    </row>
    <row r="16">
      <c r="A16" s="4" t="inlineStr">
        <is>
          <t>Number of Warrants</t>
        </is>
      </c>
      <c r="B16" s="6" t="n">
        <v>4544258</v>
      </c>
      <c r="D16" s="6" t="n">
        <v>4544258</v>
      </c>
    </row>
    <row r="17">
      <c r="A17" s="4" t="inlineStr">
        <is>
          <t>Exercise Price (in Dollars per share)</t>
        </is>
      </c>
      <c r="B17" s="5" t="n">
        <v>10</v>
      </c>
      <c r="D17" s="5" t="n">
        <v>10</v>
      </c>
    </row>
    <row r="18">
      <c r="A18" s="4" t="inlineStr">
        <is>
          <t>Expiration Date</t>
        </is>
      </c>
      <c r="B18" s="4" t="inlineStr">
        <is>
          <t>Various through August 10, 2028</t>
        </is>
      </c>
      <c r="D18" s="4" t="inlineStr">
        <is>
          <t>Various through August 10, 2028</t>
        </is>
      </c>
    </row>
    <row r="19"/>
    <row r="20">
      <c r="A20" s="4" t="inlineStr">
        <is>
          <t>[1]</t>
        </is>
      </c>
      <c r="B20" s="4" t="inlineStr">
        <is>
          <t>The Private Warrants are recorded in Other liabilities, less current portion in the unaudited Condensed Consolidated Balance Sheets as of March 31, 2022 and December 31, 2021.</t>
        </is>
      </c>
    </row>
    <row r="21">
      <c r="A21" s="4" t="inlineStr">
        <is>
          <t>[2]</t>
        </is>
      </c>
      <c r="B21" s="4" t="inlineStr">
        <is>
          <t>The Private Warrants are recorded in Other Liabilities, less Current Portion in the Consolidated Balance Sheet as of December 31, 2021.</t>
        </is>
      </c>
    </row>
  </sheetData>
  <mergeCells count="5">
    <mergeCell ref="B1:C1"/>
    <mergeCell ref="D1:E1"/>
    <mergeCell ref="A19:E19"/>
    <mergeCell ref="B20:E20"/>
    <mergeCell ref="B21:E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6" customWidth="1" min="5" max="5"/>
    <col width="14" customWidth="1" min="6" max="6"/>
    <col width="14" customWidth="1" min="7" max="7"/>
    <col width="13" customWidth="1" min="8" max="8"/>
    <col width="14" customWidth="1" min="9" max="9"/>
  </cols>
  <sheetData>
    <row r="1">
      <c r="A1" s="1" t="inlineStr">
        <is>
          <t>Stock-Based Compensation (Details) - USD ($) $ / shares in Units, $ in Thousands</t>
        </is>
      </c>
      <c r="B1" s="2" t="inlineStr">
        <is>
          <t>Jul. 21, 2021</t>
        </is>
      </c>
      <c r="C1" s="2" t="inlineStr">
        <is>
          <t>Jan. 27, 2021</t>
        </is>
      </c>
      <c r="D1" s="2" t="inlineStr">
        <is>
          <t>Mar. 31, 2022</t>
        </is>
      </c>
      <c r="E1" s="2" t="inlineStr">
        <is>
          <t>Dec. 31, 2021</t>
        </is>
      </c>
      <c r="F1" s="2" t="inlineStr">
        <is>
          <t>Dec. 31, 2020</t>
        </is>
      </c>
      <c r="G1" s="2" t="inlineStr">
        <is>
          <t>Jul. 31, 2021</t>
        </is>
      </c>
      <c r="H1" s="2" t="inlineStr">
        <is>
          <t>May 02, 2019</t>
        </is>
      </c>
      <c r="I1" s="2" t="inlineStr">
        <is>
          <t>Feb. 01, 2018</t>
        </is>
      </c>
    </row>
    <row r="2">
      <c r="A2" s="4" t="inlineStr">
        <is>
          <t>Stock Incentive Plan [Member]</t>
        </is>
      </c>
    </row>
    <row r="3">
      <c r="A3" s="3" t="inlineStr">
        <is>
          <t>Stock-Based Compensation (Details) [Line Items]</t>
        </is>
      </c>
    </row>
    <row r="4">
      <c r="A4" s="4" t="inlineStr">
        <is>
          <t>Awards outstanding</t>
        </is>
      </c>
      <c r="D4" s="6" t="n">
        <v>45226078</v>
      </c>
      <c r="E4" s="6" t="n">
        <v>49573570</v>
      </c>
      <c r="G4" s="6" t="n">
        <v>49573570</v>
      </c>
    </row>
    <row r="5">
      <c r="A5" s="4" t="inlineStr">
        <is>
          <t>Percent threshold of common stock issued and outstanding for annual increase of shares available for issue</t>
        </is>
      </c>
      <c r="G5" s="4" t="inlineStr">
        <is>
          <t>5.00%</t>
        </is>
      </c>
    </row>
    <row r="6">
      <c r="A6" s="4" t="inlineStr">
        <is>
          <t>Stock-based compensation expense for unvested stock options (in Dollars)</t>
        </is>
      </c>
      <c r="D6" s="5" t="n">
        <v>6287</v>
      </c>
    </row>
    <row r="7">
      <c r="A7" s="4" t="inlineStr">
        <is>
          <t>Equity Incentive Plan [Member]</t>
        </is>
      </c>
    </row>
    <row r="8">
      <c r="A8" s="3" t="inlineStr">
        <is>
          <t>Stock-Based Compensation (Details) [Line Items]</t>
        </is>
      </c>
    </row>
    <row r="9">
      <c r="A9" s="4" t="inlineStr">
        <is>
          <t>Stock-based compensation expense for unvested stock options (in Dollars)</t>
        </is>
      </c>
      <c r="D9" s="5" t="n">
        <v>10813</v>
      </c>
      <c r="E9" s="5" t="n">
        <v>13679</v>
      </c>
    </row>
    <row r="10">
      <c r="A10" s="4" t="inlineStr">
        <is>
          <t>Authorized to grant</t>
        </is>
      </c>
      <c r="I10" s="6" t="n">
        <v>42390000</v>
      </c>
    </row>
    <row r="11">
      <c r="A11" s="4" t="inlineStr">
        <is>
          <t>Fair value of options vested (in Dollars)</t>
        </is>
      </c>
      <c r="E11" s="6" t="n">
        <v>7016</v>
      </c>
      <c r="F11" s="5" t="n">
        <v>4953</v>
      </c>
    </row>
    <row r="12">
      <c r="A12" s="4" t="inlineStr">
        <is>
          <t>STI Plan [Member]</t>
        </is>
      </c>
    </row>
    <row r="13">
      <c r="A13" s="3" t="inlineStr">
        <is>
          <t>Stock-Based Compensation (Details) [Line Items]</t>
        </is>
      </c>
    </row>
    <row r="14">
      <c r="A14" s="4" t="inlineStr">
        <is>
          <t>Authorized to grant</t>
        </is>
      </c>
      <c r="D14" s="6" t="n">
        <v>14130000</v>
      </c>
    </row>
    <row r="15">
      <c r="A15" s="4" t="inlineStr">
        <is>
          <t>Vested options</t>
        </is>
      </c>
      <c r="C15" s="6" t="n">
        <v>399553</v>
      </c>
    </row>
    <row r="16">
      <c r="A16" s="4" t="inlineStr">
        <is>
          <t>Vested options per share (in Dollars per share)</t>
        </is>
      </c>
      <c r="C16" s="13" t="n">
        <v>2.767</v>
      </c>
    </row>
    <row r="17">
      <c r="A17" s="4" t="inlineStr">
        <is>
          <t>Accrued outstanding rent payments (in Dollars)</t>
        </is>
      </c>
      <c r="C17" s="5" t="n">
        <v>947</v>
      </c>
    </row>
    <row r="18">
      <c r="A18" s="4" t="inlineStr">
        <is>
          <t>2019 Special Talent Incentive Plan [Member]</t>
        </is>
      </c>
    </row>
    <row r="19">
      <c r="A19" s="3" t="inlineStr">
        <is>
          <t>Stock-Based Compensation (Details) [Line Items]</t>
        </is>
      </c>
    </row>
    <row r="20">
      <c r="A20" s="4" t="inlineStr">
        <is>
          <t>Stock-based compensation expense for unvested stock options (in Dollars)</t>
        </is>
      </c>
      <c r="E20" s="5" t="n">
        <v>7600</v>
      </c>
    </row>
    <row r="21">
      <c r="A21" s="4" t="inlineStr">
        <is>
          <t>Expected weighted average period</t>
        </is>
      </c>
      <c r="E21" s="4" t="inlineStr">
        <is>
          <t>3 years 10 months 24 days</t>
        </is>
      </c>
    </row>
    <row r="22">
      <c r="A22" s="4" t="inlineStr">
        <is>
          <t>Authorized to grant</t>
        </is>
      </c>
      <c r="H22" s="6" t="n">
        <v>14130000</v>
      </c>
    </row>
    <row r="23">
      <c r="A23" s="4" t="inlineStr">
        <is>
          <t>Fair value of options vested (in Dollars)</t>
        </is>
      </c>
      <c r="E23" s="5" t="n">
        <v>3106</v>
      </c>
      <c r="F23" s="5" t="n">
        <v>6860</v>
      </c>
    </row>
    <row r="24">
      <c r="A24" s="4" t="inlineStr">
        <is>
          <t>FF Global Partners LLC [Member]</t>
        </is>
      </c>
    </row>
    <row r="25">
      <c r="A25" s="3" t="inlineStr">
        <is>
          <t>Stock-Based Compensation (Details) [Line Items]</t>
        </is>
      </c>
    </row>
    <row r="26">
      <c r="A26" s="4" t="inlineStr">
        <is>
          <t>Granted to executives and employees of the company</t>
        </is>
      </c>
      <c r="F26" s="6" t="n">
        <v>24000000</v>
      </c>
    </row>
    <row r="27">
      <c r="A27" s="4" t="inlineStr">
        <is>
          <t>Subscription price per share (in Dollars per share)</t>
        </is>
      </c>
      <c r="F27" s="11" t="n">
        <v>0.5</v>
      </c>
    </row>
    <row r="28">
      <c r="A28" s="4" t="inlineStr">
        <is>
          <t>Installments term</t>
        </is>
      </c>
      <c r="E28" s="4" t="inlineStr">
        <is>
          <t>10 years</t>
        </is>
      </c>
    </row>
    <row r="29">
      <c r="A29" s="4" t="inlineStr">
        <is>
          <t>Share-Based Payment Arrangement, Option [Member] | Stock Incentive Plan [Member]</t>
        </is>
      </c>
    </row>
    <row r="30">
      <c r="A30" s="3" t="inlineStr">
        <is>
          <t>Stock-Based Compensation (Details) [Line Items]</t>
        </is>
      </c>
    </row>
    <row r="31">
      <c r="A31" s="4" t="inlineStr">
        <is>
          <t>Expected weighted average period</t>
        </is>
      </c>
      <c r="D31" s="4" t="inlineStr">
        <is>
          <t>2 years 7 months 6 days</t>
        </is>
      </c>
    </row>
    <row r="32">
      <c r="A32" s="4" t="inlineStr">
        <is>
          <t>Share-Based Payment Arrangement, Option [Member] | Equity Incentive Plan [Member]</t>
        </is>
      </c>
    </row>
    <row r="33">
      <c r="A33" s="3" t="inlineStr">
        <is>
          <t>Stock-Based Compensation (Details) [Line Items]</t>
        </is>
      </c>
    </row>
    <row r="34">
      <c r="A34" s="4" t="inlineStr">
        <is>
          <t>Expected weighted average period</t>
        </is>
      </c>
      <c r="D34" s="4" t="inlineStr">
        <is>
          <t>2 years 9 months 29 days</t>
        </is>
      </c>
      <c r="E34" s="4" t="inlineStr">
        <is>
          <t>3 years</t>
        </is>
      </c>
    </row>
    <row r="35">
      <c r="A35" s="4" t="inlineStr">
        <is>
          <t>Share-Based Payment Arrangement, Option [Member] | STI Plan [Member]</t>
        </is>
      </c>
    </row>
    <row r="36">
      <c r="A36" s="3" t="inlineStr">
        <is>
          <t>Stock-Based Compensation (Details) [Line Items]</t>
        </is>
      </c>
    </row>
    <row r="37">
      <c r="A37" s="4" t="inlineStr">
        <is>
          <t>Stock-based compensation expense for unvested stock options (in Dollars)</t>
        </is>
      </c>
      <c r="D37" s="5" t="n">
        <v>6669</v>
      </c>
    </row>
    <row r="38">
      <c r="A38" s="4" t="inlineStr">
        <is>
          <t>Expected weighted average period</t>
        </is>
      </c>
      <c r="D38" s="4" t="inlineStr">
        <is>
          <t>3 years 9 months 3 days</t>
        </is>
      </c>
    </row>
    <row r="39">
      <c r="A39" s="4" t="inlineStr">
        <is>
          <t>Restricted Stock [Member] | Deferred Salary And Bonuses Settlement [Member]</t>
        </is>
      </c>
    </row>
    <row r="40">
      <c r="A40" s="3" t="inlineStr">
        <is>
          <t>Stock-Based Compensation (Details) [Line Items]</t>
        </is>
      </c>
    </row>
    <row r="41">
      <c r="A41" s="4" t="inlineStr">
        <is>
          <t>Subscription price per share (in Dollars per share)</t>
        </is>
      </c>
      <c r="B41" s="8" t="n">
        <v>13.78</v>
      </c>
    </row>
    <row r="42">
      <c r="A42" s="4" t="inlineStr">
        <is>
          <t>Stock issued from awards</t>
        </is>
      </c>
      <c r="B42" s="6" t="n">
        <v>1404459</v>
      </c>
    </row>
    <row r="43">
      <c r="A43" s="4" t="inlineStr">
        <is>
          <t>Vesting period</t>
        </is>
      </c>
      <c r="B43" s="4" t="inlineStr">
        <is>
          <t>90 days</t>
        </is>
      </c>
    </row>
    <row r="44">
      <c r="A44" s="4" t="inlineStr">
        <is>
          <t>Cancellation of restricted stock awards</t>
        </is>
      </c>
      <c r="E44" s="6" t="n">
        <v>53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 Schedule of stock option activity - USD ($)</t>
        </is>
      </c>
      <c r="B1" s="2" t="inlineStr">
        <is>
          <t>3 Months Ended</t>
        </is>
      </c>
      <c r="C1" s="2" t="inlineStr">
        <is>
          <t>12 Months Ended</t>
        </is>
      </c>
    </row>
    <row r="2">
      <c r="B2" s="2" t="inlineStr">
        <is>
          <t>Mar. 31, 2022</t>
        </is>
      </c>
      <c r="C2" s="2" t="inlineStr">
        <is>
          <t>Dec. 31, 2021</t>
        </is>
      </c>
    </row>
    <row r="3">
      <c r="A3" s="4" t="inlineStr">
        <is>
          <t>Stock Incentive Plan [Member]</t>
        </is>
      </c>
    </row>
    <row r="4">
      <c r="A4" s="3" t="inlineStr">
        <is>
          <t>Stock-Based Compensation (Details) - Schedule of stock option activity [Line Items]</t>
        </is>
      </c>
    </row>
    <row r="5">
      <c r="A5" s="4" t="inlineStr">
        <is>
          <t>Beginning balance, Number of Options</t>
        </is>
      </c>
      <c r="B5" s="4" t="inlineStr">
        <is>
          <t xml:space="preserve"> </t>
        </is>
      </c>
    </row>
    <row r="6">
      <c r="A6" s="4" t="inlineStr">
        <is>
          <t>Granted, Number of Options</t>
        </is>
      </c>
      <c r="B6" s="6" t="n">
        <v>4347492</v>
      </c>
    </row>
    <row r="7">
      <c r="A7" s="4" t="inlineStr">
        <is>
          <t>Granted, Weighted Average Exercise Price (in Dollars per share)</t>
        </is>
      </c>
      <c r="B7" s="8" t="n">
        <v>5.15</v>
      </c>
    </row>
    <row r="8">
      <c r="A8" s="4" t="inlineStr">
        <is>
          <t>Exercised, Number of Options</t>
        </is>
      </c>
      <c r="B8" s="4" t="inlineStr">
        <is>
          <t xml:space="preserve"> </t>
        </is>
      </c>
    </row>
    <row r="9">
      <c r="A9" s="4" t="inlineStr">
        <is>
          <t>Cancelled/forfeited, Number of Options</t>
        </is>
      </c>
      <c r="B9" s="4" t="inlineStr">
        <is>
          <t xml:space="preserve"> </t>
        </is>
      </c>
    </row>
    <row r="10">
      <c r="A10" s="4" t="inlineStr">
        <is>
          <t>Ending balance, Number of Options</t>
        </is>
      </c>
      <c r="B10" s="6" t="n">
        <v>4347492</v>
      </c>
      <c r="C10" s="4" t="inlineStr">
        <is>
          <t xml:space="preserve"> </t>
        </is>
      </c>
    </row>
    <row r="11">
      <c r="A11" s="4" t="inlineStr">
        <is>
          <t>Ending balanc, Weighted Average Exercise Price (in Dollars per share)</t>
        </is>
      </c>
      <c r="B11" s="8" t="n">
        <v>5.15</v>
      </c>
    </row>
    <row r="12">
      <c r="A12" s="4" t="inlineStr">
        <is>
          <t>Ending balance, Weighted Average Remaining Contractual Life (Years)</t>
        </is>
      </c>
      <c r="B12" s="4" t="inlineStr">
        <is>
          <t>9 years 9 months 14 days</t>
        </is>
      </c>
    </row>
    <row r="13">
      <c r="A13" s="4" t="inlineStr">
        <is>
          <t>Ending balance, Aggregate Intrinsic Value (in Dollars)</t>
        </is>
      </c>
      <c r="B13" s="5" t="n">
        <v>498000</v>
      </c>
    </row>
    <row r="14">
      <c r="A14" s="4" t="inlineStr">
        <is>
          <t>Equity Incentive Plan [Member]</t>
        </is>
      </c>
    </row>
    <row r="15">
      <c r="A15" s="3" t="inlineStr">
        <is>
          <t>Stock-Based Compensation (Details) - Schedule of stock option activity [Line Items]</t>
        </is>
      </c>
    </row>
    <row r="16">
      <c r="A16" s="4" t="inlineStr">
        <is>
          <t>Beginning balance, Number of Options</t>
        </is>
      </c>
      <c r="B16" s="6" t="n">
        <v>31962921</v>
      </c>
    </row>
    <row r="17">
      <c r="A17" s="4" t="inlineStr">
        <is>
          <t>Beginning balance, Weighted Average Exercise Price (in Dollars per share)</t>
        </is>
      </c>
      <c r="B17" s="8" t="n">
        <v>2.81</v>
      </c>
    </row>
    <row r="18">
      <c r="A18" s="4" t="inlineStr">
        <is>
          <t>Beginning balance, Weighted Average Remaining Contractual Life (Years)</t>
        </is>
      </c>
      <c r="B18" s="4" t="inlineStr">
        <is>
          <t>7 years 9 months 7 days</t>
        </is>
      </c>
      <c r="C18" s="4" t="inlineStr">
        <is>
          <t>8 years 9 months</t>
        </is>
      </c>
    </row>
    <row r="19">
      <c r="A19" s="4" t="inlineStr">
        <is>
          <t>Beginning balance, Aggregate Intrinsic Value (in Dollars)</t>
        </is>
      </c>
      <c r="B19" s="5" t="n">
        <v>86075000</v>
      </c>
    </row>
    <row r="20">
      <c r="A20" s="4" t="inlineStr">
        <is>
          <t>Granted, Number of Options</t>
        </is>
      </c>
      <c r="B20" s="4" t="inlineStr">
        <is>
          <t xml:space="preserve"> </t>
        </is>
      </c>
    </row>
    <row r="21">
      <c r="A21" s="4" t="inlineStr">
        <is>
          <t>Exercised, Number of Options</t>
        </is>
      </c>
      <c r="B21" s="6" t="n">
        <v>-268702</v>
      </c>
      <c r="C21" s="6" t="n">
        <v>-2757671</v>
      </c>
    </row>
    <row r="22">
      <c r="A22" s="4" t="inlineStr">
        <is>
          <t>Exercised, Weighted Average Exercise Price (in Dollars per share)</t>
        </is>
      </c>
      <c r="B22" s="11" t="n">
        <v>2.5</v>
      </c>
      <c r="C22" s="11" t="n">
        <v>2.3</v>
      </c>
    </row>
    <row r="23">
      <c r="A23" s="4" t="inlineStr">
        <is>
          <t>Exercised, Aggregate Intrinsic Value (in Dollars)</t>
        </is>
      </c>
      <c r="B23" s="5" t="n">
        <v>729000</v>
      </c>
    </row>
    <row r="24">
      <c r="A24" s="4" t="inlineStr">
        <is>
          <t>Cancelled/forfeited, Number of Options</t>
        </is>
      </c>
      <c r="B24" s="6" t="n">
        <v>-1049835</v>
      </c>
      <c r="C24" s="6" t="n">
        <v>-969240</v>
      </c>
    </row>
    <row r="25">
      <c r="A25" s="4" t="inlineStr">
        <is>
          <t>Cancelled/forfeited, Weighted Average Exercise Price (in Dollars per share)</t>
        </is>
      </c>
      <c r="B25" s="11" t="n">
        <v>3.4</v>
      </c>
      <c r="C25" s="8" t="n">
        <v>3.65</v>
      </c>
    </row>
    <row r="26">
      <c r="A26" s="4" t="inlineStr">
        <is>
          <t>Ending balance, Number of Options</t>
        </is>
      </c>
      <c r="B26" s="6" t="n">
        <v>30644384</v>
      </c>
      <c r="C26" s="6" t="n">
        <v>31962921</v>
      </c>
    </row>
    <row r="27">
      <c r="A27" s="4" t="inlineStr">
        <is>
          <t>Ending balanc, Weighted Average Exercise Price (in Dollars per share)</t>
        </is>
      </c>
      <c r="B27" s="8" t="n">
        <v>2.79</v>
      </c>
      <c r="C27" s="8" t="n">
        <v>2.81</v>
      </c>
    </row>
    <row r="28">
      <c r="A28" s="4" t="inlineStr">
        <is>
          <t>Ending balance, Weighted Average Remaining Contractual Life (Years)</t>
        </is>
      </c>
      <c r="B28" s="4" t="inlineStr">
        <is>
          <t>7 years 4 months 2 days</t>
        </is>
      </c>
      <c r="C28" s="4" t="inlineStr">
        <is>
          <t>7 years 9 months 7 days</t>
        </is>
      </c>
    </row>
    <row r="29">
      <c r="A29" s="4" t="inlineStr">
        <is>
          <t>Ending balance, Aggregate Intrinsic Value (in Dollars)</t>
        </is>
      </c>
      <c r="B29" s="5" t="n">
        <v>73051000</v>
      </c>
      <c r="C29" s="5" t="n">
        <v>86075000</v>
      </c>
    </row>
    <row r="30">
      <c r="A30" s="4" t="inlineStr">
        <is>
          <t>STI Plan [Member]</t>
        </is>
      </c>
    </row>
    <row r="31">
      <c r="A31" s="3" t="inlineStr">
        <is>
          <t>Stock-Based Compensation (Details) - Schedule of stock option activity [Line Items]</t>
        </is>
      </c>
    </row>
    <row r="32">
      <c r="A32" s="4" t="inlineStr">
        <is>
          <t>Beginning balance, Number of Options</t>
        </is>
      </c>
      <c r="B32" s="6" t="n">
        <v>9526727</v>
      </c>
    </row>
    <row r="33">
      <c r="A33" s="4" t="inlineStr">
        <is>
          <t>Beginning balance, Weighted Average Exercise Price (in Dollars per share)</t>
        </is>
      </c>
      <c r="B33" s="8" t="n">
        <v>5.55</v>
      </c>
    </row>
    <row r="34">
      <c r="A34" s="4" t="inlineStr">
        <is>
          <t>Beginning balance, Weighted Average Remaining Contractual Life (Years)</t>
        </is>
      </c>
      <c r="B34" s="4" t="inlineStr">
        <is>
          <t>8 years</t>
        </is>
      </c>
      <c r="C34" s="4" t="inlineStr">
        <is>
          <t>9 years 3 months 3 days</t>
        </is>
      </c>
    </row>
    <row r="35">
      <c r="A35" s="4" t="inlineStr">
        <is>
          <t>Beginning balance, Aggregate Intrinsic Value (in Dollars)</t>
        </is>
      </c>
      <c r="B35" s="5" t="n">
        <v>13905000</v>
      </c>
    </row>
    <row r="36">
      <c r="A36" s="4" t="inlineStr">
        <is>
          <t>Granted, Number of Options</t>
        </is>
      </c>
      <c r="B36" s="4" t="inlineStr">
        <is>
          <t xml:space="preserve"> </t>
        </is>
      </c>
    </row>
    <row r="37">
      <c r="A37" s="4" t="inlineStr">
        <is>
          <t>Exercised, Number of Options</t>
        </is>
      </c>
      <c r="B37" s="6" t="n">
        <v>-492973</v>
      </c>
      <c r="C37" s="6" t="n">
        <v>-1630925</v>
      </c>
    </row>
    <row r="38">
      <c r="A38" s="4" t="inlineStr">
        <is>
          <t>Exercised, Weighted Average Exercise Price (in Dollars per share)</t>
        </is>
      </c>
      <c r="B38" s="8" t="n">
        <v>2.41</v>
      </c>
      <c r="C38" s="8" t="n">
        <v>2.54</v>
      </c>
    </row>
    <row r="39">
      <c r="A39" s="4" t="inlineStr">
        <is>
          <t>Exercised, Aggregate Intrinsic Value (in Dollars)</t>
        </is>
      </c>
      <c r="B39" s="5" t="n">
        <v>1037000</v>
      </c>
    </row>
    <row r="40">
      <c r="A40" s="4" t="inlineStr">
        <is>
          <t>Cancelled/forfeited, Number of Options</t>
        </is>
      </c>
      <c r="B40" s="6" t="n">
        <v>-243815</v>
      </c>
      <c r="C40" s="6" t="n">
        <v>-848955</v>
      </c>
    </row>
    <row r="41">
      <c r="A41" s="4" t="inlineStr">
        <is>
          <t>Cancelled/forfeited, Weighted Average Exercise Price (in Dollars per share)</t>
        </is>
      </c>
      <c r="B41" s="8" t="n">
        <v>8.02</v>
      </c>
      <c r="C41" s="8" t="n">
        <v>2.68</v>
      </c>
    </row>
    <row r="42">
      <c r="A42" s="4" t="inlineStr">
        <is>
          <t>Ending balance, Number of Options</t>
        </is>
      </c>
      <c r="B42" s="6" t="n">
        <v>8789939</v>
      </c>
      <c r="C42" s="6" t="n">
        <v>9526727</v>
      </c>
    </row>
    <row r="43">
      <c r="A43" s="4" t="inlineStr">
        <is>
          <t>Ending balanc, Weighted Average Exercise Price (in Dollars per share)</t>
        </is>
      </c>
      <c r="B43" s="8" t="n">
        <v>5.74</v>
      </c>
      <c r="C43" s="8" t="n">
        <v>5.55</v>
      </c>
    </row>
    <row r="44">
      <c r="A44" s="4" t="inlineStr">
        <is>
          <t>Ending balance, Weighted Average Remaining Contractual Life (Years)</t>
        </is>
      </c>
      <c r="B44" s="4" t="inlineStr">
        <is>
          <t>8 years 4 months 24 days</t>
        </is>
      </c>
      <c r="C44" s="4" t="inlineStr">
        <is>
          <t>8 years 3 days</t>
        </is>
      </c>
    </row>
    <row r="45">
      <c r="A45" s="4" t="inlineStr">
        <is>
          <t>Ending balance, Aggregate Intrinsic Value (in Dollars)</t>
        </is>
      </c>
      <c r="B45" s="5" t="n">
        <v>10759000</v>
      </c>
      <c r="C45" s="5" t="n">
        <v>1390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5" customWidth="1" min="2" max="2"/>
  </cols>
  <sheetData>
    <row r="1">
      <c r="A1" s="1" t="inlineStr">
        <is>
          <t>Stock-Based Compensation (Details) - Schedule of weighted-average assumptions</t>
        </is>
      </c>
      <c r="B1" s="2" t="inlineStr">
        <is>
          <t>3 Months Ended</t>
        </is>
      </c>
    </row>
    <row r="2">
      <c r="B2" s="2" t="inlineStr">
        <is>
          <t>Mar. 31, 2022</t>
        </is>
      </c>
    </row>
    <row r="3">
      <c r="A3" s="3" t="inlineStr">
        <is>
          <t>Schedule of weighted-average assumptions [Abstract]</t>
        </is>
      </c>
    </row>
    <row r="4">
      <c r="A4" s="4" t="inlineStr">
        <is>
          <t>Risk-free interest rate</t>
        </is>
      </c>
      <c r="B4" s="4" t="inlineStr">
        <is>
          <t>1.61%</t>
        </is>
      </c>
    </row>
    <row r="5">
      <c r="A5" s="4" t="inlineStr">
        <is>
          <t>Expected term</t>
        </is>
      </c>
      <c r="B5" s="4" t="inlineStr">
        <is>
          <t>7 years 3 days</t>
        </is>
      </c>
    </row>
    <row r="6">
      <c r="A6" s="4" t="inlineStr">
        <is>
          <t>Expected volatility</t>
        </is>
      </c>
      <c r="B6" s="4" t="inlineStr">
        <is>
          <t>43.50%</t>
        </is>
      </c>
    </row>
    <row r="7">
      <c r="A7" s="4" t="inlineStr">
        <is>
          <t>Dividend yield</t>
        </is>
      </c>
      <c r="B7"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Nature of Business and Organization and Basis of Presentation</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Nature of Business and Organization and Basis of Presentation</t>
        </is>
      </c>
      <c r="B4" s="4" t="inlineStr">
        <is>
          <t>1. Nature of Business and
Organization and Basis of Presentation Nature of Business and Organization Faraday Future
Intelligent Electric Inc. (the “Company” or “FF”), a holding company incorporated in the State of Delaware on
February 11, 2020, conducts its operations through the subsidiaries of FF Intelligent Mobility Global Holdings Ltd. (“Legacy FF”),
founded in 2014 and headquartered in Los Angeles, California. On July 21, 2021
(the “Closing”), the Company consummated a business combination pursuant to an Agreement and Plan of Merger dated January
27, 2021, by and among Property Solutions Acquisition Corp (“PSAC”). and Legacy FF (the “Business Combination”).
Upon the consummation of the Business Combination (the “Closing”), PSAC changed its name from “Property Solutions Acquisition
Corp.” to “Faraday Future Intelligent Electric Inc.” Concurrently with the Closing of the Business Combination, the
Company entered into separate agreements with a number of investors (“PIPE Investors”) pursuant to which, on the Closing
Date, the PIPE Investors purchased, and the Company issued, an aggregate of 76,140,000 shares of Class A Common Stock, for a purchase
price of $10.00 per share with an aggregate purchase price of $761,400 (“PIPE Financing”). Shares sold and issued in the
PIPE Financing included registration rights. The Company operates
in a single operating segment and designs and engineers next-generation, intelligent, electric vehicles. The Company expects to manufacture
vehicles at its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Principles of Consolidation and
Basis of Presentation The Company consolidates
the financial statements of all entities in which it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he unaudited
Condensed Consolidated Financial Statements have been prepared in conformity with generally accepted accounting principles in the United
States (“GAAP”) for interim financial information and are unaudited. These unaudited
Condensed Consolidated Financial Statements do not include all disclosures that are normally included in annual audited financial statements
prepared in accordance with GAAP and should be read in conjunction with the Company’s audited Consolidated Financial Statements
for the year ended December 31, 2021, included in the Company’s Form 10-K filed with Securities and Exchange Commission (“SEC”)
on May 13, 2022 (the “Form 10-K”). Accordingly, the Condensed Consolidated Balance Sheet as of December 31, 2021, has
been derived from the Company’s annual audited Consolidated Financial Statements but does not contain all of the footnote disclosures
from the annual financial statements. In the opinion
of the Company, the unaudited Condensed Consolidated Financial Statements contain all adjustments, consisting of only normal recurring
adjustments, necessary for a fair statement of its financial position, its results of operations, and cash flows for the periods presented.
The accounting policies used in the preparation of these unaudited Condensed Consolidated Financial Statements are the same as those
disclosed in the audited Consolidated Financial Statements for the year ended December 31, 2021, included in the Form 10-K, except
as described below. Reclassification The Company reclassified
certain amounts in the Condensed Consolidated Financial Statements to conform to the current period's presentation. Revision As previously
disclosed in the Company’s annual financial statements for the fiscal year ended December 31, 2021, in connection with the
findings of the Special Committee investigation, the Company found misclassifications in the unaudited Condensed Consolidated Financial
Statements for the quarterly period ended March 31, 2021, resulting in an overstatement of interest expense and understatement of
related party interest expense of $682. The misstatements did not affect any subtotals or totals on the Condensed Consolidated Statements
of Operations and Comprehensive Loss for the quarterly period ended March 31, 2021. The Company concluded that such misstatements
were not material to the previously issued financial statements, however, the Condensed Consolidated Statements of Operations and Comprehensive
Loss for the quarterly period ended March 31, 2021 have been revised to correct for these misstatements. Use of Estimates The preparation
of the financial statements in conformity with GAAP requires management to make estimates and assumptions, which affect the reported
amounts in the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value of options granted to employees and non-employees; (vii) fair value
of warrants, and (viii) incremental borrowing rate used to measure operating lease liabilities. Such estimates often require the selection
of appropriate valuation methodologies and financial models and may involve significant judgment in evaluating ranges of assumptions
and financial inputs. Actual results may differ from those estimates. As of the date
the Company’s unaudited Condensed Consolidated Financial Statements were issued, the Company is not aware of any specific event
or circumstance that would require it to update its estimates or judgments or to revise the carrying value of its assets or liabilities.
However, these estimates and judgments may change as new events occur and additional information is obtained, which may result in changes
being recognized in the Company’s condensed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ese estimates and any such differences may have a material impact on the Company’s Condensed Consolidated Financial
Statements. Income Tax The Company recorded
an income tax provision of $0 and $3 for the period ended March 31, 2022 and 2021, respectively, on the unaudited Condensed Consolidated
Statements of Operations and Comprehensive Loss. The difference in the Company’s effective tax rate from the federal statutory
rate of 21% is due to the ratio of domestic and international loss before taxes. The Company records a valuation allowance to reflect
limited benefits for income taxes in jurisdictions that historically reported losses and a provision for income taxes in jurisdictions
that are profitable. The income tax provision for each period was the combined calculated tax expenses/benefits for various jurisdictions. The Company is
subject to taxation and files income tax returns with the U.S. federal government, California and China. As of March 31, 2022, the 2017
through 2021 federal returns and 2017 through 2021 state returns are open to exam. The Company’s 2017 and 2018 federal returns
are currently under audit by the Internal Revenue Service (“IRS”). The Company is not under any tax audits on its China tax
returns. All of the prior year tax returns, from 2016 through 2021, are open under China tax law. The Company did
not accrue any interest or penalties related to the Company's unrecognized tax benefits as of March 31, 2022, as the uncertain tax benefits
only reduced the net operating losses. The Company does not expect the uncertain tax benefits to have material impact on its Condenses
Consolidated Financial Statements within the next twelve months. Recently Adopted Accounting Pronouncements In February 2016,
the Financial Accounting Standards Board (“FASB”) issued Accounting Standards Update (“ASU”) 2016-02, Leases
Leases (Topic 842) - Targeted Improvements Leases In August 2020,
the FASB issued ASU 2020-06, Accounting for Convertible Instruments and Contracts in an Entity’s Own Equity Debt — Debt with Conversion and Other Options Derivatives and Hedging In May 2021,
the FASB issued ASU 2021-04, Issuer’s Accounting for Certain Modifications or Exchanges of Freestanding Equity-Classified Written
Call Options Debt—Modifications
and Extinguishments</t>
        </is>
      </c>
      <c r="C4" s="4" t="inlineStr">
        <is>
          <t>1. Nature
of Business and Organization, Basis of Presentation and Summary of Significant Accounting Policies Nature of Business and Organization Faraday Future
Intelligent Electric Inc. (the “Company” or “FF”), formerly known as Property Solutions Acquisition Corp. (“PSAC”),
a holding company incorporated in the State of Delaware on February 11, 2020, conducts its operations through the subsidiaries of FF
Intelligent Mobility Global Holdings Ltd. (“Legacy FF”), founded in 2014 and is headquartered in Los Angeles, California.
Legacy FF had previously changed its name from Smart King Ltd. to FF Intelligent Mobility Global Holdings Ltd. on February 14, 2020. On July 21, 2021
(the “Closing Date”), the Company consummated a business combination pursuant to an Agreement and Plan of Merger dated January
27, 2021 (as amended, the “Merger Agreement”), by and among the Company, PSAC Merger Sub Ltd., an exempted company with limited
liability incorporated under the laws of the Cayman Islands and wholly-owned subsidiary of PSAC (“Merger Sub”), and Legacy
FF. Pursuant to the terms of the Merger Agreement, Merger Sub merged with and into Legacy FF, with Legacy FF surviving the merger as
a wholly-owned subsidiary of the Company (the “Business Combination”). Upon the consummation of the Business Combination
(the “Closing”), PSAC changed its name from “Property Solutions Acquisition Corp.” to “Faraday Future Intelligent
Electric Inc.” For more information regarding the Business Combination, see Note 3, Business Combination The Company operates
in a single operating segment and designs and engineers next-generation, intelligent, connected, electric vehicles. The Company expects
to manufacture vehicles at its production facility in Hanford, California and has additional engineering, sales, and operations capabilities
in China. The Company has created innovations in technology, products, and a user-centered business model that are being incorporated
into its planned electric vehicle platform. The Company intends to commercially launch the FF 91 series in the third quarter of 2022. Principles of Consolidation
and Basis of Presentation The Consolidated
Financial Statements have been prepared in conformity with U.S. generally accepted accounting principles (“GAAP”) and include
the accounts of the Company, its wholly-owned subsidiaries and joint ventures for which the Company is the primary beneficiary. All intercompany
transactions and balances have been eliminated upon consolidation. Foreign Currency The Company determines
the functional and reporting currency of each of its international subsidiaries based on the primary currency in which they operate.
The functional currency of the Company’s foreign subsidiaries in China is their local currency, Chinese Yuan (“CYN”).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loss on the Consolidated Balance Sheets and currency translation adjustments have been immaterial for the years ended December 31, 2021
and 2020. Use of Estimates The preparation
of the financial statements in conformity with GAAP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alization of tax assets and estimates
of tax liabilities; (ii) valuation of equity securities; (iii) recognition and disclosure of contingent liabilities, including
litigation reserves; (iv) fair value of related party notes payable and notes payable; (v) estimated useful lives and impairment
of long-lived assets; (vi) fair value of options granted to employees and non-employees; and (vii) fair value of warra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unpredictable nature and unknown duration of the COVID-19 pandemic,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While the Company considered the effects of COVID-19 on its
estimates and assumptions, due to the level of uncertainty regarding the economic and operational impacts of COVID-19 on the Company’s
business, there may be other judgments and assumptions that the Company has not considered. Such judgments and assumptions could result
in a material impact on the Company’s financial statements in future periods. Actual results could differ from those estimates
and any such differences may have a material impact on the Company’s Consolidated Financial Statements. Summary of Significant Accounting
Policies Cash and Cash Equivalents The Company considers
all highly liquid instruments with an original maturity of 90 days or less from the date of purchase to be cash equivalents. Fair Value Measurements The Company applies
the provisions of ASC 820, Fair Value Measurement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Fair Value of Financial Instruments Concentration of Risk Financial instruments,
which subject the Company to concentrations of credit risk, consist primarily of cash, restricted cash, notes receivables,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FDIC”) insurance limits ($250 per depositor per institution) and China Deposit Insurance Regulations limits (CNY 500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has
notes receivable of $0 and $40 and deposits of $63,370 and $6,412 as of December 31, 2021 and 2020, respectively. The Company receives
certain components from sole suppliers. The inability of a supplier to fulfill the Company’s supply requirements could materially
impact future operating results. Property and Equipment, Net Property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Computer software 3
Leasehold
improvements Shorter of 15 years or Construction in
progress (“CIP”) consists of the construction activities related to the Company’s Hanford, California plant and tooling,
machinery and equipment being built to serve the manufacturing of production vehicles. These assets are capitalized and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onstruction in progress is presented within Property and Equipment, net on the Consolidated Balance Sheets. Impairment of Long-Lived Assets
The Company reviews
its long-lived assets, consisting primarily of property and equipment, for impairment whenever events or changes in circumstances indicate
that the carrying amount of an assets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No impairment charges were recorded during the years ended December 31, 2021 and 2020. See Note 6, Property and Equipment,
Net Accumulated Other Comprehensive
Loss Accumulated other
comprehensive loss encompasses all changes in equity other than those arising from transactions with stockholders. Elements of the Company’s
accumulated other comprehensive loss are reported in the Consolidated Statements of Stockholders’ Equity (Deficit) and consists
of equity-related foreign currency translation adjustments, which are presented in the Consolidated Statements of Operations and Comprehensive
Loss. 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on the Consolidated Balance Sheets and are included in operating
activities on the Company’s Consolidated Statements of Cash Flows. The Company expenses deposits as the services are provided and
prototype parts are received. Sales and Marketing Sales and marketing
expenses consist primarily of personnel-related costs (including salaries, bonuses, benefits, and stock-based compensation) for employees
focused on sales and marketing, and direct costs associated with sales and marketing activities. Marketing activities include expenses
to introduce the brand and the FF 91 to the market. The Company expenses advertising costs as incurred. Advertising costs were immaterial
for the years ended December 31, 2021 and 2020. Stock-Based Compensation The Company’s
stock-based compensation awards consist of stock options granted to employees, directors and non-employees for the purchase of common
stock. The Company recognizes stock-based compensation expense in accordance with the provisions of ASC 718, Compensation —
Stock Compensation .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Expected term
Expected volatility
Risk-free interest
rate Dividend yield
Forfeiture rate Fair value of
common stock “Valuation of Privately Held Company Equity Securities Issued as Compensation”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1 and
2020, the Company had recorded a full valuation allowance on net deferred tax assets because the Company expects it is more likely than
not that the net deferred tax assets will not be realized. The Company utilizes
the guidance in ASC 740-10, Income Taxes The Company recognizes
interest and penalties on unrecognized tax benefits as a component of income tax expense. There were no interest or penalties for the
years ended December 31, 2021 and 2020.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Substantially all of the Company’s consolidated operating activities,
including its long-lived assets, are located within the United States of America. Given the Company’s pre-revenue operating
stage, it currently has no concentration exposure to products, services or customers. Recently Adopted Accounting Pronouncements In August 2018,
the Financial Accounting Standards Board (“FASB”) issued Accounting Standards Update (“ASU”) 2018-15, Intangibles
— Goodwill and Other — Internal-Use Software (Subtopic 350-40) In December 2019,
the FASB issued ASU No. 2019-12, Income Taxes (Topic 740): Simplifying the Accounting for Income Taxes Recently Issued Accounting Pronouncements
Not Yet Adopted In February 2016,
the FASB issued ASU 2016-02, Leases (Topic 842) Leases (Topic 842) - Targeted Improvements Revenue from Contracts with Customers (Topic 606) and Leases (Topic 842) - Effective Dates for Certain Entities In August 2020,
the FASB issued ASU 2020-06, Accounting for Convertible Instruments and Contracts in an Entity’s Own Equity Debt — Debt with Conversion and Other Options Notes Payable (2) Fair Value of Financial Instruments In May 2021, the
FASB issued ASU 2021-04, Issuer’s Accounting for Certain Modifications or Exchanges of Freestanding Equity-Classified Written
Call Op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5" t="n">
        <v>3347</v>
      </c>
      <c r="C4" s="5" t="n">
        <v>2520</v>
      </c>
    </row>
    <row r="5">
      <c r="A5" s="4" t="inlineStr">
        <is>
          <t>Research and development [Member]</t>
        </is>
      </c>
    </row>
    <row r="6">
      <c r="A6" s="3" t="inlineStr">
        <is>
          <t>Share-Based Payment Arrangement, Expensed and Capitalized, Amount [Line Items]</t>
        </is>
      </c>
    </row>
    <row r="7">
      <c r="A7" s="4" t="inlineStr">
        <is>
          <t>Stock-based compensation expense</t>
        </is>
      </c>
      <c r="B7" s="6" t="n">
        <v>1622</v>
      </c>
      <c r="C7" s="6" t="n">
        <v>591</v>
      </c>
    </row>
    <row r="8">
      <c r="A8" s="4" t="inlineStr">
        <is>
          <t>Sales and marketing [Member]</t>
        </is>
      </c>
    </row>
    <row r="9">
      <c r="A9" s="3" t="inlineStr">
        <is>
          <t>Share-Based Payment Arrangement, Expensed and Capitalized, Amount [Line Items]</t>
        </is>
      </c>
    </row>
    <row r="10">
      <c r="A10" s="4" t="inlineStr">
        <is>
          <t>Stock-based compensation expense</t>
        </is>
      </c>
      <c r="B10" s="6" t="n">
        <v>374</v>
      </c>
      <c r="C10" s="6" t="n">
        <v>199</v>
      </c>
    </row>
    <row r="11">
      <c r="A11" s="4" t="inlineStr">
        <is>
          <t>General and administrative [Member]</t>
        </is>
      </c>
    </row>
    <row r="12">
      <c r="A12" s="3" t="inlineStr">
        <is>
          <t>Share-Based Payment Arrangement, Expensed and Capitalized, Amount [Line Items]</t>
        </is>
      </c>
    </row>
    <row r="13">
      <c r="A13" s="4" t="inlineStr">
        <is>
          <t>Stock-based compensation expense</t>
        </is>
      </c>
      <c r="B13" s="5" t="n">
        <v>1350</v>
      </c>
      <c r="C13" s="5" t="n">
        <v>17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shares excluded from calculation of diluted net loss per share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Antidilutive Securities Excluded from Computation of Earnings Per Share [Line Items]</t>
        </is>
      </c>
    </row>
    <row r="4">
      <c r="A4" s="4" t="inlineStr">
        <is>
          <t>Antidilutive shares</t>
        </is>
      </c>
      <c r="B4" s="6" t="n">
        <v>80987402</v>
      </c>
      <c r="C4" s="6" t="n">
        <v>44882891</v>
      </c>
      <c r="D4" s="6" t="n">
        <v>78695235</v>
      </c>
      <c r="E4" s="6" t="n">
        <v>37165739</v>
      </c>
    </row>
    <row r="5">
      <c r="A5" s="4" t="inlineStr">
        <is>
          <t>Stock-based compensation awards – SI Plan [Member]</t>
        </is>
      </c>
    </row>
    <row r="6">
      <c r="A6" s="3" t="inlineStr">
        <is>
          <t>Antidilutive Securities Excluded from Computation of Earnings Per Share [Line Items]</t>
        </is>
      </c>
    </row>
    <row r="7">
      <c r="A7" s="4" t="inlineStr">
        <is>
          <t>Antidilutive shares</t>
        </is>
      </c>
      <c r="B7" s="6" t="n">
        <v>4347492</v>
      </c>
      <c r="C7" s="4" t="inlineStr">
        <is>
          <t xml:space="preserve"> </t>
        </is>
      </c>
    </row>
    <row r="8">
      <c r="A8" s="4" t="inlineStr">
        <is>
          <t>Stock-based compensation awards – EI Plan [Member]</t>
        </is>
      </c>
    </row>
    <row r="9">
      <c r="A9" s="3" t="inlineStr">
        <is>
          <t>Antidilutive Securities Excluded from Computation of Earnings Per Share [Line Items]</t>
        </is>
      </c>
    </row>
    <row r="10">
      <c r="A10" s="4" t="inlineStr">
        <is>
          <t>Antidilutive shares</t>
        </is>
      </c>
      <c r="B10" s="6" t="n">
        <v>30644384</v>
      </c>
      <c r="C10" s="6" t="n">
        <v>31762113</v>
      </c>
    </row>
    <row r="11">
      <c r="A11" s="4" t="inlineStr">
        <is>
          <t>Stock-based compensation awards – STI Plan [Member]</t>
        </is>
      </c>
    </row>
    <row r="12">
      <c r="A12" s="3" t="inlineStr">
        <is>
          <t>Antidilutive Securities Excluded from Computation of Earnings Per Share [Line Items]</t>
        </is>
      </c>
    </row>
    <row r="13">
      <c r="A13" s="4" t="inlineStr">
        <is>
          <t>Antidilutive shares</t>
        </is>
      </c>
      <c r="B13" s="6" t="n">
        <v>8789939</v>
      </c>
      <c r="C13" s="6" t="n">
        <v>6854436</v>
      </c>
    </row>
    <row r="14">
      <c r="A14" s="4" t="inlineStr">
        <is>
          <t>Public Warrants [Member]</t>
        </is>
      </c>
    </row>
    <row r="15">
      <c r="A15" s="3" t="inlineStr">
        <is>
          <t>Antidilutive Securities Excluded from Computation of Earnings Per Share [Line Items]</t>
        </is>
      </c>
    </row>
    <row r="16">
      <c r="A16" s="4" t="inlineStr">
        <is>
          <t>Antidilutive shares</t>
        </is>
      </c>
      <c r="B16" s="6" t="n">
        <v>22977568</v>
      </c>
      <c r="C16" s="4" t="inlineStr">
        <is>
          <t xml:space="preserve"> </t>
        </is>
      </c>
      <c r="D16" s="6" t="n">
        <v>22977568</v>
      </c>
      <c r="E16" s="4" t="inlineStr">
        <is>
          <t xml:space="preserve"> </t>
        </is>
      </c>
    </row>
    <row r="17">
      <c r="A17" s="4" t="inlineStr">
        <is>
          <t>Private Warrants [Member]</t>
        </is>
      </c>
    </row>
    <row r="18">
      <c r="A18" s="3" t="inlineStr">
        <is>
          <t>Antidilutive Securities Excluded from Computation of Earnings Per Share [Line Items]</t>
        </is>
      </c>
    </row>
    <row r="19">
      <c r="A19" s="4" t="inlineStr">
        <is>
          <t>Antidilutive shares</t>
        </is>
      </c>
      <c r="B19" s="6" t="n">
        <v>674551</v>
      </c>
      <c r="C19" s="4" t="inlineStr">
        <is>
          <t xml:space="preserve"> </t>
        </is>
      </c>
      <c r="D19" s="6" t="n">
        <v>674551</v>
      </c>
      <c r="E19" s="4" t="inlineStr">
        <is>
          <t xml:space="preserve"> </t>
        </is>
      </c>
    </row>
    <row r="20">
      <c r="A20" s="4" t="inlineStr">
        <is>
          <t>Other warrants [Member]</t>
        </is>
      </c>
    </row>
    <row r="21">
      <c r="A21" s="3" t="inlineStr">
        <is>
          <t>Antidilutive Securities Excluded from Computation of Earnings Per Share [Line Items]</t>
        </is>
      </c>
    </row>
    <row r="22">
      <c r="A22" s="4" t="inlineStr">
        <is>
          <t>Antidilutive shares</t>
        </is>
      </c>
      <c r="B22" s="6" t="n">
        <v>4544258</v>
      </c>
      <c r="C22" s="6" t="n">
        <v>1857175</v>
      </c>
    </row>
    <row r="23">
      <c r="A23" s="4" t="inlineStr">
        <is>
          <t>Convertible notes payable [Member]</t>
        </is>
      </c>
    </row>
    <row r="24">
      <c r="A24" s="3" t="inlineStr">
        <is>
          <t>Antidilutive Securities Excluded from Computation of Earnings Per Share [Line Items]</t>
        </is>
      </c>
    </row>
    <row r="25">
      <c r="A25" s="4" t="inlineStr">
        <is>
          <t>Antidilutive shares</t>
        </is>
      </c>
      <c r="B25" s="6" t="n">
        <v>9009210</v>
      </c>
      <c r="C25" s="6" t="n">
        <v>4409167</v>
      </c>
      <c r="D25" s="6" t="n">
        <v>9009210</v>
      </c>
      <c r="E2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4" customWidth="1" min="5" max="5"/>
    <col width="37" customWidth="1" min="6" max="6"/>
  </cols>
  <sheetData>
    <row r="1">
      <c r="A1" s="1" t="inlineStr">
        <is>
          <t>Subsequent Events (Details) $ / shares in Units, $ in Thousands</t>
        </is>
      </c>
      <c r="B1" s="2" t="inlineStr">
        <is>
          <t>Apr. 14, 2022</t>
        </is>
      </c>
      <c r="C1" s="2" t="inlineStr">
        <is>
          <t>Mar. 04, 2022USD ($)</t>
        </is>
      </c>
      <c r="D1" s="2" t="inlineStr">
        <is>
          <t>Oct. 31, 2022USD ($)</t>
        </is>
      </c>
      <c r="E1" s="2" t="inlineStr">
        <is>
          <t>Feb. 28, 2022USD ($)ft²</t>
        </is>
      </c>
      <c r="F1" s="2" t="inlineStr">
        <is>
          <t>Jan. 31, 2022USD ($)$ / sharesshares</t>
        </is>
      </c>
    </row>
    <row r="2">
      <c r="A2" s="4" t="inlineStr">
        <is>
          <t>Subsequent Event [Member]</t>
        </is>
      </c>
    </row>
    <row r="3">
      <c r="A3" s="3" t="inlineStr">
        <is>
          <t>Subsequent Events (Details) [Line Items]</t>
        </is>
      </c>
    </row>
    <row r="4">
      <c r="A4" s="4" t="inlineStr">
        <is>
          <t>Paid in cash (in Dollars)</t>
        </is>
      </c>
      <c r="F4" s="5" t="n">
        <v>1800</v>
      </c>
    </row>
    <row r="5">
      <c r="A5" s="4" t="inlineStr">
        <is>
          <t>Subsequent Event [Member] | 2021 SI Plan [Member]</t>
        </is>
      </c>
    </row>
    <row r="6">
      <c r="A6" s="3" t="inlineStr">
        <is>
          <t>Subsequent Events (Details) [Line Items]</t>
        </is>
      </c>
    </row>
    <row r="7">
      <c r="A7" s="4" t="inlineStr">
        <is>
          <t>Stock options to employees (in Shares) | shares</t>
        </is>
      </c>
      <c r="F7" s="6" t="n">
        <v>3646557</v>
      </c>
    </row>
    <row r="8">
      <c r="A8" s="4" t="inlineStr">
        <is>
          <t>Exercise price per share (in Dollars per share) | $ / shares</t>
        </is>
      </c>
      <c r="F8" s="8" t="n">
        <v>5.32</v>
      </c>
    </row>
    <row r="9">
      <c r="A9" s="4" t="inlineStr">
        <is>
          <t>Subsequent Event [Member] | Beverly Hills, California Flagship Store Lease [Member]</t>
        </is>
      </c>
    </row>
    <row r="10">
      <c r="A10" s="3" t="inlineStr">
        <is>
          <t>Subsequent Events (Details) [Line Items]</t>
        </is>
      </c>
    </row>
    <row r="11">
      <c r="A11" s="4" t="inlineStr">
        <is>
          <t>Area of property (in Square Feet) | ft²</t>
        </is>
      </c>
      <c r="E11" s="6" t="n">
        <v>13000</v>
      </c>
    </row>
    <row r="12">
      <c r="A12" s="4" t="inlineStr">
        <is>
          <t>Term of contract</t>
        </is>
      </c>
      <c r="E12" s="4" t="inlineStr">
        <is>
          <t>126 months</t>
        </is>
      </c>
    </row>
    <row r="13">
      <c r="A13" s="4" t="inlineStr">
        <is>
          <t>Rent fees first 12 months (in Dollars)</t>
        </is>
      </c>
      <c r="E13" s="5" t="n">
        <v>1534</v>
      </c>
    </row>
    <row r="14">
      <c r="A14" s="4" t="inlineStr">
        <is>
          <t>Percent increase in rent fees each 12 months thereafter</t>
        </is>
      </c>
      <c r="E14" s="4" t="inlineStr">
        <is>
          <t>3.00%</t>
        </is>
      </c>
    </row>
    <row r="15">
      <c r="A15" s="4" t="inlineStr">
        <is>
          <t>Number of options to extend</t>
        </is>
      </c>
      <c r="E15" s="6" t="n">
        <v>2</v>
      </c>
    </row>
    <row r="16">
      <c r="A16" s="4" t="inlineStr">
        <is>
          <t>Lease, renewal term</t>
        </is>
      </c>
      <c r="E16" s="4" t="inlineStr">
        <is>
          <t>5 years</t>
        </is>
      </c>
    </row>
    <row r="17">
      <c r="A17" s="4" t="inlineStr">
        <is>
          <t>Notice period</t>
        </is>
      </c>
      <c r="E17" s="4" t="inlineStr">
        <is>
          <t>9 months</t>
        </is>
      </c>
    </row>
    <row r="18">
      <c r="A18" s="4" t="inlineStr">
        <is>
          <t>Tenant improvements (in Dollars)</t>
        </is>
      </c>
      <c r="E18" s="5" t="n">
        <v>1030</v>
      </c>
    </row>
    <row r="19">
      <c r="A19" s="4" t="inlineStr">
        <is>
          <t>Letter of credit (in Dollars)</t>
        </is>
      </c>
      <c r="C19" s="5" t="n">
        <v>1500</v>
      </c>
    </row>
    <row r="20">
      <c r="A20" s="4" t="inlineStr">
        <is>
          <t>Renewal term</t>
        </is>
      </c>
      <c r="C20" s="4" t="inlineStr">
        <is>
          <t>1 year</t>
        </is>
      </c>
    </row>
    <row r="21">
      <c r="A21" s="4" t="inlineStr">
        <is>
          <t>Forecast [Member]</t>
        </is>
      </c>
    </row>
    <row r="22">
      <c r="A22" s="3" t="inlineStr">
        <is>
          <t>Subsequent Events (Details) [Line Items]</t>
        </is>
      </c>
    </row>
    <row r="23">
      <c r="A23" s="4" t="inlineStr">
        <is>
          <t>Number Of Reservations Received For Vehicles</t>
        </is>
      </c>
      <c r="B23" s="6" t="n">
        <v>14000</v>
      </c>
    </row>
    <row r="24">
      <c r="A24" s="4" t="inlineStr">
        <is>
          <t>Unpaid indications of interest</t>
        </is>
      </c>
      <c r="B24" s="6" t="n">
        <v>14000</v>
      </c>
    </row>
    <row r="25">
      <c r="A25" s="4" t="inlineStr">
        <is>
          <t>Paid in cash (in Dollars)</t>
        </is>
      </c>
      <c r="D25" s="5" t="n">
        <v>3400</v>
      </c>
    </row>
    <row r="26">
      <c r="A26" s="4" t="inlineStr">
        <is>
          <t>Interest</t>
        </is>
      </c>
      <c r="D26" s="4" t="inlineStr">
        <is>
          <t>5.00%</t>
        </is>
      </c>
    </row>
    <row r="27">
      <c r="A27" s="4" t="inlineStr">
        <is>
          <t>Forecast [Member] | Contract Manufacturing and Supply Agreement [Member]</t>
        </is>
      </c>
    </row>
    <row r="28">
      <c r="A28" s="3" t="inlineStr">
        <is>
          <t>Subsequent Events (Details) [Line Items]</t>
        </is>
      </c>
    </row>
    <row r="29">
      <c r="A29" s="4" t="inlineStr">
        <is>
          <t>Initial term period</t>
        </is>
      </c>
      <c r="E29" s="4" t="inlineStr">
        <is>
          <t>9 years</t>
        </is>
      </c>
    </row>
    <row r="30">
      <c r="A30" s="4" t="inlineStr">
        <is>
          <t>Chief Executive Officer [Member] | Forecast [Member]</t>
        </is>
      </c>
    </row>
    <row r="31">
      <c r="A31" s="3" t="inlineStr">
        <is>
          <t>Subsequent Events (Details) [Line Items]</t>
        </is>
      </c>
    </row>
    <row r="32">
      <c r="A32" s="4" t="inlineStr">
        <is>
          <t>Receiving annual base salary reduction</t>
        </is>
      </c>
      <c r="B32" s="4" t="inlineStr">
        <is>
          <t>25.00%</t>
        </is>
      </c>
    </row>
    <row r="33">
      <c r="A33" s="4" t="inlineStr">
        <is>
          <t>Chief Product And User Ecosystem Officer [Member] | Forecast [Member]</t>
        </is>
      </c>
    </row>
    <row r="34">
      <c r="A34" s="3" t="inlineStr">
        <is>
          <t>Subsequent Events (Details) [Line Items]</t>
        </is>
      </c>
    </row>
    <row r="35">
      <c r="A35" s="4" t="inlineStr">
        <is>
          <t>Receiving annual base salary reduction</t>
        </is>
      </c>
      <c r="B35" s="4" t="inlineStr">
        <is>
          <t>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Organization and Basis of Presentation (Details) - Schedule of depreciation and amortization on property and equipment</t>
        </is>
      </c>
      <c r="B1" s="2" t="inlineStr">
        <is>
          <t>12 Months Ended</t>
        </is>
      </c>
    </row>
    <row r="2">
      <c r="B2" s="2" t="inlineStr">
        <is>
          <t>Dec. 31, 2021</t>
        </is>
      </c>
    </row>
    <row r="3">
      <c r="A3" s="4" t="inlineStr">
        <is>
          <t>Buildings [Member]</t>
        </is>
      </c>
    </row>
    <row r="4">
      <c r="A4" s="3" t="inlineStr">
        <is>
          <t>Nature of Business and Organization and Basis of Presentation (Details) - Schedule of depreciation and amortization on property and equipment [Line Items]</t>
        </is>
      </c>
    </row>
    <row r="5">
      <c r="A5" s="4" t="inlineStr">
        <is>
          <t>Useful Life</t>
        </is>
      </c>
      <c r="B5" s="4" t="inlineStr">
        <is>
          <t>39 years</t>
        </is>
      </c>
    </row>
    <row r="6">
      <c r="A6" s="4" t="inlineStr">
        <is>
          <t>Building Improvements [Member]</t>
        </is>
      </c>
    </row>
    <row r="7">
      <c r="A7" s="3" t="inlineStr">
        <is>
          <t>Nature of Business and Organization and Basis of Presentation (Details) - Schedule of depreciation and amortization on property and equipment [Line Items]</t>
        </is>
      </c>
    </row>
    <row r="8">
      <c r="A8" s="4" t="inlineStr">
        <is>
          <t>Useful Life</t>
        </is>
      </c>
      <c r="B8" s="4" t="inlineStr">
        <is>
          <t>15 years</t>
        </is>
      </c>
    </row>
    <row r="9">
      <c r="A9" s="4" t="inlineStr">
        <is>
          <t>Computer Hardware [Member]</t>
        </is>
      </c>
    </row>
    <row r="10">
      <c r="A10" s="3" t="inlineStr">
        <is>
          <t>Nature of Business and Organization and Basis of Presentation (Details) - Schedule of depreciation and amortization on property and equipment [Line Items]</t>
        </is>
      </c>
    </row>
    <row r="11">
      <c r="A11" s="4" t="inlineStr">
        <is>
          <t>Useful Life</t>
        </is>
      </c>
      <c r="B11" s="4" t="inlineStr">
        <is>
          <t>5 years</t>
        </is>
      </c>
    </row>
    <row r="12">
      <c r="A12" s="4" t="inlineStr">
        <is>
          <t>Tooling, Machinery, and Equipment [Member] | Minimum [Member]</t>
        </is>
      </c>
    </row>
    <row r="13">
      <c r="A13" s="3" t="inlineStr">
        <is>
          <t>Nature of Business and Organization and Basis of Presentation (Details) - Schedule of depreciation and amortization on property and equipment [Line Items]</t>
        </is>
      </c>
    </row>
    <row r="14">
      <c r="A14" s="4" t="inlineStr">
        <is>
          <t>Useful Life</t>
        </is>
      </c>
      <c r="B14" s="4" t="inlineStr">
        <is>
          <t>5 years</t>
        </is>
      </c>
    </row>
    <row r="15">
      <c r="A15" s="4" t="inlineStr">
        <is>
          <t>Tooling, Machinery, and Equipment [Member] | Maximum [Member]</t>
        </is>
      </c>
    </row>
    <row r="16">
      <c r="A16" s="3" t="inlineStr">
        <is>
          <t>Nature of Business and Organization and Basis of Presentation (Details) - Schedule of depreciation and amortization on property and equipment [Line Items]</t>
        </is>
      </c>
    </row>
    <row r="17">
      <c r="A17" s="4" t="inlineStr">
        <is>
          <t>Useful Life</t>
        </is>
      </c>
      <c r="B17" s="4" t="inlineStr">
        <is>
          <t>10 years</t>
        </is>
      </c>
    </row>
    <row r="18">
      <c r="A18" s="4" t="inlineStr">
        <is>
          <t>Vehicles [Member]</t>
        </is>
      </c>
    </row>
    <row r="19">
      <c r="A19" s="3" t="inlineStr">
        <is>
          <t>Nature of Business and Organization and Basis of Presentation (Details) - Schedule of depreciation and amortization on property and equipment [Line Items]</t>
        </is>
      </c>
    </row>
    <row r="20">
      <c r="A20" s="4" t="inlineStr">
        <is>
          <t>Useful Life</t>
        </is>
      </c>
      <c r="B20" s="4" t="inlineStr">
        <is>
          <t>5 years</t>
        </is>
      </c>
    </row>
    <row r="21">
      <c r="A21" s="4" t="inlineStr">
        <is>
          <t>Computer Equipment [Member]</t>
        </is>
      </c>
    </row>
    <row r="22">
      <c r="A22" s="3" t="inlineStr">
        <is>
          <t>Nature of Business and Organization and Basis of Presentation (Details) - Schedule of depreciation and amortization on property and equipment [Line Items]</t>
        </is>
      </c>
    </row>
    <row r="23">
      <c r="A23" s="4" t="inlineStr">
        <is>
          <t>Useful Life</t>
        </is>
      </c>
      <c r="B23" s="4" t="inlineStr">
        <is>
          <t>3 years</t>
        </is>
      </c>
    </row>
    <row r="24">
      <c r="A24" s="4" t="inlineStr">
        <is>
          <t>Leasehold Improvements [Member]</t>
        </is>
      </c>
    </row>
    <row r="25">
      <c r="A25" s="3" t="inlineStr">
        <is>
          <t>Nature of Business and Organization and Basis of Presentation (Details) - Schedule of depreciation and amortization on property and equipment [Line Items]</t>
        </is>
      </c>
    </row>
    <row r="26">
      <c r="A26" s="4" t="inlineStr">
        <is>
          <t>Useful Life</t>
        </is>
      </c>
      <c r="B26" s="4" t="inlineStr">
        <is>
          <t>1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ransaction costs $ in Thousands</t>
        </is>
      </c>
      <c r="B1" s="2" t="inlineStr">
        <is>
          <t>12 Months Ended</t>
        </is>
      </c>
    </row>
    <row r="2">
      <c r="B2" s="2" t="inlineStr">
        <is>
          <t>Jul. 21, 2021USD ($)</t>
        </is>
      </c>
    </row>
    <row r="3">
      <c r="A3" s="3" t="inlineStr">
        <is>
          <t>Schedule of transaction costs [Abstract]</t>
        </is>
      </c>
    </row>
    <row r="4">
      <c r="A4" s="4" t="inlineStr">
        <is>
          <t>Cash in the PSAC trust account at the Closing of the Business Combination</t>
        </is>
      </c>
      <c r="B4" s="5" t="n">
        <v>229583</v>
      </c>
    </row>
    <row r="5">
      <c r="A5" s="4" t="inlineStr">
        <is>
          <t>Other current assets</t>
        </is>
      </c>
      <c r="B5" s="6" t="n">
        <v>36</v>
      </c>
    </row>
    <row r="6">
      <c r="A6" s="4" t="inlineStr">
        <is>
          <t>Accounts payable, accrued expenses, and other current liabilities</t>
        </is>
      </c>
      <c r="B6" s="6" t="n">
        <v>-225</v>
      </c>
    </row>
    <row r="7">
      <c r="A7" s="4" t="inlineStr">
        <is>
          <t>Accrued transaction costs</t>
        </is>
      </c>
      <c r="B7" s="6" t="n">
        <v>-5108</v>
      </c>
    </row>
    <row r="8">
      <c r="A8" s="4" t="inlineStr">
        <is>
          <t>PSAC transaction costs assumed as part of the Business Combination</t>
        </is>
      </c>
      <c r="B8" s="6" t="n">
        <v>-18040</v>
      </c>
    </row>
    <row r="9">
      <c r="A9" s="4" t="inlineStr">
        <is>
          <t>Related party notes payable</t>
        </is>
      </c>
      <c r="B9" s="6" t="n">
        <v>-1080</v>
      </c>
    </row>
    <row r="10">
      <c r="A10" s="4" t="inlineStr">
        <is>
          <t>Private Warrants liability</t>
        </is>
      </c>
      <c r="B10" s="6" t="n">
        <v>-2152</v>
      </c>
    </row>
    <row r="11">
      <c r="A11" s="4" t="inlineStr">
        <is>
          <t>Obligation to issue registered shares of Class A Common Stock assumed as part of the Business Combination</t>
        </is>
      </c>
      <c r="B11" s="6" t="n">
        <v>-32900</v>
      </c>
    </row>
    <row r="12">
      <c r="A12" s="4" t="inlineStr">
        <is>
          <t>Net assets acquired</t>
        </is>
      </c>
      <c r="B12" s="5" t="n">
        <v>1701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Details) - Schedule of common stock shares to issue business combination</t>
        </is>
      </c>
      <c r="B1" s="2" t="inlineStr">
        <is>
          <t>Jul. 21, 2021shares</t>
        </is>
      </c>
    </row>
    <row r="2">
      <c r="A2" s="3" t="inlineStr">
        <is>
          <t>Schedule of common stock shares to issue business combination [Abstract]</t>
        </is>
      </c>
    </row>
    <row r="3">
      <c r="A3" s="4" t="inlineStr">
        <is>
          <t>Class A and B Ordinary Stock outstanding on July 1, 2021</t>
        </is>
      </c>
      <c r="B3" s="6" t="n">
        <v>30276958000</v>
      </c>
    </row>
    <row r="4">
      <c r="A4" s="4" t="inlineStr">
        <is>
          <t>Class A Ordinary Stock issued through option exercises between July 1, 2021 and July 21, 2021, net of share repurchases</t>
        </is>
      </c>
      <c r="B4" s="6" t="n">
        <v>1035399000</v>
      </c>
    </row>
    <row r="5">
      <c r="A5" s="4" t="inlineStr">
        <is>
          <t>Ordinary Stock outstanding prior to the Business Combination</t>
        </is>
      </c>
      <c r="B5" s="6" t="n">
        <v>31312357000</v>
      </c>
    </row>
    <row r="6">
      <c r="A6" s="4" t="inlineStr">
        <is>
          <t>Conversion of Redeemable Preference Stock and Class B, Class A-1, Class A-2, and Class A-3 Convertible Preferred Stock into Class A and B Common Stock</t>
        </is>
      </c>
      <c r="B6" s="6" t="n">
        <v>160637633000</v>
      </c>
    </row>
    <row r="7">
      <c r="A7" s="4" t="inlineStr">
        <is>
          <t>Issuance of Class A Common Stock in the Business Combination</t>
        </is>
      </c>
      <c r="B7" s="6" t="n">
        <v>27798411000</v>
      </c>
    </row>
    <row r="8">
      <c r="A8" s="4" t="inlineStr">
        <is>
          <t>Conversion of assumed convertible notes into Class A Common Stock</t>
        </is>
      </c>
      <c r="B8" s="6" t="n">
        <v>80000000</v>
      </c>
    </row>
    <row r="9">
      <c r="A9" s="4" t="inlineStr">
        <is>
          <t>Total note conversion and share issuance pursuant to the reverse recapitalization</t>
        </is>
      </c>
      <c r="B9" s="6" t="n">
        <v>188516044000</v>
      </c>
      <c r="C9" s="4" t="inlineStr">
        <is>
          <t>[1]</t>
        </is>
      </c>
    </row>
    <row r="10">
      <c r="A10" s="4" t="inlineStr">
        <is>
          <t>Conversion of liabilities into Class A Common Stock in the Business Combination</t>
        </is>
      </c>
      <c r="B10" s="6" t="n">
        <v>24464994000</v>
      </c>
      <c r="C10" s="4" t="inlineStr">
        <is>
          <t>[2]</t>
        </is>
      </c>
    </row>
    <row r="11">
      <c r="A11" s="4" t="inlineStr">
        <is>
          <t>Shares attributable to reverse recapitalization</t>
        </is>
      </c>
      <c r="B11" s="6" t="n">
        <v>244293395000</v>
      </c>
    </row>
    <row r="12">
      <c r="A12" s="4" t="inlineStr">
        <is>
          <t>Issuance of Class A Common Stock attributable to PIPE Financing</t>
        </is>
      </c>
      <c r="B12" s="6" t="n">
        <v>76140000000</v>
      </c>
    </row>
    <row r="13">
      <c r="A13" s="4" t="inlineStr">
        <is>
          <t>Total shares of Class A and Class B Common Stock as of the closing of the Business Combination and related transactions</t>
        </is>
      </c>
      <c r="B13" s="6" t="n">
        <v>320433395000</v>
      </c>
    </row>
    <row r="14"/>
    <row r="15">
      <c r="A15" s="4" t="inlineStr">
        <is>
          <t>[1]</t>
        </is>
      </c>
      <c r="B15" s="4" t="inlineStr">
        <is>
          <t>The corresponding adjustment to APIC relates to the reverse recapitalization. The adjustment is comprised of (i) $170,114 which represents the fair value of the consideration transferred in the Business Combination, less the excess of the fair value of the shares issued over the value of the net monetary assets of PSAC, net of transaction costs related to the business combination (ii) $1,815,637 which represents the conversion of the Redeemable Preference Stock and Convertible Preferred Stock into Ordinary Stock and, (iii) $800 to settle an aggregate principal amount of related party convertible notes of PSAC into Class A Common Stock.</t>
        </is>
      </c>
    </row>
    <row r="16">
      <c r="A16" s="4" t="inlineStr">
        <is>
          <t>[2]</t>
        </is>
      </c>
      <c r="B16" s="4" t="inlineStr">
        <is>
          <t>The Company committed to issue 6,921,814 shares of Class A Common Stock to convert related party notes payable (see Note 9, Related Party Notes Payable Notes Payable Vendor Payables in Trust</t>
        </is>
      </c>
    </row>
  </sheetData>
  <mergeCells count="4">
    <mergeCell ref="B1:C1"/>
    <mergeCell ref="A14:C14"/>
    <mergeCell ref="B15:C15"/>
    <mergeCell ref="B16:C1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ransaction costs related to Business Combination and PIPE financing $ in Thousands</t>
        </is>
      </c>
      <c r="B1" s="2" t="inlineStr">
        <is>
          <t>12 Months Ended</t>
        </is>
      </c>
    </row>
    <row r="2">
      <c r="B2" s="2" t="inlineStr">
        <is>
          <t>Dec. 31, 2021USD ($)</t>
        </is>
      </c>
    </row>
    <row r="3">
      <c r="A3" s="3" t="inlineStr">
        <is>
          <t>schedule of transaction costs related to Business Combination and PIPE financing [Abstract]</t>
        </is>
      </c>
    </row>
    <row r="4">
      <c r="A4" s="4" t="inlineStr">
        <is>
          <t>Proceeds from issuance of Class A Common Stock in the Business Combination</t>
        </is>
      </c>
      <c r="B4" s="5" t="n">
        <v>229583</v>
      </c>
    </row>
    <row r="5">
      <c r="A5" s="4" t="inlineStr">
        <is>
          <t>Transaction costs paid in connection with the Business Combination</t>
        </is>
      </c>
      <c r="B5" s="6" t="n">
        <v>-23148</v>
      </c>
    </row>
    <row r="6">
      <c r="A6" s="4" t="inlineStr">
        <is>
          <t>Net proceeds from issuance of Class A Common Stock in the Business Combination</t>
        </is>
      </c>
      <c r="B6" s="6" t="n">
        <v>206435</v>
      </c>
    </row>
    <row r="7">
      <c r="A7" s="4" t="inlineStr">
        <is>
          <t>Net assets acquired and liabilities assumed in the Business Combination, exclusive of cash and accrued transaction costs</t>
        </is>
      </c>
      <c r="B7" s="6" t="n">
        <v>-3421</v>
      </c>
    </row>
    <row r="8">
      <c r="A8" s="4" t="inlineStr">
        <is>
          <t>Obligation to issue registered shares of Class A Common Stock for transaction services</t>
        </is>
      </c>
      <c r="B8" s="6" t="n">
        <v>-32900</v>
      </c>
    </row>
    <row r="9">
      <c r="A9" s="4" t="inlineStr">
        <is>
          <t>Net assets and liabilities acquired in the Business Combination</t>
        </is>
      </c>
      <c r="B9" s="6" t="n">
        <v>170114</v>
      </c>
    </row>
    <row r="10">
      <c r="A10" s="4" t="inlineStr">
        <is>
          <t>Proceeds from issuance of Class A Common Stock in the PIPE Financing</t>
        </is>
      </c>
      <c r="B10" s="6" t="n">
        <v>761400</v>
      </c>
    </row>
    <row r="11">
      <c r="A11" s="4" t="inlineStr">
        <is>
          <t>Transaction costs paid in connection with the issuance of Class A Common Stock in the PIPE Financing</t>
        </is>
      </c>
      <c r="B11" s="6" t="n">
        <v>-61130</v>
      </c>
    </row>
    <row r="12">
      <c r="A12" s="4" t="inlineStr">
        <is>
          <t>Reclassification of deferred transaction costs paid in prior periods against proceeds received in the Business Combination</t>
        </is>
      </c>
      <c r="B12" s="6" t="n">
        <v>-7865</v>
      </c>
    </row>
    <row r="13">
      <c r="A13" s="4" t="inlineStr">
        <is>
          <t>Net proceeds from issuance of Class A Common Stock in the PIPE Financing</t>
        </is>
      </c>
      <c r="B13" s="6" t="n">
        <v>692405</v>
      </c>
    </row>
    <row r="14">
      <c r="A14" s="4" t="inlineStr">
        <is>
          <t>Transaction costs paid in connection with the Business Combination</t>
        </is>
      </c>
      <c r="B14" s="6" t="n">
        <v>-23148</v>
      </c>
    </row>
    <row r="15">
      <c r="A15" s="4" t="inlineStr">
        <is>
          <t>Transaction costs paid in connection with the PIPE Financing</t>
        </is>
      </c>
      <c r="B15" s="6" t="n">
        <v>-61130</v>
      </c>
    </row>
    <row r="16">
      <c r="A16" s="4" t="inlineStr">
        <is>
          <t>Reclassification of deferred transaction costs paid in prior periods against proceeds received in the Business Combination</t>
        </is>
      </c>
      <c r="B16" s="6" t="n">
        <v>-7865</v>
      </c>
    </row>
    <row r="17">
      <c r="A17" s="4" t="inlineStr">
        <is>
          <t>Obligation to issue registered shares of Class A Common Stock for transaction services</t>
        </is>
      </c>
      <c r="B17" s="6" t="n">
        <v>-32900</v>
      </c>
    </row>
    <row r="18">
      <c r="A18" s="4" t="inlineStr">
        <is>
          <t>Total transaction costs in connection with the Business Combination and the PIPE Financing</t>
        </is>
      </c>
      <c r="B18" s="5" t="n">
        <v>-1250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usiness Combination (Details) - Schedule of consolidated statements of stockholders’ equity deficit</t>
        </is>
      </c>
      <c r="B1" s="2" t="inlineStr">
        <is>
          <t>Jul. 21, 2021shares</t>
        </is>
      </c>
      <c r="C1" s="2" t="inlineStr">
        <is>
          <t>Dec. 31, 2020shares</t>
        </is>
      </c>
    </row>
    <row r="2">
      <c r="A2" s="3" t="inlineStr">
        <is>
          <t>Business Combination (Details) - Schedule of consolidated statements of stockholders’ equity deficit [Line Items]</t>
        </is>
      </c>
    </row>
    <row r="3">
      <c r="A3" s="4" t="inlineStr">
        <is>
          <t>Outstanding Shares Immediately Before Conversion on Closing Date</t>
        </is>
      </c>
      <c r="C3" s="6" t="n">
        <v>1358459707</v>
      </c>
    </row>
    <row r="4">
      <c r="A4" s="4" t="inlineStr">
        <is>
          <t>Exchange Ratio</t>
        </is>
      </c>
      <c r="B4" s="10" t="n">
        <v>0.1413</v>
      </c>
    </row>
    <row r="5">
      <c r="A5" s="4" t="inlineStr">
        <is>
          <t>The Commitment to issue the Company’s Common Stock</t>
        </is>
      </c>
      <c r="B5" s="6" t="n">
        <v>244293395000</v>
      </c>
    </row>
    <row r="6">
      <c r="A6" s="4" t="inlineStr">
        <is>
          <t>Redeemable Preference Stock [Member]</t>
        </is>
      </c>
    </row>
    <row r="7">
      <c r="A7" s="3" t="inlineStr">
        <is>
          <t>Business Combination (Details) - Schedule of consolidated statements of stockholders’ equity deficit [Line Items]</t>
        </is>
      </c>
    </row>
    <row r="8">
      <c r="A8" s="4" t="inlineStr">
        <is>
          <t>Outstanding Shares Immediately Before Conversion on Closing Date</t>
        </is>
      </c>
      <c r="C8" s="6" t="n">
        <v>470588235</v>
      </c>
    </row>
    <row r="9">
      <c r="A9" s="4" t="inlineStr">
        <is>
          <t>Exchange Ratio</t>
        </is>
      </c>
      <c r="C9" s="10" t="n">
        <v>0.1413</v>
      </c>
    </row>
    <row r="10">
      <c r="A10" s="4" t="inlineStr">
        <is>
          <t>Class B Convertible Preferred Stock [Member]</t>
        </is>
      </c>
    </row>
    <row r="11">
      <c r="A11" s="3" t="inlineStr">
        <is>
          <t>Business Combination (Details) - Schedule of consolidated statements of stockholders’ equity deficit [Line Items]</t>
        </is>
      </c>
    </row>
    <row r="12">
      <c r="A12" s="4" t="inlineStr">
        <is>
          <t>Outstanding Shares Immediately Before Conversion on Closing Date</t>
        </is>
      </c>
      <c r="C12" s="6" t="n">
        <v>452941177</v>
      </c>
    </row>
    <row r="13">
      <c r="A13" s="4" t="inlineStr">
        <is>
          <t>Exchange Ratio</t>
        </is>
      </c>
      <c r="C13" s="10" t="n">
        <v>0.1413</v>
      </c>
    </row>
    <row r="14">
      <c r="A14" s="4" t="inlineStr">
        <is>
          <t>Class A-1 Convertible Preferred Stock [Member]</t>
        </is>
      </c>
    </row>
    <row r="15">
      <c r="A15" s="3" t="inlineStr">
        <is>
          <t>Business Combination (Details) - Schedule of consolidated statements of stockholders’ equity deficit [Line Items]</t>
        </is>
      </c>
    </row>
    <row r="16">
      <c r="A16" s="4" t="inlineStr">
        <is>
          <t>Outstanding Shares Immediately Before Conversion on Closing Date</t>
        </is>
      </c>
      <c r="C16" s="6" t="n">
        <v>73306184</v>
      </c>
    </row>
    <row r="17">
      <c r="A17" s="4" t="inlineStr">
        <is>
          <t>Exchange Ratio</t>
        </is>
      </c>
      <c r="C17" s="10" t="n">
        <v>0.1413</v>
      </c>
    </row>
    <row r="18">
      <c r="A18" s="4" t="inlineStr">
        <is>
          <t>Class A-2 Convertible Preferred Stock [Member]</t>
        </is>
      </c>
    </row>
    <row r="19">
      <c r="A19" s="3" t="inlineStr">
        <is>
          <t>Business Combination (Details) - Schedule of consolidated statements of stockholders’ equity deficit [Line Items]</t>
        </is>
      </c>
    </row>
    <row r="20">
      <c r="A20" s="4" t="inlineStr">
        <is>
          <t>Outstanding Shares Immediately Before Conversion on Closing Date</t>
        </is>
      </c>
      <c r="C20" s="6" t="n">
        <v>138737629</v>
      </c>
    </row>
    <row r="21">
      <c r="A21" s="4" t="inlineStr">
        <is>
          <t>Exchange Ratio</t>
        </is>
      </c>
      <c r="C21" s="10" t="n">
        <v>0.1413</v>
      </c>
    </row>
    <row r="22">
      <c r="A22" s="4" t="inlineStr">
        <is>
          <t>Class A-3 Convertible Preferred Stock [Member]</t>
        </is>
      </c>
    </row>
    <row r="23">
      <c r="A23" s="3" t="inlineStr">
        <is>
          <t>Business Combination (Details) - Schedule of consolidated statements of stockholders’ equity deficit [Line Items]</t>
        </is>
      </c>
    </row>
    <row r="24">
      <c r="A24" s="4" t="inlineStr">
        <is>
          <t>Outstanding Shares Immediately Before Conversion on Closing Date</t>
        </is>
      </c>
      <c r="C24" s="6" t="n">
        <v>1281976</v>
      </c>
    </row>
    <row r="25">
      <c r="A25" s="4" t="inlineStr">
        <is>
          <t>Exchange Ratio</t>
        </is>
      </c>
      <c r="C25" s="10" t="n">
        <v>0.1413</v>
      </c>
    </row>
    <row r="26">
      <c r="A26" s="4" t="inlineStr">
        <is>
          <t>Class A Ordinary Stock [Member]</t>
        </is>
      </c>
    </row>
    <row r="27">
      <c r="A27" s="3" t="inlineStr">
        <is>
          <t>Business Combination (Details) - Schedule of consolidated statements of stockholders’ equity deficit [Line Items]</t>
        </is>
      </c>
    </row>
    <row r="28">
      <c r="A28" s="4" t="inlineStr">
        <is>
          <t>Outstanding Shares Immediately Before Conversion on Closing Date</t>
        </is>
      </c>
      <c r="C28" s="6" t="n">
        <v>71551672</v>
      </c>
    </row>
    <row r="29">
      <c r="A29" s="4" t="inlineStr">
        <is>
          <t>Exchange Ratio</t>
        </is>
      </c>
      <c r="C29" s="10" t="n">
        <v>0.1413</v>
      </c>
    </row>
    <row r="30">
      <c r="A30" s="4" t="inlineStr">
        <is>
          <t>Class B Ordinary Stock [Member]</t>
        </is>
      </c>
    </row>
    <row r="31">
      <c r="A31" s="3" t="inlineStr">
        <is>
          <t>Business Combination (Details) - Schedule of consolidated statements of stockholders’ equity deficit [Line Items]</t>
        </is>
      </c>
    </row>
    <row r="32">
      <c r="A32" s="4" t="inlineStr">
        <is>
          <t>Outstanding Shares Immediately Before Conversion on Closing Date</t>
        </is>
      </c>
      <c r="C32" s="6" t="n">
        <v>150052834</v>
      </c>
    </row>
    <row r="33">
      <c r="A33" s="4" t="inlineStr">
        <is>
          <t>Exchange Ratio</t>
        </is>
      </c>
      <c r="C33" s="10" t="n">
        <v>0.1413</v>
      </c>
    </row>
    <row r="34">
      <c r="A34" s="4" t="inlineStr">
        <is>
          <t>Class A Common Stock [Member]</t>
        </is>
      </c>
    </row>
    <row r="35">
      <c r="A35" s="3" t="inlineStr">
        <is>
          <t>Business Combination (Details) - Schedule of consolidated statements of stockholders’ equity deficit [Line Items]</t>
        </is>
      </c>
    </row>
    <row r="36">
      <c r="A36" s="4" t="inlineStr">
        <is>
          <t>The Commitment to issue the Company’s Common Stock</t>
        </is>
      </c>
      <c r="B36" s="6" t="n">
        <v>127949403</v>
      </c>
      <c r="C36" s="6" t="n">
        <v>127949403</v>
      </c>
    </row>
    <row r="37">
      <c r="A37" s="4" t="inlineStr">
        <is>
          <t>Class A Common Stock [Member] | Redeemable Preference Stock [Member]</t>
        </is>
      </c>
    </row>
    <row r="38">
      <c r="A38" s="3" t="inlineStr">
        <is>
          <t>Business Combination (Details) - Schedule of consolidated statements of stockholders’ equity deficit [Line Items]</t>
        </is>
      </c>
    </row>
    <row r="39">
      <c r="A39" s="4" t="inlineStr">
        <is>
          <t>The Commitment to issue the Company’s Common Stock</t>
        </is>
      </c>
      <c r="C39" s="6" t="n">
        <v>66494117</v>
      </c>
    </row>
    <row r="40">
      <c r="A40" s="4" t="inlineStr">
        <is>
          <t>Class A Common Stock [Member] | Class A-1 Convertible Preferred Stock [Member]</t>
        </is>
      </c>
    </row>
    <row r="41">
      <c r="A41" s="3" t="inlineStr">
        <is>
          <t>Business Combination (Details) - Schedule of consolidated statements of stockholders’ equity deficit [Line Items]</t>
        </is>
      </c>
    </row>
    <row r="42">
      <c r="A42" s="4" t="inlineStr">
        <is>
          <t>The Commitment to issue the Company’s Common Stock</t>
        </is>
      </c>
      <c r="C42" s="6" t="n">
        <v>10358162</v>
      </c>
    </row>
    <row r="43">
      <c r="A43" s="4" t="inlineStr">
        <is>
          <t>Class A Common Stock [Member] | Class A-2 Convertible Preferred Stock [Member]</t>
        </is>
      </c>
    </row>
    <row r="44">
      <c r="A44" s="3" t="inlineStr">
        <is>
          <t>Business Combination (Details) - Schedule of consolidated statements of stockholders’ equity deficit [Line Items]</t>
        </is>
      </c>
    </row>
    <row r="45">
      <c r="A45" s="4" t="inlineStr">
        <is>
          <t>The Commitment to issue the Company’s Common Stock</t>
        </is>
      </c>
      <c r="C45" s="6" t="n">
        <v>19603624</v>
      </c>
    </row>
    <row r="46">
      <c r="A46" s="4" t="inlineStr">
        <is>
          <t>Class A Common Stock [Member] | Class A-3 Convertible Preferred Stock [Member]</t>
        </is>
      </c>
    </row>
    <row r="47">
      <c r="A47" s="3" t="inlineStr">
        <is>
          <t>Business Combination (Details) - Schedule of consolidated statements of stockholders’ equity deficit [Line Items]</t>
        </is>
      </c>
    </row>
    <row r="48">
      <c r="A48" s="4" t="inlineStr">
        <is>
          <t>The Commitment to issue the Company’s Common Stock</t>
        </is>
      </c>
      <c r="C48" s="6" t="n">
        <v>181143</v>
      </c>
    </row>
    <row r="49">
      <c r="A49" s="4" t="inlineStr">
        <is>
          <t>Class A Common Stock [Member] | Class A Ordinary Stock [Member]</t>
        </is>
      </c>
    </row>
    <row r="50">
      <c r="A50" s="3" t="inlineStr">
        <is>
          <t>Business Combination (Details) - Schedule of consolidated statements of stockholders’ equity deficit [Line Items]</t>
        </is>
      </c>
    </row>
    <row r="51">
      <c r="A51" s="4" t="inlineStr">
        <is>
          <t>The Commitment to issue the Company’s Common Stock</t>
        </is>
      </c>
      <c r="C51" s="6" t="n">
        <v>10109892</v>
      </c>
    </row>
    <row r="52">
      <c r="A52" s="4" t="inlineStr">
        <is>
          <t>Class A Common Stock [Member] | Class B Ordinary Stock [Member]</t>
        </is>
      </c>
    </row>
    <row r="53">
      <c r="A53" s="3" t="inlineStr">
        <is>
          <t>Business Combination (Details) - Schedule of consolidated statements of stockholders’ equity deficit [Line Items]</t>
        </is>
      </c>
    </row>
    <row r="54">
      <c r="A54" s="4" t="inlineStr">
        <is>
          <t>The Commitment to issue the Company’s Common Stock</t>
        </is>
      </c>
      <c r="C54" s="6" t="n">
        <v>21202465</v>
      </c>
    </row>
    <row r="55">
      <c r="A55" s="4" t="inlineStr">
        <is>
          <t>Class B [Member]</t>
        </is>
      </c>
    </row>
    <row r="56">
      <c r="A56" s="3" t="inlineStr">
        <is>
          <t>Business Combination (Details) - Schedule of consolidated statements of stockholders’ equity deficit [Line Items]</t>
        </is>
      </c>
    </row>
    <row r="57">
      <c r="A57" s="4" t="inlineStr">
        <is>
          <t>The Commitment to issue the Company’s Common Stock</t>
        </is>
      </c>
      <c r="B57" s="6" t="n">
        <v>64000588</v>
      </c>
      <c r="C57" s="6" t="n">
        <v>64000588</v>
      </c>
    </row>
    <row r="58">
      <c r="A58" s="4" t="inlineStr">
        <is>
          <t>Class B [Member] | Class B Convertible Preferred Stock [Member]</t>
        </is>
      </c>
    </row>
    <row r="59">
      <c r="A59" s="3" t="inlineStr">
        <is>
          <t>Business Combination (Details) - Schedule of consolidated statements of stockholders’ equity deficit [Line Items]</t>
        </is>
      </c>
    </row>
    <row r="60">
      <c r="A60" s="4" t="inlineStr">
        <is>
          <t>The Commitment to issue the Company’s Common Stock</t>
        </is>
      </c>
      <c r="C60" s="6" t="n">
        <v>640005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and Joint Ventures (Details) - USD ($) $ in Thousands</t>
        </is>
      </c>
      <c r="B1" s="2" t="inlineStr">
        <is>
          <t>Aug. 05, 2021</t>
        </is>
      </c>
      <c r="C1" s="2" t="inlineStr">
        <is>
          <t>Nov. 22, 2020</t>
        </is>
      </c>
      <c r="D1" s="2" t="inlineStr">
        <is>
          <t>Aug. 05, 2020</t>
        </is>
      </c>
      <c r="E1" s="2" t="inlineStr">
        <is>
          <t>Sep. 07, 2021</t>
        </is>
      </c>
      <c r="F1" s="2" t="inlineStr">
        <is>
          <t>Dec. 31, 2020</t>
        </is>
      </c>
      <c r="G1" s="2" t="inlineStr">
        <is>
          <t>Mar. 24, 2019</t>
        </is>
      </c>
    </row>
    <row r="2">
      <c r="A2" s="4" t="inlineStr">
        <is>
          <t>The9 Conditional Obligation [Member]</t>
        </is>
      </c>
    </row>
    <row r="3">
      <c r="A3" s="3" t="inlineStr">
        <is>
          <t>Variable Interest Entities and Joint Ventures (Details) [Line Items]</t>
        </is>
      </c>
    </row>
    <row r="4">
      <c r="A4" s="4" t="inlineStr">
        <is>
          <t>Conditional obligation (in Dollars)</t>
        </is>
      </c>
      <c r="F4" s="5" t="n">
        <v>1128</v>
      </c>
    </row>
    <row r="5">
      <c r="A5" s="4" t="inlineStr">
        <is>
          <t>Liankong Technologies Co., Ltd. [Member]</t>
        </is>
      </c>
    </row>
    <row r="6">
      <c r="A6" s="3" t="inlineStr">
        <is>
          <t>Variable Interest Entities and Joint Ventures (Details) [Line Items]</t>
        </is>
      </c>
    </row>
    <row r="7">
      <c r="A7" s="4" t="inlineStr">
        <is>
          <t>One-time license amount paid (in Dollars)</t>
        </is>
      </c>
      <c r="E7" s="5" t="n">
        <v>50000</v>
      </c>
    </row>
    <row r="8">
      <c r="A8" s="4" t="inlineStr">
        <is>
          <t>LeSEE [Member]</t>
        </is>
      </c>
    </row>
    <row r="9">
      <c r="A9" s="3" t="inlineStr">
        <is>
          <t>Variable Interest Entities and Joint Ventures (Details) [Line Items]</t>
        </is>
      </c>
    </row>
    <row r="10">
      <c r="A10" s="4" t="inlineStr">
        <is>
          <t>Ownership interest</t>
        </is>
      </c>
      <c r="D10" s="4" t="inlineStr">
        <is>
          <t>99.00%</t>
        </is>
      </c>
    </row>
    <row r="11">
      <c r="A11" s="4" t="inlineStr">
        <is>
          <t>Class A Common Stock [Member] | The9 Conditional Obligation [Member]</t>
        </is>
      </c>
    </row>
    <row r="12">
      <c r="A12" s="3" t="inlineStr">
        <is>
          <t>Variable Interest Entities and Joint Ventures (Details) [Line Items]</t>
        </is>
      </c>
    </row>
    <row r="13">
      <c r="A13" s="4" t="inlineStr">
        <is>
          <t>Conversion of convertible securities (in Shares)</t>
        </is>
      </c>
      <c r="C13" s="6" t="n">
        <v>423053</v>
      </c>
    </row>
    <row r="14">
      <c r="A14" s="4" t="inlineStr">
        <is>
          <t>The9 Limited [Member] | The9 Conditional Obligation [Member]</t>
        </is>
      </c>
    </row>
    <row r="15">
      <c r="A15" s="3" t="inlineStr">
        <is>
          <t>Variable Interest Entities and Joint Ventures (Details) [Line Items]</t>
        </is>
      </c>
    </row>
    <row r="16">
      <c r="A16" s="4" t="inlineStr">
        <is>
          <t>Ownership percentage</t>
        </is>
      </c>
      <c r="G16" s="4" t="inlineStr">
        <is>
          <t>50.00%</t>
        </is>
      </c>
    </row>
    <row r="17">
      <c r="A17" s="4" t="inlineStr">
        <is>
          <t>Conditional obligation (in Dollars)</t>
        </is>
      </c>
      <c r="G17" s="5" t="n">
        <v>5000</v>
      </c>
    </row>
    <row r="18">
      <c r="A18" s="4" t="inlineStr">
        <is>
          <t>LeSEE Zhile Technology Co., Ltd. [Member] | LeSEE [Member]</t>
        </is>
      </c>
    </row>
    <row r="19">
      <c r="A19" s="3" t="inlineStr">
        <is>
          <t>Variable Interest Entities and Joint Ventures (Details) [Line Items]</t>
        </is>
      </c>
    </row>
    <row r="20">
      <c r="A20" s="4" t="inlineStr">
        <is>
          <t>Ownership interest transferred</t>
        </is>
      </c>
      <c r="B20" s="4" t="inlineStr">
        <is>
          <t>48.00%</t>
        </is>
      </c>
    </row>
    <row r="21">
      <c r="A21" s="4" t="inlineStr">
        <is>
          <t>Ownership interest</t>
        </is>
      </c>
      <c r="B21" s="4" t="inlineStr">
        <is>
          <t>1.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Other Current Assets (Details) - Schedule of deposits and other current assets - USD ($) $ in Thousands</t>
        </is>
      </c>
      <c r="B1" s="2" t="inlineStr">
        <is>
          <t>Mar. 31, 2022</t>
        </is>
      </c>
      <c r="C1" s="2" t="inlineStr">
        <is>
          <t>Dec. 31, 2021</t>
        </is>
      </c>
      <c r="D1" s="2" t="inlineStr">
        <is>
          <t>Dec. 31, 2020</t>
        </is>
      </c>
    </row>
    <row r="2">
      <c r="A2" s="3" t="inlineStr">
        <is>
          <t>Deposits</t>
        </is>
      </c>
    </row>
    <row r="3">
      <c r="A3" s="4" t="inlineStr">
        <is>
          <t>Deposits for research and development, prototype parts and other</t>
        </is>
      </c>
      <c r="B3" s="5" t="n">
        <v>47259</v>
      </c>
      <c r="C3" s="5" t="n">
        <v>54990</v>
      </c>
      <c r="D3" s="5" t="n">
        <v>6412</v>
      </c>
    </row>
    <row r="4">
      <c r="A4" s="4" t="inlineStr">
        <is>
          <t>Deposits for Future Work</t>
        </is>
      </c>
      <c r="B4" s="6" t="n">
        <v>8380</v>
      </c>
      <c r="C4" s="6" t="n">
        <v>8380</v>
      </c>
      <c r="D4" s="4" t="inlineStr">
        <is>
          <t xml:space="preserve"> </t>
        </is>
      </c>
    </row>
    <row r="5">
      <c r="A5" s="4" t="inlineStr">
        <is>
          <t>Total deposits</t>
        </is>
      </c>
      <c r="B5" s="6" t="n">
        <v>55639</v>
      </c>
      <c r="C5" s="6" t="n">
        <v>63370</v>
      </c>
      <c r="D5" s="6" t="n">
        <v>6412</v>
      </c>
    </row>
    <row r="6">
      <c r="A6" s="3" t="inlineStr">
        <is>
          <t>Other current assets</t>
        </is>
      </c>
    </row>
    <row r="7">
      <c r="A7" s="4" t="inlineStr">
        <is>
          <t>Prepaid expenses</t>
        </is>
      </c>
      <c r="B7" s="6" t="n">
        <v>6010</v>
      </c>
      <c r="C7" s="6" t="n">
        <v>11119</v>
      </c>
      <c r="D7" s="6" t="n">
        <v>762</v>
      </c>
    </row>
    <row r="8">
      <c r="A8" s="4" t="inlineStr">
        <is>
          <t>Other current assets</t>
        </is>
      </c>
      <c r="C8" s="6" t="n">
        <v>2291</v>
      </c>
      <c r="D8" s="6" t="n">
        <v>3364</v>
      </c>
    </row>
    <row r="9">
      <c r="A9" s="4" t="inlineStr">
        <is>
          <t>Notes receivable</t>
        </is>
      </c>
      <c r="C9" s="4" t="inlineStr">
        <is>
          <t xml:space="preserve"> </t>
        </is>
      </c>
      <c r="D9" s="6" t="n">
        <v>40</v>
      </c>
    </row>
    <row r="10">
      <c r="A10" s="4" t="inlineStr">
        <is>
          <t>Due from affiliate</t>
        </is>
      </c>
      <c r="C10" s="4" t="inlineStr">
        <is>
          <t xml:space="preserve"> </t>
        </is>
      </c>
      <c r="D10" s="6" t="n">
        <v>2034</v>
      </c>
    </row>
    <row r="11">
      <c r="A11" s="4" t="inlineStr">
        <is>
          <t>Total other current assets</t>
        </is>
      </c>
      <c r="B11" s="5" t="n">
        <v>8608</v>
      </c>
      <c r="C11" s="5" t="n">
        <v>13410</v>
      </c>
      <c r="D11" s="5" t="n">
        <v>6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iquidity and Capital Resources</t>
        </is>
      </c>
      <c r="B1" s="2" t="inlineStr">
        <is>
          <t>3 Months Ended</t>
        </is>
      </c>
      <c r="C1" s="2" t="inlineStr">
        <is>
          <t>12 Months Ended</t>
        </is>
      </c>
    </row>
    <row r="2">
      <c r="B2" s="2" t="inlineStr">
        <is>
          <t>Mar. 31, 2022</t>
        </is>
      </c>
      <c r="C2" s="2" t="inlineStr">
        <is>
          <t>Dec. 31, 2021</t>
        </is>
      </c>
    </row>
    <row r="3">
      <c r="A3" s="3" t="inlineStr">
        <is>
          <t>Liquidity and Capital Resources [Abstract]</t>
        </is>
      </c>
    </row>
    <row r="4">
      <c r="A4" s="4" t="inlineStr">
        <is>
          <t>Liquidity and Capital Resources</t>
        </is>
      </c>
      <c r="B4" s="4" t="inlineStr">
        <is>
          <t>2. Liquidity and Capital
Resources The Company has
evaluated whether there are certain conditions and events, considered in the aggregate, that raise substantial doubt about the Company’s
ability to continue as a going concern within one year after the date that the unaudited Condensed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The Company’s
business plan contemplates that it will launch the FF 91 for delivery to customers beginning in the third quarter of 2022, with testing,
validation, and certification complete in the third quarter of 2022.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3,077,614 as of March 31, 2022. After the closing of the Business
Combination and the PIPE Financing on July 21, 2021, the Company received gross proceeds aggregating $990,983 which it used to settle
certain liabilities and the remainder of which management expects to use to finance the ongoing operations of the business. The Company has
funded its operations and capital needs primarily through the net proceeds received from capital contributions, the issuance of related
party notes payable and notes payable (see Note 8, Related Party Notes Payable Notes Payable Stockholders' Equity Business Combination The Company’s
ongoing liquidity needs will depend on the extent to which the Company’s actual costs vary from the Company’s estimates and
the Company’s ability to control these costs, as well as the Company’s ability to raise additional funds. The Company is
exploring various funding and financing alternatives to fund its ongoing operations,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potential impact of the COVID-19 pandemic. Refer to the section titled, “ Risk Factor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s of March 31,
2022, the Company was in default on a related party note payable with a principal amount of $9,451. In January 2022, the Company defaulted
on the Optional Notes (see Note 9, Notes Payable The unaudited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c r="C4" s="4" t="inlineStr">
        <is>
          <t>2. Liquidity
and Capital Resources and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The Company’s
business plan contemplates that it will launch the FF 91 for delivery to customers beginning in Q3 2022, with testing, validation, and
certification complete in Q3 2022. Since its formation,
the Company has devoted substantial effort and capital resources to strategic planning, engineering, design, and development of its electric
vehicle platform, development of initial electric vehicle models, and capital raising. Since inception, the Company has incurred cumulative
losses from operations, negative cash flows from operating activities, and has an accumulated deficit of $2,907,644 as of December 31,
2021. After the closing of the Business Combination and the PIPE Financing on July 21, 2021, the Company received gross proceeds aggregating
$990,983, which it used to pay $84,278 in transaction costs and $139,557 to settle certain liabilities. The Company expects to use the
remaining net proceeds of $767,148 to finance the ongoing operations of the business. The Company has
funded its operations and capital needs primarily through the net proceeds received from capital contributions, the issuance of related
party notes payable and notes payable (see Note 9, Related Party Notes Payable Notes Payable Stockholders' Equity (Deficit) Business Combination . The Company’s
ongoing liquidity needs will depend on the extent to which the Company’s actual costs vary from the Company’s estimates and
the Company’s ability to control these costs, as well as the Company’s ability to raise additional funds. The Company is
exploring various funding and financing alternatives to fund its ongoing operations, including equipment leasing, construction financing
of the Hanford, California manufacturing facility, secured syndicated debt financing, convertible notes, working capital loans, and equity
offerings, among other options. The particular funding mechanisms, terms, timing, and amounts are dependent on the Company’s assessment
of opportunities available in the marketplace and the circumstances of the business at the relevant time. The timely achievement
of the Company’s operating plan as well as its ability to maintain an adequate level of liquidity are subject to various risks
associated with the Company’s ability to continue to successfully close additional sources of funding, control and effectively
manage its costs, as well as factors outside of the Company’s control, including those related to global supply chain disruptions,
the rising prices of materials and potential impact of the COVID-19 pandemic. Refer to the section titled, “ Risk Factors The Company expects
to continue to generate significant operating losses for the foreseeable future. The plans are dependent on the Company being able to
continue to raise significant amounts of capital through the issuance of additional notes payable and equity securities. There can be no
assurance that the Company will be successful in achieving its strategic plans, that the Company’s future funding raises will be
sufficient to support its ongoing operations, or that any additional financing will be available in a timely manner or on acceptable
terms, if at all. If events or circumstances occur such that the Company does not meet its strategic plans, the Company will be required
to reduce discretionary spending, alter or scale back vehicle development programs, be unable to develop new or enhanced production methods,
or be unable to fund capital expenditures. Any such events would have a material adverse effect on the Company’s financial position,
results of operations, cash flows, and ability to achieve its intended business objectives. As of December 31,
2021, the Company was in default on a related party note payable with a principal amount of $9,411. Subsequent to the balance sheet date,
in January 2022, the Company defaulted on the Optional Notes (see Note 10, Notes Payable The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COVID-19 Pandemic The World Health
Organization declared a global emergency on March 11, 2020, with respect to the outbreak of a novel strain of coronavirus, or COVID-19
pandemic. There are many uncertainties regarding the current global COVID-19 pandemic. The Company is closely monitoring the impact of
the pandemic on all aspects of its business, including the impact on its employees, suppliers, vendors, and business partners. The pandemic has
resulted in government authorities implementing numerous measures to try to contain the virus, such as travel bans and restrictions,
quarantines, stay-at-home or shelter-in-place orders, and business shutdowns. For example, the Company’s employees based in California
have been subject to stay-at-home orders from state and local governments. While the stay-at-home orders were lifted on June 15, 2021,
the Company continues to operate under various return-to-work protocols and must continue to follow certain safety and COVID-19 protocols.
These measures may adversely impact the Company’s employees and operations and the operations of suppliers and business partners
and could negatively impact the construction schedule of the Company’s manufacturing facility and the production schedule of the
FF 91 electric vehicle. In addition, various aspects of the Company’s business and manufacturing facility cannot be conducted remotely.
The extent of the continuing impact of the COVID-19 pandemic on the Company’s operational and financial performance is uncertain
and will depend on many factors outside the Company’s control including, without limitation, the timing, extent, trajectory and
duration of the pandemic; the availability, distribution, and effectiveness of vaccines; the imposition of protective public safety measures;
and the impact of the pandemic on the global economy, including the Company’s supply chain, and on the demand for consumer products.
Future measures taken by government authorities in response the COVID-19 pandemic could adversely affect the Company’s construction
and manufacturing plans, sales and marketing activities, and busines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 $ in Thousands</t>
        </is>
      </c>
      <c r="B1" s="2" t="inlineStr">
        <is>
          <t>Mar. 31, 2022</t>
        </is>
      </c>
      <c r="C1" s="2" t="inlineStr">
        <is>
          <t>Dec. 31, 2021</t>
        </is>
      </c>
      <c r="D1" s="2" t="inlineStr">
        <is>
          <t>Dec. 31, 2020</t>
        </is>
      </c>
    </row>
    <row r="2">
      <c r="A2" s="3" t="inlineStr">
        <is>
          <t>Property, Plant and Equipment [Line Items]</t>
        </is>
      </c>
    </row>
    <row r="3">
      <c r="A3" s="4" t="inlineStr">
        <is>
          <t>Less: Accumulated depreciation</t>
        </is>
      </c>
      <c r="B3" s="5" t="n">
        <v>-10468</v>
      </c>
      <c r="C3" s="5" t="n">
        <v>-9678</v>
      </c>
      <c r="D3" s="5" t="n">
        <v>-19067</v>
      </c>
    </row>
    <row r="4">
      <c r="A4" s="4" t="inlineStr">
        <is>
          <t>Total property and equipment, net</t>
        </is>
      </c>
      <c r="B4" s="6" t="n">
        <v>338877</v>
      </c>
      <c r="C4" s="6" t="n">
        <v>293135</v>
      </c>
      <c r="D4" s="6" t="n">
        <v>293933</v>
      </c>
    </row>
    <row r="5">
      <c r="A5" s="4" t="inlineStr">
        <is>
          <t>Land [Member]</t>
        </is>
      </c>
    </row>
    <row r="6">
      <c r="A6" s="3" t="inlineStr">
        <is>
          <t>Property, Plant and Equipment [Line Items]</t>
        </is>
      </c>
    </row>
    <row r="7">
      <c r="A7" s="4" t="inlineStr">
        <is>
          <t>Property and equipment, gross</t>
        </is>
      </c>
      <c r="C7" s="4" t="inlineStr">
        <is>
          <t xml:space="preserve"> </t>
        </is>
      </c>
      <c r="D7" s="6" t="n">
        <v>13043</v>
      </c>
    </row>
    <row r="8">
      <c r="A8" s="4" t="inlineStr">
        <is>
          <t>Buildings [Member]</t>
        </is>
      </c>
    </row>
    <row r="9">
      <c r="A9" s="3" t="inlineStr">
        <is>
          <t>Property, Plant and Equipment [Line Items]</t>
        </is>
      </c>
    </row>
    <row r="10">
      <c r="A10" s="4" t="inlineStr">
        <is>
          <t>Property and equipment, gross</t>
        </is>
      </c>
      <c r="B10" s="6" t="n">
        <v>14180</v>
      </c>
      <c r="C10" s="6" t="n">
        <v>14180</v>
      </c>
      <c r="D10" s="6" t="n">
        <v>21899</v>
      </c>
    </row>
    <row r="11">
      <c r="A11" s="4" t="inlineStr">
        <is>
          <t>Building Improvements [Member]</t>
        </is>
      </c>
    </row>
    <row r="12">
      <c r="A12" s="3" t="inlineStr">
        <is>
          <t>Property, Plant and Equipment [Line Items]</t>
        </is>
      </c>
    </row>
    <row r="13">
      <c r="A13" s="4" t="inlineStr">
        <is>
          <t>Property and equipment, gross</t>
        </is>
      </c>
      <c r="C13" s="4" t="inlineStr">
        <is>
          <t xml:space="preserve"> </t>
        </is>
      </c>
      <c r="D13" s="6" t="n">
        <v>8940</v>
      </c>
    </row>
    <row r="14">
      <c r="A14" s="4" t="inlineStr">
        <is>
          <t>Computer Hardware [Member]</t>
        </is>
      </c>
    </row>
    <row r="15">
      <c r="A15" s="3" t="inlineStr">
        <is>
          <t>Property, Plant and Equipment [Line Items]</t>
        </is>
      </c>
    </row>
    <row r="16">
      <c r="A16" s="4" t="inlineStr">
        <is>
          <t>Property and equipment, gross</t>
        </is>
      </c>
      <c r="B16" s="6" t="n">
        <v>3328</v>
      </c>
      <c r="C16" s="6" t="n">
        <v>3051</v>
      </c>
      <c r="D16" s="6" t="n">
        <v>4058</v>
      </c>
    </row>
    <row r="17">
      <c r="A17" s="4" t="inlineStr">
        <is>
          <t>Tooling, Machinery and Equipment [Member]</t>
        </is>
      </c>
    </row>
    <row r="18">
      <c r="A18" s="3" t="inlineStr">
        <is>
          <t>Property, Plant and Equipment [Line Items]</t>
        </is>
      </c>
    </row>
    <row r="19">
      <c r="A19" s="4" t="inlineStr">
        <is>
          <t>Property and equipment, gross</t>
        </is>
      </c>
      <c r="B19" s="6" t="n">
        <v>8868</v>
      </c>
      <c r="C19" s="6" t="n">
        <v>8868</v>
      </c>
      <c r="D19" s="6" t="n">
        <v>5451</v>
      </c>
    </row>
    <row r="20">
      <c r="A20" s="4" t="inlineStr">
        <is>
          <t>Vehicles [Member]</t>
        </is>
      </c>
    </row>
    <row r="21">
      <c r="A21" s="3" t="inlineStr">
        <is>
          <t>Property, Plant and Equipment [Line Items]</t>
        </is>
      </c>
    </row>
    <row r="22">
      <c r="A22" s="4" t="inlineStr">
        <is>
          <t>Property and equipment, gross</t>
        </is>
      </c>
      <c r="B22" s="6" t="n">
        <v>337</v>
      </c>
      <c r="C22" s="6" t="n">
        <v>337</v>
      </c>
      <c r="D22" s="6" t="n">
        <v>583</v>
      </c>
    </row>
    <row r="23">
      <c r="A23" s="4" t="inlineStr">
        <is>
          <t>Computer Software [Member]</t>
        </is>
      </c>
    </row>
    <row r="24">
      <c r="A24" s="3" t="inlineStr">
        <is>
          <t>Property, Plant and Equipment [Line Items]</t>
        </is>
      </c>
    </row>
    <row r="25">
      <c r="A25" s="4" t="inlineStr">
        <is>
          <t>Property and equipment, gross</t>
        </is>
      </c>
      <c r="B25" s="6" t="n">
        <v>3621</v>
      </c>
      <c r="C25" s="6" t="n">
        <v>1032</v>
      </c>
      <c r="D25" s="6" t="n">
        <v>7095</v>
      </c>
    </row>
    <row r="26">
      <c r="A26" s="4" t="inlineStr">
        <is>
          <t>Leasehold Improvements [Member]</t>
        </is>
      </c>
    </row>
    <row r="27">
      <c r="A27" s="3" t="inlineStr">
        <is>
          <t>Property, Plant and Equipment [Line Items]</t>
        </is>
      </c>
    </row>
    <row r="28">
      <c r="A28" s="4" t="inlineStr">
        <is>
          <t>Property and equipment, gross</t>
        </is>
      </c>
      <c r="B28" s="6" t="n">
        <v>298</v>
      </c>
      <c r="C28" s="6" t="n">
        <v>297</v>
      </c>
      <c r="D28" s="6" t="n">
        <v>298</v>
      </c>
    </row>
    <row r="29">
      <c r="A29" s="4" t="inlineStr">
        <is>
          <t>Construction in Process [Member]</t>
        </is>
      </c>
    </row>
    <row r="30">
      <c r="A30" s="3" t="inlineStr">
        <is>
          <t>Property, Plant and Equipment [Line Items]</t>
        </is>
      </c>
    </row>
    <row r="31">
      <c r="A31" s="4" t="inlineStr">
        <is>
          <t>Property and equipment, gross</t>
        </is>
      </c>
      <c r="B31" s="5" t="n">
        <v>318713</v>
      </c>
      <c r="C31" s="5" t="n">
        <v>275048</v>
      </c>
      <c r="D31" s="5" t="n">
        <v>2516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Accrued Expenses and Other Current Liabilities (Details) - Schedule of accrued expenses and other current liabilities - USD ($) $ in Thousands</t>
        </is>
      </c>
      <c r="B1" s="2" t="inlineStr">
        <is>
          <t>12 Months Ended</t>
        </is>
      </c>
    </row>
    <row r="2">
      <c r="B2" s="2" t="inlineStr">
        <is>
          <t>Dec. 31, 2021</t>
        </is>
      </c>
      <c r="D2" s="2" t="inlineStr">
        <is>
          <t>Dec. 31, 2020</t>
        </is>
      </c>
      <c r="E2" s="2" t="inlineStr">
        <is>
          <t>Mar. 31, 2022</t>
        </is>
      </c>
    </row>
    <row r="3">
      <c r="A3" s="3" t="inlineStr">
        <is>
          <t>Schedule of accrued expenses and other current liabilities [Abstract]</t>
        </is>
      </c>
    </row>
    <row r="4">
      <c r="A4" s="4" t="inlineStr">
        <is>
          <t>Accrued payroll and benefits</t>
        </is>
      </c>
      <c r="B4" s="5" t="n">
        <v>21752</v>
      </c>
      <c r="D4" s="5" t="n">
        <v>19180</v>
      </c>
      <c r="E4" s="5" t="n">
        <v>25865</v>
      </c>
    </row>
    <row r="5">
      <c r="A5" s="4" t="inlineStr">
        <is>
          <t>Accrued legal contingencies</t>
        </is>
      </c>
      <c r="B5" s="6" t="n">
        <v>16881</v>
      </c>
      <c r="D5" s="6" t="n">
        <v>5025</v>
      </c>
      <c r="E5" s="6" t="n">
        <v>13600</v>
      </c>
    </row>
    <row r="6">
      <c r="A6" s="4" t="inlineStr">
        <is>
          <t>Capital lease, current portion</t>
        </is>
      </c>
      <c r="B6" s="6" t="n">
        <v>2574</v>
      </c>
      <c r="D6" s="6" t="n">
        <v>4396</v>
      </c>
    </row>
    <row r="7">
      <c r="A7" s="4" t="inlineStr">
        <is>
          <t>Tooling, machinery, and equipment received not invoiced</t>
        </is>
      </c>
      <c r="B7" s="6" t="n">
        <v>7243</v>
      </c>
      <c r="D7" s="6" t="n">
        <v>509</v>
      </c>
      <c r="E7" s="4" t="inlineStr">
        <is>
          <t xml:space="preserve"> </t>
        </is>
      </c>
    </row>
    <row r="8">
      <c r="A8" s="4" t="inlineStr">
        <is>
          <t>Engineering, design, and testing services received not invoiced</t>
        </is>
      </c>
      <c r="B8" s="6" t="n">
        <v>6620</v>
      </c>
      <c r="D8" s="4" t="inlineStr">
        <is>
          <t xml:space="preserve"> </t>
        </is>
      </c>
      <c r="E8" s="6" t="n">
        <v>20750</v>
      </c>
    </row>
    <row r="9">
      <c r="A9" s="4" t="inlineStr">
        <is>
          <t>Deposits from customers</t>
        </is>
      </c>
      <c r="B9" s="6" t="n">
        <v>4354</v>
      </c>
      <c r="D9" s="6" t="n">
        <v>3523</v>
      </c>
    </row>
    <row r="10">
      <c r="A10" s="4" t="inlineStr">
        <is>
          <t>Due to affiliates</t>
        </is>
      </c>
      <c r="B10" s="6" t="n">
        <v>6673</v>
      </c>
      <c r="D10" s="6" t="n">
        <v>5123</v>
      </c>
      <c r="E10" s="6" t="n">
        <v>7075</v>
      </c>
    </row>
    <row r="11">
      <c r="A11" s="4" t="inlineStr">
        <is>
          <t>Obligation to issue registered shares of Class A Common Stock</t>
        </is>
      </c>
      <c r="B11" s="6" t="n">
        <v>12635</v>
      </c>
      <c r="C11" s="4" t="inlineStr">
        <is>
          <t>[1]</t>
        </is>
      </c>
      <c r="D11" s="4" t="inlineStr">
        <is>
          <t xml:space="preserve"> </t>
        </is>
      </c>
      <c r="E11" s="4" t="inlineStr">
        <is>
          <t xml:space="preserve"> </t>
        </is>
      </c>
      <c r="F11" s="4" t="inlineStr">
        <is>
          <t>[1]</t>
        </is>
      </c>
    </row>
    <row r="12">
      <c r="A12" s="4" t="inlineStr">
        <is>
          <t>Other current liabilities</t>
        </is>
      </c>
      <c r="B12" s="6" t="n">
        <v>11780</v>
      </c>
      <c r="D12" s="6" t="n">
        <v>14626</v>
      </c>
    </row>
    <row r="13">
      <c r="A13" s="4" t="inlineStr">
        <is>
          <t>Total accrued expenses and other current liabilities</t>
        </is>
      </c>
      <c r="B13" s="5" t="n">
        <v>90512</v>
      </c>
      <c r="D13" s="5" t="n">
        <v>52382</v>
      </c>
      <c r="E13" s="5" t="n">
        <v>86766</v>
      </c>
    </row>
    <row r="14"/>
    <row r="15">
      <c r="A15" s="4" t="inlineStr">
        <is>
          <t>[1]</t>
        </is>
      </c>
      <c r="B15" s="4" t="inlineStr">
        <is>
          <t>The obligation to issue registered shares of Class A Common Stock was reclassified to Commitment to issue Class A Common Stock upon the adoption of ASU 2020-06 (see Note 7, Fair Value of Financial Instruments).</t>
        </is>
      </c>
    </row>
  </sheetData>
  <mergeCells count="7">
    <mergeCell ref="A1:A2"/>
    <mergeCell ref="B1:D1"/>
    <mergeCell ref="E1:F1"/>
    <mergeCell ref="B2:C2"/>
    <mergeCell ref="E2:F2"/>
    <mergeCell ref="A14:F14"/>
    <mergeCell ref="B15:F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inancial assets and liabilities measured on recurring basis - USD ($) $ in Thousands</t>
        </is>
      </c>
      <c r="B1" s="2" t="inlineStr">
        <is>
          <t>Dec. 31, 2021</t>
        </is>
      </c>
      <c r="C1" s="2" t="inlineStr">
        <is>
          <t>Dec. 31, 2020</t>
        </is>
      </c>
    </row>
    <row r="2">
      <c r="A2" s="4" t="inlineStr">
        <is>
          <t>Level 1 [Member]</t>
        </is>
      </c>
    </row>
    <row r="3">
      <c r="A3" s="3" t="inlineStr">
        <is>
          <t>Liabilities:</t>
        </is>
      </c>
    </row>
    <row r="4">
      <c r="A4" s="4" t="inlineStr">
        <is>
          <t>Related party notes payable</t>
        </is>
      </c>
      <c r="C4" s="4" t="inlineStr">
        <is>
          <t xml:space="preserve"> </t>
        </is>
      </c>
    </row>
    <row r="5">
      <c r="A5" s="4" t="inlineStr">
        <is>
          <t>Notes payable</t>
        </is>
      </c>
      <c r="B5" s="4" t="inlineStr">
        <is>
          <t xml:space="preserve"> </t>
        </is>
      </c>
      <c r="C5" s="4" t="inlineStr">
        <is>
          <t xml:space="preserve"> </t>
        </is>
      </c>
    </row>
    <row r="6">
      <c r="A6" s="4" t="inlineStr">
        <is>
          <t>The9 Conditional Obligation</t>
        </is>
      </c>
      <c r="C6" s="4" t="inlineStr">
        <is>
          <t xml:space="preserve"> </t>
        </is>
      </c>
    </row>
    <row r="7">
      <c r="A7" s="4" t="inlineStr">
        <is>
          <t>Private Warrants</t>
        </is>
      </c>
      <c r="B7" s="4" t="inlineStr">
        <is>
          <t xml:space="preserve"> </t>
        </is>
      </c>
    </row>
    <row r="8">
      <c r="A8" s="4" t="inlineStr">
        <is>
          <t>Obligation to issue registered shares of Class A Common Stock</t>
        </is>
      </c>
      <c r="B8" s="4" t="inlineStr">
        <is>
          <t xml:space="preserve"> </t>
        </is>
      </c>
    </row>
    <row r="9">
      <c r="A9" s="4" t="inlineStr">
        <is>
          <t>Level 2 [Member]</t>
        </is>
      </c>
    </row>
    <row r="10">
      <c r="A10" s="3" t="inlineStr">
        <is>
          <t>Liabilities:</t>
        </is>
      </c>
    </row>
    <row r="11">
      <c r="A11" s="4" t="inlineStr">
        <is>
          <t>Related party notes payable</t>
        </is>
      </c>
      <c r="C11" s="4" t="inlineStr">
        <is>
          <t xml:space="preserve"> </t>
        </is>
      </c>
    </row>
    <row r="12">
      <c r="A12" s="4" t="inlineStr">
        <is>
          <t>Notes payable</t>
        </is>
      </c>
      <c r="B12" s="4" t="inlineStr">
        <is>
          <t xml:space="preserve"> </t>
        </is>
      </c>
      <c r="C12" s="4" t="inlineStr">
        <is>
          <t xml:space="preserve"> </t>
        </is>
      </c>
    </row>
    <row r="13">
      <c r="A13" s="4" t="inlineStr">
        <is>
          <t>The9 Conditional Obligation</t>
        </is>
      </c>
      <c r="C13" s="4" t="inlineStr">
        <is>
          <t xml:space="preserve"> </t>
        </is>
      </c>
    </row>
    <row r="14">
      <c r="A14" s="4" t="inlineStr">
        <is>
          <t>Private Warrants</t>
        </is>
      </c>
      <c r="B14" s="4" t="inlineStr">
        <is>
          <t xml:space="preserve"> </t>
        </is>
      </c>
    </row>
    <row r="15">
      <c r="A15" s="4" t="inlineStr">
        <is>
          <t>Obligation to issue registered shares of Class A Common Stock</t>
        </is>
      </c>
      <c r="B15" s="4" t="inlineStr">
        <is>
          <t xml:space="preserve"> </t>
        </is>
      </c>
    </row>
    <row r="16">
      <c r="A16" s="4" t="inlineStr">
        <is>
          <t>Level 3 [Member]</t>
        </is>
      </c>
    </row>
    <row r="17">
      <c r="A17" s="3" t="inlineStr">
        <is>
          <t>Liabilities:</t>
        </is>
      </c>
    </row>
    <row r="18">
      <c r="A18" s="4" t="inlineStr">
        <is>
          <t>Related party notes payable</t>
        </is>
      </c>
      <c r="C18" s="6" t="n">
        <v>32949</v>
      </c>
    </row>
    <row r="19">
      <c r="A19" s="4" t="inlineStr">
        <is>
          <t>Notes payable</t>
        </is>
      </c>
      <c r="B19" s="6" t="n">
        <v>161282</v>
      </c>
      <c r="C19" s="6" t="n">
        <v>59742</v>
      </c>
    </row>
    <row r="20">
      <c r="A20" s="4" t="inlineStr">
        <is>
          <t>The9 Conditional Obligation</t>
        </is>
      </c>
      <c r="C20" s="5" t="n">
        <v>1128</v>
      </c>
    </row>
    <row r="21">
      <c r="A21" s="4" t="inlineStr">
        <is>
          <t>Private Warrants</t>
        </is>
      </c>
      <c r="B21" s="6" t="n">
        <v>642</v>
      </c>
    </row>
    <row r="22">
      <c r="A22" s="4" t="inlineStr">
        <is>
          <t>Obligation to issue registered shares of Class A Common Stock</t>
        </is>
      </c>
      <c r="B22" s="5" t="n">
        <v>126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Fair Value of Financial Instruments (Details) - Schedule of summary of activity for level 3 fair value measurements - USD ($) $ in Thousands</t>
        </is>
      </c>
      <c r="C1" s="2" t="inlineStr">
        <is>
          <t>3 Months Ended</t>
        </is>
      </c>
      <c r="D1" s="2" t="inlineStr">
        <is>
          <t>12 Months Ended</t>
        </is>
      </c>
    </row>
    <row r="2">
      <c r="C2" s="2" t="inlineStr">
        <is>
          <t>Mar. 31, 2022</t>
        </is>
      </c>
      <c r="D2" s="2" t="inlineStr">
        <is>
          <t>Dec. 31, 2021</t>
        </is>
      </c>
      <c r="E2" s="2" t="inlineStr">
        <is>
          <t>Dec. 31, 2020</t>
        </is>
      </c>
    </row>
    <row r="3">
      <c r="A3" s="4" t="inlineStr">
        <is>
          <t>Related Party Notes Payable at Fair Value [Member]</t>
        </is>
      </c>
    </row>
    <row r="4">
      <c r="A4" s="3" t="inlineStr">
        <is>
          <t>Fair Value, Liabilities Measured on Recurring Basis, Unobservable Input Reconciliation [Line Items]</t>
        </is>
      </c>
    </row>
    <row r="5">
      <c r="A5" s="4" t="inlineStr">
        <is>
          <t>Balance beginning</t>
        </is>
      </c>
      <c r="C5" s="4" t="inlineStr">
        <is>
          <t xml:space="preserve"> </t>
        </is>
      </c>
      <c r="D5" s="5" t="n">
        <v>32949</v>
      </c>
      <c r="E5" s="5" t="n">
        <v>31418</v>
      </c>
    </row>
    <row r="6">
      <c r="A6" s="4" t="inlineStr">
        <is>
          <t>Proceeds</t>
        </is>
      </c>
      <c r="E6" s="4" t="inlineStr">
        <is>
          <t xml:space="preserve"> </t>
        </is>
      </c>
    </row>
    <row r="7">
      <c r="A7" s="4" t="inlineStr">
        <is>
          <t>Changes in fair value measurements</t>
        </is>
      </c>
      <c r="D7" s="6" t="n">
        <v>163</v>
      </c>
      <c r="E7" s="6" t="n">
        <v>1531</v>
      </c>
    </row>
    <row r="8">
      <c r="A8" s="4" t="inlineStr">
        <is>
          <t>Balance ending</t>
        </is>
      </c>
      <c r="D8" s="4" t="inlineStr">
        <is>
          <t xml:space="preserve"> </t>
        </is>
      </c>
      <c r="E8" s="6" t="n">
        <v>32949</v>
      </c>
    </row>
    <row r="9">
      <c r="A9" s="4" t="inlineStr">
        <is>
          <t>Proceeds, net or original issuance discount</t>
        </is>
      </c>
      <c r="D9" s="4" t="inlineStr">
        <is>
          <t xml:space="preserve"> </t>
        </is>
      </c>
    </row>
    <row r="10">
      <c r="A10" s="4" t="inlineStr">
        <is>
          <t>Original issue discount</t>
        </is>
      </c>
      <c r="B10" s="4" t="inlineStr">
        <is>
          <t>[1]</t>
        </is>
      </c>
      <c r="D10" s="4" t="inlineStr">
        <is>
          <t xml:space="preserve"> </t>
        </is>
      </c>
    </row>
    <row r="11">
      <c r="A11" s="4" t="inlineStr">
        <is>
          <t>Proceeds allocated to equity classified warrants</t>
        </is>
      </c>
      <c r="D11" s="4" t="inlineStr">
        <is>
          <t xml:space="preserve"> </t>
        </is>
      </c>
    </row>
    <row r="12">
      <c r="A12" s="4" t="inlineStr">
        <is>
          <t>Issuance of warrant liabilities</t>
        </is>
      </c>
      <c r="D12" s="4" t="inlineStr">
        <is>
          <t xml:space="preserve"> </t>
        </is>
      </c>
    </row>
    <row r="13">
      <c r="A13" s="4" t="inlineStr">
        <is>
          <t>Transaction costs and consent fees charged to interest expense</t>
        </is>
      </c>
      <c r="D13" s="4" t="inlineStr">
        <is>
          <t xml:space="preserve"> </t>
        </is>
      </c>
    </row>
    <row r="14">
      <c r="A14" s="4" t="inlineStr">
        <is>
          <t>Private warrant liability and obligation to issue registered shares assumed in Business Combination</t>
        </is>
      </c>
      <c r="D14" s="4" t="inlineStr">
        <is>
          <t xml:space="preserve"> </t>
        </is>
      </c>
    </row>
    <row r="15">
      <c r="A15" s="4" t="inlineStr">
        <is>
          <t>Repayment of principal and liquidation premium</t>
        </is>
      </c>
      <c r="D15" s="6" t="n">
        <v>-27593</v>
      </c>
    </row>
    <row r="16">
      <c r="A16" s="4" t="inlineStr">
        <is>
          <t>Conversion to equity</t>
        </is>
      </c>
      <c r="D16" s="6" t="n">
        <v>-5519</v>
      </c>
    </row>
    <row r="17">
      <c r="A17" s="4" t="inlineStr">
        <is>
          <t>Notes Payable at Fair Value [Member]</t>
        </is>
      </c>
    </row>
    <row r="18">
      <c r="A18" s="3" t="inlineStr">
        <is>
          <t>Fair Value, Liabilities Measured on Recurring Basis, Unobservable Input Reconciliation [Line Items]</t>
        </is>
      </c>
    </row>
    <row r="19">
      <c r="A19" s="4" t="inlineStr">
        <is>
          <t>Balance beginning</t>
        </is>
      </c>
      <c r="C19" s="6" t="n">
        <v>161282</v>
      </c>
      <c r="D19" s="6" t="n">
        <v>59742</v>
      </c>
      <c r="E19" s="6" t="n">
        <v>22326</v>
      </c>
    </row>
    <row r="20">
      <c r="A20" s="4" t="inlineStr">
        <is>
          <t>Proceeds</t>
        </is>
      </c>
      <c r="E20" s="6" t="n">
        <v>30000</v>
      </c>
    </row>
    <row r="21">
      <c r="A21" s="4" t="inlineStr">
        <is>
          <t>Changes in fair value measurements</t>
        </is>
      </c>
      <c r="D21" s="6" t="n">
        <v>31008</v>
      </c>
      <c r="E21" s="6" t="n">
        <v>7416</v>
      </c>
    </row>
    <row r="22">
      <c r="A22" s="4" t="inlineStr">
        <is>
          <t>Balance ending</t>
        </is>
      </c>
      <c r="D22" s="6" t="n">
        <v>161282</v>
      </c>
      <c r="E22" s="6" t="n">
        <v>59742</v>
      </c>
    </row>
    <row r="23">
      <c r="A23" s="4" t="inlineStr">
        <is>
          <t>Proceeds, net or original issuance discount</t>
        </is>
      </c>
      <c r="D23" s="6" t="n">
        <v>171929</v>
      </c>
    </row>
    <row r="24">
      <c r="A24" s="4" t="inlineStr">
        <is>
          <t>Original issue discount</t>
        </is>
      </c>
      <c r="B24" s="4" t="inlineStr">
        <is>
          <t>[1]</t>
        </is>
      </c>
      <c r="D24" s="6" t="n">
        <v>11860</v>
      </c>
    </row>
    <row r="25">
      <c r="A25" s="4" t="inlineStr">
        <is>
          <t>Proceeds allocated to equity classified warrants</t>
        </is>
      </c>
      <c r="D25" s="6" t="n">
        <v>-17596</v>
      </c>
    </row>
    <row r="26">
      <c r="A26" s="4" t="inlineStr">
        <is>
          <t>Issuance of warrant liabilities</t>
        </is>
      </c>
      <c r="D26" s="4" t="inlineStr">
        <is>
          <t xml:space="preserve"> </t>
        </is>
      </c>
    </row>
    <row r="27">
      <c r="A27" s="4" t="inlineStr">
        <is>
          <t>Transaction costs and consent fees charged to interest expense</t>
        </is>
      </c>
      <c r="D27" s="6" t="n">
        <v>5022</v>
      </c>
    </row>
    <row r="28">
      <c r="A28" s="4" t="inlineStr">
        <is>
          <t>Private warrant liability and obligation to issue registered shares assumed in Business Combination</t>
        </is>
      </c>
      <c r="D28" s="4" t="inlineStr">
        <is>
          <t xml:space="preserve"> </t>
        </is>
      </c>
    </row>
    <row r="29">
      <c r="A29" s="4" t="inlineStr">
        <is>
          <t>Repayment of principal and liquidation premium</t>
        </is>
      </c>
      <c r="D29" s="6" t="n">
        <v>-48210</v>
      </c>
    </row>
    <row r="30">
      <c r="A30" s="4" t="inlineStr">
        <is>
          <t>Conversion to equity</t>
        </is>
      </c>
      <c r="D30" s="6" t="n">
        <v>-52473</v>
      </c>
    </row>
    <row r="31">
      <c r="A31" s="4" t="inlineStr">
        <is>
          <t>The9 Conditional Obligation [Member]</t>
        </is>
      </c>
    </row>
    <row r="32">
      <c r="A32" s="3" t="inlineStr">
        <is>
          <t>Fair Value, Liabilities Measured on Recurring Basis, Unobservable Input Reconciliation [Line Items]</t>
        </is>
      </c>
    </row>
    <row r="33">
      <c r="A33" s="4" t="inlineStr">
        <is>
          <t>Balance beginning</t>
        </is>
      </c>
      <c r="C33" s="4" t="inlineStr">
        <is>
          <t xml:space="preserve"> </t>
        </is>
      </c>
      <c r="D33" s="6" t="n">
        <v>1128</v>
      </c>
      <c r="E33" s="6" t="n">
        <v>5000</v>
      </c>
    </row>
    <row r="34">
      <c r="A34" s="4" t="inlineStr">
        <is>
          <t>Proceeds</t>
        </is>
      </c>
      <c r="E34" s="4" t="inlineStr">
        <is>
          <t xml:space="preserve"> </t>
        </is>
      </c>
    </row>
    <row r="35">
      <c r="A35" s="4" t="inlineStr">
        <is>
          <t>Changes in fair value measurements</t>
        </is>
      </c>
      <c r="D35" s="6" t="n">
        <v>1735</v>
      </c>
      <c r="E35" s="6" t="n">
        <v>-3872</v>
      </c>
    </row>
    <row r="36">
      <c r="A36" s="4" t="inlineStr">
        <is>
          <t>Balance ending</t>
        </is>
      </c>
      <c r="D36" s="4" t="inlineStr">
        <is>
          <t xml:space="preserve"> </t>
        </is>
      </c>
      <c r="E36" s="6" t="n">
        <v>1128</v>
      </c>
    </row>
    <row r="37">
      <c r="A37" s="4" t="inlineStr">
        <is>
          <t>Proceeds, net or original issuance discount</t>
        </is>
      </c>
      <c r="D37" s="4" t="inlineStr">
        <is>
          <t xml:space="preserve"> </t>
        </is>
      </c>
    </row>
    <row r="38">
      <c r="A38" s="4" t="inlineStr">
        <is>
          <t>Original issue discount</t>
        </is>
      </c>
      <c r="B38" s="4" t="inlineStr">
        <is>
          <t>[1]</t>
        </is>
      </c>
      <c r="D38" s="4" t="inlineStr">
        <is>
          <t xml:space="preserve"> </t>
        </is>
      </c>
    </row>
    <row r="39">
      <c r="A39" s="4" t="inlineStr">
        <is>
          <t>Proceeds allocated to equity classified warrants</t>
        </is>
      </c>
      <c r="D39" s="4" t="inlineStr">
        <is>
          <t xml:space="preserve"> </t>
        </is>
      </c>
    </row>
    <row r="40">
      <c r="A40" s="4" t="inlineStr">
        <is>
          <t>Issuance of warrant liabilities</t>
        </is>
      </c>
      <c r="D40" s="4" t="inlineStr">
        <is>
          <t xml:space="preserve"> </t>
        </is>
      </c>
    </row>
    <row r="41">
      <c r="A41" s="4" t="inlineStr">
        <is>
          <t>Transaction costs and consent fees charged to interest expense</t>
        </is>
      </c>
      <c r="D41" s="4" t="inlineStr">
        <is>
          <t xml:space="preserve"> </t>
        </is>
      </c>
    </row>
    <row r="42">
      <c r="A42" s="4" t="inlineStr">
        <is>
          <t>Private warrant liability and obligation to issue registered shares assumed in Business Combination</t>
        </is>
      </c>
      <c r="D42" s="4" t="inlineStr">
        <is>
          <t xml:space="preserve"> </t>
        </is>
      </c>
    </row>
    <row r="43">
      <c r="A43" s="4" t="inlineStr">
        <is>
          <t>Repayment of principal and liquidation premium</t>
        </is>
      </c>
      <c r="D43" s="4" t="inlineStr">
        <is>
          <t xml:space="preserve"> </t>
        </is>
      </c>
    </row>
    <row r="44">
      <c r="A44" s="4" t="inlineStr">
        <is>
          <t>Conversion to equity</t>
        </is>
      </c>
      <c r="D44" s="6" t="n">
        <v>-2863</v>
      </c>
    </row>
    <row r="45">
      <c r="A45" s="4" t="inlineStr">
        <is>
          <t>Private Warrants [Member]</t>
        </is>
      </c>
    </row>
    <row r="46">
      <c r="A46" s="3" t="inlineStr">
        <is>
          <t>Fair Value, Liabilities Measured on Recurring Basis, Unobservable Input Reconciliation [Line Items]</t>
        </is>
      </c>
    </row>
    <row r="47">
      <c r="A47" s="4" t="inlineStr">
        <is>
          <t>Balance beginning</t>
        </is>
      </c>
      <c r="C47" s="6" t="n">
        <v>642</v>
      </c>
      <c r="D47" s="4" t="inlineStr">
        <is>
          <t xml:space="preserve"> </t>
        </is>
      </c>
      <c r="E47" s="4" t="inlineStr">
        <is>
          <t xml:space="preserve"> </t>
        </is>
      </c>
    </row>
    <row r="48">
      <c r="A48" s="4" t="inlineStr">
        <is>
          <t>Proceeds</t>
        </is>
      </c>
      <c r="E48" s="4" t="inlineStr">
        <is>
          <t xml:space="preserve"> </t>
        </is>
      </c>
    </row>
    <row r="49">
      <c r="A49" s="4" t="inlineStr">
        <is>
          <t>Changes in fair value measurements</t>
        </is>
      </c>
      <c r="D49" s="6" t="n">
        <v>-1800</v>
      </c>
      <c r="E49" s="4" t="inlineStr">
        <is>
          <t xml:space="preserve"> </t>
        </is>
      </c>
    </row>
    <row r="50">
      <c r="A50" s="4" t="inlineStr">
        <is>
          <t>Balance ending</t>
        </is>
      </c>
      <c r="D50" s="6" t="n">
        <v>642</v>
      </c>
      <c r="E50" s="4" t="inlineStr">
        <is>
          <t xml:space="preserve"> </t>
        </is>
      </c>
    </row>
    <row r="51">
      <c r="A51" s="4" t="inlineStr">
        <is>
          <t>Proceeds, net or original issuance discount</t>
        </is>
      </c>
      <c r="D51" s="4" t="inlineStr">
        <is>
          <t xml:space="preserve"> </t>
        </is>
      </c>
    </row>
    <row r="52">
      <c r="A52" s="4" t="inlineStr">
        <is>
          <t>Original issue discount</t>
        </is>
      </c>
      <c r="B52" s="4" t="inlineStr">
        <is>
          <t>[1]</t>
        </is>
      </c>
      <c r="D52" s="4" t="inlineStr">
        <is>
          <t xml:space="preserve"> </t>
        </is>
      </c>
    </row>
    <row r="53">
      <c r="A53" s="4" t="inlineStr">
        <is>
          <t>Proceeds allocated to equity classified warrants</t>
        </is>
      </c>
      <c r="D53" s="4" t="inlineStr">
        <is>
          <t xml:space="preserve"> </t>
        </is>
      </c>
    </row>
    <row r="54">
      <c r="A54" s="4" t="inlineStr">
        <is>
          <t>Issuance of warrant liabilities</t>
        </is>
      </c>
      <c r="D54" s="6" t="n">
        <v>290</v>
      </c>
    </row>
    <row r="55">
      <c r="A55" s="4" t="inlineStr">
        <is>
          <t>Transaction costs and consent fees charged to interest expense</t>
        </is>
      </c>
      <c r="D55" s="4" t="inlineStr">
        <is>
          <t xml:space="preserve"> </t>
        </is>
      </c>
    </row>
    <row r="56">
      <c r="A56" s="4" t="inlineStr">
        <is>
          <t>Private warrant liability and obligation to issue registered shares assumed in Business Combination</t>
        </is>
      </c>
      <c r="D56" s="6" t="n">
        <v>2152</v>
      </c>
    </row>
    <row r="57">
      <c r="A57" s="4" t="inlineStr">
        <is>
          <t>Repayment of principal and liquidation premium</t>
        </is>
      </c>
      <c r="D57" s="4" t="inlineStr">
        <is>
          <t xml:space="preserve"> </t>
        </is>
      </c>
    </row>
    <row r="58">
      <c r="A58" s="4" t="inlineStr">
        <is>
          <t>Conversion to equity</t>
        </is>
      </c>
      <c r="C58" s="4" t="inlineStr">
        <is>
          <t xml:space="preserve"> </t>
        </is>
      </c>
      <c r="D58" s="4" t="inlineStr">
        <is>
          <t xml:space="preserve"> </t>
        </is>
      </c>
    </row>
    <row r="59">
      <c r="A59" s="4" t="inlineStr">
        <is>
          <t>Obligation to issue Registered Shares of Class A Common Stock [Member]</t>
        </is>
      </c>
    </row>
    <row r="60">
      <c r="A60" s="3" t="inlineStr">
        <is>
          <t>Fair Value, Liabilities Measured on Recurring Basis, Unobservable Input Reconciliation [Line Items]</t>
        </is>
      </c>
    </row>
    <row r="61">
      <c r="A61" s="4" t="inlineStr">
        <is>
          <t>Balance beginning</t>
        </is>
      </c>
      <c r="C61" s="6" t="n">
        <v>12635</v>
      </c>
      <c r="D61" s="4" t="inlineStr">
        <is>
          <t xml:space="preserve"> </t>
        </is>
      </c>
      <c r="E61" s="4" t="inlineStr">
        <is>
          <t xml:space="preserve"> </t>
        </is>
      </c>
    </row>
    <row r="62">
      <c r="A62" s="4" t="inlineStr">
        <is>
          <t>Proceeds</t>
        </is>
      </c>
      <c r="E62" s="4" t="inlineStr">
        <is>
          <t xml:space="preserve"> </t>
        </is>
      </c>
    </row>
    <row r="63">
      <c r="A63" s="4" t="inlineStr">
        <is>
          <t>Changes in fair value measurements</t>
        </is>
      </c>
      <c r="D63" s="6" t="n">
        <v>-20265</v>
      </c>
      <c r="E63" s="4" t="inlineStr">
        <is>
          <t xml:space="preserve"> </t>
        </is>
      </c>
    </row>
    <row r="64">
      <c r="A64" s="4" t="inlineStr">
        <is>
          <t>Balance ending</t>
        </is>
      </c>
      <c r="D64" s="6" t="n">
        <v>12635</v>
      </c>
      <c r="E64" s="4" t="inlineStr">
        <is>
          <t xml:space="preserve"> </t>
        </is>
      </c>
    </row>
    <row r="65">
      <c r="A65" s="4" t="inlineStr">
        <is>
          <t>Proceeds, net or original issuance discount</t>
        </is>
      </c>
      <c r="D65" s="4" t="inlineStr">
        <is>
          <t xml:space="preserve"> </t>
        </is>
      </c>
    </row>
    <row r="66">
      <c r="A66" s="4" t="inlineStr">
        <is>
          <t>Original issue discount</t>
        </is>
      </c>
      <c r="B66" s="4" t="inlineStr">
        <is>
          <t>[1]</t>
        </is>
      </c>
      <c r="D66" s="4" t="inlineStr">
        <is>
          <t xml:space="preserve"> </t>
        </is>
      </c>
    </row>
    <row r="67">
      <c r="A67" s="4" t="inlineStr">
        <is>
          <t>Proceeds allocated to equity classified warrants</t>
        </is>
      </c>
      <c r="D67" s="4" t="inlineStr">
        <is>
          <t xml:space="preserve"> </t>
        </is>
      </c>
    </row>
    <row r="68">
      <c r="A68" s="4" t="inlineStr">
        <is>
          <t>Issuance of warrant liabilities</t>
        </is>
      </c>
      <c r="D68" s="4" t="inlineStr">
        <is>
          <t xml:space="preserve"> </t>
        </is>
      </c>
    </row>
    <row r="69">
      <c r="A69" s="4" t="inlineStr">
        <is>
          <t>Transaction costs and consent fees charged to interest expense</t>
        </is>
      </c>
      <c r="D69" s="4" t="inlineStr">
        <is>
          <t xml:space="preserve"> </t>
        </is>
      </c>
    </row>
    <row r="70">
      <c r="A70" s="4" t="inlineStr">
        <is>
          <t>Private warrant liability and obligation to issue registered shares assumed in Business Combination</t>
        </is>
      </c>
      <c r="D70" s="6" t="n">
        <v>32900</v>
      </c>
    </row>
    <row r="71">
      <c r="A71" s="4" t="inlineStr">
        <is>
          <t>Repayment of principal and liquidation premium</t>
        </is>
      </c>
      <c r="D71" s="4" t="inlineStr">
        <is>
          <t xml:space="preserve"> </t>
        </is>
      </c>
    </row>
    <row r="72">
      <c r="A72" s="4" t="inlineStr">
        <is>
          <t>Conversion to equity</t>
        </is>
      </c>
      <c r="C72" s="4" t="inlineStr">
        <is>
          <t xml:space="preserve"> </t>
        </is>
      </c>
      <c r="D72" s="4" t="inlineStr">
        <is>
          <t xml:space="preserve"> </t>
        </is>
      </c>
    </row>
    <row r="73"/>
    <row r="74">
      <c r="A74" s="4" t="inlineStr">
        <is>
          <t>[1]</t>
        </is>
      </c>
      <c r="B74" s="4" t="inlineStr">
        <is>
          <t>Original issue discount represents the amount withheld by the note payable holder upon issuance of the note which will be paid, in addition to the full note payable principal, to the lender upon maturity of the notes payable. The original issue discount is included in Change in Fair Value Measurements on the Consolidated Statements of Operations and Comprehensive Loss.</t>
        </is>
      </c>
    </row>
  </sheetData>
  <mergeCells count="4">
    <mergeCell ref="A1:B2"/>
    <mergeCell ref="D1:E1"/>
    <mergeCell ref="A73:D73"/>
    <mergeCell ref="B74:D7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80" customWidth="1" min="2" max="2"/>
    <col width="16" customWidth="1" min="3" max="3"/>
    <col width="30" customWidth="1" min="4" max="4"/>
    <col width="14" customWidth="1" min="5" max="5"/>
  </cols>
  <sheetData>
    <row r="1">
      <c r="A1" s="1" t="inlineStr">
        <is>
          <t>Related Party Notes Payable (Details) - Schedule of related party notes payable - USD ($) $ in Thousands</t>
        </is>
      </c>
      <c r="C1" s="2" t="inlineStr">
        <is>
          <t>12 Months Ended</t>
        </is>
      </c>
    </row>
    <row r="2">
      <c r="C2" s="2" t="inlineStr">
        <is>
          <t>Dec. 31, 2021</t>
        </is>
      </c>
      <c r="D2" s="2" t="inlineStr">
        <is>
          <t>Dec. 31, 2020</t>
        </is>
      </c>
      <c r="E2" s="2" t="inlineStr">
        <is>
          <t>Mar. 31, 2022</t>
        </is>
      </c>
    </row>
    <row r="3">
      <c r="A3" s="3" t="inlineStr">
        <is>
          <t>Debt Instrument [Line Items]</t>
        </is>
      </c>
    </row>
    <row r="4">
      <c r="A4" s="4" t="inlineStr">
        <is>
          <t>Unpaid Balance</t>
        </is>
      </c>
      <c r="C4" s="5" t="n">
        <v>13655</v>
      </c>
      <c r="D4" s="5" t="n">
        <v>328161</v>
      </c>
    </row>
    <row r="5">
      <c r="A5" s="4" t="inlineStr">
        <is>
          <t>Net Carrying Value</t>
        </is>
      </c>
      <c r="C5" s="5" t="n">
        <v>13655</v>
      </c>
      <c r="D5" s="6" t="n">
        <v>332355</v>
      </c>
      <c r="E5" s="5" t="n">
        <v>13636</v>
      </c>
    </row>
    <row r="6">
      <c r="A6" s="4" t="inlineStr">
        <is>
          <t>Fair Value Measurement Adjustments</t>
        </is>
      </c>
      <c r="D6" s="6" t="n">
        <v>5356</v>
      </c>
    </row>
    <row r="7">
      <c r="A7" s="4" t="inlineStr">
        <is>
          <t>0% Coupon Discount</t>
        </is>
      </c>
      <c r="D7" s="6" t="n">
        <v>-1051</v>
      </c>
    </row>
    <row r="8">
      <c r="A8" s="4" t="inlineStr">
        <is>
          <t>Loss (Gain) on Extinguishments</t>
        </is>
      </c>
      <c r="D8" s="5" t="n">
        <v>-111</v>
      </c>
    </row>
    <row r="9">
      <c r="A9" s="4" t="inlineStr">
        <is>
          <t>Related party notes – China [Member]</t>
        </is>
      </c>
    </row>
    <row r="10">
      <c r="A10" s="3" t="inlineStr">
        <is>
          <t>Debt Instrument [Line Items]</t>
        </is>
      </c>
    </row>
    <row r="11">
      <c r="A11" s="4" t="inlineStr">
        <is>
          <t>Contractual Maturity Date</t>
        </is>
      </c>
      <c r="B11" s="4" t="inlineStr">
        <is>
          <t>[1]</t>
        </is>
      </c>
      <c r="C11" s="4" t="inlineStr">
        <is>
          <t>Due on Demand</t>
        </is>
      </c>
      <c r="D11" s="4" t="inlineStr">
        <is>
          <t>Due on Demand</t>
        </is>
      </c>
    </row>
    <row r="12">
      <c r="A12" s="4" t="inlineStr">
        <is>
          <t>Contractual Interest Rates</t>
        </is>
      </c>
      <c r="B12" s="4" t="inlineStr">
        <is>
          <t>[1]</t>
        </is>
      </c>
      <c r="C12" s="4" t="inlineStr">
        <is>
          <t>18.00%</t>
        </is>
      </c>
      <c r="D12" s="4" t="inlineStr">
        <is>
          <t>18.00%</t>
        </is>
      </c>
    </row>
    <row r="13">
      <c r="A13" s="4" t="inlineStr">
        <is>
          <t>Unpaid Balance</t>
        </is>
      </c>
      <c r="B13" s="4" t="inlineStr">
        <is>
          <t>[1]</t>
        </is>
      </c>
      <c r="C13" s="5" t="n">
        <v>9411</v>
      </c>
      <c r="D13" s="5" t="n">
        <v>9196</v>
      </c>
    </row>
    <row r="14">
      <c r="A14" s="4" t="inlineStr">
        <is>
          <t>Net Carrying Value</t>
        </is>
      </c>
      <c r="B14" s="4" t="inlineStr">
        <is>
          <t>[1]</t>
        </is>
      </c>
      <c r="C14" s="5" t="n">
        <v>9411</v>
      </c>
      <c r="D14" s="6" t="n">
        <v>9196</v>
      </c>
    </row>
    <row r="15">
      <c r="A15" s="4" t="inlineStr">
        <is>
          <t>Fair Value Measurement Adjustments</t>
        </is>
      </c>
      <c r="B15" s="4" t="inlineStr">
        <is>
          <t>[1]</t>
        </is>
      </c>
      <c r="D15" s="4" t="inlineStr">
        <is>
          <t xml:space="preserve"> </t>
        </is>
      </c>
    </row>
    <row r="16">
      <c r="A16" s="4" t="inlineStr">
        <is>
          <t>0% Coupon Discount</t>
        </is>
      </c>
      <c r="B16" s="4" t="inlineStr">
        <is>
          <t>[1]</t>
        </is>
      </c>
      <c r="D16" s="4" t="inlineStr">
        <is>
          <t xml:space="preserve"> </t>
        </is>
      </c>
    </row>
    <row r="17">
      <c r="A17" s="4" t="inlineStr">
        <is>
          <t>Loss (Gain) on Extinguishments</t>
        </is>
      </c>
      <c r="B17" s="4" t="inlineStr">
        <is>
          <t>[1]</t>
        </is>
      </c>
      <c r="D17" s="4" t="inlineStr">
        <is>
          <t xml:space="preserve"> </t>
        </is>
      </c>
    </row>
    <row r="18">
      <c r="A18" s="4" t="inlineStr">
        <is>
          <t>Related party notes – China various other [Member]</t>
        </is>
      </c>
    </row>
    <row r="19">
      <c r="A19" s="3" t="inlineStr">
        <is>
          <t>Debt Instrument [Line Items]</t>
        </is>
      </c>
    </row>
    <row r="20">
      <c r="A20" s="4" t="inlineStr">
        <is>
          <t>Contractual Maturity Date</t>
        </is>
      </c>
      <c r="B20" s="4" t="inlineStr">
        <is>
          <t>[2]</t>
        </is>
      </c>
      <c r="C20" s="4" t="inlineStr">
        <is>
          <t>Due on Demand</t>
        </is>
      </c>
      <c r="D20" s="4" t="inlineStr">
        <is>
          <t>Due on Demand</t>
        </is>
      </c>
    </row>
    <row r="21">
      <c r="A21" s="4" t="inlineStr">
        <is>
          <t>Contractual Interest Rates</t>
        </is>
      </c>
      <c r="B21" s="4" t="inlineStr">
        <is>
          <t>[2]</t>
        </is>
      </c>
      <c r="C21" s="4" t="inlineStr">
        <is>
          <t>0.00%</t>
        </is>
      </c>
      <c r="D21" s="4" t="inlineStr">
        <is>
          <t>0% coupon,
10.00% imputed</t>
        </is>
      </c>
    </row>
    <row r="22">
      <c r="A22" s="4" t="inlineStr">
        <is>
          <t>Unpaid Balance</t>
        </is>
      </c>
      <c r="B22" s="4" t="inlineStr">
        <is>
          <t>[2]</t>
        </is>
      </c>
      <c r="C22" s="5" t="n">
        <v>4244</v>
      </c>
      <c r="D22" s="5" t="n">
        <v>6548</v>
      </c>
    </row>
    <row r="23">
      <c r="A23" s="4" t="inlineStr">
        <is>
          <t>Net Carrying Value</t>
        </is>
      </c>
      <c r="B23" s="4" t="inlineStr">
        <is>
          <t>[2]</t>
        </is>
      </c>
      <c r="C23" s="5" t="n">
        <v>4244</v>
      </c>
      <c r="D23" s="6" t="n">
        <v>6336</v>
      </c>
    </row>
    <row r="24">
      <c r="A24" s="4" t="inlineStr">
        <is>
          <t>Fair Value Measurement Adjustments</t>
        </is>
      </c>
      <c r="B24" s="4" t="inlineStr">
        <is>
          <t>[2]</t>
        </is>
      </c>
      <c r="D24" s="4" t="inlineStr">
        <is>
          <t xml:space="preserve"> </t>
        </is>
      </c>
    </row>
    <row r="25">
      <c r="A25" s="4" t="inlineStr">
        <is>
          <t>0% Coupon Discount</t>
        </is>
      </c>
      <c r="B25" s="4" t="inlineStr">
        <is>
          <t>[2]</t>
        </is>
      </c>
      <c r="D25" s="6" t="n">
        <v>-190</v>
      </c>
    </row>
    <row r="26">
      <c r="A26" s="4" t="inlineStr">
        <is>
          <t>Loss (Gain) on Extinguishments</t>
        </is>
      </c>
      <c r="B26" s="4" t="inlineStr">
        <is>
          <t>[2]</t>
        </is>
      </c>
      <c r="D26" s="5" t="n">
        <v>-22</v>
      </c>
    </row>
    <row r="27">
      <c r="A27" s="4" t="inlineStr">
        <is>
          <t>Related party note One [Member]</t>
        </is>
      </c>
    </row>
    <row r="28">
      <c r="A28" s="3" t="inlineStr">
        <is>
          <t>Debt Instrument [Line Items]</t>
        </is>
      </c>
    </row>
    <row r="29">
      <c r="A29" s="4" t="inlineStr">
        <is>
          <t>Contractual Maturity Date</t>
        </is>
      </c>
      <c r="B29" s="4" t="inlineStr">
        <is>
          <t>[3]</t>
        </is>
      </c>
      <c r="D29" s="4" t="inlineStr">
        <is>
          <t>June 30, 2021</t>
        </is>
      </c>
    </row>
    <row r="30">
      <c r="A30" s="4" t="inlineStr">
        <is>
          <t>Contractual Interest Rates</t>
        </is>
      </c>
      <c r="B30" s="4" t="inlineStr">
        <is>
          <t>[3]</t>
        </is>
      </c>
      <c r="D30" s="4" t="inlineStr">
        <is>
          <t>12.00%</t>
        </is>
      </c>
    </row>
    <row r="31">
      <c r="A31" s="4" t="inlineStr">
        <is>
          <t>Unpaid Balance</t>
        </is>
      </c>
      <c r="B31" s="4" t="inlineStr">
        <is>
          <t>[3]</t>
        </is>
      </c>
      <c r="D31" s="5" t="n">
        <v>240543</v>
      </c>
    </row>
    <row r="32">
      <c r="A32" s="4" t="inlineStr">
        <is>
          <t>Net Carrying Value</t>
        </is>
      </c>
      <c r="B32" s="4" t="inlineStr">
        <is>
          <t>[3]</t>
        </is>
      </c>
      <c r="D32" s="6" t="n">
        <v>239886</v>
      </c>
    </row>
    <row r="33">
      <c r="A33" s="4" t="inlineStr">
        <is>
          <t>Fair Value Measurement Adjustments</t>
        </is>
      </c>
      <c r="B33" s="4" t="inlineStr">
        <is>
          <t>[3]</t>
        </is>
      </c>
      <c r="D33" s="4" t="inlineStr">
        <is>
          <t xml:space="preserve"> </t>
        </is>
      </c>
    </row>
    <row r="34">
      <c r="A34" s="4" t="inlineStr">
        <is>
          <t>0% Coupon Discount</t>
        </is>
      </c>
      <c r="B34" s="4" t="inlineStr">
        <is>
          <t>[3]</t>
        </is>
      </c>
      <c r="D34" s="6" t="n">
        <v>-861</v>
      </c>
    </row>
    <row r="35">
      <c r="A35" s="4" t="inlineStr">
        <is>
          <t>Loss (Gain) on Extinguishments</t>
        </is>
      </c>
      <c r="B35" s="4" t="inlineStr">
        <is>
          <t>[3]</t>
        </is>
      </c>
      <c r="D35" s="5" t="n">
        <v>204</v>
      </c>
    </row>
    <row r="36">
      <c r="A36" s="4" t="inlineStr">
        <is>
          <t>Related party note Two [Member]</t>
        </is>
      </c>
    </row>
    <row r="37">
      <c r="A37" s="3" t="inlineStr">
        <is>
          <t>Debt Instrument [Line Items]</t>
        </is>
      </c>
    </row>
    <row r="38">
      <c r="A38" s="4" t="inlineStr">
        <is>
          <t>Contractual Maturity Date</t>
        </is>
      </c>
      <c r="B38" s="4" t="inlineStr">
        <is>
          <t>[4]</t>
        </is>
      </c>
      <c r="D38" s="4" t="inlineStr">
        <is>
          <t>Due on Demand</t>
        </is>
      </c>
    </row>
    <row r="39">
      <c r="A39" s="4" t="inlineStr">
        <is>
          <t>Contractual Interest Rates</t>
        </is>
      </c>
      <c r="B39" s="4" t="inlineStr">
        <is>
          <t>[4]</t>
        </is>
      </c>
      <c r="D39" s="4" t="inlineStr">
        <is>
          <t>15.00%</t>
        </is>
      </c>
    </row>
    <row r="40">
      <c r="A40" s="4" t="inlineStr">
        <is>
          <t>Unpaid Balance</t>
        </is>
      </c>
      <c r="B40" s="4" t="inlineStr">
        <is>
          <t>[4]</t>
        </is>
      </c>
      <c r="D40" s="5" t="n">
        <v>10000</v>
      </c>
    </row>
    <row r="41">
      <c r="A41" s="4" t="inlineStr">
        <is>
          <t>Net Carrying Value</t>
        </is>
      </c>
      <c r="B41" s="4" t="inlineStr">
        <is>
          <t>[4]</t>
        </is>
      </c>
      <c r="D41" s="6" t="n">
        <v>10000</v>
      </c>
    </row>
    <row r="42">
      <c r="A42" s="4" t="inlineStr">
        <is>
          <t>Fair Value Measurement Adjustments</t>
        </is>
      </c>
      <c r="B42" s="4" t="inlineStr">
        <is>
          <t>[4]</t>
        </is>
      </c>
      <c r="D42" s="4" t="inlineStr">
        <is>
          <t xml:space="preserve"> </t>
        </is>
      </c>
    </row>
    <row r="43">
      <c r="A43" s="4" t="inlineStr">
        <is>
          <t>0% Coupon Discount</t>
        </is>
      </c>
      <c r="B43" s="4" t="inlineStr">
        <is>
          <t>[4]</t>
        </is>
      </c>
      <c r="D43" s="4" t="inlineStr">
        <is>
          <t xml:space="preserve"> </t>
        </is>
      </c>
    </row>
    <row r="44">
      <c r="A44" s="4" t="inlineStr">
        <is>
          <t>Loss (Gain) on Extinguishments</t>
        </is>
      </c>
      <c r="B44" s="4" t="inlineStr">
        <is>
          <t>[4]</t>
        </is>
      </c>
      <c r="D44" s="4" t="inlineStr">
        <is>
          <t xml:space="preserve"> </t>
        </is>
      </c>
    </row>
    <row r="45">
      <c r="A45" s="4" t="inlineStr">
        <is>
          <t>Related party notes – NPA tranche [Member]</t>
        </is>
      </c>
    </row>
    <row r="46">
      <c r="A46" s="3" t="inlineStr">
        <is>
          <t>Debt Instrument [Line Items]</t>
        </is>
      </c>
    </row>
    <row r="47">
      <c r="A47" s="4" t="inlineStr">
        <is>
          <t>Contractual Maturity Date</t>
        </is>
      </c>
      <c r="B47" s="4" t="inlineStr">
        <is>
          <t>[5]</t>
        </is>
      </c>
      <c r="D47" s="4" t="inlineStr">
        <is>
          <t>October 6, 2021</t>
        </is>
      </c>
    </row>
    <row r="48">
      <c r="A48" s="4" t="inlineStr">
        <is>
          <t>Contractual Interest Rates</t>
        </is>
      </c>
      <c r="B48" s="4" t="inlineStr">
        <is>
          <t>[5]</t>
        </is>
      </c>
      <c r="D48" s="4" t="inlineStr">
        <is>
          <t>10.00%</t>
        </is>
      </c>
    </row>
    <row r="49">
      <c r="A49" s="4" t="inlineStr">
        <is>
          <t>Unpaid Balance</t>
        </is>
      </c>
      <c r="B49" s="4" t="inlineStr">
        <is>
          <t>[5]</t>
        </is>
      </c>
      <c r="D49" s="5" t="n">
        <v>27593</v>
      </c>
    </row>
    <row r="50">
      <c r="A50" s="4" t="inlineStr">
        <is>
          <t>Net Carrying Value</t>
        </is>
      </c>
      <c r="B50" s="4" t="inlineStr">
        <is>
          <t>[5]</t>
        </is>
      </c>
      <c r="D50" s="6" t="n">
        <v>32949</v>
      </c>
    </row>
    <row r="51">
      <c r="A51" s="4" t="inlineStr">
        <is>
          <t>Fair Value Measurement Adjustments</t>
        </is>
      </c>
      <c r="B51" s="4" t="inlineStr">
        <is>
          <t>[5]</t>
        </is>
      </c>
      <c r="D51" s="6" t="n">
        <v>5356</v>
      </c>
    </row>
    <row r="52">
      <c r="A52" s="4" t="inlineStr">
        <is>
          <t>0% Coupon Discount</t>
        </is>
      </c>
      <c r="B52" s="4" t="inlineStr">
        <is>
          <t>[5]</t>
        </is>
      </c>
      <c r="D52" s="4" t="inlineStr">
        <is>
          <t xml:space="preserve"> </t>
        </is>
      </c>
    </row>
    <row r="53">
      <c r="A53" s="4" t="inlineStr">
        <is>
          <t>Loss (Gain) on Extinguishments</t>
        </is>
      </c>
      <c r="B53" s="4" t="inlineStr">
        <is>
          <t>[5]</t>
        </is>
      </c>
      <c r="D53" s="4" t="inlineStr">
        <is>
          <t xml:space="preserve"> </t>
        </is>
      </c>
    </row>
    <row r="54">
      <c r="A54" s="4" t="inlineStr">
        <is>
          <t>Related party notes – China various other one [Member]</t>
        </is>
      </c>
    </row>
    <row r="55">
      <c r="A55" s="3" t="inlineStr">
        <is>
          <t>Debt Instrument [Line Items]</t>
        </is>
      </c>
    </row>
    <row r="56">
      <c r="A56" s="4" t="inlineStr">
        <is>
          <t>Contractual Maturity Date</t>
        </is>
      </c>
      <c r="B56" s="4" t="inlineStr">
        <is>
          <t>[2]</t>
        </is>
      </c>
      <c r="D56" s="4" t="inlineStr">
        <is>
          <t>Due on Demand</t>
        </is>
      </c>
    </row>
    <row r="57">
      <c r="A57" s="4" t="inlineStr">
        <is>
          <t>Contractual Interest Rates</t>
        </is>
      </c>
      <c r="B57" s="4" t="inlineStr">
        <is>
          <t>[2]</t>
        </is>
      </c>
      <c r="D57" s="4" t="inlineStr">
        <is>
          <t>8.99%</t>
        </is>
      </c>
    </row>
    <row r="58">
      <c r="A58" s="4" t="inlineStr">
        <is>
          <t>Unpaid Balance</t>
        </is>
      </c>
      <c r="B58" s="4" t="inlineStr">
        <is>
          <t>[2]</t>
        </is>
      </c>
      <c r="D58" s="5" t="n">
        <v>1410</v>
      </c>
    </row>
    <row r="59">
      <c r="A59" s="4" t="inlineStr">
        <is>
          <t>Net Carrying Value</t>
        </is>
      </c>
      <c r="B59" s="4" t="inlineStr">
        <is>
          <t>[2]</t>
        </is>
      </c>
      <c r="D59" s="6" t="n">
        <v>1407</v>
      </c>
    </row>
    <row r="60">
      <c r="A60" s="4" t="inlineStr">
        <is>
          <t>Fair Value Measurement Adjustments</t>
        </is>
      </c>
      <c r="B60" s="4" t="inlineStr">
        <is>
          <t>[2]</t>
        </is>
      </c>
      <c r="D60" s="4" t="inlineStr">
        <is>
          <t xml:space="preserve"> </t>
        </is>
      </c>
    </row>
    <row r="61">
      <c r="A61" s="4" t="inlineStr">
        <is>
          <t>0% Coupon Discount</t>
        </is>
      </c>
      <c r="B61" s="4" t="inlineStr">
        <is>
          <t>[2]</t>
        </is>
      </c>
      <c r="D61" s="4" t="inlineStr">
        <is>
          <t xml:space="preserve"> </t>
        </is>
      </c>
    </row>
    <row r="62">
      <c r="A62" s="4" t="inlineStr">
        <is>
          <t>Loss (Gain) on Extinguishments</t>
        </is>
      </c>
      <c r="B62" s="4" t="inlineStr">
        <is>
          <t>[2]</t>
        </is>
      </c>
      <c r="D62" s="5" t="n">
        <v>-3</v>
      </c>
    </row>
    <row r="63">
      <c r="A63" s="4" t="inlineStr">
        <is>
          <t>Related party notes – Other One [Member]</t>
        </is>
      </c>
    </row>
    <row r="64">
      <c r="A64" s="3" t="inlineStr">
        <is>
          <t>Debt Instrument [Line Items]</t>
        </is>
      </c>
    </row>
    <row r="65">
      <c r="A65" s="4" t="inlineStr">
        <is>
          <t>Contractual Maturity Date</t>
        </is>
      </c>
      <c r="B65" s="4" t="inlineStr">
        <is>
          <t>[6]</t>
        </is>
      </c>
      <c r="D65" s="4" t="inlineStr">
        <is>
          <t>Due on Demand</t>
        </is>
      </c>
    </row>
    <row r="66">
      <c r="A66" s="4" t="inlineStr">
        <is>
          <t>Contractual Interest Rates</t>
        </is>
      </c>
      <c r="B66" s="4" t="inlineStr">
        <is>
          <t>[6]</t>
        </is>
      </c>
      <c r="D66" s="4" t="inlineStr">
        <is>
          <t>0.00%</t>
        </is>
      </c>
    </row>
    <row r="67">
      <c r="A67" s="4" t="inlineStr">
        <is>
          <t>Unpaid Balance</t>
        </is>
      </c>
      <c r="B67" s="4" t="inlineStr">
        <is>
          <t>[6]</t>
        </is>
      </c>
      <c r="D67" s="5" t="n">
        <v>424</v>
      </c>
    </row>
    <row r="68">
      <c r="A68" s="4" t="inlineStr">
        <is>
          <t>Net Carrying Value</t>
        </is>
      </c>
      <c r="B68" s="4" t="inlineStr">
        <is>
          <t>[6]</t>
        </is>
      </c>
      <c r="D68" s="6" t="n">
        <v>424</v>
      </c>
    </row>
    <row r="69">
      <c r="A69" s="4" t="inlineStr">
        <is>
          <t>Fair Value Measurement Adjustments</t>
        </is>
      </c>
      <c r="B69" s="4" t="inlineStr">
        <is>
          <t>[6]</t>
        </is>
      </c>
      <c r="D69" s="4" t="inlineStr">
        <is>
          <t xml:space="preserve"> </t>
        </is>
      </c>
    </row>
    <row r="70">
      <c r="A70" s="4" t="inlineStr">
        <is>
          <t>0% Coupon Discount</t>
        </is>
      </c>
      <c r="B70" s="4" t="inlineStr">
        <is>
          <t>[6]</t>
        </is>
      </c>
      <c r="D70" s="4" t="inlineStr">
        <is>
          <t xml:space="preserve"> </t>
        </is>
      </c>
    </row>
    <row r="71">
      <c r="A71" s="4" t="inlineStr">
        <is>
          <t>Loss (Gain) on Extinguishments</t>
        </is>
      </c>
      <c r="B71" s="4" t="inlineStr">
        <is>
          <t>[6]</t>
        </is>
      </c>
      <c r="D71" s="4" t="inlineStr">
        <is>
          <t xml:space="preserve"> </t>
        </is>
      </c>
    </row>
    <row r="72">
      <c r="A72" s="4" t="inlineStr">
        <is>
          <t>Related party notes – Other Two [Member]</t>
        </is>
      </c>
    </row>
    <row r="73">
      <c r="A73" s="3" t="inlineStr">
        <is>
          <t>Debt Instrument [Line Items]</t>
        </is>
      </c>
    </row>
    <row r="74">
      <c r="A74" s="4" t="inlineStr">
        <is>
          <t>Contractual Maturity Date</t>
        </is>
      </c>
      <c r="B74" s="4" t="inlineStr">
        <is>
          <t>[7]</t>
        </is>
      </c>
      <c r="D74" s="4" t="inlineStr">
        <is>
          <t>June 30, 2021</t>
        </is>
      </c>
    </row>
    <row r="75">
      <c r="A75" s="4" t="inlineStr">
        <is>
          <t>Contractual Interest Rates</t>
        </is>
      </c>
      <c r="B75" s="4" t="inlineStr">
        <is>
          <t>[7]</t>
        </is>
      </c>
      <c r="D75" s="4" t="inlineStr">
        <is>
          <t>6.99%</t>
        </is>
      </c>
    </row>
    <row r="76">
      <c r="A76" s="4" t="inlineStr">
        <is>
          <t>Unpaid Balance</t>
        </is>
      </c>
      <c r="B76" s="4" t="inlineStr">
        <is>
          <t>[7]</t>
        </is>
      </c>
      <c r="D76" s="5" t="n">
        <v>4160</v>
      </c>
    </row>
    <row r="77">
      <c r="A77" s="4" t="inlineStr">
        <is>
          <t>Net Carrying Value</t>
        </is>
      </c>
      <c r="B77" s="4" t="inlineStr">
        <is>
          <t>[7]</t>
        </is>
      </c>
      <c r="D77" s="6" t="n">
        <v>4110</v>
      </c>
    </row>
    <row r="78">
      <c r="A78" s="4" t="inlineStr">
        <is>
          <t>Fair Value Measurement Adjustments</t>
        </is>
      </c>
      <c r="B78" s="4" t="inlineStr">
        <is>
          <t>[7]</t>
        </is>
      </c>
      <c r="D78" s="4" t="inlineStr">
        <is>
          <t xml:space="preserve"> </t>
        </is>
      </c>
    </row>
    <row r="79">
      <c r="A79" s="4" t="inlineStr">
        <is>
          <t>0% Coupon Discount</t>
        </is>
      </c>
      <c r="B79" s="4" t="inlineStr">
        <is>
          <t>[7]</t>
        </is>
      </c>
      <c r="D79" s="4" t="inlineStr">
        <is>
          <t xml:space="preserve"> </t>
        </is>
      </c>
    </row>
    <row r="80">
      <c r="A80" s="4" t="inlineStr">
        <is>
          <t>Loss (Gain) on Extinguishments</t>
        </is>
      </c>
      <c r="B80" s="4" t="inlineStr">
        <is>
          <t>[7]</t>
        </is>
      </c>
      <c r="D80" s="5" t="n">
        <v>-50</v>
      </c>
    </row>
    <row r="81">
      <c r="A81" s="4" t="inlineStr">
        <is>
          <t>Related party notes – Other Three [Member]</t>
        </is>
      </c>
    </row>
    <row r="82">
      <c r="A82" s="3" t="inlineStr">
        <is>
          <t>Debt Instrument [Line Items]</t>
        </is>
      </c>
    </row>
    <row r="83">
      <c r="A83" s="4" t="inlineStr">
        <is>
          <t>Contractual Maturity Date</t>
        </is>
      </c>
      <c r="B83" s="4" t="inlineStr">
        <is>
          <t>[8]</t>
        </is>
      </c>
      <c r="D83" s="4" t="inlineStr">
        <is>
          <t>June 30, 2021</t>
        </is>
      </c>
    </row>
    <row r="84">
      <c r="A84" s="4" t="inlineStr">
        <is>
          <t>Contractual Interest Rates</t>
        </is>
      </c>
      <c r="B84" s="4" t="inlineStr">
        <is>
          <t>[8]</t>
        </is>
      </c>
      <c r="D84" s="4" t="inlineStr">
        <is>
          <t>8.00%</t>
        </is>
      </c>
    </row>
    <row r="85">
      <c r="A85" s="4" t="inlineStr">
        <is>
          <t>Unpaid Balance</t>
        </is>
      </c>
      <c r="B85" s="4" t="inlineStr">
        <is>
          <t>[8]</t>
        </is>
      </c>
      <c r="D85" s="5" t="n">
        <v>6452</v>
      </c>
    </row>
    <row r="86">
      <c r="A86" s="4" t="inlineStr">
        <is>
          <t>Net Carrying Value</t>
        </is>
      </c>
      <c r="B86" s="4" t="inlineStr">
        <is>
          <t>[8]</t>
        </is>
      </c>
      <c r="D86" s="6" t="n">
        <v>6417</v>
      </c>
    </row>
    <row r="87">
      <c r="A87" s="4" t="inlineStr">
        <is>
          <t>Fair Value Measurement Adjustments</t>
        </is>
      </c>
      <c r="B87" s="4" t="inlineStr">
        <is>
          <t>[8]</t>
        </is>
      </c>
      <c r="D87" s="4" t="inlineStr">
        <is>
          <t xml:space="preserve"> </t>
        </is>
      </c>
    </row>
    <row r="88">
      <c r="A88" s="4" t="inlineStr">
        <is>
          <t>0% Coupon Discount</t>
        </is>
      </c>
      <c r="B88" s="4" t="inlineStr">
        <is>
          <t>[8]</t>
        </is>
      </c>
      <c r="D88" s="4" t="inlineStr">
        <is>
          <t xml:space="preserve"> </t>
        </is>
      </c>
    </row>
    <row r="89">
      <c r="A89" s="4" t="inlineStr">
        <is>
          <t>Loss (Gain) on Extinguishments</t>
        </is>
      </c>
      <c r="B89" s="4" t="inlineStr">
        <is>
          <t>[8]</t>
        </is>
      </c>
      <c r="D89" s="5" t="n">
        <v>-35</v>
      </c>
    </row>
    <row r="90">
      <c r="A90" s="4" t="inlineStr">
        <is>
          <t>Related party notes – Other Four [Member]</t>
        </is>
      </c>
    </row>
    <row r="91">
      <c r="A91" s="3" t="inlineStr">
        <is>
          <t>Debt Instrument [Line Items]</t>
        </is>
      </c>
    </row>
    <row r="92">
      <c r="A92" s="4" t="inlineStr">
        <is>
          <t>Contractual Maturity Date</t>
        </is>
      </c>
      <c r="B92" s="4" t="inlineStr">
        <is>
          <t>[9]</t>
        </is>
      </c>
      <c r="D92" s="4" t="inlineStr">
        <is>
          <t>June 30, 2021</t>
        </is>
      </c>
    </row>
    <row r="93">
      <c r="A93" s="4" t="inlineStr">
        <is>
          <t>Contractual Interest Rates</t>
        </is>
      </c>
      <c r="B93" s="4" t="inlineStr">
        <is>
          <t>[9]</t>
        </is>
      </c>
      <c r="D93" s="4" t="inlineStr">
        <is>
          <t>1.52%, 8.99%,  8.00%, 2.86%</t>
        </is>
      </c>
    </row>
    <row r="94">
      <c r="A94" s="4" t="inlineStr">
        <is>
          <t>Unpaid Balance</t>
        </is>
      </c>
      <c r="B94" s="4" t="inlineStr">
        <is>
          <t>[9]</t>
        </is>
      </c>
      <c r="D94" s="5" t="n">
        <v>8440</v>
      </c>
    </row>
    <row r="95">
      <c r="A95" s="4" t="inlineStr">
        <is>
          <t>Net Carrying Value</t>
        </is>
      </c>
      <c r="B95" s="4" t="inlineStr">
        <is>
          <t>[9]</t>
        </is>
      </c>
      <c r="D95" s="6" t="n">
        <v>8303</v>
      </c>
    </row>
    <row r="96">
      <c r="A96" s="4" t="inlineStr">
        <is>
          <t>Fair Value Measurement Adjustments</t>
        </is>
      </c>
      <c r="B96" s="4" t="inlineStr">
        <is>
          <t>[9]</t>
        </is>
      </c>
      <c r="D96" s="4" t="inlineStr">
        <is>
          <t xml:space="preserve"> </t>
        </is>
      </c>
    </row>
    <row r="97">
      <c r="A97" s="4" t="inlineStr">
        <is>
          <t>0% Coupon Discount</t>
        </is>
      </c>
      <c r="B97" s="4" t="inlineStr">
        <is>
          <t>[9]</t>
        </is>
      </c>
      <c r="D97" s="4" t="inlineStr">
        <is>
          <t xml:space="preserve"> </t>
        </is>
      </c>
    </row>
    <row r="98">
      <c r="A98" s="4" t="inlineStr">
        <is>
          <t>Loss (Gain) on Extinguishments</t>
        </is>
      </c>
      <c r="B98" s="4" t="inlineStr">
        <is>
          <t>[9]</t>
        </is>
      </c>
      <c r="D98" s="5" t="n">
        <v>-137</v>
      </c>
    </row>
    <row r="99">
      <c r="A99" s="4" t="inlineStr">
        <is>
          <t>Related party notes – Other Five [Member]</t>
        </is>
      </c>
    </row>
    <row r="100">
      <c r="A100" s="3" t="inlineStr">
        <is>
          <t>Debt Instrument [Line Items]</t>
        </is>
      </c>
    </row>
    <row r="101">
      <c r="A101" s="4" t="inlineStr">
        <is>
          <t>Contractual Maturity Date</t>
        </is>
      </c>
      <c r="B101" s="4" t="inlineStr">
        <is>
          <t>[9]</t>
        </is>
      </c>
      <c r="D101" s="4" t="inlineStr">
        <is>
          <t>Due on Demand,  June 30, 2021</t>
        </is>
      </c>
    </row>
    <row r="102">
      <c r="A102" s="4" t="inlineStr">
        <is>
          <t>Contractual Interest Rates</t>
        </is>
      </c>
      <c r="B102" s="4" t="inlineStr">
        <is>
          <t>[9]</t>
        </is>
      </c>
      <c r="D102" s="4" t="inlineStr">
        <is>
          <t>8.99%, 6.99%</t>
        </is>
      </c>
    </row>
    <row r="103">
      <c r="A103" s="4" t="inlineStr">
        <is>
          <t>Unpaid Balance</t>
        </is>
      </c>
      <c r="B103" s="4" t="inlineStr">
        <is>
          <t>[9]</t>
        </is>
      </c>
      <c r="D103" s="5" t="n">
        <v>1760</v>
      </c>
    </row>
    <row r="104">
      <c r="A104" s="4" t="inlineStr">
        <is>
          <t>Net Carrying Value</t>
        </is>
      </c>
      <c r="B104" s="4" t="inlineStr">
        <is>
          <t>[9]</t>
        </is>
      </c>
      <c r="D104" s="6" t="n">
        <v>1749</v>
      </c>
    </row>
    <row r="105">
      <c r="A105" s="4" t="inlineStr">
        <is>
          <t>Fair Value Measurement Adjustments</t>
        </is>
      </c>
      <c r="B105" s="4" t="inlineStr">
        <is>
          <t>[9]</t>
        </is>
      </c>
      <c r="D105" s="4" t="inlineStr">
        <is>
          <t xml:space="preserve"> </t>
        </is>
      </c>
    </row>
    <row r="106">
      <c r="A106" s="4" t="inlineStr">
        <is>
          <t>0% Coupon Discount</t>
        </is>
      </c>
      <c r="B106" s="4" t="inlineStr">
        <is>
          <t>[9]</t>
        </is>
      </c>
      <c r="D106" s="4" t="inlineStr">
        <is>
          <t xml:space="preserve"> </t>
        </is>
      </c>
    </row>
    <row r="107">
      <c r="A107" s="4" t="inlineStr">
        <is>
          <t>Loss (Gain) on Extinguishments</t>
        </is>
      </c>
      <c r="B107" s="4" t="inlineStr">
        <is>
          <t>[9]</t>
        </is>
      </c>
      <c r="D107" s="5" t="n">
        <v>-11</v>
      </c>
    </row>
    <row r="108">
      <c r="A108" s="4" t="inlineStr">
        <is>
          <t>Related party notes – Other Six [Member]</t>
        </is>
      </c>
    </row>
    <row r="109">
      <c r="A109" s="3" t="inlineStr">
        <is>
          <t>Debt Instrument [Line Items]</t>
        </is>
      </c>
    </row>
    <row r="110">
      <c r="A110" s="4" t="inlineStr">
        <is>
          <t>Contractual Maturity Date</t>
        </is>
      </c>
      <c r="B110" s="4" t="inlineStr">
        <is>
          <t>[9]</t>
        </is>
      </c>
      <c r="D110" s="4" t="inlineStr">
        <is>
          <t>June 30, 2021</t>
        </is>
      </c>
    </row>
    <row r="111">
      <c r="A111" s="4" t="inlineStr">
        <is>
          <t>Contractual Interest Rates</t>
        </is>
      </c>
      <c r="B111" s="4" t="inlineStr">
        <is>
          <t>[9]</t>
        </is>
      </c>
      <c r="D111" s="4" t="inlineStr">
        <is>
          <t>8.00%</t>
        </is>
      </c>
    </row>
    <row r="112">
      <c r="A112" s="4" t="inlineStr">
        <is>
          <t>Unpaid Balance</t>
        </is>
      </c>
      <c r="B112" s="4" t="inlineStr">
        <is>
          <t>[9]</t>
        </is>
      </c>
      <c r="D112" s="5" t="n">
        <v>11635</v>
      </c>
    </row>
    <row r="113">
      <c r="A113" s="4" t="inlineStr">
        <is>
          <t>Net Carrying Value</t>
        </is>
      </c>
      <c r="B113" s="4" t="inlineStr">
        <is>
          <t>[9]</t>
        </is>
      </c>
      <c r="D113" s="6" t="n">
        <v>11578</v>
      </c>
    </row>
    <row r="114">
      <c r="A114" s="4" t="inlineStr">
        <is>
          <t>Fair Value Measurement Adjustments</t>
        </is>
      </c>
      <c r="B114" s="4" t="inlineStr">
        <is>
          <t>[9]</t>
        </is>
      </c>
      <c r="D114" s="4" t="inlineStr">
        <is>
          <t xml:space="preserve"> </t>
        </is>
      </c>
    </row>
    <row r="115">
      <c r="A115" s="4" t="inlineStr">
        <is>
          <t>0% Coupon Discount</t>
        </is>
      </c>
      <c r="B115" s="4" t="inlineStr">
        <is>
          <t>[9]</t>
        </is>
      </c>
      <c r="D115" s="4" t="inlineStr">
        <is>
          <t xml:space="preserve"> </t>
        </is>
      </c>
    </row>
    <row r="116">
      <c r="A116" s="4" t="inlineStr">
        <is>
          <t>Loss (Gain) on Extinguishments</t>
        </is>
      </c>
      <c r="B116" s="4" t="inlineStr">
        <is>
          <t>[9]</t>
        </is>
      </c>
      <c r="D116" s="5" t="n">
        <v>-57</v>
      </c>
    </row>
    <row r="117"/>
    <row r="118">
      <c r="A118" s="4" t="inlineStr">
        <is>
          <t>[1]</t>
        </is>
      </c>
      <c r="B118" s="4" t="inlineStr">
        <is>
          <t>In April 2017, the Company executed two separate note payable agreements with Chongqing Leshi Small Loan Co., Ltd. (“Chongqing”), for total principal of $8,742. Chongqing was previously controlled by the Company’s founder and former CEO and is a small banking institution. The notes payable matured on April 16, 2018, have no covenants, and are unsecured. The notes bore interest during the note term at 12.00% per annum. As the notes are in default as of December 31, 2021 and 2020, the outstanding balance is subject to an 18.00% compounding interest rate per annum.</t>
        </is>
      </c>
    </row>
    <row r="119">
      <c r="A119" s="4" t="inlineStr">
        <is>
          <t>[2]</t>
        </is>
      </c>
      <c r="B119" s="4" t="inlineStr">
        <is>
          <t>The Company issued the following notes with various related parties in China.</t>
        </is>
      </c>
    </row>
    <row r="120">
      <c r="A120" s="4" t="inlineStr">
        <is>
          <t>[3]</t>
        </is>
      </c>
      <c r="B120" s="4" t="inlineStr">
        <is>
          <t>During 2016, Faraday &amp; Future (HK) Limited (“F&amp;F HK”) and Leview Mobile (HK) Ltd. (“Leview”) provided the Company with cash contributions for a total of $278,866. F&amp;F HK was previously controlled by the Company’s founder and former CEO and Leview is controlled by the Company’s founder and former CEO. On March 30, 2018, the cash funding was restructured via an agreement in the form of notes payable bearing an annual interest rate of 12.00% and maturing on December 31, 2020. The notes payable are unsecured and there are no covenants associated with these notes payable.</t>
        </is>
      </c>
    </row>
    <row r="121">
      <c r="A121" s="4" t="inlineStr">
        <is>
          <t>[4]</t>
        </is>
      </c>
      <c r="B121" s="4" t="inlineStr">
        <is>
          <t>In 2019, the Company borrowed $10,000 from Evergrande Health Industry Group Limited (“China Evergrande”). China Evergrande is an affiliate of a significant shareholder of the Company. The note payable matured on June 30, 2019. The note payable bore interest at an annual rate of 10.00% if repaid through June 30, 2019 and increased to 15.00% per annum thereafter. The note payable was unsecured and there were no covenants associated with this note payable.</t>
        </is>
      </c>
    </row>
    <row r="122">
      <c r="A122" s="4" t="inlineStr">
        <is>
          <t>[5]</t>
        </is>
      </c>
      <c r="B122" s="4" t="inlineStr">
        <is>
          <t>The Company issued 10% interest notes with various related parties through the Note Purchase Agreements (“NPA”).</t>
        </is>
      </c>
    </row>
    <row r="123">
      <c r="A123" s="4" t="inlineStr">
        <is>
          <t>[6]</t>
        </is>
      </c>
      <c r="B123" s="4" t="inlineStr">
        <is>
          <t>In December 2020, the Company entered into two notes payable for a total of $424. The notes payable did not have a stated maturity or bear interest. The notes had no covenants and were unsecured. In March 2021, the Company received a $200 bridge loan. The two notes payable totaling $424 and the $200 bridge loan were repaid in cash during the year ended December 31, 2021.</t>
        </is>
      </c>
    </row>
    <row r="124">
      <c r="A124" s="4" t="inlineStr">
        <is>
          <t>[7]</t>
        </is>
      </c>
      <c r="B124" s="4" t="inlineStr">
        <is>
          <t>In November 2019 and December 2019, the Company executed three notes payable with an affiliated company for total principal of $4,160. The notes payable originally matured on December 31, 2020 and bore interest at 6.99%.</t>
        </is>
      </c>
    </row>
    <row r="125">
      <c r="A125" s="4" t="inlineStr">
        <is>
          <t>[8]</t>
        </is>
      </c>
      <c r="B125" s="4" t="inlineStr">
        <is>
          <t>Between January 2020 and August 2020, the Company executed nine notes payable with an affiliated company for a total of $8,422. The notes payable matured on December 31, 2020 and bear interest at 8%, besides one note for $500 which matured on June 30, 2020 and bore interest at 8%. The notes had no covenants and were unsecured.</t>
        </is>
      </c>
    </row>
    <row r="126">
      <c r="A126" s="4" t="inlineStr">
        <is>
          <t>[9]</t>
        </is>
      </c>
      <c r="B126" s="4" t="inlineStr">
        <is>
          <t>The Company issued the following notes with a related party.</t>
        </is>
      </c>
    </row>
  </sheetData>
  <mergeCells count="12">
    <mergeCell ref="A1:B2"/>
    <mergeCell ref="C1:D1"/>
    <mergeCell ref="A117:D117"/>
    <mergeCell ref="B118:D118"/>
    <mergeCell ref="B119:D119"/>
    <mergeCell ref="B120:D120"/>
    <mergeCell ref="B121:D121"/>
    <mergeCell ref="B122:D122"/>
    <mergeCell ref="B123:D123"/>
    <mergeCell ref="B124:D124"/>
    <mergeCell ref="B125:D125"/>
    <mergeCell ref="B126:D1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Notes Payable (Details) - Schedule of notes payabl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lated Party Transaction [Line Items]</t>
        </is>
      </c>
    </row>
    <row r="4">
      <c r="A4" s="4" t="inlineStr">
        <is>
          <t>Outstanding principal</t>
        </is>
      </c>
      <c r="B4" s="5" t="n">
        <v>79709</v>
      </c>
    </row>
    <row r="5">
      <c r="A5" s="4" t="inlineStr">
        <is>
          <t>Foreign exchange (gain) loss on principal</t>
        </is>
      </c>
      <c r="B5" s="5" t="n">
        <v>-894</v>
      </c>
      <c r="C5" s="5" t="n">
        <v>831</v>
      </c>
      <c r="D5" s="5" t="n">
        <v>845</v>
      </c>
      <c r="E5" s="5" t="n">
        <v>-4108</v>
      </c>
    </row>
    <row r="6">
      <c r="A6" s="4" t="inlineStr">
        <is>
          <t>Proceeds</t>
        </is>
      </c>
      <c r="C6" s="5" t="n">
        <v>76140</v>
      </c>
      <c r="D6" s="6" t="n">
        <v>172031</v>
      </c>
      <c r="E6" s="6" t="n">
        <v>40595</v>
      </c>
    </row>
    <row r="7">
      <c r="A7" s="4" t="inlineStr">
        <is>
          <t>Related Party Notes Payable Ten [Member]</t>
        </is>
      </c>
    </row>
    <row r="8">
      <c r="A8" s="3" t="inlineStr">
        <is>
          <t>Related Party Transaction [Line Items]</t>
        </is>
      </c>
    </row>
    <row r="9">
      <c r="A9" s="4" t="inlineStr">
        <is>
          <t>Outstanding principal</t>
        </is>
      </c>
      <c r="D9" s="4" t="inlineStr">
        <is>
          <t xml:space="preserve"> </t>
        </is>
      </c>
    </row>
    <row r="10">
      <c r="A10" s="4" t="inlineStr">
        <is>
          <t>Accrued interest</t>
        </is>
      </c>
      <c r="D10" s="4" t="inlineStr">
        <is>
          <t xml:space="preserve"> </t>
        </is>
      </c>
    </row>
    <row r="11">
      <c r="A11" s="4" t="inlineStr">
        <is>
          <t>Interest expense</t>
        </is>
      </c>
      <c r="D11" s="6" t="n">
        <v>41</v>
      </c>
    </row>
    <row r="12">
      <c r="A12" s="4" t="inlineStr">
        <is>
          <t>Principal settled with equity</t>
        </is>
      </c>
      <c r="D12" s="6" t="n">
        <v>1410</v>
      </c>
    </row>
    <row r="13">
      <c r="A13" s="4" t="inlineStr">
        <is>
          <t>Interest settled with equity</t>
        </is>
      </c>
      <c r="D13" s="6" t="n">
        <v>44</v>
      </c>
    </row>
    <row r="14">
      <c r="A14" s="4" t="inlineStr">
        <is>
          <t>Interest payments in cash</t>
        </is>
      </c>
      <c r="D14" s="6" t="n">
        <v>63</v>
      </c>
    </row>
    <row r="15">
      <c r="A15" s="4" t="inlineStr">
        <is>
          <t>Proceeds</t>
        </is>
      </c>
      <c r="D15" s="4" t="inlineStr">
        <is>
          <t xml:space="preserve"> </t>
        </is>
      </c>
    </row>
    <row r="16">
      <c r="A16" s="4" t="inlineStr">
        <is>
          <t>Related Party Notes Payable One [Member]</t>
        </is>
      </c>
    </row>
    <row r="17">
      <c r="A17" s="3" t="inlineStr">
        <is>
          <t>Related Party Transaction [Line Items]</t>
        </is>
      </c>
    </row>
    <row r="18">
      <c r="A18" s="4" t="inlineStr">
        <is>
          <t>Outstanding principal</t>
        </is>
      </c>
      <c r="D18" s="6" t="n">
        <v>9411</v>
      </c>
      <c r="E18" s="6" t="n">
        <v>9196</v>
      </c>
    </row>
    <row r="19">
      <c r="A19" s="4" t="inlineStr">
        <is>
          <t>Accrued interest</t>
        </is>
      </c>
      <c r="D19" s="6" t="n">
        <v>11231</v>
      </c>
      <c r="E19" s="6" t="n">
        <v>7646</v>
      </c>
    </row>
    <row r="20">
      <c r="A20" s="4" t="inlineStr">
        <is>
          <t>Interest expense</t>
        </is>
      </c>
      <c r="D20" s="6" t="n">
        <v>3369</v>
      </c>
      <c r="E20" s="6" t="n">
        <v>2641</v>
      </c>
    </row>
    <row r="21">
      <c r="A21" s="4" t="inlineStr">
        <is>
          <t>Foreign exchange (gain) loss on principal</t>
        </is>
      </c>
      <c r="D21" s="6" t="n">
        <v>810</v>
      </c>
      <c r="E21" s="6" t="n">
        <v>595</v>
      </c>
    </row>
    <row r="22">
      <c r="A22" s="4" t="inlineStr">
        <is>
          <t>Foreign exchange (gain) loss on accrued interest</t>
        </is>
      </c>
      <c r="D22" s="6" t="n">
        <v>679</v>
      </c>
      <c r="E22" s="6" t="n">
        <v>463</v>
      </c>
    </row>
    <row r="23">
      <c r="A23" s="4" t="inlineStr">
        <is>
          <t>Related Party Notes Payable Two [Member]</t>
        </is>
      </c>
    </row>
    <row r="24">
      <c r="A24" s="3" t="inlineStr">
        <is>
          <t>Related Party Transaction [Line Items]</t>
        </is>
      </c>
    </row>
    <row r="25">
      <c r="A25" s="4" t="inlineStr">
        <is>
          <t>Outstanding principal</t>
        </is>
      </c>
      <c r="D25" s="4" t="inlineStr">
        <is>
          <t xml:space="preserve"> </t>
        </is>
      </c>
      <c r="E25" s="6" t="n">
        <v>737</v>
      </c>
    </row>
    <row r="26">
      <c r="A26" s="4" t="inlineStr">
        <is>
          <t>Interest expense</t>
        </is>
      </c>
      <c r="D26" s="6" t="n">
        <v>16</v>
      </c>
      <c r="E26" s="6" t="n">
        <v>34</v>
      </c>
    </row>
    <row r="27">
      <c r="A27" s="4" t="inlineStr">
        <is>
          <t>Foreign exchange (gain) loss on principal</t>
        </is>
      </c>
      <c r="D27" s="6" t="n">
        <v>30</v>
      </c>
      <c r="E27" s="6" t="n">
        <v>48</v>
      </c>
    </row>
    <row r="28">
      <c r="A28" s="4" t="inlineStr">
        <is>
          <t>Reclassification to notes payable</t>
        </is>
      </c>
      <c r="D28" s="6" t="n">
        <v>730</v>
      </c>
      <c r="E28" s="4" t="inlineStr">
        <is>
          <t xml:space="preserve"> </t>
        </is>
      </c>
    </row>
    <row r="29">
      <c r="A29" s="4" t="inlineStr">
        <is>
          <t>Related Party Notes Payable Three [Member]</t>
        </is>
      </c>
    </row>
    <row r="30">
      <c r="A30" s="3" t="inlineStr">
        <is>
          <t>Related Party Transaction [Line Items]</t>
        </is>
      </c>
    </row>
    <row r="31">
      <c r="A31" s="4" t="inlineStr">
        <is>
          <t>Outstanding principal</t>
        </is>
      </c>
      <c r="D31" s="6" t="n">
        <v>4244</v>
      </c>
      <c r="E31" s="6" t="n">
        <v>5045</v>
      </c>
    </row>
    <row r="32">
      <c r="A32" s="4" t="inlineStr">
        <is>
          <t>Interest expense</t>
        </is>
      </c>
      <c r="D32" s="6" t="n">
        <v>141</v>
      </c>
      <c r="E32" s="6" t="n">
        <v>310</v>
      </c>
    </row>
    <row r="33">
      <c r="A33" s="4" t="inlineStr">
        <is>
          <t>Foreign exchange (gain) loss on principal</t>
        </is>
      </c>
      <c r="D33" s="6" t="n">
        <v>99</v>
      </c>
      <c r="E33" s="6" t="n">
        <v>326</v>
      </c>
    </row>
    <row r="34">
      <c r="A34" s="4" t="inlineStr">
        <is>
          <t>Principal payments in cash</t>
        </is>
      </c>
      <c r="D34" s="6" t="n">
        <v>900</v>
      </c>
      <c r="E34" s="4" t="inlineStr">
        <is>
          <t xml:space="preserve"> </t>
        </is>
      </c>
    </row>
    <row r="35">
      <c r="A35" s="4" t="inlineStr">
        <is>
          <t>Related Party Notes Payable Four [Member]</t>
        </is>
      </c>
    </row>
    <row r="36">
      <c r="A36" s="3" t="inlineStr">
        <is>
          <t>Related Party Transaction [Line Items]</t>
        </is>
      </c>
    </row>
    <row r="37">
      <c r="A37" s="4" t="inlineStr">
        <is>
          <t>Outstanding principal</t>
        </is>
      </c>
      <c r="D37" s="4" t="inlineStr">
        <is>
          <t xml:space="preserve"> </t>
        </is>
      </c>
      <c r="E37" s="6" t="n">
        <v>240543</v>
      </c>
    </row>
    <row r="38">
      <c r="A38" s="4" t="inlineStr">
        <is>
          <t>Accrued interest</t>
        </is>
      </c>
      <c r="D38" s="4" t="inlineStr">
        <is>
          <t xml:space="preserve"> </t>
        </is>
      </c>
      <c r="E38" s="6" t="n">
        <v>64827</v>
      </c>
    </row>
    <row r="39">
      <c r="A39" s="4" t="inlineStr">
        <is>
          <t>Interest expense</t>
        </is>
      </c>
      <c r="D39" s="6" t="n">
        <v>8801</v>
      </c>
      <c r="E39" s="6" t="n">
        <v>10134</v>
      </c>
    </row>
    <row r="40">
      <c r="A40" s="4" t="inlineStr">
        <is>
          <t>Principal settled with equity</t>
        </is>
      </c>
      <c r="D40" s="6" t="n">
        <v>240543</v>
      </c>
      <c r="E40" s="4" t="inlineStr">
        <is>
          <t xml:space="preserve"> </t>
        </is>
      </c>
    </row>
    <row r="41">
      <c r="A41" s="4" t="inlineStr">
        <is>
          <t>Interest settled with equity</t>
        </is>
      </c>
      <c r="D41" s="6" t="n">
        <v>73448</v>
      </c>
      <c r="E41" s="4" t="inlineStr">
        <is>
          <t xml:space="preserve"> </t>
        </is>
      </c>
    </row>
    <row r="42">
      <c r="A42" s="4" t="inlineStr">
        <is>
          <t>Related Party Notes Payable Five [Member]</t>
        </is>
      </c>
    </row>
    <row r="43">
      <c r="A43" s="3" t="inlineStr">
        <is>
          <t>Related Party Transaction [Line Items]</t>
        </is>
      </c>
    </row>
    <row r="44">
      <c r="A44" s="4" t="inlineStr">
        <is>
          <t>Outstanding principal</t>
        </is>
      </c>
      <c r="D44" s="4" t="inlineStr">
        <is>
          <t xml:space="preserve"> </t>
        </is>
      </c>
      <c r="E44" s="6" t="n">
        <v>10000</v>
      </c>
    </row>
    <row r="45">
      <c r="A45" s="4" t="inlineStr">
        <is>
          <t>Accrued interest</t>
        </is>
      </c>
      <c r="D45" s="4" t="inlineStr">
        <is>
          <t xml:space="preserve"> </t>
        </is>
      </c>
      <c r="E45" s="6" t="n">
        <v>2839</v>
      </c>
    </row>
    <row r="46">
      <c r="A46" s="4" t="inlineStr">
        <is>
          <t>Interest expense</t>
        </is>
      </c>
      <c r="D46" s="6" t="n">
        <v>869</v>
      </c>
      <c r="E46" s="6" t="n">
        <v>1611</v>
      </c>
    </row>
    <row r="47">
      <c r="A47" s="4" t="inlineStr">
        <is>
          <t>Principal payments in cash</t>
        </is>
      </c>
      <c r="D47" s="6" t="n">
        <v>10000</v>
      </c>
      <c r="E47" s="4" t="inlineStr">
        <is>
          <t xml:space="preserve"> </t>
        </is>
      </c>
    </row>
    <row r="48">
      <c r="A48" s="4" t="inlineStr">
        <is>
          <t>Interest payments in cash</t>
        </is>
      </c>
      <c r="D48" s="6" t="n">
        <v>3708</v>
      </c>
      <c r="E48" s="4" t="inlineStr">
        <is>
          <t xml:space="preserve"> </t>
        </is>
      </c>
    </row>
    <row r="49">
      <c r="A49" s="4" t="inlineStr">
        <is>
          <t>Related Party Notes Payable Six [Member]</t>
        </is>
      </c>
    </row>
    <row r="50">
      <c r="A50" s="3" t="inlineStr">
        <is>
          <t>Related Party Transaction [Line Items]</t>
        </is>
      </c>
    </row>
    <row r="51">
      <c r="A51" s="4" t="inlineStr">
        <is>
          <t>Outstanding principal</t>
        </is>
      </c>
      <c r="D51" s="4" t="inlineStr">
        <is>
          <t xml:space="preserve"> </t>
        </is>
      </c>
      <c r="E51" s="6" t="n">
        <v>18112</v>
      </c>
    </row>
    <row r="52">
      <c r="A52" s="4" t="inlineStr">
        <is>
          <t>Accrued interest</t>
        </is>
      </c>
      <c r="D52" s="4" t="inlineStr">
        <is>
          <t xml:space="preserve"> </t>
        </is>
      </c>
      <c r="E52" s="6" t="n">
        <v>2635</v>
      </c>
    </row>
    <row r="53">
      <c r="A53" s="4" t="inlineStr">
        <is>
          <t>Interest expense</t>
        </is>
      </c>
      <c r="D53" s="6" t="n">
        <v>1064</v>
      </c>
      <c r="E53" s="6" t="n">
        <v>1840</v>
      </c>
    </row>
    <row r="54">
      <c r="A54" s="4" t="inlineStr">
        <is>
          <t>Principal and conversion premium settled with equity</t>
        </is>
      </c>
      <c r="D54" s="6" t="n">
        <v>3622</v>
      </c>
      <c r="E54" s="4" t="inlineStr">
        <is>
          <t xml:space="preserve"> </t>
        </is>
      </c>
    </row>
    <row r="55">
      <c r="A55" s="4" t="inlineStr">
        <is>
          <t>Interest settled with equity</t>
        </is>
      </c>
      <c r="D55" s="6" t="n">
        <v>3638</v>
      </c>
      <c r="E55" s="4" t="inlineStr">
        <is>
          <t xml:space="preserve"> </t>
        </is>
      </c>
    </row>
    <row r="56">
      <c r="A56" s="4" t="inlineStr">
        <is>
          <t>Principal payments in cash</t>
        </is>
      </c>
      <c r="D56" s="6" t="n">
        <v>18112</v>
      </c>
      <c r="E56" s="4" t="inlineStr">
        <is>
          <t xml:space="preserve"> </t>
        </is>
      </c>
    </row>
    <row r="57">
      <c r="A57" s="4" t="inlineStr">
        <is>
          <t>Interest payments in cash</t>
        </is>
      </c>
      <c r="D57" s="6" t="n">
        <v>62</v>
      </c>
      <c r="E57" s="6" t="n">
        <v>62</v>
      </c>
    </row>
    <row r="58">
      <c r="A58" s="4" t="inlineStr">
        <is>
          <t>Related Party Notes Payable Seven [Member]</t>
        </is>
      </c>
    </row>
    <row r="59">
      <c r="A59" s="3" t="inlineStr">
        <is>
          <t>Related Party Transaction [Line Items]</t>
        </is>
      </c>
    </row>
    <row r="60">
      <c r="A60" s="4" t="inlineStr">
        <is>
          <t>Outstanding principal</t>
        </is>
      </c>
      <c r="D60" s="4" t="inlineStr">
        <is>
          <t xml:space="preserve"> </t>
        </is>
      </c>
      <c r="E60" s="6" t="n">
        <v>8581</v>
      </c>
    </row>
    <row r="61">
      <c r="A61" s="4" t="inlineStr">
        <is>
          <t>Accrued interest</t>
        </is>
      </c>
      <c r="D61" s="4" t="inlineStr">
        <is>
          <t xml:space="preserve"> </t>
        </is>
      </c>
      <c r="E61" s="6" t="n">
        <v>1418</v>
      </c>
    </row>
    <row r="62">
      <c r="A62" s="4" t="inlineStr">
        <is>
          <t>Interest expense</t>
        </is>
      </c>
      <c r="D62" s="6" t="n">
        <v>496</v>
      </c>
      <c r="E62" s="6" t="n">
        <v>861</v>
      </c>
    </row>
    <row r="63">
      <c r="A63" s="4" t="inlineStr">
        <is>
          <t>Principal conversion premium settled with equity</t>
        </is>
      </c>
      <c r="D63" s="6" t="n">
        <v>1716</v>
      </c>
      <c r="E63" s="4" t="inlineStr">
        <is>
          <t xml:space="preserve"> </t>
        </is>
      </c>
    </row>
    <row r="64">
      <c r="A64" s="4" t="inlineStr">
        <is>
          <t>Interest payments settled with equity</t>
        </is>
      </c>
      <c r="D64" s="6" t="n">
        <v>1914</v>
      </c>
      <c r="E64" s="4" t="inlineStr">
        <is>
          <t xml:space="preserve"> </t>
        </is>
      </c>
    </row>
    <row r="65">
      <c r="A65" s="4" t="inlineStr">
        <is>
          <t>Principal payments in cash</t>
        </is>
      </c>
      <c r="D65" s="6" t="n">
        <v>8581</v>
      </c>
      <c r="E65" s="4" t="inlineStr">
        <is>
          <t xml:space="preserve"> </t>
        </is>
      </c>
    </row>
    <row r="66">
      <c r="A66" s="4" t="inlineStr">
        <is>
          <t>Related Party Notes Payable Eight [Member]</t>
        </is>
      </c>
    </row>
    <row r="67">
      <c r="A67" s="3" t="inlineStr">
        <is>
          <t>Related Party Transaction [Line Items]</t>
        </is>
      </c>
    </row>
    <row r="68">
      <c r="A68" s="4" t="inlineStr">
        <is>
          <t>Outstanding principal</t>
        </is>
      </c>
      <c r="D68" s="4" t="inlineStr">
        <is>
          <t xml:space="preserve"> </t>
        </is>
      </c>
      <c r="E68" s="6" t="n">
        <v>900</v>
      </c>
    </row>
    <row r="69">
      <c r="A69" s="4" t="inlineStr">
        <is>
          <t>Accrued interest</t>
        </is>
      </c>
      <c r="D69" s="4" t="inlineStr">
        <is>
          <t xml:space="preserve"> </t>
        </is>
      </c>
      <c r="E69" s="6" t="n">
        <v>143</v>
      </c>
    </row>
    <row r="70">
      <c r="A70" s="4" t="inlineStr">
        <is>
          <t>Interest expense</t>
        </is>
      </c>
      <c r="D70" s="6" t="n">
        <v>50</v>
      </c>
      <c r="E70" s="6" t="n">
        <v>90</v>
      </c>
    </row>
    <row r="71">
      <c r="A71" s="4" t="inlineStr">
        <is>
          <t>Principal conversion premium settled with equity</t>
        </is>
      </c>
      <c r="D71" s="6" t="n">
        <v>180</v>
      </c>
      <c r="E71" s="4" t="inlineStr">
        <is>
          <t xml:space="preserve"> </t>
        </is>
      </c>
    </row>
    <row r="72">
      <c r="A72" s="4" t="inlineStr">
        <is>
          <t>Interest payments settled with equity</t>
        </is>
      </c>
      <c r="D72" s="6" t="n">
        <v>193</v>
      </c>
      <c r="E72" s="4" t="inlineStr">
        <is>
          <t xml:space="preserve"> </t>
        </is>
      </c>
    </row>
    <row r="73">
      <c r="A73" s="4" t="inlineStr">
        <is>
          <t>Principal payments in cash</t>
        </is>
      </c>
      <c r="D73" s="6" t="n">
        <v>900</v>
      </c>
      <c r="E73" s="4" t="inlineStr">
        <is>
          <t xml:space="preserve"> </t>
        </is>
      </c>
    </row>
    <row r="74">
      <c r="A74" s="4" t="inlineStr">
        <is>
          <t>Related Party Notes Payable Nine [Member]</t>
        </is>
      </c>
    </row>
    <row r="75">
      <c r="A75" s="3" t="inlineStr">
        <is>
          <t>Related Party Transaction [Line Items]</t>
        </is>
      </c>
    </row>
    <row r="76">
      <c r="A76" s="4" t="inlineStr">
        <is>
          <t>Outstanding principal</t>
        </is>
      </c>
      <c r="D76" s="4" t="inlineStr">
        <is>
          <t xml:space="preserve"> </t>
        </is>
      </c>
      <c r="E76" s="6" t="n">
        <v>766</v>
      </c>
    </row>
    <row r="77">
      <c r="A77" s="4" t="inlineStr">
        <is>
          <t>Accrued interest</t>
        </is>
      </c>
      <c r="D77" s="4" t="inlineStr">
        <is>
          <t xml:space="preserve"> </t>
        </is>
      </c>
      <c r="E77" s="4" t="inlineStr">
        <is>
          <t xml:space="preserve"> </t>
        </is>
      </c>
    </row>
    <row r="78">
      <c r="A78" s="4" t="inlineStr">
        <is>
          <t>Interest expense</t>
        </is>
      </c>
      <c r="D78" s="6" t="n">
        <v>55</v>
      </c>
      <c r="E78" s="6" t="n">
        <v>72</v>
      </c>
    </row>
    <row r="79">
      <c r="A79" s="4" t="inlineStr">
        <is>
          <t>Principal settled with equity</t>
        </is>
      </c>
      <c r="D79" s="6" t="n">
        <v>774</v>
      </c>
      <c r="E79" s="4" t="inlineStr">
        <is>
          <t xml:space="preserve"> </t>
        </is>
      </c>
    </row>
    <row r="80">
      <c r="A80" s="4" t="inlineStr">
        <is>
          <t>Foreign exchange (gain) loss on principal</t>
        </is>
      </c>
      <c r="D80" s="6" t="n">
        <v>46</v>
      </c>
      <c r="E80" s="6" t="n">
        <v>49</v>
      </c>
    </row>
    <row r="81">
      <c r="A81" s="4" t="inlineStr">
        <is>
          <t>Related Party Notes Payable Ten [Member]</t>
        </is>
      </c>
    </row>
    <row r="82">
      <c r="A82" s="3" t="inlineStr">
        <is>
          <t>Related Party Transaction [Line Items]</t>
        </is>
      </c>
    </row>
    <row r="83">
      <c r="A83" s="4" t="inlineStr">
        <is>
          <t>Outstanding principal</t>
        </is>
      </c>
      <c r="E83" s="6" t="n">
        <v>1410</v>
      </c>
    </row>
    <row r="84">
      <c r="A84" s="4" t="inlineStr">
        <is>
          <t>Accrued interest</t>
        </is>
      </c>
      <c r="E84" s="6" t="n">
        <v>69</v>
      </c>
    </row>
    <row r="85">
      <c r="A85" s="4" t="inlineStr">
        <is>
          <t>Interest expense</t>
        </is>
      </c>
      <c r="E85" s="6" t="n">
        <v>111</v>
      </c>
    </row>
    <row r="86">
      <c r="A86" s="4" t="inlineStr">
        <is>
          <t>Principal settled with equity</t>
        </is>
      </c>
      <c r="E86" s="4" t="inlineStr">
        <is>
          <t xml:space="preserve"> </t>
        </is>
      </c>
    </row>
    <row r="87">
      <c r="A87" s="4" t="inlineStr">
        <is>
          <t>Interest settled with equity</t>
        </is>
      </c>
      <c r="E87" s="4" t="inlineStr">
        <is>
          <t xml:space="preserve"> </t>
        </is>
      </c>
    </row>
    <row r="88">
      <c r="A88" s="4" t="inlineStr">
        <is>
          <t>Interest payments in cash</t>
        </is>
      </c>
      <c r="E88" s="6" t="n">
        <v>42</v>
      </c>
    </row>
    <row r="89">
      <c r="A89" s="4" t="inlineStr">
        <is>
          <t>Proceeds</t>
        </is>
      </c>
      <c r="E89" s="6" t="n">
        <v>1410</v>
      </c>
    </row>
    <row r="90">
      <c r="A90" s="4" t="inlineStr">
        <is>
          <t>Related Party Notes Payable Eleven [Member]</t>
        </is>
      </c>
    </row>
    <row r="91">
      <c r="A91" s="3" t="inlineStr">
        <is>
          <t>Related Party Transaction [Line Items]</t>
        </is>
      </c>
    </row>
    <row r="92">
      <c r="A92" s="4" t="inlineStr">
        <is>
          <t>Outstanding principal</t>
        </is>
      </c>
      <c r="D92" s="4" t="inlineStr">
        <is>
          <t xml:space="preserve"> </t>
        </is>
      </c>
      <c r="E92" s="6" t="n">
        <v>424</v>
      </c>
    </row>
    <row r="93">
      <c r="A93" s="4" t="inlineStr">
        <is>
          <t>Principal payments in cash</t>
        </is>
      </c>
      <c r="D93" s="6" t="n">
        <v>624</v>
      </c>
      <c r="E93" s="4" t="inlineStr">
        <is>
          <t xml:space="preserve"> </t>
        </is>
      </c>
    </row>
    <row r="94">
      <c r="A94" s="4" t="inlineStr">
        <is>
          <t>Proceeds</t>
        </is>
      </c>
      <c r="D94" s="6" t="n">
        <v>200</v>
      </c>
      <c r="E94" s="6" t="n">
        <v>424</v>
      </c>
    </row>
    <row r="95">
      <c r="A95" s="4" t="inlineStr">
        <is>
          <t>Related Party Notes Payable Twelve [Member]</t>
        </is>
      </c>
    </row>
    <row r="96">
      <c r="A96" s="3" t="inlineStr">
        <is>
          <t>Related Party Transaction [Line Items]</t>
        </is>
      </c>
    </row>
    <row r="97">
      <c r="A97" s="4" t="inlineStr">
        <is>
          <t>Outstanding principal</t>
        </is>
      </c>
      <c r="D97" s="4" t="inlineStr">
        <is>
          <t xml:space="preserve"> </t>
        </is>
      </c>
      <c r="E97" s="6" t="n">
        <v>4160</v>
      </c>
    </row>
    <row r="98">
      <c r="A98" s="4" t="inlineStr">
        <is>
          <t>Accrued interest</t>
        </is>
      </c>
      <c r="D98" s="4" t="inlineStr">
        <is>
          <t xml:space="preserve"> </t>
        </is>
      </c>
      <c r="E98" s="6" t="n">
        <v>313</v>
      </c>
    </row>
    <row r="99">
      <c r="A99" s="4" t="inlineStr">
        <is>
          <t>Interest expense</t>
        </is>
      </c>
      <c r="D99" s="6" t="n">
        <v>211</v>
      </c>
      <c r="E99" s="6" t="n">
        <v>293</v>
      </c>
    </row>
    <row r="100">
      <c r="A100" s="4" t="inlineStr">
        <is>
          <t>Principal settled with equity</t>
        </is>
      </c>
      <c r="D100" s="6" t="n">
        <v>4160</v>
      </c>
      <c r="E100" s="4" t="inlineStr">
        <is>
          <t xml:space="preserve"> </t>
        </is>
      </c>
    </row>
    <row r="101">
      <c r="A101" s="4" t="inlineStr">
        <is>
          <t>Interest settled with equity</t>
        </is>
      </c>
      <c r="D101" s="6" t="n">
        <v>474</v>
      </c>
      <c r="E101" s="4" t="inlineStr">
        <is>
          <t xml:space="preserve"> </t>
        </is>
      </c>
    </row>
    <row r="102">
      <c r="A102" s="4" t="inlineStr">
        <is>
          <t>Related Party Notes Payable Thirteen [Member]</t>
        </is>
      </c>
    </row>
    <row r="103">
      <c r="A103" s="3" t="inlineStr">
        <is>
          <t>Related Party Transaction [Line Items]</t>
        </is>
      </c>
    </row>
    <row r="104">
      <c r="A104" s="4" t="inlineStr">
        <is>
          <t>Outstanding principal</t>
        </is>
      </c>
      <c r="D104" s="4" t="inlineStr">
        <is>
          <t xml:space="preserve"> </t>
        </is>
      </c>
      <c r="E104" s="6" t="n">
        <v>6452</v>
      </c>
    </row>
    <row r="105">
      <c r="A105" s="4" t="inlineStr">
        <is>
          <t>Accrued interest</t>
        </is>
      </c>
      <c r="D105" s="4" t="inlineStr">
        <is>
          <t xml:space="preserve"> </t>
        </is>
      </c>
      <c r="E105" s="6" t="n">
        <v>435</v>
      </c>
    </row>
    <row r="106">
      <c r="A106" s="4" t="inlineStr">
        <is>
          <t>Interest expense</t>
        </is>
      </c>
      <c r="D106" s="6" t="n">
        <v>321</v>
      </c>
      <c r="E106" s="6" t="n">
        <v>435</v>
      </c>
    </row>
    <row r="107">
      <c r="A107" s="4" t="inlineStr">
        <is>
          <t>Principal settled with equity</t>
        </is>
      </c>
      <c r="D107" s="6" t="n">
        <v>6452</v>
      </c>
      <c r="E107" s="4" t="inlineStr">
        <is>
          <t xml:space="preserve"> </t>
        </is>
      </c>
    </row>
    <row r="108">
      <c r="A108" s="4" t="inlineStr">
        <is>
          <t>Interest settled with equity</t>
        </is>
      </c>
      <c r="D108" s="6" t="n">
        <v>721</v>
      </c>
      <c r="E108" s="4" t="inlineStr">
        <is>
          <t xml:space="preserve"> </t>
        </is>
      </c>
    </row>
    <row r="109">
      <c r="A109" s="4" t="inlineStr">
        <is>
          <t>Principal payments in cash</t>
        </is>
      </c>
      <c r="D109" s="4" t="inlineStr">
        <is>
          <t xml:space="preserve"> </t>
        </is>
      </c>
      <c r="E109" s="6" t="n">
        <v>1969</v>
      </c>
    </row>
    <row r="110">
      <c r="A110" s="4" t="inlineStr">
        <is>
          <t>Proceeds</t>
        </is>
      </c>
      <c r="D110" s="4" t="inlineStr">
        <is>
          <t xml:space="preserve"> </t>
        </is>
      </c>
      <c r="E110" s="6" t="n">
        <v>8422</v>
      </c>
    </row>
    <row r="111">
      <c r="A111" s="4" t="inlineStr">
        <is>
          <t>Related Party Notes Payable Fourteen [Member]</t>
        </is>
      </c>
    </row>
    <row r="112">
      <c r="A112" s="3" t="inlineStr">
        <is>
          <t>Related Party Transaction [Line Items]</t>
        </is>
      </c>
    </row>
    <row r="113">
      <c r="A113" s="4" t="inlineStr">
        <is>
          <t>Outstanding principal</t>
        </is>
      </c>
      <c r="D113" s="4" t="inlineStr">
        <is>
          <t xml:space="preserve"> </t>
        </is>
      </c>
      <c r="E113" s="6" t="n">
        <v>4400</v>
      </c>
    </row>
    <row r="114">
      <c r="A114" s="4" t="inlineStr">
        <is>
          <t>Accrued interest</t>
        </is>
      </c>
      <c r="D114" s="4" t="inlineStr">
        <is>
          <t xml:space="preserve"> </t>
        </is>
      </c>
      <c r="E114" s="6" t="n">
        <v>314</v>
      </c>
    </row>
    <row r="115">
      <c r="A115" s="4" t="inlineStr">
        <is>
          <t>Interest expense</t>
        </is>
      </c>
      <c r="D115" s="6" t="n">
        <v>37</v>
      </c>
      <c r="E115" s="6" t="n">
        <v>84</v>
      </c>
    </row>
    <row r="116">
      <c r="A116" s="4" t="inlineStr">
        <is>
          <t>Principal settled with equity</t>
        </is>
      </c>
      <c r="D116" s="6" t="n">
        <v>4400</v>
      </c>
      <c r="E116" s="4" t="inlineStr">
        <is>
          <t xml:space="preserve"> </t>
        </is>
      </c>
    </row>
    <row r="117">
      <c r="A117" s="4" t="inlineStr">
        <is>
          <t>Interest settled with equity</t>
        </is>
      </c>
      <c r="D117" s="6" t="n">
        <v>351</v>
      </c>
      <c r="E117" s="4" t="inlineStr">
        <is>
          <t xml:space="preserve"> </t>
        </is>
      </c>
    </row>
    <row r="118">
      <c r="A118" s="4" t="inlineStr">
        <is>
          <t>Related Party Notes Payable Fifteen [Member]</t>
        </is>
      </c>
    </row>
    <row r="119">
      <c r="A119" s="3" t="inlineStr">
        <is>
          <t>Related Party Transaction [Line Items]</t>
        </is>
      </c>
    </row>
    <row r="120">
      <c r="A120" s="4" t="inlineStr">
        <is>
          <t>Outstanding principal</t>
        </is>
      </c>
      <c r="D120" s="4" t="inlineStr">
        <is>
          <t xml:space="preserve"> </t>
        </is>
      </c>
      <c r="E120" s="6" t="n">
        <v>2240</v>
      </c>
    </row>
    <row r="121">
      <c r="A121" s="4" t="inlineStr">
        <is>
          <t>Accrued interest</t>
        </is>
      </c>
      <c r="D121" s="4" t="inlineStr">
        <is>
          <t xml:space="preserve"> </t>
        </is>
      </c>
      <c r="E121" s="6" t="n">
        <v>202</v>
      </c>
    </row>
    <row r="122">
      <c r="A122" s="4" t="inlineStr">
        <is>
          <t>Interest expense</t>
        </is>
      </c>
      <c r="D122" s="6" t="n">
        <v>111</v>
      </c>
      <c r="E122" s="6" t="n">
        <v>185</v>
      </c>
    </row>
    <row r="123">
      <c r="A123" s="4" t="inlineStr">
        <is>
          <t>Principal settled with equity</t>
        </is>
      </c>
      <c r="D123" s="6" t="n">
        <v>2240</v>
      </c>
      <c r="E123" s="4" t="inlineStr">
        <is>
          <t xml:space="preserve"> </t>
        </is>
      </c>
    </row>
    <row r="124">
      <c r="A124" s="4" t="inlineStr">
        <is>
          <t>Interest settled with equity</t>
        </is>
      </c>
      <c r="D124" s="6" t="n">
        <v>313</v>
      </c>
      <c r="E124" s="4" t="inlineStr">
        <is>
          <t xml:space="preserve"> </t>
        </is>
      </c>
    </row>
    <row r="125">
      <c r="A125" s="4" t="inlineStr">
        <is>
          <t>Related Party Notes Payable Sixteen [Member]</t>
        </is>
      </c>
    </row>
    <row r="126">
      <c r="A126" s="3" t="inlineStr">
        <is>
          <t>Related Party Transaction [Line Items]</t>
        </is>
      </c>
    </row>
    <row r="127">
      <c r="A127" s="4" t="inlineStr">
        <is>
          <t>Outstanding principal</t>
        </is>
      </c>
      <c r="D127" s="4" t="inlineStr">
        <is>
          <t xml:space="preserve"> </t>
        </is>
      </c>
      <c r="E127" s="6" t="n">
        <v>300</v>
      </c>
    </row>
    <row r="128">
      <c r="A128" s="4" t="inlineStr">
        <is>
          <t>Accrued interest</t>
        </is>
      </c>
      <c r="D128" s="4" t="inlineStr">
        <is>
          <t xml:space="preserve"> </t>
        </is>
      </c>
      <c r="E128" s="6" t="n">
        <v>23</v>
      </c>
    </row>
    <row r="129">
      <c r="A129" s="4" t="inlineStr">
        <is>
          <t>Interest expense</t>
        </is>
      </c>
      <c r="D129" s="6" t="n">
        <v>13</v>
      </c>
      <c r="E129" s="6" t="n">
        <v>23</v>
      </c>
    </row>
    <row r="130">
      <c r="A130" s="4" t="inlineStr">
        <is>
          <t>Principal settled with equity</t>
        </is>
      </c>
      <c r="D130" s="6" t="n">
        <v>300</v>
      </c>
      <c r="E130" s="4" t="inlineStr">
        <is>
          <t xml:space="preserve"> </t>
        </is>
      </c>
    </row>
    <row r="131">
      <c r="A131" s="4" t="inlineStr">
        <is>
          <t>Interest settled with equity</t>
        </is>
      </c>
      <c r="D131" s="6" t="n">
        <v>36</v>
      </c>
      <c r="E131" s="4" t="inlineStr">
        <is>
          <t xml:space="preserve"> </t>
        </is>
      </c>
    </row>
    <row r="132">
      <c r="A132" s="4" t="inlineStr">
        <is>
          <t>Proceeds</t>
        </is>
      </c>
      <c r="D132" s="4" t="inlineStr">
        <is>
          <t xml:space="preserve"> </t>
        </is>
      </c>
      <c r="E132" s="6" t="n">
        <v>300</v>
      </c>
    </row>
    <row r="133">
      <c r="A133" s="4" t="inlineStr">
        <is>
          <t>Related Party Notes Payable Seventeen [Member]</t>
        </is>
      </c>
    </row>
    <row r="134">
      <c r="A134" s="3" t="inlineStr">
        <is>
          <t>Related Party Transaction [Line Items]</t>
        </is>
      </c>
    </row>
    <row r="135">
      <c r="A135" s="4" t="inlineStr">
        <is>
          <t>Outstanding principal</t>
        </is>
      </c>
      <c r="D135" s="4" t="inlineStr">
        <is>
          <t xml:space="preserve"> </t>
        </is>
      </c>
      <c r="E135" s="6" t="n">
        <v>1500</v>
      </c>
    </row>
    <row r="136">
      <c r="A136" s="4" t="inlineStr">
        <is>
          <t>Accrued interest</t>
        </is>
      </c>
      <c r="D136" s="4" t="inlineStr">
        <is>
          <t xml:space="preserve"> </t>
        </is>
      </c>
      <c r="E136" s="6" t="n">
        <v>95</v>
      </c>
    </row>
    <row r="137">
      <c r="A137" s="4" t="inlineStr">
        <is>
          <t>Interest expense</t>
        </is>
      </c>
      <c r="D137" s="6" t="n">
        <v>24</v>
      </c>
      <c r="E137" s="6" t="n">
        <v>43</v>
      </c>
    </row>
    <row r="138">
      <c r="A138" s="4" t="inlineStr">
        <is>
          <t>Principal settled with equity</t>
        </is>
      </c>
      <c r="D138" s="6" t="n">
        <v>1500</v>
      </c>
      <c r="E138" s="4" t="inlineStr">
        <is>
          <t xml:space="preserve"> </t>
        </is>
      </c>
    </row>
    <row r="139">
      <c r="A139" s="4" t="inlineStr">
        <is>
          <t>Interest settled with equity</t>
        </is>
      </c>
      <c r="D139" s="6" t="n">
        <v>119</v>
      </c>
      <c r="E139" s="4" t="inlineStr">
        <is>
          <t xml:space="preserve"> </t>
        </is>
      </c>
    </row>
    <row r="140">
      <c r="A140" s="4" t="inlineStr">
        <is>
          <t>Related Party Notes Payable Eighteen [Member]</t>
        </is>
      </c>
    </row>
    <row r="141">
      <c r="A141" s="3" t="inlineStr">
        <is>
          <t>Related Party Transaction [Line Items]</t>
        </is>
      </c>
    </row>
    <row r="142">
      <c r="A142" s="4" t="inlineStr">
        <is>
          <t>Outstanding principal</t>
        </is>
      </c>
      <c r="D142" s="4" t="inlineStr">
        <is>
          <t xml:space="preserve"> </t>
        </is>
      </c>
      <c r="E142" s="6" t="n">
        <v>380</v>
      </c>
    </row>
    <row r="143">
      <c r="A143" s="4" t="inlineStr">
        <is>
          <t>Accrued interest</t>
        </is>
      </c>
      <c r="D143" s="4" t="inlineStr">
        <is>
          <t xml:space="preserve"> </t>
        </is>
      </c>
      <c r="E143" s="6" t="n">
        <v>99</v>
      </c>
    </row>
    <row r="144">
      <c r="A144" s="4" t="inlineStr">
        <is>
          <t>Interest expense</t>
        </is>
      </c>
      <c r="D144" s="6" t="n">
        <v>21</v>
      </c>
      <c r="E144" s="6" t="n">
        <v>45</v>
      </c>
    </row>
    <row r="145">
      <c r="A145" s="4" t="inlineStr">
        <is>
          <t>Principal settled with equity</t>
        </is>
      </c>
      <c r="D145" s="6" t="n">
        <v>380</v>
      </c>
      <c r="E145" s="4" t="inlineStr">
        <is>
          <t xml:space="preserve"> </t>
        </is>
      </c>
    </row>
    <row r="146">
      <c r="A146" s="4" t="inlineStr">
        <is>
          <t>Interest settled with equity</t>
        </is>
      </c>
      <c r="D146" s="6" t="n">
        <v>118</v>
      </c>
      <c r="E146" s="4" t="inlineStr">
        <is>
          <t xml:space="preserve"> </t>
        </is>
      </c>
    </row>
    <row r="147">
      <c r="A147" s="4" t="inlineStr">
        <is>
          <t>Principal payments in cash</t>
        </is>
      </c>
      <c r="D147" s="4" t="inlineStr">
        <is>
          <t xml:space="preserve"> </t>
        </is>
      </c>
      <c r="E147" s="6" t="n">
        <v>120</v>
      </c>
    </row>
    <row r="148">
      <c r="A148" s="4" t="inlineStr">
        <is>
          <t>Related Party Notes Payable Nineteen [Member]</t>
        </is>
      </c>
    </row>
    <row r="149">
      <c r="A149" s="3" t="inlineStr">
        <is>
          <t>Related Party Transaction [Line Items]</t>
        </is>
      </c>
    </row>
    <row r="150">
      <c r="A150" s="4" t="inlineStr">
        <is>
          <t>Accrued interest</t>
        </is>
      </c>
      <c r="D150" s="4" t="inlineStr">
        <is>
          <t xml:space="preserve"> </t>
        </is>
      </c>
      <c r="E150" s="6" t="n">
        <v>4</v>
      </c>
    </row>
    <row r="151">
      <c r="A151" s="4" t="inlineStr">
        <is>
          <t>Interest settled with equity</t>
        </is>
      </c>
      <c r="D151" s="6" t="n">
        <v>4</v>
      </c>
      <c r="E151" s="4" t="inlineStr">
        <is>
          <t xml:space="preserve"> </t>
        </is>
      </c>
    </row>
    <row r="152">
      <c r="A152" s="4" t="inlineStr">
        <is>
          <t>Related Party Notes Payable Twenty [Member]</t>
        </is>
      </c>
    </row>
    <row r="153">
      <c r="A153" s="3" t="inlineStr">
        <is>
          <t>Related Party Transaction [Line Items]</t>
        </is>
      </c>
    </row>
    <row r="154">
      <c r="A154" s="4" t="inlineStr">
        <is>
          <t>Outstanding principal</t>
        </is>
      </c>
      <c r="D154" s="4" t="inlineStr">
        <is>
          <t xml:space="preserve"> </t>
        </is>
      </c>
      <c r="E154" s="6" t="n">
        <v>180</v>
      </c>
    </row>
    <row r="155">
      <c r="A155" s="4" t="inlineStr">
        <is>
          <t>Accrued interest</t>
        </is>
      </c>
      <c r="D155" s="4" t="inlineStr">
        <is>
          <t xml:space="preserve"> </t>
        </is>
      </c>
      <c r="E155" s="6" t="n">
        <v>10</v>
      </c>
    </row>
    <row r="156">
      <c r="A156" s="4" t="inlineStr">
        <is>
          <t>Interest expense</t>
        </is>
      </c>
      <c r="D156" s="6" t="n">
        <v>8</v>
      </c>
      <c r="E156" s="6" t="n">
        <v>6</v>
      </c>
    </row>
    <row r="157">
      <c r="A157" s="4" t="inlineStr">
        <is>
          <t>Principal settled with equity</t>
        </is>
      </c>
      <c r="D157" s="6" t="n">
        <v>180</v>
      </c>
      <c r="E157" s="4" t="inlineStr">
        <is>
          <t xml:space="preserve"> </t>
        </is>
      </c>
    </row>
    <row r="158">
      <c r="A158" s="4" t="inlineStr">
        <is>
          <t>Interest settled with equity</t>
        </is>
      </c>
      <c r="D158" s="6" t="n">
        <v>17</v>
      </c>
      <c r="E158" s="4" t="inlineStr">
        <is>
          <t xml:space="preserve"> </t>
        </is>
      </c>
    </row>
    <row r="159">
      <c r="A159" s="4" t="inlineStr">
        <is>
          <t>Related Party Notes Payable Twenty One [Member]</t>
        </is>
      </c>
    </row>
    <row r="160">
      <c r="A160" s="3" t="inlineStr">
        <is>
          <t>Related Party Transaction [Line Items]</t>
        </is>
      </c>
    </row>
    <row r="161">
      <c r="A161" s="4" t="inlineStr">
        <is>
          <t>Outstanding principal</t>
        </is>
      </c>
      <c r="D161" s="4" t="inlineStr">
        <is>
          <t xml:space="preserve"> </t>
        </is>
      </c>
      <c r="E161" s="6" t="n">
        <v>1200</v>
      </c>
    </row>
    <row r="162">
      <c r="A162" s="4" t="inlineStr">
        <is>
          <t>Accrued interest</t>
        </is>
      </c>
      <c r="D162" s="4" t="inlineStr">
        <is>
          <t xml:space="preserve"> </t>
        </is>
      </c>
      <c r="E162" s="6" t="n">
        <v>192</v>
      </c>
    </row>
    <row r="163">
      <c r="A163" s="4" t="inlineStr">
        <is>
          <t>Interest expense</t>
        </is>
      </c>
      <c r="D163" s="6" t="n">
        <v>55</v>
      </c>
      <c r="E163" s="6" t="n">
        <v>171</v>
      </c>
    </row>
    <row r="164">
      <c r="A164" s="4" t="inlineStr">
        <is>
          <t>Principal settled with equity</t>
        </is>
      </c>
      <c r="D164" s="6" t="n">
        <v>1200</v>
      </c>
      <c r="E164" s="4" t="inlineStr">
        <is>
          <t xml:space="preserve"> </t>
        </is>
      </c>
    </row>
    <row r="165">
      <c r="A165" s="4" t="inlineStr">
        <is>
          <t>Interest settled with equity</t>
        </is>
      </c>
      <c r="D165" s="6" t="n">
        <v>239</v>
      </c>
      <c r="E165" s="4" t="inlineStr">
        <is>
          <t xml:space="preserve"> </t>
        </is>
      </c>
    </row>
    <row r="166">
      <c r="A166" s="4" t="inlineStr">
        <is>
          <t>Principal payments in cash</t>
        </is>
      </c>
      <c r="D166" s="4" t="inlineStr">
        <is>
          <t xml:space="preserve"> </t>
        </is>
      </c>
      <c r="E166" s="6" t="n">
        <v>1500</v>
      </c>
    </row>
    <row r="167">
      <c r="A167" s="4" t="inlineStr">
        <is>
          <t>Interest payments in cash</t>
        </is>
      </c>
      <c r="D167" s="4" t="inlineStr">
        <is>
          <t xml:space="preserve"> </t>
        </is>
      </c>
      <c r="E167" s="6" t="n">
        <v>5</v>
      </c>
    </row>
    <row r="168">
      <c r="A168" s="4" t="inlineStr">
        <is>
          <t>Related Party Notes Payable Twenty Two [Member]</t>
        </is>
      </c>
    </row>
    <row r="169">
      <c r="A169" s="3" t="inlineStr">
        <is>
          <t>Related Party Transaction [Line Items]</t>
        </is>
      </c>
    </row>
    <row r="170">
      <c r="A170" s="4" t="inlineStr">
        <is>
          <t>Outstanding principal</t>
        </is>
      </c>
      <c r="D170" s="4" t="inlineStr">
        <is>
          <t xml:space="preserve"> </t>
        </is>
      </c>
      <c r="E170" s="6" t="n">
        <v>11635</v>
      </c>
    </row>
    <row r="171">
      <c r="A171" s="4" t="inlineStr">
        <is>
          <t>Accrued interest</t>
        </is>
      </c>
      <c r="D171" s="4" t="inlineStr">
        <is>
          <t xml:space="preserve"> </t>
        </is>
      </c>
      <c r="E171" s="6" t="n">
        <v>1177</v>
      </c>
    </row>
    <row r="172">
      <c r="A172" s="4" t="inlineStr">
        <is>
          <t>Interest expense</t>
        </is>
      </c>
      <c r="D172" s="6" t="n">
        <v>515</v>
      </c>
      <c r="E172" s="6" t="n">
        <v>933</v>
      </c>
    </row>
    <row r="173">
      <c r="A173" s="4" t="inlineStr">
        <is>
          <t>Principal settled with equity</t>
        </is>
      </c>
      <c r="D173" s="6" t="n">
        <v>11635</v>
      </c>
      <c r="E173" s="4" t="inlineStr">
        <is>
          <t xml:space="preserve"> </t>
        </is>
      </c>
    </row>
    <row r="174">
      <c r="A174" s="4" t="inlineStr">
        <is>
          <t>Interest settled with equity</t>
        </is>
      </c>
      <c r="D174" s="5" t="n">
        <v>1692</v>
      </c>
      <c r="E174"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14" customWidth="1" min="3" max="3"/>
    <col width="30" customWidth="1" min="4" max="4"/>
  </cols>
  <sheetData>
    <row r="1">
      <c r="A1" s="1" t="inlineStr">
        <is>
          <t>Related Party Notes Payable (Details) - Schedule of business combination - USD ($) $ in Thousands</t>
        </is>
      </c>
      <c r="C1" s="2" t="inlineStr">
        <is>
          <t>Jan. 01, 2020</t>
        </is>
      </c>
      <c r="D1" s="2" t="inlineStr">
        <is>
          <t>Dec. 31, 2021</t>
        </is>
      </c>
    </row>
    <row r="2">
      <c r="A2" s="4" t="inlineStr">
        <is>
          <t>Related party note One [Member]</t>
        </is>
      </c>
    </row>
    <row r="3">
      <c r="A3" s="3" t="inlineStr">
        <is>
          <t>Settlement prior to the Business Combination:</t>
        </is>
      </c>
    </row>
    <row r="4">
      <c r="A4" s="4" t="inlineStr">
        <is>
          <t>Contractual Maturity Date</t>
        </is>
      </c>
      <c r="B4" s="4" t="inlineStr">
        <is>
          <t>[1]</t>
        </is>
      </c>
      <c r="D4" s="4" t="inlineStr">
        <is>
          <t>June 30, 2021</t>
        </is>
      </c>
    </row>
    <row r="5">
      <c r="A5" s="4" t="inlineStr">
        <is>
          <t>Contractual Interest Rates</t>
        </is>
      </c>
      <c r="B5" s="4" t="inlineStr">
        <is>
          <t>[1]</t>
        </is>
      </c>
      <c r="D5" s="4" t="inlineStr">
        <is>
          <t>12.00%</t>
        </is>
      </c>
    </row>
    <row r="6">
      <c r="A6" s="4" t="inlineStr">
        <is>
          <t>Net Carrying Value at 12/31/2020</t>
        </is>
      </c>
      <c r="B6" s="4" t="inlineStr">
        <is>
          <t>[1]</t>
        </is>
      </c>
      <c r="C6" s="5" t="n">
        <v>220690</v>
      </c>
    </row>
    <row r="7">
      <c r="A7" s="4" t="inlineStr">
        <is>
          <t>Amortization of Discounts &amp; Fair Value Adjustments</t>
        </is>
      </c>
      <c r="B7" s="4" t="inlineStr">
        <is>
          <t>[1]</t>
        </is>
      </c>
      <c r="D7" s="5" t="n">
        <v>657</v>
      </c>
    </row>
    <row r="8">
      <c r="A8" s="4" t="inlineStr">
        <is>
          <t>Accrued Interest at Settlement</t>
        </is>
      </c>
      <c r="B8" s="4" t="inlineStr">
        <is>
          <t>[1]</t>
        </is>
      </c>
      <c r="D8" s="6" t="n">
        <v>73448</v>
      </c>
    </row>
    <row r="9">
      <c r="A9" s="4" t="inlineStr">
        <is>
          <t>Borrowing</t>
        </is>
      </c>
      <c r="B9" s="4" t="inlineStr">
        <is>
          <t>[1]</t>
        </is>
      </c>
      <c r="D9" s="4" t="inlineStr">
        <is>
          <t xml:space="preserve"> </t>
        </is>
      </c>
    </row>
    <row r="10">
      <c r="A10" s="4" t="inlineStr">
        <is>
          <t>Cash Payments of Principal and Interest</t>
        </is>
      </c>
      <c r="B10" s="4" t="inlineStr">
        <is>
          <t>[1]</t>
        </is>
      </c>
      <c r="D10" s="4" t="inlineStr">
        <is>
          <t xml:space="preserve"> </t>
        </is>
      </c>
    </row>
    <row r="11">
      <c r="A11" s="4" t="inlineStr">
        <is>
          <t>Equity Settlements of Principal and Interest</t>
        </is>
      </c>
      <c r="B11" s="4" t="inlineStr">
        <is>
          <t>[1]</t>
        </is>
      </c>
      <c r="D11" s="6" t="n">
        <v>-294795</v>
      </c>
    </row>
    <row r="12">
      <c r="A12" s="4" t="inlineStr">
        <is>
          <t>Net Carrying Value at 12/31/2021</t>
        </is>
      </c>
      <c r="B12" s="4" t="inlineStr">
        <is>
          <t>[1]</t>
        </is>
      </c>
      <c r="D12" s="4" t="inlineStr">
        <is>
          <t xml:space="preserve"> </t>
        </is>
      </c>
    </row>
    <row r="13">
      <c r="A13" s="4" t="inlineStr">
        <is>
          <t>Loss (Gain) at Settlement</t>
        </is>
      </c>
      <c r="B13" s="4" t="inlineStr">
        <is>
          <t>[1]</t>
        </is>
      </c>
      <c r="D13" s="4" t="inlineStr">
        <is>
          <t xml:space="preserve"> </t>
        </is>
      </c>
    </row>
    <row r="14">
      <c r="A14" s="4" t="inlineStr">
        <is>
          <t>Related party note Two [Member]</t>
        </is>
      </c>
    </row>
    <row r="15">
      <c r="A15" s="3" t="inlineStr">
        <is>
          <t>Settlement prior to the Business Combination:</t>
        </is>
      </c>
    </row>
    <row r="16">
      <c r="A16" s="4" t="inlineStr">
        <is>
          <t>Contractual Maturity Date</t>
        </is>
      </c>
      <c r="B16" s="4" t="inlineStr">
        <is>
          <t>[1]</t>
        </is>
      </c>
      <c r="D16" s="4" t="inlineStr">
        <is>
          <t>June 30, 2021</t>
        </is>
      </c>
    </row>
    <row r="17">
      <c r="A17" s="4" t="inlineStr">
        <is>
          <t>Contractual Interest Rates</t>
        </is>
      </c>
      <c r="B17" s="4" t="inlineStr">
        <is>
          <t>[1]</t>
        </is>
      </c>
      <c r="D17" s="4" t="inlineStr">
        <is>
          <t>12.00%</t>
        </is>
      </c>
    </row>
    <row r="18">
      <c r="A18" s="4" t="inlineStr">
        <is>
          <t>Net Carrying Value at 12/31/2020</t>
        </is>
      </c>
      <c r="B18" s="4" t="inlineStr">
        <is>
          <t>[1]</t>
        </is>
      </c>
      <c r="C18" s="6" t="n">
        <v>19196</v>
      </c>
    </row>
    <row r="19">
      <c r="A19" s="4" t="inlineStr">
        <is>
          <t>Amortization of Discounts &amp; Fair Value Adjustments</t>
        </is>
      </c>
      <c r="B19" s="4" t="inlineStr">
        <is>
          <t>[1]</t>
        </is>
      </c>
      <c r="D19" s="4" t="inlineStr">
        <is>
          <t xml:space="preserve"> </t>
        </is>
      </c>
    </row>
    <row r="20">
      <c r="A20" s="4" t="inlineStr">
        <is>
          <t>Accrued Interest at Settlement</t>
        </is>
      </c>
      <c r="B20" s="4" t="inlineStr">
        <is>
          <t>[1]</t>
        </is>
      </c>
      <c r="D20" s="4" t="inlineStr">
        <is>
          <t xml:space="preserve"> </t>
        </is>
      </c>
    </row>
    <row r="21">
      <c r="A21" s="4" t="inlineStr">
        <is>
          <t>Borrowing</t>
        </is>
      </c>
      <c r="B21" s="4" t="inlineStr">
        <is>
          <t>[1]</t>
        </is>
      </c>
      <c r="D21" s="4" t="inlineStr">
        <is>
          <t xml:space="preserve"> </t>
        </is>
      </c>
    </row>
    <row r="22">
      <c r="A22" s="4" t="inlineStr">
        <is>
          <t>Cash Payments of Principal and Interest</t>
        </is>
      </c>
      <c r="B22" s="4" t="inlineStr">
        <is>
          <t>[1]</t>
        </is>
      </c>
      <c r="D22" s="4" t="inlineStr">
        <is>
          <t xml:space="preserve"> </t>
        </is>
      </c>
    </row>
    <row r="23">
      <c r="A23" s="4" t="inlineStr">
        <is>
          <t>Equity Settlements of Principal and Interest</t>
        </is>
      </c>
      <c r="B23" s="4" t="inlineStr">
        <is>
          <t>[1]</t>
        </is>
      </c>
      <c r="D23" s="6" t="n">
        <v>-19196</v>
      </c>
    </row>
    <row r="24">
      <c r="A24" s="4" t="inlineStr">
        <is>
          <t>Loss (Gain) at Settlement</t>
        </is>
      </c>
      <c r="B24" s="4" t="inlineStr">
        <is>
          <t>[1]</t>
        </is>
      </c>
      <c r="D24" s="5" t="n">
        <v>7256</v>
      </c>
    </row>
    <row r="25">
      <c r="A25" s="4" t="inlineStr">
        <is>
          <t>Related party note Three [Member]</t>
        </is>
      </c>
    </row>
    <row r="26">
      <c r="A26" s="3" t="inlineStr">
        <is>
          <t>Settlement prior to the Business Combination:</t>
        </is>
      </c>
    </row>
    <row r="27">
      <c r="A27" s="4" t="inlineStr">
        <is>
          <t>Contractual Maturity Date</t>
        </is>
      </c>
      <c r="B27" s="4" t="inlineStr">
        <is>
          <t>[2]</t>
        </is>
      </c>
      <c r="D27" s="4" t="inlineStr">
        <is>
          <t>Due on Demand</t>
        </is>
      </c>
    </row>
    <row r="28">
      <c r="A28" s="4" t="inlineStr">
        <is>
          <t>Contractual Interest Rates</t>
        </is>
      </c>
      <c r="B28" s="4" t="inlineStr">
        <is>
          <t>[2]</t>
        </is>
      </c>
      <c r="D28" s="4" t="inlineStr">
        <is>
          <t>15.00%</t>
        </is>
      </c>
    </row>
    <row r="29">
      <c r="A29" s="4" t="inlineStr">
        <is>
          <t>Net Carrying Value at 12/31/2020</t>
        </is>
      </c>
      <c r="B29" s="4" t="inlineStr">
        <is>
          <t>[2]</t>
        </is>
      </c>
      <c r="C29" s="6" t="n">
        <v>10000</v>
      </c>
    </row>
    <row r="30">
      <c r="A30" s="4" t="inlineStr">
        <is>
          <t>Amortization of Discounts &amp; Fair Value Adjustments</t>
        </is>
      </c>
      <c r="B30" s="4" t="inlineStr">
        <is>
          <t>[2]</t>
        </is>
      </c>
      <c r="D30" s="4" t="inlineStr">
        <is>
          <t xml:space="preserve"> </t>
        </is>
      </c>
    </row>
    <row r="31">
      <c r="A31" s="4" t="inlineStr">
        <is>
          <t>Accrued Interest at Settlement</t>
        </is>
      </c>
      <c r="B31" s="4" t="inlineStr">
        <is>
          <t>[2]</t>
        </is>
      </c>
      <c r="D31" s="6" t="n">
        <v>3708</v>
      </c>
    </row>
    <row r="32">
      <c r="A32" s="4" t="inlineStr">
        <is>
          <t>Borrowing</t>
        </is>
      </c>
      <c r="B32" s="4" t="inlineStr">
        <is>
          <t>[2]</t>
        </is>
      </c>
      <c r="D32" s="4" t="inlineStr">
        <is>
          <t xml:space="preserve"> </t>
        </is>
      </c>
    </row>
    <row r="33">
      <c r="A33" s="4" t="inlineStr">
        <is>
          <t>Cash Payments of Principal and Interest</t>
        </is>
      </c>
      <c r="B33" s="4" t="inlineStr">
        <is>
          <t>[2]</t>
        </is>
      </c>
      <c r="D33" s="6" t="n">
        <v>-13708</v>
      </c>
    </row>
    <row r="34">
      <c r="A34" s="4" t="inlineStr">
        <is>
          <t>Equity Settlements of Principal and Interest</t>
        </is>
      </c>
      <c r="B34" s="4" t="inlineStr">
        <is>
          <t>[2]</t>
        </is>
      </c>
      <c r="D34" s="4" t="inlineStr">
        <is>
          <t xml:space="preserve"> </t>
        </is>
      </c>
    </row>
    <row r="35">
      <c r="A35" s="4" t="inlineStr">
        <is>
          <t>Net Carrying Value at 12/31/2021</t>
        </is>
      </c>
      <c r="B35" s="4" t="inlineStr">
        <is>
          <t>[2]</t>
        </is>
      </c>
      <c r="D35" s="4" t="inlineStr">
        <is>
          <t xml:space="preserve"> </t>
        </is>
      </c>
    </row>
    <row r="36">
      <c r="A36" s="4" t="inlineStr">
        <is>
          <t>Loss (Gain) at Settlement</t>
        </is>
      </c>
      <c r="B36" s="4" t="inlineStr">
        <is>
          <t>[2]</t>
        </is>
      </c>
      <c r="D36" s="4" t="inlineStr">
        <is>
          <t xml:space="preserve"> </t>
        </is>
      </c>
    </row>
    <row r="37">
      <c r="A37" s="4" t="inlineStr">
        <is>
          <t>Related party notes – NPA tranche [Member]</t>
        </is>
      </c>
    </row>
    <row r="38">
      <c r="A38" s="3" t="inlineStr">
        <is>
          <t>Settlement prior to the Business Combination:</t>
        </is>
      </c>
    </row>
    <row r="39">
      <c r="A39" s="4" t="inlineStr">
        <is>
          <t>Contractual Maturity Date</t>
        </is>
      </c>
      <c r="B39" s="4" t="inlineStr">
        <is>
          <t>[3]</t>
        </is>
      </c>
      <c r="D39" s="4" t="inlineStr">
        <is>
          <t>October 9, 2021</t>
        </is>
      </c>
    </row>
    <row r="40">
      <c r="A40" s="4" t="inlineStr">
        <is>
          <t>Contractual Interest Rates</t>
        </is>
      </c>
      <c r="B40" s="4" t="inlineStr">
        <is>
          <t>[3]</t>
        </is>
      </c>
      <c r="D40" s="4" t="inlineStr">
        <is>
          <t>10.00%</t>
        </is>
      </c>
    </row>
    <row r="41">
      <c r="A41" s="4" t="inlineStr">
        <is>
          <t>Net Carrying Value at 12/31/2020</t>
        </is>
      </c>
      <c r="B41" s="4" t="inlineStr">
        <is>
          <t>[3]</t>
        </is>
      </c>
      <c r="C41" s="6" t="n">
        <v>32949</v>
      </c>
    </row>
    <row r="42">
      <c r="A42" s="4" t="inlineStr">
        <is>
          <t>Amortization of Discounts &amp; Fair Value Adjustments</t>
        </is>
      </c>
      <c r="B42" s="4" t="inlineStr">
        <is>
          <t>[3]</t>
        </is>
      </c>
      <c r="D42" s="5" t="n">
        <v>163</v>
      </c>
    </row>
    <row r="43">
      <c r="A43" s="4" t="inlineStr">
        <is>
          <t>Accrued Interest at Settlement</t>
        </is>
      </c>
      <c r="B43" s="4" t="inlineStr">
        <is>
          <t>[3]</t>
        </is>
      </c>
      <c r="D43" s="6" t="n">
        <v>5728</v>
      </c>
    </row>
    <row r="44">
      <c r="A44" s="4" t="inlineStr">
        <is>
          <t>Borrowing</t>
        </is>
      </c>
      <c r="B44" s="4" t="inlineStr">
        <is>
          <t>[3]</t>
        </is>
      </c>
      <c r="D44" s="4" t="inlineStr">
        <is>
          <t xml:space="preserve"> </t>
        </is>
      </c>
    </row>
    <row r="45">
      <c r="A45" s="4" t="inlineStr">
        <is>
          <t>Cash Payments of Principal and Interest</t>
        </is>
      </c>
      <c r="B45" s="4" t="inlineStr">
        <is>
          <t>[3]</t>
        </is>
      </c>
      <c r="D45" s="6" t="n">
        <v>-27593</v>
      </c>
    </row>
    <row r="46">
      <c r="A46" s="4" t="inlineStr">
        <is>
          <t>Equity Settlements of Principal and Interest</t>
        </is>
      </c>
      <c r="B46" s="4" t="inlineStr">
        <is>
          <t>[3]</t>
        </is>
      </c>
      <c r="D46" s="6" t="n">
        <v>-11247</v>
      </c>
    </row>
    <row r="47">
      <c r="A47" s="4" t="inlineStr">
        <is>
          <t>Net Carrying Value at 12/31/2021</t>
        </is>
      </c>
      <c r="B47" s="4" t="inlineStr">
        <is>
          <t>[3]</t>
        </is>
      </c>
      <c r="D47" s="4" t="inlineStr">
        <is>
          <t xml:space="preserve"> </t>
        </is>
      </c>
    </row>
    <row r="48">
      <c r="A48" s="4" t="inlineStr">
        <is>
          <t>Loss (Gain) at Settlement</t>
        </is>
      </c>
      <c r="B48" s="4" t="inlineStr">
        <is>
          <t>[3]</t>
        </is>
      </c>
      <c r="D48" s="5" t="n">
        <v>4257</v>
      </c>
    </row>
    <row r="49">
      <c r="A49" s="4" t="inlineStr">
        <is>
          <t>Related party notes – China various other [Member]</t>
        </is>
      </c>
    </row>
    <row r="50">
      <c r="A50" s="3" t="inlineStr">
        <is>
          <t>Settlement prior to the Business Combination:</t>
        </is>
      </c>
    </row>
    <row r="51">
      <c r="A51" s="4" t="inlineStr">
        <is>
          <t>Contractual Maturity Date</t>
        </is>
      </c>
      <c r="B51" s="4" t="inlineStr">
        <is>
          <t>[4]</t>
        </is>
      </c>
      <c r="D51" s="4" t="inlineStr">
        <is>
          <t>Due on Demand</t>
        </is>
      </c>
    </row>
    <row r="52">
      <c r="A52" s="4" t="inlineStr">
        <is>
          <t>Net Carrying Value at 12/31/2020</t>
        </is>
      </c>
      <c r="B52" s="4" t="inlineStr">
        <is>
          <t>[4]</t>
        </is>
      </c>
      <c r="C52" s="6" t="n">
        <v>774</v>
      </c>
    </row>
    <row r="53">
      <c r="A53" s="4" t="inlineStr">
        <is>
          <t>Amortization of Discounts &amp; Fair Value Adjustments</t>
        </is>
      </c>
      <c r="B53" s="4" t="inlineStr">
        <is>
          <t>[4]</t>
        </is>
      </c>
      <c r="D53" s="4" t="inlineStr">
        <is>
          <t xml:space="preserve"> </t>
        </is>
      </c>
    </row>
    <row r="54">
      <c r="A54" s="4" t="inlineStr">
        <is>
          <t>Accrued Interest at Settlement</t>
        </is>
      </c>
      <c r="B54" s="4" t="inlineStr">
        <is>
          <t>[4]</t>
        </is>
      </c>
      <c r="D54" s="4" t="inlineStr">
        <is>
          <t xml:space="preserve"> </t>
        </is>
      </c>
    </row>
    <row r="55">
      <c r="A55" s="4" t="inlineStr">
        <is>
          <t>Borrowing</t>
        </is>
      </c>
      <c r="B55" s="4" t="inlineStr">
        <is>
          <t>[4]</t>
        </is>
      </c>
      <c r="D55" s="4" t="inlineStr">
        <is>
          <t xml:space="preserve"> </t>
        </is>
      </c>
    </row>
    <row r="56">
      <c r="A56" s="4" t="inlineStr">
        <is>
          <t>Cash Payments of Principal and Interest</t>
        </is>
      </c>
      <c r="B56" s="4" t="inlineStr">
        <is>
          <t>[4]</t>
        </is>
      </c>
      <c r="D56" s="4" t="inlineStr">
        <is>
          <t xml:space="preserve"> </t>
        </is>
      </c>
    </row>
    <row r="57">
      <c r="A57" s="4" t="inlineStr">
        <is>
          <t>Equity Settlements of Principal and Interest</t>
        </is>
      </c>
      <c r="B57" s="4" t="inlineStr">
        <is>
          <t>[4]</t>
        </is>
      </c>
      <c r="D57" s="6" t="n">
        <v>-774</v>
      </c>
    </row>
    <row r="58">
      <c r="A58" s="4" t="inlineStr">
        <is>
          <t>Net Carrying Value at 12/31/2021</t>
        </is>
      </c>
      <c r="B58" s="4" t="inlineStr">
        <is>
          <t>[4]</t>
        </is>
      </c>
      <c r="D58" s="4" t="inlineStr">
        <is>
          <t xml:space="preserve"> </t>
        </is>
      </c>
    </row>
    <row r="59">
      <c r="A59" s="4" t="inlineStr">
        <is>
          <t>Loss (Gain) at Settlement</t>
        </is>
      </c>
      <c r="B59" s="4" t="inlineStr">
        <is>
          <t>[4]</t>
        </is>
      </c>
      <c r="D59" s="5" t="n">
        <v>292</v>
      </c>
    </row>
    <row r="60">
      <c r="A60" s="4" t="inlineStr">
        <is>
          <t>Related party notes – China various other [Member] | Minimum [Member]</t>
        </is>
      </c>
    </row>
    <row r="61">
      <c r="A61" s="3" t="inlineStr">
        <is>
          <t>Settlement prior to the Business Combination:</t>
        </is>
      </c>
    </row>
    <row r="62">
      <c r="A62" s="4" t="inlineStr">
        <is>
          <t>Contractual Interest Rates</t>
        </is>
      </c>
      <c r="B62" s="4" t="inlineStr">
        <is>
          <t>[4]</t>
        </is>
      </c>
      <c r="D62" s="4" t="inlineStr">
        <is>
          <t>0.00%</t>
        </is>
      </c>
    </row>
    <row r="63">
      <c r="A63" s="4" t="inlineStr">
        <is>
          <t>Related party notes – China various other [Member] | Maximum [Member]</t>
        </is>
      </c>
    </row>
    <row r="64">
      <c r="A64" s="3" t="inlineStr">
        <is>
          <t>Settlement prior to the Business Combination:</t>
        </is>
      </c>
    </row>
    <row r="65">
      <c r="A65" s="4" t="inlineStr">
        <is>
          <t>Contractual Interest Rates</t>
        </is>
      </c>
      <c r="B65" s="4" t="inlineStr">
        <is>
          <t>[4]</t>
        </is>
      </c>
      <c r="D65" s="4" t="inlineStr">
        <is>
          <t>10.00%</t>
        </is>
      </c>
    </row>
    <row r="66">
      <c r="A66" s="4" t="inlineStr">
        <is>
          <t>Related party notes – China other [Member]</t>
        </is>
      </c>
    </row>
    <row r="67">
      <c r="A67" s="3" t="inlineStr">
        <is>
          <t>Settlement prior to the Business Combination:</t>
        </is>
      </c>
    </row>
    <row r="68">
      <c r="A68" s="4" t="inlineStr">
        <is>
          <t>Contractual Maturity Date</t>
        </is>
      </c>
      <c r="B68" s="4" t="inlineStr">
        <is>
          <t>[4]</t>
        </is>
      </c>
      <c r="D68" s="4" t="inlineStr">
        <is>
          <t>Due on Demand</t>
        </is>
      </c>
    </row>
    <row r="69">
      <c r="A69" s="4" t="inlineStr">
        <is>
          <t>Contractual Interest Rates</t>
        </is>
      </c>
      <c r="B69" s="4" t="inlineStr">
        <is>
          <t>[4]</t>
        </is>
      </c>
      <c r="D69" s="4" t="inlineStr">
        <is>
          <t>8.99%</t>
        </is>
      </c>
    </row>
    <row r="70">
      <c r="A70" s="4" t="inlineStr">
        <is>
          <t>Net Carrying Value at 12/31/2020</t>
        </is>
      </c>
      <c r="B70" s="4" t="inlineStr">
        <is>
          <t>[4]</t>
        </is>
      </c>
      <c r="C70" s="6" t="n">
        <v>1407</v>
      </c>
    </row>
    <row r="71">
      <c r="A71" s="4" t="inlineStr">
        <is>
          <t>Amortization of Discounts &amp; Fair Value Adjustments</t>
        </is>
      </c>
      <c r="B71" s="4" t="inlineStr">
        <is>
          <t>[4]</t>
        </is>
      </c>
      <c r="D71" s="5" t="n">
        <v>3</v>
      </c>
    </row>
    <row r="72">
      <c r="A72" s="4" t="inlineStr">
        <is>
          <t>Accrued Interest at Settlement</t>
        </is>
      </c>
      <c r="B72" s="4" t="inlineStr">
        <is>
          <t>[4]</t>
        </is>
      </c>
      <c r="D72" s="6" t="n">
        <v>44</v>
      </c>
    </row>
    <row r="73">
      <c r="A73" s="4" t="inlineStr">
        <is>
          <t>Borrowing</t>
        </is>
      </c>
      <c r="B73" s="4" t="inlineStr">
        <is>
          <t>[4]</t>
        </is>
      </c>
      <c r="D73" s="4" t="inlineStr">
        <is>
          <t xml:space="preserve"> </t>
        </is>
      </c>
    </row>
    <row r="74">
      <c r="A74" s="4" t="inlineStr">
        <is>
          <t>Cash Payments of Principal and Interest</t>
        </is>
      </c>
      <c r="B74" s="4" t="inlineStr">
        <is>
          <t>[4]</t>
        </is>
      </c>
      <c r="D74" s="4" t="inlineStr">
        <is>
          <t xml:space="preserve"> </t>
        </is>
      </c>
    </row>
    <row r="75">
      <c r="A75" s="4" t="inlineStr">
        <is>
          <t>Equity Settlements of Principal and Interest</t>
        </is>
      </c>
      <c r="B75" s="4" t="inlineStr">
        <is>
          <t>[4]</t>
        </is>
      </c>
      <c r="D75" s="6" t="n">
        <v>-1454</v>
      </c>
    </row>
    <row r="76">
      <c r="A76" s="4" t="inlineStr">
        <is>
          <t>Net Carrying Value at 12/31/2021</t>
        </is>
      </c>
      <c r="B76" s="4" t="inlineStr">
        <is>
          <t>[4]</t>
        </is>
      </c>
      <c r="D76" s="4" t="inlineStr">
        <is>
          <t xml:space="preserve"> </t>
        </is>
      </c>
    </row>
    <row r="77">
      <c r="A77" s="4" t="inlineStr">
        <is>
          <t>Loss (Gain) at Settlement</t>
        </is>
      </c>
      <c r="B77" s="4" t="inlineStr">
        <is>
          <t>[4]</t>
        </is>
      </c>
      <c r="D77" s="5" t="n">
        <v>550</v>
      </c>
    </row>
    <row r="78">
      <c r="A78" s="4" t="inlineStr">
        <is>
          <t>Related party notes – Other [Member]</t>
        </is>
      </c>
    </row>
    <row r="79">
      <c r="A79" s="3" t="inlineStr">
        <is>
          <t>Settlement prior to the Business Combination:</t>
        </is>
      </c>
    </row>
    <row r="80">
      <c r="A80" s="4" t="inlineStr">
        <is>
          <t>Contractual Maturity Date</t>
        </is>
      </c>
      <c r="B80" s="4" t="inlineStr">
        <is>
          <t>[5]</t>
        </is>
      </c>
      <c r="D80" s="4" t="inlineStr">
        <is>
          <t>Due on Demand</t>
        </is>
      </c>
    </row>
    <row r="81">
      <c r="A81" s="4" t="inlineStr">
        <is>
          <t>Contractual Interest Rates</t>
        </is>
      </c>
      <c r="B81" s="4" t="inlineStr">
        <is>
          <t>[5]</t>
        </is>
      </c>
      <c r="D81" s="4" t="inlineStr">
        <is>
          <t>0.00%</t>
        </is>
      </c>
    </row>
    <row r="82">
      <c r="A82" s="4" t="inlineStr">
        <is>
          <t>Net Carrying Value at 12/31/2020</t>
        </is>
      </c>
      <c r="B82" s="4" t="inlineStr">
        <is>
          <t>[5]</t>
        </is>
      </c>
      <c r="C82" s="6" t="n">
        <v>424</v>
      </c>
    </row>
    <row r="83">
      <c r="A83" s="4" t="inlineStr">
        <is>
          <t>Amortization of Discounts &amp; Fair Value Adjustments</t>
        </is>
      </c>
      <c r="B83" s="4" t="inlineStr">
        <is>
          <t>[5]</t>
        </is>
      </c>
      <c r="D83" s="4" t="inlineStr">
        <is>
          <t xml:space="preserve"> </t>
        </is>
      </c>
    </row>
    <row r="84">
      <c r="A84" s="4" t="inlineStr">
        <is>
          <t>Accrued Interest at Settlement</t>
        </is>
      </c>
      <c r="B84" s="4" t="inlineStr">
        <is>
          <t>[5]</t>
        </is>
      </c>
      <c r="D84" s="4" t="inlineStr">
        <is>
          <t xml:space="preserve"> </t>
        </is>
      </c>
    </row>
    <row r="85">
      <c r="A85" s="4" t="inlineStr">
        <is>
          <t>Borrowing</t>
        </is>
      </c>
      <c r="B85" s="4" t="inlineStr">
        <is>
          <t>[5]</t>
        </is>
      </c>
      <c r="D85" s="6" t="n">
        <v>200</v>
      </c>
    </row>
    <row r="86">
      <c r="A86" s="4" t="inlineStr">
        <is>
          <t>Cash Payments of Principal and Interest</t>
        </is>
      </c>
      <c r="B86" s="4" t="inlineStr">
        <is>
          <t>[5]</t>
        </is>
      </c>
      <c r="D86" s="6" t="n">
        <v>-624</v>
      </c>
    </row>
    <row r="87">
      <c r="A87" s="4" t="inlineStr">
        <is>
          <t>Equity Settlements of Principal and Interest</t>
        </is>
      </c>
      <c r="B87" s="4" t="inlineStr">
        <is>
          <t>[5]</t>
        </is>
      </c>
      <c r="D87" s="4" t="inlineStr">
        <is>
          <t xml:space="preserve"> </t>
        </is>
      </c>
    </row>
    <row r="88">
      <c r="A88" s="4" t="inlineStr">
        <is>
          <t>Net Carrying Value at 12/31/2021</t>
        </is>
      </c>
      <c r="B88" s="4" t="inlineStr">
        <is>
          <t>[5]</t>
        </is>
      </c>
      <c r="D88" s="4" t="inlineStr">
        <is>
          <t xml:space="preserve"> </t>
        </is>
      </c>
    </row>
    <row r="89">
      <c r="A89" s="4" t="inlineStr">
        <is>
          <t>Loss (Gain) at Settlement</t>
        </is>
      </c>
      <c r="B89" s="4" t="inlineStr">
        <is>
          <t>[5]</t>
        </is>
      </c>
      <c r="D89" s="4" t="inlineStr">
        <is>
          <t xml:space="preserve"> </t>
        </is>
      </c>
    </row>
    <row r="90">
      <c r="A90" s="4" t="inlineStr">
        <is>
          <t>Related party notes – Other One [Member]</t>
        </is>
      </c>
    </row>
    <row r="91">
      <c r="A91" s="3" t="inlineStr">
        <is>
          <t>Settlement prior to the Business Combination:</t>
        </is>
      </c>
    </row>
    <row r="92">
      <c r="A92" s="4" t="inlineStr">
        <is>
          <t>Contractual Maturity Date</t>
        </is>
      </c>
      <c r="B92" s="4" t="inlineStr">
        <is>
          <t>[6]</t>
        </is>
      </c>
      <c r="D92" s="4" t="inlineStr">
        <is>
          <t>June 30, 2021</t>
        </is>
      </c>
    </row>
    <row r="93">
      <c r="A93" s="4" t="inlineStr">
        <is>
          <t>Contractual Interest Rates</t>
        </is>
      </c>
      <c r="B93" s="4" t="inlineStr">
        <is>
          <t>[6]</t>
        </is>
      </c>
      <c r="D93" s="4" t="inlineStr">
        <is>
          <t>6.99%</t>
        </is>
      </c>
    </row>
    <row r="94">
      <c r="A94" s="4" t="inlineStr">
        <is>
          <t>Net Carrying Value at 12/31/2020</t>
        </is>
      </c>
      <c r="B94" s="4" t="inlineStr">
        <is>
          <t>[6]</t>
        </is>
      </c>
      <c r="C94" s="6" t="n">
        <v>4110</v>
      </c>
    </row>
    <row r="95">
      <c r="A95" s="4" t="inlineStr">
        <is>
          <t>Amortization of Discounts &amp; Fair Value Adjustments</t>
        </is>
      </c>
      <c r="B95" s="4" t="inlineStr">
        <is>
          <t>[6]</t>
        </is>
      </c>
      <c r="D95" s="5" t="n">
        <v>50</v>
      </c>
    </row>
    <row r="96">
      <c r="A96" s="4" t="inlineStr">
        <is>
          <t>Accrued Interest at Settlement</t>
        </is>
      </c>
      <c r="B96" s="4" t="inlineStr">
        <is>
          <t>[6]</t>
        </is>
      </c>
      <c r="D96" s="4" t="inlineStr">
        <is>
          <t xml:space="preserve"> </t>
        </is>
      </c>
    </row>
    <row r="97">
      <c r="A97" s="4" t="inlineStr">
        <is>
          <t>Borrowing</t>
        </is>
      </c>
      <c r="B97" s="4" t="inlineStr">
        <is>
          <t>[6]</t>
        </is>
      </c>
      <c r="D97" s="4" t="inlineStr">
        <is>
          <t xml:space="preserve"> </t>
        </is>
      </c>
    </row>
    <row r="98">
      <c r="A98" s="4" t="inlineStr">
        <is>
          <t>Cash Payments of Principal and Interest</t>
        </is>
      </c>
      <c r="B98" s="4" t="inlineStr">
        <is>
          <t>[6]</t>
        </is>
      </c>
      <c r="D98" s="4" t="inlineStr">
        <is>
          <t xml:space="preserve"> </t>
        </is>
      </c>
    </row>
    <row r="99">
      <c r="A99" s="4" t="inlineStr">
        <is>
          <t>Equity Settlements of Principal and Interest</t>
        </is>
      </c>
      <c r="B99" s="4" t="inlineStr">
        <is>
          <t>[6]</t>
        </is>
      </c>
      <c r="D99" s="6" t="n">
        <v>-4160</v>
      </c>
    </row>
    <row r="100">
      <c r="A100" s="4" t="inlineStr">
        <is>
          <t>Net Carrying Value at 12/31/2021</t>
        </is>
      </c>
      <c r="B100" s="4" t="inlineStr">
        <is>
          <t>[6]</t>
        </is>
      </c>
      <c r="D100" s="4" t="inlineStr">
        <is>
          <t xml:space="preserve"> </t>
        </is>
      </c>
    </row>
    <row r="101">
      <c r="A101" s="4" t="inlineStr">
        <is>
          <t>Loss (Gain) at Settlement</t>
        </is>
      </c>
      <c r="B101" s="4" t="inlineStr">
        <is>
          <t>[6]</t>
        </is>
      </c>
      <c r="D101" s="5" t="n">
        <v>1572</v>
      </c>
    </row>
    <row r="102">
      <c r="A102" s="4" t="inlineStr">
        <is>
          <t>Related party notes – Other Two [Member]</t>
        </is>
      </c>
    </row>
    <row r="103">
      <c r="A103" s="3" t="inlineStr">
        <is>
          <t>Settlement prior to the Business Combination:</t>
        </is>
      </c>
    </row>
    <row r="104">
      <c r="A104" s="4" t="inlineStr">
        <is>
          <t>Contractual Maturity Date</t>
        </is>
      </c>
      <c r="B104" s="4" t="inlineStr">
        <is>
          <t>[7]</t>
        </is>
      </c>
      <c r="D104" s="4" t="inlineStr">
        <is>
          <t>June 30, 2021</t>
        </is>
      </c>
    </row>
    <row r="105">
      <c r="A105" s="4" t="inlineStr">
        <is>
          <t>Contractual Interest Rates</t>
        </is>
      </c>
      <c r="B105" s="4" t="inlineStr">
        <is>
          <t>[7]</t>
        </is>
      </c>
      <c r="D105" s="4" t="inlineStr">
        <is>
          <t>8.00%</t>
        </is>
      </c>
    </row>
    <row r="106">
      <c r="A106" s="4" t="inlineStr">
        <is>
          <t>Net Carrying Value at 12/31/2020</t>
        </is>
      </c>
      <c r="B106" s="4" t="inlineStr">
        <is>
          <t>[7]</t>
        </is>
      </c>
      <c r="C106" s="6" t="n">
        <v>6417</v>
      </c>
    </row>
    <row r="107">
      <c r="A107" s="4" t="inlineStr">
        <is>
          <t>Amortization of Discounts &amp; Fair Value Adjustments</t>
        </is>
      </c>
      <c r="B107" s="4" t="inlineStr">
        <is>
          <t>[7]</t>
        </is>
      </c>
      <c r="D107" s="5" t="n">
        <v>35</v>
      </c>
    </row>
    <row r="108">
      <c r="A108" s="4" t="inlineStr">
        <is>
          <t>Accrued Interest at Settlement</t>
        </is>
      </c>
      <c r="B108" s="4" t="inlineStr">
        <is>
          <t>[7]</t>
        </is>
      </c>
      <c r="D108" s="6" t="n">
        <v>1195</v>
      </c>
    </row>
    <row r="109">
      <c r="A109" s="4" t="inlineStr">
        <is>
          <t>Borrowing</t>
        </is>
      </c>
      <c r="B109" s="4" t="inlineStr">
        <is>
          <t>[7]</t>
        </is>
      </c>
      <c r="D109" s="4" t="inlineStr">
        <is>
          <t xml:space="preserve"> </t>
        </is>
      </c>
    </row>
    <row r="110">
      <c r="A110" s="4" t="inlineStr">
        <is>
          <t>Cash Payments of Principal and Interest</t>
        </is>
      </c>
      <c r="B110" s="4" t="inlineStr">
        <is>
          <t>[7]</t>
        </is>
      </c>
      <c r="D110" s="4" t="inlineStr">
        <is>
          <t xml:space="preserve"> </t>
        </is>
      </c>
    </row>
    <row r="111">
      <c r="A111" s="4" t="inlineStr">
        <is>
          <t>Equity Settlements of Principal and Interest</t>
        </is>
      </c>
      <c r="B111" s="4" t="inlineStr">
        <is>
          <t>[7]</t>
        </is>
      </c>
      <c r="D111" s="6" t="n">
        <v>-7647</v>
      </c>
    </row>
    <row r="112">
      <c r="A112" s="4" t="inlineStr">
        <is>
          <t>Net Carrying Value at 12/31/2021</t>
        </is>
      </c>
      <c r="B112" s="4" t="inlineStr">
        <is>
          <t>[7]</t>
        </is>
      </c>
      <c r="D112" s="4" t="inlineStr">
        <is>
          <t xml:space="preserve"> </t>
        </is>
      </c>
    </row>
    <row r="113">
      <c r="A113" s="4" t="inlineStr">
        <is>
          <t>Loss (Gain) at Settlement</t>
        </is>
      </c>
      <c r="B113" s="4" t="inlineStr">
        <is>
          <t>[7]</t>
        </is>
      </c>
      <c r="D113" s="5" t="n">
        <v>2891</v>
      </c>
    </row>
    <row r="114">
      <c r="A114" s="4" t="inlineStr">
        <is>
          <t>Related party notes – Other Three [Member]</t>
        </is>
      </c>
    </row>
    <row r="115">
      <c r="A115" s="3" t="inlineStr">
        <is>
          <t>Settlement prior to the Business Combination:</t>
        </is>
      </c>
    </row>
    <row r="116">
      <c r="A116" s="4" t="inlineStr">
        <is>
          <t>Contractual Maturity Date</t>
        </is>
      </c>
      <c r="B116" s="4" t="inlineStr">
        <is>
          <t>[8]</t>
        </is>
      </c>
      <c r="D116" s="4" t="inlineStr">
        <is>
          <t>June 30, 2021</t>
        </is>
      </c>
    </row>
    <row r="117">
      <c r="A117" s="4" t="inlineStr">
        <is>
          <t>Contractual Interest Rates</t>
        </is>
      </c>
      <c r="B117" s="4" t="inlineStr">
        <is>
          <t>[8]</t>
        </is>
      </c>
      <c r="D117" s="4" t="inlineStr">
        <is>
          <t xml:space="preserve"> </t>
        </is>
      </c>
    </row>
    <row r="118">
      <c r="A118" s="4" t="inlineStr">
        <is>
          <t>Net Carrying Value at 12/31/2020</t>
        </is>
      </c>
      <c r="B118" s="4" t="inlineStr">
        <is>
          <t>[8]</t>
        </is>
      </c>
      <c r="C118" s="6" t="n">
        <v>8303</v>
      </c>
    </row>
    <row r="119">
      <c r="A119" s="4" t="inlineStr">
        <is>
          <t>Amortization of Discounts &amp; Fair Value Adjustments</t>
        </is>
      </c>
      <c r="B119" s="4" t="inlineStr">
        <is>
          <t>[8]</t>
        </is>
      </c>
      <c r="D119" s="5" t="n">
        <v>137</v>
      </c>
    </row>
    <row r="120">
      <c r="A120" s="4" t="inlineStr">
        <is>
          <t>Accrued Interest at Settlement</t>
        </is>
      </c>
      <c r="B120" s="4" t="inlineStr">
        <is>
          <t>[8]</t>
        </is>
      </c>
      <c r="D120" s="6" t="n">
        <v>819</v>
      </c>
    </row>
    <row r="121">
      <c r="A121" s="4" t="inlineStr">
        <is>
          <t>Borrowing</t>
        </is>
      </c>
      <c r="B121" s="4" t="inlineStr">
        <is>
          <t>[8]</t>
        </is>
      </c>
      <c r="D121" s="4" t="inlineStr">
        <is>
          <t xml:space="preserve"> </t>
        </is>
      </c>
    </row>
    <row r="122">
      <c r="A122" s="4" t="inlineStr">
        <is>
          <t>Cash Payments of Principal and Interest</t>
        </is>
      </c>
      <c r="B122" s="4" t="inlineStr">
        <is>
          <t>[8]</t>
        </is>
      </c>
      <c r="D122" s="4" t="inlineStr">
        <is>
          <t xml:space="preserve"> </t>
        </is>
      </c>
    </row>
    <row r="123">
      <c r="A123" s="4" t="inlineStr">
        <is>
          <t>Equity Settlements of Principal and Interest</t>
        </is>
      </c>
      <c r="B123" s="4" t="inlineStr">
        <is>
          <t>[8]</t>
        </is>
      </c>
      <c r="D123" s="6" t="n">
        <v>-9259</v>
      </c>
    </row>
    <row r="124">
      <c r="A124" s="4" t="inlineStr">
        <is>
          <t>Net Carrying Value at 12/31/2021</t>
        </is>
      </c>
      <c r="B124" s="4" t="inlineStr">
        <is>
          <t>[8]</t>
        </is>
      </c>
      <c r="D124" s="4" t="inlineStr">
        <is>
          <t xml:space="preserve"> </t>
        </is>
      </c>
    </row>
    <row r="125">
      <c r="A125" s="4" t="inlineStr">
        <is>
          <t>Loss (Gain) at Settlement</t>
        </is>
      </c>
      <c r="B125" s="4" t="inlineStr">
        <is>
          <t>[8]</t>
        </is>
      </c>
      <c r="D125" s="5" t="n">
        <v>3500</v>
      </c>
    </row>
    <row r="126">
      <c r="A126" s="4" t="inlineStr">
        <is>
          <t>Related party notes – Other Four [Member]</t>
        </is>
      </c>
    </row>
    <row r="127">
      <c r="A127" s="3" t="inlineStr">
        <is>
          <t>Settlement prior to the Business Combination:</t>
        </is>
      </c>
    </row>
    <row r="128">
      <c r="A128" s="4" t="inlineStr">
        <is>
          <t>Contractual Maturity Date</t>
        </is>
      </c>
      <c r="B128" s="4" t="inlineStr">
        <is>
          <t>[8]</t>
        </is>
      </c>
      <c r="D128" s="4" t="inlineStr">
        <is>
          <t>Due on Demand,  June 30, 2021</t>
        </is>
      </c>
    </row>
    <row r="129">
      <c r="A129" s="4" t="inlineStr">
        <is>
          <t>Net Carrying Value at 12/31/2020</t>
        </is>
      </c>
      <c r="B129" s="4" t="inlineStr">
        <is>
          <t>[8]</t>
        </is>
      </c>
      <c r="C129" s="6" t="n">
        <v>1749</v>
      </c>
    </row>
    <row r="130">
      <c r="A130" s="4" t="inlineStr">
        <is>
          <t>Amortization of Discounts &amp; Fair Value Adjustments</t>
        </is>
      </c>
      <c r="B130" s="4" t="inlineStr">
        <is>
          <t>[8]</t>
        </is>
      </c>
      <c r="D130" s="5" t="n">
        <v>11</v>
      </c>
    </row>
    <row r="131">
      <c r="A131" s="4" t="inlineStr">
        <is>
          <t>Accrued Interest at Settlement</t>
        </is>
      </c>
      <c r="B131" s="4" t="inlineStr">
        <is>
          <t>[8]</t>
        </is>
      </c>
      <c r="D131" s="6" t="n">
        <v>378</v>
      </c>
    </row>
    <row r="132">
      <c r="A132" s="4" t="inlineStr">
        <is>
          <t>Borrowing</t>
        </is>
      </c>
      <c r="B132" s="4" t="inlineStr">
        <is>
          <t>[8]</t>
        </is>
      </c>
      <c r="D132" s="4" t="inlineStr">
        <is>
          <t xml:space="preserve"> </t>
        </is>
      </c>
    </row>
    <row r="133">
      <c r="A133" s="4" t="inlineStr">
        <is>
          <t>Cash Payments of Principal and Interest</t>
        </is>
      </c>
      <c r="B133" s="4" t="inlineStr">
        <is>
          <t>[8]</t>
        </is>
      </c>
      <c r="D133" s="4" t="inlineStr">
        <is>
          <t xml:space="preserve"> </t>
        </is>
      </c>
    </row>
    <row r="134">
      <c r="A134" s="4" t="inlineStr">
        <is>
          <t>Equity Settlements of Principal and Interest</t>
        </is>
      </c>
      <c r="B134" s="4" t="inlineStr">
        <is>
          <t>[8]</t>
        </is>
      </c>
      <c r="D134" s="6" t="n">
        <v>-2138</v>
      </c>
    </row>
    <row r="135">
      <c r="A135" s="4" t="inlineStr">
        <is>
          <t>Net Carrying Value at 12/31/2021</t>
        </is>
      </c>
      <c r="B135" s="4" t="inlineStr">
        <is>
          <t>[8]</t>
        </is>
      </c>
      <c r="D135" s="4" t="inlineStr">
        <is>
          <t xml:space="preserve"> </t>
        </is>
      </c>
    </row>
    <row r="136">
      <c r="A136" s="4" t="inlineStr">
        <is>
          <t>Loss (Gain) at Settlement</t>
        </is>
      </c>
      <c r="B136" s="4" t="inlineStr">
        <is>
          <t>[8]</t>
        </is>
      </c>
      <c r="D136" s="5" t="n">
        <v>808</v>
      </c>
    </row>
    <row r="137">
      <c r="A137" s="4" t="inlineStr">
        <is>
          <t>Related party notes – Other Four [Member] | Minimum [Member]</t>
        </is>
      </c>
    </row>
    <row r="138">
      <c r="A138" s="3" t="inlineStr">
        <is>
          <t>Settlement prior to the Business Combination:</t>
        </is>
      </c>
    </row>
    <row r="139">
      <c r="A139" s="4" t="inlineStr">
        <is>
          <t>Contractual Interest Rates</t>
        </is>
      </c>
      <c r="B139" s="4" t="inlineStr">
        <is>
          <t>[8]</t>
        </is>
      </c>
      <c r="D139" s="4" t="inlineStr">
        <is>
          <t>8.99%</t>
        </is>
      </c>
    </row>
    <row r="140">
      <c r="A140" s="4" t="inlineStr">
        <is>
          <t>Related party notes – Other Four [Member] | Maximum [Member]</t>
        </is>
      </c>
    </row>
    <row r="141">
      <c r="A141" s="3" t="inlineStr">
        <is>
          <t>Settlement prior to the Business Combination:</t>
        </is>
      </c>
    </row>
    <row r="142">
      <c r="A142" s="4" t="inlineStr">
        <is>
          <t>Contractual Interest Rates</t>
        </is>
      </c>
      <c r="B142" s="4" t="inlineStr">
        <is>
          <t>[8]</t>
        </is>
      </c>
      <c r="D142" s="4" t="inlineStr">
        <is>
          <t>6.99%</t>
        </is>
      </c>
    </row>
    <row r="143">
      <c r="A143" s="4" t="inlineStr">
        <is>
          <t>Related party notes – Other Five [Member]</t>
        </is>
      </c>
    </row>
    <row r="144">
      <c r="A144" s="3" t="inlineStr">
        <is>
          <t>Settlement prior to the Business Combination:</t>
        </is>
      </c>
    </row>
    <row r="145">
      <c r="A145" s="4" t="inlineStr">
        <is>
          <t>Contractual Maturity Date</t>
        </is>
      </c>
      <c r="B145" s="4" t="inlineStr">
        <is>
          <t>[8]</t>
        </is>
      </c>
      <c r="D145" s="4" t="inlineStr">
        <is>
          <t>June 30, 2021</t>
        </is>
      </c>
    </row>
    <row r="146">
      <c r="A146" s="4" t="inlineStr">
        <is>
          <t>Contractual Interest Rates</t>
        </is>
      </c>
      <c r="B146" s="4" t="inlineStr">
        <is>
          <t>[8]</t>
        </is>
      </c>
      <c r="D146" s="4" t="inlineStr">
        <is>
          <t>8.00%</t>
        </is>
      </c>
    </row>
    <row r="147">
      <c r="A147" s="4" t="inlineStr">
        <is>
          <t>Net Carrying Value at 12/31/2020</t>
        </is>
      </c>
      <c r="B147" s="4" t="inlineStr">
        <is>
          <t>[8]</t>
        </is>
      </c>
      <c r="C147" s="6" t="n">
        <v>11578</v>
      </c>
    </row>
    <row r="148">
      <c r="A148" s="4" t="inlineStr">
        <is>
          <t>Amortization of Discounts &amp; Fair Value Adjustments</t>
        </is>
      </c>
      <c r="B148" s="4" t="inlineStr">
        <is>
          <t>[8]</t>
        </is>
      </c>
      <c r="D148" s="5" t="n">
        <v>57</v>
      </c>
    </row>
    <row r="149">
      <c r="A149" s="4" t="inlineStr">
        <is>
          <t>Accrued Interest at Settlement</t>
        </is>
      </c>
      <c r="B149" s="4" t="inlineStr">
        <is>
          <t>[8]</t>
        </is>
      </c>
      <c r="D149" s="6" t="n">
        <v>1693</v>
      </c>
    </row>
    <row r="150">
      <c r="A150" s="4" t="inlineStr">
        <is>
          <t>Borrowing</t>
        </is>
      </c>
      <c r="B150" s="4" t="inlineStr">
        <is>
          <t>[8]</t>
        </is>
      </c>
      <c r="D150" s="4" t="inlineStr">
        <is>
          <t xml:space="preserve"> </t>
        </is>
      </c>
    </row>
    <row r="151">
      <c r="A151" s="4" t="inlineStr">
        <is>
          <t>Cash Payments of Principal and Interest</t>
        </is>
      </c>
      <c r="B151" s="4" t="inlineStr">
        <is>
          <t>[8]</t>
        </is>
      </c>
      <c r="D151" s="4" t="inlineStr">
        <is>
          <t xml:space="preserve"> </t>
        </is>
      </c>
    </row>
    <row r="152">
      <c r="A152" s="4" t="inlineStr">
        <is>
          <t>Equity Settlements of Principal and Interest</t>
        </is>
      </c>
      <c r="B152" s="4" t="inlineStr">
        <is>
          <t>[8]</t>
        </is>
      </c>
      <c r="D152" s="6" t="n">
        <v>-13328</v>
      </c>
    </row>
    <row r="153">
      <c r="A153" s="4" t="inlineStr">
        <is>
          <t>Net Carrying Value at 12/31/2021</t>
        </is>
      </c>
      <c r="B153" s="4" t="inlineStr">
        <is>
          <t>[8]</t>
        </is>
      </c>
      <c r="D153" s="4" t="inlineStr">
        <is>
          <t xml:space="preserve"> </t>
        </is>
      </c>
    </row>
    <row r="154">
      <c r="A154" s="4" t="inlineStr">
        <is>
          <t>Loss (Gain) at Settlement</t>
        </is>
      </c>
      <c r="B154" s="4" t="inlineStr">
        <is>
          <t>[8]</t>
        </is>
      </c>
      <c r="D154" s="6" t="n">
        <v>5038</v>
      </c>
    </row>
    <row r="155">
      <c r="A155" s="4" t="inlineStr">
        <is>
          <t>Subtotal settlements in the Business Combination [Member]</t>
        </is>
      </c>
    </row>
    <row r="156">
      <c r="A156" s="3" t="inlineStr">
        <is>
          <t>Settlement prior to the Business Combination:</t>
        </is>
      </c>
    </row>
    <row r="157">
      <c r="A157" s="4" t="inlineStr">
        <is>
          <t>Net Carrying Value at 12/31/2020</t>
        </is>
      </c>
      <c r="C157" s="6" t="n">
        <v>96907</v>
      </c>
    </row>
    <row r="158">
      <c r="A158" s="4" t="inlineStr">
        <is>
          <t>Amortization of Discounts &amp; Fair Value Adjustments</t>
        </is>
      </c>
      <c r="D158" s="6" t="n">
        <v>456</v>
      </c>
    </row>
    <row r="159">
      <c r="A159" s="4" t="inlineStr">
        <is>
          <t>Accrued Interest at Settlement</t>
        </is>
      </c>
      <c r="D159" s="6" t="n">
        <v>13565</v>
      </c>
    </row>
    <row r="160">
      <c r="A160" s="4" t="inlineStr">
        <is>
          <t>Borrowing</t>
        </is>
      </c>
      <c r="D160" s="6" t="n">
        <v>200</v>
      </c>
    </row>
    <row r="161">
      <c r="A161" s="4" t="inlineStr">
        <is>
          <t>Cash Payments of Principal and Interest</t>
        </is>
      </c>
      <c r="D161" s="6" t="n">
        <v>-41925</v>
      </c>
    </row>
    <row r="162">
      <c r="A162" s="4" t="inlineStr">
        <is>
          <t>Equity Settlements of Principal and Interest</t>
        </is>
      </c>
      <c r="D162" s="6" t="n">
        <v>-69203</v>
      </c>
    </row>
    <row r="163">
      <c r="A163" s="4" t="inlineStr">
        <is>
          <t>Net Carrying Value at 12/31/2021</t>
        </is>
      </c>
      <c r="D163" s="4" t="inlineStr">
        <is>
          <t xml:space="preserve"> </t>
        </is>
      </c>
    </row>
    <row r="164">
      <c r="A164" s="4" t="inlineStr">
        <is>
          <t>Loss (Gain) at Settlement</t>
        </is>
      </c>
      <c r="D164" s="6" t="n">
        <v>26164</v>
      </c>
    </row>
    <row r="165">
      <c r="A165" s="4" t="inlineStr">
        <is>
          <t>Related Party Notes Payable [Member]</t>
        </is>
      </c>
    </row>
    <row r="166">
      <c r="A166" s="3" t="inlineStr">
        <is>
          <t>Settlement prior to the Business Combination:</t>
        </is>
      </c>
    </row>
    <row r="167">
      <c r="A167" s="4" t="inlineStr">
        <is>
          <t>Net Carrying Value at 12/31/2020</t>
        </is>
      </c>
      <c r="C167" s="5" t="n">
        <v>317597</v>
      </c>
    </row>
    <row r="168">
      <c r="A168" s="4" t="inlineStr">
        <is>
          <t>Amortization of Discounts &amp; Fair Value Adjustments</t>
        </is>
      </c>
      <c r="D168" s="6" t="n">
        <v>1113</v>
      </c>
    </row>
    <row r="169">
      <c r="A169" s="4" t="inlineStr">
        <is>
          <t>Accrued Interest at Settlement</t>
        </is>
      </c>
      <c r="D169" s="6" t="n">
        <v>87013</v>
      </c>
    </row>
    <row r="170">
      <c r="A170" s="4" t="inlineStr">
        <is>
          <t>Borrowing</t>
        </is>
      </c>
      <c r="D170" s="6" t="n">
        <v>200</v>
      </c>
    </row>
    <row r="171">
      <c r="A171" s="4" t="inlineStr">
        <is>
          <t>Cash Payments of Principal and Interest</t>
        </is>
      </c>
      <c r="D171" s="6" t="n">
        <v>-41925</v>
      </c>
    </row>
    <row r="172">
      <c r="A172" s="4" t="inlineStr">
        <is>
          <t>Equity Settlements of Principal and Interest</t>
        </is>
      </c>
      <c r="D172" s="6" t="n">
        <v>-363998</v>
      </c>
    </row>
    <row r="173">
      <c r="A173" s="4" t="inlineStr">
        <is>
          <t>Net Carrying Value at 12/31/2021</t>
        </is>
      </c>
      <c r="D173" s="4" t="inlineStr">
        <is>
          <t xml:space="preserve"> </t>
        </is>
      </c>
    </row>
    <row r="174">
      <c r="A174" s="4" t="inlineStr">
        <is>
          <t>Loss (Gain) at Settlement</t>
        </is>
      </c>
      <c r="D174" s="5" t="n">
        <v>26164</v>
      </c>
    </row>
    <row r="175"/>
    <row r="176">
      <c r="A176" s="4" t="inlineStr">
        <is>
          <t>[1]</t>
        </is>
      </c>
      <c r="B176" s="4" t="inlineStr">
        <is>
          <t>During 2016, Faraday &amp; Future (HK) Limited (“F&amp;F HK”) and Leview Mobile (HK) Ltd. (“Leview”) provided the Company with cash contributions for a total of $278,866. F&amp;F HK was previously controlled by the Company’s founder and former CEO and Leview is controlled by the Company’s founder and former CEO. On March 30, 2018, the cash funding was restructured via an agreement in the form of notes payable bearing an annual interest rate of 12.00% and maturing on December 31, 2020. The notes payable are unsecured and there are no covenants associated with these notes payable.</t>
        </is>
      </c>
    </row>
    <row r="177">
      <c r="A177" s="4" t="inlineStr">
        <is>
          <t>[2]</t>
        </is>
      </c>
      <c r="B177" s="4" t="inlineStr">
        <is>
          <t>In 2019, the Company borrowed $10,000 from Evergrande Health Industry Group Limited (“China Evergrande”). China Evergrande is an affiliate of a significant shareholder of the Company. The note payable matured on June 30, 2019. The note payable bore interest at an annual rate of 10.00% if repaid through June 30, 2019 and increased to 15.00% per annum thereafter. The note payable was unsecured and there were no covenants associated with this note payable.</t>
        </is>
      </c>
    </row>
    <row r="178">
      <c r="A178" s="4" t="inlineStr">
        <is>
          <t>[3]</t>
        </is>
      </c>
      <c r="B178" s="4" t="inlineStr">
        <is>
          <t>The Company issued 10% interest notes with various related parties through the Note Purchase Agreements (“NPA”).</t>
        </is>
      </c>
    </row>
    <row r="179">
      <c r="A179" s="4" t="inlineStr">
        <is>
          <t>[4]</t>
        </is>
      </c>
      <c r="B179" s="4" t="inlineStr">
        <is>
          <t>The Company issued the following notes with various related parties in China.</t>
        </is>
      </c>
    </row>
    <row r="180">
      <c r="A180" s="4" t="inlineStr">
        <is>
          <t>[5]</t>
        </is>
      </c>
      <c r="B180" s="4" t="inlineStr">
        <is>
          <t>In December 2020, the Company entered into two notes payable for a total of $424. The notes payable did not have a stated maturity or bear interest. The notes had no covenants and were unsecured. In March 2021, the Company received a $200 bridge loan. The two notes payable totaling $424 and the $200 bridge loan were repaid in cash during the year ended December 31, 2021.</t>
        </is>
      </c>
    </row>
    <row r="181">
      <c r="A181" s="4" t="inlineStr">
        <is>
          <t>[6]</t>
        </is>
      </c>
      <c r="B181" s="4" t="inlineStr">
        <is>
          <t>In November 2019 and December 2019, the Company executed three notes payable with an affiliated company for total principal of $4,160. The notes payable originally matured on December 31, 2020 and bore interest at 6.99%.</t>
        </is>
      </c>
    </row>
    <row r="182">
      <c r="A182" s="4" t="inlineStr">
        <is>
          <t>[7]</t>
        </is>
      </c>
      <c r="B182" s="4" t="inlineStr">
        <is>
          <t>Between January 2020 and August 2020, the Company executed nine notes payable with an affiliated company for a total of $8,422. The notes payable matured on December 31, 2020 and bear interest at 8%, besides one note for $500 which matured on June 30, 2020 and bore interest at 8%. The notes had no covenants and were unsecured.</t>
        </is>
      </c>
    </row>
    <row r="183">
      <c r="A183" s="4" t="inlineStr">
        <is>
          <t>[8]</t>
        </is>
      </c>
      <c r="B183" s="4" t="inlineStr">
        <is>
          <t>The Company issued the following notes with a related party.</t>
        </is>
      </c>
    </row>
  </sheetData>
  <mergeCells count="10">
    <mergeCell ref="A1:B1"/>
    <mergeCell ref="A175:C175"/>
    <mergeCell ref="B176:C176"/>
    <mergeCell ref="B177:C177"/>
    <mergeCell ref="B178:C178"/>
    <mergeCell ref="B179:C179"/>
    <mergeCell ref="B180:C180"/>
    <mergeCell ref="B181:C181"/>
    <mergeCell ref="B182:C182"/>
    <mergeCell ref="B183:C18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Details) - Schedule of related party notes payable restructured $ in Thousands</t>
        </is>
      </c>
      <c r="B1" s="2" t="inlineStr">
        <is>
          <t>Dec. 31, 2021USD ($)</t>
        </is>
      </c>
    </row>
    <row r="2">
      <c r="A2" s="3" t="inlineStr">
        <is>
          <t>Related Party Notes Payable (Details) - Schedule of related party notes payable restructured [Line Items]</t>
        </is>
      </c>
    </row>
    <row r="3">
      <c r="A3" s="4" t="inlineStr">
        <is>
          <t>Principal Amount</t>
        </is>
      </c>
      <c r="B3" s="5" t="n">
        <v>240543</v>
      </c>
    </row>
    <row r="4">
      <c r="A4" s="4" t="inlineStr">
        <is>
          <t>Faraday &amp; Future (HK) Limited [Member]</t>
        </is>
      </c>
    </row>
    <row r="5">
      <c r="A5" s="3" t="inlineStr">
        <is>
          <t>Related Party Notes Payable (Details) - Schedule of related party notes payable restructured [Line Items]</t>
        </is>
      </c>
    </row>
    <row r="6">
      <c r="A6" s="4" t="inlineStr">
        <is>
          <t>Principal Amount</t>
        </is>
      </c>
      <c r="B6" s="6" t="n">
        <v>149081</v>
      </c>
    </row>
    <row r="7">
      <c r="A7" s="4" t="inlineStr">
        <is>
          <t>Leview Mobile (HK) Ltd [Member]</t>
        </is>
      </c>
    </row>
    <row r="8">
      <c r="A8" s="3" t="inlineStr">
        <is>
          <t>Related Party Notes Payable (Details) - Schedule of related party notes payable restructured [Line Items]</t>
        </is>
      </c>
    </row>
    <row r="9">
      <c r="A9" s="4" t="inlineStr">
        <is>
          <t>Principal Amount</t>
        </is>
      </c>
      <c r="B9" s="6" t="n">
        <v>66859</v>
      </c>
    </row>
    <row r="10">
      <c r="A10" s="4" t="inlineStr">
        <is>
          <t>Beijing Bairui Culture Media, Co. Ltd [Member]</t>
        </is>
      </c>
    </row>
    <row r="11">
      <c r="A11" s="3" t="inlineStr">
        <is>
          <t>Related Party Notes Payable (Details) - Schedule of related party notes payable restructured [Line Items]</t>
        </is>
      </c>
    </row>
    <row r="12">
      <c r="A12" s="4" t="inlineStr">
        <is>
          <t>Principal Amount</t>
        </is>
      </c>
      <c r="B12" s="6" t="n">
        <v>24603</v>
      </c>
    </row>
    <row r="13">
      <c r="A13" s="4" t="inlineStr">
        <is>
          <t>CYM Tech Holdings LLC [Member]</t>
        </is>
      </c>
    </row>
    <row r="14">
      <c r="A14" s="3" t="inlineStr">
        <is>
          <t>Related Party Notes Payable (Details) - Schedule of related party notes payable restructured [Line Items]</t>
        </is>
      </c>
    </row>
    <row r="15">
      <c r="A15" s="4" t="inlineStr">
        <is>
          <t>Principal Amount</t>
        </is>
      </c>
      <c r="B15" s="5" t="n">
        <v>2405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Details) - Schedule of future scheduled principal maturities of related party notes payable - USD ($) $ in Thousands</t>
        </is>
      </c>
      <c r="B1" s="2" t="inlineStr">
        <is>
          <t>Mar. 31, 2022</t>
        </is>
      </c>
      <c r="C1" s="2" t="inlineStr">
        <is>
          <t>Dec. 31, 2021</t>
        </is>
      </c>
    </row>
    <row r="2">
      <c r="A2" s="3" t="inlineStr">
        <is>
          <t>Schedule of future scheduled principal maturities of related party notes payable [Abstract]</t>
        </is>
      </c>
    </row>
    <row r="3">
      <c r="A3" s="4" t="inlineStr">
        <is>
          <t>Due on demand</t>
        </is>
      </c>
      <c r="B3" s="5" t="n">
        <v>5483</v>
      </c>
      <c r="C3" s="5" t="n">
        <v>136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cols>
    <col width="80" customWidth="1" min="1" max="1"/>
    <col width="80" customWidth="1" min="2" max="2"/>
    <col width="18" customWidth="1" min="3" max="3"/>
    <col width="13" customWidth="1" min="4" max="4"/>
    <col width="18" customWidth="1" min="5" max="5"/>
    <col width="13" customWidth="1" min="6" max="6"/>
    <col width="19" customWidth="1" min="7" max="7"/>
    <col width="13" customWidth="1" min="8" max="8"/>
  </cols>
  <sheetData>
    <row r="1">
      <c r="A1" s="1" t="inlineStr">
        <is>
          <t>Notes Payable (Details) - Schedule of consists of notes payable - USD ($) $ in Thousands</t>
        </is>
      </c>
      <c r="C1" s="2" t="inlineStr">
        <is>
          <t>3 Months Ended</t>
        </is>
      </c>
      <c r="E1" s="2" t="inlineStr">
        <is>
          <t>12 Months Ended</t>
        </is>
      </c>
    </row>
    <row r="2">
      <c r="C2" s="2" t="inlineStr">
        <is>
          <t>Mar. 31, 2022</t>
        </is>
      </c>
      <c r="E2" s="2" t="inlineStr">
        <is>
          <t>Dec. 31, 2021</t>
        </is>
      </c>
      <c r="G2" s="2" t="inlineStr">
        <is>
          <t>Dec. 31, 2020</t>
        </is>
      </c>
    </row>
    <row r="3">
      <c r="A3" s="3" t="inlineStr">
        <is>
          <t>Accounts, Notes, Loans and Financing Receivable [Line Items]</t>
        </is>
      </c>
    </row>
    <row r="4">
      <c r="A4" s="4" t="inlineStr">
        <is>
          <t>Unpaid Balance</t>
        </is>
      </c>
      <c r="E4" s="5" t="n">
        <v>164689</v>
      </c>
      <c r="G4" s="5" t="n">
        <v>146341</v>
      </c>
    </row>
    <row r="5">
      <c r="A5" s="4" t="inlineStr">
        <is>
          <t>Fair Value Measurement Adjustments</t>
        </is>
      </c>
      <c r="E5" s="6" t="n">
        <v>29489</v>
      </c>
      <c r="G5" s="6" t="n">
        <v>12106</v>
      </c>
    </row>
    <row r="6">
      <c r="A6" s="4" t="inlineStr">
        <is>
          <t>Gain on Extinguishments</t>
        </is>
      </c>
      <c r="E6" s="6" t="n">
        <v>-27124</v>
      </c>
      <c r="G6" s="6" t="n">
        <v>-80</v>
      </c>
    </row>
    <row r="7">
      <c r="A7" s="4" t="inlineStr">
        <is>
          <t>Net Carrying Value</t>
        </is>
      </c>
      <c r="E7" s="5" t="n">
        <v>167054</v>
      </c>
      <c r="G7" s="6" t="n">
        <v>158367</v>
      </c>
    </row>
    <row r="8">
      <c r="A8" s="4" t="inlineStr">
        <is>
          <t>Gain on Extinguishments</t>
        </is>
      </c>
      <c r="G8" s="5" t="n">
        <v>-111</v>
      </c>
    </row>
    <row r="9">
      <c r="A9" s="4" t="inlineStr">
        <is>
          <t>March 1, 2021 Notes [Member]</t>
        </is>
      </c>
    </row>
    <row r="10">
      <c r="A10" s="3" t="inlineStr">
        <is>
          <t>Accounts, Notes, Loans and Financing Receivable [Line Items]</t>
        </is>
      </c>
    </row>
    <row r="11">
      <c r="A11" s="4" t="inlineStr">
        <is>
          <t>Contractual Maturity Date</t>
        </is>
      </c>
      <c r="C11" s="4" t="inlineStr">
        <is>
          <t>March 1, 2022</t>
        </is>
      </c>
      <c r="D11" s="4" t="inlineStr">
        <is>
          <t>[1]</t>
        </is>
      </c>
      <c r="E11" s="4" t="inlineStr">
        <is>
          <t>March 1, 2022</t>
        </is>
      </c>
      <c r="F11" s="4" t="inlineStr">
        <is>
          <t>[2]</t>
        </is>
      </c>
    </row>
    <row r="12">
      <c r="A12" s="4" t="inlineStr">
        <is>
          <t>Contractual Interest Rates</t>
        </is>
      </c>
      <c r="C12" s="4" t="inlineStr">
        <is>
          <t>14.00%</t>
        </is>
      </c>
      <c r="D12" s="4" t="inlineStr">
        <is>
          <t>[1]</t>
        </is>
      </c>
      <c r="E12" s="4" t="inlineStr">
        <is>
          <t>14.00%</t>
        </is>
      </c>
      <c r="F12" s="4" t="inlineStr">
        <is>
          <t>[2]</t>
        </is>
      </c>
    </row>
    <row r="13">
      <c r="A13" s="4" t="inlineStr">
        <is>
          <t>Unpaid Balance</t>
        </is>
      </c>
      <c r="B13" s="4" t="inlineStr">
        <is>
          <t>[2]</t>
        </is>
      </c>
      <c r="E13" s="5" t="n">
        <v>55000</v>
      </c>
    </row>
    <row r="14">
      <c r="A14" s="4" t="inlineStr">
        <is>
          <t>Fair Value Measurement Adjustments</t>
        </is>
      </c>
      <c r="C14" s="5" t="n">
        <v>-1695</v>
      </c>
      <c r="D14" s="4" t="inlineStr">
        <is>
          <t>[1]</t>
        </is>
      </c>
      <c r="E14" s="6" t="n">
        <v>7692</v>
      </c>
      <c r="F14" s="4" t="inlineStr">
        <is>
          <t>[2]</t>
        </is>
      </c>
    </row>
    <row r="15">
      <c r="A15" s="4" t="inlineStr">
        <is>
          <t>Gain on Extinguishments</t>
        </is>
      </c>
      <c r="B15" s="4" t="inlineStr">
        <is>
          <t>[2]</t>
        </is>
      </c>
      <c r="E15" s="6" t="n">
        <v>-5997</v>
      </c>
    </row>
    <row r="16">
      <c r="A16" s="4" t="inlineStr">
        <is>
          <t>Net Carrying Value</t>
        </is>
      </c>
      <c r="C16" s="5" t="n">
        <v>56695</v>
      </c>
      <c r="D16" s="4" t="inlineStr">
        <is>
          <t>[1]</t>
        </is>
      </c>
      <c r="E16" s="5" t="n">
        <v>56695</v>
      </c>
      <c r="F16" s="4" t="inlineStr">
        <is>
          <t>[2]</t>
        </is>
      </c>
    </row>
    <row r="17">
      <c r="A17" s="4" t="inlineStr">
        <is>
          <t>August 26, 2021 Notes [Member]</t>
        </is>
      </c>
    </row>
    <row r="18">
      <c r="A18" s="3" t="inlineStr">
        <is>
          <t>Accounts, Notes, Loans and Financing Receivable [Line Items]</t>
        </is>
      </c>
    </row>
    <row r="19">
      <c r="A19" s="4" t="inlineStr">
        <is>
          <t>Contractual Maturity Date</t>
        </is>
      </c>
      <c r="C19" s="4" t="inlineStr">
        <is>
          <t>March 1, 2022</t>
        </is>
      </c>
      <c r="D19" s="4" t="inlineStr">
        <is>
          <t>[1]</t>
        </is>
      </c>
      <c r="E19" s="4" t="inlineStr">
        <is>
          <t>March 1, 2022</t>
        </is>
      </c>
      <c r="F19" s="4" t="inlineStr">
        <is>
          <t>[2]</t>
        </is>
      </c>
    </row>
    <row r="20">
      <c r="A20" s="4" t="inlineStr">
        <is>
          <t>Contractual Interest Rates</t>
        </is>
      </c>
      <c r="C20" s="4" t="inlineStr">
        <is>
          <t>14.00%</t>
        </is>
      </c>
      <c r="D20" s="4" t="inlineStr">
        <is>
          <t>[1]</t>
        </is>
      </c>
      <c r="E20" s="4" t="inlineStr">
        <is>
          <t>14.00%</t>
        </is>
      </c>
      <c r="F20" s="4" t="inlineStr">
        <is>
          <t>[2]</t>
        </is>
      </c>
    </row>
    <row r="21">
      <c r="A21" s="4" t="inlineStr">
        <is>
          <t>Unpaid Balance</t>
        </is>
      </c>
      <c r="B21" s="4" t="inlineStr">
        <is>
          <t>[2]</t>
        </is>
      </c>
      <c r="E21" s="5" t="n">
        <v>30000</v>
      </c>
    </row>
    <row r="22">
      <c r="A22" s="4" t="inlineStr">
        <is>
          <t>Fair Value Measurement Adjustments</t>
        </is>
      </c>
      <c r="C22" s="5" t="n">
        <v>-924</v>
      </c>
      <c r="D22" s="4" t="inlineStr">
        <is>
          <t>[1]</t>
        </is>
      </c>
      <c r="E22" s="6" t="n">
        <v>1011</v>
      </c>
      <c r="F22" s="4" t="inlineStr">
        <is>
          <t>[2]</t>
        </is>
      </c>
    </row>
    <row r="23">
      <c r="A23" s="4" t="inlineStr">
        <is>
          <t>Gain on Extinguishments</t>
        </is>
      </c>
      <c r="B23" s="4" t="inlineStr">
        <is>
          <t>[2]</t>
        </is>
      </c>
      <c r="E23" s="6" t="n">
        <v>-87</v>
      </c>
    </row>
    <row r="24">
      <c r="A24" s="4" t="inlineStr">
        <is>
          <t>Net Carrying Value</t>
        </is>
      </c>
      <c r="C24" s="5" t="n">
        <v>30924</v>
      </c>
      <c r="D24" s="4" t="inlineStr">
        <is>
          <t>[1]</t>
        </is>
      </c>
      <c r="E24" s="5" t="n">
        <v>30924</v>
      </c>
      <c r="F24" s="4" t="inlineStr">
        <is>
          <t>[2]</t>
        </is>
      </c>
    </row>
    <row r="25">
      <c r="A25" s="4" t="inlineStr">
        <is>
          <t>June 9, 2021 Note 1 and Note 2 [Member]</t>
        </is>
      </c>
    </row>
    <row r="26">
      <c r="A26" s="3" t="inlineStr">
        <is>
          <t>Accounts, Notes, Loans and Financing Receivable [Line Items]</t>
        </is>
      </c>
    </row>
    <row r="27">
      <c r="A27" s="4" t="inlineStr">
        <is>
          <t>Contractual Maturity Date</t>
        </is>
      </c>
      <c r="C27" s="4" t="inlineStr">
        <is>
          <t>December 9, 2022</t>
        </is>
      </c>
      <c r="E27" s="4" t="inlineStr">
        <is>
          <t>December 9, 2022</t>
        </is>
      </c>
      <c r="F27" s="4" t="inlineStr">
        <is>
          <t>[3]</t>
        </is>
      </c>
    </row>
    <row r="28">
      <c r="A28" s="4" t="inlineStr">
        <is>
          <t>Contractual Interest Rates</t>
        </is>
      </c>
      <c r="C28" s="4" t="inlineStr">
        <is>
          <t>0.00%</t>
        </is>
      </c>
      <c r="E28" s="4" t="inlineStr">
        <is>
          <t xml:space="preserve"> </t>
        </is>
      </c>
      <c r="F28" s="4" t="inlineStr">
        <is>
          <t>[3]</t>
        </is>
      </c>
    </row>
    <row r="29">
      <c r="A29" s="4" t="inlineStr">
        <is>
          <t>Unpaid Balance</t>
        </is>
      </c>
      <c r="C29" s="5" t="n">
        <v>40000</v>
      </c>
      <c r="E29" s="5" t="n">
        <v>40000</v>
      </c>
      <c r="F29" s="4" t="inlineStr">
        <is>
          <t>[3]</t>
        </is>
      </c>
    </row>
    <row r="30">
      <c r="A30" s="4" t="inlineStr">
        <is>
          <t>Fair Value Measurement Adjustments</t>
        </is>
      </c>
      <c r="C30" s="6" t="n">
        <v>8697</v>
      </c>
      <c r="E30" s="6" t="n">
        <v>8503</v>
      </c>
      <c r="F30" s="4" t="inlineStr">
        <is>
          <t>[3]</t>
        </is>
      </c>
    </row>
    <row r="31">
      <c r="A31" s="4" t="inlineStr">
        <is>
          <t>Gain on Extinguishments</t>
        </is>
      </c>
      <c r="B31" s="4" t="inlineStr">
        <is>
          <t>[3]</t>
        </is>
      </c>
      <c r="E31" s="6" t="n">
        <v>-9522</v>
      </c>
    </row>
    <row r="32">
      <c r="A32" s="4" t="inlineStr">
        <is>
          <t>Net Carrying Value</t>
        </is>
      </c>
      <c r="C32" s="5" t="n">
        <v>39175</v>
      </c>
      <c r="E32" s="5" t="n">
        <v>38981</v>
      </c>
      <c r="F32" s="4" t="inlineStr">
        <is>
          <t>[3]</t>
        </is>
      </c>
    </row>
    <row r="33">
      <c r="A33" s="4" t="inlineStr">
        <is>
          <t>August 10, 2021 Optional Notes [Member]</t>
        </is>
      </c>
    </row>
    <row r="34">
      <c r="A34" s="3" t="inlineStr">
        <is>
          <t>Accounts, Notes, Loans and Financing Receivable [Line Items]</t>
        </is>
      </c>
    </row>
    <row r="35">
      <c r="A35" s="4" t="inlineStr">
        <is>
          <t>Contractual Maturity Date</t>
        </is>
      </c>
      <c r="C35" s="4" t="inlineStr">
        <is>
          <t>February 10, 2023</t>
        </is>
      </c>
      <c r="E35" s="4" t="inlineStr">
        <is>
          <t>February 10, 2023</t>
        </is>
      </c>
      <c r="F35" s="4" t="inlineStr">
        <is>
          <t>[3]</t>
        </is>
      </c>
    </row>
    <row r="36">
      <c r="A36" s="4" t="inlineStr">
        <is>
          <t>Contractual Interest Rates</t>
        </is>
      </c>
      <c r="C36" s="4" t="inlineStr">
        <is>
          <t>15.00%</t>
        </is>
      </c>
      <c r="E36" s="4" t="inlineStr">
        <is>
          <t>15.00%</t>
        </is>
      </c>
      <c r="F36" s="4" t="inlineStr">
        <is>
          <t>[3]</t>
        </is>
      </c>
    </row>
    <row r="37">
      <c r="A37" s="4" t="inlineStr">
        <is>
          <t>Unpaid Balance</t>
        </is>
      </c>
      <c r="C37" s="5" t="n">
        <v>33917</v>
      </c>
      <c r="E37" s="5" t="n">
        <v>33917</v>
      </c>
      <c r="F37" s="4" t="inlineStr">
        <is>
          <t>[3]</t>
        </is>
      </c>
    </row>
    <row r="38">
      <c r="A38" s="4" t="inlineStr">
        <is>
          <t>Fair Value Measurement Adjustments</t>
        </is>
      </c>
      <c r="C38" s="6" t="n">
        <v>11499</v>
      </c>
      <c r="E38" s="6" t="n">
        <v>12283</v>
      </c>
      <c r="F38" s="4" t="inlineStr">
        <is>
          <t>[3]</t>
        </is>
      </c>
    </row>
    <row r="39">
      <c r="A39" s="4" t="inlineStr">
        <is>
          <t>Gain on Extinguishments</t>
        </is>
      </c>
      <c r="B39" s="4" t="inlineStr">
        <is>
          <t>[3]</t>
        </is>
      </c>
      <c r="E39" s="6" t="n">
        <v>-11518</v>
      </c>
    </row>
    <row r="40">
      <c r="A40" s="4" t="inlineStr">
        <is>
          <t>Net Carrying Value</t>
        </is>
      </c>
      <c r="C40" s="5" t="n">
        <v>33898</v>
      </c>
      <c r="E40" s="5" t="n">
        <v>34682</v>
      </c>
      <c r="F40" s="4" t="inlineStr">
        <is>
          <t>[3]</t>
        </is>
      </c>
    </row>
    <row r="41">
      <c r="A41" s="4" t="inlineStr">
        <is>
          <t>Notes payable – China various other [Member]</t>
        </is>
      </c>
    </row>
    <row r="42">
      <c r="A42" s="3" t="inlineStr">
        <is>
          <t>Accounts, Notes, Loans and Financing Receivable [Line Items]</t>
        </is>
      </c>
    </row>
    <row r="43">
      <c r="A43" s="4" t="inlineStr">
        <is>
          <t>Contractual Maturity Date</t>
        </is>
      </c>
      <c r="B43" s="4" t="inlineStr">
        <is>
          <t>[4]</t>
        </is>
      </c>
      <c r="E43" s="4" t="inlineStr">
        <is>
          <t>Due on demand</t>
        </is>
      </c>
      <c r="G43" s="4" t="inlineStr">
        <is>
          <t>Due on Demand</t>
        </is>
      </c>
    </row>
    <row r="44">
      <c r="A44" s="4" t="inlineStr">
        <is>
          <t>Contractual Interest Rates</t>
        </is>
      </c>
      <c r="B44" s="4" t="inlineStr">
        <is>
          <t>[4]</t>
        </is>
      </c>
      <c r="E44" s="4" t="inlineStr">
        <is>
          <t xml:space="preserve"> </t>
        </is>
      </c>
      <c r="G44" s="4" t="inlineStr">
        <is>
          <t>9.00%</t>
        </is>
      </c>
    </row>
    <row r="45">
      <c r="A45" s="4" t="inlineStr">
        <is>
          <t>Unpaid Balance</t>
        </is>
      </c>
      <c r="B45" s="4" t="inlineStr">
        <is>
          <t>[4]</t>
        </is>
      </c>
      <c r="E45" s="5" t="n">
        <v>5458</v>
      </c>
      <c r="G45" s="5" t="n">
        <v>3677</v>
      </c>
    </row>
    <row r="46">
      <c r="A46" s="4" t="inlineStr">
        <is>
          <t>Fair Value Measurement Adjustments</t>
        </is>
      </c>
      <c r="B46" s="4" t="inlineStr">
        <is>
          <t>[4]</t>
        </is>
      </c>
      <c r="E46" s="4" t="inlineStr">
        <is>
          <t xml:space="preserve"> </t>
        </is>
      </c>
      <c r="G46" s="4" t="inlineStr">
        <is>
          <t xml:space="preserve"> </t>
        </is>
      </c>
    </row>
    <row r="47">
      <c r="A47" s="4" t="inlineStr">
        <is>
          <t>Gain on Extinguishments</t>
        </is>
      </c>
      <c r="B47" s="4" t="inlineStr">
        <is>
          <t>[4]</t>
        </is>
      </c>
      <c r="E47" s="4" t="inlineStr">
        <is>
          <t xml:space="preserve"> </t>
        </is>
      </c>
      <c r="G47" s="6" t="n">
        <v>-18</v>
      </c>
    </row>
    <row r="48">
      <c r="A48" s="4" t="inlineStr">
        <is>
          <t>Net Carrying Value</t>
        </is>
      </c>
      <c r="B48" s="4" t="inlineStr">
        <is>
          <t>[4]</t>
        </is>
      </c>
      <c r="E48" s="5" t="n">
        <v>5458</v>
      </c>
      <c r="G48" s="5" t="n">
        <v>3659</v>
      </c>
    </row>
    <row r="49">
      <c r="A49" s="4" t="inlineStr">
        <is>
          <t>Notes payable [Member]</t>
        </is>
      </c>
    </row>
    <row r="50">
      <c r="A50" s="3" t="inlineStr">
        <is>
          <t>Accounts, Notes, Loans and Financing Receivable [Line Items]</t>
        </is>
      </c>
    </row>
    <row r="51">
      <c r="A51" s="4" t="inlineStr">
        <is>
          <t>Contractual Maturity Date</t>
        </is>
      </c>
      <c r="B51" s="4" t="inlineStr">
        <is>
          <t>[5]</t>
        </is>
      </c>
      <c r="E51" s="4" t="inlineStr">
        <is>
          <t>April 17, 2022</t>
        </is>
      </c>
    </row>
    <row r="52">
      <c r="A52" s="4" t="inlineStr">
        <is>
          <t>Contractual Interest Rates</t>
        </is>
      </c>
      <c r="B52" s="4" t="inlineStr">
        <is>
          <t>[5]</t>
        </is>
      </c>
      <c r="E52" s="4" t="inlineStr">
        <is>
          <t>1.00%</t>
        </is>
      </c>
    </row>
    <row r="53">
      <c r="A53" s="4" t="inlineStr">
        <is>
          <t>Unpaid Balance</t>
        </is>
      </c>
      <c r="B53" s="4" t="inlineStr">
        <is>
          <t>[5]</t>
        </is>
      </c>
      <c r="E53" s="5" t="n">
        <v>193</v>
      </c>
    </row>
    <row r="54">
      <c r="A54" s="4" t="inlineStr">
        <is>
          <t>Fair Value Measurement Adjustments</t>
        </is>
      </c>
      <c r="B54" s="4" t="inlineStr">
        <is>
          <t>[5]</t>
        </is>
      </c>
      <c r="E54" s="4" t="inlineStr">
        <is>
          <t xml:space="preserve"> </t>
        </is>
      </c>
    </row>
    <row r="55">
      <c r="A55" s="4" t="inlineStr">
        <is>
          <t>Gain on Extinguishments</t>
        </is>
      </c>
      <c r="B55" s="4" t="inlineStr">
        <is>
          <t>[5]</t>
        </is>
      </c>
      <c r="E55" s="4" t="inlineStr">
        <is>
          <t xml:space="preserve"> </t>
        </is>
      </c>
    </row>
    <row r="56">
      <c r="A56" s="4" t="inlineStr">
        <is>
          <t>Net Carrying Value</t>
        </is>
      </c>
      <c r="B56" s="4" t="inlineStr">
        <is>
          <t>[5]</t>
        </is>
      </c>
      <c r="E56" s="5" t="n">
        <v>193</v>
      </c>
    </row>
    <row r="57">
      <c r="A57" s="4" t="inlineStr">
        <is>
          <t>Auto loans [Member]</t>
        </is>
      </c>
    </row>
    <row r="58">
      <c r="A58" s="3" t="inlineStr">
        <is>
          <t>Accounts, Notes, Loans and Financing Receivable [Line Items]</t>
        </is>
      </c>
    </row>
    <row r="59">
      <c r="A59" s="4" t="inlineStr">
        <is>
          <t>Contractual Maturity Date</t>
        </is>
      </c>
      <c r="C59" s="4" t="inlineStr">
        <is>
          <t>Various</t>
        </is>
      </c>
      <c r="E59" s="4" t="inlineStr">
        <is>
          <t>Various</t>
        </is>
      </c>
    </row>
    <row r="60">
      <c r="A60" s="4" t="inlineStr">
        <is>
          <t>Contractual Interest Rates</t>
        </is>
      </c>
      <c r="C60" s="4" t="inlineStr">
        <is>
          <t>Various</t>
        </is>
      </c>
      <c r="E60" s="4" t="inlineStr">
        <is>
          <t>Various</t>
        </is>
      </c>
    </row>
    <row r="61">
      <c r="A61" s="4" t="inlineStr">
        <is>
          <t>Unpaid Balance</t>
        </is>
      </c>
      <c r="C61" s="5" t="n">
        <v>116</v>
      </c>
      <c r="E61" s="5" t="n">
        <v>121</v>
      </c>
    </row>
    <row r="62">
      <c r="A62" s="4" t="inlineStr">
        <is>
          <t>Fair Value Measurement Adjustments</t>
        </is>
      </c>
      <c r="C62" s="4" t="inlineStr">
        <is>
          <t xml:space="preserve"> </t>
        </is>
      </c>
      <c r="E62" s="4" t="inlineStr">
        <is>
          <t xml:space="preserve"> </t>
        </is>
      </c>
    </row>
    <row r="63">
      <c r="A63" s="4" t="inlineStr">
        <is>
          <t>Gain on Extinguishments</t>
        </is>
      </c>
      <c r="C63" s="4" t="inlineStr">
        <is>
          <t xml:space="preserve"> </t>
        </is>
      </c>
      <c r="E63" s="4" t="inlineStr">
        <is>
          <t xml:space="preserve"> </t>
        </is>
      </c>
    </row>
    <row r="64">
      <c r="A64" s="4" t="inlineStr">
        <is>
          <t>Net Carrying Value</t>
        </is>
      </c>
      <c r="C64" s="5" t="n">
        <v>116</v>
      </c>
      <c r="E64" s="5" t="n">
        <v>121</v>
      </c>
    </row>
    <row r="65">
      <c r="A65" s="4" t="inlineStr">
        <is>
          <t>Note payable One [Member]</t>
        </is>
      </c>
    </row>
    <row r="66">
      <c r="A66" s="3" t="inlineStr">
        <is>
          <t>Accounts, Notes, Loans and Financing Receivable [Line Items]</t>
        </is>
      </c>
    </row>
    <row r="67">
      <c r="A67" s="4" t="inlineStr">
        <is>
          <t>Contractual Maturity Date</t>
        </is>
      </c>
      <c r="B67" s="4" t="inlineStr">
        <is>
          <t>[6]</t>
        </is>
      </c>
      <c r="G67" s="4" t="inlineStr">
        <is>
          <t>Contingent</t>
        </is>
      </c>
    </row>
    <row r="68">
      <c r="A68" s="4" t="inlineStr">
        <is>
          <t>Contractual Interest Rates</t>
        </is>
      </c>
      <c r="B68" s="4" t="inlineStr">
        <is>
          <t>[6]</t>
        </is>
      </c>
      <c r="G68" s="4" t="inlineStr">
        <is>
          <t>12.00%</t>
        </is>
      </c>
    </row>
    <row r="69">
      <c r="A69" s="4" t="inlineStr">
        <is>
          <t>Unpaid Balance</t>
        </is>
      </c>
      <c r="B69" s="4" t="inlineStr">
        <is>
          <t>[6]</t>
        </is>
      </c>
      <c r="G69" s="5" t="n">
        <v>57293</v>
      </c>
    </row>
    <row r="70">
      <c r="A70" s="4" t="inlineStr">
        <is>
          <t>Fair Value Measurement Adjustments</t>
        </is>
      </c>
      <c r="B70" s="4" t="inlineStr">
        <is>
          <t>[6]</t>
        </is>
      </c>
      <c r="G70" s="4" t="inlineStr">
        <is>
          <t xml:space="preserve"> </t>
        </is>
      </c>
    </row>
    <row r="71">
      <c r="A71" s="4" t="inlineStr">
        <is>
          <t>Gain on Extinguishments</t>
        </is>
      </c>
      <c r="B71" s="4" t="inlineStr">
        <is>
          <t>[6]</t>
        </is>
      </c>
      <c r="G71" s="4" t="inlineStr">
        <is>
          <t xml:space="preserve"> </t>
        </is>
      </c>
    </row>
    <row r="72">
      <c r="A72" s="4" t="inlineStr">
        <is>
          <t>Net Carrying Value</t>
        </is>
      </c>
      <c r="B72" s="4" t="inlineStr">
        <is>
          <t>[6]</t>
        </is>
      </c>
      <c r="G72" s="5" t="n">
        <v>57293</v>
      </c>
    </row>
    <row r="73">
      <c r="A73" s="4" t="inlineStr">
        <is>
          <t>Notes payable – NPA tranche [Member]</t>
        </is>
      </c>
    </row>
    <row r="74">
      <c r="A74" s="3" t="inlineStr">
        <is>
          <t>Accounts, Notes, Loans and Financing Receivable [Line Items]</t>
        </is>
      </c>
    </row>
    <row r="75">
      <c r="A75" s="4" t="inlineStr">
        <is>
          <t>Contractual Maturity Date</t>
        </is>
      </c>
      <c r="B75" s="4" t="inlineStr">
        <is>
          <t>[7]</t>
        </is>
      </c>
      <c r="G75" s="4" t="inlineStr">
        <is>
          <t>October 6, 2021</t>
        </is>
      </c>
    </row>
    <row r="76">
      <c r="A76" s="4" t="inlineStr">
        <is>
          <t>Contractual Interest Rates</t>
        </is>
      </c>
      <c r="B76" s="4" t="inlineStr">
        <is>
          <t>[7]</t>
        </is>
      </c>
      <c r="G76" s="4" t="inlineStr">
        <is>
          <t>10.00%</t>
        </is>
      </c>
    </row>
    <row r="77">
      <c r="A77" s="4" t="inlineStr">
        <is>
          <t>Unpaid Balance</t>
        </is>
      </c>
      <c r="B77" s="4" t="inlineStr">
        <is>
          <t>[7]</t>
        </is>
      </c>
      <c r="G77" s="5" t="n">
        <v>17637</v>
      </c>
    </row>
    <row r="78">
      <c r="A78" s="4" t="inlineStr">
        <is>
          <t>Fair Value Measurement Adjustments</t>
        </is>
      </c>
      <c r="B78" s="4" t="inlineStr">
        <is>
          <t>[7]</t>
        </is>
      </c>
      <c r="G78" s="6" t="n">
        <v>3422</v>
      </c>
    </row>
    <row r="79">
      <c r="A79" s="4" t="inlineStr">
        <is>
          <t>Gain on Extinguishments</t>
        </is>
      </c>
      <c r="B79" s="4" t="inlineStr">
        <is>
          <t>[7]</t>
        </is>
      </c>
      <c r="G79" s="4" t="inlineStr">
        <is>
          <t xml:space="preserve"> </t>
        </is>
      </c>
    </row>
    <row r="80">
      <c r="A80" s="4" t="inlineStr">
        <is>
          <t>Net Carrying Value</t>
        </is>
      </c>
      <c r="B80" s="4" t="inlineStr">
        <is>
          <t>[7]</t>
        </is>
      </c>
      <c r="G80" s="5" t="n">
        <v>21059</v>
      </c>
    </row>
    <row r="81">
      <c r="A81" s="4" t="inlineStr">
        <is>
          <t>Notes payable Two [Member]</t>
        </is>
      </c>
    </row>
    <row r="82">
      <c r="A82" s="3" t="inlineStr">
        <is>
          <t>Accounts, Notes, Loans and Financing Receivable [Line Items]</t>
        </is>
      </c>
    </row>
    <row r="83">
      <c r="A83" s="4" t="inlineStr">
        <is>
          <t>Contractual Maturity Date</t>
        </is>
      </c>
      <c r="B83" s="4" t="inlineStr">
        <is>
          <t>[8]</t>
        </is>
      </c>
      <c r="G83" s="4" t="inlineStr">
        <is>
          <t>June 30, 2021</t>
        </is>
      </c>
    </row>
    <row r="84">
      <c r="A84" s="4" t="inlineStr">
        <is>
          <t>Contractual Interest Rates</t>
        </is>
      </c>
      <c r="B84" s="4" t="inlineStr">
        <is>
          <t>[8]</t>
        </is>
      </c>
      <c r="G84" s="4" t="inlineStr">
        <is>
          <t>12.00%</t>
        </is>
      </c>
    </row>
    <row r="85">
      <c r="A85" s="4" t="inlineStr">
        <is>
          <t>Unpaid Balance</t>
        </is>
      </c>
      <c r="B85" s="4" t="inlineStr">
        <is>
          <t>[8]</t>
        </is>
      </c>
      <c r="G85" s="5" t="n">
        <v>19100</v>
      </c>
    </row>
    <row r="86">
      <c r="A86" s="4" t="inlineStr">
        <is>
          <t>Fair Value Measurement Adjustments</t>
        </is>
      </c>
      <c r="B86" s="4" t="inlineStr">
        <is>
          <t>[8]</t>
        </is>
      </c>
      <c r="G86" s="4" t="inlineStr">
        <is>
          <t xml:space="preserve"> </t>
        </is>
      </c>
    </row>
    <row r="87">
      <c r="A87" s="4" t="inlineStr">
        <is>
          <t>Gain on Extinguishments</t>
        </is>
      </c>
      <c r="B87" s="4" t="inlineStr">
        <is>
          <t>[8]</t>
        </is>
      </c>
      <c r="G87" s="4" t="inlineStr">
        <is>
          <t xml:space="preserve"> </t>
        </is>
      </c>
    </row>
    <row r="88">
      <c r="A88" s="4" t="inlineStr">
        <is>
          <t>Net Carrying Value</t>
        </is>
      </c>
      <c r="B88" s="4" t="inlineStr">
        <is>
          <t>[8]</t>
        </is>
      </c>
      <c r="G88" s="5" t="n">
        <v>19100</v>
      </c>
    </row>
    <row r="89">
      <c r="A89" s="4" t="inlineStr">
        <is>
          <t>Notes payable – China various other Two [Member]</t>
        </is>
      </c>
    </row>
    <row r="90">
      <c r="A90" s="3" t="inlineStr">
        <is>
          <t>Accounts, Notes, Loans and Financing Receivable [Line Items]</t>
        </is>
      </c>
    </row>
    <row r="91">
      <c r="A91" s="4" t="inlineStr">
        <is>
          <t>Contractual Maturity Date</t>
        </is>
      </c>
      <c r="C91" s="4" t="inlineStr">
        <is>
          <t>Due on Demand</t>
        </is>
      </c>
      <c r="G91" s="4" t="inlineStr">
        <is>
          <t>Various Dates 2021</t>
        </is>
      </c>
      <c r="H91" s="4" t="inlineStr">
        <is>
          <t>[4]</t>
        </is>
      </c>
    </row>
    <row r="92">
      <c r="A92" s="4" t="inlineStr">
        <is>
          <t>Contractual Interest Rates</t>
        </is>
      </c>
      <c r="C92" s="4" t="inlineStr">
        <is>
          <t>0.00%</t>
        </is>
      </c>
      <c r="G92" s="4" t="inlineStr">
        <is>
          <t>6.00%</t>
        </is>
      </c>
      <c r="H92" s="4" t="inlineStr">
        <is>
          <t>[4]</t>
        </is>
      </c>
    </row>
    <row r="93">
      <c r="A93" s="4" t="inlineStr">
        <is>
          <t>Unpaid Balance</t>
        </is>
      </c>
      <c r="C93" s="5" t="n">
        <v>5483</v>
      </c>
      <c r="G93" s="5" t="n">
        <v>4869</v>
      </c>
      <c r="H93" s="4" t="inlineStr">
        <is>
          <t>[4]</t>
        </is>
      </c>
    </row>
    <row r="94">
      <c r="A94" s="4" t="inlineStr">
        <is>
          <t>Fair Value Measurement Adjustments</t>
        </is>
      </c>
      <c r="C94" s="4" t="inlineStr">
        <is>
          <t xml:space="preserve"> </t>
        </is>
      </c>
      <c r="G94" s="4" t="inlineStr">
        <is>
          <t xml:space="preserve"> </t>
        </is>
      </c>
      <c r="H94" s="4" t="inlineStr">
        <is>
          <t>[4]</t>
        </is>
      </c>
    </row>
    <row r="95">
      <c r="A95" s="4" t="inlineStr">
        <is>
          <t>Gain on Extinguishments</t>
        </is>
      </c>
      <c r="B95" s="4" t="inlineStr">
        <is>
          <t>[4]</t>
        </is>
      </c>
      <c r="G95" s="6" t="n">
        <v>-62</v>
      </c>
    </row>
    <row r="96">
      <c r="A96" s="4" t="inlineStr">
        <is>
          <t>Net Carrying Value</t>
        </is>
      </c>
      <c r="C96" s="5" t="n">
        <v>5483</v>
      </c>
      <c r="G96" s="5" t="n">
        <v>4807</v>
      </c>
      <c r="H96" s="4" t="inlineStr">
        <is>
          <t>[4]</t>
        </is>
      </c>
    </row>
    <row r="97">
      <c r="A97" s="4" t="inlineStr">
        <is>
          <t>Notes payable – China various other Three [Member]</t>
        </is>
      </c>
    </row>
    <row r="98">
      <c r="A98" s="3" t="inlineStr">
        <is>
          <t>Accounts, Notes, Loans and Financing Receivable [Line Items]</t>
        </is>
      </c>
    </row>
    <row r="99">
      <c r="A99" s="4" t="inlineStr">
        <is>
          <t>Contractual Maturity Date</t>
        </is>
      </c>
      <c r="B99" s="4" t="inlineStr">
        <is>
          <t>[4]</t>
        </is>
      </c>
      <c r="G99" s="4" t="inlineStr">
        <is>
          <t>Due on Demand</t>
        </is>
      </c>
    </row>
    <row r="100">
      <c r="A100" s="4" t="inlineStr">
        <is>
          <t>Contractual Interest Rates</t>
        </is>
      </c>
      <c r="B100" s="4" t="inlineStr">
        <is>
          <t>[4]</t>
        </is>
      </c>
      <c r="G100" s="4" t="inlineStr">
        <is>
          <t xml:space="preserve"> </t>
        </is>
      </c>
    </row>
    <row r="101">
      <c r="A101" s="4" t="inlineStr">
        <is>
          <t>Unpaid Balance</t>
        </is>
      </c>
      <c r="B101" s="4" t="inlineStr">
        <is>
          <t>[4]</t>
        </is>
      </c>
      <c r="G101" s="5" t="n">
        <v>4597</v>
      </c>
    </row>
    <row r="102">
      <c r="A102" s="4" t="inlineStr">
        <is>
          <t>Fair Value Measurement Adjustments</t>
        </is>
      </c>
      <c r="B102" s="4" t="inlineStr">
        <is>
          <t>[4]</t>
        </is>
      </c>
      <c r="G102" s="4" t="inlineStr">
        <is>
          <t xml:space="preserve"> </t>
        </is>
      </c>
    </row>
    <row r="103">
      <c r="A103" s="4" t="inlineStr">
        <is>
          <t>Gain on Extinguishments</t>
        </is>
      </c>
      <c r="B103" s="4" t="inlineStr">
        <is>
          <t>[4]</t>
        </is>
      </c>
      <c r="G103" s="4" t="inlineStr">
        <is>
          <t xml:space="preserve"> </t>
        </is>
      </c>
    </row>
    <row r="104">
      <c r="A104" s="4" t="inlineStr">
        <is>
          <t>Net Carrying Value</t>
        </is>
      </c>
      <c r="B104" s="4" t="inlineStr">
        <is>
          <t>[4]</t>
        </is>
      </c>
      <c r="G104" s="5" t="n">
        <v>4597</v>
      </c>
    </row>
    <row r="105">
      <c r="A105" s="4" t="inlineStr">
        <is>
          <t>Notes payable Five [Member]</t>
        </is>
      </c>
    </row>
    <row r="106">
      <c r="A106" s="3" t="inlineStr">
        <is>
          <t>Accounts, Notes, Loans and Financing Receivable [Line Items]</t>
        </is>
      </c>
    </row>
    <row r="107">
      <c r="A107" s="4" t="inlineStr">
        <is>
          <t>Contractual Maturity Date</t>
        </is>
      </c>
      <c r="B107" s="4" t="inlineStr">
        <is>
          <t>[9]</t>
        </is>
      </c>
      <c r="G107" s="4" t="inlineStr">
        <is>
          <t>March 9, 2021</t>
        </is>
      </c>
    </row>
    <row r="108">
      <c r="A108" s="4" t="inlineStr">
        <is>
          <t>Contractual Interest Rates</t>
        </is>
      </c>
      <c r="B108" s="4" t="inlineStr">
        <is>
          <t>[9]</t>
        </is>
      </c>
      <c r="G108" s="4" t="inlineStr">
        <is>
          <t xml:space="preserve"> </t>
        </is>
      </c>
    </row>
    <row r="109">
      <c r="A109" s="4" t="inlineStr">
        <is>
          <t>Unpaid Balance</t>
        </is>
      </c>
      <c r="B109" s="4" t="inlineStr">
        <is>
          <t>[9]</t>
        </is>
      </c>
      <c r="G109" s="5" t="n">
        <v>15000</v>
      </c>
    </row>
    <row r="110">
      <c r="A110" s="4" t="inlineStr">
        <is>
          <t>Fair Value Measurement Adjustments</t>
        </is>
      </c>
      <c r="B110" s="4" t="inlineStr">
        <is>
          <t>[9]</t>
        </is>
      </c>
      <c r="G110" s="6" t="n">
        <v>2712</v>
      </c>
    </row>
    <row r="111">
      <c r="A111" s="4" t="inlineStr">
        <is>
          <t>Gain on Extinguishments</t>
        </is>
      </c>
      <c r="B111" s="4" t="inlineStr">
        <is>
          <t>[9]</t>
        </is>
      </c>
      <c r="G111" s="4" t="inlineStr">
        <is>
          <t xml:space="preserve"> </t>
        </is>
      </c>
    </row>
    <row r="112">
      <c r="A112" s="4" t="inlineStr">
        <is>
          <t>Net Carrying Value</t>
        </is>
      </c>
      <c r="B112" s="4" t="inlineStr">
        <is>
          <t>[9]</t>
        </is>
      </c>
      <c r="G112" s="5" t="n">
        <v>17712</v>
      </c>
    </row>
    <row r="113">
      <c r="A113" s="4" t="inlineStr">
        <is>
          <t>Notes payable Six [Member]</t>
        </is>
      </c>
    </row>
    <row r="114">
      <c r="A114" s="3" t="inlineStr">
        <is>
          <t>Accounts, Notes, Loans and Financing Receivable [Line Items]</t>
        </is>
      </c>
    </row>
    <row r="115">
      <c r="A115" s="4" t="inlineStr">
        <is>
          <t>Contractual Maturity Date</t>
        </is>
      </c>
      <c r="B115" s="4" t="inlineStr">
        <is>
          <t>[10]</t>
        </is>
      </c>
      <c r="G115" s="4" t="inlineStr">
        <is>
          <t>October 6, 2021</t>
        </is>
      </c>
    </row>
    <row r="116">
      <c r="A116" s="4" t="inlineStr">
        <is>
          <t>Contractual Interest Rates</t>
        </is>
      </c>
      <c r="B116" s="4" t="inlineStr">
        <is>
          <t>[10]</t>
        </is>
      </c>
      <c r="G116" s="4" t="inlineStr">
        <is>
          <t>12.75%</t>
        </is>
      </c>
    </row>
    <row r="117">
      <c r="A117" s="4" t="inlineStr">
        <is>
          <t>Unpaid Balance</t>
        </is>
      </c>
      <c r="B117" s="4" t="inlineStr">
        <is>
          <t>[10]</t>
        </is>
      </c>
      <c r="G117" s="5" t="n">
        <v>15000</v>
      </c>
    </row>
    <row r="118">
      <c r="A118" s="4" t="inlineStr">
        <is>
          <t>Fair Value Measurement Adjustments</t>
        </is>
      </c>
      <c r="B118" s="4" t="inlineStr">
        <is>
          <t>[10]</t>
        </is>
      </c>
      <c r="G118" s="6" t="n">
        <v>5972</v>
      </c>
    </row>
    <row r="119">
      <c r="A119" s="4" t="inlineStr">
        <is>
          <t>Gain on Extinguishments</t>
        </is>
      </c>
      <c r="B119" s="4" t="inlineStr">
        <is>
          <t>[10]</t>
        </is>
      </c>
      <c r="G119" s="4" t="inlineStr">
        <is>
          <t xml:space="preserve"> </t>
        </is>
      </c>
    </row>
    <row r="120">
      <c r="A120" s="4" t="inlineStr">
        <is>
          <t>Net Carrying Value</t>
        </is>
      </c>
      <c r="B120" s="4" t="inlineStr">
        <is>
          <t>[10]</t>
        </is>
      </c>
      <c r="G120" s="5" t="n">
        <v>20972</v>
      </c>
    </row>
    <row r="121">
      <c r="A121" s="4" t="inlineStr">
        <is>
          <t>Notes payable Seven [Member]</t>
        </is>
      </c>
    </row>
    <row r="122">
      <c r="A122" s="3" t="inlineStr">
        <is>
          <t>Accounts, Notes, Loans and Financing Receivable [Line Items]</t>
        </is>
      </c>
    </row>
    <row r="123">
      <c r="A123" s="4" t="inlineStr">
        <is>
          <t>Contractual Maturity Date</t>
        </is>
      </c>
      <c r="B123" s="4" t="inlineStr">
        <is>
          <t>[5]</t>
        </is>
      </c>
      <c r="G123" s="4" t="inlineStr">
        <is>
          <t>April 17, 2022</t>
        </is>
      </c>
    </row>
    <row r="124">
      <c r="A124" s="4" t="inlineStr">
        <is>
          <t>Contractual Interest Rates</t>
        </is>
      </c>
      <c r="B124" s="4" t="inlineStr">
        <is>
          <t>[5]</t>
        </is>
      </c>
      <c r="G124" s="4" t="inlineStr">
        <is>
          <t>1.00%</t>
        </is>
      </c>
    </row>
    <row r="125">
      <c r="A125" s="4" t="inlineStr">
        <is>
          <t>Unpaid Balance</t>
        </is>
      </c>
      <c r="B125" s="4" t="inlineStr">
        <is>
          <t>[5]</t>
        </is>
      </c>
      <c r="G125" s="5" t="n">
        <v>9168</v>
      </c>
    </row>
    <row r="126">
      <c r="A126" s="4" t="inlineStr">
        <is>
          <t>Fair Value Measurement Adjustments</t>
        </is>
      </c>
      <c r="B126" s="4" t="inlineStr">
        <is>
          <t>[5]</t>
        </is>
      </c>
      <c r="G126" s="4" t="inlineStr">
        <is>
          <t xml:space="preserve"> </t>
        </is>
      </c>
    </row>
    <row r="127">
      <c r="A127" s="4" t="inlineStr">
        <is>
          <t>Gain on Extinguishments</t>
        </is>
      </c>
      <c r="B127" s="4" t="inlineStr">
        <is>
          <t>[5]</t>
        </is>
      </c>
      <c r="G127" s="4" t="inlineStr">
        <is>
          <t xml:space="preserve"> </t>
        </is>
      </c>
    </row>
    <row r="128">
      <c r="A128" s="4" t="inlineStr">
        <is>
          <t>Net Carrying Value</t>
        </is>
      </c>
      <c r="B128" s="4" t="inlineStr">
        <is>
          <t>[5]</t>
        </is>
      </c>
      <c r="G128" s="5" t="n">
        <v>9168</v>
      </c>
    </row>
    <row r="129"/>
    <row r="130">
      <c r="A130" s="4" t="inlineStr">
        <is>
          <t>[1]</t>
        </is>
      </c>
      <c r="B130" s="4" t="inlineStr">
        <is>
          <t>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0% per annum and matured on March 1, 2022. On February 25, 2022, the Company repaid the $55,000 principal amount of the March 1, 2021 Notes with accrued interest of $7,721.</t>
        </is>
      </c>
    </row>
    <row r="131">
      <c r="A131" s="4" t="inlineStr">
        <is>
          <t>[2]</t>
        </is>
      </c>
      <c r="B131" s="4" t="inlineStr">
        <is>
          <t>On March 1, 2021, the Company amended the NPA to permit the issuance of additional notes payable with principal amounts up to $85,000. On the same day, the Company entered into notes payable agreements with Ares for an aggregate principal of $55,000, receiving net proceeds of $51,510, inclusive of a 4.00% original issue discount and $90 of debt issuance costs paid directly by the lender. The notes payable are collateralized by a first lien on virtually all tangible and intangible assets of the Company and bear interest at 14% per annum. The notes payable mature on March 1, 2022.</t>
        </is>
      </c>
    </row>
    <row r="132">
      <c r="A132" s="4" t="inlineStr">
        <is>
          <t>[3]</t>
        </is>
      </c>
      <c r="B132" s="4" t="inlineStr">
        <is>
          <t>On June 9, 2021, the Company amended the NPA to permit the issuance of two notes payable, each with a principal value of $20,000 (“June 2021 Notes”), to a US-based investment firm. The Company received net proceeds of $35,603 as part of the June 2021 Notes inclusive of $4,200 of original issuance discount and $197 of debt issuance costs paid by the lender. The June 2021 Notes are subordinate to the notes payable issued to Ares on March 1, 2021 and August 26, 2021 (see (1) above) and senior in priority to the notes payable issued under the NPA prior to September 9, 2020. The June 2021 Notes mature on December 9, 2022, and do not bear interest unless extended beyond its maturity date by the US-based investment firm, in which case, the June 2021 Notes will bear interest at 10% per annum starting upon their original maturity. Each of the June 2021 Notes are subject to an original issue discount of 8% and 13%, respectively. One of the June 2021 Notes with a principal amount of $20,000 contains a conversion premium that, within a year of a Qualified SPAC Merger, the then outstanding principal and accrued interest of the notes playable plus a 30% premium may convert into Class A Common Stock of the Company, at the election of the US-based investment firm.</t>
        </is>
      </c>
    </row>
    <row r="133">
      <c r="A133" s="4" t="inlineStr">
        <is>
          <t>[4]</t>
        </is>
      </c>
      <c r="B133" s="4" t="inlineStr">
        <is>
          <t>The Company issued notes with various third parties through its operations in China.</t>
        </is>
      </c>
    </row>
    <row r="134">
      <c r="A134" s="4" t="inlineStr">
        <is>
          <t>[5]</t>
        </is>
      </c>
      <c r="B134" s="4" t="inlineStr">
        <is>
          <t>On April 17, 2020, the Company received loan proceeds from East West Bank of $9,168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t>
        </is>
      </c>
    </row>
    <row r="135">
      <c r="A135" s="4" t="inlineStr">
        <is>
          <t>[6]</t>
        </is>
      </c>
      <c r="B135" s="4" t="inlineStr">
        <is>
          <t>In January 2019, upon extinguishment of a portion of the Faraday and Future (HK) Limited related party notes payable, the Company borrowed $54,179 through notes payable from a Chinese lender. The notes payable originally matured on December 31, 2020, bore interest of 12.00% per annum, had no covenants, and were unsecured.</t>
        </is>
      </c>
    </row>
    <row r="136">
      <c r="A136" s="4" t="inlineStr">
        <is>
          <t>[7]</t>
        </is>
      </c>
      <c r="B136" s="4" t="inlineStr">
        <is>
          <t>The Company issued 10% interest notes with various third parties through the NPA. Notes payable issued under the NPA are collateralized by virtually all tangible and intangible assets of the Company. Upon both a preferred stock offering and prepayment notice by the holder or the maturity date of the notes payable, the holder of the notes payable may elect to convert all of the outstanding principal and accrued interest of the notes payable plus a 20% premium into shares of preferred stock of the Company issued in a preferred stock offering. The Company elected the fair value option for these notes payable. See Note 8, Fair Value of Financial Instruments</t>
        </is>
      </c>
    </row>
    <row r="137">
      <c r="A137" s="4" t="inlineStr">
        <is>
          <t>[8]</t>
        </is>
      </c>
      <c r="B137" s="4" t="inlineStr">
        <is>
          <t>The Company issued the following notes with an interest rate of 12.00% per annum.</t>
        </is>
      </c>
    </row>
    <row r="138">
      <c r="A138" s="4" t="inlineStr">
        <is>
          <t>[9]</t>
        </is>
      </c>
      <c r="B138" s="4" t="inlineStr">
        <is>
          <t>On September 9, 2020, the Company issued $15,000 of secured convertible promissory notes to a US-based investment firm by entering into a joinder to the NPA, received net proceeds of $13,800, inclusive of an 8% original issue discount. The senior convertible promissory notes bore interest at 0%. The NPA notes mature on the earliest of (i) March 9, 2022, (ii) the Vendor Trust maturity date (See Note 11, Vendor Payables in Trust</t>
        </is>
      </c>
    </row>
    <row r="139">
      <c r="A139" s="4" t="inlineStr">
        <is>
          <t>[10]</t>
        </is>
      </c>
      <c r="B139" s="4" t="inlineStr">
        <is>
          <t>On October 9, 2020, the Company entered into a Second A&amp;R NPA with Birch Lake borrowing $15,000 in secured convertible notes payable (“BL Notes”). The BL Notes accrued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8, Fair Value of Financial Instruments</t>
        </is>
      </c>
    </row>
  </sheetData>
  <mergeCells count="17">
    <mergeCell ref="A1:B2"/>
    <mergeCell ref="C1:D1"/>
    <mergeCell ref="E1:H1"/>
    <mergeCell ref="C2:D2"/>
    <mergeCell ref="E2:F2"/>
    <mergeCell ref="G2:H2"/>
    <mergeCell ref="A129:G129"/>
    <mergeCell ref="B130:G130"/>
    <mergeCell ref="B131:G131"/>
    <mergeCell ref="B132:G132"/>
    <mergeCell ref="B133:G133"/>
    <mergeCell ref="B134:G134"/>
    <mergeCell ref="B135:G135"/>
    <mergeCell ref="B136:G136"/>
    <mergeCell ref="B137:G137"/>
    <mergeCell ref="B138:G138"/>
    <mergeCell ref="B139:G13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2</t>
        </is>
      </c>
      <c r="C2" s="2" t="inlineStr">
        <is>
          <t>Dec. 31, 2021</t>
        </is>
      </c>
    </row>
    <row r="3">
      <c r="A3" s="3" t="inlineStr">
        <is>
          <t>Business Combinations [Abstract]</t>
        </is>
      </c>
    </row>
    <row r="4">
      <c r="A4" s="4" t="inlineStr">
        <is>
          <t>Business Combination</t>
        </is>
      </c>
      <c r="B4" s="4" t="inlineStr">
        <is>
          <t>3. Business Combination On July 21,
2021, the Company consummated the Business Combination (the “Closing”). Pursuant to the terms of the Merger Agreement, Merger
Sub merged with and into Legacy FF, with Legacy FF surviving the merger as a wholly-owned subsidiary of the Company. Upon the consummation
of the Business Combination, the registrant changed its name from Property Solutions Acquisition Corp. to Faraday Future Intelligent
Electric Inc. Commitment to Issue Class A and
Class B Common Stock As part of the
Closing of the Business Combination,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March 31, 2022, 20,410,111 shares of Class A Common Stock remain unissued. Until the holder of the right
to receive shares of the Company’s Class A Common Stock is issued shares, that holder does not have any of the rights of a stockholder. The Company determined
that the commitment to issue shares of Class A and Class B Common Stock is indexed to the Company’s own equity, within the meaning
in ASC 815-10-15-74 and met the scope exception to not be subject to derivative accounting under ASC 815-40-25. As such, the Company
classified the commitment to issue shares of Class A and Class B Common Stock in equity. For purposes
of presentation of shares outstanding in the Company’s financial statements, the unaudited Condensed Consolidated Balance Sheets
and unaudited Condensed Consolidated Statements of Commitment to Issue Class A Common Stock and Stockholders’ Equity (Deficit)
present legally issued and outstanding shares. For purposes
of presentation of basic and diluted net loss per share in the unaudited Condensed Consolidated Statements of Operations and Comprehensive
Loss, the Company includes shares to be issued in the denominator in accordance with ASC 710-10-54-4 and ASC 260-10-45-48 as if they
had been issued on the date of the merger, as such shares are non-contingent and are issuable for no consideration.</t>
        </is>
      </c>
      <c r="C4" s="4" t="inlineStr">
        <is>
          <t>3. Business
Combination On July 21, 2021,
the Company consummated the Business Combination. Pursuant to the terms of the Merger Agreement, Merger Sub merged with and into Legacy
FF, with Legacy FF surviving the merger as a wholly-owned subsidiary of the Company. Upon the consummation of the Business Combination,
the Company changed its name from Property Solutions Acquisition Corp. to Faraday Future Intelligent Electric Inc. On the Closing
Date, and in accordance with the terms and conditions of the Merger Agreement, all issued and outstanding Legacy FF Ordinary Stock and
Convertible Preferred Stock were cancelled and converted into the holder’s right to receive shares of the Company’s Common
Stock at the exchange ratio of 0.14130 (“Exchange Ratio”). Gross proceeds from the PSAC trust account were $229,583, out
of which the Company received $206,435 in cash, after netting PSAC’s transaction costs related to the Business Combination, and
redemptions of $206. Each non-redeemed outstanding share of Common Stock of PSAC was converted into one share of Class A Common Stock
of the Company. The shares of Legacy FF held by Legacy FF shareholders were converted into the right to receive 127,949,403 shares of
the Company’s Class A Common Stock and 64,000,588 shares of the Company’s Class B Common Stock. The conversion of the right
to receive shares in the Company into Class A Common Stock or Class B Common Stock is subject to the shareholders executing and delivering
certain customary documents to the Company’s transfer agent (see Note 13, Stockholders Equity (Deficit) Commitment to Issue Class A and
Class B Common Stock As part of the
Closing of the Business Combination, former stockholders and noteholders of Legacy FF are required to submit a signed Company share letter
of transmittal or converting debt letter of transmittal along with a lock-up agreement to the Company’s transfer agent in order
for shares of the Company to be issued in their name in exchange for their shares in, notes from, vendor trust or other supplier agreements
with, Legacy FF. As of December 31, 2021, the Company’s transfer agent issued 167,280,677 legally outstanding shares of Class
A Common Stock out of 320,433,395 shares of Class A and Class B Common Stock the Company is obligated to issue as part of the Business
Combination, including the conversion of certain notes payable, related party notes payable and Vendor Trust obligations which the Company
determined were legally settled upon the Closing pursuant to the terms of the agreements executed with those parties. Until the holder
of the right to receive shares of the Company’s Class A and Class B Common Stock is issued shares, that holder does not have any
of the rights of a stockholder. The Company determined
that the obligation to issue shares of Class A and Class B Common Stock is indexed to the Company’s own equity, within the meaning
in ASC 815-10-15-74 and met the scope exception to not be subject to derivative accounting under ASC 815-40-25. As such, the Company
classified the obligation to issue shares of Class A and Class B Common Stock in equity. For purposes
of presentation of shares outstanding in the Company’s financial statements, the Consolidated Balance Sheets and Consolidated Statements
of Stockholders’ Equity (Deficit) present legally issued and outstanding shares. For purposes
of presentation of basic and diluted net loss per share in the Consolidated Statements of Operations and Comprehensive Loss, the Company
includes shares to be issued in the denominator in accordance with ASC 710-10-54-4 and ASC 260-10-45-48 as if they had been issued on
the date of the merger, as such shares are non-contingent and are issuable for no consideration. Earnout Shares Legacy FF shareholders,
as of the Closing Date of the Business Combination until its fifth anniversary, are entitled to contingent consideration of up to 25,000,000
additional shares of Class A Common Stock in the aggregate in two equal tranches upon the occurrence of each earnout triggering event
(“Earnout Shares”). The earnout triggering events and related Earnout Shares as defined in the Merger Agreement are:
● The minimum earnout of 12,500,000 additional shares is triggered if the Class A Common Stock volume weighted average price (“VWAP”), as defined in the Merger Agreement, is greater than $13.50 per share for any period of twenty (20) trading days out of thirty (30) consecutive trading days (“Minimum Target Shares”);
● The maximum earnout of an additional 12,500,000 additional shares is triggered if the Class A Common Stock VWAP is greater than $15.50 per share for any period of twenty (20) trading days out of thirty (30) consecutive trading days, plus the Minimum Target Shares, if not previously issued. The Company recognized
the Earnout Shares at fair value upon the closing of the Business Combination and classified them in Stockholders’ Equity (Deficit)
since the Earnout Shares were determined to be indexed to the Company’s own stock and meet the requirements for equity classification
in accordance with ASC 815-40. The Company treated the issuance of the Earnout Shares as a deemed dividend as the Business Combination
was accounted for as a reverse recapitalization. Since it had a deficit of retained earnings, the Company recorded the issuance of the
Earnout Shares in additional paid-in capital (“APIC”), where it had a net-nil impact on the APIC balance. The Company determined
that the fair value of the Earnout Shares at the Closing Date was $293,853 based on a valuation using a Monte Carlo simulation with key
inputs and assumptions such as stock price, term, dividend yield, risk-free rate, and volatility. Public and Private Warrants In connection with
the Business Combination, the Company assumed 22,977,568 public warrants (“Public Warrants”) and 594,551 private warrants
(“Private Warrants”) previously issued by PSAC, each with an exercise price of $11.50 per share. The Public Warrants and
the Private Warrants are exercisable into Class A Common Stock within a period of five Reverse Recapitalization While the legal
acquirer in the Business Combination was PSAC, for accounting and financial reporting purposes under GAAP, Legacy FF was determined to
be the accounting acquirer and the Business Combination was accounted for as a “reverse recapitalization” based on the facts
and circumstances, including the following:
● Legacy
FF’s former shareholders hold a majority ownership interest in the combined company;
● Legacy
FF’s existing senior management team comprise senior management of the combined company;
● Legacy
FF is the larger of the companies based on historical operating activity and employee base;
and
● Legacy
FF’s operations comprise the ongoing operations of the combined company. A reverse recapitalization
does not result in a new basis of accounting and the financial statements of the combined entity represent the continuation of the financial
statements of Legacy FF. Under this method of accounting, PSAC was treated as the “acquired” entity. Accordingly, the consolidated
assets, liabilities, and results of operations of Legacy FF became the historical financial statements of the Company, and PSAC’s
assets and liabilities were consolidated with Legacy FF’s on July 21, 2021. Operations of Legacy FF prior to the Business Combination
will be presented as those of the Company in future reports. The net assets of PSAC, as well as assumed transaction costs related to
the Business Combination, were recognized at their carrying value immediately prior to the Closing Date with no goodwill or other intangible
assets recorded and were as follows, net of transaction costs:
PSAC Balances
Cash in the PSAC trust account at the Closing of the Business Combination $ 229,583
Other current assets 36
Accounts payable, accrued expenses, and other current liabilities (225 )
Accrued transaction costs (5,108 )
PSAC transaction costs assumed as part of the Business Combination (18,040 )
Related party notes payable (1,080 )
Private Warrants liability (2,152 )
Obligation to issue registered shares
of Class A Common Stock assumed as part of the Business Combination (32,900 )
Net assets acquired $ 170,114 Pursuant to the
terms of the Merger Agreement, immediately prior to the Closing, all of the issued and outstanding Class B Convertible Preferred Stock
held by FF Top Holding LLC (“FF Top”) converted into Legacy FF Class B Ordinary Stock at a ratio of 1:1. Upon the consummation
of the merger, these shares were cancelled and converted into the holder’s right to receive 64,000,588 shares of Class B Common
Stock using the Exchange Ratio. Similarly, immediately prior to the Closing, all other outstanding shares of Legacy FF converted into
Legacy FF Class A Ordinary Stock at a ratio of 1:1. Upon the consummation of the merger, these shares were cancelled and converted into
the holder’s right to receive 127,949,403 shares of Class A Common Stock using the Exchange Ratio. Each of the Company’s
options that were outstanding immediately prior to the closing of the Business Combination remained outstanding and converted into the
right to purchase Class A Common Stock equal to the number of original Legacy FF’s Ordinary Stock, subject to such options, multiplied
by the Exchange Ratio at an exercise price per share equal to the current exercise price per share for such option divided by the Exchange
Ratio for aggregate outstanding options of 42,193,512 under the EI Plan and the STI Plan (defined under Note 14, Stock-Based Compensation Notes Payable PIPE Financing Concurrently with
the execution of the Merger Agreement, the Company entered into separate Subscription Agreements with a number of investors (“PIPE
Investors”) pursuant to which, on the Closing Date, the PIPE Investors purchased, and the Company issued, an aggregate of 76,140,000
shares of Class A Common Stock, for a purchase price of $10.00 per share with an aggregate purchase price of $761,400 (“PIPE Financing”).
Shares sold and issued in the PIPE Financing included registration rights. The closing of the Private Placement occurred immediately
prior to the Closing Date. Settlement of Liabilities and
Commitment to Issue Shares In conjunction
with the closing of the Business Combination, the Company paid $139,557 in cash and committed to issue 24,464,994 shares of Class A Common
Stock at a value of $10.00 per share to settle liabilities of the Company and to compensate current and former employees, including:
(i) notes payable principal amounts of $85,202 and accrued interest of $7,436; (ii) related party notes payable principal amounts of
$91,420 and accrued interest of $13,581; (iii) interests in the Vendor Trust of $124,671, including payables of $102,950 and purchase
orders in the amount of $8,380 related to goods and services yet to be received, and accrued interest thereon of $13,341; (iv) $19,791
of amounts due to vendors; and (v) $9,592 to current and former employees as a bonus. In addition, the Company issued 1,350,970 restricted
stock awards, net of forfeitures, to current employees as a bonus (see Note 14, Stock-Based Compensation). In connection with
the Business Combination, the Company converted certain related party notes payable, notes payable, and beneficial interests in the Vendor
Trust into the right to receive Class A Common Stock at $10.00 per share which was below the fair value of the Class A Common Stock on
the date of conversion. The conversion resulted in the Company recording a loss upon settlement of the related party notes payable, notes
payables, Vendor Trust, and amounts due to vendors (including accrued interest thereon) of $94,727 in the Consolidated Statements of
Operations and Comprehensive Loss for the year ended December 31, 2021. The
number of shares of Common Stock the Company committed to issue upon the Closing of the Business
Combination were as follows:
Number
of shares
Class A and B Ordinary Stock outstanding
on July 1, 2021 30,276,958
Class
A Ordinary Stock issued through option exercises between July 1, 2021 and July 21, 2021, net of share repurchases 1,035,399
Ordinary Stock outstanding prior
to the Business Combination 31,312,357
Conversion of
Redeemable Preference Stock and Class B, Class A-1, Class A-2, and Class A-3 Convertible Preferred Stock into Class A and B Common
Stock 160,637,633
Issuance of Class A Common Stock in the Business Combination 27,798,411
Conversion of assumed convertible
notes into Class A Common Stock 80,000
Total note conversion and share
issuance pursuant to the reverse recapitalization* 188,516,044
Conversion of liabilities into
Class A Common Stock in the Business Combination** 24,464,994
Shares attributable to reverse
recapitalization 244,293,395
Issuance of Class A Common
Stock attributable to PIPE Financing 76,140,000
Total
shares of Class A and Class B Common Stock as of the closing of the Business Combination and related transactions 320,433,395
* The corresponding adjustment to APIC relates to the reverse recapitalization. The adjustment is comprised of (i) $170,114 which represents the fair value of the consideration transferred in the Business Combination, less the excess of the fair value of the shares issued over the value of the net monetary assets of PSAC, net of transaction costs related to the business combination (ii) $1,815,637 which represents the conversion of the Redeemable Preference Stock and Convertible Preferred Stock into Ordinary Stock and, (iii) $800 to settle an aggregate principal amount of related party convertible notes of PSAC into Class A Common Stock.
** The Company committed to issue 6,921,814 shares of Class A Common Stock to convert related party notes payable (see Note 9, Related Party Notes Payable Notes Payable Vendor Payables in Trust Subsequent to the
closing of the Business Combination, the Company issued 80,000 shares of Class A Common Stock and 80,000 Private Warrants to settle related
party notes of PSAC with an aggregate principal amount of $800 (see Note 9, Related Party Notes Payable Reconciliation of transaction
costs Total direct and
incremental transaction costs aggregated to $125,943, of which $900 were expensed and the remaining $125,043 were recorded as a reduction
to APIC as equity transaction costs. Below is a reconciliation
of the transaction costs related to the Business Combination and the PIPE Financing that were recorded as a reduction to APIC as equity
transaction costs:
Reconciliation
at
Consolidated Statements of Stockholders’ Equity
(Deficit)
Proceeds from issuance of Class A Common
Stock in the Business Combination $ 229,583
Transaction costs paid in connection
with the Business Combination (23,148 )
Net proceeds
from issuance of Class A Common Stock in the Business Combination 206,435
Net assets acquired
and liabilities assumed in the Business Combination, exclusive of cash and accrued transaction costs (3,421 )
Obligation to issue registered
shares of Class A Common Stock for transaction services (32,900 )
Net assets and liabilities acquired
in the Business Combination $ 170,114
Proceeds from issuance of Class A Common Stock in
the PIPE Financing $ 761,400
Transaction
costs paid in connection with the issuance of Class A Common Stock in the PIPE Financing (61,130 )
Reclassification
of deferred transaction costs paid in prior periods against proceeds received in the Business Combination (7,865 )
Net proceeds from issuance of
Class A Common Stock in the PIPE Financing $ 692,405
Transaction costs paid in connection with the Business
Combination $ (23,148 )
Transaction costs paid in connection with the PIPE
Financing (61,130 )
Reclassification
of deferred transaction costs paid in prior periods against proceeds received in the Business Combination (7,865 )
Obligation
to issue registered shares of Class A Common Stock for transaction services (32,900 )
Total
transaction costs in connection with the Business Combination and the PIPE Financing $ (125,043 ) Retroactive Application of Reverse
Recapitalization As discussed above,
the Business Combination is accounted for as a reverse recapitalization of the Company’s equity structure. Pursuant to GAAP, the
Company recast its Consolidated Statements of Stockholders’ Equity (Deficit) from December 31, 2019, to the Closing Date,
the total stockholders’ equity (deficit) within the Company’s Consolidated Balance Sheet as of December 31, 2020, and
the weighted average Common Stock outstanding, and Class A and Class B, basic and diluted earnings per share for the year ended December 31,
2020, by applying the recapitalization retroactively. The classes of
capital stock; authorized, issued, and outstanding amounts of stock; exercise prices of stock options and warrants; and conversion rates
of related party notes payable and notes payable are presented as recast throughout the Consolidated Financial Statements. Retroactive Application of Reverse
Recapitalization to the Consolidated Statements of Stockholders’ Equity (Deficit) Pursuant to the
terms of the Merger Agreement, as part of the closing of the Business Combination, all of the issued and outstanding shares of Class
B Convertible Preferred Stock of Legacy FF and all other issued and outstanding shares of Legacy FF Redeemable Preference Stock and Class
A-1, Class A-2, and Class A-3 Convertible Preferred Stock and Class A and Class B Ordinary Stock converted into either Legacy FF Class
B Ordinary Stock or Legacy FF Class A Ordinary Stock in an amount calculated by dividing them by the Exchange Ratio into a commitment
to issue 64,000,588 shares of Class B Common Stock and a commitment to issue 127,949,403 shares of Class A Common Stock.
Legacy
FF Capital Structure New
Capital Structure
Outstanding Exchange The
Commitment to issue
Closing
Date Ratio Class
A Class
B
Redeemable Preference Stock 470,588,235 0.14130 66,494,117
Class B Convertible Preferred Stock 452,941,177 0.14130 64,000,588
Class A-1 Convertible Preferred Stock 73,306,184 0.14130 10,358,162
Class A-2 Convertible Preferred Stock 138,737,629 0.14130 19,603,624
Class
A-3 Convertible Preferred Stock (1) 1,281,976 0.14130 181,143
Class A Ordinary Stock 71,551,672 0.14130 10,109,892
Class B Ordinary Stock 150,052,834 0.14130 21,202,465
1,358,459,707 127,949,403 64,000,588
(1) The
Company issued Convertible Preferred Stock Class A-3 immediately prior to the Closing of
the Business Combination to settle certain notes payable (see Note 10, Notes Payable Retroactive Application of Reverse
Recapitalization to the Consolidated Statements of Operations and Comprehensive Loss Based on the retroactive
application of the reverse recapitalization to the Company’s Consolidated Statements of Stockholders’ Equity (Deficit), the
Company recalculated the weighted average shares for the years ended December 31, 2021 and 2020. The redeemable preference stock
and convertible preferred stock was converted to Legacy FF Ordinary Stock as of December 31, 2019, and combined with the basic and
diluted weighted-average Legacy FF Ordinary Stock which was retroactively converted to the Company’s Class A Common Stock using
the Exchange Ratio to conform to the recast Consolidated Statements of Stockholders’ Equity (Deficit) (see Note 16, Net Loss
per Share Retroactive Application of Reverse
Recapitalization to the Consolidated Balance Sheets To conform to the
retroactive application of recapitalization of the Company’s Consolidated Statements of Stockholders’ Equity (Deficit), the
Company reclassified $724,823 of Legacy FF Redeemable Preference Stock and $697,643 of Legacy FF Class B Convertible Preferred Stock
to APIC, less amounts attributable to the par value of the common stock, as recast, as of December 31, 2020. Pursuant to the terms
of the Merger Agreement, as part of the closing of the Business Combination, the Company reclassified Convertible Preferred Stock Classes
A-1, A-2, and A-3 in the amounts of $119,047, $271,925 and $2,199, respectively, to APIC less amounts attributable to the par value of
Class A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Notes Payable (Details) - Schedule of fair value of financial instruments - USD ($) $ in Thousands</t>
        </is>
      </c>
      <c r="C1" s="2" t="inlineStr">
        <is>
          <t>3 Months Ended</t>
        </is>
      </c>
      <c r="D1" s="2" t="inlineStr">
        <is>
          <t>12 Months Ended</t>
        </is>
      </c>
    </row>
    <row r="2">
      <c r="C2" s="2" t="inlineStr">
        <is>
          <t>Mar. 31, 2022</t>
        </is>
      </c>
      <c r="D2" s="2" t="inlineStr">
        <is>
          <t>Dec. 31, 2021</t>
        </is>
      </c>
      <c r="E2" s="2" t="inlineStr">
        <is>
          <t>Dec. 31, 2020</t>
        </is>
      </c>
    </row>
    <row r="3">
      <c r="A3" s="4" t="inlineStr">
        <is>
          <t>March 1, 2021 Notes [Member]</t>
        </is>
      </c>
    </row>
    <row r="4">
      <c r="A4" s="3" t="inlineStr">
        <is>
          <t>Notes Payable (Details) - Schedule of fair value of financial instruments [Line Items]</t>
        </is>
      </c>
    </row>
    <row r="5">
      <c r="A5" s="4" t="inlineStr">
        <is>
          <t>Outstanding principal</t>
        </is>
      </c>
      <c r="D5" s="5" t="n">
        <v>55000</v>
      </c>
      <c r="E5" s="4" t="inlineStr">
        <is>
          <t xml:space="preserve"> </t>
        </is>
      </c>
    </row>
    <row r="6">
      <c r="A6" s="4" t="inlineStr">
        <is>
          <t>Accrued interest</t>
        </is>
      </c>
      <c r="D6" s="6" t="n">
        <v>6455</v>
      </c>
    </row>
    <row r="7">
      <c r="A7" s="4" t="inlineStr">
        <is>
          <t>Interest expense</t>
        </is>
      </c>
      <c r="D7" s="6" t="n">
        <v>6455</v>
      </c>
    </row>
    <row r="8">
      <c r="A8" s="4" t="inlineStr">
        <is>
          <t>Principal and conversion premium payments in cash</t>
        </is>
      </c>
      <c r="B8" s="4" t="inlineStr">
        <is>
          <t>[1]</t>
        </is>
      </c>
      <c r="C8" s="5" t="n">
        <v>-55000</v>
      </c>
    </row>
    <row r="9">
      <c r="A9" s="4" t="inlineStr">
        <is>
          <t>Original issue discount</t>
        </is>
      </c>
      <c r="D9" s="6" t="n">
        <v>3490</v>
      </c>
    </row>
    <row r="10">
      <c r="A10" s="4" t="inlineStr">
        <is>
          <t>Proceeds</t>
        </is>
      </c>
      <c r="D10" s="6" t="n">
        <v>51510</v>
      </c>
    </row>
    <row r="11">
      <c r="A11" s="4" t="inlineStr">
        <is>
          <t>August 26, 2021 Notes [Member]</t>
        </is>
      </c>
    </row>
    <row r="12">
      <c r="A12" s="3" t="inlineStr">
        <is>
          <t>Notes Payable (Details) - Schedule of fair value of financial instruments [Line Items]</t>
        </is>
      </c>
    </row>
    <row r="13">
      <c r="A13" s="4" t="inlineStr">
        <is>
          <t>Outstanding principal</t>
        </is>
      </c>
      <c r="D13" s="6" t="n">
        <v>30000</v>
      </c>
      <c r="E13" s="4" t="inlineStr">
        <is>
          <t xml:space="preserve"> </t>
        </is>
      </c>
    </row>
    <row r="14">
      <c r="A14" s="4" t="inlineStr">
        <is>
          <t>Accrued interest</t>
        </is>
      </c>
      <c r="D14" s="6" t="n">
        <v>1473</v>
      </c>
    </row>
    <row r="15">
      <c r="A15" s="4" t="inlineStr">
        <is>
          <t>Interest expense</t>
        </is>
      </c>
      <c r="D15" s="6" t="n">
        <v>1473</v>
      </c>
    </row>
    <row r="16">
      <c r="A16" s="4" t="inlineStr">
        <is>
          <t>Principal and conversion premium payments in cash</t>
        </is>
      </c>
      <c r="B16" s="4" t="inlineStr">
        <is>
          <t>[1]</t>
        </is>
      </c>
      <c r="C16" s="5" t="n">
        <v>-32065</v>
      </c>
    </row>
    <row r="17">
      <c r="A17" s="4" t="inlineStr">
        <is>
          <t>Original issue discount</t>
        </is>
      </c>
      <c r="D17" s="6" t="n">
        <v>87</v>
      </c>
    </row>
    <row r="18">
      <c r="A18" s="4" t="inlineStr">
        <is>
          <t>Proceeds</t>
        </is>
      </c>
      <c r="D18" s="6" t="n">
        <v>29913</v>
      </c>
    </row>
    <row r="19">
      <c r="A19" s="4" t="inlineStr">
        <is>
          <t>June 9, 2021 Note 1 [Member]</t>
        </is>
      </c>
    </row>
    <row r="20">
      <c r="A20" s="3" t="inlineStr">
        <is>
          <t>Notes Payable (Details) - Schedule of fair value of financial instruments [Line Items]</t>
        </is>
      </c>
    </row>
    <row r="21">
      <c r="A21" s="4" t="inlineStr">
        <is>
          <t>Outstanding principal</t>
        </is>
      </c>
      <c r="D21" s="6" t="n">
        <v>20000</v>
      </c>
      <c r="E21" s="4" t="inlineStr">
        <is>
          <t xml:space="preserve"> </t>
        </is>
      </c>
    </row>
    <row r="22">
      <c r="A22" s="4" t="inlineStr">
        <is>
          <t>Original issue discount and debt issuance costs</t>
        </is>
      </c>
      <c r="D22" s="6" t="n">
        <v>1797</v>
      </c>
    </row>
    <row r="23">
      <c r="A23" s="4" t="inlineStr">
        <is>
          <t>Proceeds</t>
        </is>
      </c>
      <c r="D23" s="6" t="n">
        <v>18203</v>
      </c>
    </row>
    <row r="24">
      <c r="A24" s="4" t="inlineStr">
        <is>
          <t>June 9, 2021 Note 2 [Member]</t>
        </is>
      </c>
    </row>
    <row r="25">
      <c r="A25" s="3" t="inlineStr">
        <is>
          <t>Notes Payable (Details) - Schedule of fair value of financial instruments [Line Items]</t>
        </is>
      </c>
    </row>
    <row r="26">
      <c r="A26" s="4" t="inlineStr">
        <is>
          <t>Outstanding principal</t>
        </is>
      </c>
      <c r="D26" s="6" t="n">
        <v>20000</v>
      </c>
      <c r="E26" s="4" t="inlineStr">
        <is>
          <t xml:space="preserve"> </t>
        </is>
      </c>
    </row>
    <row r="27">
      <c r="A27" s="4" t="inlineStr">
        <is>
          <t>Original issue discount and debt issuance costs</t>
        </is>
      </c>
      <c r="D27" s="6" t="n">
        <v>2600</v>
      </c>
    </row>
    <row r="28">
      <c r="A28" s="4" t="inlineStr">
        <is>
          <t>Proceeds</t>
        </is>
      </c>
      <c r="D28" s="6" t="n">
        <v>17400</v>
      </c>
    </row>
    <row r="29">
      <c r="A29" s="4" t="inlineStr">
        <is>
          <t>August 10, 2021 Optional Notes [Member]</t>
        </is>
      </c>
    </row>
    <row r="30">
      <c r="A30" s="3" t="inlineStr">
        <is>
          <t>Notes Payable (Details) - Schedule of fair value of financial instruments [Line Items]</t>
        </is>
      </c>
    </row>
    <row r="31">
      <c r="A31" s="4" t="inlineStr">
        <is>
          <t>Outstanding principal</t>
        </is>
      </c>
      <c r="D31" s="6" t="n">
        <v>33917</v>
      </c>
      <c r="E31" s="4" t="inlineStr">
        <is>
          <t xml:space="preserve"> </t>
        </is>
      </c>
    </row>
    <row r="32">
      <c r="A32" s="4" t="inlineStr">
        <is>
          <t>Original issue discount and debt issuance costs</t>
        </is>
      </c>
      <c r="D32" s="6" t="n">
        <v>3542</v>
      </c>
    </row>
    <row r="33">
      <c r="A33" s="4" t="inlineStr">
        <is>
          <t>Accrued interest</t>
        </is>
      </c>
      <c r="D33" s="6" t="n">
        <v>183</v>
      </c>
    </row>
    <row r="34">
      <c r="A34" s="4" t="inlineStr">
        <is>
          <t>Interest expense</t>
        </is>
      </c>
      <c r="D34" s="6" t="n">
        <v>183</v>
      </c>
    </row>
    <row r="35">
      <c r="A35" s="4" t="inlineStr">
        <is>
          <t>Proceeds</t>
        </is>
      </c>
      <c r="D35" s="6" t="n">
        <v>30375</v>
      </c>
    </row>
    <row r="36">
      <c r="A36" s="4" t="inlineStr">
        <is>
          <t>Notes payable One [Member]</t>
        </is>
      </c>
    </row>
    <row r="37">
      <c r="A37" s="3" t="inlineStr">
        <is>
          <t>Notes Payable (Details) - Schedule of fair value of financial instruments [Line Items]</t>
        </is>
      </c>
    </row>
    <row r="38">
      <c r="A38" s="4" t="inlineStr">
        <is>
          <t>Outstanding principal</t>
        </is>
      </c>
      <c r="D38" s="6" t="n">
        <v>5458</v>
      </c>
      <c r="E38" s="6" t="n">
        <v>4597</v>
      </c>
    </row>
    <row r="39">
      <c r="A39" s="4" t="inlineStr">
        <is>
          <t>Foreign exchange (gain) loss on principal</t>
        </is>
      </c>
      <c r="D39" s="6" t="n">
        <v>133</v>
      </c>
      <c r="E39" s="6" t="n">
        <v>297</v>
      </c>
    </row>
    <row r="40">
      <c r="A40" s="4" t="inlineStr">
        <is>
          <t>Reclassification from related party notes payable</t>
        </is>
      </c>
      <c r="D40" s="6" t="n">
        <v>730</v>
      </c>
    </row>
    <row r="41">
      <c r="A41" s="4" t="inlineStr">
        <is>
          <t>Notes payable Two [Member]</t>
        </is>
      </c>
    </row>
    <row r="42">
      <c r="A42" s="3" t="inlineStr">
        <is>
          <t>Notes Payable (Details) - Schedule of fair value of financial instruments [Line Items]</t>
        </is>
      </c>
    </row>
    <row r="43">
      <c r="A43" s="4" t="inlineStr">
        <is>
          <t>Outstanding principal</t>
        </is>
      </c>
      <c r="D43" s="6" t="n">
        <v>193</v>
      </c>
      <c r="E43" s="6" t="n">
        <v>9168</v>
      </c>
    </row>
    <row r="44">
      <c r="A44" s="4" t="inlineStr">
        <is>
          <t>Accrued interest</t>
        </is>
      </c>
      <c r="D44" s="6" t="n">
        <v>2</v>
      </c>
      <c r="E44" s="6" t="n">
        <v>65</v>
      </c>
    </row>
    <row r="45">
      <c r="A45" s="4" t="inlineStr">
        <is>
          <t>Interest expense</t>
        </is>
      </c>
      <c r="D45" s="6" t="n">
        <v>92</v>
      </c>
      <c r="E45" s="6" t="n">
        <v>65</v>
      </c>
    </row>
    <row r="46">
      <c r="A46" s="4" t="inlineStr">
        <is>
          <t>Payroll Protection Program principal forgiveness</t>
        </is>
      </c>
      <c r="D46" s="6" t="n">
        <v>8975</v>
      </c>
    </row>
    <row r="47">
      <c r="A47" s="4" t="inlineStr">
        <is>
          <t>Payroll Protection Program interest forgiveness</t>
        </is>
      </c>
      <c r="D47" s="6" t="n">
        <v>155</v>
      </c>
    </row>
    <row r="48">
      <c r="A48" s="4" t="inlineStr">
        <is>
          <t>Proceeds</t>
        </is>
      </c>
      <c r="E48" s="6" t="n">
        <v>9168</v>
      </c>
    </row>
    <row r="49">
      <c r="A49" s="4" t="inlineStr">
        <is>
          <t>Notes payable Three [Member]</t>
        </is>
      </c>
    </row>
    <row r="50">
      <c r="A50" s="3" t="inlineStr">
        <is>
          <t>Notes Payable (Details) - Schedule of fair value of financial instruments [Line Items]</t>
        </is>
      </c>
    </row>
    <row r="51">
      <c r="A51" s="4" t="inlineStr">
        <is>
          <t>Outstanding principal</t>
        </is>
      </c>
      <c r="E51" s="6" t="n">
        <v>57293</v>
      </c>
    </row>
    <row r="52">
      <c r="A52" s="4" t="inlineStr">
        <is>
          <t>Foreign exchange (gain) loss on principal</t>
        </is>
      </c>
      <c r="D52" s="6" t="n">
        <v>-1293</v>
      </c>
      <c r="E52" s="6" t="n">
        <v>4108</v>
      </c>
    </row>
    <row r="53">
      <c r="A53" s="4" t="inlineStr">
        <is>
          <t>Principal settled with equity</t>
        </is>
      </c>
      <c r="D53" s="6" t="n">
        <v>56000</v>
      </c>
    </row>
    <row r="54">
      <c r="A54" s="4" t="inlineStr">
        <is>
          <t>Interest settled with equity</t>
        </is>
      </c>
      <c r="D54" s="6" t="n">
        <v>17177</v>
      </c>
    </row>
    <row r="55">
      <c r="A55" s="4" t="inlineStr">
        <is>
          <t>Accrued interest</t>
        </is>
      </c>
      <c r="E55" s="6" t="n">
        <v>13769</v>
      </c>
    </row>
    <row r="56">
      <c r="A56" s="4" t="inlineStr">
        <is>
          <t>Interest expense</t>
        </is>
      </c>
      <c r="D56" s="6" t="n">
        <v>3408</v>
      </c>
      <c r="E56" s="6" t="n">
        <v>7387</v>
      </c>
    </row>
    <row r="57">
      <c r="A57" s="4" t="inlineStr">
        <is>
          <t>Note payable Four [Member]</t>
        </is>
      </c>
    </row>
    <row r="58">
      <c r="A58" s="3" t="inlineStr">
        <is>
          <t>Notes Payable (Details) - Schedule of fair value of financial instruments [Line Items]</t>
        </is>
      </c>
    </row>
    <row r="59">
      <c r="A59" s="4" t="inlineStr">
        <is>
          <t>Outstanding principal</t>
        </is>
      </c>
      <c r="E59" s="6" t="n">
        <v>17637</v>
      </c>
    </row>
    <row r="60">
      <c r="A60" s="4" t="inlineStr">
        <is>
          <t>Interest settled with equity</t>
        </is>
      </c>
      <c r="D60" s="6" t="n">
        <v>3613</v>
      </c>
    </row>
    <row r="61">
      <c r="A61" s="4" t="inlineStr">
        <is>
          <t>Principal payments in cash</t>
        </is>
      </c>
      <c r="D61" s="6" t="n">
        <v>17637</v>
      </c>
    </row>
    <row r="62">
      <c r="A62" s="4" t="inlineStr">
        <is>
          <t>Accrued interest</t>
        </is>
      </c>
      <c r="E62" s="6" t="n">
        <v>2637</v>
      </c>
    </row>
    <row r="63">
      <c r="A63" s="4" t="inlineStr">
        <is>
          <t>Interest expense</t>
        </is>
      </c>
      <c r="D63" s="6" t="n">
        <v>976</v>
      </c>
      <c r="E63" s="6" t="n">
        <v>1768</v>
      </c>
    </row>
    <row r="64">
      <c r="A64" s="4" t="inlineStr">
        <is>
          <t>Principal conversion premium settled with equity</t>
        </is>
      </c>
      <c r="D64" s="6" t="n">
        <v>3527</v>
      </c>
    </row>
    <row r="65">
      <c r="A65" s="4" t="inlineStr">
        <is>
          <t>Notes payable Five [Member]</t>
        </is>
      </c>
    </row>
    <row r="66">
      <c r="A66" s="3" t="inlineStr">
        <is>
          <t>Notes Payable (Details) - Schedule of fair value of financial instruments [Line Items]</t>
        </is>
      </c>
    </row>
    <row r="67">
      <c r="A67" s="4" t="inlineStr">
        <is>
          <t>Outstanding principal</t>
        </is>
      </c>
      <c r="E67" s="6" t="n">
        <v>10600</v>
      </c>
    </row>
    <row r="68">
      <c r="A68" s="4" t="inlineStr">
        <is>
          <t>Principal settled with equity</t>
        </is>
      </c>
      <c r="D68" s="6" t="n">
        <v>10600</v>
      </c>
    </row>
    <row r="69">
      <c r="A69" s="4" t="inlineStr">
        <is>
          <t>Interest settled with equity</t>
        </is>
      </c>
      <c r="D69" s="6" t="n">
        <v>3251</v>
      </c>
    </row>
    <row r="70">
      <c r="A70" s="4" t="inlineStr">
        <is>
          <t>Accrued interest</t>
        </is>
      </c>
      <c r="E70" s="6" t="n">
        <v>2547</v>
      </c>
    </row>
    <row r="71">
      <c r="A71" s="4" t="inlineStr">
        <is>
          <t>Interest expense</t>
        </is>
      </c>
      <c r="D71" s="6" t="n">
        <v>704</v>
      </c>
      <c r="E71" s="6" t="n">
        <v>1275</v>
      </c>
    </row>
    <row r="72">
      <c r="A72" s="4" t="inlineStr">
        <is>
          <t>Note payable Six [Member]</t>
        </is>
      </c>
    </row>
    <row r="73">
      <c r="A73" s="3" t="inlineStr">
        <is>
          <t>Notes Payable (Details) - Schedule of fair value of financial instruments [Line Items]</t>
        </is>
      </c>
    </row>
    <row r="74">
      <c r="A74" s="4" t="inlineStr">
        <is>
          <t>Outstanding principal</t>
        </is>
      </c>
      <c r="E74" s="6" t="n">
        <v>1500</v>
      </c>
    </row>
    <row r="75">
      <c r="A75" s="4" t="inlineStr">
        <is>
          <t>Principal settled with equity</t>
        </is>
      </c>
      <c r="D75" s="6" t="n">
        <v>1500</v>
      </c>
    </row>
    <row r="76">
      <c r="A76" s="4" t="inlineStr">
        <is>
          <t>Interest settled with equity</t>
        </is>
      </c>
      <c r="D76" s="6" t="n">
        <v>699</v>
      </c>
    </row>
    <row r="77">
      <c r="A77" s="4" t="inlineStr">
        <is>
          <t>Accrued interest</t>
        </is>
      </c>
      <c r="E77" s="6" t="n">
        <v>587</v>
      </c>
    </row>
    <row r="78">
      <c r="A78" s="4" t="inlineStr">
        <is>
          <t>Interest expense</t>
        </is>
      </c>
      <c r="D78" s="6" t="n">
        <v>112</v>
      </c>
      <c r="E78" s="6" t="n">
        <v>203</v>
      </c>
    </row>
    <row r="79">
      <c r="A79" s="4" t="inlineStr">
        <is>
          <t>Note payable Seven [Member]</t>
        </is>
      </c>
    </row>
    <row r="80">
      <c r="A80" s="3" t="inlineStr">
        <is>
          <t>Notes Payable (Details) - Schedule of fair value of financial instruments [Line Items]</t>
        </is>
      </c>
    </row>
    <row r="81">
      <c r="A81" s="4" t="inlineStr">
        <is>
          <t>Outstanding principal</t>
        </is>
      </c>
      <c r="E81" s="6" t="n">
        <v>7000</v>
      </c>
    </row>
    <row r="82">
      <c r="A82" s="4" t="inlineStr">
        <is>
          <t>Interest settled with equity</t>
        </is>
      </c>
      <c r="D82" s="6" t="n">
        <v>2147</v>
      </c>
    </row>
    <row r="83">
      <c r="A83" s="4" t="inlineStr">
        <is>
          <t>Accrued interest</t>
        </is>
      </c>
      <c r="E83" s="6" t="n">
        <v>1682</v>
      </c>
    </row>
    <row r="84">
      <c r="A84" s="4" t="inlineStr">
        <is>
          <t>Interest expense</t>
        </is>
      </c>
      <c r="D84" s="6" t="n">
        <v>465</v>
      </c>
      <c r="E84" s="6" t="n">
        <v>842</v>
      </c>
    </row>
    <row r="85">
      <c r="A85" s="4" t="inlineStr">
        <is>
          <t>Principal and conversion premium settled with equity</t>
        </is>
      </c>
      <c r="D85" s="6" t="n">
        <v>10375</v>
      </c>
    </row>
    <row r="86">
      <c r="A86" s="4" t="inlineStr">
        <is>
          <t>Note payable Eight [Member]</t>
        </is>
      </c>
    </row>
    <row r="87">
      <c r="A87" s="3" t="inlineStr">
        <is>
          <t>Notes Payable (Details) - Schedule of fair value of financial instruments [Line Items]</t>
        </is>
      </c>
    </row>
    <row r="88">
      <c r="A88" s="4" t="inlineStr">
        <is>
          <t>Outstanding principal</t>
        </is>
      </c>
      <c r="E88" s="6" t="n">
        <v>3677</v>
      </c>
    </row>
    <row r="89">
      <c r="A89" s="4" t="inlineStr">
        <is>
          <t>Foreign exchange (gain) loss on principal</t>
        </is>
      </c>
      <c r="D89" s="6" t="n">
        <v>219</v>
      </c>
      <c r="E89" s="6" t="n">
        <v>237</v>
      </c>
    </row>
    <row r="90">
      <c r="A90" s="4" t="inlineStr">
        <is>
          <t>Foreign exchange (gain) loss on accrued interest</t>
        </is>
      </c>
      <c r="D90" s="6" t="n">
        <v>167</v>
      </c>
      <c r="E90" s="6" t="n">
        <v>142</v>
      </c>
    </row>
    <row r="91">
      <c r="A91" s="4" t="inlineStr">
        <is>
          <t>Principal settled with equity</t>
        </is>
      </c>
      <c r="D91" s="6" t="n">
        <v>3715</v>
      </c>
    </row>
    <row r="92">
      <c r="A92" s="4" t="inlineStr">
        <is>
          <t>Interest settled with equity</t>
        </is>
      </c>
      <c r="D92" s="6" t="n">
        <v>2713</v>
      </c>
    </row>
    <row r="93">
      <c r="A93" s="4" t="inlineStr">
        <is>
          <t>Accrued interest</t>
        </is>
      </c>
      <c r="E93" s="6" t="n">
        <v>2314</v>
      </c>
    </row>
    <row r="94">
      <c r="A94" s="4" t="inlineStr">
        <is>
          <t>Interest expense</t>
        </is>
      </c>
      <c r="D94" s="6" t="n">
        <v>374</v>
      </c>
      <c r="E94" s="6" t="n">
        <v>637</v>
      </c>
    </row>
    <row r="95">
      <c r="A95" s="4" t="inlineStr">
        <is>
          <t>Notes Payable Nine [Member]</t>
        </is>
      </c>
    </row>
    <row r="96">
      <c r="A96" s="3" t="inlineStr">
        <is>
          <t>Notes Payable (Details) - Schedule of fair value of financial instruments [Line Items]</t>
        </is>
      </c>
    </row>
    <row r="97">
      <c r="A97" s="4" t="inlineStr">
        <is>
          <t>Outstanding principal</t>
        </is>
      </c>
      <c r="E97" s="6" t="n">
        <v>4140</v>
      </c>
    </row>
    <row r="98">
      <c r="A98" s="4" t="inlineStr">
        <is>
          <t>Foreign exchange (gain) loss on principal</t>
        </is>
      </c>
      <c r="D98" s="6" t="n">
        <v>260</v>
      </c>
      <c r="E98" s="6" t="n">
        <v>219</v>
      </c>
    </row>
    <row r="99">
      <c r="A99" s="4" t="inlineStr">
        <is>
          <t>Foreign exchange (gain) loss on accrued interest</t>
        </is>
      </c>
      <c r="D99" s="6" t="n">
        <v>44</v>
      </c>
      <c r="E99" s="6" t="n">
        <v>35</v>
      </c>
    </row>
    <row r="100">
      <c r="A100" s="4" t="inlineStr">
        <is>
          <t>Principal settled with equity</t>
        </is>
      </c>
      <c r="D100" s="6" t="n">
        <v>4181</v>
      </c>
    </row>
    <row r="101">
      <c r="A101" s="4" t="inlineStr">
        <is>
          <t>Interest settled with equity</t>
        </is>
      </c>
      <c r="D101" s="6" t="n">
        <v>713</v>
      </c>
    </row>
    <row r="102">
      <c r="A102" s="4" t="inlineStr">
        <is>
          <t>Accrued interest</t>
        </is>
      </c>
      <c r="E102" s="6" t="n">
        <v>569</v>
      </c>
    </row>
    <row r="103">
      <c r="A103" s="4" t="inlineStr">
        <is>
          <t>Interest expense</t>
        </is>
      </c>
      <c r="D103" s="6" t="n">
        <v>139</v>
      </c>
      <c r="E103" s="6" t="n">
        <v>235</v>
      </c>
    </row>
    <row r="104">
      <c r="A104" s="4" t="inlineStr">
        <is>
          <t>Proceeds</t>
        </is>
      </c>
      <c r="E104" s="6" t="n">
        <v>766</v>
      </c>
    </row>
    <row r="105">
      <c r="A105" s="4" t="inlineStr">
        <is>
          <t>Notes Payable Ten [Member]</t>
        </is>
      </c>
    </row>
    <row r="106">
      <c r="A106" s="3" t="inlineStr">
        <is>
          <t>Notes Payable (Details) - Schedule of fair value of financial instruments [Line Items]</t>
        </is>
      </c>
    </row>
    <row r="107">
      <c r="A107" s="4" t="inlineStr">
        <is>
          <t>Outstanding principal</t>
        </is>
      </c>
      <c r="E107" s="6" t="n">
        <v>729</v>
      </c>
    </row>
    <row r="108">
      <c r="A108" s="4" t="inlineStr">
        <is>
          <t>Foreign exchange (gain) loss on principal</t>
        </is>
      </c>
      <c r="D108" s="6" t="n">
        <v>-25</v>
      </c>
    </row>
    <row r="109">
      <c r="A109" s="4" t="inlineStr">
        <is>
          <t>Foreign exchange (gain) loss on accrued interest</t>
        </is>
      </c>
      <c r="D109" s="6" t="n">
        <v>1</v>
      </c>
    </row>
    <row r="110">
      <c r="A110" s="4" t="inlineStr">
        <is>
          <t>Principal settled with equity</t>
        </is>
      </c>
      <c r="D110" s="6" t="n">
        <v>736</v>
      </c>
    </row>
    <row r="111">
      <c r="A111" s="4" t="inlineStr">
        <is>
          <t>Interest settled with equity</t>
        </is>
      </c>
      <c r="D111" s="6" t="n">
        <v>44</v>
      </c>
    </row>
    <row r="112">
      <c r="A112" s="4" t="inlineStr">
        <is>
          <t>Principal payments</t>
        </is>
      </c>
      <c r="E112" s="6" t="n">
        <v>32</v>
      </c>
    </row>
    <row r="113">
      <c r="A113" s="4" t="inlineStr">
        <is>
          <t>Accrued interest</t>
        </is>
      </c>
      <c r="E113" s="6" t="n">
        <v>19</v>
      </c>
    </row>
    <row r="114">
      <c r="A114" s="4" t="inlineStr">
        <is>
          <t>Interest expense</t>
        </is>
      </c>
      <c r="D114" s="6" t="n">
        <v>24</v>
      </c>
      <c r="E114" s="6" t="n">
        <v>19</v>
      </c>
    </row>
    <row r="115">
      <c r="A115" s="4" t="inlineStr">
        <is>
          <t>Proceeds</t>
        </is>
      </c>
      <c r="E115" s="6" t="n">
        <v>761</v>
      </c>
    </row>
    <row r="116">
      <c r="A116" s="4" t="inlineStr">
        <is>
          <t>Notes Payable Eleven [Member]</t>
        </is>
      </c>
    </row>
    <row r="117">
      <c r="A117" s="3" t="inlineStr">
        <is>
          <t>Notes Payable (Details) - Schedule of fair value of financial instruments [Line Items]</t>
        </is>
      </c>
    </row>
    <row r="118">
      <c r="A118" s="4" t="inlineStr">
        <is>
          <t>Outstanding principal</t>
        </is>
      </c>
      <c r="E118" s="6" t="n">
        <v>15000</v>
      </c>
    </row>
    <row r="119">
      <c r="A119" s="4" t="inlineStr">
        <is>
          <t>Principal and conversion premium settled with equity</t>
        </is>
      </c>
      <c r="D119" s="6" t="n">
        <v>20367</v>
      </c>
    </row>
    <row r="120">
      <c r="A120" s="4" t="inlineStr">
        <is>
          <t>Proceeds</t>
        </is>
      </c>
      <c r="E120" s="6" t="n">
        <v>13800</v>
      </c>
    </row>
    <row r="121">
      <c r="A121" s="4" t="inlineStr">
        <is>
          <t>January 13 and March 12, 2021 Notes [Member]</t>
        </is>
      </c>
    </row>
    <row r="122">
      <c r="A122" s="3" t="inlineStr">
        <is>
          <t>Notes Payable (Details) - Schedule of fair value of financial instruments [Line Items]</t>
        </is>
      </c>
    </row>
    <row r="123">
      <c r="A123" s="4" t="inlineStr">
        <is>
          <t>Outstanding principal</t>
        </is>
      </c>
      <c r="D123" s="4" t="inlineStr">
        <is>
          <t xml:space="preserve"> </t>
        </is>
      </c>
      <c r="E123" s="4" t="inlineStr">
        <is>
          <t xml:space="preserve"> </t>
        </is>
      </c>
    </row>
    <row r="124">
      <c r="A124" s="4" t="inlineStr">
        <is>
          <t>Original issue discount and debt issuance costs</t>
        </is>
      </c>
      <c r="D124" s="6" t="n">
        <v>1940</v>
      </c>
    </row>
    <row r="125">
      <c r="A125" s="4" t="inlineStr">
        <is>
          <t>Principal and conversion premium settled with equity</t>
        </is>
      </c>
      <c r="D125" s="6" t="n">
        <v>23725</v>
      </c>
    </row>
    <row r="126">
      <c r="A126" s="4" t="inlineStr">
        <is>
          <t>Proceeds</t>
        </is>
      </c>
      <c r="D126" s="6" t="n">
        <v>16310</v>
      </c>
    </row>
    <row r="127">
      <c r="A127" s="4" t="inlineStr">
        <is>
          <t>Notes Payable Twelve [Member]</t>
        </is>
      </c>
    </row>
    <row r="128">
      <c r="A128" s="3" t="inlineStr">
        <is>
          <t>Notes Payable (Details) - Schedule of fair value of financial instruments [Line Items]</t>
        </is>
      </c>
    </row>
    <row r="129">
      <c r="A129" s="4" t="inlineStr">
        <is>
          <t>Outstanding principal</t>
        </is>
      </c>
      <c r="E129" s="6" t="n">
        <v>15000</v>
      </c>
    </row>
    <row r="130">
      <c r="A130" s="4" t="inlineStr">
        <is>
          <t>Interest expense</t>
        </is>
      </c>
      <c r="D130" s="6" t="n">
        <v>1334</v>
      </c>
      <c r="E130" s="6" t="n">
        <v>366</v>
      </c>
    </row>
    <row r="131">
      <c r="A131" s="4" t="inlineStr">
        <is>
          <t>Principal conversion premium settled with equity</t>
        </is>
      </c>
      <c r="D131" s="6" t="n">
        <v>2785</v>
      </c>
    </row>
    <row r="132">
      <c r="A132" s="4" t="inlineStr">
        <is>
          <t>Interest and adjustment fee settled with equity</t>
        </is>
      </c>
      <c r="D132" s="6" t="n">
        <v>270</v>
      </c>
    </row>
    <row r="133">
      <c r="A133" s="4" t="inlineStr">
        <is>
          <t>Principal and conversion premium payments in cash</t>
        </is>
      </c>
      <c r="D133" s="6" t="n">
        <v>18992</v>
      </c>
    </row>
    <row r="134">
      <c r="A134" s="4" t="inlineStr">
        <is>
          <t>Interest payments in cash</t>
        </is>
      </c>
      <c r="D134" s="6" t="n">
        <v>1197</v>
      </c>
      <c r="E134" s="6" t="n">
        <v>366</v>
      </c>
    </row>
    <row r="135">
      <c r="A135" s="4" t="inlineStr">
        <is>
          <t>Proceeds</t>
        </is>
      </c>
      <c r="E135" s="6" t="n">
        <v>15000</v>
      </c>
    </row>
    <row r="136">
      <c r="A136" s="4" t="inlineStr">
        <is>
          <t>January 13 and March 8, 2021 Notes [Member]</t>
        </is>
      </c>
    </row>
    <row r="137">
      <c r="A137" s="3" t="inlineStr">
        <is>
          <t>Notes Payable (Details) - Schedule of fair value of financial instruments [Line Items]</t>
        </is>
      </c>
    </row>
    <row r="138">
      <c r="A138" s="4" t="inlineStr">
        <is>
          <t>Outstanding principal</t>
        </is>
      </c>
      <c r="D138" s="4" t="inlineStr">
        <is>
          <t xml:space="preserve"> </t>
        </is>
      </c>
      <c r="E138" s="4" t="inlineStr">
        <is>
          <t xml:space="preserve"> </t>
        </is>
      </c>
    </row>
    <row r="139">
      <c r="A139" s="4" t="inlineStr">
        <is>
          <t>Interest settled with equity</t>
        </is>
      </c>
      <c r="D139" s="6" t="n">
        <v>82</v>
      </c>
    </row>
    <row r="140">
      <c r="A140" s="4" t="inlineStr">
        <is>
          <t>Original issue discount and debt issuance costs</t>
        </is>
      </c>
      <c r="D140" s="6" t="n">
        <v>1132</v>
      </c>
    </row>
    <row r="141">
      <c r="A141" s="4" t="inlineStr">
        <is>
          <t>Interest expense</t>
        </is>
      </c>
      <c r="D141" s="6" t="n">
        <v>632</v>
      </c>
    </row>
    <row r="142">
      <c r="A142" s="4" t="inlineStr">
        <is>
          <t>Principal conversion premium settled with equity</t>
        </is>
      </c>
      <c r="D142" s="6" t="n">
        <v>2069</v>
      </c>
    </row>
    <row r="143">
      <c r="A143" s="4" t="inlineStr">
        <is>
          <t>Principal and conversion premium payments in cash</t>
        </is>
      </c>
      <c r="D143" s="6" t="n">
        <v>11582</v>
      </c>
    </row>
    <row r="144">
      <c r="A144" s="4" t="inlineStr">
        <is>
          <t>Interest payments in cash</t>
        </is>
      </c>
      <c r="D144" s="6" t="n">
        <v>550</v>
      </c>
    </row>
    <row r="145">
      <c r="A145" s="4" t="inlineStr">
        <is>
          <t>Proceeds</t>
        </is>
      </c>
      <c r="D145" s="5" t="n">
        <v>8218</v>
      </c>
    </row>
    <row r="146"/>
    <row r="147">
      <c r="A147" s="4" t="inlineStr">
        <is>
          <t>[1]</t>
        </is>
      </c>
      <c r="B147" s="4" t="inlineStr">
        <is>
          <t>On March 1, 2021, the Company amended the NPA to permit the issuance of additional notes payable with principal amounts up to $85,000. On the same day, the Company entered into notes payable agreements with Ares for an aggregate principal of $55,000. The notes payable were collateralized by a first lien on virtually all tangible and intangible assets of the Company, bore interest at 14.0% per annum and matured on March 1, 2022. On February 25, 2022, the Company repaid the $55,000 principal amount of the March 1, 2021 Notes with accrued interest of $7,721.</t>
        </is>
      </c>
    </row>
  </sheetData>
  <mergeCells count="4">
    <mergeCell ref="A1:B2"/>
    <mergeCell ref="D1:E1"/>
    <mergeCell ref="A146:D146"/>
    <mergeCell ref="B147:D14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s Payable (Details) - Schedule of accrued interest and conversion premiums pursuant to the closing of the business combination $ in Thousands</t>
        </is>
      </c>
      <c r="B1" s="2" t="inlineStr">
        <is>
          <t>12 Months Ended</t>
        </is>
      </c>
    </row>
    <row r="2">
      <c r="B2" s="2" t="inlineStr">
        <is>
          <t>Dec. 31, 2021USD ($)</t>
        </is>
      </c>
    </row>
    <row r="3">
      <c r="A3" s="4" t="inlineStr">
        <is>
          <t>Note payable [Member] | Net Carrying Value at 12/31/2021 [Member]</t>
        </is>
      </c>
    </row>
    <row r="4">
      <c r="A4" s="3" t="inlineStr">
        <is>
          <t>Settlement prior to the Business Combination:</t>
        </is>
      </c>
    </row>
    <row r="5">
      <c r="A5" s="4" t="inlineStr">
        <is>
          <t>Net Carrying Value at 12/31/2020</t>
        </is>
      </c>
      <c r="B5" s="5" t="n">
        <v>57293</v>
      </c>
      <c r="C5" s="4" t="inlineStr">
        <is>
          <t>[1]</t>
        </is>
      </c>
    </row>
    <row r="6">
      <c r="A6" s="4" t="inlineStr">
        <is>
          <t>Net Carrying Value at 12/31/2021</t>
        </is>
      </c>
      <c r="B6" s="4" t="inlineStr">
        <is>
          <t xml:space="preserve"> </t>
        </is>
      </c>
      <c r="C6" s="4" t="inlineStr">
        <is>
          <t>[1]</t>
        </is>
      </c>
    </row>
    <row r="7">
      <c r="A7" s="4" t="inlineStr">
        <is>
          <t>Note payable [Member] | Borrowings, net of OID [Member]</t>
        </is>
      </c>
    </row>
    <row r="8">
      <c r="A8" s="3" t="inlineStr">
        <is>
          <t>Settlement prior to the Business Combination:</t>
        </is>
      </c>
    </row>
    <row r="9">
      <c r="A9" s="4" t="inlineStr">
        <is>
          <t>Borrowings, net of OID</t>
        </is>
      </c>
      <c r="B9" s="4" t="inlineStr">
        <is>
          <t xml:space="preserve"> </t>
        </is>
      </c>
      <c r="C9" s="4" t="inlineStr">
        <is>
          <t>[1]</t>
        </is>
      </c>
    </row>
    <row r="10">
      <c r="A10" s="4" t="inlineStr">
        <is>
          <t>Note payable [Member] | Fair Value Measurement Adjustments [Member]</t>
        </is>
      </c>
    </row>
    <row r="11">
      <c r="A11" s="3" t="inlineStr">
        <is>
          <t>Settlement prior to the Business Combination:</t>
        </is>
      </c>
    </row>
    <row r="12">
      <c r="A12" s="4" t="inlineStr">
        <is>
          <t>Fair Value Measurement Adjustments</t>
        </is>
      </c>
      <c r="B12" s="4" t="inlineStr">
        <is>
          <t xml:space="preserve"> </t>
        </is>
      </c>
      <c r="C12" s="4" t="inlineStr">
        <is>
          <t>[1]</t>
        </is>
      </c>
    </row>
    <row r="13">
      <c r="A13" s="4" t="inlineStr">
        <is>
          <t>Note payable [Member] | Accrued Interest at Settlement [Member]</t>
        </is>
      </c>
    </row>
    <row r="14">
      <c r="A14" s="3" t="inlineStr">
        <is>
          <t>Settlement prior to the Business Combination:</t>
        </is>
      </c>
    </row>
    <row r="15">
      <c r="A15" s="4" t="inlineStr">
        <is>
          <t>Accrued Interest at Settlement</t>
        </is>
      </c>
      <c r="B15" s="6" t="n">
        <v>17177</v>
      </c>
      <c r="C15" s="4" t="inlineStr">
        <is>
          <t>[1]</t>
        </is>
      </c>
    </row>
    <row r="16">
      <c r="A16" s="4" t="inlineStr">
        <is>
          <t>Note payable [Member] | FX and Other [Member]</t>
        </is>
      </c>
    </row>
    <row r="17">
      <c r="A17" s="3" t="inlineStr">
        <is>
          <t>Settlement prior to the Business Combination:</t>
        </is>
      </c>
    </row>
    <row r="18">
      <c r="A18" s="4" t="inlineStr">
        <is>
          <t>FX and Other</t>
        </is>
      </c>
      <c r="B18" s="6" t="n">
        <v>-1293</v>
      </c>
      <c r="C18" s="4" t="inlineStr">
        <is>
          <t>[1]</t>
        </is>
      </c>
    </row>
    <row r="19">
      <c r="A19" s="4" t="inlineStr">
        <is>
          <t>Note payable [Member] | Cash Payment [Member]</t>
        </is>
      </c>
    </row>
    <row r="20">
      <c r="A20" s="3" t="inlineStr">
        <is>
          <t>Settlement prior to the Business Combination:</t>
        </is>
      </c>
    </row>
    <row r="21">
      <c r="A21" s="4" t="inlineStr">
        <is>
          <t>Cash Payment</t>
        </is>
      </c>
      <c r="B21" s="4" t="inlineStr">
        <is>
          <t xml:space="preserve"> </t>
        </is>
      </c>
      <c r="C21" s="4" t="inlineStr">
        <is>
          <t>[1]</t>
        </is>
      </c>
    </row>
    <row r="22">
      <c r="A22" s="4" t="inlineStr">
        <is>
          <t>Note payable [Member] | Equity Settlement [Member]</t>
        </is>
      </c>
    </row>
    <row r="23">
      <c r="A23" s="3" t="inlineStr">
        <is>
          <t>Settlement prior to the Business Combination:</t>
        </is>
      </c>
    </row>
    <row r="24">
      <c r="A24" s="4" t="inlineStr">
        <is>
          <t>Equity Settlement</t>
        </is>
      </c>
      <c r="B24" s="6" t="n">
        <v>-73177</v>
      </c>
      <c r="C24" s="4" t="inlineStr">
        <is>
          <t>[1]</t>
        </is>
      </c>
    </row>
    <row r="25">
      <c r="A25" s="4" t="inlineStr">
        <is>
          <t>Note payable [Member] | Loss (Gain) at Settlement [Member]</t>
        </is>
      </c>
    </row>
    <row r="26">
      <c r="A26" s="3" t="inlineStr">
        <is>
          <t>Settlement prior to the Business Combination:</t>
        </is>
      </c>
    </row>
    <row r="27">
      <c r="A27" s="4" t="inlineStr">
        <is>
          <t>Loss (Gain) at Settlement</t>
        </is>
      </c>
      <c r="B27" s="4" t="inlineStr">
        <is>
          <t xml:space="preserve"> </t>
        </is>
      </c>
      <c r="C27" s="4" t="inlineStr">
        <is>
          <t>[1]</t>
        </is>
      </c>
    </row>
    <row r="28">
      <c r="A28" s="4" t="inlineStr">
        <is>
          <t>Note payable one [Member] | Net Carrying Value at 12/31/2021 [Member]</t>
        </is>
      </c>
    </row>
    <row r="29">
      <c r="A29" s="3" t="inlineStr">
        <is>
          <t>Settlement prior to the Business Combination:</t>
        </is>
      </c>
    </row>
    <row r="30">
      <c r="A30" s="4" t="inlineStr">
        <is>
          <t>Net Carrying Value at 12/31/2020</t>
        </is>
      </c>
      <c r="B30" s="6" t="n">
        <v>19100</v>
      </c>
      <c r="C30" s="4" t="inlineStr">
        <is>
          <t>[2]</t>
        </is>
      </c>
    </row>
    <row r="31">
      <c r="A31" s="4" t="inlineStr">
        <is>
          <t>Net Carrying Value at 12/31/2021</t>
        </is>
      </c>
      <c r="B31" s="4" t="inlineStr">
        <is>
          <t xml:space="preserve"> </t>
        </is>
      </c>
      <c r="C31" s="4" t="inlineStr">
        <is>
          <t>[2]</t>
        </is>
      </c>
    </row>
    <row r="32">
      <c r="A32" s="4" t="inlineStr">
        <is>
          <t>Note payable one [Member] | Borrowings, net of OID [Member]</t>
        </is>
      </c>
    </row>
    <row r="33">
      <c r="A33" s="3" t="inlineStr">
        <is>
          <t>Settlement prior to the Business Combination:</t>
        </is>
      </c>
    </row>
    <row r="34">
      <c r="A34" s="4" t="inlineStr">
        <is>
          <t>Borrowings, net of OID</t>
        </is>
      </c>
      <c r="B34" s="4" t="inlineStr">
        <is>
          <t xml:space="preserve"> </t>
        </is>
      </c>
      <c r="C34" s="4" t="inlineStr">
        <is>
          <t>[2]</t>
        </is>
      </c>
    </row>
    <row r="35">
      <c r="A35" s="4" t="inlineStr">
        <is>
          <t>Note payable one [Member] | Fair Value Measurement Adjustments [Member]</t>
        </is>
      </c>
    </row>
    <row r="36">
      <c r="A36" s="3" t="inlineStr">
        <is>
          <t>Settlement prior to the Business Combination:</t>
        </is>
      </c>
    </row>
    <row r="37">
      <c r="A37" s="4" t="inlineStr">
        <is>
          <t>Fair Value Measurement Adjustments</t>
        </is>
      </c>
      <c r="B37" s="4" t="inlineStr">
        <is>
          <t xml:space="preserve"> </t>
        </is>
      </c>
      <c r="C37" s="4" t="inlineStr">
        <is>
          <t>[2]</t>
        </is>
      </c>
    </row>
    <row r="38">
      <c r="A38" s="4" t="inlineStr">
        <is>
          <t>Note payable one [Member] | Accrued Interest at Settlement [Member]</t>
        </is>
      </c>
    </row>
    <row r="39">
      <c r="A39" s="3" t="inlineStr">
        <is>
          <t>Settlement prior to the Business Combination:</t>
        </is>
      </c>
    </row>
    <row r="40">
      <c r="A40" s="4" t="inlineStr">
        <is>
          <t>Accrued Interest at Settlement</t>
        </is>
      </c>
      <c r="B40" s="6" t="n">
        <v>6098</v>
      </c>
      <c r="C40" s="4" t="inlineStr">
        <is>
          <t>[2]</t>
        </is>
      </c>
    </row>
    <row r="41">
      <c r="A41" s="4" t="inlineStr">
        <is>
          <t>Note payable one [Member] | FX and Other [Member]</t>
        </is>
      </c>
    </row>
    <row r="42">
      <c r="A42" s="3" t="inlineStr">
        <is>
          <t>Settlement prior to the Business Combination:</t>
        </is>
      </c>
    </row>
    <row r="43">
      <c r="A43" s="4" t="inlineStr">
        <is>
          <t>FX and Other</t>
        </is>
      </c>
      <c r="B43" s="4" t="inlineStr">
        <is>
          <t xml:space="preserve"> </t>
        </is>
      </c>
      <c r="C43" s="4" t="inlineStr">
        <is>
          <t>[2]</t>
        </is>
      </c>
    </row>
    <row r="44">
      <c r="A44" s="4" t="inlineStr">
        <is>
          <t>Note payable one [Member] | Cash Payment [Member]</t>
        </is>
      </c>
    </row>
    <row r="45">
      <c r="A45" s="3" t="inlineStr">
        <is>
          <t>Settlement prior to the Business Combination:</t>
        </is>
      </c>
    </row>
    <row r="46">
      <c r="A46" s="4" t="inlineStr">
        <is>
          <t>Cash Payment</t>
        </is>
      </c>
      <c r="B46" s="4" t="inlineStr">
        <is>
          <t xml:space="preserve"> </t>
        </is>
      </c>
      <c r="C46" s="4" t="inlineStr">
        <is>
          <t>[2]</t>
        </is>
      </c>
    </row>
    <row r="47">
      <c r="A47" s="4" t="inlineStr">
        <is>
          <t>Note payable one [Member] | Equity Settlement [Member]</t>
        </is>
      </c>
    </row>
    <row r="48">
      <c r="A48" s="3" t="inlineStr">
        <is>
          <t>Settlement prior to the Business Combination:</t>
        </is>
      </c>
    </row>
    <row r="49">
      <c r="A49" s="4" t="inlineStr">
        <is>
          <t>Equity Settlement</t>
        </is>
      </c>
      <c r="B49" s="6" t="n">
        <v>-25198</v>
      </c>
      <c r="C49" s="4" t="inlineStr">
        <is>
          <t>[2]</t>
        </is>
      </c>
    </row>
    <row r="50">
      <c r="A50" s="4" t="inlineStr">
        <is>
          <t>Note payable one [Member] | Loss (Gain) at Settlement [Member]</t>
        </is>
      </c>
    </row>
    <row r="51">
      <c r="A51" s="3" t="inlineStr">
        <is>
          <t>Settlement prior to the Business Combination:</t>
        </is>
      </c>
    </row>
    <row r="52">
      <c r="A52" s="4" t="inlineStr">
        <is>
          <t>Loss (Gain) at Settlement</t>
        </is>
      </c>
      <c r="B52" s="4" t="inlineStr">
        <is>
          <t xml:space="preserve"> </t>
        </is>
      </c>
      <c r="C52" s="4" t="inlineStr">
        <is>
          <t>[2]</t>
        </is>
      </c>
    </row>
    <row r="53">
      <c r="A53" s="4" t="inlineStr">
        <is>
          <t>Subtotal settlements prior to the Business Combination [Member] | Net Carrying Value at 12/31/2021 [Member]</t>
        </is>
      </c>
    </row>
    <row r="54">
      <c r="A54" s="3" t="inlineStr">
        <is>
          <t>Settlement prior to the Business Combination:</t>
        </is>
      </c>
    </row>
    <row r="55">
      <c r="A55" s="4" t="inlineStr">
        <is>
          <t>Net Carrying Value at 12/31/2020</t>
        </is>
      </c>
      <c r="B55" s="6" t="n">
        <v>76393</v>
      </c>
    </row>
    <row r="56">
      <c r="A56" s="4" t="inlineStr">
        <is>
          <t>Net Carrying Value at 12/31/2021</t>
        </is>
      </c>
      <c r="B56" s="4" t="inlineStr">
        <is>
          <t xml:space="preserve"> </t>
        </is>
      </c>
    </row>
    <row r="57">
      <c r="A57" s="4" t="inlineStr">
        <is>
          <t>Subtotal settlements prior to the Business Combination [Member] | Borrowings, net of OID [Member]</t>
        </is>
      </c>
    </row>
    <row r="58">
      <c r="A58" s="3" t="inlineStr">
        <is>
          <t>Settlement prior to the Business Combination:</t>
        </is>
      </c>
    </row>
    <row r="59">
      <c r="A59" s="4" t="inlineStr">
        <is>
          <t>Borrowings, net of OID</t>
        </is>
      </c>
      <c r="B59" s="4" t="inlineStr">
        <is>
          <t xml:space="preserve"> </t>
        </is>
      </c>
    </row>
    <row r="60">
      <c r="A60" s="4" t="inlineStr">
        <is>
          <t>Subtotal settlements prior to the Business Combination [Member] | Fair Value Measurement Adjustments [Member]</t>
        </is>
      </c>
    </row>
    <row r="61">
      <c r="A61" s="3" t="inlineStr">
        <is>
          <t>Settlement prior to the Business Combination:</t>
        </is>
      </c>
    </row>
    <row r="62">
      <c r="A62" s="4" t="inlineStr">
        <is>
          <t>Fair Value Measurement Adjustments</t>
        </is>
      </c>
      <c r="B62" s="4" t="inlineStr">
        <is>
          <t xml:space="preserve"> </t>
        </is>
      </c>
    </row>
    <row r="63">
      <c r="A63" s="4" t="inlineStr">
        <is>
          <t>Subtotal settlements prior to the Business Combination [Member] | Accrued Interest at Settlement [Member]</t>
        </is>
      </c>
    </row>
    <row r="64">
      <c r="A64" s="3" t="inlineStr">
        <is>
          <t>Settlement prior to the Business Combination:</t>
        </is>
      </c>
    </row>
    <row r="65">
      <c r="A65" s="4" t="inlineStr">
        <is>
          <t>Accrued Interest at Settlement</t>
        </is>
      </c>
      <c r="B65" s="6" t="n">
        <v>23275</v>
      </c>
    </row>
    <row r="66">
      <c r="A66" s="4" t="inlineStr">
        <is>
          <t>Subtotal settlements prior to the Business Combination [Member] | FX and Other [Member]</t>
        </is>
      </c>
    </row>
    <row r="67">
      <c r="A67" s="3" t="inlineStr">
        <is>
          <t>Settlement prior to the Business Combination:</t>
        </is>
      </c>
    </row>
    <row r="68">
      <c r="A68" s="4" t="inlineStr">
        <is>
          <t>FX and Other</t>
        </is>
      </c>
      <c r="B68" s="6" t="n">
        <v>-1293</v>
      </c>
    </row>
    <row r="69">
      <c r="A69" s="4" t="inlineStr">
        <is>
          <t>Subtotal settlements prior to the Business Combination [Member] | Cash Payment [Member]</t>
        </is>
      </c>
    </row>
    <row r="70">
      <c r="A70" s="3" t="inlineStr">
        <is>
          <t>Settlement prior to the Business Combination:</t>
        </is>
      </c>
    </row>
    <row r="71">
      <c r="A71" s="4" t="inlineStr">
        <is>
          <t>Cash Payment</t>
        </is>
      </c>
      <c r="B71" s="4" t="inlineStr">
        <is>
          <t xml:space="preserve"> </t>
        </is>
      </c>
    </row>
    <row r="72">
      <c r="A72" s="4" t="inlineStr">
        <is>
          <t>Subtotal settlements prior to the Business Combination [Member] | Equity Settlement [Member]</t>
        </is>
      </c>
    </row>
    <row r="73">
      <c r="A73" s="3" t="inlineStr">
        <is>
          <t>Settlement prior to the Business Combination:</t>
        </is>
      </c>
    </row>
    <row r="74">
      <c r="A74" s="4" t="inlineStr">
        <is>
          <t>Equity Settlement</t>
        </is>
      </c>
      <c r="B74" s="6" t="n">
        <v>-98375</v>
      </c>
    </row>
    <row r="75">
      <c r="A75" s="4" t="inlineStr">
        <is>
          <t>Subtotal settlements prior to the Business Combination [Member] | Loss (Gain) at Settlement [Member]</t>
        </is>
      </c>
    </row>
    <row r="76">
      <c r="A76" s="3" t="inlineStr">
        <is>
          <t>Settlement prior to the Business Combination:</t>
        </is>
      </c>
    </row>
    <row r="77">
      <c r="A77" s="4" t="inlineStr">
        <is>
          <t>Loss (Gain) at Settlement</t>
        </is>
      </c>
      <c r="B77" s="4" t="inlineStr">
        <is>
          <t xml:space="preserve"> </t>
        </is>
      </c>
    </row>
    <row r="78">
      <c r="A78" s="4" t="inlineStr">
        <is>
          <t>Notes payable – NPA [Member] | Net Carrying Value at 12/31/2021 [Member]</t>
        </is>
      </c>
    </row>
    <row r="79">
      <c r="A79" s="3" t="inlineStr">
        <is>
          <t>Settlement prior to the Business Combination:</t>
        </is>
      </c>
    </row>
    <row r="80">
      <c r="A80" s="4" t="inlineStr">
        <is>
          <t>Net Carrying Value at 12/31/2020</t>
        </is>
      </c>
      <c r="B80" s="6" t="n">
        <v>21059</v>
      </c>
      <c r="C80" s="4" t="inlineStr">
        <is>
          <t>[3]</t>
        </is>
      </c>
    </row>
    <row r="81">
      <c r="A81" s="4" t="inlineStr">
        <is>
          <t>Net Carrying Value at 12/31/2021</t>
        </is>
      </c>
      <c r="B81" s="4" t="inlineStr">
        <is>
          <t xml:space="preserve"> </t>
        </is>
      </c>
      <c r="C81" s="4" t="inlineStr">
        <is>
          <t>[3]</t>
        </is>
      </c>
    </row>
    <row r="82">
      <c r="A82" s="4" t="inlineStr">
        <is>
          <t>Notes payable – NPA [Member] | Borrowings, net of OID [Member]</t>
        </is>
      </c>
    </row>
    <row r="83">
      <c r="A83" s="3" t="inlineStr">
        <is>
          <t>Settlement prior to the Business Combination:</t>
        </is>
      </c>
    </row>
    <row r="84">
      <c r="A84" s="4" t="inlineStr">
        <is>
          <t>Borrowings, net of OID</t>
        </is>
      </c>
      <c r="B84" s="4" t="inlineStr">
        <is>
          <t xml:space="preserve"> </t>
        </is>
      </c>
      <c r="C84" s="4" t="inlineStr">
        <is>
          <t>[3]</t>
        </is>
      </c>
    </row>
    <row r="85">
      <c r="A85" s="4" t="inlineStr">
        <is>
          <t>Notes payable – NPA [Member] | Fair Value Measurement Adjustments [Member]</t>
        </is>
      </c>
    </row>
    <row r="86">
      <c r="A86" s="3" t="inlineStr">
        <is>
          <t>Settlement prior to the Business Combination:</t>
        </is>
      </c>
    </row>
    <row r="87">
      <c r="A87" s="4" t="inlineStr">
        <is>
          <t>Fair Value Measurement Adjustments</t>
        </is>
      </c>
      <c r="B87" s="6" t="n">
        <v>104</v>
      </c>
      <c r="C87" s="4" t="inlineStr">
        <is>
          <t>[3]</t>
        </is>
      </c>
    </row>
    <row r="88">
      <c r="A88" s="4" t="inlineStr">
        <is>
          <t>Notes payable – NPA [Member] | Accrued Interest at Settlement [Member]</t>
        </is>
      </c>
    </row>
    <row r="89">
      <c r="A89" s="3" t="inlineStr">
        <is>
          <t>Settlement prior to the Business Combination:</t>
        </is>
      </c>
    </row>
    <row r="90">
      <c r="A90" s="4" t="inlineStr">
        <is>
          <t>Accrued Interest at Settlement</t>
        </is>
      </c>
      <c r="B90" s="6" t="n">
        <v>3614</v>
      </c>
      <c r="C90" s="4" t="inlineStr">
        <is>
          <t>[3]</t>
        </is>
      </c>
    </row>
    <row r="91">
      <c r="A91" s="4" t="inlineStr">
        <is>
          <t>Notes payable – NPA [Member] | FX and Other [Member]</t>
        </is>
      </c>
    </row>
    <row r="92">
      <c r="A92" s="3" t="inlineStr">
        <is>
          <t>Settlement prior to the Business Combination:</t>
        </is>
      </c>
    </row>
    <row r="93">
      <c r="A93" s="4" t="inlineStr">
        <is>
          <t>FX and Other</t>
        </is>
      </c>
      <c r="B93" s="4" t="inlineStr">
        <is>
          <t xml:space="preserve"> </t>
        </is>
      </c>
      <c r="C93" s="4" t="inlineStr">
        <is>
          <t>[3]</t>
        </is>
      </c>
    </row>
    <row r="94">
      <c r="A94" s="4" t="inlineStr">
        <is>
          <t>Notes payable – NPA [Member] | Cash Payment [Member]</t>
        </is>
      </c>
    </row>
    <row r="95">
      <c r="A95" s="3" t="inlineStr">
        <is>
          <t>Settlement prior to the Business Combination:</t>
        </is>
      </c>
    </row>
    <row r="96">
      <c r="A96" s="4" t="inlineStr">
        <is>
          <t>Cash Payment</t>
        </is>
      </c>
      <c r="B96" s="6" t="n">
        <v>-17636</v>
      </c>
      <c r="C96" s="4" t="inlineStr">
        <is>
          <t>[3]</t>
        </is>
      </c>
    </row>
    <row r="97">
      <c r="A97" s="4" t="inlineStr">
        <is>
          <t>Notes payable – NPA [Member] | Equity Settlement [Member]</t>
        </is>
      </c>
    </row>
    <row r="98">
      <c r="A98" s="3" t="inlineStr">
        <is>
          <t>Settlement prior to the Business Combination:</t>
        </is>
      </c>
    </row>
    <row r="99">
      <c r="A99" s="4" t="inlineStr">
        <is>
          <t>Equity Settlement</t>
        </is>
      </c>
      <c r="B99" s="6" t="n">
        <v>-7141</v>
      </c>
      <c r="C99" s="4" t="inlineStr">
        <is>
          <t>[3]</t>
        </is>
      </c>
    </row>
    <row r="100">
      <c r="A100" s="4" t="inlineStr">
        <is>
          <t>Notes payable – NPA [Member] | Loss (Gain) at Settlement [Member]</t>
        </is>
      </c>
    </row>
    <row r="101">
      <c r="A101" s="3" t="inlineStr">
        <is>
          <t>Settlement prior to the Business Combination:</t>
        </is>
      </c>
    </row>
    <row r="102">
      <c r="A102" s="4" t="inlineStr">
        <is>
          <t>Loss (Gain) at Settlement</t>
        </is>
      </c>
      <c r="B102" s="6" t="n">
        <v>2699</v>
      </c>
      <c r="C102" s="4" t="inlineStr">
        <is>
          <t>[3]</t>
        </is>
      </c>
    </row>
    <row r="103">
      <c r="A103" s="4" t="inlineStr">
        <is>
          <t>Notes payable – China [Member] | Net Carrying Value at 12/31/2021 [Member]</t>
        </is>
      </c>
    </row>
    <row r="104">
      <c r="A104" s="3" t="inlineStr">
        <is>
          <t>Settlement prior to the Business Combination:</t>
        </is>
      </c>
    </row>
    <row r="105">
      <c r="A105" s="4" t="inlineStr">
        <is>
          <t>Net Carrying Value at 12/31/2020</t>
        </is>
      </c>
      <c r="B105" s="6" t="n">
        <v>3659</v>
      </c>
      <c r="C105" s="4" t="inlineStr">
        <is>
          <t>[4]</t>
        </is>
      </c>
    </row>
    <row r="106">
      <c r="A106" s="4" t="inlineStr">
        <is>
          <t>Net Carrying Value at 12/31/2021</t>
        </is>
      </c>
      <c r="B106" s="4" t="inlineStr">
        <is>
          <t xml:space="preserve"> </t>
        </is>
      </c>
      <c r="C106" s="4" t="inlineStr">
        <is>
          <t>[4]</t>
        </is>
      </c>
    </row>
    <row r="107">
      <c r="A107" s="4" t="inlineStr">
        <is>
          <t>Notes payable – China [Member] | Borrowings, net of OID [Member]</t>
        </is>
      </c>
    </row>
    <row r="108">
      <c r="A108" s="3" t="inlineStr">
        <is>
          <t>Settlement prior to the Business Combination:</t>
        </is>
      </c>
    </row>
    <row r="109">
      <c r="A109" s="4" t="inlineStr">
        <is>
          <t>Borrowings, net of OID</t>
        </is>
      </c>
      <c r="B109" s="4" t="inlineStr">
        <is>
          <t xml:space="preserve"> </t>
        </is>
      </c>
      <c r="C109" s="4" t="inlineStr">
        <is>
          <t>[4]</t>
        </is>
      </c>
    </row>
    <row r="110">
      <c r="A110" s="4" t="inlineStr">
        <is>
          <t>Notes payable – China [Member] | Fair Value Measurement Adjustments [Member]</t>
        </is>
      </c>
    </row>
    <row r="111">
      <c r="A111" s="3" t="inlineStr">
        <is>
          <t>Settlement prior to the Business Combination:</t>
        </is>
      </c>
    </row>
    <row r="112">
      <c r="A112" s="4" t="inlineStr">
        <is>
          <t>Fair Value Measurement Adjustments</t>
        </is>
      </c>
      <c r="B112" s="4" t="inlineStr">
        <is>
          <t xml:space="preserve"> </t>
        </is>
      </c>
      <c r="C112" s="4" t="inlineStr">
        <is>
          <t>[4]</t>
        </is>
      </c>
    </row>
    <row r="113">
      <c r="A113" s="4" t="inlineStr">
        <is>
          <t>Notes payable – China [Member] | Accrued Interest at Settlement [Member]</t>
        </is>
      </c>
    </row>
    <row r="114">
      <c r="A114" s="3" t="inlineStr">
        <is>
          <t>Settlement prior to the Business Combination:</t>
        </is>
      </c>
    </row>
    <row r="115">
      <c r="A115" s="4" t="inlineStr">
        <is>
          <t>Accrued Interest at Settlement</t>
        </is>
      </c>
      <c r="B115" s="6" t="n">
        <v>2713</v>
      </c>
      <c r="C115" s="4" t="inlineStr">
        <is>
          <t>[4]</t>
        </is>
      </c>
    </row>
    <row r="116">
      <c r="A116" s="4" t="inlineStr">
        <is>
          <t>Notes payable – China [Member] | FX and Other [Member]</t>
        </is>
      </c>
    </row>
    <row r="117">
      <c r="A117" s="3" t="inlineStr">
        <is>
          <t>Settlement prior to the Business Combination:</t>
        </is>
      </c>
    </row>
    <row r="118">
      <c r="A118" s="4" t="inlineStr">
        <is>
          <t>FX and Other</t>
        </is>
      </c>
      <c r="B118" s="6" t="n">
        <v>56</v>
      </c>
      <c r="C118" s="4" t="inlineStr">
        <is>
          <t>[4]</t>
        </is>
      </c>
    </row>
    <row r="119">
      <c r="A119" s="4" t="inlineStr">
        <is>
          <t>Notes payable – China [Member] | Cash Payment [Member]</t>
        </is>
      </c>
    </row>
    <row r="120">
      <c r="A120" s="3" t="inlineStr">
        <is>
          <t>Settlement prior to the Business Combination:</t>
        </is>
      </c>
    </row>
    <row r="121">
      <c r="A121" s="4" t="inlineStr">
        <is>
          <t>Cash Payment</t>
        </is>
      </c>
      <c r="B121" s="4" t="inlineStr">
        <is>
          <t xml:space="preserve"> </t>
        </is>
      </c>
      <c r="C121" s="4" t="inlineStr">
        <is>
          <t>[4]</t>
        </is>
      </c>
    </row>
    <row r="122">
      <c r="A122" s="4" t="inlineStr">
        <is>
          <t>Notes payable – China [Member] | Equity Settlement [Member]</t>
        </is>
      </c>
    </row>
    <row r="123">
      <c r="A123" s="3" t="inlineStr">
        <is>
          <t>Settlement prior to the Business Combination:</t>
        </is>
      </c>
    </row>
    <row r="124">
      <c r="A124" s="4" t="inlineStr">
        <is>
          <t>Equity Settlement</t>
        </is>
      </c>
      <c r="B124" s="6" t="n">
        <v>-6428</v>
      </c>
      <c r="C124" s="4" t="inlineStr">
        <is>
          <t>[4]</t>
        </is>
      </c>
    </row>
    <row r="125">
      <c r="A125" s="4" t="inlineStr">
        <is>
          <t>Notes payable – China [Member] | Loss (Gain) at Settlement [Member]</t>
        </is>
      </c>
    </row>
    <row r="126">
      <c r="A126" s="3" t="inlineStr">
        <is>
          <t>Settlement prior to the Business Combination:</t>
        </is>
      </c>
    </row>
    <row r="127">
      <c r="A127" s="4" t="inlineStr">
        <is>
          <t>Loss (Gain) at Settlement</t>
        </is>
      </c>
      <c r="B127" s="6" t="n">
        <v>2430</v>
      </c>
      <c r="C127" s="4" t="inlineStr">
        <is>
          <t>[4]</t>
        </is>
      </c>
    </row>
    <row r="128">
      <c r="A128" s="4" t="inlineStr">
        <is>
          <t>Notes payable – China one [Member] | Net Carrying Value at 12/31/2021 [Member]</t>
        </is>
      </c>
    </row>
    <row r="129">
      <c r="A129" s="3" t="inlineStr">
        <is>
          <t>Settlement prior to the Business Combination:</t>
        </is>
      </c>
    </row>
    <row r="130">
      <c r="A130" s="4" t="inlineStr">
        <is>
          <t>Net Carrying Value at 12/31/2020</t>
        </is>
      </c>
      <c r="B130" s="6" t="n">
        <v>4807</v>
      </c>
      <c r="C130" s="4" t="inlineStr">
        <is>
          <t>[4]</t>
        </is>
      </c>
    </row>
    <row r="131">
      <c r="A131" s="4" t="inlineStr">
        <is>
          <t>Net Carrying Value at 12/31/2021</t>
        </is>
      </c>
      <c r="B131" s="4" t="inlineStr">
        <is>
          <t xml:space="preserve"> </t>
        </is>
      </c>
      <c r="C131" s="4" t="inlineStr">
        <is>
          <t>[4]</t>
        </is>
      </c>
    </row>
    <row r="132">
      <c r="A132" s="4" t="inlineStr">
        <is>
          <t>Notes payable – China one [Member] | Borrowings, net of OID [Member]</t>
        </is>
      </c>
    </row>
    <row r="133">
      <c r="A133" s="3" t="inlineStr">
        <is>
          <t>Settlement prior to the Business Combination:</t>
        </is>
      </c>
    </row>
    <row r="134">
      <c r="A134" s="4" t="inlineStr">
        <is>
          <t>Borrowings, net of OID</t>
        </is>
      </c>
      <c r="B134" s="4" t="inlineStr">
        <is>
          <t xml:space="preserve"> </t>
        </is>
      </c>
      <c r="C134" s="4" t="inlineStr">
        <is>
          <t>[4]</t>
        </is>
      </c>
    </row>
    <row r="135">
      <c r="A135" s="4" t="inlineStr">
        <is>
          <t>Notes payable – China one [Member] | Fair Value Measurement Adjustments [Member]</t>
        </is>
      </c>
    </row>
    <row r="136">
      <c r="A136" s="3" t="inlineStr">
        <is>
          <t>Settlement prior to the Business Combination:</t>
        </is>
      </c>
    </row>
    <row r="137">
      <c r="A137" s="4" t="inlineStr">
        <is>
          <t>Fair Value Measurement Adjustments</t>
        </is>
      </c>
      <c r="B137" s="4" t="inlineStr">
        <is>
          <t xml:space="preserve"> </t>
        </is>
      </c>
      <c r="C137" s="4" t="inlineStr">
        <is>
          <t>[4]</t>
        </is>
      </c>
    </row>
    <row r="138">
      <c r="A138" s="4" t="inlineStr">
        <is>
          <t>Notes payable – China one [Member] | Accrued Interest at Settlement [Member]</t>
        </is>
      </c>
    </row>
    <row r="139">
      <c r="A139" s="3" t="inlineStr">
        <is>
          <t>Settlement prior to the Business Combination:</t>
        </is>
      </c>
    </row>
    <row r="140">
      <c r="A140" s="4" t="inlineStr">
        <is>
          <t>Accrued Interest at Settlement</t>
        </is>
      </c>
      <c r="B140" s="6" t="n">
        <v>757</v>
      </c>
      <c r="C140" s="4" t="inlineStr">
        <is>
          <t>[4]</t>
        </is>
      </c>
    </row>
    <row r="141">
      <c r="A141" s="4" t="inlineStr">
        <is>
          <t>Notes payable – China one [Member] | FX and Other [Member]</t>
        </is>
      </c>
    </row>
    <row r="142">
      <c r="A142" s="3" t="inlineStr">
        <is>
          <t>Settlement prior to the Business Combination:</t>
        </is>
      </c>
    </row>
    <row r="143">
      <c r="A143" s="4" t="inlineStr">
        <is>
          <t>FX and Other</t>
        </is>
      </c>
      <c r="B143" s="6" t="n">
        <v>110</v>
      </c>
      <c r="C143" s="4" t="inlineStr">
        <is>
          <t>[4]</t>
        </is>
      </c>
    </row>
    <row r="144">
      <c r="A144" s="4" t="inlineStr">
        <is>
          <t>Notes payable – China one [Member] | Cash Payment [Member]</t>
        </is>
      </c>
    </row>
    <row r="145">
      <c r="A145" s="3" t="inlineStr">
        <is>
          <t>Settlement prior to the Business Combination:</t>
        </is>
      </c>
    </row>
    <row r="146">
      <c r="A146" s="4" t="inlineStr">
        <is>
          <t>Cash Payment</t>
        </is>
      </c>
      <c r="B146" s="4" t="inlineStr">
        <is>
          <t xml:space="preserve"> </t>
        </is>
      </c>
      <c r="C146" s="4" t="inlineStr">
        <is>
          <t>[4]</t>
        </is>
      </c>
    </row>
    <row r="147">
      <c r="A147" s="4" t="inlineStr">
        <is>
          <t>Notes payable – China one [Member] | Equity Settlement [Member]</t>
        </is>
      </c>
    </row>
    <row r="148">
      <c r="A148" s="3" t="inlineStr">
        <is>
          <t>Settlement prior to the Business Combination:</t>
        </is>
      </c>
    </row>
    <row r="149">
      <c r="A149" s="4" t="inlineStr">
        <is>
          <t>Equity Settlement</t>
        </is>
      </c>
      <c r="B149" s="6" t="n">
        <v>-5674</v>
      </c>
      <c r="C149" s="4" t="inlineStr">
        <is>
          <t>[4]</t>
        </is>
      </c>
    </row>
    <row r="150">
      <c r="A150" s="4" t="inlineStr">
        <is>
          <t>Notes payable – China one [Member] | Loss (Gain) at Settlement [Member]</t>
        </is>
      </c>
    </row>
    <row r="151">
      <c r="A151" s="3" t="inlineStr">
        <is>
          <t>Settlement prior to the Business Combination:</t>
        </is>
      </c>
    </row>
    <row r="152">
      <c r="A152" s="4" t="inlineStr">
        <is>
          <t>Loss (Gain) at Settlement</t>
        </is>
      </c>
      <c r="B152" s="6" t="n">
        <v>2145</v>
      </c>
      <c r="C152" s="4" t="inlineStr">
        <is>
          <t>[4]</t>
        </is>
      </c>
    </row>
    <row r="153">
      <c r="A153" s="4" t="inlineStr">
        <is>
          <t>Note payable Two [Member] | Net Carrying Value at 12/31/2021 [Member]</t>
        </is>
      </c>
    </row>
    <row r="154">
      <c r="A154" s="3" t="inlineStr">
        <is>
          <t>Settlement prior to the Business Combination:</t>
        </is>
      </c>
    </row>
    <row r="155">
      <c r="A155" s="4" t="inlineStr">
        <is>
          <t>Net Carrying Value at 12/31/2020</t>
        </is>
      </c>
      <c r="B155" s="6" t="n">
        <v>17712</v>
      </c>
      <c r="C155" s="4" t="inlineStr">
        <is>
          <t>[5]</t>
        </is>
      </c>
    </row>
    <row r="156">
      <c r="A156" s="4" t="inlineStr">
        <is>
          <t>Net Carrying Value at 12/31/2021</t>
        </is>
      </c>
      <c r="B156" s="4" t="inlineStr">
        <is>
          <t xml:space="preserve"> </t>
        </is>
      </c>
      <c r="C156" s="4" t="inlineStr">
        <is>
          <t>[5]</t>
        </is>
      </c>
    </row>
    <row r="157">
      <c r="A157" s="4" t="inlineStr">
        <is>
          <t>Note payable Two [Member] | Borrowings, net of OID [Member]</t>
        </is>
      </c>
    </row>
    <row r="158">
      <c r="A158" s="3" t="inlineStr">
        <is>
          <t>Settlement prior to the Business Combination:</t>
        </is>
      </c>
    </row>
    <row r="159">
      <c r="A159" s="4" t="inlineStr">
        <is>
          <t>Borrowings, net of OID</t>
        </is>
      </c>
      <c r="B159" s="4" t="inlineStr">
        <is>
          <t xml:space="preserve"> </t>
        </is>
      </c>
      <c r="C159" s="4" t="inlineStr">
        <is>
          <t>[5]</t>
        </is>
      </c>
    </row>
    <row r="160">
      <c r="A160" s="4" t="inlineStr">
        <is>
          <t>Note payable Two [Member] | Fair Value Measurement Adjustments [Member]</t>
        </is>
      </c>
    </row>
    <row r="161">
      <c r="A161" s="3" t="inlineStr">
        <is>
          <t>Settlement prior to the Business Combination:</t>
        </is>
      </c>
    </row>
    <row r="162">
      <c r="A162" s="4" t="inlineStr">
        <is>
          <t>Fair Value Measurement Adjustments</t>
        </is>
      </c>
      <c r="B162" s="6" t="n">
        <v>1988</v>
      </c>
      <c r="C162" s="4" t="inlineStr">
        <is>
          <t>[5]</t>
        </is>
      </c>
    </row>
    <row r="163">
      <c r="A163" s="4" t="inlineStr">
        <is>
          <t>Note payable Two [Member] | Accrued Interest at Settlement [Member]</t>
        </is>
      </c>
    </row>
    <row r="164">
      <c r="A164" s="3" t="inlineStr">
        <is>
          <t>Settlement prior to the Business Combination:</t>
        </is>
      </c>
    </row>
    <row r="165">
      <c r="A165" s="4" t="inlineStr">
        <is>
          <t>Accrued Interest at Settlement</t>
        </is>
      </c>
      <c r="B165" s="4" t="inlineStr">
        <is>
          <t xml:space="preserve"> </t>
        </is>
      </c>
      <c r="C165" s="4" t="inlineStr">
        <is>
          <t>[5]</t>
        </is>
      </c>
    </row>
    <row r="166">
      <c r="A166" s="4" t="inlineStr">
        <is>
          <t>Note payable Two [Member] | FX and Other [Member]</t>
        </is>
      </c>
    </row>
    <row r="167">
      <c r="A167" s="3" t="inlineStr">
        <is>
          <t>Settlement prior to the Business Combination:</t>
        </is>
      </c>
    </row>
    <row r="168">
      <c r="A168" s="4" t="inlineStr">
        <is>
          <t>FX and Other</t>
        </is>
      </c>
      <c r="B168" s="6" t="n">
        <v>667</v>
      </c>
      <c r="C168" s="4" t="inlineStr">
        <is>
          <t>[5]</t>
        </is>
      </c>
    </row>
    <row r="169">
      <c r="A169" s="4" t="inlineStr">
        <is>
          <t>Note payable Two [Member] | Cash Payment [Member]</t>
        </is>
      </c>
    </row>
    <row r="170">
      <c r="A170" s="3" t="inlineStr">
        <is>
          <t>Settlement prior to the Business Combination:</t>
        </is>
      </c>
    </row>
    <row r="171">
      <c r="A171" s="4" t="inlineStr">
        <is>
          <t>Cash Payment</t>
        </is>
      </c>
      <c r="B171" s="4" t="inlineStr">
        <is>
          <t xml:space="preserve"> </t>
        </is>
      </c>
      <c r="C171" s="4" t="inlineStr">
        <is>
          <t>[5]</t>
        </is>
      </c>
    </row>
    <row r="172">
      <c r="A172" s="4" t="inlineStr">
        <is>
          <t>Note payable Two [Member] | Equity Settlement [Member]</t>
        </is>
      </c>
    </row>
    <row r="173">
      <c r="A173" s="3" t="inlineStr">
        <is>
          <t>Settlement prior to the Business Combination:</t>
        </is>
      </c>
    </row>
    <row r="174">
      <c r="A174" s="4" t="inlineStr">
        <is>
          <t>Equity Settlement</t>
        </is>
      </c>
      <c r="B174" s="6" t="n">
        <v>-20367</v>
      </c>
      <c r="C174" s="4" t="inlineStr">
        <is>
          <t>[5]</t>
        </is>
      </c>
    </row>
    <row r="175">
      <c r="A175" s="4" t="inlineStr">
        <is>
          <t>Note payable Two [Member] | Loss (Gain) at Settlement [Member]</t>
        </is>
      </c>
    </row>
    <row r="176">
      <c r="A176" s="3" t="inlineStr">
        <is>
          <t>Settlement prior to the Business Combination:</t>
        </is>
      </c>
    </row>
    <row r="177">
      <c r="A177" s="4" t="inlineStr">
        <is>
          <t>Loss (Gain) at Settlement</t>
        </is>
      </c>
      <c r="B177" s="6" t="n">
        <v>7698</v>
      </c>
      <c r="C177" s="4" t="inlineStr">
        <is>
          <t>[5]</t>
        </is>
      </c>
    </row>
    <row r="178">
      <c r="A178" s="4" t="inlineStr">
        <is>
          <t>January 13 and March 12, 2021 Notes [Member] | Net Carrying Value at 12/31/2021 [Member]</t>
        </is>
      </c>
    </row>
    <row r="179">
      <c r="A179" s="3" t="inlineStr">
        <is>
          <t>Settlement prior to the Business Combination:</t>
        </is>
      </c>
    </row>
    <row r="180">
      <c r="A180" s="4" t="inlineStr">
        <is>
          <t>Net Carrying Value at 12/31/2020</t>
        </is>
      </c>
      <c r="B180" s="4" t="inlineStr">
        <is>
          <t xml:space="preserve"> </t>
        </is>
      </c>
      <c r="C180" s="4" t="inlineStr">
        <is>
          <t>[5]</t>
        </is>
      </c>
    </row>
    <row r="181">
      <c r="A181" s="4" t="inlineStr">
        <is>
          <t>Net Carrying Value at 12/31/2021</t>
        </is>
      </c>
      <c r="B181" s="4" t="inlineStr">
        <is>
          <t xml:space="preserve"> </t>
        </is>
      </c>
      <c r="C181" s="4" t="inlineStr">
        <is>
          <t>[5]</t>
        </is>
      </c>
    </row>
    <row r="182">
      <c r="A182" s="4" t="inlineStr">
        <is>
          <t>January 13 and March 12, 2021 Notes [Member] | Borrowings, net of OID [Member]</t>
        </is>
      </c>
    </row>
    <row r="183">
      <c r="A183" s="3" t="inlineStr">
        <is>
          <t>Settlement prior to the Business Combination:</t>
        </is>
      </c>
    </row>
    <row r="184">
      <c r="A184" s="4" t="inlineStr">
        <is>
          <t>Borrowings, net of OID</t>
        </is>
      </c>
      <c r="B184" s="6" t="n">
        <v>16790</v>
      </c>
      <c r="C184" s="4" t="inlineStr">
        <is>
          <t>[5]</t>
        </is>
      </c>
    </row>
    <row r="185">
      <c r="A185" s="4" t="inlineStr">
        <is>
          <t>January 13 and March 12, 2021 Notes [Member] | Fair Value Measurement Adjustments [Member]</t>
        </is>
      </c>
    </row>
    <row r="186">
      <c r="A186" s="3" t="inlineStr">
        <is>
          <t>Settlement prior to the Business Combination:</t>
        </is>
      </c>
    </row>
    <row r="187">
      <c r="A187" s="4" t="inlineStr">
        <is>
          <t>Fair Value Measurement Adjustments</t>
        </is>
      </c>
      <c r="B187" s="6" t="n">
        <v>6935</v>
      </c>
      <c r="C187" s="4" t="inlineStr">
        <is>
          <t>[5]</t>
        </is>
      </c>
    </row>
    <row r="188">
      <c r="A188" s="4" t="inlineStr">
        <is>
          <t>January 13 and March 12, 2021 Notes [Member] | Accrued Interest at Settlement [Member]</t>
        </is>
      </c>
    </row>
    <row r="189">
      <c r="A189" s="3" t="inlineStr">
        <is>
          <t>Settlement prior to the Business Combination:</t>
        </is>
      </c>
    </row>
    <row r="190">
      <c r="A190" s="4" t="inlineStr">
        <is>
          <t>Accrued Interest at Settlement</t>
        </is>
      </c>
      <c r="B190" s="4" t="inlineStr">
        <is>
          <t xml:space="preserve"> </t>
        </is>
      </c>
      <c r="C190" s="4" t="inlineStr">
        <is>
          <t>[5]</t>
        </is>
      </c>
    </row>
    <row r="191">
      <c r="A191" s="4" t="inlineStr">
        <is>
          <t>January 13 and March 12, 2021 Notes [Member] | FX and Other [Member]</t>
        </is>
      </c>
    </row>
    <row r="192">
      <c r="A192" s="3" t="inlineStr">
        <is>
          <t>Settlement prior to the Business Combination:</t>
        </is>
      </c>
    </row>
    <row r="193">
      <c r="A193" s="4" t="inlineStr">
        <is>
          <t>FX and Other</t>
        </is>
      </c>
      <c r="B193" s="4" t="inlineStr">
        <is>
          <t xml:space="preserve"> </t>
        </is>
      </c>
      <c r="C193" s="4" t="inlineStr">
        <is>
          <t>[5]</t>
        </is>
      </c>
    </row>
    <row r="194">
      <c r="A194" s="4" t="inlineStr">
        <is>
          <t>January 13 and March 12, 2021 Notes [Member] | Cash Payment [Member]</t>
        </is>
      </c>
    </row>
    <row r="195">
      <c r="A195" s="3" t="inlineStr">
        <is>
          <t>Settlement prior to the Business Combination:</t>
        </is>
      </c>
    </row>
    <row r="196">
      <c r="A196" s="4" t="inlineStr">
        <is>
          <t>Cash Payment</t>
        </is>
      </c>
      <c r="B196" s="4" t="inlineStr">
        <is>
          <t xml:space="preserve"> </t>
        </is>
      </c>
      <c r="C196" s="4" t="inlineStr">
        <is>
          <t>[5]</t>
        </is>
      </c>
    </row>
    <row r="197">
      <c r="A197" s="4" t="inlineStr">
        <is>
          <t>January 13 and March 12, 2021 Notes [Member] | Equity Settlement [Member]</t>
        </is>
      </c>
    </row>
    <row r="198">
      <c r="A198" s="3" t="inlineStr">
        <is>
          <t>Settlement prior to the Business Combination:</t>
        </is>
      </c>
    </row>
    <row r="199">
      <c r="A199" s="4" t="inlineStr">
        <is>
          <t>Equity Settlement</t>
        </is>
      </c>
      <c r="B199" s="6" t="n">
        <v>-23725</v>
      </c>
      <c r="C199" s="4" t="inlineStr">
        <is>
          <t>[5]</t>
        </is>
      </c>
    </row>
    <row r="200">
      <c r="A200" s="4" t="inlineStr">
        <is>
          <t>January 13 and March 12, 2021 Notes [Member] | Loss (Gain) at Settlement [Member]</t>
        </is>
      </c>
    </row>
    <row r="201">
      <c r="A201" s="3" t="inlineStr">
        <is>
          <t>Settlement prior to the Business Combination:</t>
        </is>
      </c>
    </row>
    <row r="202">
      <c r="A202" s="4" t="inlineStr">
        <is>
          <t>Loss (Gain) at Settlement</t>
        </is>
      </c>
      <c r="B202" s="6" t="n">
        <v>8968</v>
      </c>
      <c r="C202" s="4" t="inlineStr">
        <is>
          <t>[5]</t>
        </is>
      </c>
    </row>
    <row r="203">
      <c r="A203" s="4" t="inlineStr">
        <is>
          <t>Notes payable Four [Member] | Net Carrying Value at 12/31/2021 [Member]</t>
        </is>
      </c>
    </row>
    <row r="204">
      <c r="A204" s="3" t="inlineStr">
        <is>
          <t>Settlement prior to the Business Combination:</t>
        </is>
      </c>
    </row>
    <row r="205">
      <c r="A205" s="4" t="inlineStr">
        <is>
          <t>Net Carrying Value at 12/31/2020</t>
        </is>
      </c>
      <c r="B205" s="6" t="n">
        <v>20972</v>
      </c>
      <c r="C205" s="4" t="inlineStr">
        <is>
          <t>[6]</t>
        </is>
      </c>
    </row>
    <row r="206">
      <c r="A206" s="4" t="inlineStr">
        <is>
          <t>Net Carrying Value at 12/31/2021</t>
        </is>
      </c>
      <c r="B206" s="4" t="inlineStr">
        <is>
          <t xml:space="preserve"> </t>
        </is>
      </c>
      <c r="C206" s="4" t="inlineStr">
        <is>
          <t>[6]</t>
        </is>
      </c>
    </row>
    <row r="207">
      <c r="A207" s="4" t="inlineStr">
        <is>
          <t>Notes payable Four [Member] | Borrowings, net of OID [Member]</t>
        </is>
      </c>
    </row>
    <row r="208">
      <c r="A208" s="3" t="inlineStr">
        <is>
          <t>Settlement prior to the Business Combination:</t>
        </is>
      </c>
    </row>
    <row r="209">
      <c r="A209" s="4" t="inlineStr">
        <is>
          <t>Borrowings, net of OID</t>
        </is>
      </c>
      <c r="B209" s="4" t="inlineStr">
        <is>
          <t xml:space="preserve"> </t>
        </is>
      </c>
      <c r="C209" s="4" t="inlineStr">
        <is>
          <t>[6]</t>
        </is>
      </c>
    </row>
    <row r="210">
      <c r="A210" s="4" t="inlineStr">
        <is>
          <t>Notes payable Four [Member] | Fair Value Measurement Adjustments [Member]</t>
        </is>
      </c>
    </row>
    <row r="211">
      <c r="A211" s="3" t="inlineStr">
        <is>
          <t>Settlement prior to the Business Combination:</t>
        </is>
      </c>
    </row>
    <row r="212">
      <c r="A212" s="4" t="inlineStr">
        <is>
          <t>Fair Value Measurement Adjustments</t>
        </is>
      </c>
      <c r="B212" s="6" t="n">
        <v>138</v>
      </c>
      <c r="C212" s="4" t="inlineStr">
        <is>
          <t>[6]</t>
        </is>
      </c>
    </row>
    <row r="213">
      <c r="A213" s="4" t="inlineStr">
        <is>
          <t>Notes payable Four [Member] | Accrued Interest at Settlement [Member]</t>
        </is>
      </c>
    </row>
    <row r="214">
      <c r="A214" s="3" t="inlineStr">
        <is>
          <t>Settlement prior to the Business Combination:</t>
        </is>
      </c>
    </row>
    <row r="215">
      <c r="A215" s="4" t="inlineStr">
        <is>
          <t>Accrued Interest at Settlement</t>
        </is>
      </c>
      <c r="B215" s="6" t="n">
        <v>270</v>
      </c>
      <c r="C215" s="4" t="inlineStr">
        <is>
          <t>[6]</t>
        </is>
      </c>
    </row>
    <row r="216">
      <c r="A216" s="4" t="inlineStr">
        <is>
          <t>Notes payable Four [Member] | FX and Other [Member]</t>
        </is>
      </c>
    </row>
    <row r="217">
      <c r="A217" s="3" t="inlineStr">
        <is>
          <t>Settlement prior to the Business Combination:</t>
        </is>
      </c>
    </row>
    <row r="218">
      <c r="A218" s="4" t="inlineStr">
        <is>
          <t>FX and Other</t>
        </is>
      </c>
      <c r="B218" s="6" t="n">
        <v>667</v>
      </c>
      <c r="C218" s="4" t="inlineStr">
        <is>
          <t>[6]</t>
        </is>
      </c>
    </row>
    <row r="219">
      <c r="A219" s="4" t="inlineStr">
        <is>
          <t>Notes payable Four [Member] | Cash Payment [Member]</t>
        </is>
      </c>
    </row>
    <row r="220">
      <c r="A220" s="3" t="inlineStr">
        <is>
          <t>Settlement prior to the Business Combination:</t>
        </is>
      </c>
    </row>
    <row r="221">
      <c r="A221" s="4" t="inlineStr">
        <is>
          <t>Cash Payment</t>
        </is>
      </c>
      <c r="B221" s="6" t="n">
        <v>-18992</v>
      </c>
      <c r="C221" s="4" t="inlineStr">
        <is>
          <t>[6]</t>
        </is>
      </c>
    </row>
    <row r="222">
      <c r="A222" s="4" t="inlineStr">
        <is>
          <t>Notes payable Four [Member] | Equity Settlement [Member]</t>
        </is>
      </c>
    </row>
    <row r="223">
      <c r="A223" s="3" t="inlineStr">
        <is>
          <t>Settlement prior to the Business Combination:</t>
        </is>
      </c>
    </row>
    <row r="224">
      <c r="A224" s="4" t="inlineStr">
        <is>
          <t>Equity Settlement</t>
        </is>
      </c>
      <c r="B224" s="6" t="n">
        <v>-3055</v>
      </c>
      <c r="C224" s="4" t="inlineStr">
        <is>
          <t>[6]</t>
        </is>
      </c>
    </row>
    <row r="225">
      <c r="A225" s="4" t="inlineStr">
        <is>
          <t>Notes payable Four [Member] | Loss (Gain) at Settlement [Member]</t>
        </is>
      </c>
    </row>
    <row r="226">
      <c r="A226" s="3" t="inlineStr">
        <is>
          <t>Settlement prior to the Business Combination:</t>
        </is>
      </c>
    </row>
    <row r="227">
      <c r="A227" s="4" t="inlineStr">
        <is>
          <t>Loss (Gain) at Settlement</t>
        </is>
      </c>
      <c r="B227" s="6" t="n">
        <v>1155</v>
      </c>
      <c r="C227" s="4" t="inlineStr">
        <is>
          <t>[6]</t>
        </is>
      </c>
    </row>
    <row r="228">
      <c r="A228" s="4" t="inlineStr">
        <is>
          <t>January 13 and March 8, 2021 Notes [Member] | Net Carrying Value at 12/31/2021 [Member]</t>
        </is>
      </c>
    </row>
    <row r="229">
      <c r="A229" s="3" t="inlineStr">
        <is>
          <t>Settlement prior to the Business Combination:</t>
        </is>
      </c>
    </row>
    <row r="230">
      <c r="A230" s="4" t="inlineStr">
        <is>
          <t>Net Carrying Value at 12/31/2020</t>
        </is>
      </c>
      <c r="B230" s="4" t="inlineStr">
        <is>
          <t xml:space="preserve"> </t>
        </is>
      </c>
      <c r="C230" s="4" t="inlineStr">
        <is>
          <t>[6]</t>
        </is>
      </c>
    </row>
    <row r="231">
      <c r="A231" s="4" t="inlineStr">
        <is>
          <t>Net Carrying Value at 12/31/2021</t>
        </is>
      </c>
      <c r="B231" s="4" t="inlineStr">
        <is>
          <t xml:space="preserve"> </t>
        </is>
      </c>
      <c r="C231" s="4" t="inlineStr">
        <is>
          <t>[6]</t>
        </is>
      </c>
    </row>
    <row r="232">
      <c r="A232" s="4" t="inlineStr">
        <is>
          <t>January 13 and March 8, 2021 Notes [Member] | Borrowings, net of OID [Member]</t>
        </is>
      </c>
    </row>
    <row r="233">
      <c r="A233" s="3" t="inlineStr">
        <is>
          <t>Settlement prior to the Business Combination:</t>
        </is>
      </c>
    </row>
    <row r="234">
      <c r="A234" s="4" t="inlineStr">
        <is>
          <t>Borrowings, net of OID</t>
        </is>
      </c>
      <c r="B234" s="6" t="n">
        <v>8750</v>
      </c>
      <c r="C234" s="4" t="inlineStr">
        <is>
          <t>[6]</t>
        </is>
      </c>
    </row>
    <row r="235">
      <c r="A235" s="4" t="inlineStr">
        <is>
          <t>January 13 and March 8, 2021 Notes [Member] | Fair Value Measurement Adjustments [Member]</t>
        </is>
      </c>
    </row>
    <row r="236">
      <c r="A236" s="3" t="inlineStr">
        <is>
          <t>Settlement prior to the Business Combination:</t>
        </is>
      </c>
    </row>
    <row r="237">
      <c r="A237" s="4" t="inlineStr">
        <is>
          <t>Fair Value Measurement Adjustments</t>
        </is>
      </c>
      <c r="B237" s="6" t="n">
        <v>4901</v>
      </c>
      <c r="C237" s="4" t="inlineStr">
        <is>
          <t>[6]</t>
        </is>
      </c>
    </row>
    <row r="238">
      <c r="A238" s="4" t="inlineStr">
        <is>
          <t>January 13 and March 8, 2021 Notes [Member] | Accrued Interest at Settlement [Member]</t>
        </is>
      </c>
    </row>
    <row r="239">
      <c r="A239" s="3" t="inlineStr">
        <is>
          <t>Settlement prior to the Business Combination:</t>
        </is>
      </c>
    </row>
    <row r="240">
      <c r="A240" s="4" t="inlineStr">
        <is>
          <t>Accrued Interest at Settlement</t>
        </is>
      </c>
      <c r="B240" s="6" t="n">
        <v>82</v>
      </c>
      <c r="C240" s="4" t="inlineStr">
        <is>
          <t>[6]</t>
        </is>
      </c>
    </row>
    <row r="241">
      <c r="A241" s="4" t="inlineStr">
        <is>
          <t>January 13 and March 8, 2021 Notes [Member] | FX and Other [Member]</t>
        </is>
      </c>
    </row>
    <row r="242">
      <c r="A242" s="3" t="inlineStr">
        <is>
          <t>Settlement prior to the Business Combination:</t>
        </is>
      </c>
    </row>
    <row r="243">
      <c r="A243" s="4" t="inlineStr">
        <is>
          <t>FX and Other</t>
        </is>
      </c>
      <c r="B243" s="4" t="inlineStr">
        <is>
          <t xml:space="preserve"> </t>
        </is>
      </c>
      <c r="C243" s="4" t="inlineStr">
        <is>
          <t>[6]</t>
        </is>
      </c>
    </row>
    <row r="244">
      <c r="A244" s="4" t="inlineStr">
        <is>
          <t>January 13 and March 8, 2021 Notes [Member] | Cash Payment [Member]</t>
        </is>
      </c>
    </row>
    <row r="245">
      <c r="A245" s="3" t="inlineStr">
        <is>
          <t>Settlement prior to the Business Combination:</t>
        </is>
      </c>
    </row>
    <row r="246">
      <c r="A246" s="4" t="inlineStr">
        <is>
          <t>Cash Payment</t>
        </is>
      </c>
      <c r="B246" s="6" t="n">
        <v>-11582</v>
      </c>
      <c r="C246" s="4" t="inlineStr">
        <is>
          <t>[6]</t>
        </is>
      </c>
    </row>
    <row r="247">
      <c r="A247" s="4" t="inlineStr">
        <is>
          <t>January 13 and March 8, 2021 Notes [Member] | Equity Settlement [Member]</t>
        </is>
      </c>
    </row>
    <row r="248">
      <c r="A248" s="3" t="inlineStr">
        <is>
          <t>Settlement prior to the Business Combination:</t>
        </is>
      </c>
    </row>
    <row r="249">
      <c r="A249" s="4" t="inlineStr">
        <is>
          <t>Equity Settlement</t>
        </is>
      </c>
      <c r="B249" s="6" t="n">
        <v>-2151</v>
      </c>
      <c r="C249" s="4" t="inlineStr">
        <is>
          <t>[6]</t>
        </is>
      </c>
    </row>
    <row r="250">
      <c r="A250" s="4" t="inlineStr">
        <is>
          <t>January 13 and March 8, 2021 Notes [Member] | Loss (Gain) at Settlement [Member]</t>
        </is>
      </c>
    </row>
    <row r="251">
      <c r="A251" s="3" t="inlineStr">
        <is>
          <t>Settlement prior to the Business Combination:</t>
        </is>
      </c>
    </row>
    <row r="252">
      <c r="A252" s="4" t="inlineStr">
        <is>
          <t>Loss (Gain) at Settlement</t>
        </is>
      </c>
      <c r="B252" s="6" t="n">
        <v>813</v>
      </c>
      <c r="C252" s="4" t="inlineStr">
        <is>
          <t>[6]</t>
        </is>
      </c>
    </row>
    <row r="253">
      <c r="A253" s="4" t="inlineStr">
        <is>
          <t>Subtotal settlements prior to the Business Combination one [Member] | Net Carrying Value at 12/31/2021 [Member]</t>
        </is>
      </c>
    </row>
    <row r="254">
      <c r="A254" s="3" t="inlineStr">
        <is>
          <t>Settlement prior to the Business Combination:</t>
        </is>
      </c>
    </row>
    <row r="255">
      <c r="A255" s="4" t="inlineStr">
        <is>
          <t>Net Carrying Value at 12/31/2020</t>
        </is>
      </c>
      <c r="B255" s="6" t="n">
        <v>68209</v>
      </c>
    </row>
    <row r="256">
      <c r="A256" s="4" t="inlineStr">
        <is>
          <t>Net Carrying Value at 12/31/2021</t>
        </is>
      </c>
      <c r="B256" s="4" t="inlineStr">
        <is>
          <t xml:space="preserve"> </t>
        </is>
      </c>
    </row>
    <row r="257">
      <c r="A257" s="4" t="inlineStr">
        <is>
          <t>Subtotal settlements prior to the Business Combination one [Member] | Borrowings, net of OID [Member]</t>
        </is>
      </c>
    </row>
    <row r="258">
      <c r="A258" s="3" t="inlineStr">
        <is>
          <t>Settlement prior to the Business Combination:</t>
        </is>
      </c>
    </row>
    <row r="259">
      <c r="A259" s="4" t="inlineStr">
        <is>
          <t>Borrowings, net of OID</t>
        </is>
      </c>
      <c r="B259" s="6" t="n">
        <v>25540</v>
      </c>
    </row>
    <row r="260">
      <c r="A260" s="4" t="inlineStr">
        <is>
          <t>Subtotal settlements prior to the Business Combination one [Member] | Fair Value Measurement Adjustments [Member]</t>
        </is>
      </c>
    </row>
    <row r="261">
      <c r="A261" s="3" t="inlineStr">
        <is>
          <t>Settlement prior to the Business Combination:</t>
        </is>
      </c>
    </row>
    <row r="262">
      <c r="A262" s="4" t="inlineStr">
        <is>
          <t>Fair Value Measurement Adjustments</t>
        </is>
      </c>
      <c r="B262" s="6" t="n">
        <v>14066</v>
      </c>
    </row>
    <row r="263">
      <c r="A263" s="4" t="inlineStr">
        <is>
          <t>Subtotal settlements prior to the Business Combination one [Member] | Accrued Interest at Settlement [Member]</t>
        </is>
      </c>
    </row>
    <row r="264">
      <c r="A264" s="3" t="inlineStr">
        <is>
          <t>Settlement prior to the Business Combination:</t>
        </is>
      </c>
    </row>
    <row r="265">
      <c r="A265" s="4" t="inlineStr">
        <is>
          <t>Accrued Interest at Settlement</t>
        </is>
      </c>
      <c r="B265" s="6" t="n">
        <v>7436</v>
      </c>
    </row>
    <row r="266">
      <c r="A266" s="4" t="inlineStr">
        <is>
          <t>Subtotal settlements prior to the Business Combination one [Member] | FX and Other [Member]</t>
        </is>
      </c>
    </row>
    <row r="267">
      <c r="A267" s="3" t="inlineStr">
        <is>
          <t>Settlement prior to the Business Combination:</t>
        </is>
      </c>
    </row>
    <row r="268">
      <c r="A268" s="4" t="inlineStr">
        <is>
          <t>FX and Other</t>
        </is>
      </c>
      <c r="B268" s="6" t="n">
        <v>1500</v>
      </c>
    </row>
    <row r="269">
      <c r="A269" s="4" t="inlineStr">
        <is>
          <t>Subtotal settlements prior to the Business Combination one [Member] | Cash Payment [Member]</t>
        </is>
      </c>
    </row>
    <row r="270">
      <c r="A270" s="3" t="inlineStr">
        <is>
          <t>Settlement prior to the Business Combination:</t>
        </is>
      </c>
    </row>
    <row r="271">
      <c r="A271" s="4" t="inlineStr">
        <is>
          <t>Cash Payment</t>
        </is>
      </c>
      <c r="B271" s="6" t="n">
        <v>-48210</v>
      </c>
    </row>
    <row r="272">
      <c r="A272" s="4" t="inlineStr">
        <is>
          <t>Subtotal settlements prior to the Business Combination one [Member] | Equity Settlement [Member]</t>
        </is>
      </c>
    </row>
    <row r="273">
      <c r="A273" s="3" t="inlineStr">
        <is>
          <t>Settlement prior to the Business Combination:</t>
        </is>
      </c>
    </row>
    <row r="274">
      <c r="A274" s="4" t="inlineStr">
        <is>
          <t>Equity Settlement</t>
        </is>
      </c>
      <c r="B274" s="6" t="n">
        <v>-68541</v>
      </c>
    </row>
    <row r="275">
      <c r="A275" s="4" t="inlineStr">
        <is>
          <t>Subtotal settlements prior to the Business Combination one [Member] | Loss (Gain) at Settlement [Member]</t>
        </is>
      </c>
    </row>
    <row r="276">
      <c r="A276" s="3" t="inlineStr">
        <is>
          <t>Settlement prior to the Business Combination:</t>
        </is>
      </c>
    </row>
    <row r="277">
      <c r="A277" s="4" t="inlineStr">
        <is>
          <t>Loss (Gain) at Settlement</t>
        </is>
      </c>
      <c r="B277" s="6" t="n">
        <v>25908</v>
      </c>
    </row>
    <row r="278">
      <c r="A278" s="4" t="inlineStr">
        <is>
          <t>Notes payable Six [Member] | Net Carrying Value at 12/31/2021 [Member]</t>
        </is>
      </c>
    </row>
    <row r="279">
      <c r="A279" s="3" t="inlineStr">
        <is>
          <t>Settlement prior to the Business Combination:</t>
        </is>
      </c>
    </row>
    <row r="280">
      <c r="A280" s="4" t="inlineStr">
        <is>
          <t>Net Carrying Value at 12/31/2020</t>
        </is>
      </c>
      <c r="B280" s="6" t="n">
        <v>9168</v>
      </c>
      <c r="C280" s="4" t="inlineStr">
        <is>
          <t>[7]</t>
        </is>
      </c>
    </row>
    <row r="281">
      <c r="A281" s="4" t="inlineStr">
        <is>
          <t>Net Carrying Value at 12/31/2021</t>
        </is>
      </c>
      <c r="B281" s="6" t="n">
        <v>193</v>
      </c>
      <c r="C281" s="4" t="inlineStr">
        <is>
          <t>[7]</t>
        </is>
      </c>
    </row>
    <row r="282">
      <c r="A282" s="4" t="inlineStr">
        <is>
          <t>Notes payable Six [Member] | Borrowings, net of OID [Member]</t>
        </is>
      </c>
    </row>
    <row r="283">
      <c r="A283" s="3" t="inlineStr">
        <is>
          <t>Settlement prior to the Business Combination:</t>
        </is>
      </c>
    </row>
    <row r="284">
      <c r="A284" s="4" t="inlineStr">
        <is>
          <t>Borrowings, net of OID</t>
        </is>
      </c>
      <c r="B284" s="4" t="inlineStr">
        <is>
          <t xml:space="preserve"> </t>
        </is>
      </c>
      <c r="C284" s="4" t="inlineStr">
        <is>
          <t>[7]</t>
        </is>
      </c>
    </row>
    <row r="285">
      <c r="A285" s="4" t="inlineStr">
        <is>
          <t>Notes payable Six [Member] | Fair Value Measurement Adjustments [Member]</t>
        </is>
      </c>
    </row>
    <row r="286">
      <c r="A286" s="3" t="inlineStr">
        <is>
          <t>Settlement prior to the Business Combination:</t>
        </is>
      </c>
    </row>
    <row r="287">
      <c r="A287" s="4" t="inlineStr">
        <is>
          <t>Fair Value Measurement Adjustments</t>
        </is>
      </c>
      <c r="B287" s="4" t="inlineStr">
        <is>
          <t xml:space="preserve"> </t>
        </is>
      </c>
      <c r="C287" s="4" t="inlineStr">
        <is>
          <t>[7]</t>
        </is>
      </c>
    </row>
    <row r="288">
      <c r="A288" s="4" t="inlineStr">
        <is>
          <t>Notes payable Six [Member] | Accrued Interest at Settlement [Member]</t>
        </is>
      </c>
    </row>
    <row r="289">
      <c r="A289" s="3" t="inlineStr">
        <is>
          <t>Settlement prior to the Business Combination:</t>
        </is>
      </c>
    </row>
    <row r="290">
      <c r="A290" s="4" t="inlineStr">
        <is>
          <t>Accrued Interest at Settlement</t>
        </is>
      </c>
      <c r="B290" s="4" t="inlineStr">
        <is>
          <t xml:space="preserve"> </t>
        </is>
      </c>
      <c r="C290" s="4" t="inlineStr">
        <is>
          <t>[7]</t>
        </is>
      </c>
    </row>
    <row r="291">
      <c r="A291" s="4" t="inlineStr">
        <is>
          <t>Notes payable Six [Member] | FX and Other [Member]</t>
        </is>
      </c>
    </row>
    <row r="292">
      <c r="A292" s="3" t="inlineStr">
        <is>
          <t>Settlement prior to the Business Combination:</t>
        </is>
      </c>
    </row>
    <row r="293">
      <c r="A293" s="4" t="inlineStr">
        <is>
          <t>FX and Other</t>
        </is>
      </c>
      <c r="B293" s="6" t="n">
        <v>-8975</v>
      </c>
      <c r="C293" s="4" t="inlineStr">
        <is>
          <t>[7]</t>
        </is>
      </c>
    </row>
    <row r="294">
      <c r="A294" s="4" t="inlineStr">
        <is>
          <t>Notes payable Six [Member] | Cash Payment [Member]</t>
        </is>
      </c>
    </row>
    <row r="295">
      <c r="A295" s="3" t="inlineStr">
        <is>
          <t>Settlement prior to the Business Combination:</t>
        </is>
      </c>
    </row>
    <row r="296">
      <c r="A296" s="4" t="inlineStr">
        <is>
          <t>Cash Payment</t>
        </is>
      </c>
      <c r="B296" s="4" t="inlineStr">
        <is>
          <t xml:space="preserve"> </t>
        </is>
      </c>
      <c r="C296" s="4" t="inlineStr">
        <is>
          <t>[7]</t>
        </is>
      </c>
    </row>
    <row r="297">
      <c r="A297" s="4" t="inlineStr">
        <is>
          <t>Notes payable Six [Member] | Equity Settlement [Member]</t>
        </is>
      </c>
    </row>
    <row r="298">
      <c r="A298" s="3" t="inlineStr">
        <is>
          <t>Settlement prior to the Business Combination:</t>
        </is>
      </c>
    </row>
    <row r="299">
      <c r="A299" s="4" t="inlineStr">
        <is>
          <t>Equity Settlement</t>
        </is>
      </c>
      <c r="B299" s="4" t="inlineStr">
        <is>
          <t xml:space="preserve"> </t>
        </is>
      </c>
      <c r="C299" s="4" t="inlineStr">
        <is>
          <t>[7]</t>
        </is>
      </c>
    </row>
    <row r="300">
      <c r="A300" s="4" t="inlineStr">
        <is>
          <t>Notes payable Six [Member] | Loss (Gain) at Settlement [Member]</t>
        </is>
      </c>
    </row>
    <row r="301">
      <c r="A301" s="3" t="inlineStr">
        <is>
          <t>Settlement prior to the Business Combination:</t>
        </is>
      </c>
    </row>
    <row r="302">
      <c r="A302" s="4" t="inlineStr">
        <is>
          <t>Loss (Gain) at Settlement</t>
        </is>
      </c>
      <c r="B302" s="6" t="n">
        <v>-8975</v>
      </c>
      <c r="C302" s="4" t="inlineStr">
        <is>
          <t>[7]</t>
        </is>
      </c>
    </row>
    <row r="303">
      <c r="A303" s="4" t="inlineStr">
        <is>
          <t>Total [Member] | Net Carrying Value at 12/31/2021 [Member]</t>
        </is>
      </c>
    </row>
    <row r="304">
      <c r="A304" s="3" t="inlineStr">
        <is>
          <t>Settlement prior to the Business Combination:</t>
        </is>
      </c>
    </row>
    <row r="305">
      <c r="A305" s="4" t="inlineStr">
        <is>
          <t>Net Carrying Value at 12/31/2020</t>
        </is>
      </c>
      <c r="B305" s="6" t="n">
        <v>153770</v>
      </c>
    </row>
    <row r="306">
      <c r="A306" s="4" t="inlineStr">
        <is>
          <t>Net Carrying Value at 12/31/2021</t>
        </is>
      </c>
      <c r="B306" s="6" t="n">
        <v>193</v>
      </c>
    </row>
    <row r="307">
      <c r="A307" s="4" t="inlineStr">
        <is>
          <t>Total [Member] | Borrowings, net of OID [Member]</t>
        </is>
      </c>
    </row>
    <row r="308">
      <c r="A308" s="3" t="inlineStr">
        <is>
          <t>Settlement prior to the Business Combination:</t>
        </is>
      </c>
    </row>
    <row r="309">
      <c r="A309" s="4" t="inlineStr">
        <is>
          <t>Borrowings, net of OID</t>
        </is>
      </c>
      <c r="B309" s="6" t="n">
        <v>25540</v>
      </c>
    </row>
    <row r="310">
      <c r="A310" s="4" t="inlineStr">
        <is>
          <t>Total [Member] | Fair Value Measurement Adjustments [Member]</t>
        </is>
      </c>
    </row>
    <row r="311">
      <c r="A311" s="3" t="inlineStr">
        <is>
          <t>Settlement prior to the Business Combination:</t>
        </is>
      </c>
    </row>
    <row r="312">
      <c r="A312" s="4" t="inlineStr">
        <is>
          <t>Fair Value Measurement Adjustments</t>
        </is>
      </c>
      <c r="B312" s="6" t="n">
        <v>14066</v>
      </c>
    </row>
    <row r="313">
      <c r="A313" s="4" t="inlineStr">
        <is>
          <t>Total [Member] | Accrued Interest at Settlement [Member]</t>
        </is>
      </c>
    </row>
    <row r="314">
      <c r="A314" s="3" t="inlineStr">
        <is>
          <t>Settlement prior to the Business Combination:</t>
        </is>
      </c>
    </row>
    <row r="315">
      <c r="A315" s="4" t="inlineStr">
        <is>
          <t>Accrued Interest at Settlement</t>
        </is>
      </c>
      <c r="B315" s="6" t="n">
        <v>30711</v>
      </c>
    </row>
    <row r="316">
      <c r="A316" s="4" t="inlineStr">
        <is>
          <t>Total [Member] | FX and Other [Member]</t>
        </is>
      </c>
    </row>
    <row r="317">
      <c r="A317" s="3" t="inlineStr">
        <is>
          <t>Settlement prior to the Business Combination:</t>
        </is>
      </c>
    </row>
    <row r="318">
      <c r="A318" s="4" t="inlineStr">
        <is>
          <t>FX and Other</t>
        </is>
      </c>
      <c r="B318" s="6" t="n">
        <v>-8768</v>
      </c>
    </row>
    <row r="319">
      <c r="A319" s="4" t="inlineStr">
        <is>
          <t>Total [Member] | Cash Payment [Member]</t>
        </is>
      </c>
    </row>
    <row r="320">
      <c r="A320" s="3" t="inlineStr">
        <is>
          <t>Settlement prior to the Business Combination:</t>
        </is>
      </c>
    </row>
    <row r="321">
      <c r="A321" s="4" t="inlineStr">
        <is>
          <t>Cash Payment</t>
        </is>
      </c>
      <c r="B321" s="6" t="n">
        <v>-48210</v>
      </c>
    </row>
    <row r="322">
      <c r="A322" s="4" t="inlineStr">
        <is>
          <t>Total [Member] | Equity Settlement [Member]</t>
        </is>
      </c>
    </row>
    <row r="323">
      <c r="A323" s="3" t="inlineStr">
        <is>
          <t>Settlement prior to the Business Combination:</t>
        </is>
      </c>
    </row>
    <row r="324">
      <c r="A324" s="4" t="inlineStr">
        <is>
          <t>Equity Settlement</t>
        </is>
      </c>
      <c r="B324" s="6" t="n">
        <v>-166916</v>
      </c>
    </row>
    <row r="325">
      <c r="A325" s="4" t="inlineStr">
        <is>
          <t>Total [Member] | Loss (Gain) at Settlement [Member]</t>
        </is>
      </c>
    </row>
    <row r="326">
      <c r="A326" s="3" t="inlineStr">
        <is>
          <t>Settlement prior to the Business Combination:</t>
        </is>
      </c>
    </row>
    <row r="327">
      <c r="A327" s="4" t="inlineStr">
        <is>
          <t>Loss (Gain) at Settlement</t>
        </is>
      </c>
      <c r="B327" s="5" t="n">
        <v>16933</v>
      </c>
    </row>
    <row r="328"/>
    <row r="329">
      <c r="A329" s="4" t="inlineStr">
        <is>
          <t>[1]</t>
        </is>
      </c>
      <c r="B329" s="4" t="inlineStr">
        <is>
          <t>In January 2019, upon extinguishment of a portion of the Faraday and Future (HK) Limited related party notes payable, the Company borrowed $54,179 through notes payable from a Chinese lender. The notes payable originally matured on December 31, 2020, bore interest of 12.00% per annum, had no covenants, and were unsecured.</t>
        </is>
      </c>
    </row>
    <row r="330">
      <c r="A330" s="4" t="inlineStr">
        <is>
          <t>[2]</t>
        </is>
      </c>
      <c r="B330" s="4" t="inlineStr">
        <is>
          <t>The Company issued the following notes with an interest rate of 12.00% per annum.</t>
        </is>
      </c>
    </row>
    <row r="331">
      <c r="A331" s="4" t="inlineStr">
        <is>
          <t>[3]</t>
        </is>
      </c>
      <c r="B331" s="4" t="inlineStr">
        <is>
          <t>The Company issued 10% interest notes with various third parties through the NPA. Notes payable issued under the NPA are collateralized by virtually all tangible and intangible assets of the Company. Upon both a preferred stock offering and prepayment notice by the holder or the maturity date of the notes payable, the holder of the notes payable may elect to convert all of the outstanding principal and accrued interest of the notes payable plus a 20% premium into shares of preferred stock of the Company issued in a preferred stock offering. The Company elected the fair value option for these notes payable. See Note 8, Fair Value of Financial Instruments</t>
        </is>
      </c>
    </row>
    <row r="332">
      <c r="A332" s="4" t="inlineStr">
        <is>
          <t>[4]</t>
        </is>
      </c>
      <c r="B332" s="4" t="inlineStr">
        <is>
          <t>The Company issued notes with various third parties through its operations in China.</t>
        </is>
      </c>
    </row>
    <row r="333">
      <c r="A333" s="4" t="inlineStr">
        <is>
          <t>[5]</t>
        </is>
      </c>
      <c r="B333" s="4" t="inlineStr">
        <is>
          <t>On September 9, 2020, the Company issued $15,000 of secured convertible promissory notes to a US-based investment firm by entering into a joinder to the NPA, received net proceeds of $13,800, inclusive of an 8% original issue discount. The senior convertible promissory notes bore interest at 0%. The NPA notes mature on the earliest of (i) March 9, 2022, (ii) the Vendor Trust maturity date (See Note 11, Vendor Payables in Trust</t>
        </is>
      </c>
    </row>
    <row r="334">
      <c r="A334" s="4" t="inlineStr">
        <is>
          <t>[6]</t>
        </is>
      </c>
      <c r="B334" s="4" t="inlineStr">
        <is>
          <t>On October 9, 2020, the Company entered into a Second A&amp;R NPA with Birch Lake borrowing $15,000 in secured convertible notes payable (“BL Notes”). The BL Notes accrued interest at 12.75% per annum through January 31, 2021 and at 15.75% per annum thereafter. The BL Notes mature on the earliest of (i) October 6, 2021, (ii) the consummation of a Qualified SPAC Merger, (iii) the occurrence of a change in control, or (iv) the acceleration of the NPA obligations pursuant to an event of default. Additionally, the BL Notes contain a liquidation premium that ranges from 35% to 45% depending on the timing of settlement with 50% of this premium convertible into equity and the lender is able to demand repayment if an event of default, change in control, or a Qualified SPAC Merger occurs. The Company determined that the feature to settle the BL Notes at a premium upon the occurrence of a default, change in control, or a Qualified SPAC Merger is a contingently exercisable put option with a liquidation premium and represents an embedded derivative. The Company elected the fair value option for this note payable. See Note 8, Fair Value of Financial Instruments</t>
        </is>
      </c>
    </row>
    <row r="335">
      <c r="A335" s="4" t="inlineStr">
        <is>
          <t>[7]</t>
        </is>
      </c>
      <c r="B335" s="4" t="inlineStr">
        <is>
          <t>On April 17, 2020, the Company received loan proceeds from East West Bank of $9,168 under the Paycheck Protection Program (“PPP”). The PPP was established as part of the Coronavirus Aid, Relief and Economic Security Act (“CARES Act”) and provided for loans to qualifying businesses. The loans and accrued interest are forgivable so long as the borrower uses the loan proceeds for eligible purposes, including payroll, benefits, rent, and utilities, as described in the CARES Act. The amount of loan forgiveness will be reduced if the borrower terminates employees or reduces salaries. The unforgiven portion of the PPP loan is payable over two years at an interest rate of 1%, with a deferral of payments for the later of the first six months or when the amount of the loan forgiveness is determined. The Company used the proceeds for purposes consistent with the PPP requirements. The note matured on April 17, 2022, had no covenants, and was unsecured.</t>
        </is>
      </c>
    </row>
  </sheetData>
  <mergeCells count="11">
    <mergeCell ref="A1:A2"/>
    <mergeCell ref="B1:C1"/>
    <mergeCell ref="B2:C2"/>
    <mergeCell ref="A328:C328"/>
    <mergeCell ref="B329:C329"/>
    <mergeCell ref="B330:C330"/>
    <mergeCell ref="B331:C331"/>
    <mergeCell ref="B332:C332"/>
    <mergeCell ref="B333:C333"/>
    <mergeCell ref="B334:C334"/>
    <mergeCell ref="B335:C33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principal maturities of notes payable - USD ($) $ in Thousands</t>
        </is>
      </c>
      <c r="B1" s="2" t="inlineStr">
        <is>
          <t>Mar. 31, 2022</t>
        </is>
      </c>
      <c r="C1" s="2" t="inlineStr">
        <is>
          <t>Dec. 31, 2021</t>
        </is>
      </c>
    </row>
    <row r="2">
      <c r="A2" s="3" t="inlineStr">
        <is>
          <t>Schedule of principal maturities of notes payable [Abstract]</t>
        </is>
      </c>
    </row>
    <row r="3">
      <c r="A3" s="4" t="inlineStr">
        <is>
          <t>2022</t>
        </is>
      </c>
      <c r="B3" s="5" t="n">
        <v>40309</v>
      </c>
      <c r="C3" s="5" t="n">
        <v>130772</v>
      </c>
    </row>
    <row r="4">
      <c r="A4" s="4" t="inlineStr">
        <is>
          <t>2023</t>
        </is>
      </c>
      <c r="B4" s="5" t="n">
        <v>33917</v>
      </c>
      <c r="C4" s="6" t="n">
        <v>33917</v>
      </c>
    </row>
    <row r="5">
      <c r="A5" s="4" t="inlineStr">
        <is>
          <t>Total</t>
        </is>
      </c>
      <c r="C5" s="5" t="n">
        <v>16468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1" customWidth="1" min="7" max="7"/>
    <col width="14" customWidth="1" min="8" max="8"/>
  </cols>
  <sheetData>
    <row r="1">
      <c r="A1" s="1" t="inlineStr">
        <is>
          <t>Vendor Payables in Trust (Details) - Convertible Debt [Member] $ / shares in Units, $ in Thousands</t>
        </is>
      </c>
      <c r="B1" s="2" t="inlineStr">
        <is>
          <t>Jul. 12, 2021USD ($)</t>
        </is>
      </c>
      <c r="C1" s="2" t="inlineStr">
        <is>
          <t>Jun. 07, 2021USD ($)</t>
        </is>
      </c>
      <c r="D1" s="2" t="inlineStr">
        <is>
          <t>Jun. 04, 2021USD ($)</t>
        </is>
      </c>
      <c r="E1" s="2" t="inlineStr">
        <is>
          <t>Oct. 30, 2020USD ($)</t>
        </is>
      </c>
      <c r="F1" s="2" t="inlineStr">
        <is>
          <t>Dec. 31, 2021USD ($)$ / sharesshares</t>
        </is>
      </c>
      <c r="G1" s="2" t="inlineStr">
        <is>
          <t>Dec. 31, 2020USD ($)</t>
        </is>
      </c>
      <c r="H1" s="2" t="inlineStr">
        <is>
          <t>Apr. 29, 2019</t>
        </is>
      </c>
    </row>
    <row r="2">
      <c r="A2" s="4" t="inlineStr">
        <is>
          <t>Vendor Trust [Member]</t>
        </is>
      </c>
    </row>
    <row r="3">
      <c r="A3" s="3" t="inlineStr">
        <is>
          <t>Vendor Payables in Trust (Details) [Line Items]</t>
        </is>
      </c>
    </row>
    <row r="4">
      <c r="A4" s="4" t="inlineStr">
        <is>
          <t>Contractual interest rates</t>
        </is>
      </c>
      <c r="H4" s="4" t="inlineStr">
        <is>
          <t>6.00%</t>
        </is>
      </c>
    </row>
    <row r="5">
      <c r="A5" s="4" t="inlineStr">
        <is>
          <t>Unpaid Balance</t>
        </is>
      </c>
      <c r="F5" s="5" t="n">
        <v>0</v>
      </c>
      <c r="G5" s="5" t="n">
        <v>111574</v>
      </c>
    </row>
    <row r="6">
      <c r="A6" s="4" t="inlineStr">
        <is>
          <t>Accrued interest</t>
        </is>
      </c>
      <c r="F6" s="6" t="n">
        <v>0</v>
      </c>
      <c r="G6" s="6" t="n">
        <v>11840</v>
      </c>
    </row>
    <row r="7">
      <c r="A7" s="4" t="inlineStr">
        <is>
          <t>Repayments of debt</t>
        </is>
      </c>
      <c r="G7" s="6" t="n">
        <v>4500</v>
      </c>
    </row>
    <row r="8">
      <c r="A8" s="4" t="inlineStr">
        <is>
          <t>Deposits for tooling and equipment</t>
        </is>
      </c>
      <c r="F8" s="6" t="n">
        <v>8380</v>
      </c>
    </row>
    <row r="9">
      <c r="A9" s="4" t="inlineStr">
        <is>
          <t>Interest expense</t>
        </is>
      </c>
      <c r="E9" s="5" t="n">
        <v>1812</v>
      </c>
    </row>
    <row r="10">
      <c r="A10" s="4" t="inlineStr">
        <is>
          <t>Accrued Interest at Settlement</t>
        </is>
      </c>
      <c r="F10" s="6" t="n">
        <v>1350</v>
      </c>
      <c r="G10" s="6" t="n">
        <v>462</v>
      </c>
    </row>
    <row r="11">
      <c r="A11" s="4" t="inlineStr">
        <is>
          <t>Net carrying value</t>
        </is>
      </c>
      <c r="G11" s="5" t="n">
        <v>110224</v>
      </c>
    </row>
    <row r="12">
      <c r="A12" s="4" t="inlineStr">
        <is>
          <t>Total future work outstanding amount</t>
        </is>
      </c>
      <c r="B12" s="5" t="n">
        <v>1167</v>
      </c>
    </row>
    <row r="13">
      <c r="A13" s="4" t="inlineStr">
        <is>
          <t>Payments to settle debt</t>
        </is>
      </c>
      <c r="F13" s="6" t="n">
        <v>22355</v>
      </c>
    </row>
    <row r="14">
      <c r="A14" s="4" t="inlineStr">
        <is>
          <t>Accrued interest</t>
        </is>
      </c>
      <c r="F14" s="6" t="n">
        <v>41776</v>
      </c>
    </row>
    <row r="15">
      <c r="A15" s="4" t="inlineStr">
        <is>
          <t>Payment for exit fee</t>
        </is>
      </c>
      <c r="F15" s="5" t="n">
        <v>2250</v>
      </c>
    </row>
    <row r="16">
      <c r="A16" s="4" t="inlineStr">
        <is>
          <t>Share price (in Dollars per share) | $ / shares</t>
        </is>
      </c>
      <c r="F16" s="5" t="n">
        <v>10</v>
      </c>
    </row>
    <row r="17">
      <c r="A17" s="4" t="inlineStr">
        <is>
          <t>Shares issued during period, shares, settlement of future work (in Shares) | shares</t>
        </is>
      </c>
      <c r="F17" s="6" t="n">
        <v>838040</v>
      </c>
    </row>
    <row r="18">
      <c r="A18" s="4" t="inlineStr">
        <is>
          <t>Deposits for research and development, prototype parts and other</t>
        </is>
      </c>
      <c r="F18" s="5" t="n">
        <v>8380</v>
      </c>
    </row>
    <row r="19">
      <c r="A19" s="4" t="inlineStr">
        <is>
          <t>Vendor Trust [Member] | Class A Common Stock [Member]</t>
        </is>
      </c>
    </row>
    <row r="20">
      <c r="A20" s="3" t="inlineStr">
        <is>
          <t>Vendor Payables in Trust (Details) [Line Items]</t>
        </is>
      </c>
    </row>
    <row r="21">
      <c r="A21" s="4" t="inlineStr">
        <is>
          <t>Shares issued from conversion (in Shares) | shares</t>
        </is>
      </c>
      <c r="F21" s="6" t="n">
        <v>9618542</v>
      </c>
    </row>
    <row r="22">
      <c r="A22" s="4" t="inlineStr">
        <is>
          <t>Vendor Trust, Future Services [Member]</t>
        </is>
      </c>
    </row>
    <row r="23">
      <c r="A23" s="3" t="inlineStr">
        <is>
          <t>Vendor Payables in Trust (Details) [Line Items]</t>
        </is>
      </c>
    </row>
    <row r="24">
      <c r="A24" s="4" t="inlineStr">
        <is>
          <t>Total future work outstanding amount</t>
        </is>
      </c>
      <c r="D24" s="5" t="n">
        <v>14166</v>
      </c>
    </row>
    <row r="25">
      <c r="A25" s="4" t="inlineStr">
        <is>
          <t>Vendor Trust, Services Performed [Member]</t>
        </is>
      </c>
    </row>
    <row r="26">
      <c r="A26" s="3" t="inlineStr">
        <is>
          <t>Vendor Payables in Trust (Details) [Line Items]</t>
        </is>
      </c>
    </row>
    <row r="27">
      <c r="A27" s="4" t="inlineStr">
        <is>
          <t>Total future work outstanding amount</t>
        </is>
      </c>
      <c r="D27" s="6" t="n">
        <v>1901</v>
      </c>
    </row>
    <row r="28">
      <c r="A28" s="4" t="inlineStr">
        <is>
          <t>Gain on forgiveness of vendor interest</t>
        </is>
      </c>
      <c r="D28" s="5" t="n">
        <v>1731</v>
      </c>
    </row>
    <row r="29">
      <c r="A29" s="4" t="inlineStr">
        <is>
          <t>Vendor Trust, Agreements To Settle [Member]</t>
        </is>
      </c>
    </row>
    <row r="30">
      <c r="A30" s="3" t="inlineStr">
        <is>
          <t>Vendor Payables in Trust (Details) [Line Items]</t>
        </is>
      </c>
    </row>
    <row r="31">
      <c r="A31" s="4" t="inlineStr">
        <is>
          <t>Number of vendors</t>
        </is>
      </c>
      <c r="C31" s="6" t="n">
        <v>2</v>
      </c>
    </row>
    <row r="32">
      <c r="A32" s="4" t="inlineStr">
        <is>
          <t>Payments to settle debt</t>
        </is>
      </c>
      <c r="C32" s="5" t="n">
        <v>536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aggregate future obligations under noncancelable operating leases $ in Thousands</t>
        </is>
      </c>
      <c r="B1" s="2" t="inlineStr">
        <is>
          <t>Dec. 31, 2021USD ($)</t>
        </is>
      </c>
    </row>
    <row r="2">
      <c r="A2" s="3" t="inlineStr">
        <is>
          <t>Schedule of minimum aggregate future obligations under noncancelable operating leases [Abstract]</t>
        </is>
      </c>
    </row>
    <row r="3">
      <c r="A3" s="4" t="inlineStr">
        <is>
          <t>2022</t>
        </is>
      </c>
      <c r="B3" s="5" t="n">
        <v>2384</v>
      </c>
    </row>
    <row r="4">
      <c r="A4" s="4" t="inlineStr">
        <is>
          <t>2023</t>
        </is>
      </c>
      <c r="B4" s="6" t="n">
        <v>2695</v>
      </c>
    </row>
    <row r="5">
      <c r="A5" s="4" t="inlineStr">
        <is>
          <t>2024</t>
        </is>
      </c>
      <c r="B5" s="6" t="n">
        <v>2775</v>
      </c>
    </row>
    <row r="6">
      <c r="A6" s="4" t="inlineStr">
        <is>
          <t>2025</t>
        </is>
      </c>
      <c r="B6" s="6" t="n">
        <v>2859</v>
      </c>
    </row>
    <row r="7">
      <c r="A7" s="4" t="inlineStr">
        <is>
          <t>2026</t>
        </is>
      </c>
      <c r="B7" s="6" t="n">
        <v>2944</v>
      </c>
    </row>
    <row r="8">
      <c r="A8" s="4" t="inlineStr">
        <is>
          <t>Thereafter</t>
        </is>
      </c>
      <c r="B8" s="6" t="n">
        <v>991</v>
      </c>
    </row>
    <row r="9">
      <c r="A9" s="4" t="inlineStr">
        <is>
          <t>Total Future Minimum Lease Payments Under Capital Lease</t>
        </is>
      </c>
      <c r="B9" s="5" t="n">
        <v>146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aggregate future minimum lease payments under capital leases $ in Thousands</t>
        </is>
      </c>
      <c r="B1" s="2" t="inlineStr">
        <is>
          <t>Dec. 31, 2021USD ($)</t>
        </is>
      </c>
    </row>
    <row r="2">
      <c r="A2" s="3" t="inlineStr">
        <is>
          <t>Schedule of minimum aggregate future minimum lease payments under capital leases [Abstract]</t>
        </is>
      </c>
    </row>
    <row r="3">
      <c r="A3" s="4" t="inlineStr">
        <is>
          <t>2022</t>
        </is>
      </c>
      <c r="B3" s="5" t="n">
        <v>2574</v>
      </c>
    </row>
    <row r="4">
      <c r="A4" s="4" t="inlineStr">
        <is>
          <t>2023</t>
        </is>
      </c>
      <c r="B4" s="6" t="n">
        <v>2166</v>
      </c>
    </row>
    <row r="5">
      <c r="A5" s="4" t="inlineStr">
        <is>
          <t>2024</t>
        </is>
      </c>
      <c r="B5" s="6" t="n">
        <v>1757</v>
      </c>
    </row>
    <row r="6">
      <c r="A6" s="4" t="inlineStr">
        <is>
          <t>2025</t>
        </is>
      </c>
      <c r="B6" s="6" t="n">
        <v>1792</v>
      </c>
    </row>
    <row r="7">
      <c r="A7" s="4" t="inlineStr">
        <is>
          <t>2026</t>
        </is>
      </c>
      <c r="B7" s="6" t="n">
        <v>1840</v>
      </c>
    </row>
    <row r="8">
      <c r="A8" s="4" t="inlineStr">
        <is>
          <t>Thereafter</t>
        </is>
      </c>
      <c r="B8" s="6" t="n">
        <v>1864</v>
      </c>
    </row>
    <row r="9">
      <c r="A9" s="4" t="inlineStr">
        <is>
          <t>Total Future Minimum Lease Payments Under Capital Lease</t>
        </is>
      </c>
      <c r="B9" s="5" t="n">
        <v>119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tockholders’ Equity (Details) - Schedule of common stock - shares</t>
        </is>
      </c>
      <c r="B1" s="2" t="inlineStr">
        <is>
          <t>3 Months Ended</t>
        </is>
      </c>
      <c r="C1" s="2" t="inlineStr">
        <is>
          <t>12 Months Ended</t>
        </is>
      </c>
    </row>
    <row r="2">
      <c r="B2" s="2" t="inlineStr">
        <is>
          <t>Mar. 31, 2022</t>
        </is>
      </c>
      <c r="C2" s="2" t="inlineStr">
        <is>
          <t>Dec. 31, 2021</t>
        </is>
      </c>
      <c r="D2" s="2" t="inlineStr">
        <is>
          <t>Dec. 31, 2020</t>
        </is>
      </c>
    </row>
    <row r="3">
      <c r="A3" s="3" t="inlineStr">
        <is>
          <t>Class of Stock [Line Items]</t>
        </is>
      </c>
    </row>
    <row r="4">
      <c r="A4" s="4" t="inlineStr">
        <is>
          <t>Total, Authorized Shares</t>
        </is>
      </c>
      <c r="B4" s="6" t="n">
        <v>835000000</v>
      </c>
      <c r="C4" s="6" t="n">
        <v>835000000</v>
      </c>
      <c r="D4" s="6" t="n">
        <v>835000000</v>
      </c>
    </row>
    <row r="5">
      <c r="A5" s="4" t="inlineStr">
        <is>
          <t>Total, Issued Shares</t>
        </is>
      </c>
      <c r="B5" s="6" t="n">
        <v>302197606</v>
      </c>
      <c r="C5" s="6" t="n">
        <v>168693323</v>
      </c>
      <c r="D5" s="6" t="n">
        <v>157100184</v>
      </c>
    </row>
    <row r="6">
      <c r="A6" s="4" t="inlineStr">
        <is>
          <t>Total, Shares to be Issued</t>
        </is>
      </c>
      <c r="B6" s="6" t="n">
        <v>20410111</v>
      </c>
      <c r="C6" s="6" t="n">
        <v>153152718</v>
      </c>
      <c r="D6" s="4" t="inlineStr">
        <is>
          <t xml:space="preserve"> </t>
        </is>
      </c>
    </row>
    <row r="7">
      <c r="A7" s="4" t="inlineStr">
        <is>
          <t>Total Issued and to be Issued Shares</t>
        </is>
      </c>
      <c r="B7" s="6" t="n">
        <v>322607717</v>
      </c>
      <c r="C7" s="6" t="n">
        <v>321846041</v>
      </c>
      <c r="D7" s="6" t="n">
        <v>157100184</v>
      </c>
    </row>
    <row r="8">
      <c r="A8" s="4" t="inlineStr">
        <is>
          <t>Preferred Stock [Member]</t>
        </is>
      </c>
    </row>
    <row r="9">
      <c r="A9" s="3" t="inlineStr">
        <is>
          <t>Class of Stock [Line Items]</t>
        </is>
      </c>
    </row>
    <row r="10">
      <c r="A10" s="4" t="inlineStr">
        <is>
          <t>Preferred Stock, Authorized Shares</t>
        </is>
      </c>
      <c r="B10" s="6" t="n">
        <v>10000000</v>
      </c>
      <c r="C10" s="6" t="n">
        <v>10000000</v>
      </c>
      <c r="D10" s="6" t="n">
        <v>10000000</v>
      </c>
    </row>
    <row r="11">
      <c r="A11" s="4" t="inlineStr">
        <is>
          <t>Preferred Stock, Issued Shares</t>
        </is>
      </c>
      <c r="B11" s="4" t="inlineStr">
        <is>
          <t xml:space="preserve"> </t>
        </is>
      </c>
      <c r="C11" s="4" t="inlineStr">
        <is>
          <t xml:space="preserve"> </t>
        </is>
      </c>
      <c r="D11" s="4" t="inlineStr">
        <is>
          <t xml:space="preserve"> </t>
        </is>
      </c>
    </row>
    <row r="12">
      <c r="A12" s="4" t="inlineStr">
        <is>
          <t>Preferred Stock, Shares to be Issued</t>
        </is>
      </c>
      <c r="B12" s="4" t="inlineStr">
        <is>
          <t xml:space="preserve"> </t>
        </is>
      </c>
      <c r="C12" s="4" t="inlineStr">
        <is>
          <t xml:space="preserve"> </t>
        </is>
      </c>
      <c r="D12" s="4" t="inlineStr">
        <is>
          <t xml:space="preserve"> </t>
        </is>
      </c>
    </row>
    <row r="13">
      <c r="A13" s="4" t="inlineStr">
        <is>
          <t>Preferred Stock, Total Issued and to be Issued Shares</t>
        </is>
      </c>
      <c r="B13" s="4" t="inlineStr">
        <is>
          <t xml:space="preserve"> </t>
        </is>
      </c>
      <c r="C13" s="4" t="inlineStr">
        <is>
          <t xml:space="preserve"> </t>
        </is>
      </c>
      <c r="D13" s="4" t="inlineStr">
        <is>
          <t xml:space="preserve"> </t>
        </is>
      </c>
    </row>
    <row r="14">
      <c r="A14" s="4" t="inlineStr">
        <is>
          <t>Class A Common Stock [Member]</t>
        </is>
      </c>
    </row>
    <row r="15">
      <c r="A15" s="3" t="inlineStr">
        <is>
          <t>Class of Stock [Line Items]</t>
        </is>
      </c>
    </row>
    <row r="16">
      <c r="A16" s="4" t="inlineStr">
        <is>
          <t>Class A Common Stock, Authorized Shares</t>
        </is>
      </c>
      <c r="B16" s="6" t="n">
        <v>750000000</v>
      </c>
      <c r="C16" s="6" t="n">
        <v>750000000</v>
      </c>
      <c r="D16" s="6" t="n">
        <v>750000000</v>
      </c>
    </row>
    <row r="17">
      <c r="A17" s="4" t="inlineStr">
        <is>
          <t>Class A Common Stock, Issued Shares</t>
        </is>
      </c>
      <c r="B17" s="6" t="n">
        <v>238197018</v>
      </c>
      <c r="C17" s="6" t="n">
        <v>168693323</v>
      </c>
      <c r="D17" s="6" t="n">
        <v>93099596</v>
      </c>
    </row>
    <row r="18">
      <c r="A18" s="4" t="inlineStr">
        <is>
          <t>Class A Common Stock, Shares to be Issued</t>
        </is>
      </c>
      <c r="B18" s="6" t="n">
        <v>20410111</v>
      </c>
      <c r="C18" s="6" t="n">
        <v>89152130</v>
      </c>
      <c r="D18" s="4" t="inlineStr">
        <is>
          <t xml:space="preserve"> </t>
        </is>
      </c>
    </row>
    <row r="19">
      <c r="A19" s="4" t="inlineStr">
        <is>
          <t>Class A Common Stock, Total Issued and to be Issued Shares</t>
        </is>
      </c>
      <c r="B19" s="6" t="n">
        <v>258607129</v>
      </c>
      <c r="C19" s="6" t="n">
        <v>257845453</v>
      </c>
      <c r="D19" s="6" t="n">
        <v>93099596</v>
      </c>
    </row>
    <row r="20">
      <c r="A20" s="4" t="inlineStr">
        <is>
          <t>Common Class B [Member]</t>
        </is>
      </c>
    </row>
    <row r="21">
      <c r="A21" s="3" t="inlineStr">
        <is>
          <t>Class of Stock [Line Items]</t>
        </is>
      </c>
    </row>
    <row r="22">
      <c r="A22" s="4" t="inlineStr">
        <is>
          <t>Class B Common Stock, Authorized Shares</t>
        </is>
      </c>
      <c r="B22" s="6" t="n">
        <v>75000000</v>
      </c>
      <c r="C22" s="6" t="n">
        <v>75000000</v>
      </c>
      <c r="D22" s="6" t="n">
        <v>75000000</v>
      </c>
    </row>
    <row r="23">
      <c r="A23" s="4" t="inlineStr">
        <is>
          <t>Class B Common Stock, Issued Shares</t>
        </is>
      </c>
      <c r="B23" s="6" t="n">
        <v>64000588</v>
      </c>
      <c r="C23" s="4" t="inlineStr">
        <is>
          <t xml:space="preserve"> </t>
        </is>
      </c>
      <c r="D23" s="6" t="n">
        <v>64000588</v>
      </c>
    </row>
    <row r="24">
      <c r="A24" s="4" t="inlineStr">
        <is>
          <t>Class B Common Stock, Shares to be Issued</t>
        </is>
      </c>
      <c r="B24" s="4" t="inlineStr">
        <is>
          <t xml:space="preserve"> </t>
        </is>
      </c>
      <c r="C24" s="6" t="n">
        <v>64000588</v>
      </c>
      <c r="D24" s="4" t="inlineStr">
        <is>
          <t xml:space="preserve"> </t>
        </is>
      </c>
    </row>
    <row r="25">
      <c r="A25" s="4" t="inlineStr">
        <is>
          <t>Class B Common Stock, Total Issued and to be Issued Shares</t>
        </is>
      </c>
      <c r="B25" s="6" t="n">
        <v>64000588</v>
      </c>
      <c r="C25" s="6" t="n">
        <v>64000588</v>
      </c>
      <c r="D25" s="6" t="n">
        <v>64000588</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32" customWidth="1" min="4" max="4"/>
    <col width="13" customWidth="1" min="5" max="5"/>
  </cols>
  <sheetData>
    <row r="1">
      <c r="A1" s="1" t="inlineStr">
        <is>
          <t>Stockholders’ Equity (Details) - Schedule of outstanding warrants to purchase - $ / shares</t>
        </is>
      </c>
      <c r="B1" s="2" t="inlineStr">
        <is>
          <t>Mar. 31, 2022</t>
        </is>
      </c>
      <c r="D1" s="2" t="inlineStr">
        <is>
          <t>Dec. 31, 2021</t>
        </is>
      </c>
    </row>
    <row r="2">
      <c r="A2" s="3" t="inlineStr">
        <is>
          <t>Class of Warrant or Right [Line Items]</t>
        </is>
      </c>
    </row>
    <row r="3">
      <c r="A3" s="4" t="inlineStr">
        <is>
          <t>Number of Warrants</t>
        </is>
      </c>
      <c r="B3" s="6" t="n">
        <v>28196377</v>
      </c>
      <c r="D3" s="6" t="n">
        <v>28196377</v>
      </c>
    </row>
    <row r="4">
      <c r="A4" s="4" t="inlineStr">
        <is>
          <t>Public Warrants [Member]</t>
        </is>
      </c>
    </row>
    <row r="5">
      <c r="A5" s="3" t="inlineStr">
        <is>
          <t>Class of Warrant or Right [Line Items]</t>
        </is>
      </c>
    </row>
    <row r="6">
      <c r="A6" s="4" t="inlineStr">
        <is>
          <t>Number of Warrants</t>
        </is>
      </c>
      <c r="B6" s="6" t="n">
        <v>22977568</v>
      </c>
      <c r="D6" s="6" t="n">
        <v>22977568</v>
      </c>
    </row>
    <row r="7">
      <c r="A7" s="4" t="inlineStr">
        <is>
          <t>Exercise Price (in Dollars per share)</t>
        </is>
      </c>
      <c r="B7" s="11" t="n">
        <v>11.5</v>
      </c>
      <c r="D7" s="11" t="n">
        <v>11.5</v>
      </c>
    </row>
    <row r="8">
      <c r="A8" s="4" t="inlineStr">
        <is>
          <t>Expiration Date</t>
        </is>
      </c>
      <c r="B8" s="4" t="inlineStr">
        <is>
          <t>July 21, 2026</t>
        </is>
      </c>
      <c r="D8" s="4" t="inlineStr">
        <is>
          <t>July 21, 2026</t>
        </is>
      </c>
    </row>
    <row r="9">
      <c r="A9" s="4" t="inlineStr">
        <is>
          <t>Private Warrants [Member]</t>
        </is>
      </c>
    </row>
    <row r="10">
      <c r="A10" s="3" t="inlineStr">
        <is>
          <t>Class of Warrant or Right [Line Items]</t>
        </is>
      </c>
    </row>
    <row r="11">
      <c r="A11" s="4" t="inlineStr">
        <is>
          <t>Number of Warrants</t>
        </is>
      </c>
      <c r="B11" s="6" t="n">
        <v>674551</v>
      </c>
      <c r="C11" s="4" t="inlineStr">
        <is>
          <t>[1]</t>
        </is>
      </c>
      <c r="D11" s="6" t="n">
        <v>674551</v>
      </c>
      <c r="E11" s="4" t="inlineStr">
        <is>
          <t>[2]</t>
        </is>
      </c>
    </row>
    <row r="12">
      <c r="A12" s="4" t="inlineStr">
        <is>
          <t>Exercise Price (in Dollars per share)</t>
        </is>
      </c>
      <c r="B12" s="11" t="n">
        <v>11.5</v>
      </c>
      <c r="C12" s="4" t="inlineStr">
        <is>
          <t>[1]</t>
        </is>
      </c>
      <c r="D12" s="11" t="n">
        <v>11.5</v>
      </c>
      <c r="E12" s="4" t="inlineStr">
        <is>
          <t>[2]</t>
        </is>
      </c>
    </row>
    <row r="13">
      <c r="A13" s="4" t="inlineStr">
        <is>
          <t>Expiration Date</t>
        </is>
      </c>
      <c r="B13" s="4" t="inlineStr">
        <is>
          <t>July 21, 2026</t>
        </is>
      </c>
      <c r="C13" s="4" t="inlineStr">
        <is>
          <t>[1]</t>
        </is>
      </c>
      <c r="D13" s="4" t="inlineStr">
        <is>
          <t>July 21, 2026</t>
        </is>
      </c>
      <c r="E13" s="4" t="inlineStr">
        <is>
          <t>[2]</t>
        </is>
      </c>
    </row>
    <row r="14">
      <c r="A14" s="4" t="inlineStr">
        <is>
          <t>Other Warrants [Member]</t>
        </is>
      </c>
    </row>
    <row r="15">
      <c r="A15" s="3" t="inlineStr">
        <is>
          <t>Class of Warrant or Right [Line Items]</t>
        </is>
      </c>
    </row>
    <row r="16">
      <c r="A16" s="4" t="inlineStr">
        <is>
          <t>Number of Warrants</t>
        </is>
      </c>
      <c r="B16" s="6" t="n">
        <v>4544258</v>
      </c>
      <c r="D16" s="6" t="n">
        <v>4544258</v>
      </c>
    </row>
    <row r="17">
      <c r="A17" s="4" t="inlineStr">
        <is>
          <t>Exercise Price (in Dollars per share)</t>
        </is>
      </c>
      <c r="B17" s="5" t="n">
        <v>10</v>
      </c>
      <c r="D17" s="5" t="n">
        <v>10</v>
      </c>
    </row>
    <row r="18">
      <c r="A18" s="4" t="inlineStr">
        <is>
          <t>Expiration Date</t>
        </is>
      </c>
      <c r="B18" s="4" t="inlineStr">
        <is>
          <t>Various through August 10, 2028</t>
        </is>
      </c>
      <c r="D18" s="4" t="inlineStr">
        <is>
          <t>Various through August 10, 2028</t>
        </is>
      </c>
    </row>
    <row r="19"/>
    <row r="20">
      <c r="A20" s="4" t="inlineStr">
        <is>
          <t>[1]</t>
        </is>
      </c>
      <c r="B20" s="4" t="inlineStr">
        <is>
          <t>The Private Warrants are recorded in Other liabilities, less current portion in the unaudited Condensed Consolidated Balance Sheets as of March 31, 2022 and December 31, 2021.</t>
        </is>
      </c>
    </row>
    <row r="21">
      <c r="A21" s="4" t="inlineStr">
        <is>
          <t>[2]</t>
        </is>
      </c>
      <c r="B21" s="4" t="inlineStr">
        <is>
          <t>The Private Warrants are recorded in Other Liabilities, less Current Portion in the Consolidated Balance Sheet as of December 31, 2021.</t>
        </is>
      </c>
    </row>
  </sheetData>
  <mergeCells count="5">
    <mergeCell ref="B1:C1"/>
    <mergeCell ref="D1:E1"/>
    <mergeCell ref="A19:E19"/>
    <mergeCell ref="B20:E20"/>
    <mergeCell ref="B21:E2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 activity - USD ($)</t>
        </is>
      </c>
      <c r="B1" s="2" t="inlineStr">
        <is>
          <t>3 Months Ended</t>
        </is>
      </c>
      <c r="C1" s="2" t="inlineStr">
        <is>
          <t>12 Months Ended</t>
        </is>
      </c>
    </row>
    <row r="2">
      <c r="B2" s="2" t="inlineStr">
        <is>
          <t>Mar. 31, 2022</t>
        </is>
      </c>
      <c r="C2" s="2" t="inlineStr">
        <is>
          <t>Dec. 31, 2021</t>
        </is>
      </c>
    </row>
    <row r="3">
      <c r="A3" s="4" t="inlineStr">
        <is>
          <t>Equity Incentive Plan [Member]</t>
        </is>
      </c>
    </row>
    <row r="4">
      <c r="A4" s="3" t="inlineStr">
        <is>
          <t>Stock-Based Compensation (Details) - Schedule of stock option activity [Line Items]</t>
        </is>
      </c>
    </row>
    <row r="5">
      <c r="A5" s="4" t="inlineStr">
        <is>
          <t>Number of Options, Outstanding</t>
        </is>
      </c>
      <c r="B5" s="6" t="n">
        <v>31962921</v>
      </c>
      <c r="C5" s="6" t="n">
        <v>30402801</v>
      </c>
    </row>
    <row r="6">
      <c r="A6" s="4" t="inlineStr">
        <is>
          <t>Weighted Average Exercise Price, Outstanding</t>
        </is>
      </c>
      <c r="B6" s="8" t="n">
        <v>2.81</v>
      </c>
      <c r="C6" s="8" t="n">
        <v>2.45</v>
      </c>
    </row>
    <row r="7">
      <c r="A7" s="4" t="inlineStr">
        <is>
          <t>Weighted Average Remaining Contractual Life (Years), Outstanding</t>
        </is>
      </c>
      <c r="B7" s="4" t="inlineStr">
        <is>
          <t>7 years 9 months 7 days</t>
        </is>
      </c>
      <c r="C7" s="4" t="inlineStr">
        <is>
          <t>8 years 9 months</t>
        </is>
      </c>
    </row>
    <row r="8">
      <c r="A8" s="4" t="inlineStr">
        <is>
          <t>Number of Options, Outstanding</t>
        </is>
      </c>
      <c r="B8" s="5" t="n">
        <v>86075</v>
      </c>
      <c r="C8" s="5" t="n">
        <v>885</v>
      </c>
    </row>
    <row r="9">
      <c r="A9" s="4" t="inlineStr">
        <is>
          <t>Number of Options, Granted</t>
        </is>
      </c>
      <c r="C9" s="6" t="n">
        <v>5287031</v>
      </c>
    </row>
    <row r="10">
      <c r="A10" s="4" t="inlineStr">
        <is>
          <t>Weighted Average Exercise Price,Granted</t>
        </is>
      </c>
      <c r="C10" s="8" t="n">
        <v>4.74</v>
      </c>
    </row>
    <row r="11">
      <c r="A11" s="4" t="inlineStr">
        <is>
          <t>Number of Options, Exercised</t>
        </is>
      </c>
      <c r="B11" s="6" t="n">
        <v>-268702</v>
      </c>
      <c r="C11" s="6" t="n">
        <v>-2757671</v>
      </c>
    </row>
    <row r="12">
      <c r="A12" s="4" t="inlineStr">
        <is>
          <t>Weighted Average Exercise Price, Exercised</t>
        </is>
      </c>
      <c r="B12" s="11" t="n">
        <v>2.5</v>
      </c>
      <c r="C12" s="11" t="n">
        <v>2.3</v>
      </c>
    </row>
    <row r="13">
      <c r="A13" s="4" t="inlineStr">
        <is>
          <t>Aggregate Intrinsic Value, Exercised</t>
        </is>
      </c>
      <c r="C13" s="5" t="n">
        <v>7740</v>
      </c>
    </row>
    <row r="14">
      <c r="A14" s="4" t="inlineStr">
        <is>
          <t>Number of Options, Expired/forfeited</t>
        </is>
      </c>
      <c r="B14" s="6" t="n">
        <v>-1049835</v>
      </c>
      <c r="C14" s="6" t="n">
        <v>-969240</v>
      </c>
    </row>
    <row r="15">
      <c r="A15" s="4" t="inlineStr">
        <is>
          <t>Weighted Average Exercise Price, Expired/forfeited</t>
        </is>
      </c>
      <c r="B15" s="11" t="n">
        <v>3.4</v>
      </c>
      <c r="C15" s="8" t="n">
        <v>3.65</v>
      </c>
    </row>
    <row r="16">
      <c r="A16" s="4" t="inlineStr">
        <is>
          <t>Number of Options, Outstanding</t>
        </is>
      </c>
      <c r="C16" s="6" t="n">
        <v>31962921</v>
      </c>
    </row>
    <row r="17">
      <c r="A17" s="4" t="inlineStr">
        <is>
          <t>Weighted Average Exercise Price, Outstanding</t>
        </is>
      </c>
      <c r="C17" s="8" t="n">
        <v>2.81</v>
      </c>
    </row>
    <row r="18">
      <c r="A18" s="4" t="inlineStr">
        <is>
          <t>Weighted Average Remaining Contractual Life (Years), Outstanding</t>
        </is>
      </c>
      <c r="B18" s="4" t="inlineStr">
        <is>
          <t>7 years 4 months 2 days</t>
        </is>
      </c>
      <c r="C18" s="4" t="inlineStr">
        <is>
          <t>7 years 9 months 7 days</t>
        </is>
      </c>
    </row>
    <row r="19">
      <c r="A19" s="4" t="inlineStr">
        <is>
          <t>Aggregate Intrinsic Value, Outstanding</t>
        </is>
      </c>
      <c r="C19" s="5" t="n">
        <v>86075</v>
      </c>
    </row>
    <row r="20">
      <c r="A20" s="4" t="inlineStr">
        <is>
          <t>Number of Options, Exercisable</t>
        </is>
      </c>
      <c r="C20" s="6" t="n">
        <v>14777334</v>
      </c>
    </row>
    <row r="21">
      <c r="A21" s="4" t="inlineStr">
        <is>
          <t>Weighted Average Exercise Price, Exercisable</t>
        </is>
      </c>
      <c r="C21" s="8" t="n">
        <v>2.51</v>
      </c>
    </row>
    <row r="22">
      <c r="A22" s="4" t="inlineStr">
        <is>
          <t>Weighted Average Remaining Contractual Life (Years), Exercisable</t>
        </is>
      </c>
      <c r="C22" s="4" t="inlineStr">
        <is>
          <t>6 years 11 months 4 days</t>
        </is>
      </c>
    </row>
    <row r="23">
      <c r="A23" s="4" t="inlineStr">
        <is>
          <t>Aggregate Intrinsic Value, Exercisable</t>
        </is>
      </c>
      <c r="C23" s="5" t="n">
        <v>41622</v>
      </c>
    </row>
    <row r="24">
      <c r="A24" s="4" t="inlineStr">
        <is>
          <t>Number of Options, Vested and expected to vest</t>
        </is>
      </c>
      <c r="C24" s="6" t="n">
        <v>26660149</v>
      </c>
    </row>
    <row r="25">
      <c r="A25" s="4" t="inlineStr">
        <is>
          <t>Weighted Average Exercise Price, Vested and expected to vest</t>
        </is>
      </c>
      <c r="C25" s="8" t="n">
        <v>2.73</v>
      </c>
    </row>
    <row r="26">
      <c r="A26" s="4" t="inlineStr">
        <is>
          <t>Weighted Average Remaining Contractual Life (Years), Vested and expected to vest</t>
        </is>
      </c>
      <c r="C26" s="4" t="inlineStr">
        <is>
          <t>7 years 7 months 2 days</t>
        </is>
      </c>
    </row>
    <row r="27">
      <c r="A27" s="4" t="inlineStr">
        <is>
          <t>Aggregate Intrinsic Value, Vested and expected to vest</t>
        </is>
      </c>
      <c r="C27" s="5" t="n">
        <v>72705</v>
      </c>
    </row>
    <row r="28">
      <c r="A28" s="4" t="inlineStr">
        <is>
          <t>STI Plan [Member]</t>
        </is>
      </c>
    </row>
    <row r="29">
      <c r="A29" s="3" t="inlineStr">
        <is>
          <t>Stock-Based Compensation (Details) - Schedule of stock option activity [Line Items]</t>
        </is>
      </c>
    </row>
    <row r="30">
      <c r="A30" s="4" t="inlineStr">
        <is>
          <t>Number of Options, Outstanding</t>
        </is>
      </c>
      <c r="B30" s="6" t="n">
        <v>9526727</v>
      </c>
      <c r="C30" s="6" t="n">
        <v>6490208</v>
      </c>
    </row>
    <row r="31">
      <c r="A31" s="4" t="inlineStr">
        <is>
          <t>Weighted Average Exercise Price, Outstanding</t>
        </is>
      </c>
      <c r="B31" s="8" t="n">
        <v>5.55</v>
      </c>
      <c r="C31" s="8" t="n">
        <v>2.49</v>
      </c>
    </row>
    <row r="32">
      <c r="A32" s="4" t="inlineStr">
        <is>
          <t>Weighted Average Remaining Contractual Life (Years), Outstanding</t>
        </is>
      </c>
      <c r="B32" s="4" t="inlineStr">
        <is>
          <t>8 years</t>
        </is>
      </c>
      <c r="C32" s="4" t="inlineStr">
        <is>
          <t>9 years 3 months 3 days</t>
        </is>
      </c>
    </row>
    <row r="33">
      <c r="A33" s="4" t="inlineStr">
        <is>
          <t>Number of Options, Outstanding</t>
        </is>
      </c>
      <c r="B33" s="5" t="n">
        <v>13905</v>
      </c>
      <c r="C33" s="5" t="n">
        <v>1174</v>
      </c>
    </row>
    <row r="34">
      <c r="A34" s="4" t="inlineStr">
        <is>
          <t>Number of Options, Granted</t>
        </is>
      </c>
      <c r="C34" s="6" t="n">
        <v>5516399</v>
      </c>
    </row>
    <row r="35">
      <c r="A35" s="4" t="inlineStr">
        <is>
          <t>Weighted Average Exercise Price,Granted</t>
        </is>
      </c>
      <c r="C35" s="8" t="n">
        <v>7.82</v>
      </c>
    </row>
    <row r="36">
      <c r="A36" s="4" t="inlineStr">
        <is>
          <t>Number of Options, Exercised</t>
        </is>
      </c>
      <c r="B36" s="6" t="n">
        <v>-492973</v>
      </c>
      <c r="C36" s="6" t="n">
        <v>-1630925</v>
      </c>
    </row>
    <row r="37">
      <c r="A37" s="4" t="inlineStr">
        <is>
          <t>Weighted Average Exercise Price, Exercised</t>
        </is>
      </c>
      <c r="B37" s="8" t="n">
        <v>2.41</v>
      </c>
      <c r="C37" s="8" t="n">
        <v>2.54</v>
      </c>
    </row>
    <row r="38">
      <c r="A38" s="4" t="inlineStr">
        <is>
          <t>Aggregate Intrinsic Value, Exercised</t>
        </is>
      </c>
      <c r="C38" s="5" t="n">
        <v>8807</v>
      </c>
    </row>
    <row r="39">
      <c r="A39" s="4" t="inlineStr">
        <is>
          <t>Number of Options, Expired/forfeited</t>
        </is>
      </c>
      <c r="B39" s="6" t="n">
        <v>-243815</v>
      </c>
      <c r="C39" s="6" t="n">
        <v>-848955</v>
      </c>
    </row>
    <row r="40">
      <c r="A40" s="4" t="inlineStr">
        <is>
          <t>Weighted Average Exercise Price, Expired/forfeited</t>
        </is>
      </c>
      <c r="B40" s="8" t="n">
        <v>8.02</v>
      </c>
      <c r="C40" s="8" t="n">
        <v>2.68</v>
      </c>
    </row>
    <row r="41">
      <c r="A41" s="4" t="inlineStr">
        <is>
          <t>Number of Options, Outstanding</t>
        </is>
      </c>
      <c r="C41" s="6" t="n">
        <v>9526727</v>
      </c>
    </row>
    <row r="42">
      <c r="A42" s="4" t="inlineStr">
        <is>
          <t>Weighted Average Exercise Price, Outstanding</t>
        </is>
      </c>
      <c r="C42" s="8" t="n">
        <v>5.55</v>
      </c>
    </row>
    <row r="43">
      <c r="A43" s="4" t="inlineStr">
        <is>
          <t>Weighted Average Remaining Contractual Life (Years), Outstanding</t>
        </is>
      </c>
      <c r="B43" s="4" t="inlineStr">
        <is>
          <t>8 years 4 months 24 days</t>
        </is>
      </c>
      <c r="C43" s="4" t="inlineStr">
        <is>
          <t>8 years 3 days</t>
        </is>
      </c>
    </row>
    <row r="44">
      <c r="A44" s="4" t="inlineStr">
        <is>
          <t>Aggregate Intrinsic Value, Outstanding</t>
        </is>
      </c>
      <c r="C44" s="5" t="n">
        <v>13905</v>
      </c>
    </row>
    <row r="45">
      <c r="A45" s="4" t="inlineStr">
        <is>
          <t>Number of Options, Exercisable</t>
        </is>
      </c>
      <c r="C45" s="6" t="n">
        <v>3637954</v>
      </c>
    </row>
    <row r="46">
      <c r="A46" s="4" t="inlineStr">
        <is>
          <t>Weighted Average Exercise Price, Exercisable</t>
        </is>
      </c>
      <c r="C46" s="8" t="n">
        <v>2.95</v>
      </c>
    </row>
    <row r="47">
      <c r="A47" s="4" t="inlineStr">
        <is>
          <t>Weighted Average Remaining Contractual Life (Years), Exercisable</t>
        </is>
      </c>
      <c r="C47" s="4" t="inlineStr">
        <is>
          <t>6 years 2 months 26 days</t>
        </is>
      </c>
    </row>
    <row r="48">
      <c r="A48" s="4" t="inlineStr">
        <is>
          <t>Aggregate Intrinsic Value, Exercisable</t>
        </is>
      </c>
      <c r="C48" s="5" t="n">
        <v>9364</v>
      </c>
    </row>
    <row r="49">
      <c r="A49" s="4" t="inlineStr">
        <is>
          <t>Number of Options, Vested and expected to vest</t>
        </is>
      </c>
      <c r="C49" s="6" t="n">
        <v>7608158</v>
      </c>
    </row>
    <row r="50">
      <c r="A50" s="4" t="inlineStr">
        <is>
          <t>Weighted Average Exercise Price, Vested and expected to vest</t>
        </is>
      </c>
      <c r="C50" s="8" t="n">
        <v>4.81</v>
      </c>
    </row>
    <row r="51">
      <c r="A51" s="4" t="inlineStr">
        <is>
          <t>Weighted Average Remaining Contractual Life (Years), Vested and expected to vest</t>
        </is>
      </c>
      <c r="C51" s="4" t="inlineStr">
        <is>
          <t>7 years 8 months 4 days</t>
        </is>
      </c>
    </row>
    <row r="52">
      <c r="A52" s="4" t="inlineStr">
        <is>
          <t>Aggregate Intrinsic Value, Vested and expected to vest</t>
        </is>
      </c>
      <c r="C52" s="5" t="n">
        <v>1389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Details) - Schedule of weighted-average assumptions used in the black-scholes option pricing model - Share-Based Payment Arrangement, Option [Member]</t>
        </is>
      </c>
      <c r="B1" s="2" t="inlineStr">
        <is>
          <t>12 Months Ended</t>
        </is>
      </c>
    </row>
    <row r="2">
      <c r="B2" s="2" t="inlineStr">
        <is>
          <t>Dec. 31, 2021</t>
        </is>
      </c>
      <c r="C2" s="2" t="inlineStr">
        <is>
          <t>Dec. 31, 2020</t>
        </is>
      </c>
    </row>
    <row r="3">
      <c r="A3" s="4" t="inlineStr">
        <is>
          <t>Equity Incentive Plan [Member]</t>
        </is>
      </c>
    </row>
    <row r="4">
      <c r="A4" s="3" t="inlineStr">
        <is>
          <t>Stock-Based Compensation (Details) - Schedule of weighted-average assumptions used in the black-scholes option pricing model [Line Items]</t>
        </is>
      </c>
    </row>
    <row r="5">
      <c r="A5" s="4" t="inlineStr">
        <is>
          <t>Risk-free interest rate</t>
        </is>
      </c>
      <c r="B5" s="4" t="inlineStr">
        <is>
          <t>0.79%</t>
        </is>
      </c>
      <c r="C5" s="4" t="inlineStr">
        <is>
          <t>0.45%</t>
        </is>
      </c>
    </row>
    <row r="6">
      <c r="A6" s="4" t="inlineStr">
        <is>
          <t>Expected term (in years)</t>
        </is>
      </c>
      <c r="B6" s="4" t="inlineStr">
        <is>
          <t>6 years 18 days</t>
        </is>
      </c>
      <c r="C6" s="4" t="inlineStr">
        <is>
          <t>6 years 1 month 17 days</t>
        </is>
      </c>
    </row>
    <row r="7">
      <c r="A7" s="4" t="inlineStr">
        <is>
          <t>Expected volatility</t>
        </is>
      </c>
      <c r="B7" s="4" t="inlineStr">
        <is>
          <t>42.10%</t>
        </is>
      </c>
      <c r="C7" s="4" t="inlineStr">
        <is>
          <t>37.25%</t>
        </is>
      </c>
    </row>
    <row r="8">
      <c r="A8" s="4" t="inlineStr">
        <is>
          <t>Dividend yield</t>
        </is>
      </c>
      <c r="B8" s="4" t="inlineStr">
        <is>
          <t>0.00%</t>
        </is>
      </c>
      <c r="C8" s="4" t="inlineStr">
        <is>
          <t>0.00%</t>
        </is>
      </c>
    </row>
    <row r="9">
      <c r="A9" s="4" t="inlineStr">
        <is>
          <t>STI Plan [Member]</t>
        </is>
      </c>
    </row>
    <row r="10">
      <c r="A10" s="3" t="inlineStr">
        <is>
          <t>Stock-Based Compensation (Details) - Schedule of weighted-average assumptions used in the black-scholes option pricing model [Line Items]</t>
        </is>
      </c>
    </row>
    <row r="11">
      <c r="A11" s="4" t="inlineStr">
        <is>
          <t>Risk-free interest rate</t>
        </is>
      </c>
      <c r="B11" s="4" t="inlineStr">
        <is>
          <t>1.39%</t>
        </is>
      </c>
      <c r="C11" s="4" t="inlineStr">
        <is>
          <t>0.59%</t>
        </is>
      </c>
    </row>
    <row r="12">
      <c r="A12" s="4" t="inlineStr">
        <is>
          <t>Expected term (in years)</t>
        </is>
      </c>
      <c r="B12" s="4" t="inlineStr">
        <is>
          <t>9 years 21 days</t>
        </is>
      </c>
      <c r="C12" s="4" t="inlineStr">
        <is>
          <t>10 years</t>
        </is>
      </c>
    </row>
    <row r="13">
      <c r="A13" s="4" t="inlineStr">
        <is>
          <t>Expected volatility</t>
        </is>
      </c>
      <c r="B13" s="4" t="inlineStr">
        <is>
          <t>35.86%</t>
        </is>
      </c>
      <c r="C13" s="4" t="inlineStr">
        <is>
          <t>38.42%</t>
        </is>
      </c>
    </row>
    <row r="14">
      <c r="A14" s="4" t="inlineStr">
        <is>
          <t>Dividend yield</t>
        </is>
      </c>
      <c r="B14" s="4" t="inlineStr">
        <is>
          <t>0.00%</t>
        </is>
      </c>
      <c r="C14" s="4" t="inlineStr">
        <is>
          <t>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02:12Z</dcterms:created>
  <dcterms:modified xmlns:dcterms="http://purl.org/dc/terms/" xmlns:xsi="http://www.w3.org/2001/XMLSchema-instance" xsi:type="dcterms:W3CDTF">2022-06-09T20:02:12Z</dcterms:modified>
</cp:coreProperties>
</file>